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ur Organization and Basis of P" sheetId="7" state="visible" r:id="rId7"/>
    <sheet xmlns:r="http://schemas.openxmlformats.org/officeDocument/2006/relationships" name="Summary of Significant Accounti" sheetId="8" state="visible" r:id="rId8"/>
    <sheet xmlns:r="http://schemas.openxmlformats.org/officeDocument/2006/relationships" name="Earnings Per Common Share" sheetId="9" state="visible" r:id="rId9"/>
    <sheet xmlns:r="http://schemas.openxmlformats.org/officeDocument/2006/relationships" name="Common Stock and Other Equity R" sheetId="10" state="visible" r:id="rId10"/>
    <sheet xmlns:r="http://schemas.openxmlformats.org/officeDocument/2006/relationships" name="Investment in Real Estate" sheetId="11" state="visible" r:id="rId11"/>
    <sheet xmlns:r="http://schemas.openxmlformats.org/officeDocument/2006/relationships" name="Investment in Unconsolidated Jo" sheetId="12" state="visible" r:id="rId12"/>
    <sheet xmlns:r="http://schemas.openxmlformats.org/officeDocument/2006/relationships" name="Notes and Contracts Receivable" sheetId="13" state="visible" r:id="rId13"/>
    <sheet xmlns:r="http://schemas.openxmlformats.org/officeDocument/2006/relationships" name="Borrowing Arrangements" sheetId="14" state="visible" r:id="rId14"/>
    <sheet xmlns:r="http://schemas.openxmlformats.org/officeDocument/2006/relationships" name="Derivative Instruments and Hedg" sheetId="15" state="visible" r:id="rId15"/>
    <sheet xmlns:r="http://schemas.openxmlformats.org/officeDocument/2006/relationships" name="Deferred Revenue-Right-to-use c" sheetId="16" state="visible" r:id="rId16"/>
    <sheet xmlns:r="http://schemas.openxmlformats.org/officeDocument/2006/relationships" name="Lease Agreements" sheetId="17" state="visible" r:id="rId17"/>
    <sheet xmlns:r="http://schemas.openxmlformats.org/officeDocument/2006/relationships" name="Operating Leases" sheetId="18" state="visible" r:id="rId18"/>
    <sheet xmlns:r="http://schemas.openxmlformats.org/officeDocument/2006/relationships" name="Transactions with Related Parti" sheetId="19" state="visible" r:id="rId19"/>
    <sheet xmlns:r="http://schemas.openxmlformats.org/officeDocument/2006/relationships" name="Equity Incentive Awards" sheetId="20" state="visible" r:id="rId20"/>
    <sheet xmlns:r="http://schemas.openxmlformats.org/officeDocument/2006/relationships" name="Preferred Stock" sheetId="21" state="visible" r:id="rId21"/>
    <sheet xmlns:r="http://schemas.openxmlformats.org/officeDocument/2006/relationships" name="Long-Term Cash Incentive Plan" sheetId="22" state="visible" r:id="rId22"/>
    <sheet xmlns:r="http://schemas.openxmlformats.org/officeDocument/2006/relationships" name="Savings Plan" sheetId="23" state="visible" r:id="rId23"/>
    <sheet xmlns:r="http://schemas.openxmlformats.org/officeDocument/2006/relationships" name="Commitments and Contingencies" sheetId="24" state="visible" r:id="rId24"/>
    <sheet xmlns:r="http://schemas.openxmlformats.org/officeDocument/2006/relationships" name="Reportable Seg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chedule III Real Estate and Ac"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Common Share (Tabl" sheetId="31" state="visible" r:id="rId31"/>
    <sheet xmlns:r="http://schemas.openxmlformats.org/officeDocument/2006/relationships" name="Common Stock and Other Equity32" sheetId="32" state="visible" r:id="rId32"/>
    <sheet xmlns:r="http://schemas.openxmlformats.org/officeDocument/2006/relationships" name="Investment in Real Estate (Tabl" sheetId="33" state="visible" r:id="rId33"/>
    <sheet xmlns:r="http://schemas.openxmlformats.org/officeDocument/2006/relationships" name="Investment in Unconsolidated 34" sheetId="34" state="visible" r:id="rId34"/>
    <sheet xmlns:r="http://schemas.openxmlformats.org/officeDocument/2006/relationships" name="Notes and Contracts Receivable " sheetId="35" state="visible" r:id="rId35"/>
    <sheet xmlns:r="http://schemas.openxmlformats.org/officeDocument/2006/relationships" name="Borrowing Arrangements (Tables)" sheetId="36" state="visible" r:id="rId36"/>
    <sheet xmlns:r="http://schemas.openxmlformats.org/officeDocument/2006/relationships" name="Derivative Instruments and He37" sheetId="37" state="visible" r:id="rId37"/>
    <sheet xmlns:r="http://schemas.openxmlformats.org/officeDocument/2006/relationships" name="Deferred Revenue-entry of right" sheetId="38" state="visible" r:id="rId38"/>
    <sheet xmlns:r="http://schemas.openxmlformats.org/officeDocument/2006/relationships" name="Lease Agreements (Tables)" sheetId="39" state="visible" r:id="rId39"/>
    <sheet xmlns:r="http://schemas.openxmlformats.org/officeDocument/2006/relationships" name="Operating Leases (Tables)" sheetId="40" state="visible" r:id="rId40"/>
    <sheet xmlns:r="http://schemas.openxmlformats.org/officeDocument/2006/relationships" name="Equity Incentive Awards (Tables" sheetId="41" state="visible" r:id="rId41"/>
    <sheet xmlns:r="http://schemas.openxmlformats.org/officeDocument/2006/relationships" name="Preferred Stock Preferred Stock" sheetId="42" state="visible" r:id="rId42"/>
    <sheet xmlns:r="http://schemas.openxmlformats.org/officeDocument/2006/relationships" name="Reportable Segments (Tables)" sheetId="43" state="visible" r:id="rId43"/>
    <sheet xmlns:r="http://schemas.openxmlformats.org/officeDocument/2006/relationships" name="Quarterly Financial Data (una44" sheetId="44" state="visible" r:id="rId44"/>
    <sheet xmlns:r="http://schemas.openxmlformats.org/officeDocument/2006/relationships" name="Our Organization and Basis of45" sheetId="45" state="visible" r:id="rId45"/>
    <sheet xmlns:r="http://schemas.openxmlformats.org/officeDocument/2006/relationships" name="Summary of Significant Accoun46" sheetId="46" state="visible" r:id="rId46"/>
    <sheet xmlns:r="http://schemas.openxmlformats.org/officeDocument/2006/relationships" name="Earnings Per Common Share Calcu" sheetId="47" state="visible" r:id="rId47"/>
    <sheet xmlns:r="http://schemas.openxmlformats.org/officeDocument/2006/relationships" name="Common Stock and Other Equity48" sheetId="48" state="visible" r:id="rId48"/>
    <sheet xmlns:r="http://schemas.openxmlformats.org/officeDocument/2006/relationships" name="Common Stock and Other Equity49" sheetId="49" state="visible" r:id="rId49"/>
    <sheet xmlns:r="http://schemas.openxmlformats.org/officeDocument/2006/relationships" name="Common Stock and Other Equity50" sheetId="50" state="visible" r:id="rId50"/>
    <sheet xmlns:r="http://schemas.openxmlformats.org/officeDocument/2006/relationships" name="Investment in Real Estate - Add" sheetId="51" state="visible" r:id="rId51"/>
    <sheet xmlns:r="http://schemas.openxmlformats.org/officeDocument/2006/relationships" name="Investment in Real Estate - Rea" sheetId="52" state="visible" r:id="rId52"/>
    <sheet xmlns:r="http://schemas.openxmlformats.org/officeDocument/2006/relationships" name="Investment in Unconsolidated 53" sheetId="53" state="visible" r:id="rId53"/>
    <sheet xmlns:r="http://schemas.openxmlformats.org/officeDocument/2006/relationships" name="Investment in Unconsolidated 54" sheetId="54" state="visible" r:id="rId54"/>
    <sheet xmlns:r="http://schemas.openxmlformats.org/officeDocument/2006/relationships" name="Notes and Contracts Receivabl55" sheetId="55" state="visible" r:id="rId55"/>
    <sheet xmlns:r="http://schemas.openxmlformats.org/officeDocument/2006/relationships" name="Notes and Contracts Receivabl56" sheetId="56" state="visible" r:id="rId56"/>
    <sheet xmlns:r="http://schemas.openxmlformats.org/officeDocument/2006/relationships" name="Borrowing Arrangements - Mortga" sheetId="57" state="visible" r:id="rId57"/>
    <sheet xmlns:r="http://schemas.openxmlformats.org/officeDocument/2006/relationships" name="Borrowing Arrangements -2017 ac" sheetId="58" state="visible" r:id="rId58"/>
    <sheet xmlns:r="http://schemas.openxmlformats.org/officeDocument/2006/relationships" name="Borrowing Arrangements - 2015 A" sheetId="59" state="visible" r:id="rId59"/>
    <sheet xmlns:r="http://schemas.openxmlformats.org/officeDocument/2006/relationships" name="Borrowing Arrangements - Maturi" sheetId="60" state="visible" r:id="rId60"/>
    <sheet xmlns:r="http://schemas.openxmlformats.org/officeDocument/2006/relationships" name="Borrowing Arrangements - Additi" sheetId="61" state="visible" r:id="rId61"/>
    <sheet xmlns:r="http://schemas.openxmlformats.org/officeDocument/2006/relationships" name="Derivative Instruments and He62" sheetId="62" state="visible" r:id="rId62"/>
    <sheet xmlns:r="http://schemas.openxmlformats.org/officeDocument/2006/relationships" name="Derivative Instruments and He63" sheetId="63" state="visible" r:id="rId63"/>
    <sheet xmlns:r="http://schemas.openxmlformats.org/officeDocument/2006/relationships" name="Deferred Revenue-Entry of Rig64" sheetId="64" state="visible" r:id="rId64"/>
    <sheet xmlns:r="http://schemas.openxmlformats.org/officeDocument/2006/relationships" name="Lease Agreements - Additional I" sheetId="65" state="visible" r:id="rId65"/>
    <sheet xmlns:r="http://schemas.openxmlformats.org/officeDocument/2006/relationships" name="Operating Leases (Details)" sheetId="66" state="visible" r:id="rId66"/>
    <sheet xmlns:r="http://schemas.openxmlformats.org/officeDocument/2006/relationships" name="Transactions with Related Par67" sheetId="67" state="visible" r:id="rId67"/>
    <sheet xmlns:r="http://schemas.openxmlformats.org/officeDocument/2006/relationships" name="Equity Incentive Awards - Addit" sheetId="68" state="visible" r:id="rId68"/>
    <sheet xmlns:r="http://schemas.openxmlformats.org/officeDocument/2006/relationships" name="Equity Incentive Awards - Restr" sheetId="69" state="visible" r:id="rId69"/>
    <sheet xmlns:r="http://schemas.openxmlformats.org/officeDocument/2006/relationships" name="Equity Incentive Awards - Assum" sheetId="70" state="visible" r:id="rId70"/>
    <sheet xmlns:r="http://schemas.openxmlformats.org/officeDocument/2006/relationships" name="Equity Incentive Awards - Stock" sheetId="71" state="visible" r:id="rId71"/>
    <sheet xmlns:r="http://schemas.openxmlformats.org/officeDocument/2006/relationships" name="Preferred Stock - Additional In" sheetId="72" state="visible" r:id="rId72"/>
    <sheet xmlns:r="http://schemas.openxmlformats.org/officeDocument/2006/relationships" name="Long-Term Cash Incentive Plan -" sheetId="73" state="visible" r:id="rId73"/>
    <sheet xmlns:r="http://schemas.openxmlformats.org/officeDocument/2006/relationships" name="Savings Plan - Additional Infor" sheetId="74" state="visible" r:id="rId74"/>
    <sheet xmlns:r="http://schemas.openxmlformats.org/officeDocument/2006/relationships" name="Commitments and Contingencies -" sheetId="75" state="visible" r:id="rId75"/>
    <sheet xmlns:r="http://schemas.openxmlformats.org/officeDocument/2006/relationships" name="Reportable Segments - Additiona" sheetId="76" state="visible" r:id="rId76"/>
    <sheet xmlns:r="http://schemas.openxmlformats.org/officeDocument/2006/relationships" name="Reported Segments - Consolidate" sheetId="77" state="visible" r:id="rId77"/>
    <sheet xmlns:r="http://schemas.openxmlformats.org/officeDocument/2006/relationships" name="Reportable Segments - Income fr" sheetId="78" state="visible" r:id="rId78"/>
    <sheet xmlns:r="http://schemas.openxmlformats.org/officeDocument/2006/relationships" name="Quarterly Financial Data (Detai" sheetId="79" state="visible" r:id="rId79"/>
    <sheet xmlns:r="http://schemas.openxmlformats.org/officeDocument/2006/relationships" name="Subsequent Events (Details)" sheetId="80" state="visible" r:id="rId80"/>
    <sheet xmlns:r="http://schemas.openxmlformats.org/officeDocument/2006/relationships" name="Schedule III Real Estate and 81" sheetId="81" state="visible" r:id="rId81"/>
    <sheet xmlns:r="http://schemas.openxmlformats.org/officeDocument/2006/relationships" name="Changes in Total Real Estate (D" sheetId="82" state="visible" r:id="rId82"/>
    <sheet xmlns:r="http://schemas.openxmlformats.org/officeDocument/2006/relationships" name="Changes In Accumulated Deprecia" sheetId="83" state="visible" r:id="rId83"/>
  </sheets>
  <definedNames/>
  <calcPr calcId="124519" fullCalcOnLoad="1"/>
</workbook>
</file>

<file path=xl/sharedStrings.xml><?xml version="1.0" encoding="utf-8"?>
<sst xmlns="http://schemas.openxmlformats.org/spreadsheetml/2006/main" uniqueCount="3154">
  <si>
    <t>Document and Entity Information - USD ($)</t>
  </si>
  <si>
    <t>12 Months Ended</t>
  </si>
  <si>
    <t>Dec. 31, 2017</t>
  </si>
  <si>
    <t>Feb. 23,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ELS</t>
  </si>
  <si>
    <t>Entity Registrant Name</t>
  </si>
  <si>
    <t>EQUITY LIFESTYLE PROPERTI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Investment in real estate:</t>
  </si>
  <si>
    <t>Land</t>
  </si>
  <si>
    <t>Land improvements</t>
  </si>
  <si>
    <t>Buildings and other depreciable property</t>
  </si>
  <si>
    <t>Investment in real estate</t>
  </si>
  <si>
    <t>Accumulated depreciation</t>
  </si>
  <si>
    <t>Net investment in real estate</t>
  </si>
  <si>
    <t>Cash</t>
  </si>
  <si>
    <t>Notes receivable, net</t>
  </si>
  <si>
    <t>Investment in unconsolidated joint ventures</t>
  </si>
  <si>
    <t>Deferred commission expense</t>
  </si>
  <si>
    <t>Escrow deposits, goodwill and other assets, net</t>
  </si>
  <si>
    <t>Total Assets</t>
  </si>
  <si>
    <t>Liabilities:</t>
  </si>
  <si>
    <t>Mortgage notes payable</t>
  </si>
  <si>
    <t>Term loan</t>
  </si>
  <si>
    <t>Unsecured line of credit</t>
  </si>
  <si>
    <t>Accrued expenses and accounts payable</t>
  </si>
  <si>
    <t>Deferred revenue—upfront payments from right-to-use contracts</t>
  </si>
  <si>
    <t>Deferred revenue—right-to-use annual payments</t>
  </si>
  <si>
    <t>Accrued interest payable</t>
  </si>
  <si>
    <t>Rents and other customer payments received in advance and security deposits</t>
  </si>
  <si>
    <t>Distributions payable</t>
  </si>
  <si>
    <t>Total Liabilities</t>
  </si>
  <si>
    <t>Stockholders' Equity:</t>
  </si>
  <si>
    <t>Preferred stock</t>
  </si>
  <si>
    <t>Common stock</t>
  </si>
  <si>
    <t>Paid-in capital</t>
  </si>
  <si>
    <t>Distributions in excess of accumulated earnings</t>
  </si>
  <si>
    <t>Accumulated other comprehensive income (loss)</t>
  </si>
  <si>
    <t>Total Stockholders' Equity</t>
  </si>
  <si>
    <t>Non-controlling interests – Common OP Units</t>
  </si>
  <si>
    <t>Total Equity</t>
  </si>
  <si>
    <t>Total Liabilities and Equity</t>
  </si>
  <si>
    <t>6.75% Series C Cumulative Redeemable Perpetual Preferred Stock</t>
  </si>
  <si>
    <t>Consolidated Balance Sheets (Parenthetical) - $ / shares</t>
  </si>
  <si>
    <t>Preferred Stock, Par or Stated Value Per Share (usd per share)</t>
  </si>
  <si>
    <t>Preferred Stock, Shares Authorized (shares)</t>
  </si>
  <si>
    <t>Preferred Stock, Shares Issued (shares)</t>
  </si>
  <si>
    <t>Preferred Stock, Shares Outstanding (shares)</t>
  </si>
  <si>
    <t>Common Stock, Par or Stated Value Per Share (usd per share)</t>
  </si>
  <si>
    <t>Common Stock, Shares, Authorized (shares)</t>
  </si>
  <si>
    <t>Common Stock, Shares, Issued (shares)</t>
  </si>
  <si>
    <t>Common Stock, Shares, Outstanding (shares)</t>
  </si>
  <si>
    <t>Consolidated Statements of Income and Comprehensive Income - USD ($) shares in Thousands, $ in Thousands</t>
  </si>
  <si>
    <t>Dec. 31, 2015</t>
  </si>
  <si>
    <t>Revenues:</t>
  </si>
  <si>
    <t>Community base rental income</t>
  </si>
  <si>
    <t>Rental home income</t>
  </si>
  <si>
    <t>Resort base rental income</t>
  </si>
  <si>
    <t>Right-to-use annual payments</t>
  </si>
  <si>
    <t>Right-to-use contracts current period, gross</t>
  </si>
  <si>
    <t>Right-to-use contract upfront payments, deferred, net</t>
  </si>
  <si>
    <t>Utility and other income</t>
  </si>
  <si>
    <t>Gross revenues from home sales</t>
  </si>
  <si>
    <t>Brokered resale revenues and ancillary services revenues, net</t>
  </si>
  <si>
    <t>Interest income</t>
  </si>
  <si>
    <t>Income from other investments, net</t>
  </si>
  <si>
    <t>Total revenues</t>
  </si>
  <si>
    <t>Expenses:</t>
  </si>
  <si>
    <t>Property operating and maintenance</t>
  </si>
  <si>
    <t>Rental home operating and maintenance</t>
  </si>
  <si>
    <t>Real estate taxes</t>
  </si>
  <si>
    <t>Sales and marketing, gross</t>
  </si>
  <si>
    <t>Right-to-use contract commissions, deferred, net</t>
  </si>
  <si>
    <t>Property management</t>
  </si>
  <si>
    <t>Depreciation on real estate assets and rental homes</t>
  </si>
  <si>
    <t>Amortization of in-place leases</t>
  </si>
  <si>
    <t>Cost of home sales</t>
  </si>
  <si>
    <t>Home selling expenses</t>
  </si>
  <si>
    <t>General and administrative</t>
  </si>
  <si>
    <t>Other expenses, including property rights initiatives</t>
  </si>
  <si>
    <t>Early debt retirement</t>
  </si>
  <si>
    <t>Interest and related amortization</t>
  </si>
  <si>
    <t>Total property operations expenses</t>
  </si>
  <si>
    <t>Income before equity in income of unconsolidated joint ventures</t>
  </si>
  <si>
    <t>Equity in income of unconsolidated joint ventures</t>
  </si>
  <si>
    <t>Consolidated net income</t>
  </si>
  <si>
    <t>Income allocated to non-controlling interests – Common OP Units</t>
  </si>
  <si>
    <t>Perpetual preferred stock dividends and original issuance costs</t>
  </si>
  <si>
    <t>Net income available for Common Stockholders</t>
  </si>
  <si>
    <t>Other comprehensive income (loss) (OCI):</t>
  </si>
  <si>
    <t>Adjustment for fair market value of swap</t>
  </si>
  <si>
    <t>Consolidated comprehensive income</t>
  </si>
  <si>
    <t>Comprehensive income allocated to non-controlling interests – Common OP Units</t>
  </si>
  <si>
    <t>Series C Redeemable Perpetual Preferred Stock Dividends</t>
  </si>
  <si>
    <t>Comprehensive income attributable to Common Stockholders</t>
  </si>
  <si>
    <t>Earnings per Common Share – Basic:</t>
  </si>
  <si>
    <t>Net income available for Common Stockholders (usd per share)</t>
  </si>
  <si>
    <t>Earnings per Common Share – Fully Diluted:</t>
  </si>
  <si>
    <t>Weighted average Common Shares outstanding – basic (shares)</t>
  </si>
  <si>
    <t>Weighted average Common Shares outstanding – fully diluted (shares)</t>
  </si>
  <si>
    <t>Consolidated Statements of Changes In Equity - USD ($) $ in Thousands</t>
  </si>
  <si>
    <t>Total</t>
  </si>
  <si>
    <t>Common Stock</t>
  </si>
  <si>
    <t>Paid-in Capital</t>
  </si>
  <si>
    <t>Distributions in Excess of Accumulated Earnings</t>
  </si>
  <si>
    <t>Non- controlling interests – Common OP Units</t>
  </si>
  <si>
    <t>Accumulated Other Comprehensive Income (Loss)</t>
  </si>
  <si>
    <t>Balance at Dec. 31, 2014</t>
  </si>
  <si>
    <t>Increase (Decrease) in Stockholders' Equity [Roll Forward]</t>
  </si>
  <si>
    <t>Conversion of Common OP Units to Common Stock</t>
  </si>
  <si>
    <t>Issuance of Common Stock through exercise of options</t>
  </si>
  <si>
    <t>Issuance of Common Stock through employee stock purchase plan</t>
  </si>
  <si>
    <t>Compensation expenses related to restricted stock</t>
  </si>
  <si>
    <t>Repurchase of Common Stock or Common OP Units</t>
  </si>
  <si>
    <t>Adjustment for Common OP Unitholders in the Operating Partnership</t>
  </si>
  <si>
    <t>Net income</t>
  </si>
  <si>
    <t>Distributions</t>
  </si>
  <si>
    <t>Other</t>
  </si>
  <si>
    <t>Balance at Dec. 31, 2015</t>
  </si>
  <si>
    <t>Issuance of Common Stock</t>
  </si>
  <si>
    <t>Balance at Dec. 31, 2016</t>
  </si>
  <si>
    <t>Series C Preferred stock redemption</t>
  </si>
  <si>
    <t>Series C Preferred stock original issuance costs</t>
  </si>
  <si>
    <t>Balance at Dec. 31, 2017</t>
  </si>
  <si>
    <t>Consolidated Statements of Cash Flows - USD ($) $ in Thousands</t>
  </si>
  <si>
    <t>Cash Flows From Operating Activities:</t>
  </si>
  <si>
    <t>Adjustments to reconcile consolidated net income to net cash provided by operating activities:</t>
  </si>
  <si>
    <t>Depreciation</t>
  </si>
  <si>
    <t>Amortization of loan costs</t>
  </si>
  <si>
    <t>Debt premium amortization</t>
  </si>
  <si>
    <t>Distributions of income from unconsolidated joint ventures</t>
  </si>
  <si>
    <t>Stock-based compensation</t>
  </si>
  <si>
    <t>Revenue recognized from right-to-use contract upfront payments</t>
  </si>
  <si>
    <t>Commission expense recognized related to right-to-use contracts</t>
  </si>
  <si>
    <t>Long term incentive plan compensation</t>
  </si>
  <si>
    <t>(Recovery) provision for uncollectible rents receivable</t>
  </si>
  <si>
    <t>Changes in assets and liabilities:</t>
  </si>
  <si>
    <t>Notes receivable activity, net</t>
  </si>
  <si>
    <t>Escrow deposits, goodwill and other assets</t>
  </si>
  <si>
    <t>Deferred revenue – upfront payments from right-to-use contracts</t>
  </si>
  <si>
    <t>Deferred revenue – right-to-use annual payments</t>
  </si>
  <si>
    <t>Rents received in advance and security deposits</t>
  </si>
  <si>
    <t>Net cash provided by operating activities</t>
  </si>
  <si>
    <t>Cash Flows From Investing Activities:</t>
  </si>
  <si>
    <t>Real estate acquisition</t>
  </si>
  <si>
    <t>Distributions of capital from unconsolidated joint ventures</t>
  </si>
  <si>
    <t>Repayments of notes receivable</t>
  </si>
  <si>
    <t>Issuance of notes receivable</t>
  </si>
  <si>
    <t>Capital improvements</t>
  </si>
  <si>
    <t>Net cash used in investing activities</t>
  </si>
  <si>
    <t>Cash Flows From Financing Activities:</t>
  </si>
  <si>
    <t>Proceeds from stock options and employee stock purchase plan</t>
  </si>
  <si>
    <t>Gross proceeds from sale of Common Stock</t>
  </si>
  <si>
    <t>Distributions:</t>
  </si>
  <si>
    <t>Common Stockholders</t>
  </si>
  <si>
    <t>Common OP Unitholders</t>
  </si>
  <si>
    <t>Preferred Stockholders</t>
  </si>
  <si>
    <t>Stock repurchase and Unit redemption</t>
  </si>
  <si>
    <t>Share based award tax withholding payments</t>
  </si>
  <si>
    <t>Principal payments and mortgage debt payoff</t>
  </si>
  <si>
    <t>Mortgage notes payable financing proceeds</t>
  </si>
  <si>
    <t>Line of Credit payoff</t>
  </si>
  <si>
    <t>Line of Credit proceeds</t>
  </si>
  <si>
    <t>Debt issuance and defeasance costs</t>
  </si>
  <si>
    <t>Redemption of preferred stock</t>
  </si>
  <si>
    <t>Other, primarily ATM offering costs</t>
  </si>
  <si>
    <t>Net cash used in financing activities</t>
  </si>
  <si>
    <t>Net (decrease) increase in cash and cash equivalents</t>
  </si>
  <si>
    <t>Cash, beginning of year</t>
  </si>
  <si>
    <t>Cash, end of year</t>
  </si>
  <si>
    <t>Supplemental information:</t>
  </si>
  <si>
    <t>Cash paid during the period for interest</t>
  </si>
  <si>
    <t>Capital improvements – used homes acquired by repossessions</t>
  </si>
  <si>
    <t>Net reduction of notes receivable – used homes acquired by repossessions</t>
  </si>
  <si>
    <t>Building and other depreciable property – reclassification of rental homes</t>
  </si>
  <si>
    <t>Escrow deposits and other assets – reclassification of rental homes</t>
  </si>
  <si>
    <t>Real estate acquisitions:</t>
  </si>
  <si>
    <t>Investment in real estate, fair value</t>
  </si>
  <si>
    <t>Investment in real estate, cost</t>
  </si>
  <si>
    <t>Escrow deposits and other assets</t>
  </si>
  <si>
    <t>Debt assumed and financed on acquisition</t>
  </si>
  <si>
    <t>Our Organization and Basis of Presentation</t>
  </si>
  <si>
    <t>Organization, Consolidation and Presentation of Financial Statements [Abstract]</t>
  </si>
  <si>
    <t>Our Organization and Basis of Presentation Equity LifeStyle Properties, Inc. ("ELS"), a Maryland corporation, together with MHC Operating Limited Partnership (the "Operating Partnership") and its other consolidated subsidiaries (the "Subsidiaries"), are referred to herein as "we," "us," "the Company," and "our." We are a fully integrated owner and operator of lifestyle-oriented properties ("Properties") consisting primarily of manufactured ("MH") communities and recreational vehicle ("RV") resorts and campgrounds. We provide our customers the opportunity to place factory built homes, cottages, cabins or RVs either permanently or on a long-term or short-term basis. Our customers may lease individual developed areas ("Sites") or enter right-to-use contracts, which provide them access to specific Properties for limited stays. Our Properties are designed and improved for home options of various sizes and designs that are produced off-site by third party manufacturers, installed and set on designated Sites ("Site Set") within the Properties. We believe that we have qualified for taxation as a real estate investment trust ("REIT") for U.S. federal income tax purposes since our taxable year ended December 31, 1993. We plan to continue to meet the requirements for taxation as a REIT. Many of these requirements, however, are highly technical and complex. For example, to qualify as a REIT, at least 95% of our gross income must come from sources that are itemized in the REIT tax laws. We must meet a number of organizational requirements, including a requirement to distribute to stockholders at least 90% of our REIT taxable income computed without regard to our deduction for dividends paid and our net capital gain. If we fail to qualify as a REIT, we could be subject to U.S. federal income tax at regular corporate rates. Also, unless the IRS granted us relief under certain statutory provisions, we would remain disqualified as a REIT for four years following the year we first failed to qualify. Even if we qualify for taxation as a REIT, we are subject to certain foreign, state and local taxes on our income and property and U.S. federal income and excise taxes on our undistributed income. Our Properties are owned primarily by the Operating Partnership and managed internally by wholly-owned affiliates of the Operating Partnership. We contributed the proceeds from our initial public offering and subsequent offerings to the Operating Partnership for units of common interests in the partnership ("OP Units"), and we currently hold a number of OP Units equal to the number of our outstanding common shares. In addition, we are the general partner of the Operating Partnership. The financial results of the Operating Partnership and the Subsidiaries are consolidated in our consolidated financial statements. In addition, since certain activities, if performed by us, may cause us to earn income which is not qualifying for the REIT gross income tests, we have formed taxable REIT Subsidiaries, as defined in the Internal Revenue Code of 1986, as amended (the "Code"), to engage in such activities. Several Properties are wholly-owned by Realty Systems, Inc. ("RSI"), one of our taxable REIT Subsidiaries. In addition, RSI is engaged in the business of purchasing and selling or leasing Site Set homes that are located in Properties we own and manage. RSI also provides brokerage services to residents at such Properties for those residents who move from a Property but do not relocate their homes. RSI may provide brokerage services, in competition with other local brokers, by seeking buyers for the Site Set homes. RSI also operates ancillary activities at certain Properties consisting of operations such as golf courses, pro shops, stores and restaurants. The limited partners of the Operating Partnership (the "Common OP Unitholders") receive an allocation of net income that is based on their respective ownership percentage in the Operating Partnership that is shown on the Consolidated Financial Statements as Non-controlling interests—Common OP Units. As of December 31, 2017 , the Non-Controlling Interests—Common OP Units represented 5,834,100 OP Units which are convertible into an equivalent number of shares of our common stock. The issuance of additional shares of common stock or Common OP Units changes the respective ownership of the Operating Partnership for the Non-controlling interests—Common OP Units.</t>
  </si>
  <si>
    <t>Summary of Significant Accounting Policies</t>
  </si>
  <si>
    <t>Accounting Policies [Abstract]</t>
  </si>
  <si>
    <t>Summary of Significant Accounting Policies We follow accounting standards set by the Financial Accounting Standards Board, commonly referred to as the "FASB." The FASB sets Generally Accepted Accounting Principles ("GAAP"), which we follow to ensure that we consistently report our financial condition, results of operations and cash flows. References to GAAP in the United States issued by the FASB in these footnotes are to the FASB Accounting Standards Codification (the "Codification"). (a) Basi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Effective January 1, 2016, we adopted (“ASU 2015-02”) Consolidation (Topic 810): Amendments to the Consolidation Analysis . ASU 2015-02 required us to evaluate whether we should consolidate certain legal entities. Principally, the new consolidation standard modified the evaluation of whether limited partnerships and similar legal entities are variable interest entities ("VIE") or voting interest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8%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carrying value of these investments. Accordingly, distributions from a joint venture in excess of our carrying value are recognized in earnings. (b)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 (c) Real Estate Real estate is recorded at cost less accumulated depreciation. Our policy is to estimate useful lives associated with our real estate assets and to depreciate the assets on a straight-line basis based on our estimates. The depreciable life estimate of our new manufactured homes is 25 years and our used homes is 10 - 25 years. We use a 30 -year estimated life for buildings and structural and land improvements acquired (including Site development), a 10 -year estimated life for building upgrades, a five -year estimated life for furniture, fixtures and equipment and lease intangibles over the average life of acquired in-place leases. 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 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Note 2—Summary of Significant Accounting Policies (continued) 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long-lived assets that are held and used, we compare the expected future undiscounted cash flows against the carrying amount of that asset. If the sum of the estimated undiscounted cash flows is less than the carrying amount of the asset, an impairment loss is recorded for the carrying amount in excess of the estimated fair value, if any, of the asset. For the periods presented, no impairment losses were recorded. For Properties to be disposed of, an impairment loss is recognized when the fair value of the Property, less the estimated cost to sell, is less than the carrying amount of the Property measured at the time we have made the decision to dispose of the Property, subject to Board and management approval. A Property to be disposed of is reported at the lower of its carrying amount or its estimated fair value, less costs to sell. Subsequent to the date that a Property is held for disposition, depreciation expense is not recorded. (d) Acquisitions In accordance with Codification Topic "Business Combinations"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Certain purchase price adjustments may be made within one year following the acquisition and applied prospectively in accordance with ASU 2015-16 Business Combinations (Topic 805): Simplifying the Accounting for Measurement-Period Adjustments . 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the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Manufactured homes are included on our Consolidated Balance Sheets in buildings and other depreciable property. In-place leases – Lease in place values are determined via a combination of estimates of market rental rates and expense reimbursement levels as well as an estimate of the length of time required to replace each lease.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 In January 2017, the FASB issued ("ASU 2017-01") Business Combinations (Topic 805): Clarifying the Definition of a Business. This guidance clarifies the definition of a business and provides a screen to determine when an integrated set of assets and activities is not considered a business and, thus, is accounted for as an asset acquisition rather than a business combination. Additional information regarding ASU 2017-01 can be found in this Note in (m) Recent Accounting Pronouncements . Note 2—Summary of Significant Accounting Policies (continued) (e) Deferred Financing Costs, net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 Accumulated amortization for such costs was $33.9 million and $31.4 million at December 31, 2017 and 2016 , respectively. (f) Identified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 As of December 31, 2017 and 2016 , the gross carrying amounts of identified intangible assets and goodwill were approximately $12.1 million , which is reported as a component of Escrow deposits, goodwill and other assets, net on our consolidated balance sheets. As of December 31, 2017 and 2016 , this amount was comprised of approximately $4.3 million of identified intangible assets and approximately $7.8 million of goodwill. Accumulated amortization of identified intangibles assets was approximately $2.9 million and $2.8 million as of December 31, 2017 and 2016 , respectively. For the years ended December 31, 2017 , 2016 , and 2015, amortization expense for the identified intangible assets was approximately $0.1 million , $0.2 million , and $0.4 million respectively. (g) Restricted Cash Cash as of December 31, 2017 and 2016 included approximately $5.3 million of restricted cash, in both periods, for the payment of capital improvements, insurance or real estate taxes pursuant to certain loan agreements. (h) 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Note 2—Summary of Significant Accounting Policies (continued) Our mortgage notes payable and term loan had a carrying value of approximately $2,193.7 million and 2,110.2 million as of December 31, 2017 and 2016 , respectively, and a fair value of approximately $2,184.0 million and $2,100.0 million as of December 31, 2017 and 2016 , respectively. The fair value is measured using quoted prices and observable inputs from similar liabilities (Level 2). At December 31, 2017 and 2016 , our cash flow hedge of interest rate risk included in accrued expenses and accounts payable was measured using quoted prices and observable inputs from similar assets and liabilities (Level 2). We consider our own credit risk as well as the credit risk of our counterparties when evaluating the fair value of our derivative. The fair values of our notes receivable approximate their carrying or contract values. We also utilize Level 2 and Level 3 inputs as part of our determination of the purchase price allocation for our acquisitions (see Note 5 to the Consolidated Financial Statements). (i) Revenue Recognition Our revenue streams are predominantly derived from customers renting our Sites or entering right-to-use contracts. Our MH community Sites and annual RV resort Sites are leased on an annual basis. Seasonal Sites are leased to customers generally for one to six months. Transient Sites are leased to customers on a short-term basis. Leases with the Company's customers are accounted for as operating leases. Rental income is recognized over the term of the respective lease or the length of a customer's stay. A right-to-use contract gives the customer the right to a set schedule of usage at a specified group of Properties. Payments are deferred and recognized ratably over the one year period in which access to Sites at certain Properties are provided. Right-to-use upfront non-refundable payments supplement the right-to-use contract and grant certain additional access rights to the customer. Under current accounting standards, right-to-use upfront non-refundable payments are recognized based on estimated attrition rates of up to 40 years. On January 1, 2018, the Company will adopt ("ASU 2014-09") Revenue from Contracts with Customers. Income from home sales is recognized when the earnings process is complete. The earnings process is complete when the home has been delivered, the purchaser has accepted the home and title has transferred. (j) Non-Controlling Interests 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 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 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 In accordance with FASB ASC 810, we present the non-controlling interest for Common OP Units in the Equity section of the consolidated balance sheets. The caption Common OP Units on the consolidated balance sheets also includes $0.1 million of private REIT Subsidiaries preferred stock. Note 2—Summary of Significant Accounting Policies (continued) (k) Income Taxes Due to our structure as a REIT, the results of operations contain no provision for U.S. federal income taxes for the REIT. As of December 31, 2017 and 2016 , the REIT had a federal net operating loss carryforward of approximately $75.0 million and $88.1 million , respectively. In 2017, the Company utilized approximately $13.0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7 and 2016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7 and 2016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3. As of December 31, 2017 , net investment in real estate and notes receivable had a U.S. federal tax basis of approximately $3.2 billion (unaudited) and $51.2 million (unaudited), respectively. During the years ended December 31, 2017 , 2016 and 2015 , our tax treatment of common stock distributions were as follows (unaudited): 2017 2016 2015 Tax status of Common Shares distributions deemed paid during the year: Ordinary income $ 1.657 $ 1.471 $ 1.169 Long-term capital gains 0.718 — — Nondividend distributions — 0.179 0.081 Distributions declared per common stock outstanding $ 2.375 $ 1.650 $ 1.250 The quarterly distribution paid on January 12, 2018 of $0.488 (unaudited) per common share will all be allocable to 2017 for federal tax purposes. Alternative minimum tax adjustments are to be apportioned between a REIT and its shareholders under Code Section 59(d). Although regulations have not yet been issued under that provision, based on the regulations issued pursuant to a similar provision of prior law and the legislative history of the current provision, it appears that such alternative minimum tax adjustments are to be apportioned to a REIT’s shareholders to the extent that the REIT distributes its regular taxable income. All of the Company’s alternative minimum tax adjustments are being apportioned to the Company’s shareholders. The Company has determined that 0.33% of each distribution to the Company’s shareholders for the tax year ended December 31, 2017 consists of an alternative minimum tax adjustment. (l) Other expenses, including property rights initiatives A litigation settlement payable was recorded in Accrued expenses and accounts payable as of December 31, 2016. In addition, an insurance receivable was recorded in escrow deposits, goodwill and other assets, net as of December 31, 2016, resulting in a net settlement of approximately $2.4 million reflected as a component of Other expenses, including property rights initiatives on the consolidated statement of income for the year ended December 31, 2016. During the first quarter of 2017, the settlements were finalized, the settlement payments were made and the insurance payments were received. Note 2—Summary of Significant Accounting Policies (continued) (m) Recent Accounting Pronouncements In August 2017, the FASB issued ("ASU 2017-12") Derivatives and Hedging (Topic 815): Targeted Improvements to Accounting for Hedging Activities . ASU 2017-12 provides guidance about income statement classification and eliminates the requirement to separately measure and report hedge ineffectiveness. The entire change in fair value for qualifying hedge instruments including ineffectiveness will be recorded in other comprehensive income (OCI) and amounts deferred in OCI will be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e transparency as to the scope and results of hedging programs. ASU 2017-12 is effective in fiscal years beginning after December 15, 2018, including interim periods within those years. Early adoption is permitted. We are currently in the process of evaluating the potential impact that the adoption of this standard may have on our consolidated financial statements and related disclosures. In January 2017, the FASB issued ("ASU 2017-01") Business Combinations (Topic 805): Clarifying the Definition of a Business . This guidance clarifies the definition of a business and provides a screen to determine when an integrated set of assets and activities is not considered a business and, thus, is accounted for as an asset acquisition rather than a business combination. We expect the clarification of the definition of a business will result in future acquisitions to be accounted for as asset acquisitions, rather than a business combination. For asset acquisitions, acquisition costs will be capitalized, and the purchase price will be allocated on a relative fair value basis . The Company will adopt ASU 2017-01 on January 1, 2018. In November 2016, the FASB issued ("ASU 2016-18") Statement of Cash Flows: Restricted Cash (Topic 230). ASU 2016-18 will require companies to include restricted cash with cash and cash equivalents when reconciling the beginning-of'-period and end-of­ period total amounts shown on the statement of cash flows. ASU 2016-18 will require disclosure of a reconciliation between the balance sheet and the statement of cash flows when the balance sheet includes more than one line item for cash, cash equivalents, restricted cash, and restricted cash equivalents. An entity with material restricted cash and restricted cash equivalents balances will be required to disclose the nature of the restrictions. ASU 2016-18 will be effective for us in the first quarter of 2018, and is required to be applied retrospectively to all periods presented. We do not expect ASU 2016-18 to have a material impact on the presentation of our Consolidated Financial Statements. In August 2016, the FASB issued (“ASU 2016-15”) Statement of Cash Flows (Topic 230) . ASU 2016-15 provides guidance on how certain cash receipts and cash payments are to be presented and classified in the statement of cash flows. ASU 2016-15 will be effective for us in the first quarter of 2018. We expect the guidance will impact the presentation of cash flows by (1) clarifying the appropriate classification of cash flows when more than one class of cash flows exist, (2) specifying cash flow classification from insurance proceeds, and (3) clarifying that debt prepayment and extinguishment costs are classified as financing cash outflow.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March 2016, the FASB issued ("ASU 2016-09") Compensation—Stock Compensation (Topic 718) . Under ASU 2016-09, entities will be required to recognize the income tax effects of awards in the income statement when the awards vest or are settled. The guidance of employers' accounting for (1) an employee's use of shares to satisfy the employer's statutory income tax withholding obligation and (2) forfeitures has changed. For public business entities, ASU 2016-09 is effective for fiscal years beginning after December 15, 2016 and early adoption is permitted. The Company elected to early adopt ASU 2016-09 as of October 1, 2016. Adoption of ASU 2016-09 did not have a material impact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Lessees". ASU 2016-02 will continue to Note 2—Summary of Significant Accounting Policies (continued)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majority of the Company's revenue follows the existing leasing guidance and will not be impacted by the adoption of this standard; however, our right-to-use contracts will be required to follow the new guidance upon adoption. The standard permits the use of either the full retrospective or modified retrospective transition method. Expanded quantitative and qualitative disclosures regarding revenue recognition will be required for contracts that are subject to this guidance. The Company has finalized its evaluation of ASU 2014-09 and the impact on its consolidated financial statements. The Company will adopt ASU 2014-09 and all related amendments, effective January 1, 2018, applying the modified retrospective transition method, which requires the recognition of the cumulative effect of the transition as an adjustment to retained earnings as of January 1, 2018. Upon adoption, right-to-use upfront nonrefundable payments will be recognized on a straight-line basis over 20 years to reflect our current estimated customer life for the majority of our upgrade contracts. As a result of the cumulative impact of adopting the new guidance, we currently expect to record a net reduction to retained earnings of approximately $15 million as of January 1, 2018, as a result of an increase in Deferred revenue - upfront payments from right-to-use contracts and an increase in Deferred commissions expense.</t>
  </si>
  <si>
    <t>Earnings Per Common Share</t>
  </si>
  <si>
    <t>Earnings Per Share [Abstract]</t>
  </si>
  <si>
    <t>Earnings Per Common Share Basic and fully diluted earnings per share are based on the weighted average shares outstanding during each year and basic earnings per share exclude any dilutive effects of options, unvested restricted shares and convertible securities. The conversion of OP Units has been excluded from the basic earnings per share calculation. The conversion of an OP Unit for a share of common stock has no material effect on earnings per common share on a fully diluted basis. The following table sets forth the computation of basic and diluted earnings per common share for the years ended December 31, 2017 , 2016 and 2015 (amounts in thousands, except per share data): Years Ended December 31, 2017 2016 2015 Numerators: Net Income Available for Common Stockholders: Consolidated net income $ 210,377 $ 187,132 $ 150,512 Amounts allocated to dilutive securities (12,788 ) (13,869 ) (11,141 ) Preferred Stock distributions (7,685 ) (9,226 ) (9,226 ) Net income available to Common Stockholders – basic 189,904 164,037 130,145 Amounts allocated to dilutive securities 12,788 13,869 11,141 Net income available to Common Stockholders – fully diluted $ 202,692 $ 177,906 $ 141,286 Denominator: Weighted average Common Stock outstanding—basic 86,997 84,778 84,031 Effect of dilutive securities: Redemption of Common OP Units for Common Stock 6,033 7,204 7,216 Stock options and restricted stock 395 587 660 Weighted average Common Stock outstanding—fully diluted 93,425 92,569 91,907 Earnings per Common Share—Basic: Net income available for Common Stockholders $ 2.18 $ 1.93 $ 1.55 Earnings per Common Share—Fully Diluted: Net income available for Common Stockholders $ 2.17 $ 1.92 $ 1.54</t>
  </si>
  <si>
    <t>Common Stock and Other Equity Related Transactions</t>
  </si>
  <si>
    <t>Equity [Abstract]</t>
  </si>
  <si>
    <t>Common Stock and Other Equity Related Transactions On November 2, 2017, we extended our ATM equity offering program with certain sales agents, pursuant to which we may sell, from time-to-time, shares of our Common Stock, par value $0.01 per share, having an aggregate offering price of up to $200.0 million . Prior to the extension, the aggregate offering price was up to $125.0 million . The following table presents the shares that were issued under this ATM equity offering program during the year ended December 31, 2017 prior to and after the extension (amounts in thousands, except share data): Year Ended December 31, 2017 Year Ended December 31, 2016 Shares of Common Stock sold 1,380,017 683,548 Weighted average price $ 87.46 $ 73.15 Total gross proceeds $ 120,698 $ 50,000 Commissions paid to sales agents $ 1,512 $ 657 As of December 31, 2017 , $150.0 million of Common Stock remained available for issuance under our ATM equity offering program. On May 10, 2016 , we amended and restated the 1997 Non-Qualified Employee Stock Purchase Plan ("ESPP"). Pursuant to the ESPP, certain of our employees and directors may each annually acquire up to $250,000 of our common stock. The aggregate number of shares of common stock available under the ESPP shall not exceed 2,000,000 , subject to adjustment by our Board of Directors. The common stock may be purchased monthly at a price equal to 85% of the lesser of: (a) the closing price for a share of common stock on the last day of the offering period; and (b) the closing price for a share of common stock on the first day of the offering period. Shares of common stock issued through the ESPP for the years ended December 31, 2017 , 2016 and 2015 were 24,715 , 17,037 and 19,788 , respectively. The following table presents the changes in our outstanding common stock for the years ended December 31, 2017 , 2016 and 2015 (excluding OP Units of 5,834,100 , 7,170,000 , and 7,207,678 outstanding at December 31, 2017 , 2016 and 2015 , respectively): Years Ended December 31, 2017 2016 2015 Shares outstanding at January 1, 85,529,386 84,253,065 83,879,779 Common stock issued through the ATM Equity Offering Program 1,380,017 683,548 — Common stock issued through conversion of OP Units 1,335,900 37,678 24,289 Common stock issued through exercise of options 220,000 440,000 220,000 Common stock issued through stock grants 130,426 133,717 158,014 Common stock forfeitures (990 ) — — Common stock issued through ESPP and Dividend Reinvestment Plan 25,101 17,373 20,133 Common stock repurchased and retired (34,680 ) (35,995 ) (49,150 ) Shares outstanding at December 31, 88,585,160 85,529,386 84,253,065 During the years ended December 31, 2017 , 2016 and 2015 , we repurchased shares of common stock representing common stock surrendered to satisfy income tax withholding obligations due as a result of the vesting of restricted stock grants at a weighted average price of $89.02 , $72.22 and $66.20 per share, respectively. As of December 31, 2017 and 2016 , ELS' percentage ownership of the Operating Partnership was approximately 93.8% and 92.3% , respectively. The remaining approximately 6.2% and 7.7% as of December 31, 2017 and 2016, respectively, was owned by the Common OP Unitholders. Note 4—Common Stock and Other Equity Related Transactions (continued) The following regular quarterly distributions have been declared and paid to common stockholders and common OP Unit non-controlling interests since January 1, 2015 : Distribution Amount Per Share For the Quarter Ended Stockholder Record Date Payment Date $0.375000 March 31, 2015 March 27, 2015 April 10, 2015 $0.375000 June 30, 2015 June 26, 2015 July 10, 2015 $0.375000 September 30, 2015 September 25, 2015 October 9, 2015 $0.375000 December 31, 2015 December 28, 2015 January 8, 2016 $0.425000 March 31, 2016 March 25, 2016 April 8, 2016 $0.425000 June 30, 2016 June 24, 2016 July 8, 2016 $0.425000 September 30, 2016 September 30, 2016 October 14, 2016 $0.425000 December 31, 2016 December 30, 2016 January 13, 2017 $0.487500 March 31, 2017 March 31, 2017 April 14, 2017 $0.487500 June 30, 2017 June 30, 2017 July 14, 2017 $0.487500 September 30, 2017 September 29, 2017 October 13, 2017 $0.487500 December 31, 2017 December 29, 2017 January 12, 2018</t>
  </si>
  <si>
    <t>Investment in Real Estate</t>
  </si>
  <si>
    <t>Real Estate [Abstract]</t>
  </si>
  <si>
    <t>Investment in Real Estate Acquisitions at Fair Value During the years ended December 31, 2017 , 2016 and 2015 we acquired all of the following Properties from unaffiliated third parties: During the year ended December 31, 2017, we acquired Bethpage Camp Resort and Grey's Point Camp, two RV Resorts in Urbanna and Topping,Virginia, respectively and Paradise Park Largo, a manufactured home community in Largo, Florida for a combined purchase price of $142.4 million . These Properties include 1,870 sites. As a result of these acquisitions, we assumed approximately $5.9 million of mortgage debt. The remaining purchase price was funded with available cash, proceeds from our ATM equity offering program and proceeds from the line of credit. During the year ended December 31, 2016, we acquired four RV Resort Properties, including Riverside RV, located in Arcadia, Florida, Portland Fairview, located in Fairview Oregon, Forest Lakes Estate, located in Zephyryhills, Florida, and Rose Bay, located in Port Orange, Florida for a combined purchase price of $120.5 million . These Properties include 2,377 Sites. As a result of these acquisitions, we assumed approximately $22.6 million of mortgage debt. The remaining purchase price was funded with available cash and proceeds from our ATM equity offering program. During the year ended December 31, 2015, we acquired Miami Everglades, a RV Resort located in Miami, Florida, and two coastal North Carolina Properties - Bogue Pines, a manufactured home community and Whispering Pines, a RV Resort - for a combined purchase price of $23.9 million . These Properties contain 731 Sites. The purchase price was funded with available cash. Note 5—Investment in Real Estate (continued) We engaged a third-party to assist with our purchase price allocation for the acquisitions. The allocation of the fair values of the assets acquired and liabilities assumed is subject to further adjustment within one year of purchase due primarily to information not readily available at the acquisition date and final purchase price settlement with the sellers in accordance with the terms of the purchase agreement. The following table summarizes the estimated fair value of the assets acquired and liabilities assumed in the acquisitions for the years ended December 31, 2017 , 2016 , and 2015 which we determined using Level-2 inputs for mortgage notes payable and other liabilities and Level-3 inputs for assets (amounts in thousands): December 31, 2017 2016 2015 Assets acquired Land $ 57,278 $ 60,489 $ 8,985 Buildings and other depreciable property 85,096 55,445 13,948 Manufactured homes — 67 345 In-place leases — 4,447 622 Net investment in real estate $ 142,374 $ 120,448 $ 23,900 Other assets — 20 53 Total assets acquired $ 142,374 $ 120,468 $ 23,953 Liabilities assumed Mortgage notes payable $ 5,900 $ 22,010 $ — Other liabilities 32 2,214 266 Total liabilities assumed $ 5,932 $ 24,224 $ 266 Net assets acquired $ 136,442 $ 96,244 $ 23,687 In accordance with our policy, the measurement period for the purchase price of the 2017 acquisitions is open as of December 31, 2017 ; however, we do not anticipate further material purchase price adjustments related to these acquisitions.</t>
  </si>
  <si>
    <t>Investment in Unconsolidated Joint Ventures</t>
  </si>
  <si>
    <t>Equity Method Investments and Joint Ventures [Abstract]</t>
  </si>
  <si>
    <t>Investment in Unconsolidated Joint Ventures 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 On August 8, 2017, we contributed approximately $30.0 million to acquire a 49% interest in Florida Atlantic Holding, LLC ("Loggerhead"). Loggerhead owns a portfolio of 11 marinas located in Florida. The contribution was funded by net proceeds from sales of common stock under our ATM equity offering program. Our ownership interest in Loggerhead is accounted for under the equity method of accounting. On June 15, 2017, we entered into a joint venture agreement to purchase Crosswinds Mobile Home Park ("Crosswinds"), a 376 -site manufactured home community located in St. Petersburg, Florida. The purchase price of the Property was $18.4 million . We contributed $2.2 million for a 49% equity interest in the joint venture. The joint venture is accounted for under the equity method of accounting. As part of the transaction, we issued a short term loan of $13.8 million to the joint venture. The loan bears interest at 5% per annum, can be repaid with no penalty prior to maturity, and matures on March 12, 2018. We recorded approximately $3.8 million , $2.6 million , and $4.1 million (each net of approximately $1.5 million , $1.3 million and $1.1 million of depreciation expense, respectively) of equity in income from unconsolidated joint ventures for each of the years ended December 31, 2017 , 2016 and 2015 , respectively. We received approximately $3.8 million , $5.9 million and $3.7 million in distributions from joint ventures for the years ended December 31, 2017 , 2016 and 2015 , respectively. Approximately $0.8 million and $1.4 million of the distributions made to us exceeded our basis in joint ventures, and as such, were recorded as income from unconsolidated joint ventures for the year ended December 31, 2017 and 2015. None of the distributions made to us exceeded our basis in joint ventures for the year ended December 31, 2016. Note 6—Investment in Unconsolidated Joint Ventures (continued) On August 29, 2016, the Voyager joint venture obtained additional loan funding in the amount of $8.5 million , of which $4.1 million was distributed to us. During the years ended December 31, 2016 and 2015, we contributed $5.0 million and $4.0 million , respectively, to our joint venture, Echo Financing, LLC ("ECHO JV"). The following table summarizes our investment in unconsolidated joint ventures (investment amounts in thousands with the number of Properties shown parenthetically for the years ended December 31, 2017 , 2016 and 2015 respectively): Investment as of Income/(Loss) for Investment Location Number (d) Economic Interest (a) December 31, December 31, December 31, December 31, December 31, Meadows Various (2,2) 1,077 50 % $ 307 $ 510 $ 2,197 $ 1,348 $ 1,401 Lakeshore Florida (3,2) 720 (b) 2,530 56 115 318 1,777 Voyager Arizona (1,1) 1,801 50 % (c) 3,205 3,376 891 1,014 846 Loggerhead Various 2,343 49 % 31,414 — 230 — — Echo JV Various — 50 % 15,624 15,427 332 (75 ) 65 5,941 $ 53,080 $ 19,369 $ 3,765 $ 2,605 $ 4,089 _________________________ (a) The percentages shown approximate our economic interest as of December 31, 2017 .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e Property. (d) Loggerhead sites represents marina slip counts.</t>
  </si>
  <si>
    <t>Notes and Contracts Receivable</t>
  </si>
  <si>
    <t>Receivables [Abstract]</t>
  </si>
  <si>
    <t>Notes and Contracts Receivable Notes receivable generally are presented at their outstanding unpaid principal balances net of any allowances, deferred fees or costs on originated loans and unamortized discounts or premiums. Interest income is accrued on the unpaid principal balance. Discounts or premiums are amortized to income using the interest method. In certain cases, we purchase loans made by others to finance the sales of homes to our customers (referred to as "Chattel Loans"). These loans are secured by the purchased homes. 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 Chattel Loans From time to time, we purchase Chattel Loans made by an unaffiliated third party lender that are secured by homes at certain Properties. These Chattel Loans require monthly principal and interest payments. As of December 31, 2017 and 2016 , we had approximately $15.9 million and $16.5 million , respectively, of these Chattel Loans included in notes receivable. As of December 31, 2017 , the Chattel Loans receivable had a stated per annum average rate of approximately 7.7% , with a yield of 22.0% , and had an average term remaining of approximately 10 years . These Chattel Loans are recorded net of allowances of approximately $0.3 million as of December 31, 2017 and 2016 . Contracts Receivable We also provide financing for nonrefundable upgrades to existing right-to-use contracts ("Contracts Receivable"). These Contracts Receivable represent loans to customers who have entered right-to-use contracts. Contracts Receivable are also generally presented at their outstanding unpaid principal balances net of an allowance reserve. As of December 31, 2017 and 2016 , we had approximately $19.7 million and $18.0 million , respectively, of Contracts Receivable included in notes receivable. The Contracts Receivable have an average stated interest rate of 16.4% , a weighted average term remaining of approximately four years and require monthly payments of principal and interest. The Contracts Receivable recorded as of December 31, 2017 and 2016 were net of an allowance of approximately $0.5 million and $0.7 million , respectively. Allowance for Doubtful Accounts Our allowance for doubtful accounts is comprised of our reserves for amounts receivable from tenants, Contracts Receivable and Chattel Loans. The allowances reflect our best estimate of collectibility risks on outstanding receivables. Our allowance for uncollectible rents receivable was approximately $4.7 million and $4.4 million as of December 31, 2017 and 2016 , respectively. During the years ended December 31, 2017 , 2016 and 2015 , our allowance for doubtful accounts was as follows (amounts in thousands): 2017 2016 2015 Balance, beginning of period $ 5,378 $ 6,470 $ 7,110 Provision for losses 4,181 3,926 4,055 Write-offs (4,014 ) (5,018 ) (4,695 ) Balance, end of period $ 5,545 $ 5,378 $ 6,470</t>
  </si>
  <si>
    <t>Borrowing Arrangements</t>
  </si>
  <si>
    <t>Debt Disclosure [Abstract]</t>
  </si>
  <si>
    <t>Borrowing Arrangements Mortgage Notes Payable As of December 31, 2017 and 2016 , we had outstanding mortgage indebtedness on Properties of approximately $1,971.7 million and $1,891.9 million , respectively, net of deferred financing costs. The weighted average interest rate including the impact of premium/discount amortization on this mortgage indebtedness for the year ended December 31, 2017 was approximately 4.8% per annum. The debt bears interest at stated rates of 3.1% to 8.9% per annum and matures on various dates ranging from 2018 to 2041 . The debt encumbered a total of 120 and 126 of our Properties as of December 31, 2017 and December 31, 2016 , respectively, and the carrying value of such Properties was approximately $2,323.1 million and $2,296.6 million for December 31, 2017 and December 31, 2016 , respectively. 2017 Activity During the year ended December 31, 2017, we closed on three loans, each secured by a manufactured home community, with total gross proceeds of $146.0 million . They have a stated interest rate of 4.07% per annum and a maturity of 20 years. Additionally, during the year, we entered into a $204.4 million secured credit facility with Fannie Mae, maturing in 20 years and bearing a 3.97% fixed interest rate. The loan is secured by five manufactured home communities. Also, during the year ended December 31, 2017 we paid off 15 mortgage loans ( 13 maturing in 2018 and two that would have matured in 2017) of approximately $230.2 million including $2.7 million of prepayment penalties, with a weighted average interest rate of 5.93% per annum, secured by 13 manufacturing home properties and two RV resort. Finally, in connection with the Paradise Park Largo acquisition, we assumed approximately $5.9 million of mortgage debt secured by the manufactured home community with an interest rate of 4.60% per annum. 2016 Activity During the year ended December 31, 2016, we completed refinancing activity and closed on loans with total aggregate gross proceeds of approximately $88.1 million . The loans had a weighted average maturity of 23 years , carried a weighted average interest rate of 4.01% per annum and were secured by four manufactured home properties and two RV resorts. Also, during the year ended December 31, 2016 we paid off five maturing mortgage loans of approximately $41.8 million , with a weighted average interest rate of 5.85% per annum, secured by three manufactured home properties and two RV resorts. Finally, in connection with the Forest Lake Estates acquisition, we assumed approximately $22.6 million of mortgage debt secured by the manufactured home community, with a stated interest rate of 4.51% per annum, which is set to mature in 2038. 2015 Activity During the year ended December 31, 2015, we closed on four loans with total gross proceeds of $395.3 million . The loans had a weighted average maturity of 21 years, carried a weighted average interest rate of 3.93% per annum and were secured by 26 manufactured home properties and RV resorts. Proceeds from the financings were used to retire by defeasance and prepayment approximately $370.2 million of loans maturing at various times throughout 2015 and 2016 , with a weighted average interest rate of 5.58% per annum, which were secured by 32 manufactured home properties and RV resorts. We incurred approximately $17.0 million in early debt retirement expense related to these loans. We also paid off two maturing mortgage loans totaling approximately $48.7 million , with a weighted average interest rate of 5.73% per annum, secured by one manufactured home property and three RV resorts. Note 8- Borrowing Arrangements (continued) Second Amended and Restated Unsecured Credit Facility During the year ended December 31, 2017, we entered into a Second Amended and Restated Credit Agreement (the “Second Amended and Restated Credit Agreement”) by and among us, Wells Fargo Bank, National Association, as Administrative Agent (the “Administrative Agent”) and other lenders named therein, which amends and restates the terms of the obligations owed by us under the Amended, Restated and Consolidated Credit Agreement dated as of July 17, 2014 pursuant to which we have access to a $400.0 million unsecured line of credit (the “LOC”) and a $200.0 million senior unsecured term loan (the “Term Loan”). The LOC maturity date was extended to October 27, 2021, and this term can be extended an additional year in two six month increments, subject to certain conditions. In 2017, we incurred commitment and arrangement fees of approximately $3.7 million to enter into the LOC and extend the Term Loan. Term Loan As of December 31, 2017 , our $200.0 million unsecured Term Loan (the "Term Loan") matures on April 27, 2023 and has an interest rate of LIBOR plus 1.20% to 1.90% per annum and, subject to certain conditions, may be prepaid at any time without premium or penalty. The spread over LIBOR is variable quarterly based on leverage measured quarterly throughout the loan term. The Term Loan contains customary representations, warranties, and negative and affirmative covenants, and provides for acceleration of principal and payment of all other amounts payable thereunder upon the occurrence of certain events of default. In connection with the Term Loan, as amended under the Second Amended and Restated Credit Agreement, we also entered into a three year LIBOR Swap Agreement (the "2017 Swap") allowing us to trade the variable interest rate for a fixed interest rate on the Term Loan (see Note 9 to the Consolidated Financial Statements for further information on the accounting for the 2017 Swap). As of December 31, 2016 , our previous $200.0 million unsecured term loan under the Amended, Restated and Consolidated Credit Agreement, which had a maturity date of January 10, 2020 and an interest rate of LIBOR plus 1.35% to 1.95% per annum, could have been prepaid at any time without premium or penalty subject to certain conditions. Unsecured Line of Credit As of December 31, 2017 , our unsecured LOC had a borrowing capacity of $400.0 million . The LOC has $30.0 million outstanding as of December 31, 2017 and no amount outstanding under our previous line of credit as of December 31, 2016 . The LOC bears interest at a rate of LIBOR plus 1.10% to 1.55% , requires an annual facility fee of 0.15% to 0.35% and matures on October 27, 2021 , with an option to extend for an additional year in two six month increments, subject to certain conditions. The spread over LIBOR is variable quarterly based on leverage throughout the loan term. As of December 31, 2017 , we were in compliance in all material respects with the covenants in our borrowing arrangements. Future Maturities of Debt The table below presents as of December 31, 2017 , the aggregate scheduled payments of principal on long-term borrowings for each of the next five years and thereafter (amounts in thousands): Year Amount 2018 $ 47,300 2019 241,158 2020 158,547 2021 248,414 2022 168,625 Thereafter 1,356,449 Net unamortized premiums 3,253 Unamortized deferred financing costs (23,729 ) Total $ 2,200,017</t>
  </si>
  <si>
    <t>Derivative Instruments and Hedging Activities</t>
  </si>
  <si>
    <t>Derivative Instruments and Hedging Activities Disclosure [Abstract]</t>
  </si>
  <si>
    <t>Derivative Instruments and Hedging Activities Cash Flow Hedges of Interest Rate Risk As required by Codification Topic "Derivatives and Hedging" ("FASB ASC 815"),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effective portion of changes in the fair value of the designated derivative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 Our previous Swap, entered into in 2014, matured during 2017. In connection with our Term Loan, we entered into the 2017 Swap (see Note 8 to the Consolidated Financial Statements for information about the Term Loan) allowing us to trade the variable interest rate for a fixed interest rate on the Term Loan. The 2017 Swap fixes the underlying LIBOR rate on the Term Loan at 1.85% per annum for the first three years and matures on November 1, 2020 . Based on the leverage as of December 31, 2017 , our spread over LIBOR is 1.20% resulting in an estimated all-in interest rate of 3.05% per annum. We have designated the 2017 Swap as a cash flow hedge. No gain or loss was recognized in the Consolidated Statements of Income and Comprehensive Income related to hedge ineffectiveness or to amounts excluded from effectiveness testing on our cash flow hedge during the year ended December 31, 2017 . Additionally, no gain or loss was recognized in the Consolidated Statements of Income and Comprehensive Income related to hedge ineffectiveness or to amounts excluded from effectiveness testing on our cash flow hedge during the years ended December 31, 2017 , 2016 and 2015 on our previous interest rate swap that matured on August 1, 2017. Amounts reported in accumulated other comprehensive loss on the Consolidated Balance Sheets related to derivatives are reclassified to interest expense as interest payments are made on our variable-rate debt. During the next twelve months, we estimate that an additional $0.2 million will be reclassified as a decrease to interest expense. This estimate may be subject to change as the underlying LIBOR rate changes. The table below presents the fair value of our derivative financial instrument as well as our classification on our Consolidated Balance Sheets as of December 31, 2017 and 2016 (amounts in thousands). Balance Sheet Location December 31, December 31, Interest Rate Swap - 2017 Escrow deposits, goodwill and other assets, net $ 942 N/A Interest Rate Swap - 2014 Accrued expenses and accounts payable N/A $ 227 The table below presents the effect of our derivative financial instrument on the Consolidated Statements of Income and Comprehensive Income for the years ended December 31, 2017 , 2016 and 2015 (amounts in thousands). Derivatives in Cash Flow Hedging Relationship Amount of (gain)/loss recognized in OCI on derivative (effective portion) Location of loss reclassified from accumulated OCI into income Amount of loss reclassified from accumulated OCI into income (effective portion) December 31, December 31, December 31, December 31, December 31, December 31, Interest Rate Swap $ (869 ) $ 813 $ 1,900 Interest Expense $ 300 $ 1,139 $ 1,728 We determined that no adjustment was necessary for non-performance risk on our derivative obligation. As of December 31, 2017 , we have not posted any collateral related to this agreement.</t>
  </si>
  <si>
    <t>Deferred Revenue-Right-to-use contracts and Deferred Commission Expense</t>
  </si>
  <si>
    <t>Deferred Revenue Disclosure [Abstract]</t>
  </si>
  <si>
    <t>Deferred Revenue-entry of right-to-use contracts and Deferred Commission Expense As of December 31, 2017 and 2016 , the components of the change in deferred revenue-entry of right-to-use contracts and deferred commission expense are as follows (amounts in thousands): December 31, 2017 2016 Deferred revenue—upfront payments from right-to-use contracts, as of January 1, $ 81,484 $ 78,405 Right-to-use contracts current period, gross 14,132 12,327 Revenue recognized from right-to-use contract upfront payments (10,020 ) (9,248 ) Right-to-use contract upfront payments, deferred, net 4,112 3,079 Deferred revenue—upfront payments from right-to-use contracts, as of December 31, $ 85,596 $ 81,484 Deferred commission expense, as of January 1, $ 31,375 $ 30,865 Deferred commission expense 4,577 4,659 Commission expense recognized (4,509 ) (4,149 ) Net increase in deferred commission expense 68 510 Deferred commission expense, as of December 31, $ 31,443 $ 31,375</t>
  </si>
  <si>
    <t>Lease Agreements</t>
  </si>
  <si>
    <t>Leases [Abstract]</t>
  </si>
  <si>
    <t>Lease Agreements The leases entered into between the customer and us for the rental of a Site are generally month-to-month or for a period of one to ten years , renewable upon the consent of the parties or, in some instances, as provided by statute. Long-term leases that are non-cancelable by the tenant are in effect at certain Sites for 24 of the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At December 31, 2017 , future minimum rents expected to be received under long-term non-cancelable tenant leases, as well as those leases that are subject to long-term agreements governing rent payments and increases are as follows (amounts in thousands): Year Amount 2018 $ 106,578 2019 105,698 2020 66,108 2021 12,635 2022 11,920 Thereafter 36,674 Total $ 339,613</t>
  </si>
  <si>
    <t>Operating Leases</t>
  </si>
  <si>
    <t>Leases, Operating [Abstract]</t>
  </si>
  <si>
    <t>Operating Leases We have operating leases covering our office space expiring at various dates through 2023 . As leases expire, it can be expected that certain leases will be renewed or replaced in the normal course of business. We also lease land under non-cancelable operating leases at certain of the Properties expiring in various years from 2018 to 2054 . The majority of the lease terms require twelve equal payments per year plus additional rents calculated as a percentage of gross revenues. For the years ended December 31, 2017 , 2016 , and 2015 total operating lease payments for office space and rent due under ground leases, aggregated $3.9 million , $3.9 million and $3.8 million , respectively. The following table summarizes our minimum future rental payments under our operating leases as of December 31, 2017 (amounts in thousands): Total 2018 2019 2020 2021 2022 Thereafter Office Rent Lease $ 8,354 $ 2,221 $ 2,062 $ 2,011 $ 1,711 $ 200 $ 149 Ground Lease 15,655 2,022 2,028 2,030 2,033 1,533 6,009 Total Operating Leases $ 24,009 $ 4,243 $ 4,090 $ 4,041 $ 3,744 $ 1,733 $ 6,158</t>
  </si>
  <si>
    <t>Transactions with Related Parties</t>
  </si>
  <si>
    <t>Related Party Transactions [Abstract]</t>
  </si>
  <si>
    <t>Transactions with Related Parties Corporate Headquarters We lease office space from Two North Riverside Plaza Joint Venture Limited Partnership, an entity affiliated with Samuel Zell, Chairman of our Board of Directors. Payments made in accordance with the lease agreement to this entity amounted to approximately $1.4 million for each of the years ended December 31, 2017 , 2016 and 2015 .</t>
  </si>
  <si>
    <t>Equity Incentive Awards</t>
  </si>
  <si>
    <t>Disclosure of Compensation Related Costs, Share-based Payments [Abstract]</t>
  </si>
  <si>
    <t>Equity Incentive Awards 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 Our 2014 Equity Incentive Plan (the "2014 Plan") was adopted by our Board of Directors on March 11, 2014 and approved by our stockholders on May 13, 2014. Pursuant to the 2014 Plan, our officers, directors, employees and consultants may be awarded (i) shares of common stock ("Restricted Stock Grants"), (ii) options to acquire shares of common stock ("Options"), including non-qualified stock options and incentive stock options within the meaning of Section 422 of the Internal Revenue Code, and (iii) other forms of equity awards subject to conditions and restrictions determined by the Compensation, Nominating, and Corporate Governance Committee of our Board of Directors (the "Compensation Committee"). The Compensation Committee will determine the vesting schedule, if any, of each Restricted Stock Grant or Option and the term of each Option, which term shall not exceed ten years from the date of grant. Shares that do not vest are forfeited. Dividends paid on restricted stock are not returnable, even if the underlying stock does not entirely vest. A maximum of 3,750,000 shares of common stock are available for grant under the 2014 Plan. As of December 31, 2017 , 3,126,698 shares remained available for grant. Grants under the 2014 Plan are made by the Compensation Committee, which determines the individuals eligible to receive awards, the types of awards, and the terms, conditions and restrictions applicable to any award, except grants to directors which are made by the Board of Directors. Grants Issued On October 31, 2017 , we awarded a Restricted Stock Grant for 188 shares of common stock at a fair market value of $ 16,634 to a new member of our Board of Directors for services as Director rendered for the remainder of 2017 . One-third of the shares of restricted common stock covered by this award will vest on each of April 30, 2018 , October 31, 2018 , and October 31, 2019 . On May 2, 2017 , we awarded Restricted Stock Grants for 55,238 shares of common stock at a fair market value of approximately $4.5 million and awarded Options to purchase 6,930 shares of common stock with an exercise price of $81.15 per share to certain members of our Board of Directors. The shares of common stock covered by these awards are subject to multiple tranches that vest or have vested between November 2, 2017 and as late as May 2, 2020 . On February 1, 2017 , we awarded Restricted Stock Grants for 75,000 shares of common stock at a fair market value of approximately $5.4 million to certain members of our senior management for their service in 2017. These Restricted Stock Grants vested on December, 31 2017. During the year ended December 31, 2016, we awarded Restricted Stock Grants for 133,717 shares of common stock at a fair market value of approximately $9.1 million to certain members of our senior management and Board of Directors for services rendered during 2016 and awarded Options to purchase 7,550 shares of common stock with an exercise price of $74.53 per share to certain members of our Board of Directors. Senior management Restricted Stock Grants vested on December 31, 2016, while Board of Director Restricted Stock Grants are subject to multiple tranches that vest or have vested between November 10, 2016 and May 10, 2019. During the year ended December 31, 2015 , we awarded Restricted Stock Grants for 158,014 shares of common stock at a fair market value of approximately $8.6 million to certain members of our senior management and Board of Directors for services rendered during 2015. Senior management Restricted Stock Grants vested on December 31, 2015 , while Board of Director Note 14— Equity Incentive Awards (continued) Restricted Stock Grants were subject to multiple tranches that vested between November 12, 2015 and December 31, 2017. The fair market value of our restricted stock grants is recorded as compensation expense and paid in capital over the vesting period. Stock-based compensation expense, reported in "General and administrative" on the Consolidated Statements of Income and Comprehensive Income, for the years ended December 31, 2017 , 2016 and 2015 was approximately $9.4 million , $9.2 million , and $8.6 million , respectively. A summary of our restricted stock activity, and related information for the years ended December 31, 2017 , 2016 , and 2015 follows: Number of Shares Weighted Average Grant Date Fair Value Balance at December 31, 2014 102,225 41.09 Shares granted 158,014 54.68 Shares vested (174,739 ) 49.17 Balance at December 31, 2015 85,500 49.72 Shares granted 133,717 68.21 Shares vested (153,610 ) 59.85 Balance at December 31, 2016 65,607 63.68 Shares granted 130,426 76.25 Shares forfeited (990 ) 80.54 Shares vested (125,271 ) 68.79 Balance at December 31, 2017 69,772 77.77 Compensation expense to be recognized subsequent to December 31, 2017 for Restricted Stock Grants issued during or prior to 2017 that have not yet vested was approximately $4.4 million , which is expected to be recognized over a weighted average term of 1.1 years. Stock Options The fair value of each grant is estimated on the grant date using the Black-Scholes-Merton model. The following table includes the assumptions that were made and the estimated fair values: 2017 Dividend Yield 2.4 % Risk-free interest rate 1.9 % Expected Life 5.5 years Expected Volatility 17.8 % Estimated Grant Date Fair Value of Options $ 76,230 For the years ended December 31, 2017 and December 31, 2016 , 6,930 and 7,550 options were granted, respectively, to our board members. No options were issued during the year ended December 31, 2015 . No options were forfeited or expired during the years ended December 31, 2017 , 2016 , and 2015 . Note 14—Equity Incentive Awards (continued) A summary of our stock option activity, and related information for the years ended December 31, 2017 , 2016 and 2015 follows: Shares Subject To Options Weighted Average Exercise Price Per Share Weighted Average Outstanding Contractual Life (in years) Balance at December 31, 2014 1,085,600 $ 21.95 2.1 Options exercised (220,000 ) 17.35 Balance at December 31, 2015 865,600 23.12 1.6 Options issued 7,550 10.70 Options exercised (440,000 ) 25.66 Balance at December 31, 2016 433,150 21.44 1.7 Options issued 6,930 11.00 Options exercised (220,000 ) 22.05 Balance at December 31, 2017 220,080 18.32 1.5 Exercisable at December 31, 2017 212,966 20.84 1.4 The intrinsic value of outstanding and exercisable stock options represents the excess of the closing stock price as of the end of the year, over the exercise price multiplied by the applicable number of shares that may be acquired upon exercise of stock options. The intrinsic value of exercised options for the year ending December 31, 2017 , 2016 and 2015 was $13.9 million , $18.3 million and $8.6 million , respectively. At December 31, 2017 , 2016 and 2015 , the intrinsic value of outstanding and exercisable options was $14.5 million , $22.0 million and $37.7 million , respectively.</t>
  </si>
  <si>
    <t>Preferred Stock</t>
  </si>
  <si>
    <t>Preferred Stock, Number of Shares, Par Value and Other Disclosures [Abstract]</t>
  </si>
  <si>
    <t>Preferred Stock Our Board of Directors is authorized under our charter, without further stockholder approval, to issue, from time to time, in one or more series, 10,000,000 shares of $0.01 par value preferred stock (the "Preferred Stock"), with specific rights, preferences and other attributes as the Board may determine, which may include preferences, powers and rights that are senior to the rights of holders of our common stock. However, under certain circumstances, the issuance of preferred stock may require stockholder approval pursuant to the rules and regulations of The New York Stock Exchange. We account for the Preferred Stock in accordance with the Codification Topic "Distinguishing Liabilities from Equity—SEC Materials" ("FASB ASC 480-10-S99"). Holders of the 6.75%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right of holders to convert such stock into common stock in certain circumstances involving a change of our control. During the year ended December 31, 2017, we redeemed our 6.75% Series C Preferred Stock for $138.4 million , including accrued dividends. The shares of Series C Preferred Stock that were redeemed now have the status of authorized but unissued preferred stock, without designation as to class or series. There were no shares of 6.75% Series C Preferred Stock issued or outstanding as of December 31, 2017. In connection with the redemption, we recorded expense of $0.8 million for the original issuance costs associated with the Series C Preferred Stock. Note 15— Preferred Stock (continued) The following quarterly distributions have been declared and paid to our preferred stockholders since January 1, 2015 and prior to the stock's redemption, which occurred in September 2017: Distribution Amount Per Share For the Quarter Ending Stockholder Record Date Payment Date $0.421875 March 31, 2015 March 20, 2015 March 31, 2015 $0.421875 June 30, 2015 June 19, 2015 June 30, 2015 $0.421875 September 30, 2015 September 18, 2015 September 30, 2015 $0.421875 December 31, 2015 December 11, 2015 December 31, 2015 $0.421875 March 31, 2016 March 21, 2016 March 31, 2016 $0.421875 June 30, 2016 June 17, 2016 June 30, 2016 $0.421875 September 30, 2016 September 16, 2016 September 30, 2016 $0.421875 December 31, 2016 December 15, 2016 December 31, 2016 $0.421875 March 31, 2017 March 10, 2017 March 31, 2017 $0.421875 June 30, 2017 June 15, 2017 June 30, 2017 $0.421875 September 30, 2017 September 15, 2017 October 2, 2017</t>
  </si>
  <si>
    <t>Long-Term Cash Incentive Plan</t>
  </si>
  <si>
    <t>Cash incentive Program Disclosure [Abstract]</t>
  </si>
  <si>
    <t>Long-Term Cash Incentive Plan 2016 LTIP On February 12, 2016, our Compensation Committee approved a Long-Term Cash Incentive Plan Award (the "2016 LTIP") to provide a long-term cash bonus opportunity to certain members of our management. The 2016 LTIP was approved by the Compensation Committee pursuant to the authority set forth in the Long Term Cash Incentive Plan approved by our Board of Directors on May 15, 2007. The total cumulative payment for all participants (the "Eligible Payment") is based upon certain performance conditions being met over a three year period ending December 31, 2018. The Compensation Committee has responsibility for administering the 2016 LTIP and may use its reasonable discretion to adjust the performance criteria or Eligible Payments to take into account the impact of any major or unforeseen transaction or event. Our named executive officers are not participants in the 2016 LTIP. The Eligible Payment will be paid, at the discretion of our compensation committee, in cash upon completion of our annual audit for the 2018 fiscal year and upon satisfaction of the vesting conditions as outlined in the 2016 LTIP, including employer costs, is currently estimated to be approximately $4.7 million . For the year ended December 31, 2017 and 2016, we had accrued compensation expense of approximately $1.3 million and $1.9 million , respectively. 2013 LTIP On January 24, 2013, our Compensation Committee approved a Long-Term Cash Incentive Plan Award (the "2013 LTIP") to provide a long-term cash bonus opportunity to certain members of our management. Such Board approval was upon recommendation of the Committee. As of December 31, 2015, we had accrued compensation expense of approximately $4.8 million . On February 12, 2016 the Compensation Committee approved payments under the 2013 LTIP of approximately $4.8 million to the participants, including employer costs.</t>
  </si>
  <si>
    <t>Savings Plan</t>
  </si>
  <si>
    <t>Defined Benefit Pension Plans and Defined Benefit Postretirement Plans Disclosure [Abstract]</t>
  </si>
  <si>
    <t>Savings Plan We have a qualified retirement plan, with a salary deferral feature designed to qualify under Section 401 of the Code (the "401(k) Plan"), to cover our employees and those of our Subsidiaries, if any. The 401(k) Plan permits our eligible employees and those of any Subsidiary to defer up to 60.0% of their eligible compensation on a pre-tax basis subject to certain maximum amounts. In addition, we will match 100.0% of the participant's contribution up to the first 3.0% and then 50.0% of the next 2.0% for a maximum potential match of 4.0% . Employee's and our matching contributions will vest immediately. Our contribution to the 401(k) Plan was approximately $1.5 million , $1.4 million and $1.3 million for the years ended December 31, 2017 , 2016 and 2015 , respectively.</t>
  </si>
  <si>
    <t>Commitments and Contingencies</t>
  </si>
  <si>
    <t>Commitments and Contingencies Disclosure [Abstract]</t>
  </si>
  <si>
    <t>Commitments and Contingencies Hurricane Irma In September 2017 Hurricane Irma impacted our Florida properties. We recognized expense of $8.0 million during the year ended December 31, 2017 related to debris removal and cleanup following Hurricane Irma included in Property operating and maintenance expense in the Consolidated Statement of Income. In addition, during the year ended December 31, 2017, we recorded insurance recovery revenue of $7.7 million included in Utility and other income and $1.3 million included in Income from other investments, net in the Consolidated Statement of Income. The insurance recovery revenue includes insurance proceeds received as a result of our first claim submission. Civil Investigation by Certain California District Attorneys In November 2014, we received a civil investigative subpoena from the office of the District Attorney for Monterey County, California ("MCDA"), seeking information relating to, among other items, statewide compliance with asbestos and hazardous waste regulations dating back to 2005 primarily in connection with demolition and renovation projects performed by third-party contractors at our California Properties. We responded by providing the information required by the subpoena. On October 20, 2015, we attended a meeting with representatives of the MCDA and certain other District Attorneys' offices at which the MCDA reviewed the preliminary results of their investigation including, among other things, (i) alleged violations of asbestos and related regulations associated with approximately 200 historical demolition and renovation projects in California; (ii) potential exposure to civil penalties and unpaid fees; and (iii) next steps with respect to a negotiated resolution of the alleged violations. No legal proceedings have been instituted to date and we are involved in settlement discussions with the District Attorneys' offices. We continue to assess the allegations and the underlying facts, and at this time we are unable to predict the outcome of the investigation or reasonably estimate any possible loss. Other In addition to legal matters discussed above, we are involved in various other legal and regulatory proceedings ("Other Proceedings") arising in the ordinary course of business. The Other Proceedings include, but are not limited to, notices, consent decrees, information requests, and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Other Proceedings taken together do not represent a material liability. In addition, to the extent any such proceedings or audits relate to newly acquired Properties, we consider any potential indemnification obligations of sellers in our favor.</t>
  </si>
  <si>
    <t>Reportable Segments</t>
  </si>
  <si>
    <t>Segment Reporting [Abstract]</t>
  </si>
  <si>
    <t>Reportable Segments Operating segments are defined as components of an entity for which separate financial information is available that is evaluated regularly by the chief operating decision maker ("CODM"). The CODM evaluates and assesses performance on a monthly basis. Segment operating performance is measured on Net Operating Income ("NOI"). NOI is defined as total operating revenues less total operating expenses. Segments are assessed before interest income, depreciation and amortization of in-place leases. We have i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are from external customers and there is no customer who contributed 10% or more of our total revenues during the three years ended December 31, 2017 , 2016 and 2015 . The following tables summarize our segment financial information (amounts in thousands): Year Ended December 31, 2017 Property Operations Home Sales and Rentals Operations Consolidated Operations revenues $ 859,582 $ 52,355 $ 911,937 Operations expenses (411,465 ) (47,309 ) (458,774 ) Income from segment operations 448,117 5,046 453,163 Interest income 3,048 4,192 7,240 Depreciation on real estate assets and rental homes (110,841 ) (10,614 ) (121,455 ) Amortization of in-place leases (2,231 ) — (2,231 ) Income (loss) from operations $ 338,093 $ (1,376 ) 336,717 Reconciliation to Consolidated net income Corporate interest income 340 Income from other investments, net 5,795 General and administrative (31,737 ) Early debt retirement (2,785 ) Other expenses, including property rights initiatives (1,148 ) Interest and related amortization (100,570 ) Equity in income of unconsolidated joint ventures 3,765 Consolidated net income $ 210,377 Total assets $ 3,386,084 $ 223,948 $ 3,610,032 Capital improvements $ 76,112 $ 49,938 $ 126,050 Note 19—Reportable Segments (continued) Year Ended December 31, 2016 Property Operations Home Sales and Rentals Operations Consolidated Operations revenues $ 803,784 $ 52,496 $ 856,280 Operations expenses (379,201 ) (47,914 ) (427,115 ) Income from segment operations 424,583 4,582 429,165 Interest income 2,894 3,888 6,782 Depreciation on real estate assets and rental homes (106,560 ) (10,840 ) (117,400 ) Amortization of in-place leases (3,373 ) — (3,373 ) Income (loss) from operations $ 317,544 $ (2,370 ) 315,174 Reconciliation to Consolidated net income Corporate interest income 63 Income from other investments, net 7,310 General and administrative (31,004 ) Other expenses, including property rights initiatives (4,986 ) Interest and related amortization (102,030 ) Equity in income of unconsolidated joint ventures 2,605 Consolidated net income $ 187,132 Total assets $ 3,250,205 $ 228,782 $ 3,478,987 Capital improvements $ 57,825 $ 61,612 $ 119,437 Year Ended December 31, 2015 Property Operations Home Sales and Rentals Operations Consolidated Operations revenues $ 758,834 $ 48,431 $ 807,265 Operations expenses (360,353 ) (42,637 ) (402,990 ) Income from segment operations 398,481 5,794 404,275 Interest income 2,813 4,119 6,932 Depreciation on real estate assets and rental homes (102,747 ) (10,862 ) (113,609 ) Amortization of in-place leases (2,358 ) — (2,358 ) Income from operations $ 296,189 $ (949 ) 295,240 Reconciliation to Consolidated net income Corporate interest income 98 Income from other investments, net 7,359 General and administrative (30,644 ) Other expenses, including property rights initiatives (2,986 ) Early debt retirement (16,913 ) Interest and related amortization (105,731 ) Equity in income of unconsolidated joint ventures 4,089 Consolidated net income $ 150,512 Total assets $ 3,158,559 $ 241,841 $ 3,400,400 Capital improvements $ 51,369 $ 42,430 $ 93,799 Note 19—Reportable Segments (continued) The following table summarizes our financial information for the Property Operations segment for the years ended December 31, 2017 , 2016 , and 2015 (amounts in thousands): Years Ended December 31, 2017 2016 2015 Revenues: Community base rental income $ 489,613 $ 464,745 $ 442,046 Resort base rental income 218,806 201,533 184,760 Right-to-use annual payments 45,798 45,035 44,443 Right-to-use contracts current period, gross 14,132 12,327 12,783 Right-to-use contract upfront payments, deferred, net (4,108 ) (3,079 ) (4,231 ) Utility income and other 93,252 81,427 76,153 Ancillary services revenues, net 2,089 1,796 2,880 Total property operations revenues 859,582 803,784 758,834 Expenses: Property operating and maintenance 294,119 268,249 254,668 Real estate taxes 55,010 53,036 50,962 Sales and marketing, gross 11,438 11,056 11,751 Right-to-use contract commissions, deferred, net (354 ) (223 ) (1,556 ) Property management 51,252 47,083 44,528 Total property operations expenses 411,465 379,201 360,353 Income from property operations segment $ 448,117 $ 424,583 $ 398,481 The following table summarizes our financial information for the Home Sales and Rentals Operations segment, specific to continuing operations, for the years ended December 31, 2017 , 2016 and 2015 (amounts in thousands): Years Ended December 31, 2017 2016 2015 Revenues: Gross revenue from home sales $ 36,302 $ 37,191 $ 33,150 Brokered resale revenues, net 1,235 1,198 1,269 Rental home income (1) 14,344 14,107 14,012 Ancillary services revenues, net 474 — — Total revenues 52,355 52,496 48,431 Expenses: Cost of home sales 36,513 37,456 32,279 Home selling expenses 4,186 3,575 3,191 Rental home operating and maintenance 6,610 6,883 7,167 Total expenses 47,309 47,914 42,637 Income from home sales and rentals operations segment $ 5,046 $ 4,582 $ 5,794 _________________________ (1) Segment information does not include Site rental income included in Community base rental income.</t>
  </si>
  <si>
    <t>Quarterly Financial Data (unaudited)</t>
  </si>
  <si>
    <t>Quarterly Financial Information Disclosure [Abstract]</t>
  </si>
  <si>
    <t>Quarterly Financial Data (unaudited) The following is unaudited quarterly data for 2017 and 2016 (amounts in thousands, except per share amounts): 2017 First Second Third Fourth Total revenues $ 232,389 $ 221,312 $ 241,625 $ 229,986 Income from operations $ 93,636 $ 75,865 $ 84,824 $ 82,392 Consolidated net income $ 63,075 $ 44,463 $ 54,865 $ 47,974 Net income available for Common Stockholders $ 56,888 $ 39,498 $ 48,525 $ 44,993 Basic weighted average Common Shares 86,048 86,763 87,037 88,115 Diluted weighted average Common Shares 93,011 93,063 93,324 94,295 Earnings income per Common Share outstanding—Basic $ 0.66 $ 0.46 $ 0.56 $ 0.51 Earnings per Common Share outstanding—Diluted $ 0.65 $ 0.45 $ 0.56 $ 0.51 2016 First Second Third Fourth Total revenues $ 220,147 $ 210,081 $ 226,165 $ 214,042 Income from operations $ 88,257 $ 72,090 $ 77,628 $ 77,199 Consolidated net income $ 57,190 $ 40,804 $ 46,757 $ 42,381 Net income available for Common Stockholders $ 50,583 $ 35,490 $ 40,998 $ 36,966 Basic weighted average Common Shares 84,321 84,516 85,105 85,163 Diluted weighted average Common Shares 92,041 92,264 92,910 92,965 Earnings per Common Share outstanding—Basic $ 0.60 $ 0.42 $ 0.48 $ 0.43 Earnings per Common Share outstanding—Diluted $ 0.60 $ 0.42 $ 0.48 $ 0.43</t>
  </si>
  <si>
    <t>Subsequent Events</t>
  </si>
  <si>
    <t>Subsequent Events [Abstract]</t>
  </si>
  <si>
    <t>Subsequent Events Hurricane Irma In February 2018, the Company received proofs of loss from our insurance carriers on our second submission for advance payment of insurance proceeds related to Hurricane Irma for $7.7 million , including business interruption, of which $3.5 million will be recognized as revenue in the first quarter of 2018. Borrowing Activity On February 15, 2018, we closed on one loan with gross proceeds of approximately $64.0 million . The loan has a maturity of 20 years, carries an interest rate of 4.83% per annum, and is secured by two RV resorts. A portion of the proceeds were used to repay the outstanding balance on the line of credit. Equity Incentive Awards On January 29, 2018, the Compensation, Nominating and Corporate Governance Committee (the “Compensation Committee”) of the Board of Directors approved the 2018 Restricted Stock Award Program (the “2018 Restricted Stock Award Program”) for certain members of our senior management pursuant to the authority set forth in the Company’s 2014 Equity Incentive Plan. The 2018 Restricted Stock Award Program provides for restricted stock awards for certain members of our senior management with a three -year vesting period (the “2018 Awards”), with one-third vesting on December 28, 2018 and the remaining two-thirds vesting on each of December 28, 2019 and December 28, 2020, respectively (the “Extended Vesting Portion”). One-half of the Extended Vesting Portion of the 2018 Awards provide soley for time-based vesting and will vest in equal installments on December 28, 2019 and December 28, 2020. The remaining one-half of the Extended Vesting Portion of the 2018 Awards provide for performance-based vesting and will vest, subject to the satisfaction of the performance conditions to be established by the Compensation Committee, in equal installments on December 28, 2019 and December 28, 2020. On February 1, 2018, we awarded Restricted Stock Grants for 70,250 shares of common stock at a fair market value of approximately $5.9 million to certain members of our senior management. Certain members of our senior management also received a one-time transition award of time-based restricted stock (the “Transition Awards”) as a transition from our prior practice of granting annual restricted stock awards which vested in full on December 31 of the relevant grant year. These Transition Awards are intended to mitigate the impact of a reduction in the realized pay for certain members of our senior management in 2018 and 2019 resulting from the three -year vesting period for the 2018 Awards. Two-thirds of each Transition Award will vest on December 28, 2018, and the remaining one-third will vest on December 28, 2019. The Transition Awards are not subject to performance goals. The Compensation Committee does not view these awards as a continuing feature of the 2018 Restricted Stock Award Program, and there is no intent to replicate these Transition Awards in future years. On February 1, 2018, we awarded Transition Awards for 70,250 shares of common stock at a fair market value of approximately $5.9 million to certain members of our senior management.</t>
  </si>
  <si>
    <t>Schedule III Real Estate and Accumulated Depreciation Schedule III Real Estate and Accumulated Depreciation (Notes)</t>
  </si>
  <si>
    <t>SEC Schedule III, Real Estate and Accumulated Depreciation Disclosure [Abstract]</t>
  </si>
  <si>
    <t>SEC Schedule III, Real Estate and Accumulated Depreciation Disclosure</t>
  </si>
  <si>
    <t xml:space="preserve"> Initial Cost to Company Costs Capitalized Subsequent to Acquisition (Improvements) Gross Amount Carried Real Estate (1) Location Encumbrances Land Depreciable Property Land Depreciable Property Land Depreciable Property Total Accumulated Depreciation Date of Acquisition Properties Held for Long Term Hidden Cove Arley AL $ — $ 212 $ 610 $ — $ 157 $ 212 $ 767 $ 979 $ (286 ) 2006 Apache East Apache Junction AZ (5,262 ) 2,236 4,181 — 111 2,236 4,292 6,528 (1,149 ) 2011 Apollo Village Phoenix AZ — 932 3,219 — 1,665 932 4,884 5,816 (3,367 ) 1994 Araby Yuma AZ (3,019 ) 1,440 4,345 — 1,008 1,440 5,353 6,793 (2,402 ) 2003 Cactus Gardens Yuma AZ (6,503 ) 1,992 5,984 — 479 1,992 6,463 8,455 (2,880 ) 2004 Capri RV Yuma AZ — 1,595 4,774 — 366 1,595 5,140 6,735 (1,948 ) 2006 Carefree Manor Phoenix AZ — 706 3,040 — 935 706 3,975 4,681 (2,482 ) 1998 Casa del Sol East II Glendale AZ (4,074 ) 2,103 6,283 — 3,164 2,103 9,447 11,550 (4,729 ) 1996 Casa del Sol East III Glendale AZ — 2,450 7,452 — 1,004 2,450 8,456 10,906 (5,275 ) 1998 Casa del Sol West I Peoria AZ — 2,215 6,467 — 2,427 2,215 8,894 11,109 (4,894 ) 1996 Casita Verde RV Casa Grande AZ — 719 2,179 — 177 719 2,356 3,075 (898 ) 2006 Central Park Phoenix AZ (12,975 ) 1,612 3,784 — 1,792 1,612 5,576 7,188 (4,720 ) 1983 Countryside RV Apache Junction AZ (8,587 ) 2,056 6,241 — 1,594 2,056 7,835 9,891 (3,858 ) 2002 Denali Park Apache Junction AZ — 2,394 4,016 — 212 2,394 4,228 6,622 (1,111 ) 2011 Desert Paradise Yuma AZ — 666 2,011 — 317 666 2,328 2,994 (1,076 ) 2004 Desert Skies Phoenix AZ (4,899 ) 792 3,126 — 818 792 3,944 4,736 (2,492 ) 1998 Desert Vista Salome AZ — 66 268 — 221 66 489 555 (137 ) 2010 Fairview Manor Tucson AZ — 1,674 4,708 — 2,297 1,674 7,005 8,679 (4,360 ) 1998 Fiesta Grande RV Casa Grande AZ — 2,869 8,653 — 1,076 2,869 9,729 12,598 (3,589 ) 2006 Foothill Yuma AZ — 459 1,402 — 314 459 1,716 2,175 (777 ) 2003 Foothills West RV Casa Grande AZ — 747 2,261 — 375 747 2,636 3,383 (1,033 ) 2006 Golden Sun RV Apache Junction AZ (6,087 ) 1,678 5,049 — 557 1,678 5,606 7,284 (2,817 ) 2002 Hacienda De Valencia Mesa AZ (12,743 ) 833 2,701 — 4,972 833 7,673 8,506 (5,458 ) 1984 Mesa Spirit Mesa AZ (17,750 ) 17,382 25,238 191 (207 ) 17,574 25,031 42,605 (3,189 ) 2014 Mesa Verde Cottonwood AZ (4,846 ) 1,387 4,148 — 606 1,387 4,754 6,141 (1,735 ) 2007 Monte Vista Mesa AZ (22,253 ) 11,402 34,355 — 12,235 11,402 46,590 57,992 (17,680 ) 2004 Palm Shadows Glendale AZ (5,607 ) 1,400 4,218 — 1,410 1,400 5,628 7,028 (4,195 ) 1993 Paradise Sun City AZ (13,384 ) 6,414 19,263 11 2,495 6,425 21,758 28,183 (10,476 ) 2004 Sedona Shadows Sedona AZ (9,782 ) 1,096 3,431 — 1,877 1,096 5,308 6,404 (3,076 ) 1997 Seyenna Vistas Mesa AZ — 1,360 4,660 (86 ) 2,983 1,273 7,643 8,916 (5,277 ) 1994 Suni Sands Yuma AZ — 1,249 3,759 — 577 1,249 4,336 5,585 (1,947 ) 2004 Initial Cost to Company Costs Capitalized Subsequent to Acquisition (Improvements) Gross Amount Carried Real Estate (1) Location Encumbrances Land Depreciable Property Land Depreciable Property Land Depreciable Property Total Accumulated Depreciation Date of Acquisition Sunrise Heights Phoenix AZ $ (6,002 ) $ 1,000 $ 3,016 $ — $ 1,727 $ 1,000 $ 4,743 $ 5,743 $ (3,172 ) 1994 Sunshine Valley Chandler AZ — 9,139 12,912 — 384 9,139 13,296 22,435 (3,512 ) 2011 The Highlands at Brentwood Mesa AZ (13,485 ) 1,997 6,024 — 2,251 1,997 8,275 10,272 (6,079 ) 1993 The Meadows Tempe AZ (17,430 ) 2,613 7,887 — 4,429 2,613 12,316 14,929 (8,388 ) 1994 Valley Vista Benson AZ — 115 429 — 114 115 543 658 (157 ) 2010 Venture In Show Low AZ — 2,050 6,188 — 590 2,050 6,778 8,828 (2,653 ) 2006 Verde Valley Cottonwood AZ — 1,437 3,390 19 2,285 1,456 5,675 7,131 (2,035 ) 2004 Viewpoint Mesa AZ (52,353 ) 24,890 56,340 15 16,599 24,905 72,939 97,844 (29,965 ) 2004 Westpark Wickenburg AZ (8,941 ) 4,495 10,517 — 768 4,495 11,285 15,780 (2,841 ) 2011 Whispering Palms Phoenix AZ — 670 2,141 — 383 670 2,524 3,194 (1,666 ) 1998 Cultus Lake Lindell Beach BC — 410 968 6 383 416 1,351 1,767 (555 ) 2004 California Hawaiian San Jose CA (29,019 ) 5,825 17,755 — 4,411 5,825 22,166 27,991 (14,112 ) 1997 Colony Park Ceres CA — 890 2,837 — 1,093 890 3,930 4,820 (2,472 ) 1998 Concord Cascade Pacheco CA (10,762 ) 985 3,016 — 2,691 985 5,707 6,692 (4,344 ) 1983 Contempo Marin San Rafael CA (38,994 ) 4,787 16,379 — 3,784 4,787 20,163 24,950 (15,142 ) 1994 Coralwood Modesto CA — — 5,047 — 1,344 — 6,391 6,391 (3,869 ) 1997 Date Palm Country Club Cathedral City CA — — 18,179 — 7,809 — 25,988 25,988 (18,204 ) 1994 Date Palm RV Cathedral City CA — — 216 — 447 — 663 663 (426 ) 1994 DeAnza Santa Cruz Santa Cruz CA (12,107 ) 2,103 7,201 — 3,382 2,103 10,583 12,686 (7,251 ) 1994 Four Seasons Fresno CA — 756 2,348 — 1,237 756 3,585 4,341 (1,990 ) 1997 Idyllwild Pine Cove CA — 313 737 4 1,276 317 2,013 2,330 (763 ) 2004 Laguna Lake San Luis Obispo CA — 2,845 6,520 — 1,126 2,845 7,646 10,491 (4,852 ) 1998 Lake Minden Nicolaus CA — 961 2,267 13 1,215 974 3,482 4,456 (1,415 ) 2004 Lake of the Springs Oregon House CA — 1,062 2,504 14 1,512 1,076 4,016 5,092 (1,522 ) 2004 Lamplighter Spring Valley CA (20,937 ) 633 2,201 — 1,840 633 4,041 4,674 (3,140 ) 1983 Las Palmas Rialto CA — 1,295 3,866 — 821 1,295 4,687 5,982 (2,032 ) 2004 Los Ranchos Apple Valley CA — 8,336 15,774 — 636 8,336 16,410 24,746 (4,278 ) 2011 Meadowbrook Santee CA (24,755 ) 4,345 12,528 — 2,786 4,345 15,314 19,659 (9,461 ) 1998 Monte del Lago Castroville CA — 3,150 9,469 — 4,223 3,150 13,692 16,842 (8,089 ) 1997 Morgan Hill Morgan Hill CA — 1,856 4,378 25 2,334 1,881 6,712 8,593 (2,302 ) 2004 Initial Cost to Company Costs Capitalized Subsequent to Acquisition (Improvements) Gross Amount Carried Real Estate (1) Location Encumbrances Land Depreciable Property Land Depreciable Property Land Depreciable Property Total Accumulated Depreciation Date of Acquisition Nicholson Plaza San Jose CA $ — $ — $ 4,512 $ — $ 372 $ — $ 4,884 $ 4,884 $ (3,283 ) 1997 Oakzanita Springs Descanso CA — 396 934 5 1,336 401 2,270 2,671 (918 ) 2004 Pacific Dunes Ranch Oceana CA — 1,940 5,632 — 1,257 1,940 6,889 8,829 (2,774 ) 2004 Palm Springs Palm Desert CA — 1,811 4,271 24 1,805 1,835 6,076 7,911 (2,345 ) 2004 Parque La Quinta Rialto CA — 1,799 5,450 — 803 1,799 6,253 8,052 (2,689 ) 2004 Pio Pico Jamul CA — 2,626 6,194 35 3,476 2,661 9,670 12,331 (3,573 ) 2004 Ponderosa Lotus CA — 900 2,100 — 1,886 900 3,986 4,886 (1,039 ) 2006 Quail Meadows Riverbank CA — 1,155 3,469 — 729 1,155 4,198 5,353 (2,602 ) 1998 Rancho Mesa El Cajon CA — 2,130 6,389 — 994 2,130 7,383 9,513 (4,654 ) 1998 Rancho Oso Santa Barbara CA — 860 2,029 11 1,387 872 3,416 4,288 (1,289 ) 2004 Rancho Valley El Cajon CA (6,690 ) 685 1,902 — 1,604 685 3,506 4,191 (2,756 ) 1983 Royal Holiday Hemet CA — 778 2,643 — 2,849 778 5,492 6,270 (2,759 ) 1999 Royal Oaks Visalia CA — 602 1,921 — 1,071 602 2,992 3,594 (1,741 ) 1997 Russian River Cloverdale CA — 368 868 5 298 373 1,166 1,539 (475 ) 2004 San Benito Paicines CA — 1,411 3,328 19 2,547 1,430 5,875 7,305 (2,040 ) 2004 San Francisco RV Pacifica CA — 1,660 4,973 — 2,069 1,660 7,042 8,702 (2,484 ) 2005 Santa Cruz Ranch RV Scotts Valley CA — 1,595 3,937 — 529 1,595 4,466 6,061 (1,491 ) 2007 Santiago Estates Sylmar CA (24,841 ) 3,562 10,767 — 2,404 3,562 13,171 16,733 (7,989 ) 1998 Sea Oaks Los Osos CA — 871 2,703 — 869 871 3,572 4,443 (2,181 ) 1997 Snowflower Emigrant Gap CA — 308 727 4 1,333 312 2,060 2,372 (594 ) 2004 Soledad Canyon Acton CA — 2,933 6,917 39 5,023 2,972 11,940 14,912 (4,227 ) 2004 Sunshadow San Jose CA — — 5,707 — 707 — 6,414 6,414 (4,118 ) 1997 Tahoe Valley Lake Tahoe CA — — 5,428 — 730 — 6,158 6,158 (2,749 ) 2004 Turtle Beach Manteca CA — 268 633 4 1,007 272 1,640 1,912 (393 ) 2004 Village of the Four Seasons San Jose CA (21,516 ) 5,229 15,714 — 1,324 5,229 17,038 22,267 (7,495 ) 2004 Westwinds (4 properties) San Jose CA — — 17,616 — 10,301 — 27,917 27,917 (16,862 ) 1997 Wilderness Lake Menifee CA — 2,157 5,088 29 2,041 2,186 7,129 9,315 (2,798 ) 2004 Yosemite Lakes Groveland CA — 2,045 4,823 27 3,158 2,072 7,981 10,053 (2,870 ) 2004 Bear Creek Denver CO (6,385 ) 1,100 3,359 — 651 1,100 4,010 5,110 (2,498 ) 1998 Cimarron Broomfield CO (20,178 ) 863 2,790 10,233 21,488 11,097 24,278 35,375 (6,318 ) 1983 Initial Cost to Company Costs Capitalized Subsequent to Acquisition (Improvements) Gross Amount Carried Real Estate (1) Location Encumbrances Land Depreciable Property Land Depreciable Property Land Depreciable Property Total Accumulated Depreciation Date of Acquisition Golden Terrace Golden CO $ — $ 826 $ 2,415 $ — $ 2,725 $ 826 $ 5,140 $ 5,966 $ (3,380 ) 1983 Golden Terrace South Golden CO — 750 2,265 — 965 750 3,230 3,980 (1,991 ) 1997 Golden Terrace West Golden CO — 1,694 5,065 — 7,300 1,694 12,365 14,059 (6,073 ) 1986 Hillcrest Village Aurora CO (42,065 ) 1,912 5,202 289 5,036 2,201 10,238 12,439 (7,569 ) 1983 Holiday Hills Denver CO — 2,159 7,780 — 7,106 2,159 14,886 17,045 (11,597 ) 1983 Holiday Village Co. Springs CO — 567 1,759 — 2,012 567 3,771 4,338 (2,728 ) 1983 Pueblo Grande Pueblo CO — 241 1,069 — 968 241 2,037 2,278 (1,595 ) 1983 Woodland Hills Thornton CO — 1,928 4,408 — 3,774 1,928 8,182 10,110 (5,605 ) 1994 Stonegate Manor North Windham CT (6,766 ) 6,011 12,336 — 385 6,011 12,721 18,732 (3,428 ) 2011 Aspen Meadows Rehoboth DE — 1,148 3,460 — 677 1,148 4,137 5,285 (2,651 ) 1998 Camelot Meadows Rehoboth DE — 527 2,058 1,251 4,592 1,778 6,650 8,428 (4,147 ) 1998 Mariners Cove Millsboro DE (20,543 ) 990 2,971 — 6,443 990 9,414 10,404 (6,604 ) 1987 McNicol Rehoboth DE — 562 1,710 — 267 562 1,977 2,539 (1,224 ) 1998 Sweetbriar Rehoboth DE — 498 1,527 — 643 498 2,170 2,668 (1,390 ) 1998 Waterford Bear DE (41,141 ) 5,250 16,202 — 2,197 5,250 18,399 23,649 (8,015 ) 1996 Whispering Pines Lewes DE — 1,536 4,609 — 1,936 1,536 6,545 8,081 (5,449 ) 1988 Audubon Orlando FL — 4,622 7,200 — 424 4,622 7,624 12,246 (2,036 ) 2011 Barrington Hills Hudson FL (4,577 ) 1,145 3,437 — 906 1,145 4,343 5,488 (1,941 ) 2004 Bay Indies Venice FL (66,003 ) 10,483 31,559 10 7,314 10,493 38,873 49,366 (28,412 ) 1994 Bay Lake Estates Nokomis FL (12,062 ) 990 3,390 — 2,145 990 5,535 6,525 (3,645 ) 1994 Beacon Hill Colony Lakeland FL — 3,775 6,405 — 273 3,775 6,678 10,453 (1,685 ) 2011 Beacon Terrace Lakeland FL (6,071 ) 5,372 9,153 — 468 5,372 9,621 14,993 (2,524 ) 2011 Breezy Hill RV Pompano Beach FL (18,685 ) 5,424 16,555 — 2,302 5,424 18,857 24,281 (9,312 ) 2002 Buccaneer N. Ft. Myers FL (33,040 ) 4,207 14,410 — 3,954 4,207 18,364 22,571 (12,948 ) 1994 Bulow Plantation Flagler Beach FL — 3,637 949 — 6,926 3,637 7,875 11,512 (4,507 ) 1994 Bulow Village RV Flagler Beach FL — — 228 — 1,761 — 1,989 1,989 (768 ) 1994 Carefree Cove Fort Lauderdale FL — 1,741 5,170 — 760 1,741 5,930 7,671 (2,616 ) 2004 Carefree Village Tampa FL — 6,799 10,421 — 719 6,799 11,140 17,939 (3,034 ) 2011 Carriage Cove Daytona Beach FL (10,839 ) 2,914 8,682 — 1,687 2,914 10,369 13,283 (6,625 ) 1998 Cheron Village Davie FL (5,306 ) 10,393 6,217 — 189 10,393 6,406 16,799 (2,042 ) 2011 Clerbrook Clermont FL — 3,883 11,700 — 2,026 3,883 13,726 17,609 (5,219 ) 2006 Initial Cost to Company Costs Capitalized Subsequent to Acquisition (Improvements) Gross Amount Carried Real Estate (1) Location Encumbrances Land Depreciable Property Land Depreciable Property Land Depreciable Property Total Accumulated Depreciation Date of Acquisition Clover Leaf Farms Brooksville FL $ (34,122 ) $ 13,684 $ 24,106 $ — $ 1,079 $ 13,684 $ 25,185 $ 38,869 $ (6,573 ) 2011 Clover Leaf Forest Brooksville FL — 1,092 2,178 — 293 1,092 2,471 3,563 (497 ) 2011 Coachwood Leesburg FL — 1,602 4,822 — 619 1,602 5,441 7,043 (2,449 ) 2004 Colony Cove Ellenton FL (105,641 ) 28,660 92,457 35,859 7,132 64,519 99,589 164,108 (25,354 ) 2011 Coquina Crossing Elkton FL (30,878 ) 5,274 5,545 — 18,516 5,274 24,061 29,335 (11,346 ) 1999 Coral Cay Margate FL (21,198 ) 5,890 20,211 — 8,642 5,890 28,853 34,743 (20,277 ) 1994 Country Place (2) New Port Richey FL (20,614 ) 663 — 18 7,914 681 7,914 8,595 (6,020 ) 1986 Countryside Vero Beach FL — 3,711 11,133 — 7,535 3,711 18,668 22,379 (11,320 ) 1998 Covington Estates Saint Cloud FL (9,612 ) 3,319 7,253 — 180 3,319 7,433 10,752 (1,987 ) 2011 Crystal Isles Crystal River FL — 926 2,787 10 3,102 936 5,889 6,825 (1,910 ) 2004 Crystal Lakes-Zephyrhills Zephyrhills FL — 3,767 6,834 110 1,248 3,877 8,082 11,959 (1,944 ) 2011 Down Yonder Largo FL (11,752 ) 2,652 7,981 — 1,226 2,652 9,207 11,859 (4,455 ) 1998 East Bay Oaks Largo FL (9,936 ) 1,240 3,322 — 1,574 1,240 4,896 6,136 (4,055 ) 1983 Eldorado Village Largo FL (6,637 ) 778 2,341 — 1,323 778 3,664 4,442 (2,943 ) 1983 Emerald Lake Punta Gorda FL (4,592 ) 3,598 5,197 — 439 3,598 5,636 9,234 (1,477 ) 2011 Featherock Valrico FL — 11,369 22,770 — 726 11,369 23,496 34,865 (5,810 ) 2011 Fiesta Key Long Key FL — 16,611 7,338 — 5,290 16,611 12,628 29,239 (1,463 ) 2013 Forest Lake Estates RV Zephyrhills FL — — 537 — 98 — 636 636 (44 ) 2016 Forest Lake Estates Zephyrhills FL (21,174 ) 40,716 33,918 — 425 40,716 34,343 75,059 (5,993 ) 2016 Fort Myers Beach Resort Fort Myers Beach FL — 1,188 3,548 — 551 1,188 4,099 5,287 (1,942 ) 2004 Foxwood Ocala FL — 3,853 7,967 — 930 3,853 8,897 12,750 (2,386 ) 2011 Glen Ellen Clearwater FL — 619 1,882 — 298 619 2,180 2,799 (1,065 ) 2002 Grand Island Grand Island FL — 1,723 5,208 125 4,919 1,848 10,127 11,975 (4,957 ) 2001 Gulf Air Resort Fort Myers Beach FL (6,396 ) 1,609 4,746 — 517 1,609 5,263 6,872 (2,415 ) 2004 Gulf View Punta Gorda FL — 717 2,158 — 1,379 717 3,537 4,254 (1,624 ) 2004 Hacienda Village New Port Richey FL (17,853 ) 4,297 13,088 — 3,467 4,297 16,555 20,852 (7,607 ) 2002 Harbor Lakes Port Charlotte FL (18,649 ) 3,384 10,154 — 1,124 3,384 11,278 14,662 (5,067 ) 2004 Harbor View New Port Richey FL (19,160 ) 4,030 12,146 — 699 4,030 12,845 16,875 (6,398 ) 2002 Haselton Village Eustis FL (6,097 ) 3,800 8,955 — 521 3,800 9,476 13,276 (2,354 ) 2011 Heritage Plantation Vero Beach FL — 2,403 7,259 — 2,595 2,403 9,854 12,257 (7,120 ) 1994 Heron Cay Vero Beach FL (29,867 ) 14,368 23,792 — 925 14,368 24,717 39,085 (6,375 ) 2011 Hidden Valley Orlando FL (8,690 ) 11,398 12,861 — 487 11,398 13,348 24,746 (3,591 ) 2011 Initial Cost to Company Costs Capitalized Subsequent to Acquisition (Improvements) Gross Amount Carried Real Estate (1) Location Encumbrances Land Depreciable Property Land Depreciable Property Land Depreciable Property Total Accumulated Depreciation Date of Acquisition Highland Wood RV Pompano Beach FL $ — $ 1,043 $ 3,130 $ 42 $ 341 $ 1,085 $ 3,471 $ 4,556 $ (1,755 ) 2002 Hillcrest Clearwater FL — 1,278 3,928 — 1,414 1,278 5,342 6,620 (3,416 ) 1998 Holiday Ranch Clearwater FL — 925 2,866 — 572 925 3,438 4,363 (2,166 ) 1998 Holiday Village Ormond Beach FL — 2,610 7,837 — 731 2,610 8,568 11,178 (4,224 ) 2002 Holiday Village Vero Beach FL — 350 1,374 — 224 350 1,598 1,948 (1,053 ) 1998 Indian Oaks Rockledge FL — 1,089 3,376 — 1,071 1,089 4,447 5,536 (2,885 ) 1998 Island Vista North Ft. Myers FL — 5,004 15,066 — 1,765 5,004 16,831 21,835 (5,985 ) 2006 Kings &amp; Queens Lakeland FL — 1,696 3,064 — 176 1,696 3,240 4,936 (872 ) 2011 Lake Fairways N. Ft. Myers FL (41,330 ) 6,075 18,134 35 3,520 6,110 21,654 27,764 (15,570 ) 1994 Lake Haven Dunedin FL (14,920 ) 1,135 4,047 — 3,803 1,135 7,850 8,985 (5,853 ) 1983 Lake Magic Clermont FL — 1,595 4,793 — 1,175 1,595 5,968 7,563 (2,594 ) 2004 Lake Village Nokomis FL (16,824 ) 15,850 18,099 — 441 15,850 18,540 34,390 (4,826 ) 2011 Lake Worth Village Lake Worth FL (7,216 ) 14,959 24,501 — 2,528 14,959 27,029 41,988 (7,100 ) 2011 Lakeland Harbor Lakeland FL (15,424 ) 10,446 17,376 — 368 10,446 17,744 28,190 (4,631 ) 2011 Lakeland Junction Lakeland FL (3,784 ) 3,018 4,752 — 139 3,018 4,891 7,909 (1,324 ) 2011 Lakes at Countrywood Plant City FL (9,265 ) 2,377 7,085 — 2,237 2,377 9,322 11,699 (4,890 ) 2001 Lakeside Terrace Fruitland Park FL — 3,275 7,165 — 542 3,275 7,707 10,982 (1,949 ) 2011 Lakewood Village Melbourne FL — 1,862 5,627 — 2,030 1,862 7,657 9,519 (5,511 ) 1994 Lighthouse Pointe Port Orange FL — 2,446 7,483 23 1,657 2,469 9,140 11,609 (5,886 ) 1998 Manatee Bradenton FL — 2,300 6,903 — 1,064 2,300 7,967 10,267 (3,572 ) 2004 Maralago Cay Lantana FL (41,275 ) 5,325 15,420 — 6,009 5,325 21,429 26,754 (13,332 ) 1997 Meadows at Countrywood Plant City FL (20,380 ) 4,514 13,175 75 10,158 4,589 23,333 27,922 (13,258 ) 1998 Miami Everglades Miami FL — 5,362 6,238 — 325 5,362 6,563 11,925 (1,015 ) 2015 Mid-Florida Lakes Leesburg FL (63,308 ) 5,997 20,635 — 11,551 5,997 32,186 38,183 (21,523 ) 1994 Oak Bend Ocala FL — 850 2,572 — 1,539 850 4,111 4,961 (2,935 ) 1993 Oaks at Countrywood Plant City FL (3,774 ) 846 2,513 (75 ) 1,368 771 3,881 4,652 (2,145 ) 1998 Orange Lake Clermont FL (4,980 ) 4,303 6,815 — 717 4,303 7,532 11,835 (1,989 ) 2011 Orlando Clermont FL — 2,975 7,017 40 5,417 3,015 12,434 15,449 (4,172 ) 2004 Palm Beach Colony West Palm Beach FL (11,669 ) 5,930 10,113 8 829 5,938 10,942 16,880 (2,841 ) 2011 Paradise Park- Largo Largo FL (5,726 ) 3,523 4,026 — 434 3,523 4,459 7,982 (367 ) 2017 Park City West Fort Lauderdale FL — 4,184 12,561 — 1,006 4,184 13,567 17,751 (6,202 ) 2004 Parkwood Communities Wildwood FL (9,068 ) 6,990 15,115 — 544 6,990 15,659 22,649 (4,157 ) 2011 Initial Cost to Company Costs Capitalized Subsequent to Acquisition (Improvements) Gross Amount Carried Real Estate (1) Location Encumbrances Land Depreciable Property Land Depreciable Property Land Depreciable Property Total Accumulated Depreciation Date of Acquisition Pasco Lutz FL $ (4,013 ) $ 1,494 $ 4,484 $ — $ 872 $ 1,494 $ 5,356 $ 6,850 $ (2,387 ) 2004 Peace River Wauchula FL — 900 2,100 — 875 900 2,975 3,875 (1,079 ) 2006 Pickwick Port Orange FL (18,866 ) 2,803 8,870 — 1,582 2,803 10,452 13,255 (6,660 ) 1998 Pine Island Resort St. James City FL — 1,678 5,044 — 1,164 1,678 6,208 7,886 (1,984 ) 2007 Pine Lakes N. Ft. Myers FL — 6,306 14,579 21 8,322 6,327 22,901 29,228 (16,212 ) 1994 Pioneer Village N. Ft. Myers FL (13,925 ) 4,116 12,353 — 2,271 4,116 14,624 18,740 (6,662 ) 2004 Ramblers Rest Venice FL — 4,646 14,201 — 7,519 4,646 21,720 26,366 (7,033 ) 2006 Ridgewood Estates Ellenton FL — 8,769 8,791 — 402 8,769 9,193 17,962 (2,499 ) 2011 Riverside RV Arcadia FL — 8,400 11,905 — 150 8,400 12,054 20,454 (930 ) 2016 Rose Bay Port Orange FL — 3,866 3,528 — 364 3,866 3,893 7,759 (999 ) 2016 Royal Coachman Nokomis FL (11,087 ) 5,321 15,978 — 1,680 5,321 17,658 22,979 (8,111 ) 2004 Shady Lane Oaks Clearwater FL (5,399 ) 4,984 8,482 — 309 4,984 8,791 13,775 (2,421 ) 2011 Shady Lane Village Clearwater FL — 3,102 5,480 — 139 3,102 5,619 8,721 (1,552 ) 2011 Shangri La Largo FL — 1,722 5,200 — 340 1,722 5,540 7,262 (2,505 ) 2004 Sherwood Forest Kissimmee FL — 4,852 14,596 — 6,956 4,852 21,552 26,404 (12,907 ) 1998 Sherwood Forest RV Kissimmee FL — 2,870 3,621 568 3,457 3,438 7,078 10,516 (4,109 ) 1998 Silk Oak Clearwater FL — 1,649 5,028 — 326 1,649 5,354 7,003 (2,649 ) 2002 Silver Dollar Odessa FL (12,740 ) 4,107 12,431 240 2,789 4,347 15,220 19,567 (6,833 ) 2004 Sixth Ave. Zephryhills FL — 837 2,518 — 103 837 2,621 3,458 (1,213 ) 2004 Southern Palms Eustis FL — 2,169 5,884 — 3,694 2,169 9,578 11,747 (5,802 ) 1998 Southernaire Mt. Dora FL — 796 2,395 — 264 796 2,659 3,455 (1,173 ) 2004 Space Coast Rockledge FL — 2,413 3,716 — 493 2,413 4,209 6,622 (624 ) 2014 Starlight Ranch Orlando FL (34,905 ) 13,543 20,388 — 1,346 13,543 21,734 35,277 (5,998 ) 2011 Sunshine Holiday MH Ormond Beach FL — 2,001 6,004 — 919 2,001 6,923 8,924 (3,202 ) 2004 Sunshine Holiday RV Fort Lauderdale FL — 3,099 9,286 — 1,386 3,099 10,672 13,771 (4,519 ) 2004 Sunshine Key Big Pine Key FL — 5,273 15,822 — 5,240 5,273 21,062 26,335 (8,564 ) 2004 Sunshine Travel Vero Beach FL — 1,603 4,813 — 852 1,603 5,665 7,268 (2,408 ) 2004 Tarpon Glen Tarpon Springs FL — 2,678 4,016 — 314 2,678 4,330 7,008 (1,203 ) 2011 Terra Ceia Palmetto FL — 965 2,905 — 405 965 3,310 4,275 (1,464 ) 2004 The Heritage N. Ft. Myers FL (10,894 ) 1,438 4,371 346 4,455 1,784 8,826 10,610 (6,174 ) 1993 The Meadows Palm Beach Gardens FL (9,934 ) 3,229 9,870 — 6,541 3,229 16,411 19,640 (8,167 ) 1999 Three Flags RV Resort Wildwood FL — 228 684 — 461 228 1,145 1,373 (435 ) 2006 Initial Cost to Company Costs Capitalized Subsequent to Acquisition (Improvements) Gross Amount Carried Real Estate (1) Location Encumbrances Land Depreciable Property Land Depreciable Property Land Depreciable Property Total Accumulated Depreciation Date of Acquisition Toby’s Arcadia FL $ (3,589 ) $ 1,093 $ 3,280 $ — $ 465 $ 1,093 $ 3,745 $ 4,838 $ (1,730 ) 2003 Topics Spring Hill FL — 844 2,568 — 604 844 3,172 4,016 (1,425 ) 2004 Tropical Palms Kissimmee FL — 5,677 17,116 — 9,694 5,677 26,810 32,487 (12,297 ) 2004 Tropical Palms Punta Gorda FL — 2,365 7,286 — 2,608 2,365 9,894 12,259 (3,197 ) 2006 Vacation Village Largo FL (4,703 ) 1,315 3,946 — 690 1,315 4,636 5,951 (2,006 ) 2004 Vero Palm Vero Beach FL (11,988 ) 6,697 9,025 — 490 6,697 9,515 16,212 (2,486 ) 2011 Village Green Vero Beach FL (21,397 ) 15,901 25,175 — 1,177 15,901 26,352 42,253 (7,202 ) 2011 Villas at Spanish Oaks Ocala FL — 2,250 6,922 — 2,438 2,250 9,360 11,610 (6,591 ) 1993 Whispering Pines - Largo Largo FL — 8,218 14,054 — 495 8,218 14,549 22,767 (3,872 ) 2011 Windmill Manor Bradenton FL (13,709 ) 2,153 6,125 — 1,998 2,153 8,123 10,276 (4,989 ) 1998 Windmill Village N. Ft. Myers FL — 1,417 5,440 — 2,493 1,417 7,933 9,350 (6,918 ) 1983 Winds of St. Armands North Sarasota FL (25,476 ) 1,523 5,063 — 3,565 1,523 8,628 10,151 (7,043 ) 1983 Winds of St. Armands South Sarasota FL (16,605 ) 1,106 3,162 — 1,419 1,106 4,581 5,687 (3,934 ) 1983 Winter Garden Winter Garden FL — 2,321 6,962 — 583 2,321 7,545 9,866 (2,643 ) 2007 Coach Royale Boise ID — 465 1,685 — 58 465 1,743 2,208 (497 ) 2011 Maple Grove Boise ID — 1,358 5,151 — 161 1,358 5,312 6,670 (1,500 ) 2011 Shenandoah Estates Boise ID — 1,287 7,603 — 387 1,287 7,990 9,277 (1,916 ) 2011 West Meadow Estates Boise ID (7,800 ) 1,371 6,770 — 145 1,371 6,915 8,286 (1,788 ) 2011 Golf Vistas Estates Monee IL (11,195 ) 2,842 4,719 1 6,892 2,843 11,611 14,454 (7,059 ) 1997 O'Connell's Amboy IL (3,923 ) 1,648 4,974 — 2,405 1,648 7,379 9,027 (2,905 ) 2004 Pheasant Lake Estates Beecher IL (41,474 ) 12,764 42,183 — 405 12,764 42,588 55,352 (7,783 ) 2013 Pine Country Belvidere IL — 53 166 — 1,118 53 1,284 1,337 (203 ) 2006 Willow Lake Estates Elgin IL — 6,138 21,033 — 8,291 6,138 29,324 35,462 (19,777 ) 1994 Hoosier Estates Lebanon IN — 2,293 7,197 — 124 2,293 7,321 9,614 (1,840 ) 2011 Horseshoe Lake Clinton IN — 155 365 2 589 157 954 1,111 (326 ) 2004 Indian Lakes Batesville IN — 450 1,061 6 4,153 456 5,214 5,670 (1,101 ) 2004 Lakeside New Carlisle IN — 426 1,281 — 207 426 1,488 1,914 (658 ) 2004 North Glen Village Westfield IN — 2,308 6,333 — 341 2,308 6,674 8,982 (1,742 ) 2011 Oak Tree Village Portage IN — 569 — — 4,150 569 4,150 4,719 (3,346 ) 1987 Twin Mills RV Howe IN — 1,399 4,186 — 428 1,399 4,614 6,013 (1,699 ) 2006 Diamond Caverns Resort &amp; Golf Club Park City KY — 530 1,512 — 305 530 1,817 2,347 (717 ) 2006 Initial Cost to Company Costs Capitalized Subsequent to Acquisition (Improvements) Gross Amount Carried Real Estate (1) Location Encumbrances Land Depreciable Property Land Depreciable Property Land Depreciable Property Total Accumulated Depreciation Date of Acquisition Gateway to Cape Cod Rochester MA $ — $ 91 $ 288 $ — $ 370 $ 91 $ 658 $ 749 $ (241 ) 2006 Hillcrest Rockland MA (1,749 ) 2,034 3,182 — 124 2,034 3,306 5,340 (894 ) 2011 Old Chatham RV South Dennis MA (7,166 ) 1,760 5,293 — 349 1,760 5,642 7,402 (2,256 ) 2005 Sturbridge Sturbridge MA — 110 347 — 696 110 1,043 1,153 (297 ) 2006 The Glen Norwell MA — 940 1,680 — 6 940 1,686 2,626 (466 ) 2011 Fernwood Capitol Heights MD (13,948 ) 6,556 11,674 — 685 6,556 12,359 18,915 (3,199 ) 2011 Williams Estates and Peppermint Woods Middle River MD — 22,774 42,575 — 1,288 22,774 43,863 66,637 (11,294 ) 2011 Moody Beach Moody ME — 93 292 — 638 93 930 1,023 (238 ) 2006 Pinehirst RV Park Old Orchard Beach ME (10,767 ) 1,942 5,827 — 1,758 1,942 7,585 9,527 (2,825 ) 2005 Mt. Desert Narrows Bar Harbor ME — 1,037 3,127 — 327 1,037 3,454 4,491 (1,134 ) 2007 Narrows Too Trenton ME — 1,451 4,408 — 203 1,451 4,611 6,062 (1,526 ) 2007 Patton Pond Ellsworth ME — 267 802 — 166 267 968 1,235 (327 ) 2007 Bear Cave Resort Buchanan MI — 176 516 — 237 176 753 929 (289 ) 2006 Lake in the Hills Auburn Hills MI (3,935 ) 1,792 5,599 — 210 1,792 5,809 7,601 (1,695 ) 2011 St Clair St Clair MI — 453 1,068 6 456 459 1,524 1,983 (657 ) 2004 Swan Creek Ypsilanti MI (5,141 ) 1,844 7,180 — 246 1,844 7,426 9,270 (2,176 ) 2011 Cedar Knolls Apple Valley MN (15,117 ) 10,021 14,357 — 548 10,021 14,905 24,926 (4,215 ) 2011 Cimarron Park Lake Elmo MN — 11,097 23,132 (10,234 ) (18,863 ) 863 4,269 5,132 (3,451 ) 2011 Rockford Riverview Estates Rockford MN — 2,959 8,882 — 336 2,959 9,218 12,177 (2,516 ) 2011 Rosemount Woods Rosemount MN — 4,314 8,932 — 331 4,314 9,263 13,577 (2,406 ) 2011 Bogue Pines Newport NC — 1,476 2,592 — 18 1,476 2,610 4,086 (462 ) 2015 Forest Lake Advance NC — 986 2,325 13 878 999 3,203 4,202 (1,292 ) 2004 Goose Creek Newport NC (15,224 ) 4,612 13,848 750 2,204 5,362 16,052 21,414 (7,161 ) 2004 Green Mountain Park Lenoir NC — 1,037 3,075 — 1,243 1,037 4,318 5,355 (1,371 ) 2006 Lake Gaston Littleton NC — 130 409 — 1,286 130 1,695 1,825 (297 ) 2006 Lake Myers RV Mocksville NC — 1,504 4,587 — 516 1,504 5,103 6,607 (1,897 ) 2006 Scenic Asheville NC — 1,183 3,511 — 573 1,183 4,084 5,267 (1,458 ) 2006 Twin Lakes Chocowinity NC — 1,709 3,361 — 751 1,709 4,112 5,821 (1,794 ) 2004 Waterway RV Cedar Point NC (5,464 ) 2,392 7,185 — 836 2,392 8,021 10,413 (3,508 ) 2004 Whispering Pines - NC Newport NC — 3,096 5,082 0.001 78 3,097 5,159 8,256 (843 ) 2015 Initial Cost to Company Costs Capitalized Subsequent to Acquisition (Improvements) Gross Amount Carried Real Estate (1) Location Encumbrances Land Depreciable Property Land Depreciable Property Land Depreciable Property Total Accumulated Depreciation Date of Acquisition Buena Vista Fargo ND $ — $ 4,563 $ 14,949 $ — $ 747 $ 4,563 $ 15,696 $ 20,259 $ (3,990 ) 2011 Meadow Park Fargo ND — 943 2,907 — 249 943 3,156 4,099 (853 ) 2011 Pine Acres Raymond NH — 3,096 2,102 — 324 3,096 2,426 5,522 (595 ) 2014 Sandy Beach RV Contoocook NH — 1,755 5,265 — 231 1,755 5,496 7,251 (2,266 ) 2005 Tuxbury Resort South Hampton NH — 3,557 3,910 — 1,067 3,557 4,977 8,534 (1,540 ) 2007 Chestnut Lake Port Republic NJ — 337 796 5 1,198 342 1,994 2,336 (549 ) 2004 Echo Farms Ocean View NJ — 2,840 3,045 — 1,248 2,840 4,293 7,133 (674 ) 2014 Lake &amp; Shore Ocean View NJ — 378 1,192 — 2,089 378 3,281 3,659 (1,115 ) 2006 Mays Landing Mays Landing NJ — 536 289 — 531 536 820 1,356 (79 ) 2014 Pine Ridge at Crestwood Whiting NJ — 17,367 33,127 — 1,654 17,367 34,781 52,148 (9,035 ) 2011 Sea Pines Swainton NJ — 198 625 — 1,307 198 1,932 2,130 (576 ) 2006 Bonanza Las Vegas NV — 908 2,643 — 1,965 908 4,608 5,516 (3,745 ) 1983 Boulder Cascade Las Vegas NV (7,640 ) 2,995 9,020 — 2,823 2,995 11,843 14,838 (7,388 ) 1998 Cabana Las Vegas NV (8,475 ) 2,648 7,989 — 1,132 2,648 9,121 11,769 (6,778 ) 1994 Flamingo West Las Vegas NV (12,488 ) 1,730 5,266 — 1,971 1,730 7,237 8,967 (5,195 ) 1994 Las Vegas Las Vegas NV — 1,049 2,473 14 1,061 1,063 3,534 4,597 (1,306 ) 2004 Mountain View - NV Henderson NV (18,353 ) 16,665 25,915 — 548 16,665 26,463 43,128 (6,786 ) 2011 Villa Borega Las Vegas NV (8,887 ) 2,896 8,774 — 1,315 2,896 10,089 12,985 (6,649 ) 1997 Alpine Lake Corinth NY — 4,783 14,125 153 2,588 4,936 16,713 21,649 (6,352 ) 2005 Brennan Beach Pulaski NY — 7,325 21,141 — 5,611 7,325 26,752 34,077 (10,339 ) 2005 Greenwood Village Manorville NY — 3,667 9,414 484 6,439 4,151 15,853 20,004 (8,956 ) 1998 Lake George Escape Lake George NY — 3,562 10,708 — 4,377 3,562 15,085 18,647 (5,282 ) 2005 Lake George Schroon Valley Warrensburg NY — 540 1,626 — 214 540 1,840 2,380 (570 ) 2008 Rondout Valley Resort Accord NY — 1,115 3,240 — 739 1,115 3,979 5,094 (1,460 ) 2006 The Woodlands Lockport NY (45,241 ) 12,183 39,687 — 1,488 12,183 41,175 53,358 (10,570 ) 2011 Kenisee Lake Jefferson OH — 295 696 4 346 299 1,042 1,341 (381 ) 2004 Wilmington Wilmington OH — 235 555 3 417 238 972 1,210 (335 ) 2004 Bend Bend OR — 733 1,729 10 1,077 743 2,806 3,549 (1,064 ) 2004 Falcon Wood Village Eugene OR — 1,112 3,426 — 718 1,112 4,144 5,256 (2,657 ) 1997 Initial Cost to Company Costs Capitalized Subsequent to Acquisition (Improvements) Gross Amount Carried Real Estate (1) Location Encumbrances Land Depreciable Property Land Depreciable Property Land Depreciable Property Total Accumulated Depreciation Date of Acquisition Mt. Hood Welches OR $ — $ 1,817 $ 5,733 $ — $ 2,066 $ 1,817 $ 7,799 $ 9,616 $ (3,322 ) 2002 Pacific City Cloverdale OR — 1,076 2,539 15 1,501 1,091 4,040 5,131 (1,730 ) 2004 Portland Fairview Fairview OR — 7,330 10,278 — 147 7,330 10,424 17,754 (1,308 ) 2016 Quail Hollow Fairview OR — — 3,249 — 721 — 3,970 3,970 (2,515 ) 1997 Seaside Seaside OR — 891 2,101 12 913 903 3,014 3,917 (1,220 ) 2004 Shadowbrook Clackamas OR — 1,197 3,693 — 669 1,197 4,362 5,559 (2,828 ) 1997 South Jetty Florence OR — 678 1,598 9 882 687 2,480 3,167 (875 ) 2004 Whalers Rest South Beach OR — 754 1,777 10 772 764 2,549 3,313 (1,041 ) 2004 Appalachian Shartlesville PA — 1,666 5,044 — 707 1,666 5,751 7,417 (2,067 ) 2006 Circle M Lancaster PA — 330 1,041 — 1,300 330 2,341 2,671 (695 ) 2006 Dutch County Manheim PA — 88 278 — 234 88 512 600 (164 ) 2006 Gettysburg Farm Dover PA — 111 350 — 298 111 648 759 (206 ) 2006 Green Acres Breinigsville PA (38,114 ) 2,680 7,479 — 4,917 2,680 12,396 15,076 (10,058 ) 1988 Greenbriar Village Bath PA — 8,359 16,941 — 363 8,359 17,304 25,663 (4,384 ) 2011 Hershey Lebanon PA — 1,284 3,028 17 1,914 1,301 4,942 6,243 (1,862 ) 2004 Lil Wolf Orefield PA — 5,627 13,593 — 2,420 5,627 16,013 21,640 (3,647 ) 2011 Mountain View - PA Walnutport PA — 3,207 7,182 — 302 3,207 7,484 10,691 (1,935 ) 2011 Robin Hill Lenhartsville PA — 1,263 3,786 — 404 1,263 4,190 5,453 (1,232 ) 2009 Scotrun Scotrun PA — 153 483 — 242 153 725 878 (255 ) 2006 Spring Gulch New Holland PA — 1,593 4,795 — 815 1,593 5,610 7,203 (2,482 ) 2004 Sun Valley Bowmansville PA — 866 2,601 — 758 866 3,359 4,225 (898 ) 2009 Timothy Lake North East Stroudsburg PA — 296 933 — 748 296 1,681 1,977 (507 ) 2006 Timothy Lake South East Stroudsburg PA — 206 649 — 184 206 833 1,039 (276 ) 2006 Carolina Landing Fair Play SC — 457 1,078 6 529 463 1,607 2,070 (610 ) 2004 Inlet Oaks Murrells Inlet SC — 1,546 4,642 — 252 1,546 4,894 6,440 (1,882 ) 2006 The Oaks at Point South Yemassee SC — 267 810 — 141 267 951 1,218 (357 ) 2006 Cherokee Landing Middleton TN — 118 279 2 143 120 422 542 (169 ) 2004 Natchez Trace Hohenwald TN — 533 1,257 7 938 540 2,195 2,735 (827 ) 2004 Alamo Palms Resort Harlingen TX (6,234 ) 1,562 7,924 — 292 1,562 8,216 9,778 (2,047 ) 2012 Bay Landing Bridgeport TX — 438 1,033 6 1,061 444 2,094 2,538 (646 ) 2004 Colorado River Columbus TX — 466 1,099 6 870 472 1,969 2,441 (603 ) 2004 Country Sunshine Weslaco TX — 627 1,881 — 1,016 627 2,897 3,524 (1,341 ) 2004 Fun n Sun RV San Benito TX (6,120 ) 2,533 5,560 408 6,587 2,941 12,147 15,088 (7,478 ) 1998 Lake Conroe Willis TX — 1,363 3,214 18 9,357 1,381 12,571 13,952 (2,554 ) 2004 Initial Cost to Company Costs Capitalized Subsequent to Acquisition (Improvements) Gross Amount Carried Real Estate (1) Location Encumbrances Land Depreciable Property Land Depreciable Property Land Depreciable Property Total Accumulated Depreciation Date of Acquisition Lake Tawakoni Point TX $ — $ 35 $ 2,320 $ — $ 529 $ 35 $ 2,849 $ 2,884 $ (1,151 ) 2004 Lake Texoma Gordonville TX — 488 1,151 6 1,609 494 2,760 3,254 (911 ) 2004 Lake Whitney Whitney TX — 679 1,602 10 1,226 689 2,828 3,517 (1,011 ) 2004 Lakewood Harlingen TX — 325 979 — 347 325 1,326 1,651 (611 ) 2004 Medina Lake Lakehills TX — 936 2,208 13 1,200 949 3,408 4,357 (1,410 ) 2004 Paradise Park RV Harlingen TX — 1,568 4,705 — 1,048 1,568 5,753 7,321 (2,580 ) 2004 Paradise South Mercedes TX — 448 1,345 — 533 448 1,878 2,326 (790 ) 2004 Southern Comfort Weslaco TX (4,554 ) 1,108 3,323 — 530 1,108 3,853 4,961 (1,767 ) 2004 Sunshine RV Harlingen TX — 1,494 4,484 — 1,442 1,494 5,926 7,420 (2,615 ) 2004 Tropic Winds Harlingen TX — 1,221 3,809 — 755 1,221 4,564 5,785 (2,281 ) 2002 Victoria Palms Resort Harlingen TX (10,546 ) 2,849 12,305 — 1,700 2,849 14,005 16,854 (3,572 ) 2012 All Seasons Salt Lake City UT — 510 1,623 — 646 510 2,269 2,779 (1,419 ) 1997 St. George Hurricane UT — 64 264 2 550 66 814 880 (179 ) 2010 Westwood Village Farr West UT — 1,346 4,179 — 2,370 1,346 6,549 7,895 (4,030 ) 1997 Bethpage Urbana VA — 33,486 50,229 868 1,331 </t>
  </si>
  <si>
    <t>Summary of Significant Accounting Policies (Policies)</t>
  </si>
  <si>
    <t>Basis of Presentation and Principals of Consolidation</t>
  </si>
  <si>
    <t>Basis of Consolidation We consolidate our majority-owned Subsidiaries in which we have the ability to control the operations of our Subsidiaries and all variable interest entities with respect to which we are the primary beneficiary. We also consolidate entities in which we have a direct or indirect controlling or voting interest. All significant inter-company transactions have been eliminated. Effective January 1, 2016, we adopted (“ASU 2015-02”) Consolidation (Topic 810): Amendments to the Consolidation Analysis . ASU 2015-02 required us to evaluate whether we should consolidate certain legal entities. Principally, the new consolidation standard modified the evaluation of whether limited partnerships and similar legal entities are variable interest entities ("VIE") or voting interest entities. The adoption of this standard did not result in any changes to our accounting of interests in less than wholly-owned joint ventures; however, the Operating Partnership now meets the criteria as a VIE. We concluded that the Operating Partnership is a VIE because we are the general partner and controlling owner of approximately 93.8% of the Operating Partnership and the limited partners do not have substantive kick-out or participating rights. Our sole significant asset is our investment in the Operating Partnership, and consequently, substantially all of our assets and liabilities represent those assets and liabilities of the Operating Partnership. The Company has the power to direct the VIE's activities and the obligation to absorb its losses or the right to receive its benefits, which are significant to the VIE. Accordingly, we are the primary beneficiary and we will continue to consolidate the Operating Partnership under this new guidance. We apply the equity method of accounting to entities in which we do not have a direct or indirect controlling interest or for variable interest entities where we are not considered the primary beneficiary, but can exercise influence over the entity with respect to its operations and major decisions. The cost method is applied when (i) the investment is minimal (typically less than 5.0% ) and (ii) our investment is passive. Our exposure to losses associated with unconsolidated joint ventures is primarily limited to the carrying value of these investments. Accordingly, distributions from a joint venture in excess of our carrying value are recognized in earnings.</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ll property, Site counts and acreage amounts are unaudited.</t>
  </si>
  <si>
    <t>Real Estate</t>
  </si>
  <si>
    <t xml:space="preserve">Real Estate Real estate is recorded at cost less accumulated depreciation. Our policy is to estimate useful lives associated with our real estate assets and to depreciate the assets on a straight-line basis based on our estimates. The depreciable life estimate of our new manufactured homes is 25 years and our used homes is 10 - 25 years. We use a 30 -year estimated life for buildings and structural and land improvements acquired (including Site development), a 10 -year estimated life for building upgrades, a five -year estimated life for furniture, fixtures and equipment and lease intangibles over the average life of acquired in-place leases. Land improvements consist primarily of improvements such as grading, landscaping and infrastructure items, such as streets, sidewalks or water mains. Buildings and other depreciable property consist of permanent buildings in the Properties such as clubhouses, laundry facilities, maintenance storage facilities, rental units and furniture, fixtures, equipment, and in-place leases. The values of above and below-market leases are amortized and recorded as either an increase (in the case of below-market leases) or a decrease (in the case of above-market leases) to rental income over the remaining term of the applicable lease. The value associated with in-place leases is amortized over the expected term. Note 2—Summary of Significant Accounting Policies (continued) In accordance with the Codification Sub-Topic "Impairment or Disposal of Long Lived Assets" ("FASB ASC 360-10-35"), we periodically evaluate our long-lived assets to be held and used, including our investments in real estate, for impairment indicators. Our judgments regarding the existence of impairment indicators are based on factors such as operational performance, market conditions, environmental and legal factors. Future events could occur which would cause us to conclude that impairment indicators exist and an impairment loss is warranted. If an impairment indicator exists related to long-lived assets that are held and used, we compare the expected future undiscounted cash flows against the carrying amount of that asset. If the sum of the estimated undiscounted cash flows is less than the carrying amount of the asset, an impairment loss is recorded for the carrying amount in excess of the estimated fair value, if any, of the asset. For the periods presented, no impairment losses were recorded. For Properties to be disposed of, an impairment loss is recognized when the fair value of the Property, less the estimated cost to sell, is less than the carrying amount of the Property measured at the time we have made the decision to dispose of the Property, subject to Board and management approval. A Property to be disposed of is reported at the lower of its carrying amount or its estimated fair value, less costs to sell. Subsequent to the date that a Property is held for disposition, depreciation expense is not recorded. </t>
  </si>
  <si>
    <t>Acquisitions</t>
  </si>
  <si>
    <t>Acquisitions In accordance with Codification Topic "Business Combinations" ("FASB ASC 805"), we recognize all the assets acquired and all the liabilities assumed in a transaction at the acquisition-date fair value. We also expense transaction costs as they are incurred. The results of operations of acquired assets are included in the Consolidated Statements of Income and Comprehensive Income from the dates of acquisition. Certain purchase price adjustments may be made within one year following the acquisition and applied prospectively in accordance with ASU 2015-16 Business Combinations (Topic 805): Simplifying the Accounting for Measurement-Period Adjustments . In making estimates of fair values for purposes of allocating purchase price, we utilize a number of sources, including independent appraisals or valuations that may be available in connection with the acquisition or financing of the respective Property and other market data. We also consider information obtained about each Property as a result of our due diligence, marketing and leasing activities in estimating the fair value of the tangible and intangible assets acquired and liabilities assumed. The following methods and assumptions are used to estimate the fair value of each class of asset acquired and liability assumed: Land – Market approach based on similar, but not identical, transactions in the market. Adjustments to comparable sales based on both the quantitative and qualitative data. Depreciable property – Cost approach based on market comparable data to replace adjusted for local variations, inflation and other factors. Manufactured homes – Sales comparison approach based on market prices for similar homes adjusted for differences in age or size. Manufactured homes are included on our Consolidated Balance Sheets in buildings and other depreciable property. In-place leases – Lease in place values are determined via a combination of estimates of market rental rates and expense reimbursement levels as well as an estimate of the length of time required to replace each lease. Notes receivable – Income approach based on discounted cash flows comparing contractual cash flows at a market rate adjusted based on particular notes' or note holders' down payment, credit score and delinquency status. Mortgage notes payable – Income approach based on discounted cash flows comparing contractual cash flows to cash flows of similar debt discounted based on market rates.</t>
  </si>
  <si>
    <t>Deferred Financing Costs, Net</t>
  </si>
  <si>
    <t>Deferred Financing Costs, net 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amendment of the line of credit or refinancing of mortgage debt, unamortized deferred financing fees are accounted for in accordance with Codification Sub-Topic "Modifications and Extinguishments" ("FASB ASC 470-50-40").</t>
  </si>
  <si>
    <t>Identified Intangibles and Goodwill</t>
  </si>
  <si>
    <t>Identified Intangibles and Goodwill We record acquired intangible assets at their estimated fair value separate and apart from goodwill. We amortize identified intangible assets and liabilities that are determined to have finite lives over the period the assets and liabilities are expected to contribute directly or indirectly to the future cash flows of the property or business acquired. In accordance with FASB ASC 360-10-35, intangible assets subject to amortization are reviewed for impairment whenever events or changes in circumstances indicate that their carrying amount may not be recoverable. An impairment loss is recognized if the carrying amount of an intangible asset is not recoverable and its carrying amount exceeds its estimated fair value. The excess of the cost of an acquired entity over the net of the amounts assigned to assets acquired (including identified intangible assets) and liabilities assumed is recorded as goodwill. In accordance with Codification Topic "Goodwill and Other Intangible Assets" ("FASB ASC 350"), goodwill is not amortized but is tested for impairment at a level of reporting referred to as a reporting unit on an annual basis, or more frequently if events or changes in circumstances indicate that the asset might be impaired. As of December 31, 2017 and 2016 , the gross carrying amounts of identified intangible assets and goodwill were approximately $12.1 million , which is reported as a component of Escrow deposits, goodwill and other assets, net on our consolidated balance sheets.</t>
  </si>
  <si>
    <t>Fair Value of Financial Instruments</t>
  </si>
  <si>
    <t>Fair Value of Financial Instruments Our financial instruments include notes receivable, accounts receivable, accounts payable, other accrued expenses, interest rate swaps and mortgage notes payable. We disclose the estimated fair value of our financial instruments according to a fair value hierarchy (Level 1, 2 and 3). Codification Topic "Fair Value Measurements and Disclosures" ("FASB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Revenue Recognition</t>
  </si>
  <si>
    <t>Revenue Recognition Our revenue streams are predominantly derived from customers renting our Sites or entering right-to-use contracts. Our MH community Sites and annual RV resort Sites are leased on an annual basis. Seasonal Sites are leased to customers generally for one to six months. Transient Sites are leased to customers on a short-term basis. Leases with the Company's customers are accounted for as operating leases. Rental income is recognized over the term of the respective lease or the length of a customer's stay. A right-to-use contract gives the customer the right to a set schedule of usage at a specified group of Properties. Payments are deferred and recognized ratably over the one year period in which access to Sites at certain Properties are provided. Right-to-use upfront non-refundable payments supplement the right-to-use contract and grant certain additional access rights to the customer. Under current accounting standards, right-to-use upfront non-refundable payments are recognized based on estimated attrition rates of up to 40 years. On January 1, 2018, the Company will adopt ("ASU 2014-09") Revenue from Contracts with Customers. Income from home sales is recognized when the earnings process is complete. The earnings process is complete when the home has been delivered, the purchaser has accepted the home and title has transferred.</t>
  </si>
  <si>
    <t>Non-Controlling Interests</t>
  </si>
  <si>
    <t>Non-Controlling Interests A non-controlling interest is the portion of equity (net assets) in a subsidiary not attributable, directly or indirectly, to a parent. The ownership interests in the subsidiary that are held by owners other than the parent are non-controlling interests. Under Codification Topic "Consolidation" ("FASB ASC 810"), such non-controlling interests are reported on the consolidated balance sheets within equity, separately from the Company's equity. However, securities that are redeemable for cash or other assets at the option of the holder, not solely within the control of the issuer, must be classified outside of permanent equity. This would result in certain outside ownership interests being included as redeemable non-controlling interests outside of permanent equity in the consolidated balance sheets. We make this determination based on terms in applicable agreements, specifically in relation to redemption provisions. Additionally, with respect to non-controlling interests for which we have a choice to settle the contract by delivery of our own shares, we considered the guidance in the Codification Topic "Derivatives and Hedging—Contracts in Entity's Own Equity" ("FASB ASC 815-40") to evaluate whether we control the actions or events necessary to issue the maximum number of shares that could be required to be delivered under share settlement of the contract. Net income is allocated to Common OP Unitholders based on their respective ownership percentage of the Operating Partnership. Such ownership percentage is calculated by dividing the number of Common OP Units held by the Common OP Unitholders by the total OP Units held by the Common OP Unitholders and us. Issuance of additional shares of common stock or Common OP Units changes the percentage ownership of both the Non-controlling interests – Common OP Units and the Company. Due in part to the exchange rights (which provide for the conversion of Common OP Units into shares of common stock on a one-for-one basis), such transactions and the proceeds therefrom are treated as capital transactions and result in an allocation between stockholders' equity and Non-controlling Interests to account for the change in the respective percentage ownership of the underlying equity of the Operating Partnership.</t>
  </si>
  <si>
    <t>Income Taxes</t>
  </si>
  <si>
    <t>Income Taxes Due to our structure as a REIT, the results of operations contain no provision for U.S. federal income taxes for the REIT. As of December 31, 2017 and 2016 , the REIT had a federal net operating loss carryforward of approximately $75.0 million and $88.1 million , respectively. In 2017, the Company utilized approximately $13.0 million of the net operating loss carryforward to offset its tax and distribution requirements. The REIT is entitled to utilize the net operating loss carryforward only to the extent that the REIT taxable income exceeds our deduction for dividends paid. Due to the uncertainty regarding the use of the REIT net operating loss carryforward, no net tax asset has been recorded as of December 31, 2017 and 2016 . In addition, we have several taxable REIT Subsidiaries ("TRSs"), which are subject to federal and state income taxes at regular corporate tax rates. Overall, the TRSs have federal net operating loss carryforwards. Due to the uncertainty regarding the realization of these deferred tax assets, we have maintained a full valuation allowance as of December 31, 2017 and 2016 . The REIT is still subject to certain foreign, state and local income, excise or franchise taxes; however, they are not material to our operating results or financial position. We do not have unrecognized tax benefit items. We, or one of our Subsidiaries, file income tax returns in the U.S. federal jurisdiction, various U.S. state jurisdictions and Canada. With few exceptions, we are no longer subject to U.S. federal, state and local, or non-U.S. income tax examinations by tax authorities for years before 2013.</t>
  </si>
  <si>
    <t>New Accounting Pronouncements</t>
  </si>
  <si>
    <t>Recent Accounting Pronouncements In August 2017, the FASB issued ("ASU 2017-12") Derivatives and Hedging (Topic 815): Targeted Improvements to Accounting for Hedging Activities . ASU 2017-12 provides guidance about income statement classification and eliminates the requirement to separately measure and report hedge ineffectiveness. The entire change in fair value for qualifying hedge instruments including ineffectiveness will be recorded in other comprehensive income (OCI) and amounts deferred in OCI will be reclassified to earnings in the same income statement line item in which the earnings effect of the hedged item is reported. The new guidance also amends the presentation and disclosure requirements. The intention is to align hedge accounting with companies' risk management strategies more closely, thereby simplifying the application of hedge accounting and increase transparency as to the scope and results of hedging programs. ASU 2017-12 is effective in fiscal years beginning after December 15, 2018, including interim periods within those years. Early adoption is permitted. We are currently in the process of evaluating the potential impact that the adoption of this standard may have on our consolidated financial statements and related disclosures. In January 2017, the FASB issued ("ASU 2017-01") Business Combinations (Topic 805): Clarifying the Definition of a Business . This guidance clarifies the definition of a business and provides a screen to determine when an integrated set of assets and activities is not considered a business and, thus, is accounted for as an asset acquisition rather than a business combination. We expect the clarification of the definition of a business will result in future acquisitions to be accounted for as asset acquisitions, rather than a business combination. For asset acquisitions, acquisition costs will be capitalized, and the purchase price will be allocated on a relative fair value basis . The Company will adopt ASU 2017-01 on January 1, 2018. In November 2016, the FASB issued ("ASU 2016-18") Statement of Cash Flows: Restricted Cash (Topic 230). ASU 2016-18 will require companies to include restricted cash with cash and cash equivalents when reconciling the beginning-of'-period and end-of­ period total amounts shown on the statement of cash flows. ASU 2016-18 will require disclosure of a reconciliation between the balance sheet and the statement of cash flows when the balance sheet includes more than one line item for cash, cash equivalents, restricted cash, and restricted cash equivalents. An entity with material restricted cash and restricted cash equivalents balances will be required to disclose the nature of the restrictions. ASU 2016-18 will be effective for us in the first quarter of 2018, and is required to be applied retrospectively to all periods presented. We do not expect ASU 2016-18 to have a material impact on the presentation of our Consolidated Financial Statements. In August 2016, the FASB issued (“ASU 2016-15”) Statement of Cash Flows (Topic 230) . ASU 2016-15 provides guidance on how certain cash receipts and cash payments are to be presented and classified in the statement of cash flows. ASU 2016-15 will be effective for us in the first quarter of 2018. We expect the guidance will impact the presentation of cash flows by (1) clarifying the appropriate classification of cash flows when more than one class of cash flows exist, (2) specifying cash flow classification from insurance proceeds, and (3) clarifying that debt prepayment and extinguishment costs are classified as financing cash outflow. In June 2016, the FASB issued (“ASU 2016-13”) Financial Instruments - Credit Losses (Topic 326) .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will be effective for annual reporting periods beginning after December 15, 2019. Early adoption is permitted. We are currently in the process of evaluating the potential impact, if any, that adoption of this standard may have on our consolidated financial statements and related disclosures. In March 2016, the FASB issued ("ASU 2016-09") Compensation—Stock Compensation (Topic 718) . Under ASU 2016-09, entities will be required to recognize the income tax effects of awards in the income statement when the awards vest or are settled. The guidance of employers' accounting for (1) an employee's use of shares to satisfy the employer's statutory income tax withholding obligation and (2) forfeitures has changed. For public business entities, ASU 2016-09 is effective for fiscal years beginning after December 15, 2016 and early adoption is permitted. The Company elected to early adopt ASU 2016-09 as of October 1, 2016. Adoption of ASU 2016-09 did not have a material impact on our consolidated financial statements and related disclosures. In February 2016, the FASB issued ("ASU 2016-02") Leases . ASU 2016-02 amends the existing accounting standards for lease accounting, including requiring lessees to recognize most leases on their balance sheets and making targeted changes to lessor accounting. ASU 2016-02 requires a modified retrospective transition approach for all leases existing at, or entered into after, the date of initial application, with an option to use certain transition relief "For Lessees". ASU 2016-02 will continue to Note 2—Summary of Significant Accounting Policies (continued) classify leases as either finance or operating, with classification affecting the pattern of expense recognition in the statement of income. ASU 2016-02 will be effective for annual reporting periods beginning after December 15, 2018. Early adoption is permitted. We are currently in the process of evaluating the potential impact this standard may have on our consolidated financial statements and related disclosures. In May 2014, the FASB issued ("ASU 2014-09") Revenue from Contracts with Customers which along with related subsequent amendments will replace most existing revenue recognition guidance in U.S. GAAP. The core principle of ASU 2014-09 is that an entity should recognize revenue for the transfer of goods or services equal to the amount that it expects to be entitled to receive for those goods or services. ASU 2014-09 requires additional disclosure about the nature, amount, timing and uncertainty of revenue and cash flows arising from customer contracts, including significant judgments and changes in judgments. The majority of the Company's revenue follows the existing leasing guidance and will not be impacted by the adoption of this standard; however, our right-to-use contracts will be required to follow the new guidance upon adoption. The standard permits the use of either the full retrospective or modified retrospective transition method. Expanded quantitative and qualitative disclosures regarding revenue recognition will be required for contracts that are subject to this guidance. The Company has finalized its evaluation of ASU 2014-09 and the impact on its consolidated financial statements. The Company will adopt ASU 2014-09 and all related amendments, effective January 1, 2018, applying the modified retrospective transition method, which requires the recognition of the cumulative effect of the transition as an adjustment to retained earnings as of January 1, 2018. Upon adoption, right-to-use upfront nonrefundable payments will be recognized on a straight-line basis over 20 years to reflect our current estimated customer life for the majority of our upgrade contracts. As a result of the cumulative impact of adopting the new guidance, we currently expect to record a net reduction to retained earnings of approximately $15 million as of January 1, 2018, as a result of an increase in Deferred revenue - upfront payments from right-to-use contracts and an increase in Deferred commissions expense.</t>
  </si>
  <si>
    <t>Receivables</t>
  </si>
  <si>
    <t>We also provide financing for nonrefundable upgrades to existing right-to-use contracts ("Contracts Receivable"). These Contracts Receivable represent loans to customers who have entered right-to-use contracts. Contracts Receivable are also generally presented at their outstanding unpaid principal balances net of an allowance reserve. Notes receivable generally are presented at their outstanding unpaid principal balances net of any allowances, deferred fees or costs on originated loans and unamortized discounts or premiums. Interest income is accrued on the unpaid principal balance. Discounts or premiums are amortized to income using the interest method. In certain cases, we purchase loans made by others to finance the sales of homes to our customers (referred to as "Chattel Loans"). These loans are secured by the purchased homes. Financial instruments that potentially could subject us to significant concentrations of credit risk consist principally of notes receivable. Concentrations of credit risk with respect to notes receivable are limited due to the size of the receivable and geographic diversity of the underlying Properties.</t>
  </si>
  <si>
    <t>Allowance for Doubtful Accounts</t>
  </si>
  <si>
    <t xml:space="preserve">Our allowance for doubtful accounts is comprised of our reserves for amounts receivable from tenants, Contracts Receivable and Chattel Loans. The allowances reflect our best estimate of collectibility risks on outstanding receivables. Our allowance for uncollectible rents receivable was approximately $4.7 million and $4.4 million as of December 31, 2017 and 2016 , respectively. </t>
  </si>
  <si>
    <t>Derivatives</t>
  </si>
  <si>
    <t>As required by Codification Topic "Derivatives and Hedging" ("FASB ASC 815"), we record all derivatives on the balance sheet at fair value. Our objective in utilizing interest rate derivatives is to add stability to our interest expense and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our exchange for making fixed-rate payments over the life of the agreements without exchange of the underlying notional amount. The effective portion of changes in the fair value of the designated derivative that qualifies as a cash flow hedge is recorded on the Consolidated Balance Sheets in accumulated other comprehensive income (loss) and is subsequently reclassified into earnings on the Consolidated Statements of Income and Comprehensive Income in the period that the hedged forecasted transaction affects earnings. Any ineffective portion of the change in fair value of the derivative will be recognized directly in earnings.</t>
  </si>
  <si>
    <t>Investments in joint ventures in which we do not have a controlling direct or indirect voting interest, but can exercise significant influence over the entity with respect to our operations and major decisions, are accounted for using the equity method of accounting whereby the cost of an investment is adjusted for our share of the equity in net income or loss from the date of acquisition, reduced by distributions received and increased by contributions made. The income or loss of each entity is allocated in accordance with the provisions of the applicable operating agreements. The allocation provisions in these agreements may differ from the ownership interests held by each investor.</t>
  </si>
  <si>
    <t>We account for the Preferred Stock in accordance with the Codification Topic "Distinguishing Liabilities from Equity—SEC Materials" ("FASB ASC 480-10-S99"). Holders of the 6.75% Series C Cumulative Redeemable Perpetual Preferred Stock (the "Series C Preferred Stock") have certain preference rights with respect to the common stock and the Series C Preferred Stock is classified as redeemable interests inside of permanent equity on our Consolidated Balance Sheet due to the right of holders to convert such stock into common stock in certain circumstances involving a change of our control.</t>
  </si>
  <si>
    <t>We follow Codification Topic "Stock Compensation" ("FASB ASC 718") in accounting for our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We use the Black-Scholes-Merton formula to estimate the value of stock options granted to employees, consultants and directors.</t>
  </si>
  <si>
    <t>Summary of significant accounting (Tables)</t>
  </si>
  <si>
    <t>Tax Treatment Of Dividends And Distributions Table</t>
  </si>
  <si>
    <t>During the years ended December 31, 2017 , 2016 and 2015 , our tax treatment of common stock distributions were as follows (unaudited): 2017 2016 2015 Tax status of Common Shares distributions deemed paid during the year: Ordinary income $ 1.657 $ 1.471 $ 1.169 Long-term capital gains 0.718 — — Nondividend distributions — 0.179 0.081 Distributions declared per common stock outstanding $ 2.375 $ 1.650 $ 1.250</t>
  </si>
  <si>
    <t>Earnings Per Common Share (Tables)</t>
  </si>
  <si>
    <t>Schedule of Calculation of Numerator and Denominator in Earnings Per Share</t>
  </si>
  <si>
    <t>The following table sets forth the computation of basic and diluted earnings per common share for the years ended December 31, 2017 , 2016 and 2015 (amounts in thousands, except per share data): Years Ended December 31, 2017 2016 2015 Numerators: Net Income Available for Common Stockholders: Consolidated net income $ 210,377 $ 187,132 $ 150,512 Amounts allocated to dilutive securities (12,788 ) (13,869 ) (11,141 ) Preferred Stock distributions (7,685 ) (9,226 ) (9,226 ) Net income available to Common Stockholders – basic 189,904 164,037 130,145 Amounts allocated to dilutive securities 12,788 13,869 11,141 Net income available to Common Stockholders – fully diluted $ 202,692 $ 177,906 $ 141,286 Denominator: Weighted average Common Stock outstanding—basic 86,997 84,778 84,031 Effect of dilutive securities: Redemption of Common OP Units for Common Stock 6,033 7,204 7,216 Stock options and restricted stock 395 587 660 Weighted average Common Stock outstanding—fully diluted 93,425 92,569 91,907 Earnings per Common Share—Basic: Net income available for Common Stockholders $ 2.18 $ 1.93 $ 1.55 Earnings per Common Share—Fully Diluted: Net income available for Common Stockholders $ 2.17 $ 1.92 $ 1.54</t>
  </si>
  <si>
    <t>Common Stock and Other Equity Related Transactions (Tables)</t>
  </si>
  <si>
    <t>Schedule of Common Stock Outstanding Roll Forward</t>
  </si>
  <si>
    <t>The following table presents the changes in our outstanding common stock for the years ended December 31, 2017 , 2016 and 2015 (excluding OP Units of 5,834,100 , 7,170,000 , and 7,207,678 outstanding at December 31, 2017 , 2016 and 2015 , respectively): Years Ended December 31, 2017 2016 2015 Shares outstanding at January 1, 85,529,386 84,253,065 83,879,779 Common stock issued through the ATM Equity Offering Program 1,380,017 683,548 — Common stock issued through conversion of OP Units 1,335,900 37,678 24,289 Common stock issued through exercise of options 220,000 440,000 220,000 Common stock issued through stock grants 130,426 133,717 158,014 Common stock forfeitures (990 ) — — Common stock issued through ESPP and Dividend Reinvestment Plan 25,101 17,373 20,133 Common stock repurchased and retired (34,680 ) (35,995 ) (49,150 ) Shares outstanding at December 31, 88,585,160 85,529,386 84,253,065</t>
  </si>
  <si>
    <t>Dividends Declared</t>
  </si>
  <si>
    <t>The following regular quarterly distributions have been declared and paid to common stockholders and common OP Unit non-controlling interests since January 1, 2015 : Distribution Amount Per Share For the Quarter Ended Stockholder Record Date Payment Date $0.375000 March 31, 2015 March 27, 2015 April 10, 2015 $0.375000 June 30, 2015 June 26, 2015 July 10, 2015 $0.375000 September 30, 2015 September 25, 2015 October 9, 2015 $0.375000 December 31, 2015 December 28, 2015 January 8, 2016 $0.425000 March 31, 2016 March 25, 2016 April 8, 2016 $0.425000 June 30, 2016 June 24, 2016 July 8, 2016 $0.425000 September 30, 2016 September 30, 2016 October 14, 2016 $0.425000 December 31, 2016 December 30, 2016 January 13, 2017 $0.487500 March 31, 2017 March 31, 2017 April 14, 2017 $0.487500 June 30, 2017 June 30, 2017 July 14, 2017 $0.487500 September 30, 2017 September 29, 2017 October 13, 2017 $0.487500 December 31, 2017 December 29, 2017 January 12, 2018</t>
  </si>
  <si>
    <t>Schedule of Stock by Class</t>
  </si>
  <si>
    <t xml:space="preserve"> Year Ended December 31, 2017 Year Ended December 31, 2016 Shares of Common Stock sold 1,380,017 683,548 Weighted average price $ 87.46 $ 73.15 Total gross proceeds $ 120,698 $ 50,000 Commissions paid to sales agents $ 1,512 $ 657 The following quarterly distributions have been declared and paid to our preferred stockholders since January 1, 2015 and prior to the stock's redemption, which occurred in September 2017: Distribution Amount Per Share For the Quarter Ending Stockholder Record Date Payment Date $0.421875 March 31, 2015 March 20, 2015 March 31, 2015 $0.421875 June 30, 2015 June 19, 2015 June 30, 2015 $0.421875 September 30, 2015 September 18, 2015 September 30, 2015 $0.421875 December 31, 2015 December 11, 2015 December 31, 2015 $0.421875 March 31, 2016 March 21, 2016 March 31, 2016 $0.421875 June 30, 2016 June 17, 2016 June 30, 2016 $0.421875 September 30, 2016 September 16, 2016 September 30, 2016 $0.421875 December 31, 2016 December 15, 2016 December 31, 2016 $0.421875 March 31, 2017 March 10, 2017 March 31, 2017 $0.421875 June 30, 2017 June 15, 2017 June 30, 2017 $0.421875 September 30, 2017 September 15, 2017 October 2, 2017</t>
  </si>
  <si>
    <t>Investment in Real Estate (Tables)</t>
  </si>
  <si>
    <t>Schedule of Recognized Identified Assets Acquired and Liabilities Assumed</t>
  </si>
  <si>
    <t>The following table summarizes the estimated fair value of the assets acquired and liabilities assumed in the acquisitions for the years ended December 31, 2017 , 2016 , and 2015 which we determined using Level-2 inputs for mortgage notes payable and other liabilities and Level-3 inputs for assets (amounts in thousands): December 31, 2017 2016 2015 Assets acquired Land $ 57,278 $ 60,489 $ 8,985 Buildings and other depreciable property 85,096 55,445 13,948 Manufactured homes — 67 345 In-place leases — 4,447 622 Net investment in real estate $ 142,374 $ 120,448 $ 23,900 Other assets — 20 53 Total assets acquired $ 142,374 $ 120,468 $ 23,953 Liabilities assumed Mortgage notes payable $ 5,900 $ 22,010 $ — Other liabilities 32 2,214 266 Total liabilities assumed $ 5,932 $ 24,224 $ 266 Net assets acquired $ 136,442 $ 96,244 $ 23,687</t>
  </si>
  <si>
    <t>Investment in Unconsolidated Joint Ventures (Tables)</t>
  </si>
  <si>
    <t>Schedule of Equity Method Investments</t>
  </si>
  <si>
    <t>The following table summarizes our investment in unconsolidated joint ventures (investment amounts in thousands with the number of Properties shown parenthetically for the years ended December 31, 2017 , 2016 and 2015 respectively): Investment as of Income/(Loss) for Investment Location Number (d) Economic Interest (a) December 31, December 31, December 31, December 31, December 31, Meadows Various (2,2) 1,077 50 % $ 307 $ 510 $ 2,197 $ 1,348 $ 1,401 Lakeshore Florida (3,2) 720 (b) 2,530 56 115 318 1,777 Voyager Arizona (1,1) 1,801 50 % (c) 3,205 3,376 891 1,014 846 Loggerhead Various 2,343 49 % 31,414 — 230 — — Echo JV Various — 50 % 15,624 15,427 332 (75 ) 65 5,941 $ 53,080 $ 19,369 $ 3,765 $ 2,605 $ 4,089 _________________________ (a) The percentages shown approximate our economic interest as of December 31, 2017 . Our legal ownership interest may differ. (b) Includes two joint ventures in which we own a 65% interest in each and the Crosswinds joint venture in which we own a 49% interest. (c) Voyager joint venture primarily consists of a 50% interest in Voyager RV Resort and 33% interest in the utility plant servicing the Property. (d) Loggerhead sites represents marina slip counts.</t>
  </si>
  <si>
    <t>Notes and Contracts Receivable (Tables)</t>
  </si>
  <si>
    <t>Schedule of doubtful accounts</t>
  </si>
  <si>
    <t>During the years ended December 31, 2017 , 2016 and 2015 , our allowance for doubtful accounts was as follows (amounts in thousands): 2017 2016 2015 Balance, beginning of period $ 5,378 $ 6,470 $ 7,110 Provision for losses 4,181 3,926 4,055 Write-offs (4,014 ) (5,018 ) (4,695 ) Balance, end of period $ 5,545 $ 5,378 $ 6,470</t>
  </si>
  <si>
    <t>Borrowing Arrangements (Tables)</t>
  </si>
  <si>
    <t>Aggregate Payments of Principal on Long-Term Borrowings</t>
  </si>
  <si>
    <t>The table below presents as of December 31, 2017 , the aggregate scheduled payments of principal on long-term borrowings for each of the next five years and thereafter (amounts in thousands): Year Amount 2018 $ 47,300 2019 241,158 2020 158,547 2021 248,414 2022 168,625 Thereafter 1,356,449 Net unamortized premiums 3,253 Unamortized deferred financing costs (23,729 ) Total $ 2,200,017</t>
  </si>
  <si>
    <t>Derivative Instruments and Hedging Activities (Tables)</t>
  </si>
  <si>
    <t>Fair Value of Derivative Financial Instruments and their Classification on Consolidated Balance Sheet</t>
  </si>
  <si>
    <t>The table below presents the fair value of our derivative financial instrument as well as our classification on our Consolidated Balance Sheets as of December 31, 2017 and 2016 (amounts in thousands). Balance Sheet Location December 31, December 31, Interest Rate Swap - 2017 Escrow deposits, goodwill and other assets, net $ 942 N/A Interest Rate Swap - 2014 Accrued expenses and accounts payable N/A $ 227</t>
  </si>
  <si>
    <t>Effect of Derivative Instruments on Consolidated Statements of Operations</t>
  </si>
  <si>
    <t>The table below presents the effect of our derivative financial instrument on the Consolidated Statements of Income and Comprehensive Income for the years ended December 31, 2017 , 2016 and 2015 (amounts in thousands). Derivatives in Cash Flow Hedging Relationship Amount of (gain)/loss recognized in OCI on derivative (effective portion) Location of loss reclassified from accumulated OCI into income Amount of loss reclassified from accumulated OCI into income (effective portion) December 31, December 31, December 31, December 31, December 31, December 31, Interest Rate Swap $ (869 ) $ 813 $ 1,900 Interest Expense $ 300 $ 1,139 $ 1,728</t>
  </si>
  <si>
    <t>Deferred Revenue-entry of right-to-use contracts and Deferred Commission Expense (Tables)</t>
  </si>
  <si>
    <t>Deferred Revenue, by Arrangement, Disclosure</t>
  </si>
  <si>
    <t>As of December 31, 2017 and 2016 , the components of the change in deferred revenue-entry of right-to-use contracts and deferred commission expense are as follows (amounts in thousands): December 31, 2017 2016 Deferred revenue—upfront payments from right-to-use contracts, as of January 1, $ 81,484 $ 78,405 Right-to-use contracts current period, gross 14,132 12,327 Revenue recognized from right-to-use contract upfront payments (10,020 ) (9,248 ) Right-to-use contract upfront payments, deferred, net 4,112 3,079 Deferred revenue—upfront payments from right-to-use contracts, as of December 31, $ 85,596 $ 81,484 Deferred commission expense, as of January 1, $ 31,375 $ 30,865 Deferred commission expense 4,577 4,659 Commission expense recognized (4,509 ) (4,149 ) Net increase in deferred commission expense 68 510 Deferred commission expense, as of December 31, $ 31,443 $ 31,375</t>
  </si>
  <si>
    <t>Lease Agreements (Tables)</t>
  </si>
  <si>
    <t>Schedule of Future Minimum Rental Payments for Operating Leases</t>
  </si>
  <si>
    <t>At December 31, 2017 , future minimum rents expected to be received under long-term non-cancelable tenant leases, as well as those leases that are subject to long-term agreements governing rent payments and increases are as follows (amounts in thousands): Year Amount 2018 $ 106,578 2019 105,698 2020 66,108 2021 12,635 2022 11,920 Thereafter 36,674 Total $ 339,613 The following table summarizes our minimum future rental payments under our operating leases as of December 31, 2017 (amounts in thousands): Total 2018 2019 2020 2021 2022 Thereafter Office Rent Lease $ 8,354 $ 2,221 $ 2,062 $ 2,011 $ 1,711 $ 200 $ 149 Ground Lease 15,655 2,022 2,028 2,030 2,033 1,533 6,009 Total Operating Leases $ 24,009 $ 4,243 $ 4,090 $ 4,041 $ 3,744 $ 1,733 $ 6,158</t>
  </si>
  <si>
    <t>Operating Leases (Tables)</t>
  </si>
  <si>
    <t>Future Minimum Rents Scheduled to be Received under Non-Cancelable Tenant Leases</t>
  </si>
  <si>
    <t>Equity Incentive Awards (Tables)</t>
  </si>
  <si>
    <t>Schedule of Share-based Compensation, Restricted Stock and Restricted Stock Units Activity</t>
  </si>
  <si>
    <t>A summary of our restricted stock activity, and related information for the years ended December 31, 2017 , 2016 , and 2015 follows: Number of Shares Weighted Average Grant Date Fair Value Balance at December 31, 2014 102,225 41.09 Shares granted 158,014 54.68 Shares vested (174,739 ) 49.17 Balance at December 31, 2015 85,500 49.72 Shares granted 133,717 68.21 Shares vested (153,610 ) 59.85 Balance at December 31, 2016 65,607 63.68 Shares granted 130,426 76.25 Shares forfeited (990 ) 80.54 Shares vested (125,271 ) 68.79 Balance at December 31, 2017 69,772 77.77</t>
  </si>
  <si>
    <t>Summary of Stock Option Activity</t>
  </si>
  <si>
    <t>Note 14—Equity Incentive Awards (continued) A summary of our stock option activity, and related information for the years ended December 31, 2017 , 2016 and 2015 follows: Shares Subject To Options Weighted Average Exercise Price Per Share Weighted Average Outstanding Contractual Life (in years) Balance at December 31, 2014 1,085,600 $ 21.95 2.1 Options exercised (220,000 ) 17.35 Balance at December 31, 2015 865,600 23.12 1.6 Options issued 7,550 10.70 Options exercised (440,000 ) 25.66 Balance at December 31, 2016 433,150 21.44 1.7 Options issued 6,930 11.00 Options exercised (220,000 ) 22.05 Balance at December 31, 2017 220,080 18.32 1.5 Exercisable at December 31, 2017 212,966 20.84 1.4</t>
  </si>
  <si>
    <t>Schedule of Share-based Payment Award, Stock Options, Valuation Assumptions</t>
  </si>
  <si>
    <t>The fair value of each grant is estimated on the grant date using the Black-Scholes-Merton model. The following table includes the assumptions that were made and the estimated fair values: 2017 Dividend Yield 2.4 % Risk-free interest rate 1.9 % Expected Life 5.5 years Expected Volatility 17.8 % Estimated Grant Date Fair Value of Options $ 76,230</t>
  </si>
  <si>
    <t>Preferred Stock Preferred Stock (Tables)</t>
  </si>
  <si>
    <t>Reportable Segments (Tables)</t>
  </si>
  <si>
    <t>Schedule of Segment Reporting Information, by Segment</t>
  </si>
  <si>
    <t xml:space="preserve"> Year Ended December 31, 2015 Property Operations Home Sales and Rentals Operations Consolidated Operations revenues $ 758,834 $ 48,431 $ 807,265 Operations expenses (360,353 ) (42,637 ) (402,990 ) Income from segment operations 398,481 5,794 404,275 Interest income 2,813 4,119 6,932 Depreciation on real estate assets and rental homes (102,747 ) (10,862 ) (113,609 ) Amortization of in-place leases (2,358 ) — (2,358 ) Income from operations $ 296,189 $ (949 ) 295,240 Reconciliation to Consolidated net income Corporate interest income 98 Income from other investments, net 7,359 General and administrative (30,644 ) Other expenses, including property rights initiatives (2,986 ) Early debt retirement (16,913 ) Interest and related amortization (105,731 ) Equity in income of unconsolidated joint ventures 4,089 Consolidated net income $ 150,512 Total assets $ 3,158,559 $ 241,841 $ 3,400,400 Capital improvements $ 51,369 $ 42,430 $ 93,799 The following tables summarize our segment financial information (amounts in thousands): Year Ended December 31, 2017 Property Operations Home Sales and Rentals Operations Consolidated Operations revenues $ 859,582 $ 52,355 $ 911,937 Operations expenses (411,465 ) (47,309 ) (458,774 ) Income from segment operations 448,117 5,046 453,163 Interest income 3,048 4,192 7,240 Depreciation on real estate assets and rental homes (110,841 ) (10,614 ) (121,455 ) Amortization of in-place leases (2,231 ) — (2,231 ) Income (loss) from operations $ 338,093 $ (1,376 ) 336,717 Reconciliation to Consolidated net income Corporate interest income 340 Income from other investments, net 5,795 General and administrative (31,737 ) Early debt retirement (2,785 ) Other expenses, including property rights initiatives (1,148 ) Interest and related amortization (100,570 ) Equity in income of unconsolidated joint ventures 3,765 Consolidated net income $ 210,377 Total assets $ 3,386,084 $ 223,948 $ 3,610,032 Capital improvements $ 76,112 $ 49,938 $ 126,050 Year Ended December 31, 2016 Property Operations Home Sales and Rentals Operations Consolidated Operations revenues $ 803,784 $ 52,496 $ 856,280 Operations expenses (379,201 ) (47,914 ) (427,115 ) Income from segment operations 424,583 4,582 429,165 Interest income 2,894 3,888 6,782 Depreciation on real estate assets and rental homes (106,560 ) (10,840 ) (117,400 ) Amortization of in-place leases (3,373 ) — (3,373 ) Income (loss) from operations $ 317,544 $ (2,370 ) 315,174 Reconciliation to Consolidated net income Corporate interest income 63 Income from other investments, net 7,310 General and administrative (31,004 ) Other expenses, including property rights initiatives (4,986 ) Interest and related amortization (102,030 ) Equity in income of unconsolidated joint ventures 2,605 Consolidated net income $ 187,132 Total assets $ 3,250,205 $ 228,782 $ 3,478,987 Capital improvements $ 57,825 $ 61,612 $ 119,437</t>
  </si>
  <si>
    <t>Reconciliation of Operating Profit (Loss) from Segments to Consolidated</t>
  </si>
  <si>
    <t>The following table summarizes our financial information for the Property Operations segment for the years ended December 31, 2017 , 2016 , and 2015 (amounts in thousands): Years Ended December 31, 2017 2016 2015 Revenues: Community base rental income $ 489,613 $ 464,745 $ 442,046 Resort base rental income 218,806 201,533 184,760 Right-to-use annual payments 45,798 45,035 44,443 Right-to-use contracts current period, gross 14,132 12,327 12,783 Right-to-use contract upfront payments, deferred, net (4,108 ) (3,079 ) (4,231 ) Utility income and other 93,252 81,427 76,153 Ancillary services revenues, net 2,089 1,796 2,880 Total property operations revenues 859,582 803,784 758,834 Expenses: Property operating and maintenance 294,119 268,249 254,668 Real estate taxes 55,010 53,036 50,962 Sales and marketing, gross 11,438 11,056 11,751 Right-to-use contract commissions, deferred, net (354 ) (223 ) (1,556 ) Property management 51,252 47,083 44,528 Total property operations expenses 411,465 379,201 360,353 Income from property operations segment $ 448,117 $ 424,583 $ 398,481 The following table summarizes our financial information for the Home Sales and Rentals Operations segment, specific to continuing operations, for the years ended December 31, 2017 , 2016 and 2015 (amounts in thousands): Years Ended December 31, 2017 2016 2015 Revenues: Gross revenue from home sales $ 36,302 $ 37,191 $ 33,150 Brokered resale revenues, net 1,235 1,198 1,269 Rental home income (1) 14,344 14,107 14,012 Ancillary services revenues, net 474 — — Total revenues 52,355 52,496 48,431 Expenses: Cost of home sales 36,513 37,456 32,279 Home selling expenses 4,186 3,575 3,191 Rental home operating and maintenance 6,610 6,883 7,167 Total expenses 47,309 47,914 42,637 Income from home sales and rentals operations segment $ 5,046 $ 4,582 $ 5,794 _________________________ (1) Segment information does not include Site rental income included in Community base rental income.</t>
  </si>
  <si>
    <t>Quarterly Financial Data (unaudited) (Tables)</t>
  </si>
  <si>
    <t>Quarterly Financial Data</t>
  </si>
  <si>
    <t>The following is unaudited quarterly data for 2017 and 2016 (amounts in thousands, except per share amounts): 2017 First Second Third Fourth Total revenues $ 232,389 $ 221,312 $ 241,625 $ 229,986 Income from operations $ 93,636 $ 75,865 $ 84,824 $ 82,392 Consolidated net income $ 63,075 $ 44,463 $ 54,865 $ 47,974 Net income available for Common Stockholders $ 56,888 $ 39,498 $ 48,525 $ 44,993 Basic weighted average Common Shares 86,048 86,763 87,037 88,115 Diluted weighted average Common Shares 93,011 93,063 93,324 94,295 Earnings income per Common Share outstanding—Basic $ 0.66 $ 0.46 $ 0.56 $ 0.51 Earnings per Common Share outstanding—Diluted $ 0.65 $ 0.45 $ 0.56 $ 0.51 2016 First Second Third Fourth Total revenues $ 220,147 $ 210,081 $ 226,165 $ 214,042 Income from operations $ 88,257 $ 72,090 $ 77,628 $ 77,199 Consolidated net income $ 57,190 $ 40,804 $ 46,757 $ 42,381 Net income available for Common Stockholders $ 50,583 $ 35,490 $ 40,998 $ 36,966 Basic weighted average Common Shares 84,321 84,516 85,105 85,163 Diluted weighted average Common Shares 92,041 92,264 92,910 92,965 Earnings per Common Share outstanding—Basic $ 0.60 $ 0.42 $ 0.48 $ 0.43 Earnings per Common Share outstanding—Diluted $ 0.60 $ 0.42 $ 0.48 $ 0.43</t>
  </si>
  <si>
    <t>Our Organization and Basis of Presentation - Additional Information (Detail) - shares</t>
  </si>
  <si>
    <t>Units of partnership interest (in shares)</t>
  </si>
  <si>
    <t>Summary of Significant Accounting Policies - Additional Information (Detail) - USD ($) $ / shares in Units, $ in Thousands</t>
  </si>
  <si>
    <t>Jan. 12, 2018</t>
  </si>
  <si>
    <t>Oct. 13, 2017</t>
  </si>
  <si>
    <t>Jul. 14, 2017</t>
  </si>
  <si>
    <t>Apr. 14, 2017</t>
  </si>
  <si>
    <t>Jan. 13, 2017</t>
  </si>
  <si>
    <t>Oct. 14, 2016</t>
  </si>
  <si>
    <t>Jul. 08, 2016</t>
  </si>
  <si>
    <t>Apr. 08, 2016</t>
  </si>
  <si>
    <t>Jan. 08, 2016</t>
  </si>
  <si>
    <t>Oct. 09, 2015</t>
  </si>
  <si>
    <t>Jul. 10, 2015</t>
  </si>
  <si>
    <t>Apr. 10, 2015</t>
  </si>
  <si>
    <t>Significant Accounting Policies [Line Items]</t>
  </si>
  <si>
    <t>Cash and cash equivalents, restricted cash</t>
  </si>
  <si>
    <t>Accumulated amortization for deferred financing costs</t>
  </si>
  <si>
    <t>Intangibles including goodwill</t>
  </si>
  <si>
    <t>Intangible assets</t>
  </si>
  <si>
    <t>Goodwill</t>
  </si>
  <si>
    <t>Accumulated amortization of identified intangible assets</t>
  </si>
  <si>
    <t>Long-term debt</t>
  </si>
  <si>
    <t>Deferred revenue, estimated period of recognition</t>
  </si>
  <si>
    <t>31 years</t>
  </si>
  <si>
    <t>Private REIT Subsidiaries preferred stock</t>
  </si>
  <si>
    <t>Operating loss carryforwards</t>
  </si>
  <si>
    <t>Net investment in real estate U.S federal tax basis</t>
  </si>
  <si>
    <t>Net investment in notes receivable U.S federal tax basis</t>
  </si>
  <si>
    <t>Tax status of Common Shares distributions deemed paid during the year:</t>
  </si>
  <si>
    <t>Ordinary income (usd per share)</t>
  </si>
  <si>
    <t>Long-term Capital Gain</t>
  </si>
  <si>
    <t>Nondividend distributions (usd per share)</t>
  </si>
  <si>
    <t>Distributions declared per Common Share outstanding (usd per share)</t>
  </si>
  <si>
    <t>Quarterly distribution paid per common share (usd per share)</t>
  </si>
  <si>
    <t>Fair Value, Inputs, Level 2</t>
  </si>
  <si>
    <t>Mortgage notes payable, fair value</t>
  </si>
  <si>
    <t>Identified Intangible Assets</t>
  </si>
  <si>
    <t>New Manufactured Home</t>
  </si>
  <si>
    <t>Estimated useful life (in years)</t>
  </si>
  <si>
    <t>25 years</t>
  </si>
  <si>
    <t>Buildings and structural and land improvements</t>
  </si>
  <si>
    <t>30 years</t>
  </si>
  <si>
    <t>Building Improvements</t>
  </si>
  <si>
    <t>10 years</t>
  </si>
  <si>
    <t>Furniture, Fixtures and Equipment</t>
  </si>
  <si>
    <t>5 years</t>
  </si>
  <si>
    <t>Maximum</t>
  </si>
  <si>
    <t>Investment percentage to apply cost method accounting, maximum (in percentage)</t>
  </si>
  <si>
    <t>5.00%</t>
  </si>
  <si>
    <t>Maximum | Used Manufactured Home</t>
  </si>
  <si>
    <t>Minimum</t>
  </si>
  <si>
    <t>Right-to-use properties contract, term</t>
  </si>
  <si>
    <t>1 year</t>
  </si>
  <si>
    <t>Minimum | Used Manufactured Home</t>
  </si>
  <si>
    <t>Variable Interest Entity, Primary Beneficiary</t>
  </si>
  <si>
    <t>Ownership percentage (in percentage)</t>
  </si>
  <si>
    <t>93.80%</t>
  </si>
  <si>
    <t>Subsequent Event</t>
  </si>
  <si>
    <t>Other income and expense</t>
  </si>
  <si>
    <t>Litigation settlement</t>
  </si>
  <si>
    <t>Domestic Tax Authority</t>
  </si>
  <si>
    <t>Earnings Per Common Share Calculation of Numerator and Denominator in EPS table (Details) - USD ($) $ / shares in Units, shares in Thousands, $ in Thousands</t>
  </si>
  <si>
    <t>3 Months Ended</t>
  </si>
  <si>
    <t>Sep. 30, 2017</t>
  </si>
  <si>
    <t>Mar. 31, 2017</t>
  </si>
  <si>
    <t>Sep. 30, 2016</t>
  </si>
  <si>
    <t>Jun. 30, 2016</t>
  </si>
  <si>
    <t>Mar. 31, 2016</t>
  </si>
  <si>
    <t>Numerators:</t>
  </si>
  <si>
    <t>Amounts allocated to dilutive securities</t>
  </si>
  <si>
    <t>Preferred Stock distributions</t>
  </si>
  <si>
    <t>Net income available to Common Stockholders – basic</t>
  </si>
  <si>
    <t>Net income available to Common Stockholders – fully diluted</t>
  </si>
  <si>
    <t>Net Income (Loss) Available to Common Stockholders, Diluted</t>
  </si>
  <si>
    <t>Denominator:</t>
  </si>
  <si>
    <t>Effect of dilutive securities:</t>
  </si>
  <si>
    <t>Redemption of Common OP Units for Common Stockholders (shares)</t>
  </si>
  <si>
    <t>Stock options and restricted Stockholders (shares)</t>
  </si>
  <si>
    <t>Common Stock and Other Equity Related Transactions - Employee Stock Purchase Program (Details) - USD ($)</t>
  </si>
  <si>
    <t>Employee Stock Purchase Program [Line Items]</t>
  </si>
  <si>
    <t>ESPP, purchase price discount (in percentage)</t>
  </si>
  <si>
    <t>85.00%</t>
  </si>
  <si>
    <t>ESPP, issued during the period (in shares)</t>
  </si>
  <si>
    <t>Disclosure Regular Quarterly Distributions Declared And Paid To Common Stockholders And Common O P Unit Non Controlling Interests [Abstract]</t>
  </si>
  <si>
    <t>Distribution Amount Per Share (usd per share)</t>
  </si>
  <si>
    <t>Employee Stock Purchase Plan</t>
  </si>
  <si>
    <t>Amendment Date</t>
  </si>
  <si>
    <t>May 10,
		2016</t>
  </si>
  <si>
    <t>ESPP authorized amount</t>
  </si>
  <si>
    <t>Number of shares authorized ESPP (in shares)</t>
  </si>
  <si>
    <t>Common Stock and Other Equity Related Transactions - Common Stock, OP Units, and Distributions (Details) - $ / shares</t>
  </si>
  <si>
    <t>Common Stock Outstanding [Roll Forward]</t>
  </si>
  <si>
    <t>Shares outstanding at January 1, (shares)</t>
  </si>
  <si>
    <t>Common stock issued through the At-The-Market Offering Program (in shares)</t>
  </si>
  <si>
    <t>Common stock issued through conversion of OP Units (in shares)</t>
  </si>
  <si>
    <t>Common stock issued through exercise of options (in shares)</t>
  </si>
  <si>
    <t>Common stock issued through stock grants</t>
  </si>
  <si>
    <t>Common stock forfeitures</t>
  </si>
  <si>
    <t>Common stock issued through ESPP and Dividend Reinvestment Plan (in shares)</t>
  </si>
  <si>
    <t>Common stock repurchased and retired (in shares)</t>
  </si>
  <si>
    <t>Shares outstanding at December 31, (shares)</t>
  </si>
  <si>
    <t>Share based payment award repurchased shares for taxes (usd per share)</t>
  </si>
  <si>
    <t>Percentage of ownership interests (in percentage)</t>
  </si>
  <si>
    <t>92.30%</t>
  </si>
  <si>
    <t>Ownership percentage by noncontrolling owners (in percentage)</t>
  </si>
  <si>
    <t>6.20%</t>
  </si>
  <si>
    <t>7.70%</t>
  </si>
  <si>
    <t>Common Stock and Other Equity Related Transactions - At-market offering (Details) - USD ($) $ / shares in Units, $ in Thousands</t>
  </si>
  <si>
    <t>Nov. 02, 2017</t>
  </si>
  <si>
    <t>Nov. 01, 2017</t>
  </si>
  <si>
    <t>Class of Stock [Line Items]</t>
  </si>
  <si>
    <t>Par or stated value per share (usd per share)</t>
  </si>
  <si>
    <t>Commissions paid to sales agents</t>
  </si>
  <si>
    <t>Private Placement</t>
  </si>
  <si>
    <t>Aggregate offering price</t>
  </si>
  <si>
    <t>Total gross proceeds</t>
  </si>
  <si>
    <t>Common stock, available for issuance</t>
  </si>
  <si>
    <t>Private Placement | Common Stock</t>
  </si>
  <si>
    <t>Weighted average price (in usd per share)</t>
  </si>
  <si>
    <t>Investment in Real Estate - Additional Information (Detail) $ in Thousands</t>
  </si>
  <si>
    <t>Dec. 31, 2017USD ($)site</t>
  </si>
  <si>
    <t>Dec. 31, 2016USD ($)propertysite</t>
  </si>
  <si>
    <t>Dec. 31, 2015USD ($)site</t>
  </si>
  <si>
    <t>Real Estate Properties [Line Items]</t>
  </si>
  <si>
    <t>Number of properties acquired | property</t>
  </si>
  <si>
    <t>Number of sites acquired | site</t>
  </si>
  <si>
    <t>Purchase price of the property</t>
  </si>
  <si>
    <t>Long-term Debt</t>
  </si>
  <si>
    <t>Mortgage debt assumed</t>
  </si>
  <si>
    <t>Unamortized discount (premium)</t>
  </si>
  <si>
    <t>R V Resort</t>
  </si>
  <si>
    <t>Paradise Park Largo</t>
  </si>
  <si>
    <t>Debt assumed for the purchase of property</t>
  </si>
  <si>
    <t>Forest Lake Estates | Zephryhills, Florida</t>
  </si>
  <si>
    <t>Investment in Real Estate - Real Estate Acquired (Detail) - USD ($) $ in Thousands</t>
  </si>
  <si>
    <t>Assets acquired</t>
  </si>
  <si>
    <t>Other assets</t>
  </si>
  <si>
    <t>Total assets acquired</t>
  </si>
  <si>
    <t>Liabilities assumed</t>
  </si>
  <si>
    <t>Other liabilities</t>
  </si>
  <si>
    <t>Total liabilities assumed</t>
  </si>
  <si>
    <t>Net assets acquired</t>
  </si>
  <si>
    <t>Manufactured homes</t>
  </si>
  <si>
    <t>In-place leases</t>
  </si>
  <si>
    <t>Investment in Unconsolidated Joint Ventures - Additional Information (Detail) $ in Thousands</t>
  </si>
  <si>
    <t>Aug. 08, 2017USD ($)</t>
  </si>
  <si>
    <t>Jun. 15, 2017USD ($)joint_venture_site</t>
  </si>
  <si>
    <t>Aug. 29, 2016USD ($)</t>
  </si>
  <si>
    <t>Dec. 31, 2017USD ($)</t>
  </si>
  <si>
    <t>Dec. 31, 2016USD ($)</t>
  </si>
  <si>
    <t>Dec. 31, 2015USD ($)</t>
  </si>
  <si>
    <t>Jan. 04, 2016USD ($)</t>
  </si>
  <si>
    <t>Feb. 12, 2015USD ($)</t>
  </si>
  <si>
    <t>Schedule of Equity Method Investments [Line Items]</t>
  </si>
  <si>
    <t>Equity in income from unconsolidated joint ventures</t>
  </si>
  <si>
    <t>Term loan issued to JV</t>
  </si>
  <si>
    <t>Loan receivable, stated interest rate (in percentage)</t>
  </si>
  <si>
    <t>Adjustment depreciation</t>
  </si>
  <si>
    <t>Distributions, including those in excess of basis</t>
  </si>
  <si>
    <t>Distributions in excess of basis</t>
  </si>
  <si>
    <t>Investments in unconsolidated joint ventures</t>
  </si>
  <si>
    <t>Florida Atlantic Holdings, LLC</t>
  </si>
  <si>
    <t>Economic Interest (in percentage)</t>
  </si>
  <si>
    <t>49.00%</t>
  </si>
  <si>
    <t>Crosswinds</t>
  </si>
  <si>
    <t>Voyager Investments</t>
  </si>
  <si>
    <t>Proceeds from distributions</t>
  </si>
  <si>
    <t>Arizona | Voyager Investments</t>
  </si>
  <si>
    <t>50.00%</t>
  </si>
  <si>
    <t>Proceeds from loans</t>
  </si>
  <si>
    <t>ECHO Financing | Other Regions</t>
  </si>
  <si>
    <t>Crosswinds | Corporate Joint Venture [Member]</t>
  </si>
  <si>
    <t>Number of sites acquired | joint_venture_site</t>
  </si>
  <si>
    <t>Investment in Unconsolidated Joint Ventures - Summary of Unconsolidated Investments (Details) $ in Thousands</t>
  </si>
  <si>
    <t>Number of Sites(d) | site</t>
  </si>
  <si>
    <t>Meadows Investments | Other Regions</t>
  </si>
  <si>
    <t>Lakeshore Investments | Florida</t>
  </si>
  <si>
    <t>Voyager Investments | Arizona</t>
  </si>
  <si>
    <t>Loggerhead | Other Regions</t>
  </si>
  <si>
    <t>Servicing Assets | Voyager Investments</t>
  </si>
  <si>
    <t>33.00%</t>
  </si>
  <si>
    <t>Recreational Vehicle Resort | Voyager Investments</t>
  </si>
  <si>
    <t>Notes and Contracts Receivable - Additional Information (Detail) - USD ($) $ in Thousands</t>
  </si>
  <si>
    <t>Dec. 31, 2014</t>
  </si>
  <si>
    <t>Accounts, Notes, Loans and Financing Receivable [Line Items]</t>
  </si>
  <si>
    <t>Contract receivables</t>
  </si>
  <si>
    <t>Receivables, allowances</t>
  </si>
  <si>
    <t>Chattel Loans</t>
  </si>
  <si>
    <t>Chattel notes receivable, net</t>
  </si>
  <si>
    <t>Loans receivable, stated interest yield per annum (in percentage)</t>
  </si>
  <si>
    <t>Notes receivable, yield rate (in percentage)</t>
  </si>
  <si>
    <t>22.00%</t>
  </si>
  <si>
    <t>Loans receivable, amortization term (in years)</t>
  </si>
  <si>
    <t>Allowance for loan and lease losses, real estate</t>
  </si>
  <si>
    <t>Contract Receivable</t>
  </si>
  <si>
    <t>4 years</t>
  </si>
  <si>
    <t>Contract receivable, weighted average rate (in percentage)</t>
  </si>
  <si>
    <t>16.40%</t>
  </si>
  <si>
    <t>Rent Receivable</t>
  </si>
  <si>
    <t>Notes and Contracts Receivable - Allowance for Doubtful Accounts (Details) - USD ($) $ in Thousands</t>
  </si>
  <si>
    <t>Allowance for Doubtful Accounts Receivable [Roll Forward]</t>
  </si>
  <si>
    <t>Beginning balance</t>
  </si>
  <si>
    <t>Provision for losses</t>
  </si>
  <si>
    <t>Write-offs</t>
  </si>
  <si>
    <t>Ending balance</t>
  </si>
  <si>
    <t>Borrowing Arrangements - Mortgage Note Payable and 2016 Activity (Details) $ in Thousands</t>
  </si>
  <si>
    <t>Dec. 31, 2017USD ($)property</t>
  </si>
  <si>
    <t>Dec. 31, 2016USD ($)propertyloaninteger</t>
  </si>
  <si>
    <t>Dec. 31, 2015USD ($)property</t>
  </si>
  <si>
    <t>Debt Instrument [Line Items]</t>
  </si>
  <si>
    <t>Mortgage notes payable | $</t>
  </si>
  <si>
    <t>Weighted average interest rate (in percentage)</t>
  </si>
  <si>
    <t>4.80%</t>
  </si>
  <si>
    <t>Stated interest rate (in percentage)</t>
  </si>
  <si>
    <t>4.07%</t>
  </si>
  <si>
    <t>Proceeds from issuance of secured debt | $</t>
  </si>
  <si>
    <t>Number of pledged properties</t>
  </si>
  <si>
    <t>Pledged assets, not separately reported | $</t>
  </si>
  <si>
    <t>Mortgage notes payable financing proceeds | $</t>
  </si>
  <si>
    <t>Debt instrument, term (in years)</t>
  </si>
  <si>
    <t>20 years</t>
  </si>
  <si>
    <t>Interest rate at period end (in percentage)</t>
  </si>
  <si>
    <t>5.93%</t>
  </si>
  <si>
    <t>4.01%</t>
  </si>
  <si>
    <t>Repayments of debt | $</t>
  </si>
  <si>
    <t>3.10%</t>
  </si>
  <si>
    <t>8.90%</t>
  </si>
  <si>
    <t>New Credit Facilities</t>
  </si>
  <si>
    <t>3.93%</t>
  </si>
  <si>
    <t>Number of pledged properties | property</t>
  </si>
  <si>
    <t>23 years</t>
  </si>
  <si>
    <t>21 years</t>
  </si>
  <si>
    <t>Old Credit Facilities</t>
  </si>
  <si>
    <t>5.58%</t>
  </si>
  <si>
    <t>5.85%</t>
  </si>
  <si>
    <t>Number of Maturing Mortgage Loans Repaid | loan</t>
  </si>
  <si>
    <t>Number of pledged properties towards loans repaid | property</t>
  </si>
  <si>
    <t>Manufactured homes | Old Credit Facilities</t>
  </si>
  <si>
    <t>5.73%</t>
  </si>
  <si>
    <t>R V Resort | Old Credit Facilities</t>
  </si>
  <si>
    <t>Zephryhills, Florida | Forest Lake Estates</t>
  </si>
  <si>
    <t>4.51%</t>
  </si>
  <si>
    <t>Debt assumed for the purchase of property | $</t>
  </si>
  <si>
    <t>Borrowing Arrangements -2017 activity (Details) $ in Thousands</t>
  </si>
  <si>
    <t>Dec. 31, 2017USD ($)propertyloan</t>
  </si>
  <si>
    <t>Dec. 31, 2016USD ($)propertyinteger</t>
  </si>
  <si>
    <t>Dec. 31, 2015propertyloan</t>
  </si>
  <si>
    <t>Dec. 31, 2015propertyinteger</t>
  </si>
  <si>
    <t>Number of loans</t>
  </si>
  <si>
    <t>Number Of pledged properties, loans repaid</t>
  </si>
  <si>
    <t>Number of pledged properties, maturing loan | loan</t>
  </si>
  <si>
    <t>Penalty on prepayment | $</t>
  </si>
  <si>
    <t>Fannie Mae</t>
  </si>
  <si>
    <t>3.97%</t>
  </si>
  <si>
    <t>Fannie Mae | Secured Debt | Line of Credit</t>
  </si>
  <si>
    <t>Debt instrument, face amount | $</t>
  </si>
  <si>
    <t>Number of pledged properties towards loans repaid</t>
  </si>
  <si>
    <t>4.60%</t>
  </si>
  <si>
    <t>Borrowing Arrangements - 2015 Activity (Details) $ in Thousands</t>
  </si>
  <si>
    <t>24 Months Ended</t>
  </si>
  <si>
    <t>Dec. 31, 2016USD ($)integer</t>
  </si>
  <si>
    <t>Dec. 31, 2015property</t>
  </si>
  <si>
    <t>Payments of debt extinguishment costs</t>
  </si>
  <si>
    <t>Net unamortized premiums</t>
  </si>
  <si>
    <t>Repayments of long-term debt</t>
  </si>
  <si>
    <t>Borrowing Arrangements - Maturities (Details) $ in Thousands</t>
  </si>
  <si>
    <t>Thereafter</t>
  </si>
  <si>
    <t>Unamortized deferred financing costs</t>
  </si>
  <si>
    <t>Borrowing Arrangements - Additional Information (Detail) - USD ($)</t>
  </si>
  <si>
    <t>Line of credit facility, maximum borrowing capacity</t>
  </si>
  <si>
    <t>Line of credit facility, additional borrowing capacity</t>
  </si>
  <si>
    <t>Line of credit facility, expiration date</t>
  </si>
  <si>
    <t>Oct. 27,
		2021</t>
  </si>
  <si>
    <t>Commitment fee</t>
  </si>
  <si>
    <t>Term Loans</t>
  </si>
  <si>
    <t>Debt instrument, maturity date</t>
  </si>
  <si>
    <t>Apr. 27,
		2023</t>
  </si>
  <si>
    <t>Derivative, maturity years (in years)</t>
  </si>
  <si>
    <t>3 years</t>
  </si>
  <si>
    <t>Interest rate additional above LIBOR (in percentage)</t>
  </si>
  <si>
    <t>1.10%</t>
  </si>
  <si>
    <t>Interest rate during period (in percentage)</t>
  </si>
  <si>
    <t>0.15%</t>
  </si>
  <si>
    <t>Minimum | Term Loans</t>
  </si>
  <si>
    <t>1.20%</t>
  </si>
  <si>
    <t>1.35%</t>
  </si>
  <si>
    <t>1.55%</t>
  </si>
  <si>
    <t>0.35%</t>
  </si>
  <si>
    <t>Maximum | Term Loans</t>
  </si>
  <si>
    <t>1.90%</t>
  </si>
  <si>
    <t>1.95%</t>
  </si>
  <si>
    <t>Derivative Instruments and Hedging Activities - Additional Information (Detail) - USD ($) $ in Millions</t>
  </si>
  <si>
    <t>Derivative [Line Items]</t>
  </si>
  <si>
    <t>Loss reclassified from accumulated OCI into income, net</t>
  </si>
  <si>
    <t>2014 Swap | Term Loans</t>
  </si>
  <si>
    <t>Fixed interest rate (in percentage)</t>
  </si>
  <si>
    <t>1.85%</t>
  </si>
  <si>
    <t>Derivative, fixed interest rate, term</t>
  </si>
  <si>
    <t>Maturity date</t>
  </si>
  <si>
    <t>Nov. 1,
		2020</t>
  </si>
  <si>
    <t>Basis spread on variable rate (in percentage)</t>
  </si>
  <si>
    <t>3.05%</t>
  </si>
  <si>
    <t>Derivative Instruments and Hedging Activities - Interest Rate Swaps (Details) - USD ($) $ in Thousands</t>
  </si>
  <si>
    <t>Amount of (gain)/loss recognized in OCI on derivative (effective portion)</t>
  </si>
  <si>
    <t>Escrow Deposits, Goodwill and other Assets</t>
  </si>
  <si>
    <t>Interest Rate Swap</t>
  </si>
  <si>
    <t>Cash Flow Hedging | Interest Expense | Interest Rate Swap</t>
  </si>
  <si>
    <t>Amount of loss reclassified from accumulated OCI into income (effective portion)</t>
  </si>
  <si>
    <t>Deferred Revenue-Entry of Right-to-Use Contracts and Deferred Commission Expense - Additional Information (Detail) - USD ($) $ in Thousands</t>
  </si>
  <si>
    <t>Movement in Deferred Revenue [Roll Forward]</t>
  </si>
  <si>
    <t>Deferred revenue—upfront payments from right-to-use contracts, as of January 1,</t>
  </si>
  <si>
    <t>Deferred revenue—upfront payments from right-to-use contracts, as of December 31,</t>
  </si>
  <si>
    <t>Movement in Deferred Costs [Roll Forward]</t>
  </si>
  <si>
    <t>Deferred commission expense, as of January 1,</t>
  </si>
  <si>
    <t>Commission expense recognized</t>
  </si>
  <si>
    <t>Net increase in deferred commission expense</t>
  </si>
  <si>
    <t>Deferred commission expense, as of December 31,</t>
  </si>
  <si>
    <t>Lease Agreements - Additional Information (Detail) $ in Thousands</t>
  </si>
  <si>
    <t>Dec. 31, 2017USD ($)integer</t>
  </si>
  <si>
    <t>Schedule of Operating Leases [Line Items]</t>
  </si>
  <si>
    <t>Number of properties where non-cancelable long-term leases are in effect | integer</t>
  </si>
  <si>
    <t>Operating leases, term of contract (in years)</t>
  </si>
  <si>
    <t>Operating Leases (Details) $ in Thousands</t>
  </si>
  <si>
    <t>Dec. 31, 2017USD ($)installment</t>
  </si>
  <si>
    <t>Future Minimum Lease Payments Under Noncancelable Operating Leases [Line Items]</t>
  </si>
  <si>
    <t>Description of lease | installment</t>
  </si>
  <si>
    <t>Rent expense</t>
  </si>
  <si>
    <t>Operating Leases, Future Minimum Payments Due, Fiscal Year Maturity [Abstract]</t>
  </si>
  <si>
    <t>Operating Leases, Future Minimum Payments Due</t>
  </si>
  <si>
    <t>Office Lease</t>
  </si>
  <si>
    <t>Lease expiration year</t>
  </si>
  <si>
    <t>Ground Lease</t>
  </si>
  <si>
    <t>Minimum | Ground Lease</t>
  </si>
  <si>
    <t>Maximum | Ground Lease</t>
  </si>
  <si>
    <t>Transactions with Related Parties - Additional Information (Detail) - USD ($) $ in Millions</t>
  </si>
  <si>
    <t>Related Party Transaction [Line Items]</t>
  </si>
  <si>
    <t>Two North Riverside Plaza Joint Venture Limited Partnership</t>
  </si>
  <si>
    <t>Equity Incentive Awards - Additional Information (Detail) - USD ($) $ / shares in Units, $ in Millions</t>
  </si>
  <si>
    <t>Oct. 31, 2017</t>
  </si>
  <si>
    <t>May 02, 2017</t>
  </si>
  <si>
    <t>Feb. 01, 2017</t>
  </si>
  <si>
    <t>Share-based Compensation Arrangement by Share-based Payment Award [Line Items]</t>
  </si>
  <si>
    <t>Expiration period (in years)</t>
  </si>
  <si>
    <t>Options granted during the period (in shares)</t>
  </si>
  <si>
    <t>Options issued (in shares)</t>
  </si>
  <si>
    <t>Options issued (in usd per share)</t>
  </si>
  <si>
    <t>Exercises in period, intrinsic value</t>
  </si>
  <si>
    <t>Intrinsic value of outstanding and exercisable options</t>
  </si>
  <si>
    <t>Restricted Stock</t>
  </si>
  <si>
    <t>Share based compensation expense to be recognized</t>
  </si>
  <si>
    <t>Share based compensation expense, restricted stock grant</t>
  </si>
  <si>
    <t>Period for recognition of cost not recognized (in years)</t>
  </si>
  <si>
    <t>1 year 1 month 6 days</t>
  </si>
  <si>
    <t>Management | Restricted Stock</t>
  </si>
  <si>
    <t>Share based compensation, fair market value</t>
  </si>
  <si>
    <t>Maximum shares of common stock available for grant (in shares)</t>
  </si>
  <si>
    <t>Vests on May 8, 2017</t>
  </si>
  <si>
    <t>Award vesting rights (in percentage)</t>
  </si>
  <si>
    <t>33.33%</t>
  </si>
  <si>
    <t>Vests on November 8, 2017</t>
  </si>
  <si>
    <t>Vests on May 8, 2018</t>
  </si>
  <si>
    <t>Equity Incentive Awards - Restricted Stock Activity (Details) - $ / shares</t>
  </si>
  <si>
    <t>Number of Shares</t>
  </si>
  <si>
    <t>Shares granted (in shares)</t>
  </si>
  <si>
    <t>Shares forfeited (in shares)</t>
  </si>
  <si>
    <t>Beginning balance (in shares)</t>
  </si>
  <si>
    <t>Shares vested (in shares)</t>
  </si>
  <si>
    <t>Closing balance (in shares)</t>
  </si>
  <si>
    <t>Weighted Average Grant Date Fair Value</t>
  </si>
  <si>
    <t>Beginning balance (usd per share)</t>
  </si>
  <si>
    <t>Shares granted (usd per share)</t>
  </si>
  <si>
    <t>Shares forfeited (usd pr share)</t>
  </si>
  <si>
    <t>Shares vested (usd per share)</t>
  </si>
  <si>
    <t>Ending balance (usd per share)</t>
  </si>
  <si>
    <t>Equity Incentive Awards - Assumptions (Details)</t>
  </si>
  <si>
    <t>Dec. 31, 2017$ / shares</t>
  </si>
  <si>
    <t>Dividend Yield (in percentage)</t>
  </si>
  <si>
    <t>2.40%</t>
  </si>
  <si>
    <t>Risk-free interest rate (in percentage)</t>
  </si>
  <si>
    <t>Expected Life (in years)</t>
  </si>
  <si>
    <t>5 years 6 months</t>
  </si>
  <si>
    <t>Expected Volatility (in percentage)</t>
  </si>
  <si>
    <t>17.80%</t>
  </si>
  <si>
    <t>Estimated Fair Value of Options Granted (in shares)</t>
  </si>
  <si>
    <t>Equity Incentive Awards - Stock option activity (Details) - $ / shares</t>
  </si>
  <si>
    <t>Shares Subject To Options</t>
  </si>
  <si>
    <t>Options exercised (in shares)</t>
  </si>
  <si>
    <t>Ending balance (in shares)</t>
  </si>
  <si>
    <t>Exercisable at December 31 (in shares)</t>
  </si>
  <si>
    <t>Share-based Compensation Arrangement by Share-based Payment Award, Options, Outstanding, Weighted Average Exercise Price [Abstract]</t>
  </si>
  <si>
    <t>Beginning balance (in usd per share)</t>
  </si>
  <si>
    <t>Options exercised (in usd per share)</t>
  </si>
  <si>
    <t>Ending balance (in usd per share)</t>
  </si>
  <si>
    <t>Exercisable at December 31 (in usd per share)</t>
  </si>
  <si>
    <t>Weighted Average Outstanding Contractual Life (in years)</t>
  </si>
  <si>
    <t>1 year 6 months</t>
  </si>
  <si>
    <t>1 year 8 months</t>
  </si>
  <si>
    <t>1 year 7 months</t>
  </si>
  <si>
    <t>2 years 1 month 1 day</t>
  </si>
  <si>
    <t>Exercisable at December 31 (in years)</t>
  </si>
  <si>
    <t>1 year 5 months</t>
  </si>
  <si>
    <t>Preferred Stock - Additional Information (Detail) - USD ($) $ / shares in Units, $ in Thousands</t>
  </si>
  <si>
    <t>Sep. 30, 2015</t>
  </si>
  <si>
    <t>Jun. 30, 2015</t>
  </si>
  <si>
    <t>Mar. 31, 2015</t>
  </si>
  <si>
    <t>Auction Market Preferred Securities, Stock Series [Line Items]</t>
  </si>
  <si>
    <t>Preferred Stock, shares authorized (shares)</t>
  </si>
  <si>
    <t>Preferred Stock, par value per share (usd per share)</t>
  </si>
  <si>
    <t>Stock issuance costs</t>
  </si>
  <si>
    <t>Dividend rate (percentage)</t>
  </si>
  <si>
    <t>6.75%</t>
  </si>
  <si>
    <t>Shares redeemed</t>
  </si>
  <si>
    <t>Long-Term Cash Incentive Plan - Additional Information (Detail) - USD ($) $ in Millions</t>
  </si>
  <si>
    <t>Feb. 12, 2016</t>
  </si>
  <si>
    <t>Long Term Incentive Plan 2016</t>
  </si>
  <si>
    <t>Deferred Compensation Arrangement with Individual, Share-based Payments [Line Items]</t>
  </si>
  <si>
    <t>Estimated payment of plan including employer cost</t>
  </si>
  <si>
    <t>Deferred Compensation Cash-based Arrangements, Liability, Current and Noncurrent</t>
  </si>
  <si>
    <t>Long Term Incentive Plan 2013</t>
  </si>
  <si>
    <t>Savings Plan - Additional Information (Detail) - USD ($) $ in Millions</t>
  </si>
  <si>
    <t>Employees eligible compensation deferral for 401(k) Plan</t>
  </si>
  <si>
    <t>60.00%</t>
  </si>
  <si>
    <t>401(k) Plan, employer matching percentage for the first 3% of participants' contribution</t>
  </si>
  <si>
    <t>100.00%</t>
  </si>
  <si>
    <t>Defined Contribution Plan, Employer Matching Contribution, Percent of Employees' Gross Pay</t>
  </si>
  <si>
    <t>3.00%</t>
  </si>
  <si>
    <t>401(k) Plan, employer matching percentage for the second 2% of participants' contribution</t>
  </si>
  <si>
    <t>Employer 401K, Employee Contribution matched 50 percent by Employer</t>
  </si>
  <si>
    <t>2.00%</t>
  </si>
  <si>
    <t>Employer 401 K Matching Contribution To Employee Maximum</t>
  </si>
  <si>
    <t>4.00%</t>
  </si>
  <si>
    <t>Defined Contribution Plan, Employer Discretionary Contribution Amount</t>
  </si>
  <si>
    <t>Commitments and Contingencies - Additional Information (Detail) $ in Thousands</t>
  </si>
  <si>
    <t>Oct. 20, 2015demolition</t>
  </si>
  <si>
    <t>Loss Contingencies [Line Items]</t>
  </si>
  <si>
    <t>Insurance recoveries</t>
  </si>
  <si>
    <t>Settlement accrual</t>
  </si>
  <si>
    <t>Number of historical demolition | demolition</t>
  </si>
  <si>
    <t>Income from Other Investments</t>
  </si>
  <si>
    <t>Reportable Segments - Additional Detail (Details)</t>
  </si>
  <si>
    <t>Dec. 31, 2017segment</t>
  </si>
  <si>
    <t>Number of Reportable Segments</t>
  </si>
  <si>
    <t>Reported Segments - Consolidated Net Income (Details) - USD ($) $ in Thousands</t>
  </si>
  <si>
    <t>Segment Reporting Information [Line Items]</t>
  </si>
  <si>
    <t>Operations revenues</t>
  </si>
  <si>
    <t>Operations expenses</t>
  </si>
  <si>
    <t>Income from segment operations</t>
  </si>
  <si>
    <t>Income (loss) from operations</t>
  </si>
  <si>
    <t>Reconciliation to Consolidated net income</t>
  </si>
  <si>
    <t>Corporate interest income</t>
  </si>
  <si>
    <t>Property rights initiatives and other</t>
  </si>
  <si>
    <t>Total assets</t>
  </si>
  <si>
    <t>Property Operations Segment</t>
  </si>
  <si>
    <t>Home Sales And Rentals</t>
  </si>
  <si>
    <t>Reportable Segments - Income from Segment (Details) - USD ($) $ in Thousands</t>
  </si>
  <si>
    <t>Gross revenue from home sales</t>
  </si>
  <si>
    <t>Ancillary services revenues, net</t>
  </si>
  <si>
    <t>Ancillary Services Revenues</t>
  </si>
  <si>
    <t>Quarterly Financial Data (Detail) - USD ($) $ / shares in Units, shares in Thousands, $ in Thousands</t>
  </si>
  <si>
    <t>Income from operations</t>
  </si>
  <si>
    <t>Weighted average Common Shares outstanding—Diluted (shares)</t>
  </si>
  <si>
    <t>Net income per Common Share outstanding—Basic (usd per share)</t>
  </si>
  <si>
    <t>Net income per Common Share outstanding—Diluted (usd per share)</t>
  </si>
  <si>
    <t>Subsequent Events (Details) $ in Thousands</t>
  </si>
  <si>
    <t>Feb. 18, 2018USD ($)property</t>
  </si>
  <si>
    <t>Feb. 01, 2018USD ($)shares</t>
  </si>
  <si>
    <t>Oct. 31, 2017USD ($)shares</t>
  </si>
  <si>
    <t>May 02, 2017USD ($)shares</t>
  </si>
  <si>
    <t>Feb. 01, 2017USD ($)shares</t>
  </si>
  <si>
    <t>Feb. 27, 2018USD ($)</t>
  </si>
  <si>
    <t>Dec. 31, 2017USD ($)shares</t>
  </si>
  <si>
    <t>Dec. 31, 2016USD ($)propertyshares</t>
  </si>
  <si>
    <t>Dec. 31, 2015USD ($)shares</t>
  </si>
  <si>
    <t>Feb. 15, 2018</t>
  </si>
  <si>
    <t>Subsequent Event [Line Items]</t>
  </si>
  <si>
    <t>Common stock issued through stock grants | shares</t>
  </si>
  <si>
    <t>Loss contingency, receivable</t>
  </si>
  <si>
    <t>Other Nonoperating Income</t>
  </si>
  <si>
    <t>4.83%</t>
  </si>
  <si>
    <t>R V Resort | Subsequent Event</t>
  </si>
  <si>
    <t>Management | Restricted Stock | Subsequent Event</t>
  </si>
  <si>
    <t>Award vesting period (in years)</t>
  </si>
  <si>
    <t>Management | Transition Award | Subsequent Event</t>
  </si>
  <si>
    <t>Schedule III Real Estate and Accumulated Depreciation (Detail) - USD ($) $ in Thousands</t>
  </si>
  <si>
    <t>Real Estate and Accumulated Depreciation [Line Items]</t>
  </si>
  <si>
    <t>Rental home depreciation expense</t>
  </si>
  <si>
    <t>Encumbrances</t>
  </si>
  <si>
    <t>Initial Cost to Company Land</t>
  </si>
  <si>
    <t>Initial Cost to Company Depreciable Property</t>
  </si>
  <si>
    <t>Gross Amount Carried at Close of Period, Land</t>
  </si>
  <si>
    <t>Gross Amount Carried at Close of Period, Depreciable Property</t>
  </si>
  <si>
    <t>Gross Amount Carried at Close of Period, Total</t>
  </si>
  <si>
    <t>Accumulated Depreciation</t>
  </si>
  <si>
    <t>Tobys [Member]</t>
  </si>
  <si>
    <t>Date of Acquisition</t>
  </si>
  <si>
    <t>Jan. 1,
		2003</t>
  </si>
  <si>
    <t>Mt Hood</t>
  </si>
  <si>
    <t>Jan. 1,
		2002</t>
  </si>
  <si>
    <t>Bogue Pines</t>
  </si>
  <si>
    <t>Jan. 1,
		2015</t>
  </si>
  <si>
    <t>Hillcrest</t>
  </si>
  <si>
    <t>Jan. 1,
		1998</t>
  </si>
  <si>
    <t>Hidden Cove</t>
  </si>
  <si>
    <t>Jan. 1,
		2006</t>
  </si>
  <si>
    <t>Apache East</t>
  </si>
  <si>
    <t>Jan. 1,
		2011</t>
  </si>
  <si>
    <t>Apollo Village</t>
  </si>
  <si>
    <t>Jan. 1,
		1994</t>
  </si>
  <si>
    <t>Araby</t>
  </si>
  <si>
    <t>Cactus Gardens</t>
  </si>
  <si>
    <t>Jan. 1,
		2004</t>
  </si>
  <si>
    <t>Capri RV</t>
  </si>
  <si>
    <t>Carefree Manor</t>
  </si>
  <si>
    <t>Casa del Sol East II</t>
  </si>
  <si>
    <t>Jan. 1,
		1996</t>
  </si>
  <si>
    <t>Casa del Sol East III</t>
  </si>
  <si>
    <t>Casa del Sol West I</t>
  </si>
  <si>
    <t>Casita Verde RV</t>
  </si>
  <si>
    <t>Central Park</t>
  </si>
  <si>
    <t>Jan. 1,
		1983</t>
  </si>
  <si>
    <t>Countryside RV</t>
  </si>
  <si>
    <t>Denali Park</t>
  </si>
  <si>
    <t>Desert Paradise</t>
  </si>
  <si>
    <t>Desert Skies</t>
  </si>
  <si>
    <t>Desert Vista</t>
  </si>
  <si>
    <t>Jan. 1,
		2010</t>
  </si>
  <si>
    <t>Fairview Manor</t>
  </si>
  <si>
    <t>Fiesta Grande RV</t>
  </si>
  <si>
    <t>Foothill</t>
  </si>
  <si>
    <t>Foothills West RV</t>
  </si>
  <si>
    <t>Golden Sun RV</t>
  </si>
  <si>
    <t>Hacienda De Valencia</t>
  </si>
  <si>
    <t>Jan. 1,
		1984</t>
  </si>
  <si>
    <t>Mesa Spirit</t>
  </si>
  <si>
    <t>Jan. 1,
		2014</t>
  </si>
  <si>
    <t>Mesa Verde</t>
  </si>
  <si>
    <t>Jan. 1,
		2007</t>
  </si>
  <si>
    <t>Monte Vista</t>
  </si>
  <si>
    <t>Palm Shadows</t>
  </si>
  <si>
    <t>Jan. 1,
		1993</t>
  </si>
  <si>
    <t>Paradise</t>
  </si>
  <si>
    <t>Sedona Shadows</t>
  </si>
  <si>
    <t>Jan. 1,
		1997</t>
  </si>
  <si>
    <t>Seyenna Vistas</t>
  </si>
  <si>
    <t>Suni Sands</t>
  </si>
  <si>
    <t>Sunrise Heights</t>
  </si>
  <si>
    <t>Sunshine Valley</t>
  </si>
  <si>
    <t>The Highlands at Brentwood</t>
  </si>
  <si>
    <t>Meadows</t>
  </si>
  <si>
    <t>Valley Vista</t>
  </si>
  <si>
    <t>Venture In</t>
  </si>
  <si>
    <t>Verde Valley</t>
  </si>
  <si>
    <t>Viewpoint</t>
  </si>
  <si>
    <t>Westpark</t>
  </si>
  <si>
    <t>Whispering Palms</t>
  </si>
  <si>
    <t>Cultus Lake</t>
  </si>
  <si>
    <t>California Hawaiian</t>
  </si>
  <si>
    <t>Colony Park</t>
  </si>
  <si>
    <t>Concord Cascade</t>
  </si>
  <si>
    <t>Contempo Marin</t>
  </si>
  <si>
    <t>Coralwood</t>
  </si>
  <si>
    <t>Date Palm Country Club</t>
  </si>
  <si>
    <t>Date Palm RV</t>
  </si>
  <si>
    <t>DeAnza Santa Cruz</t>
  </si>
  <si>
    <t>Four Seasons</t>
  </si>
  <si>
    <t>Idyllwild</t>
  </si>
  <si>
    <t>Laguna Lake</t>
  </si>
  <si>
    <t>Lake Minden</t>
  </si>
  <si>
    <t>Lake of the Springs</t>
  </si>
  <si>
    <t>Lamplighter</t>
  </si>
  <si>
    <t>Las Palmas</t>
  </si>
  <si>
    <t>Los Ranchos</t>
  </si>
  <si>
    <t>Meadowbrook</t>
  </si>
  <si>
    <t>Monte del Lago</t>
  </si>
  <si>
    <t>Morgan Hill</t>
  </si>
  <si>
    <t>Nicholson Plaza</t>
  </si>
  <si>
    <t>Oakzanita Springs</t>
  </si>
  <si>
    <t>Pacific Dunes Ranch</t>
  </si>
  <si>
    <t>Palm Springs</t>
  </si>
  <si>
    <t>Parque La Quinta</t>
  </si>
  <si>
    <t>Pio Pico</t>
  </si>
  <si>
    <t>Ponderosa</t>
  </si>
  <si>
    <t>Quail Meadows</t>
  </si>
  <si>
    <t>Rancho Mesa</t>
  </si>
  <si>
    <t>Rancho Oso</t>
  </si>
  <si>
    <t>Rancho Valley</t>
  </si>
  <si>
    <t>Royal Holiday</t>
  </si>
  <si>
    <t>Jan. 1,
		1999</t>
  </si>
  <si>
    <t>Royal Oaks</t>
  </si>
  <si>
    <t>Russian River</t>
  </si>
  <si>
    <t>San Benito</t>
  </si>
  <si>
    <t>San Francisco RV</t>
  </si>
  <si>
    <t>Jan. 1,
		2005</t>
  </si>
  <si>
    <t>Santa Cruz Ranch RV</t>
  </si>
  <si>
    <t>Santiago Estates</t>
  </si>
  <si>
    <t>Sea Oaks</t>
  </si>
  <si>
    <t>Snowflower</t>
  </si>
  <si>
    <t>Soledad Canyon</t>
  </si>
  <si>
    <t>Sunshadow</t>
  </si>
  <si>
    <t>Tahoe Valley</t>
  </si>
  <si>
    <t>Turtle Beach</t>
  </si>
  <si>
    <t>Village of the Four Seasons</t>
  </si>
  <si>
    <t>Westwinds (4 properties)</t>
  </si>
  <si>
    <t>Wilderness Lake</t>
  </si>
  <si>
    <t>Yosemite Lakes</t>
  </si>
  <si>
    <t>Bear Creek</t>
  </si>
  <si>
    <t>Cimarron</t>
  </si>
  <si>
    <t>Golden Terrace</t>
  </si>
  <si>
    <t>Golden Terrace South</t>
  </si>
  <si>
    <t>Golden Terrace West</t>
  </si>
  <si>
    <t>Jan. 1,
		1986</t>
  </si>
  <si>
    <t>Hillcrest Village</t>
  </si>
  <si>
    <t>Holiday Hills</t>
  </si>
  <si>
    <t>Holiday Village</t>
  </si>
  <si>
    <t>Jan. 2,
		1983</t>
  </si>
  <si>
    <t>Holiday Village I I I</t>
  </si>
  <si>
    <t>Pueblo Grande</t>
  </si>
  <si>
    <t>Jan. 3,
		1983</t>
  </si>
  <si>
    <t>Woodland Hills</t>
  </si>
  <si>
    <t>Stonegate Manor</t>
  </si>
  <si>
    <t>Aspen Meadows</t>
  </si>
  <si>
    <t>Camelot Meadows</t>
  </si>
  <si>
    <t>Mariners Cove</t>
  </si>
  <si>
    <t>Jan. 1,
		1987</t>
  </si>
  <si>
    <t>McNicol</t>
  </si>
  <si>
    <t>Sweetbriar</t>
  </si>
  <si>
    <t>Waterford</t>
  </si>
  <si>
    <t>Whispering Pines</t>
  </si>
  <si>
    <t>Jan. 1,
		1988</t>
  </si>
  <si>
    <t>Whispering Pines - North Carolina</t>
  </si>
  <si>
    <t>Audubon</t>
  </si>
  <si>
    <t>Barrington Hills</t>
  </si>
  <si>
    <t>Bay Indies</t>
  </si>
  <si>
    <t>Bay Lake Estates</t>
  </si>
  <si>
    <t>Beacon Hill Colony</t>
  </si>
  <si>
    <t>Beacon Terrace</t>
  </si>
  <si>
    <t>Breezy Hill RV</t>
  </si>
  <si>
    <t>Buccaneer</t>
  </si>
  <si>
    <t>Bulow Plantation</t>
  </si>
  <si>
    <t>Bulow Village RV</t>
  </si>
  <si>
    <t>Carefree Cove</t>
  </si>
  <si>
    <t>Carefree Village</t>
  </si>
  <si>
    <t>Carriage Cove</t>
  </si>
  <si>
    <t>Cheron Village</t>
  </si>
  <si>
    <t>Clerbrook</t>
  </si>
  <si>
    <t>Clover Leaf Farms</t>
  </si>
  <si>
    <t>Clover Leaf Forest</t>
  </si>
  <si>
    <t>Coachwood</t>
  </si>
  <si>
    <t>Colony Cove</t>
  </si>
  <si>
    <t>Coquina Crossing</t>
  </si>
  <si>
    <t>Coral Cay</t>
  </si>
  <si>
    <t>Country Place</t>
  </si>
  <si>
    <t>Countryside</t>
  </si>
  <si>
    <t>Covington Estates</t>
  </si>
  <si>
    <t>Crystal Isles</t>
  </si>
  <si>
    <t>Crystal Lakes-Zephyrhills</t>
  </si>
  <si>
    <t>Down Yonder</t>
  </si>
  <si>
    <t>East Bay Oaks</t>
  </si>
  <si>
    <t>Eldorado Village</t>
  </si>
  <si>
    <t>Emerald Lake</t>
  </si>
  <si>
    <t>Featherock</t>
  </si>
  <si>
    <t>Jan. 2,
		2011</t>
  </si>
  <si>
    <t>Fiesta Key</t>
  </si>
  <si>
    <t>Jan. 1,
		2013</t>
  </si>
  <si>
    <t>Forest Lake Estates</t>
  </si>
  <si>
    <t>Jan. 1,
		2016</t>
  </si>
  <si>
    <t>Fort Myers Beach Resort</t>
  </si>
  <si>
    <t>Foxwood</t>
  </si>
  <si>
    <t>Glen Ellen</t>
  </si>
  <si>
    <t>Grand Island</t>
  </si>
  <si>
    <t>Jan. 1,
		2001</t>
  </si>
  <si>
    <t>Gulf Air Resort</t>
  </si>
  <si>
    <t>Gulf View</t>
  </si>
  <si>
    <t>Hacienda Village</t>
  </si>
  <si>
    <t>Harbor Lakes</t>
  </si>
  <si>
    <t>Harbor View</t>
  </si>
  <si>
    <t>Haselton Village</t>
  </si>
  <si>
    <t>Heritage Plantation</t>
  </si>
  <si>
    <t>Heron Cay</t>
  </si>
  <si>
    <t>Hidden Valley</t>
  </si>
  <si>
    <t>Highland Wood RV</t>
  </si>
  <si>
    <t>Holiday Ranch</t>
  </si>
  <si>
    <t>Holiday Village II</t>
  </si>
  <si>
    <t>Indian Oaks</t>
  </si>
  <si>
    <t>Jan. 2,
		1998</t>
  </si>
  <si>
    <t>Island Vista</t>
  </si>
  <si>
    <t>Kings &amp; Queens</t>
  </si>
  <si>
    <t>Lake Fairways</t>
  </si>
  <si>
    <t>Lake Haven</t>
  </si>
  <si>
    <t>Lake Magic</t>
  </si>
  <si>
    <t>Lake Village</t>
  </si>
  <si>
    <t>Lake Worth Village</t>
  </si>
  <si>
    <t>Lakeland Harbor</t>
  </si>
  <si>
    <t>Jan. 3,
		2011</t>
  </si>
  <si>
    <t>Lakeland Junction</t>
  </si>
  <si>
    <t>Jan. 4,
		2011</t>
  </si>
  <si>
    <t>Lakes at Countrywood</t>
  </si>
  <si>
    <t>Lakeside Terrace</t>
  </si>
  <si>
    <t>Lakewood Village</t>
  </si>
  <si>
    <t>Lighthouse Pointe</t>
  </si>
  <si>
    <t>Manatee</t>
  </si>
  <si>
    <t>Maralago Cay</t>
  </si>
  <si>
    <t>Meadows at Countrywood</t>
  </si>
  <si>
    <t>Mid-Florida Lakes</t>
  </si>
  <si>
    <t>Oak Bend</t>
  </si>
  <si>
    <t>Oaks At Countrywood</t>
  </si>
  <si>
    <t>Orange Lake</t>
  </si>
  <si>
    <t>Orlando [Member]</t>
  </si>
  <si>
    <t>Palm Beach Colony</t>
  </si>
  <si>
    <t>Palm Beach Colony [Member]</t>
  </si>
  <si>
    <t>Jan. 1,
		2017</t>
  </si>
  <si>
    <t>Park City West</t>
  </si>
  <si>
    <t>Pasco</t>
  </si>
  <si>
    <t>Peace River</t>
  </si>
  <si>
    <t>Pickwick</t>
  </si>
  <si>
    <t>Pine Island Resort</t>
  </si>
  <si>
    <t>Pine Lakes</t>
  </si>
  <si>
    <t>Pioneer Village</t>
  </si>
  <si>
    <t>Ramblers Rest</t>
  </si>
  <si>
    <t>Ridgewood Estates</t>
  </si>
  <si>
    <t>Riverside RV</t>
  </si>
  <si>
    <t>Rose Bay</t>
  </si>
  <si>
    <t>Royal Coachman</t>
  </si>
  <si>
    <t>Shady Lane Oaks</t>
  </si>
  <si>
    <t>Shady Lane Village</t>
  </si>
  <si>
    <t>Shangri La</t>
  </si>
  <si>
    <t>Sherwood Forest</t>
  </si>
  <si>
    <t>Sherwood Forest R V</t>
  </si>
  <si>
    <t>Silk Oak</t>
  </si>
  <si>
    <t>Silver Dollar</t>
  </si>
  <si>
    <t>Sixth Ave</t>
  </si>
  <si>
    <t>Jan. 2,
		2004</t>
  </si>
  <si>
    <t>Southern Palms</t>
  </si>
  <si>
    <t>Southernaire</t>
  </si>
  <si>
    <t>Space Coast RV Resort</t>
  </si>
  <si>
    <t>Starlight Ranch</t>
  </si>
  <si>
    <t>Sunshine Holiday M H</t>
  </si>
  <si>
    <t>Sunshine Holiday R V</t>
  </si>
  <si>
    <t>Sunshine Key</t>
  </si>
  <si>
    <t>Jan. 3,
		2004</t>
  </si>
  <si>
    <t>Sunshine Travel</t>
  </si>
  <si>
    <t>Jan. 4,
		2004</t>
  </si>
  <si>
    <t>Tarpon Glen</t>
  </si>
  <si>
    <t>Terra Ceia</t>
  </si>
  <si>
    <t>Heritage</t>
  </si>
  <si>
    <t>The Meadows II</t>
  </si>
  <si>
    <t>Three Flags R V Resort</t>
  </si>
  <si>
    <t>Topics</t>
  </si>
  <si>
    <t>Tropical Palms Kissimmee</t>
  </si>
  <si>
    <t>Tropical Palms Punta Gorda</t>
  </si>
  <si>
    <t>Vacation Village</t>
  </si>
  <si>
    <t>Vero Palm</t>
  </si>
  <si>
    <t>Village Green</t>
  </si>
  <si>
    <t>Villas At Spanish Oaks</t>
  </si>
  <si>
    <t>Whispering Pines Largo</t>
  </si>
  <si>
    <t>Windmill Manor</t>
  </si>
  <si>
    <t>Windmill Village</t>
  </si>
  <si>
    <t>Winds Of St Armands North</t>
  </si>
  <si>
    <t>Winds Of St Armands South</t>
  </si>
  <si>
    <t>Winter Garden</t>
  </si>
  <si>
    <t>Miami Everglades</t>
  </si>
  <si>
    <t>Coach Royale</t>
  </si>
  <si>
    <t>Maple Grove</t>
  </si>
  <si>
    <t>Shenandoah Estates</t>
  </si>
  <si>
    <t>West Meadow Estates</t>
  </si>
  <si>
    <t>Golf Vistas Estates</t>
  </si>
  <si>
    <t>O'Connell's</t>
  </si>
  <si>
    <t>Pheasant Lake Estates</t>
  </si>
  <si>
    <t>Pine Country</t>
  </si>
  <si>
    <t>Willow Lake Estates</t>
  </si>
  <si>
    <t>Indian Lakes</t>
  </si>
  <si>
    <t>Hoosier Estates</t>
  </si>
  <si>
    <t>Horseshoe Lake</t>
  </si>
  <si>
    <t>Lakeside</t>
  </si>
  <si>
    <t>North Glen Village</t>
  </si>
  <si>
    <t>Oak Tree Village</t>
  </si>
  <si>
    <t>Twin Mills RV</t>
  </si>
  <si>
    <t>Gateway to Cape Cod</t>
  </si>
  <si>
    <t>Jan. 3,
		2006</t>
  </si>
  <si>
    <t>Hillcrest II</t>
  </si>
  <si>
    <t>Old Chatham RV</t>
  </si>
  <si>
    <t>Sturbridge</t>
  </si>
  <si>
    <t>The Glen</t>
  </si>
  <si>
    <t>Fernwood</t>
  </si>
  <si>
    <t>Williams Estates and Peppermint Woods</t>
  </si>
  <si>
    <t>Moody Beach</t>
  </si>
  <si>
    <t>Pinehirst RV Park</t>
  </si>
  <si>
    <t>Mt. Desert Narrows</t>
  </si>
  <si>
    <t>Narrows Too</t>
  </si>
  <si>
    <t>Jan. 2,
		2007</t>
  </si>
  <si>
    <t>Patton Pond</t>
  </si>
  <si>
    <t>Jan. 3,
		2007</t>
  </si>
  <si>
    <t>Bear Cave Resort</t>
  </si>
  <si>
    <t>Lake in the Hills</t>
  </si>
  <si>
    <t>St Clair</t>
  </si>
  <si>
    <t>Swan Creek</t>
  </si>
  <si>
    <t>Cedar Knolls</t>
  </si>
  <si>
    <t>Cimarron Park</t>
  </si>
  <si>
    <t>Rockford Riverview Estates</t>
  </si>
  <si>
    <t>Rosemount Woods</t>
  </si>
  <si>
    <t>Jan. 5,
		2011</t>
  </si>
  <si>
    <t>Forest Lake</t>
  </si>
  <si>
    <t>Goose Creek</t>
  </si>
  <si>
    <t>Green Mountain Park</t>
  </si>
  <si>
    <t>Lake Gaston</t>
  </si>
  <si>
    <t>Jan. 2,
		2006</t>
  </si>
  <si>
    <t>Lake Myers RV</t>
  </si>
  <si>
    <t>Scenic</t>
  </si>
  <si>
    <t>Jan. 4,
		2006</t>
  </si>
  <si>
    <t>Twin Lakes</t>
  </si>
  <si>
    <t>Buena Vista</t>
  </si>
  <si>
    <t>Meadow Park</t>
  </si>
  <si>
    <t>Pine Acres Resort</t>
  </si>
  <si>
    <t>Sandy Beach RV</t>
  </si>
  <si>
    <t>Tuxbury Resort</t>
  </si>
  <si>
    <t>Chestnut Lake</t>
  </si>
  <si>
    <t>Echo Farms Campground</t>
  </si>
  <si>
    <t>Lake &amp; Shore</t>
  </si>
  <si>
    <t>Mays Landing Resort</t>
  </si>
  <si>
    <t>Pine Ridge at Crestwood</t>
  </si>
  <si>
    <t>Sea Pines</t>
  </si>
  <si>
    <t>Bonanza</t>
  </si>
  <si>
    <t>Boulder Cascade</t>
  </si>
  <si>
    <t>Cabana</t>
  </si>
  <si>
    <t>Flamingo West</t>
  </si>
  <si>
    <t>Jan. 2,
		1994</t>
  </si>
  <si>
    <t>Las Vegas</t>
  </si>
  <si>
    <t>Villa Borega</t>
  </si>
  <si>
    <t>Alpine Lake</t>
  </si>
  <si>
    <t>Brennan Beach</t>
  </si>
  <si>
    <t>Jan. 2,
		2005</t>
  </si>
  <si>
    <t>Greenwood Village</t>
  </si>
  <si>
    <t>Lake George Escape</t>
  </si>
  <si>
    <t>Lake George Schroon Valley</t>
  </si>
  <si>
    <t>Jan. 1,
		2008</t>
  </si>
  <si>
    <t>Mountain View - NV</t>
  </si>
  <si>
    <t>Rondout Valley Resort</t>
  </si>
  <si>
    <t>The Woodlands</t>
  </si>
  <si>
    <t>Kenisee Lake</t>
  </si>
  <si>
    <t>Wilmington</t>
  </si>
  <si>
    <t>Bend</t>
  </si>
  <si>
    <t>Falcon Wood Village</t>
  </si>
  <si>
    <t>Pacific City</t>
  </si>
  <si>
    <t>Portland Fairview</t>
  </si>
  <si>
    <t>Quail Hollow</t>
  </si>
  <si>
    <t>Seaside</t>
  </si>
  <si>
    <t>Shadowbrook</t>
  </si>
  <si>
    <t>South Jetty</t>
  </si>
  <si>
    <t>Whalers Rest</t>
  </si>
  <si>
    <t>Appalachian</t>
  </si>
  <si>
    <t>Circle M</t>
  </si>
  <si>
    <t>Dutch County</t>
  </si>
  <si>
    <t>Gettysburg Farm</t>
  </si>
  <si>
    <t>Green Acres</t>
  </si>
  <si>
    <t>Greenbriar Village</t>
  </si>
  <si>
    <t>Hershey</t>
  </si>
  <si>
    <t>Lil Wolf</t>
  </si>
  <si>
    <t>Mountain View - PA</t>
  </si>
  <si>
    <t>Robin Hill</t>
  </si>
  <si>
    <t>Jan. 1,
		2009</t>
  </si>
  <si>
    <t>Scotrun</t>
  </si>
  <si>
    <t>Spring Gulch</t>
  </si>
  <si>
    <t>Sun Valley</t>
  </si>
  <si>
    <t>Timothy Lake North</t>
  </si>
  <si>
    <t>Timothy Lake South</t>
  </si>
  <si>
    <t>Carolina Landing</t>
  </si>
  <si>
    <t>Inlet Oaks</t>
  </si>
  <si>
    <t>The Oaks at Point South</t>
  </si>
  <si>
    <t>Natchez Trace</t>
  </si>
  <si>
    <t>Cherokee Landing</t>
  </si>
  <si>
    <t>Bay Landing</t>
  </si>
  <si>
    <t>Colorado River</t>
  </si>
  <si>
    <t>Country Sunshine</t>
  </si>
  <si>
    <t>Fun n Sun RV</t>
  </si>
  <si>
    <t>Lake Tawakoni</t>
  </si>
  <si>
    <t>Lake Texoma</t>
  </si>
  <si>
    <t>Lake Whitney</t>
  </si>
  <si>
    <t>Lakewood</t>
  </si>
  <si>
    <t>Jan. 5,
		2004</t>
  </si>
  <si>
    <t>Medina Lake</t>
  </si>
  <si>
    <t>Jan. 6,
		2004</t>
  </si>
  <si>
    <t>Paradise Park RV</t>
  </si>
  <si>
    <t>Jan. 7,
		2004</t>
  </si>
  <si>
    <t>Paradise South</t>
  </si>
  <si>
    <t>Jan. 8,
		2004</t>
  </si>
  <si>
    <t>Southern Comfort</t>
  </si>
  <si>
    <t>Jan. 9,
		2004</t>
  </si>
  <si>
    <t>Sunshine RV</t>
  </si>
  <si>
    <t>Jan. 10,
		2004</t>
  </si>
  <si>
    <t>Tropic Winds</t>
  </si>
  <si>
    <t>Victoria Palms</t>
  </si>
  <si>
    <t>Jan. 1,
		2012</t>
  </si>
  <si>
    <t>All Seasons</t>
  </si>
  <si>
    <t>St. George</t>
  </si>
  <si>
    <t>Westwood Village</t>
  </si>
  <si>
    <t>Chesapeake Bay</t>
  </si>
  <si>
    <t>Grey's Point</t>
  </si>
  <si>
    <t>Harbor View II</t>
  </si>
  <si>
    <t>Lynchburg</t>
  </si>
  <si>
    <t>Meadows of Chantilly</t>
  </si>
  <si>
    <t>Regency Lakes</t>
  </si>
  <si>
    <t>Virginia Landing</t>
  </si>
  <si>
    <t>Williamsburg</t>
  </si>
  <si>
    <t>Birch Bay</t>
  </si>
  <si>
    <t>Chehalis</t>
  </si>
  <si>
    <t>Crescent Bar</t>
  </si>
  <si>
    <t>Grandy Creek</t>
  </si>
  <si>
    <t>Kloshe Illahee</t>
  </si>
  <si>
    <t>La Conner</t>
  </si>
  <si>
    <t>Leavenworth</t>
  </si>
  <si>
    <t>Little Diamond</t>
  </si>
  <si>
    <t>Long Beach</t>
  </si>
  <si>
    <t>Oceana</t>
  </si>
  <si>
    <t>Paradise II</t>
  </si>
  <si>
    <t>Tall Chief</t>
  </si>
  <si>
    <t>Thunderbird</t>
  </si>
  <si>
    <t>Arrowhead</t>
  </si>
  <si>
    <t>Blackhawk RV Resort</t>
  </si>
  <si>
    <t>Fremont</t>
  </si>
  <si>
    <t>Lakeland RV Resort</t>
  </si>
  <si>
    <t>Rainbow Lake Manor</t>
  </si>
  <si>
    <t>Neshonoc Lakeside</t>
  </si>
  <si>
    <t>Plymouth Rock</t>
  </si>
  <si>
    <t>Tranquil Timbers</t>
  </si>
  <si>
    <t>Westwood Estates</t>
  </si>
  <si>
    <t>Yukon Trails</t>
  </si>
  <si>
    <t>Realty Systems, Inc.</t>
  </si>
  <si>
    <t xml:space="preserve"> </t>
  </si>
  <si>
    <t>Alamo Palms</t>
  </si>
  <si>
    <t>Subtotal of Properties Held for Long Term</t>
  </si>
  <si>
    <t>Management Business and Other</t>
  </si>
  <si>
    <t>Waterway R V</t>
  </si>
  <si>
    <t>Parkwood Communities</t>
  </si>
  <si>
    <t>Lake Conroe</t>
  </si>
  <si>
    <t>Mount Vernon</t>
  </si>
  <si>
    <t>Diamond Caverns Resort Golf Club</t>
  </si>
  <si>
    <t>Cost Capitalized Subsequent to Acquisition (Improvements)</t>
  </si>
  <si>
    <t>Land | Tobys [Member]</t>
  </si>
  <si>
    <t>Land | Mt Hood</t>
  </si>
  <si>
    <t>Land | Bogue Pines</t>
  </si>
  <si>
    <t>Land | Hillcrest</t>
  </si>
  <si>
    <t>Land | Hidden Cove</t>
  </si>
  <si>
    <t>Land | Apache East</t>
  </si>
  <si>
    <t>Land | Apollo Village</t>
  </si>
  <si>
    <t>Land | Araby</t>
  </si>
  <si>
    <t>Land | Cactus Gardens</t>
  </si>
  <si>
    <t>Land | Capri RV</t>
  </si>
  <si>
    <t>Land | Carefree Manor</t>
  </si>
  <si>
    <t>Land | Casa del Sol East II</t>
  </si>
  <si>
    <t>Land | Casa del Sol East III</t>
  </si>
  <si>
    <t>Land | Casa del Sol West I</t>
  </si>
  <si>
    <t>Land | Casita Verde RV</t>
  </si>
  <si>
    <t>Land | Central Park</t>
  </si>
  <si>
    <t>Land | Countryside RV</t>
  </si>
  <si>
    <t>Land | Denali Park</t>
  </si>
  <si>
    <t>Land | Desert Paradise</t>
  </si>
  <si>
    <t>Land | Desert Skies</t>
  </si>
  <si>
    <t>Land | Desert Vista</t>
  </si>
  <si>
    <t>Land | Fairview Manor</t>
  </si>
  <si>
    <t>Land | Fiesta Grande RV</t>
  </si>
  <si>
    <t>Land | Foothill</t>
  </si>
  <si>
    <t>Land | Foothills West RV</t>
  </si>
  <si>
    <t>Land | Golden Sun RV</t>
  </si>
  <si>
    <t>Land | Hacienda De Valencia</t>
  </si>
  <si>
    <t>Land | Mesa Spirit</t>
  </si>
  <si>
    <t>Land | Mesa Verde</t>
  </si>
  <si>
    <t>Land | Monte Vista</t>
  </si>
  <si>
    <t>Land | Palm Shadows</t>
  </si>
  <si>
    <t>Land | Paradise</t>
  </si>
  <si>
    <t>Land | Sedona Shadows</t>
  </si>
  <si>
    <t>Land | Seyenna Vistas</t>
  </si>
  <si>
    <t>Land | Suni Sands</t>
  </si>
  <si>
    <t>Land | Sunrise Heights</t>
  </si>
  <si>
    <t>Land | Sunshine Valley</t>
  </si>
  <si>
    <t>Land | The Highlands at Brentwood</t>
  </si>
  <si>
    <t>Land | Meadows</t>
  </si>
  <si>
    <t>Land | Valley Vista</t>
  </si>
  <si>
    <t>Land | Venture In</t>
  </si>
  <si>
    <t>Land | Verde Valley</t>
  </si>
  <si>
    <t>Land | Viewpoint</t>
  </si>
  <si>
    <t>Land | Westpark</t>
  </si>
  <si>
    <t>Land | Whispering Palms</t>
  </si>
  <si>
    <t>Land | Cultus Lake</t>
  </si>
  <si>
    <t>Land | California Hawaiian</t>
  </si>
  <si>
    <t>Land | Colony Park</t>
  </si>
  <si>
    <t>Land | Concord Cascade</t>
  </si>
  <si>
    <t>Land | Contempo Marin</t>
  </si>
  <si>
    <t>Land | Coralwood</t>
  </si>
  <si>
    <t>Land | Date Palm Country Club</t>
  </si>
  <si>
    <t>Land | Date Palm RV</t>
  </si>
  <si>
    <t>Land | DeAnza Santa Cruz</t>
  </si>
  <si>
    <t>Land | Four Seasons</t>
  </si>
  <si>
    <t>Land | Idyllwild</t>
  </si>
  <si>
    <t>Land | Laguna Lake</t>
  </si>
  <si>
    <t>Land | Lake Minden</t>
  </si>
  <si>
    <t>Land | Lake of the Springs</t>
  </si>
  <si>
    <t>Land | Lamplighter</t>
  </si>
  <si>
    <t>Land | Las Palmas</t>
  </si>
  <si>
    <t>Land | Los Ranchos</t>
  </si>
  <si>
    <t>Land | Meadowbrook</t>
  </si>
  <si>
    <t>Land | Monte del Lago</t>
  </si>
  <si>
    <t>Land | Morgan Hill</t>
  </si>
  <si>
    <t>Land | Nicholson Plaza</t>
  </si>
  <si>
    <t>Land | Oakzanita Springs</t>
  </si>
  <si>
    <t>Land | Pacific Dunes Ranch</t>
  </si>
  <si>
    <t>Land | Palm Springs</t>
  </si>
  <si>
    <t>Land | Parque La Quinta</t>
  </si>
  <si>
    <t>Land | Pio Pico</t>
  </si>
  <si>
    <t>Land | Ponderosa</t>
  </si>
  <si>
    <t>Land | Quail Meadows</t>
  </si>
  <si>
    <t>Land | Rancho Mesa</t>
  </si>
  <si>
    <t>Land | Rancho Oso</t>
  </si>
  <si>
    <t>Land | Rancho Valley</t>
  </si>
  <si>
    <t>Land | Royal Holiday</t>
  </si>
  <si>
    <t>Land | Royal Oaks</t>
  </si>
  <si>
    <t>Land | Russian River</t>
  </si>
  <si>
    <t>Land | San Benito</t>
  </si>
  <si>
    <t>Land | San Francisco RV</t>
  </si>
  <si>
    <t>Land | Santa Cruz Ranch RV</t>
  </si>
  <si>
    <t>Land | Santiago Estates</t>
  </si>
  <si>
    <t>Land | Sea Oaks</t>
  </si>
  <si>
    <t>Land | Snowflower</t>
  </si>
  <si>
    <t>Land | Soledad Canyon</t>
  </si>
  <si>
    <t>Land | Sunshadow</t>
  </si>
  <si>
    <t>Land | Tahoe Valley</t>
  </si>
  <si>
    <t>Land | Turtle Beach</t>
  </si>
  <si>
    <t>Land | Village of the Four Seasons</t>
  </si>
  <si>
    <t>Land | Westwinds (4 properties)</t>
  </si>
  <si>
    <t>Land | Wilderness Lake</t>
  </si>
  <si>
    <t>Land | Yosemite Lakes</t>
  </si>
  <si>
    <t>Land | Bear Creek</t>
  </si>
  <si>
    <t>Land | Cimarron</t>
  </si>
  <si>
    <t>Land | Golden Terrace</t>
  </si>
  <si>
    <t>Land | Golden Terrace South</t>
  </si>
  <si>
    <t>Land | Golden Terrace West</t>
  </si>
  <si>
    <t>Land | Hillcrest Village</t>
  </si>
  <si>
    <t>Land | Holiday Hills</t>
  </si>
  <si>
    <t>Land | Holiday Village</t>
  </si>
  <si>
    <t>Land | Holiday Village I I I</t>
  </si>
  <si>
    <t>Land | Pueblo Grande</t>
  </si>
  <si>
    <t>Land | Woodland Hills</t>
  </si>
  <si>
    <t>Land | Stonegate Manor</t>
  </si>
  <si>
    <t>Land | Aspen Meadows</t>
  </si>
  <si>
    <t>Land | Camelot Meadows</t>
  </si>
  <si>
    <t>Land | Mariners Cove</t>
  </si>
  <si>
    <t>Land | McNicol</t>
  </si>
  <si>
    <t>Land | Sweetbriar</t>
  </si>
  <si>
    <t>Land | Waterford</t>
  </si>
  <si>
    <t>Land | Whispering Pines</t>
  </si>
  <si>
    <t>Land | Whispering Pines - North Carolina</t>
  </si>
  <si>
    <t>Land | Audubon</t>
  </si>
  <si>
    <t>Land | Barrington Hills</t>
  </si>
  <si>
    <t>Land | Bay Indies</t>
  </si>
  <si>
    <t>Land | Bay Lake Estates</t>
  </si>
  <si>
    <t>Land | Beacon Hill Colony</t>
  </si>
  <si>
    <t>Land | Beacon Terrace</t>
  </si>
  <si>
    <t>Land | Breezy Hill RV</t>
  </si>
  <si>
    <t>Land | Buccaneer</t>
  </si>
  <si>
    <t>Land | Bulow Plantation</t>
  </si>
  <si>
    <t>Land | Bulow Village RV</t>
  </si>
  <si>
    <t>Land | Carefree Cove</t>
  </si>
  <si>
    <t>Land | Carefree Village</t>
  </si>
  <si>
    <t>Land | Carriage Cove</t>
  </si>
  <si>
    <t>Land | Cheron Village</t>
  </si>
  <si>
    <t>Land | Clerbrook</t>
  </si>
  <si>
    <t>Land | Clover Leaf Farms</t>
  </si>
  <si>
    <t>Land | Clover Leaf Forest</t>
  </si>
  <si>
    <t>Land | Coachwood</t>
  </si>
  <si>
    <t>Land | Colony Cove</t>
  </si>
  <si>
    <t>Land | Coquina Crossing</t>
  </si>
  <si>
    <t>Land | Coral Cay</t>
  </si>
  <si>
    <t>Land | Country Place</t>
  </si>
  <si>
    <t>Land | Countryside</t>
  </si>
  <si>
    <t>Land | Covington Estates</t>
  </si>
  <si>
    <t>Land | Crystal Isles</t>
  </si>
  <si>
    <t>Land | Crystal Lakes-Zephyrhills</t>
  </si>
  <si>
    <t>Land | Down Yonder</t>
  </si>
  <si>
    <t>Land | East Bay Oaks</t>
  </si>
  <si>
    <t>Land | Eldorado Village</t>
  </si>
  <si>
    <t>Land | Emerald Lake</t>
  </si>
  <si>
    <t>Land | Featherock</t>
  </si>
  <si>
    <t>Land | Fiesta Key</t>
  </si>
  <si>
    <t>Land | Forest Lake Estates</t>
  </si>
  <si>
    <t>Land | Fort Myers Beach Resort</t>
  </si>
  <si>
    <t>Land | Foxwood</t>
  </si>
  <si>
    <t>Land | Glen Ellen</t>
  </si>
  <si>
    <t>Land | Grand Island</t>
  </si>
  <si>
    <t>Land | Gulf Air Resort</t>
  </si>
  <si>
    <t>Land | Gulf View</t>
  </si>
  <si>
    <t>Land | Hacienda Village</t>
  </si>
  <si>
    <t>Land | Harbor Lakes</t>
  </si>
  <si>
    <t>Land | Harbor View</t>
  </si>
  <si>
    <t>Land | Haselton Village</t>
  </si>
  <si>
    <t>Land | Heritage Plantation</t>
  </si>
  <si>
    <t>Land | Heron Cay</t>
  </si>
  <si>
    <t>Land | Hidden Valley</t>
  </si>
  <si>
    <t>Land | Highland Wood RV</t>
  </si>
  <si>
    <t>Land | Holiday Ranch</t>
  </si>
  <si>
    <t>Land | Holiday Village II</t>
  </si>
  <si>
    <t>Land | Indian Oaks</t>
  </si>
  <si>
    <t>Land | Island Vista</t>
  </si>
  <si>
    <t>Land | Kings &amp; Queens</t>
  </si>
  <si>
    <t>Land | Lake Fairways</t>
  </si>
  <si>
    <t>Land | Lake Haven</t>
  </si>
  <si>
    <t>Land | Lake Magic</t>
  </si>
  <si>
    <t>Land | Lake Village</t>
  </si>
  <si>
    <t>Land | Lake Worth Village</t>
  </si>
  <si>
    <t>Land | Lakeland Harbor</t>
  </si>
  <si>
    <t>Land | Lakeland Junction</t>
  </si>
  <si>
    <t>Land | Lakes at Countrywood</t>
  </si>
  <si>
    <t>Land | Lakeside Terrace</t>
  </si>
  <si>
    <t>Land | Lakewood Village</t>
  </si>
  <si>
    <t>Land | Lighthouse Pointe</t>
  </si>
  <si>
    <t>Land | Manatee</t>
  </si>
  <si>
    <t>Land | Maralago Cay</t>
  </si>
  <si>
    <t>Land | Meadows at Countrywood</t>
  </si>
  <si>
    <t>Land | Mid-Florida Lakes</t>
  </si>
  <si>
    <t>Land | Oak Bend</t>
  </si>
  <si>
    <t>Land | Oaks At Countrywood</t>
  </si>
  <si>
    <t>Land | Orange Lake</t>
  </si>
  <si>
    <t>Land | Orlando [Member]</t>
  </si>
  <si>
    <t>Land | Palm Beach Colony</t>
  </si>
  <si>
    <t>Land | Palm Beach Colony [Member]</t>
  </si>
  <si>
    <t>Land | Paradise Park Largo</t>
  </si>
  <si>
    <t>Land | Park City West</t>
  </si>
  <si>
    <t>Land | Pasco</t>
  </si>
  <si>
    <t>Land | Peace River</t>
  </si>
  <si>
    <t>Land | Pickwick</t>
  </si>
  <si>
    <t>Land | Pine Island Resort</t>
  </si>
  <si>
    <t>Land | Pine Lakes</t>
  </si>
  <si>
    <t>Land | Pioneer Village</t>
  </si>
  <si>
    <t>Land | Ramblers Rest</t>
  </si>
  <si>
    <t>Land | Ridgewood Estates</t>
  </si>
  <si>
    <t>Land | Riverside RV</t>
  </si>
  <si>
    <t>Land | Rose Bay</t>
  </si>
  <si>
    <t>Land | Royal Coachman</t>
  </si>
  <si>
    <t>Land | Shady Lane Oaks</t>
  </si>
  <si>
    <t>Land | Shady Lane Village</t>
  </si>
  <si>
    <t>Land | Shangri La</t>
  </si>
  <si>
    <t>Land | Sherwood Forest</t>
  </si>
  <si>
    <t>Land | Sherwood Forest R V</t>
  </si>
  <si>
    <t>Land | Silk Oak</t>
  </si>
  <si>
    <t>Land | Silver Dollar</t>
  </si>
  <si>
    <t>Land | Sixth Ave</t>
  </si>
  <si>
    <t>Land | Southern Palms</t>
  </si>
  <si>
    <t>Land | Southernaire</t>
  </si>
  <si>
    <t>Land | Space Coast RV Resort</t>
  </si>
  <si>
    <t>Land | Starlight Ranch</t>
  </si>
  <si>
    <t>Land | Sunshine Holiday M H</t>
  </si>
  <si>
    <t>Land | Sunshine Holiday R V</t>
  </si>
  <si>
    <t>Land | Sunshine Key</t>
  </si>
  <si>
    <t>Land | Sunshine Travel</t>
  </si>
  <si>
    <t>Land | Tarpon Glen</t>
  </si>
  <si>
    <t>Land | Terra Ceia</t>
  </si>
  <si>
    <t>Land | Heritage</t>
  </si>
  <si>
    <t>Land | The Meadows II</t>
  </si>
  <si>
    <t>Land | Three Flags R V Resort</t>
  </si>
  <si>
    <t>Land | Topics</t>
  </si>
  <si>
    <t>Land | Tropical Palms Kissimmee</t>
  </si>
  <si>
    <t>Land | Tropical Palms Punta Gorda</t>
  </si>
  <si>
    <t>Land | Vacation Village</t>
  </si>
  <si>
    <t>Land | Vero Palm</t>
  </si>
  <si>
    <t>Land | Village Green</t>
  </si>
  <si>
    <t>Land | Villas At Spanish Oaks</t>
  </si>
  <si>
    <t>Land | Whispering Pines Largo</t>
  </si>
  <si>
    <t>Land | Windmill Manor</t>
  </si>
  <si>
    <t>Land | Windmill Village</t>
  </si>
  <si>
    <t>Land | Winds Of St Armands North</t>
  </si>
  <si>
    <t>Land | Winds Of St Armands South</t>
  </si>
  <si>
    <t>Land | Winter Garden</t>
  </si>
  <si>
    <t>Land | Miami Everglades</t>
  </si>
  <si>
    <t>Land | Coach Royale</t>
  </si>
  <si>
    <t>Land | Maple Grove</t>
  </si>
  <si>
    <t>Land | Shenandoah Estates</t>
  </si>
  <si>
    <t>Land | West Meadow Estates</t>
  </si>
  <si>
    <t>Land | Golf Vistas Estates</t>
  </si>
  <si>
    <t>Land | O'Connell's</t>
  </si>
  <si>
    <t>Land | Pheasant Lake Estates</t>
  </si>
  <si>
    <t>Land | Pine Country</t>
  </si>
  <si>
    <t>Land | Willow Lake Estates</t>
  </si>
  <si>
    <t>Land | Indian Lakes</t>
  </si>
  <si>
    <t>Land | Hoosier Estates</t>
  </si>
  <si>
    <t>Land | Horseshoe Lake</t>
  </si>
  <si>
    <t>Land | Lakeside</t>
  </si>
  <si>
    <t>Land | North Glen Village</t>
  </si>
  <si>
    <t>Land | Oak Tree Village</t>
  </si>
  <si>
    <t>Land | Twin Mills RV</t>
  </si>
  <si>
    <t>Land | Gateway to Cape Cod</t>
  </si>
  <si>
    <t>Land | Hillcrest II</t>
  </si>
  <si>
    <t>Land | Old Chatham RV</t>
  </si>
  <si>
    <t>Land | Sturbridge</t>
  </si>
  <si>
    <t>Land | The Glen</t>
  </si>
  <si>
    <t>Land | Fernwood</t>
  </si>
  <si>
    <t>Land | Williams Estates and Peppermint Woods</t>
  </si>
  <si>
    <t>Land | Moody Beach</t>
  </si>
  <si>
    <t>Land | Pinehirst RV Park</t>
  </si>
  <si>
    <t>Land | Mt. Desert Narrows</t>
  </si>
  <si>
    <t>Land | Narrows Too</t>
  </si>
  <si>
    <t>Land | Patton Pond</t>
  </si>
  <si>
    <t>Land | Bear Cave Resort</t>
  </si>
  <si>
    <t>Land | Lake in the Hills</t>
  </si>
  <si>
    <t>Land | St Clair</t>
  </si>
  <si>
    <t>Land | Swan Creek</t>
  </si>
  <si>
    <t>Land | Cedar Knolls</t>
  </si>
  <si>
    <t>Land | Cimarron Park</t>
  </si>
  <si>
    <t>Land | Rockford Riverview Estates</t>
  </si>
  <si>
    <t>Land | Rosemount Woods</t>
  </si>
  <si>
    <t>Land | Forest Lake</t>
  </si>
  <si>
    <t>Land | Goose Creek</t>
  </si>
  <si>
    <t>Land | Green Mountain Park</t>
  </si>
  <si>
    <t>Land | Lake Gaston</t>
  </si>
  <si>
    <t>Land | Lake Myers RV</t>
  </si>
  <si>
    <t>Land | Scenic</t>
  </si>
  <si>
    <t>Land | Twin Lakes</t>
  </si>
  <si>
    <t>Land | Buena Vista</t>
  </si>
  <si>
    <t>Land | Meadow Park</t>
  </si>
  <si>
    <t>Land | Pine Acres Resort</t>
  </si>
  <si>
    <t>Land | Sandy Beach RV</t>
  </si>
  <si>
    <t>Land | Tuxbury Resort</t>
  </si>
  <si>
    <t>Land | Chestnut Lake</t>
  </si>
  <si>
    <t>Land | Echo Farms Campground</t>
  </si>
  <si>
    <t>Land | Lake &amp; Shore</t>
  </si>
  <si>
    <t>Land | Mays Landing Resort</t>
  </si>
  <si>
    <t>Land | Pine Ridge at Crestwood</t>
  </si>
  <si>
    <t>Land | Sea Pines</t>
  </si>
  <si>
    <t>Land | Bonanza</t>
  </si>
  <si>
    <t>Land | Boulder Cascade</t>
  </si>
  <si>
    <t>Land | Cabana</t>
  </si>
  <si>
    <t>Land | Flamingo West</t>
  </si>
  <si>
    <t>Land | Las Vegas</t>
  </si>
  <si>
    <t>Land | Villa Borega</t>
  </si>
  <si>
    <t>Land | Alpine Lake</t>
  </si>
  <si>
    <t>Land | Brennan Beach</t>
  </si>
  <si>
    <t>Land | Greenwood Village</t>
  </si>
  <si>
    <t>Land | Lake George Escape</t>
  </si>
  <si>
    <t>Land | Lake George Schroon Valley</t>
  </si>
  <si>
    <t>Land | Mountain View - NV</t>
  </si>
  <si>
    <t>Land | Rondout Valley Resort</t>
  </si>
  <si>
    <t>Land | The Woodlands</t>
  </si>
  <si>
    <t>Land | Kenisee Lake</t>
  </si>
  <si>
    <t>Land | Wilmington</t>
  </si>
  <si>
    <t>Land | Bend</t>
  </si>
  <si>
    <t>Land | Falcon Wood Village</t>
  </si>
  <si>
    <t>Land | Pacific City</t>
  </si>
  <si>
    <t>Land | Portland Fairview</t>
  </si>
  <si>
    <t>Land | Quail Hollow</t>
  </si>
  <si>
    <t>Land | Seaside</t>
  </si>
  <si>
    <t>Land | Shadowbrook</t>
  </si>
  <si>
    <t>Land | South Jetty</t>
  </si>
  <si>
    <t>Land | Whalers Rest</t>
  </si>
  <si>
    <t>Land | Appalachian</t>
  </si>
  <si>
    <t>Land | Circle M</t>
  </si>
  <si>
    <t>Land | Dutch County</t>
  </si>
  <si>
    <t>Land | Gettysburg Farm</t>
  </si>
  <si>
    <t>Land | Green Acres</t>
  </si>
  <si>
    <t>Land | Greenbriar Village</t>
  </si>
  <si>
    <t>Land | Hershey</t>
  </si>
  <si>
    <t>Land | Lil Wolf</t>
  </si>
  <si>
    <t>Land | Mountain View - PA</t>
  </si>
  <si>
    <t>Land | Robin Hill</t>
  </si>
  <si>
    <t>Land | Scotrun</t>
  </si>
  <si>
    <t>Land | Spring Gulch</t>
  </si>
  <si>
    <t>Land | Sun Valley</t>
  </si>
  <si>
    <t>Land | Timothy Lake North</t>
  </si>
  <si>
    <t>Land | Timothy Lake South</t>
  </si>
  <si>
    <t>Land | Carolina Landing</t>
  </si>
  <si>
    <t>Land | Inlet Oaks</t>
  </si>
  <si>
    <t>Land | The Oaks at Point South</t>
  </si>
  <si>
    <t>Land | Natchez Trace</t>
  </si>
  <si>
    <t>Land | Cherokee Landing</t>
  </si>
  <si>
    <t>Land | Bay Landing</t>
  </si>
  <si>
    <t>Land | Colorado River</t>
  </si>
  <si>
    <t>Land | Country Sunshine</t>
  </si>
  <si>
    <t>Land | Fun n Sun RV</t>
  </si>
  <si>
    <t>Land | Lake Tawakoni</t>
  </si>
  <si>
    <t>Land | Lake Texoma</t>
  </si>
  <si>
    <t>Land | Lake Whitney</t>
  </si>
  <si>
    <t>Land | Lakewood</t>
  </si>
  <si>
    <t>Land | Medina Lake</t>
  </si>
  <si>
    <t>Land | Paradise Park RV</t>
  </si>
  <si>
    <t>Land | Paradise South</t>
  </si>
  <si>
    <t>Land | Southern Comfort</t>
  </si>
  <si>
    <t>Land | Sunshine RV</t>
  </si>
  <si>
    <t>Land | Tropic Winds</t>
  </si>
  <si>
    <t>Land | Victoria Palms</t>
  </si>
  <si>
    <t>Land | All Seasons</t>
  </si>
  <si>
    <t>Land | St. George</t>
  </si>
  <si>
    <t>Land | Westwood Village</t>
  </si>
  <si>
    <t>Land | Chesapeake Bay</t>
  </si>
  <si>
    <t>Land | Grey's Point</t>
  </si>
  <si>
    <t>Land | Harbor View II</t>
  </si>
  <si>
    <t>Land | Lynchburg</t>
  </si>
  <si>
    <t>Land | Meadows of Chantilly</t>
  </si>
  <si>
    <t>Land | Regency Lakes</t>
  </si>
  <si>
    <t>Land | Virginia Landing</t>
  </si>
  <si>
    <t>Land | Williamsburg</t>
  </si>
  <si>
    <t>Land | Birch Bay</t>
  </si>
  <si>
    <t>Land | Chehalis</t>
  </si>
  <si>
    <t>Land | Crescent Bar</t>
  </si>
  <si>
    <t>Land | Grandy Creek</t>
  </si>
  <si>
    <t>Land | Kloshe Illahee</t>
  </si>
  <si>
    <t>Land | La Conner</t>
  </si>
  <si>
    <t>Land | Leavenworth</t>
  </si>
  <si>
    <t>Land | Little Diamond</t>
  </si>
  <si>
    <t>Land | Long Beach</t>
  </si>
  <si>
    <t>Land | Oceana</t>
  </si>
  <si>
    <t>Land | Paradise II</t>
  </si>
  <si>
    <t>Land | Tall Chief</t>
  </si>
  <si>
    <t>Land | Thunderbird</t>
  </si>
  <si>
    <t>Land | Arrowhead</t>
  </si>
  <si>
    <t>Land | Blackhawk RV Resort</t>
  </si>
  <si>
    <t>Land | Fremont</t>
  </si>
  <si>
    <t>Land | Lakeland RV Resort</t>
  </si>
  <si>
    <t>Land | Rainbow Lake Manor</t>
  </si>
  <si>
    <t>Land | Neshonoc Lakeside</t>
  </si>
  <si>
    <t>Land | Plymouth Rock</t>
  </si>
  <si>
    <t>Land | Tranquil Timbers</t>
  </si>
  <si>
    <t>Land | Westwood Estates</t>
  </si>
  <si>
    <t>Land | Yukon Trails</t>
  </si>
  <si>
    <t>Land | Realty Systems, Inc.</t>
  </si>
  <si>
    <t>Land | Alamo Palms</t>
  </si>
  <si>
    <t>Land | Subtotal of Properties Held for Long Term</t>
  </si>
  <si>
    <t>Land | Management Business and Other</t>
  </si>
  <si>
    <t>Land | Waterway R V</t>
  </si>
  <si>
    <t>Land | Parkwood Communities</t>
  </si>
  <si>
    <t>Land | Lake Conroe</t>
  </si>
  <si>
    <t>Land | Mount Vernon</t>
  </si>
  <si>
    <t>Land | Diamond Caverns Resort Golf Club</t>
  </si>
  <si>
    <t>Depreciable Property</t>
  </si>
  <si>
    <t>Depreciable Property | Tobys [Member]</t>
  </si>
  <si>
    <t>Depreciable Property | Mt Hood</t>
  </si>
  <si>
    <t>Depreciable Property | Bogue Pines</t>
  </si>
  <si>
    <t>Depreciable Property | Hillcrest</t>
  </si>
  <si>
    <t>Depreciable Property | Hidden Cove</t>
  </si>
  <si>
    <t>Depreciable Property | Apache East</t>
  </si>
  <si>
    <t>Depreciable Property | Apollo Village</t>
  </si>
  <si>
    <t>Depreciable Property | Araby</t>
  </si>
  <si>
    <t>Depreciable Property | Cactus Gardens</t>
  </si>
  <si>
    <t>Depreciable Property | Capri RV</t>
  </si>
  <si>
    <t>Depreciable Property | Carefree Manor</t>
  </si>
  <si>
    <t>Depreciable Property | Casa del Sol East II</t>
  </si>
  <si>
    <t>Depreciable Property | Casa del Sol East III</t>
  </si>
  <si>
    <t>Depreciable Property | Casa del Sol West I</t>
  </si>
  <si>
    <t>Depreciable Property | Casita Verde RV</t>
  </si>
  <si>
    <t>Depreciable Property | Central Park</t>
  </si>
  <si>
    <t>Depreciable Property | Countryside RV</t>
  </si>
  <si>
    <t>Depreciable Property | Denali Park</t>
  </si>
  <si>
    <t>Depreciable Property | Desert Paradise</t>
  </si>
  <si>
    <t>Depreciable Property | Desert Skies</t>
  </si>
  <si>
    <t>Depreciable Property | Desert Vista</t>
  </si>
  <si>
    <t>Depreciable Property | Fairview Manor</t>
  </si>
  <si>
    <t>Depreciable Property | Fiesta Grande RV</t>
  </si>
  <si>
    <t>Depreciable Property | Foothill</t>
  </si>
  <si>
    <t>Depreciable Property | Foothills West RV</t>
  </si>
  <si>
    <t>Depreciable Property | Golden Sun RV</t>
  </si>
  <si>
    <t>Depreciable Property | Hacienda De Valencia</t>
  </si>
  <si>
    <t>Depreciable Property | Mesa Spirit</t>
  </si>
  <si>
    <t>Depreciable Property | Mesa Verde</t>
  </si>
  <si>
    <t>Depreciable Property | Monte Vista</t>
  </si>
  <si>
    <t>Depreciable Property | Palm Shadows</t>
  </si>
  <si>
    <t>Depreciable Property | Paradise</t>
  </si>
  <si>
    <t>Depreciable Property | Sedona Shadows</t>
  </si>
  <si>
    <t>Depreciable Property | Seyenna Vistas</t>
  </si>
  <si>
    <t>Depreciable Property | Suni Sands</t>
  </si>
  <si>
    <t>Depreciable Property | Sunrise Heights</t>
  </si>
  <si>
    <t>Depreciable Property | Sunshine Valley</t>
  </si>
  <si>
    <t>Depreciable Property | The Highlands at Brentwood</t>
  </si>
  <si>
    <t>Depreciable Property | Meadows</t>
  </si>
  <si>
    <t>Depreciable Property | Valley Vista</t>
  </si>
  <si>
    <t>Depreciable Property | Venture In</t>
  </si>
  <si>
    <t>Depreciable Property | Verde Valley</t>
  </si>
  <si>
    <t>Depreciable Property | Viewpoint</t>
  </si>
  <si>
    <t>Depreciable Property | Westpark</t>
  </si>
  <si>
    <t>Depreciable Property | Whispering Palms</t>
  </si>
  <si>
    <t>Depreciable Property | Cultus Lake</t>
  </si>
  <si>
    <t>Depreciable Property | California Hawaiian</t>
  </si>
  <si>
    <t>Depreciable Property | Colony Park</t>
  </si>
  <si>
    <t>Depreciable Property | Concord Cascade</t>
  </si>
  <si>
    <t>Depreciable Property | Contempo Marin</t>
  </si>
  <si>
    <t>Depreciable Property | Coralwood</t>
  </si>
  <si>
    <t>Depreciable Property | Date Palm Country Club</t>
  </si>
  <si>
    <t>Depreciable Property | Date Palm RV</t>
  </si>
  <si>
    <t>Depreciable Property | DeAnza Santa Cruz</t>
  </si>
  <si>
    <t>Depreciable Property | Four Seasons</t>
  </si>
  <si>
    <t>Depreciable Property | Idyllwild</t>
  </si>
  <si>
    <t>Depreciable Property | Laguna Lake</t>
  </si>
  <si>
    <t>Depreciable Property | Lake Minden</t>
  </si>
  <si>
    <t>Depreciable Property | Lake of the Springs</t>
  </si>
  <si>
    <t>Depreciable Property | Lamplighter</t>
  </si>
  <si>
    <t>Depreciable Property | Las Palmas</t>
  </si>
  <si>
    <t>Depreciable Property | Los Ranchos</t>
  </si>
  <si>
    <t>Depreciable Property | Meadowbrook</t>
  </si>
  <si>
    <t>Depreciable Property | Monte del Lago</t>
  </si>
  <si>
    <t>Depreciable Property | Morgan Hill</t>
  </si>
  <si>
    <t>Depreciable Property | Nicholson Plaza</t>
  </si>
  <si>
    <t>Depreciable Property | Oakzanita Springs</t>
  </si>
  <si>
    <t>Depreciable Property | Pacific Dunes Ranch</t>
  </si>
  <si>
    <t>Depreciable Property | Palm Springs</t>
  </si>
  <si>
    <t>Depreciable Property | Parque La Quinta</t>
  </si>
  <si>
    <t>Depreciable Property | Pio Pico</t>
  </si>
  <si>
    <t>Depreciable Property | Ponderosa</t>
  </si>
  <si>
    <t>Depreciable Property | Quail Meadows</t>
  </si>
  <si>
    <t>Depreciable Property | Rancho Mesa</t>
  </si>
  <si>
    <t>Depreciable Property | Rancho Oso</t>
  </si>
  <si>
    <t>Depreciable Property | Rancho Valley</t>
  </si>
  <si>
    <t>Depreciable Property | Royal Holiday</t>
  </si>
  <si>
    <t>Depreciable Property | Royal Oaks</t>
  </si>
  <si>
    <t>Depreciable Property | Russian River</t>
  </si>
  <si>
    <t>Depreciable Property | San Benito</t>
  </si>
  <si>
    <t>Depreciable Property | San Francisco RV</t>
  </si>
  <si>
    <t>Depreciable Property | Santa Cruz Ranch RV</t>
  </si>
  <si>
    <t>Depreciable Property | Santiago Estates</t>
  </si>
  <si>
    <t>Depreciable Property | Sea Oaks</t>
  </si>
  <si>
    <t>Depreciable Property | Snowflower</t>
  </si>
  <si>
    <t>Depreciable Property | Soledad Canyon</t>
  </si>
  <si>
    <t>Depreciable Property | Sunshadow</t>
  </si>
  <si>
    <t>Depreciable Property | Tahoe Valley</t>
  </si>
  <si>
    <t>Depreciable Property | Turtle Beach</t>
  </si>
  <si>
    <t>Depreciable Property | Village of the Four Seasons</t>
  </si>
  <si>
    <t>Depreciable Property | Westwinds (4 properties)</t>
  </si>
  <si>
    <t>Depreciable Property | Wilderness Lake</t>
  </si>
  <si>
    <t>Depreciable Property | Yosemite Lakes</t>
  </si>
  <si>
    <t>Depreciable Property | Bear Creek</t>
  </si>
  <si>
    <t>Depreciable Property | Cimarron</t>
  </si>
  <si>
    <t>Depreciable Property | Golden Terrace</t>
  </si>
  <si>
    <t>Depreciable Property | Golden Terrace South</t>
  </si>
  <si>
    <t>Depreciable Property | Golden Terrace West</t>
  </si>
  <si>
    <t>Depreciable Property | Hillcrest Village</t>
  </si>
  <si>
    <t>Depreciable Property | Holiday Hills</t>
  </si>
  <si>
    <t>Depreciable Property | Holiday Village</t>
  </si>
  <si>
    <t>Depreciable Property | Holiday Village I I I</t>
  </si>
  <si>
    <t>Depreciable Property | Pueblo Grande</t>
  </si>
  <si>
    <t>Depreciable Property | Woodland Hills</t>
  </si>
  <si>
    <t>Depreciable Property | Stonegate Manor</t>
  </si>
  <si>
    <t>Depreciable Property | Aspen Meadows</t>
  </si>
  <si>
    <t>Depreciable Property | Camelot Meadows</t>
  </si>
  <si>
    <t>Depreciable Property | Mariners Cove</t>
  </si>
  <si>
    <t>Depreciable Property | McNicol</t>
  </si>
  <si>
    <t>Depreciable Property | Sweetbriar</t>
  </si>
  <si>
    <t>Depreciable Property | Waterford</t>
  </si>
  <si>
    <t>Depreciable Property | Whispering Pines</t>
  </si>
  <si>
    <t>Depreciable Property | Whispering Pines - North Carolina</t>
  </si>
  <si>
    <t>Depreciable Property | Audubon</t>
  </si>
  <si>
    <t>Depreciable Property | Barrington Hills</t>
  </si>
  <si>
    <t>Depreciable Property | Bay Indies</t>
  </si>
  <si>
    <t>Depreciable Property | Bay Lake Estates</t>
  </si>
  <si>
    <t>Depreciable Property | Beacon Hill Colony</t>
  </si>
  <si>
    <t>Depreciable Property | Beacon Terrace</t>
  </si>
  <si>
    <t>Depreciable Property | Breezy Hill RV</t>
  </si>
  <si>
    <t>Depreciable Property | Buccaneer</t>
  </si>
  <si>
    <t>Depreciable Property | Bulow Plantation</t>
  </si>
  <si>
    <t>Depreciable Property | Bulow Village RV</t>
  </si>
  <si>
    <t>Depreciable Property | Carefree Cove</t>
  </si>
  <si>
    <t>Depreciable Property | Carefree Village</t>
  </si>
  <si>
    <t>Depreciable Property | Carriage Cove</t>
  </si>
  <si>
    <t>Depreciable Property | Cheron Village</t>
  </si>
  <si>
    <t>Depreciable Property | Clerbrook</t>
  </si>
  <si>
    <t>Depreciable Property | Clover Leaf Farms</t>
  </si>
  <si>
    <t>Depreciable Property | Clover Leaf Forest</t>
  </si>
  <si>
    <t>Depreciable Property | Coachwood</t>
  </si>
  <si>
    <t>Depreciable Property | Colony Cove</t>
  </si>
  <si>
    <t>Depreciable Property | Coquina Crossing</t>
  </si>
  <si>
    <t>Depreciable Property | Coral Cay</t>
  </si>
  <si>
    <t>Depreciable Property | Country Place</t>
  </si>
  <si>
    <t>Depreciable Property | Countryside</t>
  </si>
  <si>
    <t>Depreciable Property | Covington Estates</t>
  </si>
  <si>
    <t>Depreciable Property | Crystal Isles</t>
  </si>
  <si>
    <t>Depreciable Property | Crystal Lakes-Zephyrhills</t>
  </si>
  <si>
    <t>Depreciable Property | Down Yonder</t>
  </si>
  <si>
    <t>Depreciable Property | East Bay Oaks</t>
  </si>
  <si>
    <t>Depreciable Property | Eldorado Village</t>
  </si>
  <si>
    <t>Depreciable Property | Emerald Lake</t>
  </si>
  <si>
    <t>Depreciable Property | Featherock</t>
  </si>
  <si>
    <t>Depreciable Property | Fiesta Key</t>
  </si>
  <si>
    <t>Depreciable Property | Forest Lake Estates</t>
  </si>
  <si>
    <t>Depreciable Property | Fort Myers Beach Resort</t>
  </si>
  <si>
    <t>Depreciable Property | Foxwood</t>
  </si>
  <si>
    <t>Depreciable Property | Glen Ellen</t>
  </si>
  <si>
    <t>Depreciable Property | Grand Island</t>
  </si>
  <si>
    <t>Depreciable Property | Gulf Air Resort</t>
  </si>
  <si>
    <t>Depreciable Property | Gulf View</t>
  </si>
  <si>
    <t>Depreciable Property | Hacienda Village</t>
  </si>
  <si>
    <t>Depreciable Property | Harbor Lakes</t>
  </si>
  <si>
    <t>Depreciable Property | Harbor View</t>
  </si>
  <si>
    <t>Depreciable Property | Haselton Village</t>
  </si>
  <si>
    <t>Depreciable Property | Heritage Plantation</t>
  </si>
  <si>
    <t>Depreciable Property | Heron Cay</t>
  </si>
  <si>
    <t>Depreciable Property | Hidden Valley</t>
  </si>
  <si>
    <t>Depreciable Property | Highland Wood RV</t>
  </si>
  <si>
    <t>Depreciable Property | Holiday Ranch</t>
  </si>
  <si>
    <t>Depreciable Property | Holiday Village II</t>
  </si>
  <si>
    <t>Depreciable Property | Indian Oaks</t>
  </si>
  <si>
    <t>Depreciable Property | Island Vista</t>
  </si>
  <si>
    <t>Depreciable Property | Kings &amp; Queens</t>
  </si>
  <si>
    <t>Depreciable Property | Lake Fairways</t>
  </si>
  <si>
    <t>Depreciable Property | Lake Haven</t>
  </si>
  <si>
    <t>Depreciable Property | Lake Magic</t>
  </si>
  <si>
    <t>Depreciable Property | Lake Village</t>
  </si>
  <si>
    <t>Depreciable Property | Lake Worth Village</t>
  </si>
  <si>
    <t>Depreciable Property | Lakeland Harbor</t>
  </si>
  <si>
    <t>Depreciable Property | Lakeland Junction</t>
  </si>
  <si>
    <t>Depreciable Property | Lakes at Countrywood</t>
  </si>
  <si>
    <t>Depreciable Property | Lakeside Terrace</t>
  </si>
  <si>
    <t>Depreciable Property | Lakewood Village</t>
  </si>
  <si>
    <t>Depreciable Property | Lighthouse Pointe</t>
  </si>
  <si>
    <t>Depreciable Property | Manatee</t>
  </si>
  <si>
    <t>Depreciable Property | Maralago Cay</t>
  </si>
  <si>
    <t>Depreciable Property | Meadows at Countrywood</t>
  </si>
  <si>
    <t>Depreciable Property | Mid-Florida Lakes</t>
  </si>
  <si>
    <t>Depreciable Property | Oak Bend</t>
  </si>
  <si>
    <t>Depreciable Property | Oaks At Countrywood</t>
  </si>
  <si>
    <t>Depreciable Property | Orange Lake</t>
  </si>
  <si>
    <t>Depreciable Property | Orlando [Member]</t>
  </si>
  <si>
    <t>Depreciable Property | Palm Beach Colony</t>
  </si>
  <si>
    <t>Depreciable Property | Palm Beach Colony [Member]</t>
  </si>
  <si>
    <t>Depreciable Property | Paradise Park Largo</t>
  </si>
  <si>
    <t>Depreciable Property | Park City West</t>
  </si>
  <si>
    <t>Depreciable Property | Pasco</t>
  </si>
  <si>
    <t>Depreciable Property | Peace River</t>
  </si>
  <si>
    <t>Depreciable Property | Pickwick</t>
  </si>
  <si>
    <t>Depreciable Property | Pine Island Resort</t>
  </si>
  <si>
    <t>Depreciable Property | Pine Lakes</t>
  </si>
  <si>
    <t>Depreciable Property | Pioneer Village</t>
  </si>
  <si>
    <t>Depreciable Property | Ramblers Rest</t>
  </si>
  <si>
    <t>Depreciable Property | Ridgewood Estates</t>
  </si>
  <si>
    <t>Depreciable Property | Riverside RV</t>
  </si>
  <si>
    <t>Depreciable Property | Rose Bay</t>
  </si>
  <si>
    <t>Depreciable Property | Royal Coachman</t>
  </si>
  <si>
    <t>Depreciable Property | Shady Lane Oaks</t>
  </si>
  <si>
    <t>Depreciable Property | Shady Lane Village</t>
  </si>
  <si>
    <t>Depreciable Property | Shangri La</t>
  </si>
  <si>
    <t>Depreciable Property | Sherwood Forest</t>
  </si>
  <si>
    <t>Depreciable Property | Sherwood Forest R V</t>
  </si>
  <si>
    <t>Depreciable Property | Silk Oak</t>
  </si>
  <si>
    <t>Depreciable Property | Silver Dollar</t>
  </si>
  <si>
    <t>Depreciable Property | Sixth Ave</t>
  </si>
  <si>
    <t>Depreciable Property | Southern Palms</t>
  </si>
  <si>
    <t>Depreciable Property | Southernaire</t>
  </si>
  <si>
    <t>Depreciable Property | Space Coast RV Resort</t>
  </si>
  <si>
    <t>Depreciable Property | Starlight Ranch</t>
  </si>
  <si>
    <t>Depreciable Property | Sunshine Holiday M H</t>
  </si>
  <si>
    <t>Depreciable Property | Sunshine Holiday R V</t>
  </si>
  <si>
    <t>Depreciable Property | Sunshine Key</t>
  </si>
  <si>
    <t>Depreciable Property | Sunshine Travel</t>
  </si>
  <si>
    <t>Depreciable Property | Tarpon Glen</t>
  </si>
  <si>
    <t>Depreciable Property | Terra Ceia</t>
  </si>
  <si>
    <t>Depreciable Property | Heritage</t>
  </si>
  <si>
    <t>Depreciable Property | The Meadows II</t>
  </si>
  <si>
    <t>Depreciable Property | Three Flags R V Resort</t>
  </si>
  <si>
    <t>Depreciable Property | Topics</t>
  </si>
  <si>
    <t>Depreciable Property | Tropical Palms Kissimmee</t>
  </si>
  <si>
    <t>Depreciable Property | Tropical Palms Punta Gorda</t>
  </si>
  <si>
    <t>Depreciable Property | Vacation Village</t>
  </si>
  <si>
    <t>Depreciable Property | Vero Palm</t>
  </si>
  <si>
    <t>Depreciable Property | Village Green</t>
  </si>
  <si>
    <t>Depreciable Property | Villas At Spanish Oaks</t>
  </si>
  <si>
    <t>Depreciable Property | Whispering Pines Largo</t>
  </si>
  <si>
    <t>Depreciable Property | Windmill Manor</t>
  </si>
  <si>
    <t>Depreciable Property | Windmill Village</t>
  </si>
  <si>
    <t>Depreciable Property | Winds Of St Armands North</t>
  </si>
  <si>
    <t>Depreciable Property | Winds Of St Armands South</t>
  </si>
  <si>
    <t>Depreciable Property | Winter Garden</t>
  </si>
  <si>
    <t>Depreciable Property | Miami Everglades</t>
  </si>
  <si>
    <t>Depreciable Property | Coach Royale</t>
  </si>
  <si>
    <t>Depreciable Property | Maple Grove</t>
  </si>
  <si>
    <t>Depreciable Property | Shenandoah Estates</t>
  </si>
  <si>
    <t>Depreciable Property | West Meadow Estates</t>
  </si>
  <si>
    <t>Depreciable Property | Golf Vistas Estates</t>
  </si>
  <si>
    <t>Depreciable Property | O'Connell's</t>
  </si>
  <si>
    <t>Depreciable Property | Pheasant Lake Estates</t>
  </si>
  <si>
    <t>Depreciable Property | Pine Country</t>
  </si>
  <si>
    <t>Depreciable Property | Willow Lake Estates</t>
  </si>
  <si>
    <t>Depreciable Property | Indian Lakes</t>
  </si>
  <si>
    <t>Depreciable Property | Hoosier Estates</t>
  </si>
  <si>
    <t>Depreciable Property | Horseshoe Lake</t>
  </si>
  <si>
    <t>Depreciable Property | Lakeside</t>
  </si>
  <si>
    <t>Depreciable Property | North Glen Village</t>
  </si>
  <si>
    <t>Depreciable Property | Oak Tree Village</t>
  </si>
  <si>
    <t>Depreciable Property | Twin Mills RV</t>
  </si>
  <si>
    <t>Depreciable Property | Gateway to Cape Cod</t>
  </si>
  <si>
    <t>Depreciable Property | Hillcrest II</t>
  </si>
  <si>
    <t>Depreciable Property | Old Chatham RV</t>
  </si>
  <si>
    <t>Depreciable Property | Sturbridge</t>
  </si>
  <si>
    <t>Depreciable Property | The Glen</t>
  </si>
  <si>
    <t>Depreciable Property | Fernwood</t>
  </si>
  <si>
    <t>Depreciable Property | Williams Estates and Peppermint Woods</t>
  </si>
  <si>
    <t>Depreciable Property | Moody Beach</t>
  </si>
  <si>
    <t>Depreciable Property | Pinehirst RV Park</t>
  </si>
  <si>
    <t>Depreciable Property | Mt. Desert Narrows</t>
  </si>
  <si>
    <t>Depreciable Property | Narrows Too</t>
  </si>
  <si>
    <t>Depreciable Property | Patton Pond</t>
  </si>
  <si>
    <t>Depreciable Property | Bear Cave Resort</t>
  </si>
  <si>
    <t>Depreciable Property | Lake in the Hills</t>
  </si>
  <si>
    <t>Depreciable Property | St Clair</t>
  </si>
  <si>
    <t>Depreciable Property | Swan Creek</t>
  </si>
  <si>
    <t>Depreciable Property | Cedar Knolls</t>
  </si>
  <si>
    <t>Depreciable Property | Cimarron Park</t>
  </si>
  <si>
    <t>Depreciable Property | Rockford Riverview Estates</t>
  </si>
  <si>
    <t>Depreciable Property | Rosemount Woods</t>
  </si>
  <si>
    <t>Depreciable Property | Forest Lake</t>
  </si>
  <si>
    <t>Depreciable Property | Goose Creek</t>
  </si>
  <si>
    <t>Depreciable Property | Green Mountain Park</t>
  </si>
  <si>
    <t>Depreciable Property | Lake Gaston</t>
  </si>
  <si>
    <t>Depreciable Property | Lake Myers RV</t>
  </si>
  <si>
    <t>Depreciable Property | Scenic</t>
  </si>
  <si>
    <t>Depreciable Property | Twin Lakes</t>
  </si>
  <si>
    <t>Depreciable Property | Buena Vista</t>
  </si>
  <si>
    <t>Depreciable Property | Meadow Park</t>
  </si>
  <si>
    <t>Depreciable Property | Pine Acres Resort</t>
  </si>
  <si>
    <t>Depreciable Property | Sandy Beach RV</t>
  </si>
  <si>
    <t>Depreciable Property | Tuxbury Resort</t>
  </si>
  <si>
    <t>Depreciable Property | Chestnut Lake</t>
  </si>
  <si>
    <t>Depreciable Property | Echo Farms Campground</t>
  </si>
  <si>
    <t>Depreciable Property | Lake &amp; Shore</t>
  </si>
  <si>
    <t>Depreciable Property | Mays Landing Resort</t>
  </si>
  <si>
    <t>Depreciable Property | Pine Ridge at Crestwood</t>
  </si>
  <si>
    <t>Depreciable Property | Sea Pines</t>
  </si>
  <si>
    <t>Depreciable Property | Bonanza</t>
  </si>
  <si>
    <t>Depreciable Property | Boulder Cascade</t>
  </si>
  <si>
    <t>Depreciable Property | Cabana</t>
  </si>
  <si>
    <t>Depreciable Property | Flamingo West</t>
  </si>
  <si>
    <t>Depreciable Property | Las Vegas</t>
  </si>
  <si>
    <t>Depreciable Property | Villa Borega</t>
  </si>
  <si>
    <t>Depreciable Property | Alpine Lake</t>
  </si>
  <si>
    <t>Depreciable Property | Brennan Beach</t>
  </si>
  <si>
    <t>Depreciable Property | Greenwood Village</t>
  </si>
  <si>
    <t>Depreciable Property | Lake George Escape</t>
  </si>
  <si>
    <t>Depreciable Property | Lake George Schroon Valley</t>
  </si>
  <si>
    <t>Depreciable Property | Mountain View - NV</t>
  </si>
  <si>
    <t>Depreciable Property | Rondout Valley Resort</t>
  </si>
  <si>
    <t>Depreciable Property | The Woodlands</t>
  </si>
  <si>
    <t>Depreciable Property | Kenisee Lake</t>
  </si>
  <si>
    <t>Depreciable Property | Wilmington</t>
  </si>
  <si>
    <t>Depreciable Property | Bend</t>
  </si>
  <si>
    <t>Depreciable Property | Falcon Wood Village</t>
  </si>
  <si>
    <t>Depreciable Property | Pacific City</t>
  </si>
  <si>
    <t>Depreciable Property | Portland Fairview</t>
  </si>
  <si>
    <t>Depreciable Property | Quail Hollow</t>
  </si>
  <si>
    <t>Depreciable Property | Seaside</t>
  </si>
  <si>
    <t>Depreciable Property | Shadowbrook</t>
  </si>
  <si>
    <t>Depreciable Property | South Jetty</t>
  </si>
  <si>
    <t>Depreciable Property | Whalers Rest</t>
  </si>
  <si>
    <t>Depreciable Property | Appalachian</t>
  </si>
  <si>
    <t>Depreciable Property | Circle M</t>
  </si>
  <si>
    <t>Depreciable Property | Dutch County</t>
  </si>
  <si>
    <t>Depreciable Property | Gettysburg Farm</t>
  </si>
  <si>
    <t>Depreciable Property | Green Acres</t>
  </si>
  <si>
    <t>Depreciable Property | Greenbriar Village</t>
  </si>
  <si>
    <t>Depreciable Property | Hershey</t>
  </si>
  <si>
    <t>Depreciable Property | Lil Wolf</t>
  </si>
  <si>
    <t>Depreciable Property | Mountain View - PA</t>
  </si>
  <si>
    <t>Depreciable Property | Robin Hill</t>
  </si>
  <si>
    <t>Depreciable Property | Scotrun</t>
  </si>
  <si>
    <t>Depreciable Property | Spring Gulch</t>
  </si>
  <si>
    <t>Depreciable Property | Sun Valley</t>
  </si>
  <si>
    <t>Depreciable Property | Timothy Lake North</t>
  </si>
  <si>
    <t>Depreciable Property | Timothy Lake South</t>
  </si>
  <si>
    <t>Depreciable Property | Carolina Landing</t>
  </si>
  <si>
    <t>Depreciable Property | Inlet Oaks</t>
  </si>
  <si>
    <t>Depreciable Property | The Oaks at Point South</t>
  </si>
  <si>
    <t>Depreciable Property | Natchez Trace</t>
  </si>
  <si>
    <t>Depreciable Property | Cherokee Landing</t>
  </si>
  <si>
    <t>Depreciable Property | Bay Landing</t>
  </si>
  <si>
    <t>Depreciable Property | Colorado River</t>
  </si>
  <si>
    <t>Depreciable Property | Country Sunshine</t>
  </si>
  <si>
    <t>Depreciable Property | Fun n Sun RV</t>
  </si>
  <si>
    <t>Depreciable Property | Lake Tawakoni</t>
  </si>
  <si>
    <t>Depreciable Property | Lake Texoma</t>
  </si>
  <si>
    <t>Depreciable Property | Lake Whitney</t>
  </si>
  <si>
    <t>Depreciable Property | Lakewood</t>
  </si>
  <si>
    <t>Depreciable Property | Medina Lake</t>
  </si>
  <si>
    <t>Depreciable Property | Paradise Park RV</t>
  </si>
  <si>
    <t>Depreciable Property | Paradise South</t>
  </si>
  <si>
    <t>Depreciable Property | Southern Comfort</t>
  </si>
  <si>
    <t>Depreciable Property | Sunshine RV</t>
  </si>
  <si>
    <t>Depreciable Property | Tropic Winds</t>
  </si>
  <si>
    <t>Depreciable Property | Victoria Palms</t>
  </si>
  <si>
    <t>Depreciable Property | All Seasons</t>
  </si>
  <si>
    <t>Depreciable Property | St. George</t>
  </si>
  <si>
    <t>Depreciable Property | Westwood Village</t>
  </si>
  <si>
    <t>Depreciable Property | Chesapeake Bay</t>
  </si>
  <si>
    <t>Depreciable Property | Grey's Point</t>
  </si>
  <si>
    <t>Depreciable Property | Harbor View II</t>
  </si>
  <si>
    <t>Depreciable Property | Lynchburg</t>
  </si>
  <si>
    <t>Depreciable Property | Meadows of Chantilly</t>
  </si>
  <si>
    <t>Depreciable Property | Regency Lakes</t>
  </si>
  <si>
    <t>Depreciable Property | Virginia Landing</t>
  </si>
  <si>
    <t>Depreciable Property | Williamsburg</t>
  </si>
  <si>
    <t>Depreciable Property | Birch Bay</t>
  </si>
  <si>
    <t>Depreciable Property | Chehalis</t>
  </si>
  <si>
    <t>Depreciable Property | Crescent Bar</t>
  </si>
  <si>
    <t>Depreciable Property | Grandy Creek</t>
  </si>
  <si>
    <t>Depreciable Property | Kloshe Illahee</t>
  </si>
  <si>
    <t>Depreciable Property | La Conner</t>
  </si>
  <si>
    <t>Depreciable Property | Leavenworth</t>
  </si>
  <si>
    <t>Depreciable Property | Little Diamond</t>
  </si>
  <si>
    <t>Depreciable Property | Long Beach</t>
  </si>
  <si>
    <t>Depreciable Property | Oceana</t>
  </si>
  <si>
    <t>Depreciable Property | Paradise II</t>
  </si>
  <si>
    <t>Depreciable Property | Tall Chief</t>
  </si>
  <si>
    <t>Depreciable Property | Thunderbird</t>
  </si>
  <si>
    <t>Depreciable Property | Arrowhead</t>
  </si>
  <si>
    <t>Depreciable Property | Blackhawk RV Resort</t>
  </si>
  <si>
    <t>Depreciable Property | Fremont</t>
  </si>
  <si>
    <t>Depreciable Property | Lakeland RV Resort</t>
  </si>
  <si>
    <t>Depreciable Property | Rainbow Lake Manor</t>
  </si>
  <si>
    <t>Depreciable Property | Neshonoc Lakeside</t>
  </si>
  <si>
    <t>Depreciable Property | Plymouth Rock</t>
  </si>
  <si>
    <t>Depreciable Property | Tranquil Timbers</t>
  </si>
  <si>
    <t>Depreciable Property | Westwood Estates</t>
  </si>
  <si>
    <t>Depreciable Property | Yukon Trails</t>
  </si>
  <si>
    <t>Depreciable Property | Realty Systems, Inc.</t>
  </si>
  <si>
    <t>Depreciable Property | Alamo Palms</t>
  </si>
  <si>
    <t>Depreciable Property | Subtotal of Properties Held for Long Term</t>
  </si>
  <si>
    <t>Depreciable Property | Management Business and Other</t>
  </si>
  <si>
    <t>Depreciable Property | Waterway R V</t>
  </si>
  <si>
    <t>Depreciable Property | Parkwood Communities</t>
  </si>
  <si>
    <t>Depreciable Property | Lake Conroe</t>
  </si>
  <si>
    <t>Depreciable Property | Mount Vernon</t>
  </si>
  <si>
    <t>Depreciable Property | Diamond Caverns Resort Golf Club</t>
  </si>
  <si>
    <t>City | Tobys [Member]</t>
  </si>
  <si>
    <t>Real Estate and Accumulated Depreciation, Geographical Location of Property</t>
  </si>
  <si>
    <t>Arcadia</t>
  </si>
  <si>
    <t>City | Mt Hood</t>
  </si>
  <si>
    <t>Welches</t>
  </si>
  <si>
    <t>City | Bogue Pines</t>
  </si>
  <si>
    <t>Newport</t>
  </si>
  <si>
    <t>City | Hillcrest</t>
  </si>
  <si>
    <t>Clearwater</t>
  </si>
  <si>
    <t>City | Hidden Cove</t>
  </si>
  <si>
    <t>Arley</t>
  </si>
  <si>
    <t>City | Apache East</t>
  </si>
  <si>
    <t>Apache Junction</t>
  </si>
  <si>
    <t>City | Apollo Village</t>
  </si>
  <si>
    <t>Phoenix</t>
  </si>
  <si>
    <t>City | Araby</t>
  </si>
  <si>
    <t>Yuma</t>
  </si>
  <si>
    <t>City | Cactus Gardens</t>
  </si>
  <si>
    <t>City | Capri RV</t>
  </si>
  <si>
    <t>City | Carefree Manor</t>
  </si>
  <si>
    <t>City | Casa del Sol East II</t>
  </si>
  <si>
    <t>Glendale</t>
  </si>
  <si>
    <t>City | Casa del Sol East III</t>
  </si>
  <si>
    <t>City | Casa del Sol West I</t>
  </si>
  <si>
    <t>Peoria</t>
  </si>
  <si>
    <t>City | Casita Verde RV</t>
  </si>
  <si>
    <t>Casa Grande</t>
  </si>
  <si>
    <t>City | Central Park</t>
  </si>
  <si>
    <t>City | Countryside RV</t>
  </si>
  <si>
    <t>City | Denali Park</t>
  </si>
  <si>
    <t>City | Desert Paradise</t>
  </si>
  <si>
    <t>City | Desert Skies</t>
  </si>
  <si>
    <t>City | Desert Vista</t>
  </si>
  <si>
    <t>Salome</t>
  </si>
  <si>
    <t>City | Fairview Manor</t>
  </si>
  <si>
    <t>Tucson</t>
  </si>
  <si>
    <t>City | Fiesta Grande RV</t>
  </si>
  <si>
    <t>City | Foothill</t>
  </si>
  <si>
    <t>City | Foothills West RV</t>
  </si>
  <si>
    <t>City | Golden Sun RV</t>
  </si>
  <si>
    <t>City | Hacienda De Valencia</t>
  </si>
  <si>
    <t>Mesa</t>
  </si>
  <si>
    <t>City | Mesa Spirit</t>
  </si>
  <si>
    <t>City | Mesa Verde</t>
  </si>
  <si>
    <t>Cottonwood</t>
  </si>
  <si>
    <t>City | Monte Vista</t>
  </si>
  <si>
    <t>City | Palm Shadows</t>
  </si>
  <si>
    <t>City | Paradise</t>
  </si>
  <si>
    <t>Sun City</t>
  </si>
  <si>
    <t>City | Sedona Shadows</t>
  </si>
  <si>
    <t>Sedona</t>
  </si>
  <si>
    <t>City | Seyenna Vistas</t>
  </si>
  <si>
    <t>City | Suni Sands</t>
  </si>
  <si>
    <t>City | Sunrise Heights</t>
  </si>
  <si>
    <t>City | Sunshine Valley</t>
  </si>
  <si>
    <t>Chandler</t>
  </si>
  <si>
    <t>City | The Highlands at Brentwood</t>
  </si>
  <si>
    <t>City | Meadows</t>
  </si>
  <si>
    <t>Tempe</t>
  </si>
  <si>
    <t>City | Valley Vista</t>
  </si>
  <si>
    <t>Benson</t>
  </si>
  <si>
    <t>City | Venture In</t>
  </si>
  <si>
    <t>Show Low</t>
  </si>
  <si>
    <t>City | Verde Valley</t>
  </si>
  <si>
    <t>City | Viewpoint</t>
  </si>
  <si>
    <t>City | Westpark</t>
  </si>
  <si>
    <t>Wickenburg</t>
  </si>
  <si>
    <t>City | Whispering Palms</t>
  </si>
  <si>
    <t>City | Cultus Lake</t>
  </si>
  <si>
    <t>Lindell Beach</t>
  </si>
  <si>
    <t>City | California Hawaiian</t>
  </si>
  <si>
    <t>San Jose</t>
  </si>
  <si>
    <t>City | Colony Park</t>
  </si>
  <si>
    <t>Ceres</t>
  </si>
  <si>
    <t>City | Concord Cascade</t>
  </si>
  <si>
    <t>Pacheco</t>
  </si>
  <si>
    <t>City | Contempo Marin</t>
  </si>
  <si>
    <t>San Rafael</t>
  </si>
  <si>
    <t>City | Coralwood</t>
  </si>
  <si>
    <t>Modesto</t>
  </si>
  <si>
    <t>City | Date Palm Country Club</t>
  </si>
  <si>
    <t>Cathedral City</t>
  </si>
  <si>
    <t>City | Date Palm RV</t>
  </si>
  <si>
    <t>City | DeAnza Santa Cruz</t>
  </si>
  <si>
    <t>Santa Cruz</t>
  </si>
  <si>
    <t>City | Four Seasons</t>
  </si>
  <si>
    <t>Fresno</t>
  </si>
  <si>
    <t>City | Idyllwild</t>
  </si>
  <si>
    <t>Pine Cove</t>
  </si>
  <si>
    <t>City | Laguna Lake</t>
  </si>
  <si>
    <t>San Luis Obispo</t>
  </si>
  <si>
    <t>City | Lake Minden</t>
  </si>
  <si>
    <t>Nicolaus</t>
  </si>
  <si>
    <t>City | Lake of the Springs</t>
  </si>
  <si>
    <t>Oregon House</t>
  </si>
  <si>
    <t>City | Lamplighter</t>
  </si>
  <si>
    <t>Spring Valley</t>
  </si>
  <si>
    <t>City | Las Palmas</t>
  </si>
  <si>
    <t>Rialto</t>
  </si>
  <si>
    <t>City | Los Ranchos</t>
  </si>
  <si>
    <t>Apple Valley</t>
  </si>
  <si>
    <t>City | Meadowbrook</t>
  </si>
  <si>
    <t>Santee</t>
  </si>
  <si>
    <t>City | Monte del Lago</t>
  </si>
  <si>
    <t>Castroville</t>
  </si>
  <si>
    <t>City | Morgan Hill</t>
  </si>
  <si>
    <t>City | Nicholson Plaza</t>
  </si>
  <si>
    <t>City | Oakzanita Springs</t>
  </si>
  <si>
    <t>Descanso</t>
  </si>
  <si>
    <t>City | Pacific Dunes Ranch</t>
  </si>
  <si>
    <t>City | Palm Springs</t>
  </si>
  <si>
    <t>Palm Desert</t>
  </si>
  <si>
    <t>City | Parque La Quinta</t>
  </si>
  <si>
    <t>City | Pio Pico</t>
  </si>
  <si>
    <t>Jamul</t>
  </si>
  <si>
    <t>City | Ponderosa</t>
  </si>
  <si>
    <t>Lotus</t>
  </si>
  <si>
    <t>City | Quail Meadows</t>
  </si>
  <si>
    <t>Riverbank</t>
  </si>
  <si>
    <t>City | Rancho Mesa</t>
  </si>
  <si>
    <t>El Cajon</t>
  </si>
  <si>
    <t>City | Rancho Oso</t>
  </si>
  <si>
    <t>Santa Barbara</t>
  </si>
  <si>
    <t>City | Rancho Valley</t>
  </si>
  <si>
    <t>City | Royal Holiday</t>
  </si>
  <si>
    <t>Hemet</t>
  </si>
  <si>
    <t>City | Royal Oaks</t>
  </si>
  <si>
    <t>Visalia</t>
  </si>
  <si>
    <t>City | Russian River</t>
  </si>
  <si>
    <t>Cloverdale</t>
  </si>
  <si>
    <t>City | San Benito</t>
  </si>
  <si>
    <t>Paicines</t>
  </si>
  <si>
    <t>City | San Francisco RV</t>
  </si>
  <si>
    <t>Pacifica</t>
  </si>
  <si>
    <t>City | Santa Cruz Ranch RV</t>
  </si>
  <si>
    <t>Scotts Valley</t>
  </si>
  <si>
    <t>City | Santiago Estates</t>
  </si>
  <si>
    <t>Sylmar</t>
  </si>
  <si>
    <t>City | Sea Oaks</t>
  </si>
  <si>
    <t>Los Osos</t>
  </si>
  <si>
    <t>City | Snowflower</t>
  </si>
  <si>
    <t>Emigrant Gap</t>
  </si>
  <si>
    <t>City | Soledad Canyon</t>
  </si>
  <si>
    <t>Acton</t>
  </si>
  <si>
    <t>City | Sunshadow</t>
  </si>
  <si>
    <t>City | Tahoe Valley</t>
  </si>
  <si>
    <t>Lake Tahoe</t>
  </si>
  <si>
    <t>City | Turtle Beach</t>
  </si>
  <si>
    <t>Manteca</t>
  </si>
  <si>
    <t>City | Village of the Four Seasons</t>
  </si>
  <si>
    <t>City | Westwinds (4 properties)</t>
  </si>
  <si>
    <t>City | Wilderness Lake</t>
  </si>
  <si>
    <t>Menifee</t>
  </si>
  <si>
    <t>City | Yosemite Lakes</t>
  </si>
  <si>
    <t>Groveland</t>
  </si>
  <si>
    <t>City | Bear Creek</t>
  </si>
  <si>
    <t>Denver</t>
  </si>
  <si>
    <t>City | Cimarron</t>
  </si>
  <si>
    <t>Broomfield</t>
  </si>
  <si>
    <t>City | Golden Terrace</t>
  </si>
  <si>
    <t>Golden</t>
  </si>
  <si>
    <t>City | Golden Terrace South</t>
  </si>
  <si>
    <t>City | Golden Terrace West</t>
  </si>
  <si>
    <t>City | Hillcrest Village</t>
  </si>
  <si>
    <t>Aurora</t>
  </si>
  <si>
    <t>City | Holiday Hills</t>
  </si>
  <si>
    <t>City | Holiday Village</t>
  </si>
  <si>
    <t>Co. Springs</t>
  </si>
  <si>
    <t>City | Holiday Village I I I</t>
  </si>
  <si>
    <t>Ormond Beach</t>
  </si>
  <si>
    <t>City | Pueblo Grande</t>
  </si>
  <si>
    <t>Pueblo</t>
  </si>
  <si>
    <t>City | Woodland Hills</t>
  </si>
  <si>
    <t>Thornton</t>
  </si>
  <si>
    <t>City | Stonegate Manor</t>
  </si>
  <si>
    <t>North Windham</t>
  </si>
  <si>
    <t>City | Aspen Meadows</t>
  </si>
  <si>
    <t>Rehoboth</t>
  </si>
  <si>
    <t>City | Camelot Meadows</t>
  </si>
  <si>
    <t>City | Mariners Cove</t>
  </si>
  <si>
    <t>Millsboro</t>
  </si>
  <si>
    <t>City | McNicol</t>
  </si>
  <si>
    <t>City | Sweetbriar</t>
  </si>
  <si>
    <t>City | Waterford</t>
  </si>
  <si>
    <t>Bear</t>
  </si>
  <si>
    <t>City | Whispering Pines</t>
  </si>
  <si>
    <t>Lewes</t>
  </si>
  <si>
    <t>City | Whispering Pines - North Carolina</t>
  </si>
  <si>
    <t>City | Audubon</t>
  </si>
  <si>
    <t>Orlando</t>
  </si>
  <si>
    <t>City | Barrington Hills</t>
  </si>
  <si>
    <t>Hudson</t>
  </si>
  <si>
    <t>City | Bay Indies</t>
  </si>
  <si>
    <t>Venice</t>
  </si>
  <si>
    <t>City | Bay Lake Estates</t>
  </si>
  <si>
    <t>Nokomis</t>
  </si>
  <si>
    <t>City | Beacon Hill Colony</t>
  </si>
  <si>
    <t>Lakeland</t>
  </si>
  <si>
    <t>City | Beacon Terrace</t>
  </si>
  <si>
    <t>City | Breezy Hill RV</t>
  </si>
  <si>
    <t>Pompano Beach</t>
  </si>
  <si>
    <t>City | Buccaneer</t>
  </si>
  <si>
    <t>N. Ft. Myers</t>
  </si>
  <si>
    <t>City | Bulow Plantation</t>
  </si>
  <si>
    <t>Flagler Beach</t>
  </si>
  <si>
    <t>City | Bulow Village RV</t>
  </si>
  <si>
    <t>City | Carefree Cove</t>
  </si>
  <si>
    <t>Fort Lauderdale</t>
  </si>
  <si>
    <t>City | Carefree Village</t>
  </si>
  <si>
    <t>Tampa</t>
  </si>
  <si>
    <t>City | Carriage Cove</t>
  </si>
  <si>
    <t>Daytona Beach</t>
  </si>
  <si>
    <t>City | Cheron Village</t>
  </si>
  <si>
    <t>Davie</t>
  </si>
  <si>
    <t>City | Clerbrook</t>
  </si>
  <si>
    <t>Clermont</t>
  </si>
  <si>
    <t>City | Clover Leaf Farms</t>
  </si>
  <si>
    <t>Brooksville</t>
  </si>
  <si>
    <t>City | Clover Leaf Forest</t>
  </si>
  <si>
    <t>City | Coachwood</t>
  </si>
  <si>
    <t>Leesburg</t>
  </si>
  <si>
    <t>City | Colony Cove</t>
  </si>
  <si>
    <t>Ellenton</t>
  </si>
  <si>
    <t>City | Coquina Crossing</t>
  </si>
  <si>
    <t>Elkton</t>
  </si>
  <si>
    <t>City | Coral Cay</t>
  </si>
  <si>
    <t>Margate</t>
  </si>
  <si>
    <t>City | Country Place</t>
  </si>
  <si>
    <t>New Port Richey</t>
  </si>
  <si>
    <t>City | Countryside</t>
  </si>
  <si>
    <t>Vero Beach</t>
  </si>
  <si>
    <t>City | Covington Estates</t>
  </si>
  <si>
    <t>Saint Cloud</t>
  </si>
  <si>
    <t>City | Crystal Isles</t>
  </si>
  <si>
    <t>Crystal River</t>
  </si>
  <si>
    <t>City | Crystal Lakes-Zephyrhills</t>
  </si>
  <si>
    <t>Zephyrhills</t>
  </si>
  <si>
    <t>City | Down Yonder</t>
  </si>
  <si>
    <t>Largo</t>
  </si>
  <si>
    <t>City | East Bay Oaks</t>
  </si>
  <si>
    <t>City | Eldorado Village</t>
  </si>
  <si>
    <t>City | Emerald Lake</t>
  </si>
  <si>
    <t>Punta Gorda</t>
  </si>
  <si>
    <t>City | Featherock</t>
  </si>
  <si>
    <t>Valrico</t>
  </si>
  <si>
    <t>City | Fiesta Key</t>
  </si>
  <si>
    <t>Long Key</t>
  </si>
  <si>
    <t>City | Forest Lake Estates</t>
  </si>
  <si>
    <t>City | Fort Myers Beach Resort</t>
  </si>
  <si>
    <t>Fort Myers Beach</t>
  </si>
  <si>
    <t>City | Foxwood</t>
  </si>
  <si>
    <t>Ocala</t>
  </si>
  <si>
    <t>City | Glen Ellen</t>
  </si>
  <si>
    <t>City | Grand Island</t>
  </si>
  <si>
    <t>City | Gulf Air Resort</t>
  </si>
  <si>
    <t>City | Gulf View</t>
  </si>
  <si>
    <t>City | Hacienda Village</t>
  </si>
  <si>
    <t>City | Harbor Lakes</t>
  </si>
  <si>
    <t>Port Charlotte</t>
  </si>
  <si>
    <t>City | Harbor View</t>
  </si>
  <si>
    <t>City | Haselton Village</t>
  </si>
  <si>
    <t>Eustis</t>
  </si>
  <si>
    <t>City | Heritage Plantation</t>
  </si>
  <si>
    <t>City | Heron Cay</t>
  </si>
  <si>
    <t>City | Hidden Valley</t>
  </si>
  <si>
    <t>City | Highland Wood RV</t>
  </si>
  <si>
    <t>City | Holiday Ranch</t>
  </si>
  <si>
    <t>City | Holiday Village II</t>
  </si>
  <si>
    <t>City | Indian Oaks</t>
  </si>
  <si>
    <t>Rockledge</t>
  </si>
  <si>
    <t>City | Island Vista</t>
  </si>
  <si>
    <t>North Ft. Myers</t>
  </si>
  <si>
    <t>City | Kings &amp; Queens</t>
  </si>
  <si>
    <t>City | Lake Fairways</t>
  </si>
  <si>
    <t>City | Lake Haven</t>
  </si>
  <si>
    <t>Dunedin</t>
  </si>
  <si>
    <t>City | Lake Magic</t>
  </si>
  <si>
    <t>City | Lake Village</t>
  </si>
  <si>
    <t>City | Lake Worth Village</t>
  </si>
  <si>
    <t>Lake Worth</t>
  </si>
  <si>
    <t>City | Lakeland Harbor</t>
  </si>
  <si>
    <t>City | Lakeland Junction</t>
  </si>
  <si>
    <t>City | Lakes at Countrywood</t>
  </si>
  <si>
    <t>Plant City</t>
  </si>
  <si>
    <t>City | Lakeside Terrace</t>
  </si>
  <si>
    <t>Fruitland Park</t>
  </si>
  <si>
    <t>City | Lakewood Village</t>
  </si>
  <si>
    <t>Melbourne</t>
  </si>
  <si>
    <t>City | Lighthouse Pointe</t>
  </si>
  <si>
    <t>Port Orange</t>
  </si>
  <si>
    <t>City | Manatee</t>
  </si>
  <si>
    <t>Bradenton</t>
  </si>
  <si>
    <t>City | Maralago Cay</t>
  </si>
  <si>
    <t>Lantana</t>
  </si>
  <si>
    <t>City | Meadows at Countrywood</t>
  </si>
  <si>
    <t>City | Mid-Florida Lakes</t>
  </si>
  <si>
    <t>City | Oak Bend</t>
  </si>
  <si>
    <t>City | Oaks At Countrywood</t>
  </si>
  <si>
    <t>City | Orange Lake</t>
  </si>
  <si>
    <t>City | Orlando [Member]</t>
  </si>
  <si>
    <t>City | Palm Beach Colony</t>
  </si>
  <si>
    <t>West Palm Beach</t>
  </si>
  <si>
    <t>City | Palm Beach Colony [Member]</t>
  </si>
  <si>
    <t>Urbana</t>
  </si>
  <si>
    <t>City | Paradise Park Largo</t>
  </si>
  <si>
    <t>City | Park City West</t>
  </si>
  <si>
    <t>City | Pasco</t>
  </si>
  <si>
    <t>Lutz</t>
  </si>
  <si>
    <t>City | Peace River</t>
  </si>
  <si>
    <t>Wauchula</t>
  </si>
  <si>
    <t>City | Pickwick</t>
  </si>
  <si>
    <t>City | Pine Island Resort</t>
  </si>
  <si>
    <t>St. James City</t>
  </si>
  <si>
    <t>City | Pine Lakes</t>
  </si>
  <si>
    <t>City | Pioneer Village</t>
  </si>
  <si>
    <t>City | Ramblers Rest</t>
  </si>
  <si>
    <t>City | Ridgewood Estates</t>
  </si>
  <si>
    <t>City | Riverside RV</t>
  </si>
  <si>
    <t xml:space="preserve">Arcadia </t>
  </si>
  <si>
    <t>City | Rose Bay</t>
  </si>
  <si>
    <t>City | Royal Coachman</t>
  </si>
  <si>
    <t>City | Shady Lane Oaks</t>
  </si>
  <si>
    <t>City | Shady Lane Village</t>
  </si>
  <si>
    <t>City | Shangri La</t>
  </si>
  <si>
    <t>City | Sherwood Forest</t>
  </si>
  <si>
    <t>Kissimmee</t>
  </si>
  <si>
    <t>City | Sherwood Forest R V</t>
  </si>
  <si>
    <t>City | Silk Oak</t>
  </si>
  <si>
    <t>City | Silver Dollar</t>
  </si>
  <si>
    <t>Odessa</t>
  </si>
  <si>
    <t>City | Sixth Ave</t>
  </si>
  <si>
    <t>Zephryhills</t>
  </si>
  <si>
    <t>City | Southern Palms</t>
  </si>
  <si>
    <t>City | Southernaire</t>
  </si>
  <si>
    <t>Mt. Dora</t>
  </si>
  <si>
    <t>City | Space Coast RV Resort</t>
  </si>
  <si>
    <t>City | Starlight Ranch</t>
  </si>
  <si>
    <t>City | Sunshine Holiday M H</t>
  </si>
  <si>
    <t>City | Sunshine Holiday R V</t>
  </si>
  <si>
    <t>City | Sunshine Key</t>
  </si>
  <si>
    <t>Big Pine Key</t>
  </si>
  <si>
    <t>City | Sunshine Travel</t>
  </si>
  <si>
    <t>City | Tarpon Glen</t>
  </si>
  <si>
    <t>Tarpon Springs</t>
  </si>
  <si>
    <t>City | Terra Ceia</t>
  </si>
  <si>
    <t>Palmetto</t>
  </si>
  <si>
    <t>City | Heritage</t>
  </si>
  <si>
    <t>City | The Meadows II</t>
  </si>
  <si>
    <t>Palm Beach Gardens</t>
  </si>
  <si>
    <t>City | Three Flags R V Resort</t>
  </si>
  <si>
    <t>Wildwood</t>
  </si>
  <si>
    <t>City | Topics</t>
  </si>
  <si>
    <t>Spring Hill</t>
  </si>
  <si>
    <t>City | Tropical Palms Kissimmee</t>
  </si>
  <si>
    <t>City | Tropical Palms Punta Gorda</t>
  </si>
  <si>
    <t>City | Vacation Village</t>
  </si>
  <si>
    <t>City | Vero Palm</t>
  </si>
  <si>
    <t>City | Village Green</t>
  </si>
  <si>
    <t>City | Villas At Spanish Oaks</t>
  </si>
  <si>
    <t>City | Whispering Pines Largo</t>
  </si>
  <si>
    <t>City | Windmill Manor</t>
  </si>
  <si>
    <t>City | Windmill Village</t>
  </si>
  <si>
    <t>City | Winds Of St Armands North</t>
  </si>
  <si>
    <t>Sarasota</t>
  </si>
  <si>
    <t>City | Winds Of St Armands South</t>
  </si>
  <si>
    <t>City | Winter Garden</t>
  </si>
  <si>
    <t>City | Miami Everglades</t>
  </si>
  <si>
    <t>Miami</t>
  </si>
  <si>
    <t>City | Coach Royale</t>
  </si>
  <si>
    <t>Boise</t>
  </si>
  <si>
    <t>City | Maple Grove</t>
  </si>
  <si>
    <t>City | Shenandoah Estates</t>
  </si>
  <si>
    <t>City | West Meadow Estates</t>
  </si>
  <si>
    <t>City | Golf Vistas Estates</t>
  </si>
  <si>
    <t>Monee</t>
  </si>
  <si>
    <t>City | O'Connell's</t>
  </si>
  <si>
    <t>Amboy</t>
  </si>
  <si>
    <t>City | Pheasant Lake Estates</t>
  </si>
  <si>
    <t>Beecher</t>
  </si>
  <si>
    <t>City | Pine Country</t>
  </si>
  <si>
    <t>Belvidere</t>
  </si>
  <si>
    <t>City | Willow Lake Estates</t>
  </si>
  <si>
    <t>Elgin</t>
  </si>
  <si>
    <t>City | Indian Lakes</t>
  </si>
  <si>
    <t>Batesville</t>
  </si>
  <si>
    <t>City | Hoosier Estates</t>
  </si>
  <si>
    <t>Lebanon</t>
  </si>
  <si>
    <t>City | Horseshoe Lake</t>
  </si>
  <si>
    <t>Clinton</t>
  </si>
  <si>
    <t>City | Lakeside</t>
  </si>
  <si>
    <t>New Carlisle</t>
  </si>
  <si>
    <t>City | North Glen Village</t>
  </si>
  <si>
    <t>Westfield</t>
  </si>
  <si>
    <t>City | Oak Tree Village</t>
  </si>
  <si>
    <t>Portage</t>
  </si>
  <si>
    <t>City | Twin Mills RV</t>
  </si>
  <si>
    <t>Howe</t>
  </si>
  <si>
    <t>City | Gateway to Cape Cod</t>
  </si>
  <si>
    <t>Rochester</t>
  </si>
  <si>
    <t>City | Hillcrest II</t>
  </si>
  <si>
    <t>Rockland</t>
  </si>
  <si>
    <t>City | Old Chatham RV</t>
  </si>
  <si>
    <t>South Dennis</t>
  </si>
  <si>
    <t>City | Sturbridge</t>
  </si>
  <si>
    <t>City | The Glen</t>
  </si>
  <si>
    <t>Norwell</t>
  </si>
  <si>
    <t>City | Fernwood</t>
  </si>
  <si>
    <t>Capitol Heights</t>
  </si>
  <si>
    <t>City | Williams Estates and Peppermint Woods</t>
  </si>
  <si>
    <t>Middle River</t>
  </si>
  <si>
    <t>City | Moody Beach</t>
  </si>
  <si>
    <t>Moody</t>
  </si>
  <si>
    <t>City | Pinehirst RV Park</t>
  </si>
  <si>
    <t>Old Orchard Beach</t>
  </si>
  <si>
    <t>City | Mt. Desert Narrows</t>
  </si>
  <si>
    <t>Bar Harbor</t>
  </si>
  <si>
    <t>City | Narrows Too</t>
  </si>
  <si>
    <t>Trenton</t>
  </si>
  <si>
    <t>City | Patton Pond</t>
  </si>
  <si>
    <t>Ellsworth</t>
  </si>
  <si>
    <t>City | Bear Cave Resort</t>
  </si>
  <si>
    <t>Buchanan</t>
  </si>
  <si>
    <t>City | Lake in the Hills</t>
  </si>
  <si>
    <t>Auburn Hills</t>
  </si>
  <si>
    <t>City | St Clair</t>
  </si>
  <si>
    <t>City | Swan Creek</t>
  </si>
  <si>
    <t>Ypsilanti</t>
  </si>
  <si>
    <t>City | Cedar Knolls</t>
  </si>
  <si>
    <t>City | Cimarron Park</t>
  </si>
  <si>
    <t>Lake Elmo</t>
  </si>
  <si>
    <t>City | Rockford Riverview Estates</t>
  </si>
  <si>
    <t>Rockford</t>
  </si>
  <si>
    <t>City | Rosemount Woods</t>
  </si>
  <si>
    <t>Rosemount</t>
  </si>
  <si>
    <t>City | Forest Lake</t>
  </si>
  <si>
    <t>Advance</t>
  </si>
  <si>
    <t>City | Goose Creek</t>
  </si>
  <si>
    <t>City | Green Mountain Park</t>
  </si>
  <si>
    <t>Lenoir</t>
  </si>
  <si>
    <t>City | Lake Gaston</t>
  </si>
  <si>
    <t>Littleton</t>
  </si>
  <si>
    <t>City | Lake Myers RV</t>
  </si>
  <si>
    <t>Mocksville</t>
  </si>
  <si>
    <t>City | Scenic</t>
  </si>
  <si>
    <t>Asheville</t>
  </si>
  <si>
    <t>City | Twin Lakes</t>
  </si>
  <si>
    <t>Chocowinity</t>
  </si>
  <si>
    <t>City | Buena Vista</t>
  </si>
  <si>
    <t>Fargo</t>
  </si>
  <si>
    <t>City | Meadow Park</t>
  </si>
  <si>
    <t>City | Pine Acres Resort</t>
  </si>
  <si>
    <t>Raymond</t>
  </si>
  <si>
    <t>City | Sandy Beach RV</t>
  </si>
  <si>
    <t>Contoocook</t>
  </si>
  <si>
    <t>City | Tuxbury Resort</t>
  </si>
  <si>
    <t>South Hampton</t>
  </si>
  <si>
    <t>City | Chestnut Lake</t>
  </si>
  <si>
    <t>Port Republic</t>
  </si>
  <si>
    <t>City | Echo Farms Campground</t>
  </si>
  <si>
    <t>Ocean View</t>
  </si>
  <si>
    <t>City | Lake &amp; Shore</t>
  </si>
  <si>
    <t>City | Mays Landing Resort</t>
  </si>
  <si>
    <t>Mays Landing</t>
  </si>
  <si>
    <t>City | Pine Ridge at Crestwood</t>
  </si>
  <si>
    <t>Whiting</t>
  </si>
  <si>
    <t>City | Sea Pines</t>
  </si>
  <si>
    <t>Swainton</t>
  </si>
  <si>
    <t>City | Bonanza</t>
  </si>
  <si>
    <t>City | Boulder Cascade</t>
  </si>
  <si>
    <t>City | Cabana</t>
  </si>
  <si>
    <t>City | Flamingo West</t>
  </si>
  <si>
    <t>City | Las Vegas</t>
  </si>
  <si>
    <t>City | Villa Borega</t>
  </si>
  <si>
    <t>City | Alpine Lake</t>
  </si>
  <si>
    <t>Corinth</t>
  </si>
  <si>
    <t>City | Brennan Beach</t>
  </si>
  <si>
    <t>Pulaski</t>
  </si>
  <si>
    <t>City | Greenwood Village</t>
  </si>
  <si>
    <t>Manorville</t>
  </si>
  <si>
    <t>City | Lake George Escape</t>
  </si>
  <si>
    <t>Lake George</t>
  </si>
  <si>
    <t>City | Lake George Schroon Valley</t>
  </si>
  <si>
    <t>Warrensburg</t>
  </si>
  <si>
    <t>City | Mountain View - NV</t>
  </si>
  <si>
    <t>Henderson</t>
  </si>
  <si>
    <t>City | Rondout Valley Resort</t>
  </si>
  <si>
    <t>Accord</t>
  </si>
  <si>
    <t>City | The Woodlands</t>
  </si>
  <si>
    <t>Lockport</t>
  </si>
  <si>
    <t>City | Kenisee Lake</t>
  </si>
  <si>
    <t>Jefferson</t>
  </si>
  <si>
    <t>City | Wilmington</t>
  </si>
  <si>
    <t>City | Bend</t>
  </si>
  <si>
    <t>City | Falcon Wood Village</t>
  </si>
  <si>
    <t>Eugene</t>
  </si>
  <si>
    <t>City | Pacific City</t>
  </si>
  <si>
    <t>City | Portland Fairview</t>
  </si>
  <si>
    <t>Fairview</t>
  </si>
  <si>
    <t>City | Quail Hollow</t>
  </si>
  <si>
    <t>City | Seaside</t>
  </si>
  <si>
    <t>City | Shadowbrook</t>
  </si>
  <si>
    <t>Clackamas</t>
  </si>
  <si>
    <t>City | South Jetty</t>
  </si>
  <si>
    <t>Florence</t>
  </si>
  <si>
    <t>City | Whalers Rest</t>
  </si>
  <si>
    <t>South Beach</t>
  </si>
  <si>
    <t>City | Appalachian</t>
  </si>
  <si>
    <t>Shartlesville</t>
  </si>
  <si>
    <t>City | Circle M</t>
  </si>
  <si>
    <t>Lancaster</t>
  </si>
  <si>
    <t>City | Dutch County</t>
  </si>
  <si>
    <t>Manheim</t>
  </si>
  <si>
    <t>City | Gettysburg Farm</t>
  </si>
  <si>
    <t>Dover</t>
  </si>
  <si>
    <t>City | Green Acres</t>
  </si>
  <si>
    <t>Breinigsville</t>
  </si>
  <si>
    <t>City | Greenbriar Village</t>
  </si>
  <si>
    <t>Bath</t>
  </si>
  <si>
    <t>City | Hershey</t>
  </si>
  <si>
    <t>City | Lil Wolf</t>
  </si>
  <si>
    <t>Orefield</t>
  </si>
  <si>
    <t>City | Mountain View - PA</t>
  </si>
  <si>
    <t>Walnutport</t>
  </si>
  <si>
    <t>City | Robin Hill</t>
  </si>
  <si>
    <t>Lenhartsville</t>
  </si>
  <si>
    <t>City | Scotrun</t>
  </si>
  <si>
    <t>City | Spring Gulch</t>
  </si>
  <si>
    <t>New Holland</t>
  </si>
  <si>
    <t>City | Sun Valley</t>
  </si>
  <si>
    <t>Bowmansville</t>
  </si>
  <si>
    <t>City | Timothy Lake North</t>
  </si>
  <si>
    <t>East Stroudsburg</t>
  </si>
  <si>
    <t>City | Timothy Lake South</t>
  </si>
  <si>
    <t>City | Carolina Landing</t>
  </si>
  <si>
    <t>Fair Play</t>
  </si>
  <si>
    <t>City | Inlet Oaks</t>
  </si>
  <si>
    <t>Murrells Inlet</t>
  </si>
  <si>
    <t>City | The Oaks at Point South</t>
  </si>
  <si>
    <t>Yemassee</t>
  </si>
  <si>
    <t>City | Natchez Trace</t>
  </si>
  <si>
    <t>Hohenwald</t>
  </si>
  <si>
    <t>City | Cherokee Landing</t>
  </si>
  <si>
    <t>Middleton</t>
  </si>
  <si>
    <t>City | Bay Landing</t>
  </si>
  <si>
    <t>Bridgeport</t>
  </si>
  <si>
    <t>City | Colorado River</t>
  </si>
  <si>
    <t>Columbus</t>
  </si>
  <si>
    <t>City | Country Sunshine</t>
  </si>
  <si>
    <t>Weslaco</t>
  </si>
  <si>
    <t>City | Fun n Sun RV</t>
  </si>
  <si>
    <t>City | Lake Tawakoni</t>
  </si>
  <si>
    <t>Point</t>
  </si>
  <si>
    <t>City | Lake Texoma</t>
  </si>
  <si>
    <t>Gordonville</t>
  </si>
  <si>
    <t>City | Lake Whitney</t>
  </si>
  <si>
    <t>Whitney</t>
  </si>
  <si>
    <t>City | Lakewood</t>
  </si>
  <si>
    <t>Harlingen</t>
  </si>
  <si>
    <t>City | Medina Lake</t>
  </si>
  <si>
    <t>Lakehills</t>
  </si>
  <si>
    <t>City | Paradise Park RV</t>
  </si>
  <si>
    <t>City | Paradise South</t>
  </si>
  <si>
    <t>Mercedes</t>
  </si>
  <si>
    <t>City | Southern Comfort</t>
  </si>
  <si>
    <t>City | Sunshine RV</t>
  </si>
  <si>
    <t>City | Tropic Winds</t>
  </si>
  <si>
    <t>City | Victoria Palms</t>
  </si>
  <si>
    <t>City | All Seasons</t>
  </si>
  <si>
    <t>Salt Lake City</t>
  </si>
  <si>
    <t>City | St. George</t>
  </si>
  <si>
    <t>Hurricane</t>
  </si>
  <si>
    <t>City | Westwood Village</t>
  </si>
  <si>
    <t>Farr West</t>
  </si>
  <si>
    <t>City | Chesapeake Bay</t>
  </si>
  <si>
    <t>Cloucester</t>
  </si>
  <si>
    <t>City | Grey's Point</t>
  </si>
  <si>
    <t>Topping</t>
  </si>
  <si>
    <t>City | Harbor View II</t>
  </si>
  <si>
    <t>Colonial Beach</t>
  </si>
  <si>
    <t>City | Lynchburg</t>
  </si>
  <si>
    <t>Gladys</t>
  </si>
  <si>
    <t>City | Meadows of Chantilly</t>
  </si>
  <si>
    <t>Chantilly</t>
  </si>
  <si>
    <t>City | Regency Lakes</t>
  </si>
  <si>
    <t>Winchester</t>
  </si>
  <si>
    <t>City | Virginia Landing</t>
  </si>
  <si>
    <t>Quinby</t>
  </si>
  <si>
    <t>City | Williamsburg</t>
  </si>
  <si>
    <t>City | Birch Bay</t>
  </si>
  <si>
    <t>Blaine</t>
  </si>
  <si>
    <t>City | Chehalis</t>
  </si>
  <si>
    <t>City | Crescent Bar</t>
  </si>
  <si>
    <t>Quincy</t>
  </si>
  <si>
    <t>City | Grandy Creek</t>
  </si>
  <si>
    <t>Concrete</t>
  </si>
  <si>
    <t>City | Kloshe Illahee</t>
  </si>
  <si>
    <t>Federal Way</t>
  </si>
  <si>
    <t>City | La Conner</t>
  </si>
  <si>
    <t>City | Leavenworth</t>
  </si>
  <si>
    <t>City | Little Diamond</t>
  </si>
  <si>
    <t>City | Long Beach</t>
  </si>
  <si>
    <t>Seaview</t>
  </si>
  <si>
    <t>City | Oceana</t>
  </si>
  <si>
    <t>Oceana City</t>
  </si>
  <si>
    <t>City | Paradise II</t>
  </si>
  <si>
    <t>Silver Creek</t>
  </si>
  <si>
    <t>City | Tall Chief</t>
  </si>
  <si>
    <t>Fall City</t>
  </si>
  <si>
    <t>City | Thunderbird</t>
  </si>
  <si>
    <t>Monroe</t>
  </si>
  <si>
    <t>City | Arrowhead</t>
  </si>
  <si>
    <t>Wisconsin Dells</t>
  </si>
  <si>
    <t>City | Blackhawk RV Resort</t>
  </si>
  <si>
    <t>Milton</t>
  </si>
  <si>
    <t>City | Fremont</t>
  </si>
  <si>
    <t>City | Lakeland RV Resort</t>
  </si>
  <si>
    <t>City | Rainbow Lake Manor</t>
  </si>
  <si>
    <t>Bristol</t>
  </si>
  <si>
    <t>City | Neshonoc Lakeside</t>
  </si>
  <si>
    <t>LaCrosse County</t>
  </si>
  <si>
    <t>City | Plymouth Rock</t>
  </si>
  <si>
    <t>Elkhart Lake</t>
  </si>
  <si>
    <t>City | Tranquil Timbers</t>
  </si>
  <si>
    <t>Sturgeon Bay</t>
  </si>
  <si>
    <t>City | Westwood Estates</t>
  </si>
  <si>
    <t>Pleasant Prairie</t>
  </si>
  <si>
    <t>City | Yukon Trails</t>
  </si>
  <si>
    <t>Lyndon Station</t>
  </si>
  <si>
    <t>City | Alamo Palms</t>
  </si>
  <si>
    <t>City | Waterway R V</t>
  </si>
  <si>
    <t>Cedar Point</t>
  </si>
  <si>
    <t>City | Parkwood Communities</t>
  </si>
  <si>
    <t>City | Lake Conroe</t>
  </si>
  <si>
    <t>Willis</t>
  </si>
  <si>
    <t>City | Mount Vernon</t>
  </si>
  <si>
    <t>Bow</t>
  </si>
  <si>
    <t>City | Diamond Caverns Resort Golf Club</t>
  </si>
  <si>
    <t>Park City</t>
  </si>
  <si>
    <t>State | Tobys [Member]</t>
  </si>
  <si>
    <t>FL</t>
  </si>
  <si>
    <t>State | Mt Hood</t>
  </si>
  <si>
    <t>OR</t>
  </si>
  <si>
    <t>State | Bogue Pines</t>
  </si>
  <si>
    <t>NC</t>
  </si>
  <si>
    <t>State | Hillcrest</t>
  </si>
  <si>
    <t>State | Hidden Cove</t>
  </si>
  <si>
    <t>AL</t>
  </si>
  <si>
    <t>State | Apache East</t>
  </si>
  <si>
    <t>AZ</t>
  </si>
  <si>
    <t>State | Apollo Village</t>
  </si>
  <si>
    <t>State | Araby</t>
  </si>
  <si>
    <t>State | Cactus Gardens</t>
  </si>
  <si>
    <t>State | Capri RV</t>
  </si>
  <si>
    <t>State | Carefree Manor</t>
  </si>
  <si>
    <t>State | Casa del Sol East II</t>
  </si>
  <si>
    <t>State | Casa del Sol East III</t>
  </si>
  <si>
    <t>State | Casa del Sol West I</t>
  </si>
  <si>
    <t>State | Casita Verde RV</t>
  </si>
  <si>
    <t>State | Central Park</t>
  </si>
  <si>
    <t>State | Countryside RV</t>
  </si>
  <si>
    <t>State | Denali Park</t>
  </si>
  <si>
    <t>State | Desert Paradise</t>
  </si>
  <si>
    <t>State | Desert Skies</t>
  </si>
  <si>
    <t>State | Desert Vista</t>
  </si>
  <si>
    <t>State | Fairview Manor</t>
  </si>
  <si>
    <t>State | Fiesta Grande RV</t>
  </si>
  <si>
    <t>State | Foothill</t>
  </si>
  <si>
    <t>State | Foothills West RV</t>
  </si>
  <si>
    <t>State | Golden Sun RV</t>
  </si>
  <si>
    <t>State | Hacienda De Valencia</t>
  </si>
  <si>
    <t>State | Mesa Spirit</t>
  </si>
  <si>
    <t>State | Mesa Verde</t>
  </si>
  <si>
    <t>State | Monte Vista</t>
  </si>
  <si>
    <t>State | Palm Shadows</t>
  </si>
  <si>
    <t>State | Paradise</t>
  </si>
  <si>
    <t>State | Sedona Shadows</t>
  </si>
  <si>
    <t>State | Seyenna Vistas</t>
  </si>
  <si>
    <t>State | Suni Sands</t>
  </si>
  <si>
    <t>State | Sunrise Heights</t>
  </si>
  <si>
    <t>State | Sunshine Valley</t>
  </si>
  <si>
    <t>State | The Highlands at Brentwood</t>
  </si>
  <si>
    <t>State | Meadows</t>
  </si>
  <si>
    <t>State | Valley Vista</t>
  </si>
  <si>
    <t>State | Venture In</t>
  </si>
  <si>
    <t>State | Verde Valley</t>
  </si>
  <si>
    <t>State | Viewpoint</t>
  </si>
  <si>
    <t>State | Westpark</t>
  </si>
  <si>
    <t>State | Whispering Palms</t>
  </si>
  <si>
    <t>State | Cultus Lake</t>
  </si>
  <si>
    <t>BC</t>
  </si>
  <si>
    <t>State | California Hawaiian</t>
  </si>
  <si>
    <t>CA</t>
  </si>
  <si>
    <t>State | Colony Park</t>
  </si>
  <si>
    <t>State | Concord Cascade</t>
  </si>
  <si>
    <t>State | Contempo Marin</t>
  </si>
  <si>
    <t>State | Coralwood</t>
  </si>
  <si>
    <t>State | Date Palm Country Club</t>
  </si>
  <si>
    <t>State | Date Palm RV</t>
  </si>
  <si>
    <t>State | DeAnza Santa Cruz</t>
  </si>
  <si>
    <t>State | Four Seasons</t>
  </si>
  <si>
    <t>State | Idyllwild</t>
  </si>
  <si>
    <t>State | Laguna Lake</t>
  </si>
  <si>
    <t>State | Lake Minden</t>
  </si>
  <si>
    <t>State | Lake of the Springs</t>
  </si>
  <si>
    <t>State | Lamplighter</t>
  </si>
  <si>
    <t>State | Las Palmas</t>
  </si>
  <si>
    <t>State | Los Ranchos</t>
  </si>
  <si>
    <t>State | Meadowbrook</t>
  </si>
  <si>
    <t>State | Monte del Lago</t>
  </si>
  <si>
    <t>State | Morgan Hill</t>
  </si>
  <si>
    <t>State | Nicholson Plaza</t>
  </si>
  <si>
    <t>State | Oakzanita Springs</t>
  </si>
  <si>
    <t>State | Pacific Dunes Ranch</t>
  </si>
  <si>
    <t>State | Palm Springs</t>
  </si>
  <si>
    <t>State | Parque La Quinta</t>
  </si>
  <si>
    <t>State | Pio Pico</t>
  </si>
  <si>
    <t>State | Ponderosa</t>
  </si>
  <si>
    <t>State | Quail Meadows</t>
  </si>
  <si>
    <t>State | Rancho Mesa</t>
  </si>
  <si>
    <t>State | Rancho Oso</t>
  </si>
  <si>
    <t>State | Rancho Valley</t>
  </si>
  <si>
    <t>State | Royal Holiday</t>
  </si>
  <si>
    <t>State | Royal Oaks</t>
  </si>
  <si>
    <t>State | Russian River</t>
  </si>
  <si>
    <t>State | San Benito</t>
  </si>
  <si>
    <t>State | San Francisco RV</t>
  </si>
  <si>
    <t>State | Santa Cruz Ranch RV</t>
  </si>
  <si>
    <t>State | Santiago Estates</t>
  </si>
  <si>
    <t>State | Sea Oaks</t>
  </si>
  <si>
    <t>State | Snowflower</t>
  </si>
  <si>
    <t>State | Soledad Canyon</t>
  </si>
  <si>
    <t>State | Sunshadow</t>
  </si>
  <si>
    <t>State | Tahoe Valley</t>
  </si>
  <si>
    <t>State | Turtle Beach</t>
  </si>
  <si>
    <t>State | Village of the Four Seasons</t>
  </si>
  <si>
    <t>State | Westwinds (4 properties)</t>
  </si>
  <si>
    <t>State | Wilderness Lake</t>
  </si>
  <si>
    <t>State | Yosemite Lakes</t>
  </si>
  <si>
    <t>State | Bear Creek</t>
  </si>
  <si>
    <t>CO</t>
  </si>
  <si>
    <t>State | Cimarron</t>
  </si>
  <si>
    <t>State | Golden Terrace</t>
  </si>
  <si>
    <t>State | Golden Terrace South</t>
  </si>
  <si>
    <t>State | Golden Terrace West</t>
  </si>
  <si>
    <t>State | Hillcrest Village</t>
  </si>
  <si>
    <t>State | Holiday Hills</t>
  </si>
  <si>
    <t>State | Holiday Village</t>
  </si>
  <si>
    <t>State | Holiday Village I I I</t>
  </si>
  <si>
    <t>State | Pueblo Grande</t>
  </si>
  <si>
    <t>State | Woodland Hills</t>
  </si>
  <si>
    <t>State | Stonegate Manor</t>
  </si>
  <si>
    <t>CT</t>
  </si>
  <si>
    <t>State | Aspen Meadows</t>
  </si>
  <si>
    <t>DE</t>
  </si>
  <si>
    <t>State | Camelot Meadows</t>
  </si>
  <si>
    <t>State | Mariners Cove</t>
  </si>
  <si>
    <t>State | McNicol</t>
  </si>
  <si>
    <t>State | Sweetbriar</t>
  </si>
  <si>
    <t>State | Waterford</t>
  </si>
  <si>
    <t>State | Whispering Pines</t>
  </si>
  <si>
    <t>State | Whispering Pines - North Carolina</t>
  </si>
  <si>
    <t>State | Audubon</t>
  </si>
  <si>
    <t>State | Barrington Hills</t>
  </si>
  <si>
    <t>State | Bay Indies</t>
  </si>
  <si>
    <t>State | Bay Lake Estates</t>
  </si>
  <si>
    <t>State | Beacon Hill Colony</t>
  </si>
  <si>
    <t>State | Beacon Terrace</t>
  </si>
  <si>
    <t>State | Breezy Hill RV</t>
  </si>
  <si>
    <t>State | Buccaneer</t>
  </si>
  <si>
    <t>State | Bulow Plantation</t>
  </si>
  <si>
    <t>State | Bulow Village RV</t>
  </si>
  <si>
    <t>State | Carefree Cove</t>
  </si>
  <si>
    <t>State | Carefree Village</t>
  </si>
  <si>
    <t>State | Carriage Cove</t>
  </si>
  <si>
    <t>State | Cheron Village</t>
  </si>
  <si>
    <t>State | Clerbrook</t>
  </si>
  <si>
    <t>State | Clover Leaf Farms</t>
  </si>
  <si>
    <t>State | Clover Leaf Forest</t>
  </si>
  <si>
    <t>State | Coachwood</t>
  </si>
  <si>
    <t>State | Colony Cove</t>
  </si>
  <si>
    <t>State | Coquina Crossing</t>
  </si>
  <si>
    <t>State | Coral Cay</t>
  </si>
  <si>
    <t>State | Country Place</t>
  </si>
  <si>
    <t>State | Countryside</t>
  </si>
  <si>
    <t>State | Covington Estates</t>
  </si>
  <si>
    <t>State | Crystal Isles</t>
  </si>
  <si>
    <t>State | Crystal Lakes-Zephyrhills</t>
  </si>
  <si>
    <t>State | Down Yonder</t>
  </si>
  <si>
    <t>State | East Bay Oaks</t>
  </si>
  <si>
    <t>State | Eldorado Village</t>
  </si>
  <si>
    <t>State | Emerald Lake</t>
  </si>
  <si>
    <t>State | Featherock</t>
  </si>
  <si>
    <t>State | Fiesta Key</t>
  </si>
  <si>
    <t>State | Forest Lake Estates</t>
  </si>
  <si>
    <t>State | Fort Myers Beach Resort</t>
  </si>
  <si>
    <t>State | Foxwood</t>
  </si>
  <si>
    <t>State | Glen Ellen</t>
  </si>
  <si>
    <t>State | Grand Island</t>
  </si>
  <si>
    <t>State | Gulf Air Resort</t>
  </si>
  <si>
    <t>State | Gulf View</t>
  </si>
  <si>
    <t>State | Hacienda Village</t>
  </si>
  <si>
    <t>State | Harbor Lakes</t>
  </si>
  <si>
    <t>State | Harbor View</t>
  </si>
  <si>
    <t>State | Haselton Village</t>
  </si>
  <si>
    <t>State | Heritage Plantation</t>
  </si>
  <si>
    <t>State | Heron Cay</t>
  </si>
  <si>
    <t>State | Hidden Valley</t>
  </si>
  <si>
    <t>State | Highland Wood RV</t>
  </si>
  <si>
    <t>State | Holiday Ranch</t>
  </si>
  <si>
    <t>State | Holiday Village II</t>
  </si>
  <si>
    <t>State | Indian Oaks</t>
  </si>
  <si>
    <t>State | Island Vista</t>
  </si>
  <si>
    <t>State | Kings &amp; Queens</t>
  </si>
  <si>
    <t>State | Lake Fairways</t>
  </si>
  <si>
    <t>State | Lake Haven</t>
  </si>
  <si>
    <t>State | Lake Magic</t>
  </si>
  <si>
    <t>State | Lake Village</t>
  </si>
  <si>
    <t>State | Lake Worth Village</t>
  </si>
  <si>
    <t>State | Lakeland Harbor</t>
  </si>
  <si>
    <t>State | Lakeland Junction</t>
  </si>
  <si>
    <t>State | Lakes at Countrywood</t>
  </si>
  <si>
    <t>State | Lakeside Terrace</t>
  </si>
  <si>
    <t>State | Lakewood Village</t>
  </si>
  <si>
    <t>State | Lighthouse Pointe</t>
  </si>
  <si>
    <t>State | Manatee</t>
  </si>
  <si>
    <t>State | Maralago Cay</t>
  </si>
  <si>
    <t>State | Meadows at Countrywood</t>
  </si>
  <si>
    <t>State | Mid-Florida Lakes</t>
  </si>
  <si>
    <t>State | Oak Bend</t>
  </si>
  <si>
    <t>State | Oaks At Countrywood</t>
  </si>
  <si>
    <t>State | Orange Lake</t>
  </si>
  <si>
    <t>State | Orlando [Member]</t>
  </si>
  <si>
    <t>State | Palm Beach Colony</t>
  </si>
  <si>
    <t>State | Palm Beach Colony [Member]</t>
  </si>
  <si>
    <t>VA</t>
  </si>
  <si>
    <t>State | Paradise Park Largo</t>
  </si>
  <si>
    <t>State | Park City West</t>
  </si>
  <si>
    <t>State | Pasco</t>
  </si>
  <si>
    <t>State | Peace River</t>
  </si>
  <si>
    <t>State | Pickwick</t>
  </si>
  <si>
    <t>State | Pine Island Resort</t>
  </si>
  <si>
    <t>State | Pine Lakes</t>
  </si>
  <si>
    <t>State | Pioneer Village</t>
  </si>
  <si>
    <t>State | Ramblers Rest</t>
  </si>
  <si>
    <t>State | Ridgewood Estates</t>
  </si>
  <si>
    <t>State | Riverside RV</t>
  </si>
  <si>
    <t>State | Rose Bay</t>
  </si>
  <si>
    <t>State | Royal Coachman</t>
  </si>
  <si>
    <t>State | Shady Lane Oaks</t>
  </si>
  <si>
    <t>State | Shady Lane Village</t>
  </si>
  <si>
    <t>State | Shangri La</t>
  </si>
  <si>
    <t>State | Sherwood Forest</t>
  </si>
  <si>
    <t>State | Sherwood Forest R V</t>
  </si>
  <si>
    <t>State | Silk Oak</t>
  </si>
  <si>
    <t>State | Silver Dollar</t>
  </si>
  <si>
    <t>State | Sixth Ave</t>
  </si>
  <si>
    <t>State | Southern Palms</t>
  </si>
  <si>
    <t>State | Southernaire</t>
  </si>
  <si>
    <t>State | Space Coast RV Resort</t>
  </si>
  <si>
    <t>State | Starlight Ranch</t>
  </si>
  <si>
    <t>State | Sunshine Holiday M H</t>
  </si>
  <si>
    <t>State | Sunshine Holiday R V</t>
  </si>
  <si>
    <t>State | Sunshine Key</t>
  </si>
  <si>
    <t>State | Sunshine Travel</t>
  </si>
  <si>
    <t>State | Tarpon Glen</t>
  </si>
  <si>
    <t>State | Terra Ceia</t>
  </si>
  <si>
    <t>State | Heritage</t>
  </si>
  <si>
    <t>State | The Meadows II</t>
  </si>
  <si>
    <t>State | Three Flags R V Resort</t>
  </si>
  <si>
    <t>State | Topics</t>
  </si>
  <si>
    <t>State | Tropical Palms Kissimmee</t>
  </si>
  <si>
    <t>State | Tropical Palms Punta Gorda</t>
  </si>
  <si>
    <t>State | Vacation Village</t>
  </si>
  <si>
    <t>State | Vero Palm</t>
  </si>
  <si>
    <t>State | Village Green</t>
  </si>
  <si>
    <t>State | Villas At Spanish Oaks</t>
  </si>
  <si>
    <t>State | Whispering Pines Largo</t>
  </si>
  <si>
    <t>State | Windmill Manor</t>
  </si>
  <si>
    <t>State | Windmill Village</t>
  </si>
  <si>
    <t>State | Winds Of St Armands North</t>
  </si>
  <si>
    <t>State | Winds Of St Armands South</t>
  </si>
  <si>
    <t>State | Winter Garden</t>
  </si>
  <si>
    <t>State | Miami Everglades</t>
  </si>
  <si>
    <t>State | Coach Royale</t>
  </si>
  <si>
    <t>ID</t>
  </si>
  <si>
    <t>State | Maple Grove</t>
  </si>
  <si>
    <t>State | Shenandoah Estates</t>
  </si>
  <si>
    <t>State | West Meadow Estates</t>
  </si>
  <si>
    <t>State | Golf Vistas Estates</t>
  </si>
  <si>
    <t>IL</t>
  </si>
  <si>
    <t>State | O'Connell's</t>
  </si>
  <si>
    <t>State | Pheasant Lake Estates</t>
  </si>
  <si>
    <t>State | Pine Country</t>
  </si>
  <si>
    <t>State | Willow Lake Estates</t>
  </si>
  <si>
    <t>State | Indian Lakes</t>
  </si>
  <si>
    <t>IN</t>
  </si>
  <si>
    <t>State | Hoosier Estates</t>
  </si>
  <si>
    <t>State | Horseshoe Lake</t>
  </si>
  <si>
    <t>State | Lakeside</t>
  </si>
  <si>
    <t>State | North Glen Village</t>
  </si>
  <si>
    <t>State | Oak Tree Village</t>
  </si>
  <si>
    <t>State | Twin Mills RV</t>
  </si>
  <si>
    <t>State | Gateway to Cape Cod</t>
  </si>
  <si>
    <t>MA</t>
  </si>
  <si>
    <t>State | Hillcrest II</t>
  </si>
  <si>
    <t>State | Old Chatham RV</t>
  </si>
  <si>
    <t>State | Sturbridge</t>
  </si>
  <si>
    <t>State | The Glen</t>
  </si>
  <si>
    <t>State | Fernwood</t>
  </si>
  <si>
    <t>MD</t>
  </si>
  <si>
    <t>State | Williams Estates and Peppermint Woods</t>
  </si>
  <si>
    <t>State | Moody Beach</t>
  </si>
  <si>
    <t>ME</t>
  </si>
  <si>
    <t>State | Pinehirst RV Park</t>
  </si>
  <si>
    <t>State | Mt. Desert Narrows</t>
  </si>
  <si>
    <t>State | Narrows Too</t>
  </si>
  <si>
    <t>State | Patton Pond</t>
  </si>
  <si>
    <t>State | Bear Cave Resort</t>
  </si>
  <si>
    <t>MI</t>
  </si>
  <si>
    <t>State | Lake in the Hills</t>
  </si>
  <si>
    <t>State | St Clair</t>
  </si>
  <si>
    <t>State | Swan Creek</t>
  </si>
  <si>
    <t>State | Cedar Knolls</t>
  </si>
  <si>
    <t>MN</t>
  </si>
  <si>
    <t>State | Cimarron Park</t>
  </si>
  <si>
    <t>State | Rockford Riverview Estates</t>
  </si>
  <si>
    <t>State | Rosemount Woods</t>
  </si>
  <si>
    <t>State | Forest Lake</t>
  </si>
  <si>
    <t>State | Goose Creek</t>
  </si>
  <si>
    <t>State | Green Mountain Park</t>
  </si>
  <si>
    <t>State | Lake Gaston</t>
  </si>
  <si>
    <t>State | Lake Myers RV</t>
  </si>
  <si>
    <t>State | Scenic</t>
  </si>
  <si>
    <t>State | Twin Lakes</t>
  </si>
  <si>
    <t>State | Buena Vista</t>
  </si>
  <si>
    <t>ND</t>
  </si>
  <si>
    <t>State | Meadow Park</t>
  </si>
  <si>
    <t>State | Pine Acres Resort</t>
  </si>
  <si>
    <t>NH</t>
  </si>
  <si>
    <t>State | Sandy Beach RV</t>
  </si>
  <si>
    <t>State | Tuxbury Resort</t>
  </si>
  <si>
    <t>State | Chestnut Lake</t>
  </si>
  <si>
    <t>NJ</t>
  </si>
  <si>
    <t>State | Echo Farms Campground</t>
  </si>
  <si>
    <t>State | Lake &amp; Shore</t>
  </si>
  <si>
    <t>State | Mays Landing Resort</t>
  </si>
  <si>
    <t>State | Pine Ridge at Crestwood</t>
  </si>
  <si>
    <t>State | Sea Pines</t>
  </si>
  <si>
    <t>State | Bonanza</t>
  </si>
  <si>
    <t>NV</t>
  </si>
  <si>
    <t>State | Boulder Cascade</t>
  </si>
  <si>
    <t>State | Cabana</t>
  </si>
  <si>
    <t>State | Flamingo West</t>
  </si>
  <si>
    <t>State | Las Vegas</t>
  </si>
  <si>
    <t>State | Villa Borega</t>
  </si>
  <si>
    <t>State | Alpine Lake</t>
  </si>
  <si>
    <t>NY</t>
  </si>
  <si>
    <t>State | Brennan Beach</t>
  </si>
  <si>
    <t>State | Greenwood Village</t>
  </si>
  <si>
    <t>State | Lake George Escape</t>
  </si>
  <si>
    <t>State | Lake George Schroon Valley</t>
  </si>
  <si>
    <t>State | Mountain View - NV</t>
  </si>
  <si>
    <t>State | Rondout Valley Resort</t>
  </si>
  <si>
    <t>State | The Woodlands</t>
  </si>
  <si>
    <t>State | Kenisee Lake</t>
  </si>
  <si>
    <t>OH</t>
  </si>
  <si>
    <t>State | Wilmington</t>
  </si>
  <si>
    <t>State | Bend</t>
  </si>
  <si>
    <t>State | Falcon Wood Village</t>
  </si>
  <si>
    <t>State | Pacific City</t>
  </si>
  <si>
    <t>State | Portland Fairview</t>
  </si>
  <si>
    <t>State | Quail Hollow</t>
  </si>
  <si>
    <t>State | Seaside</t>
  </si>
  <si>
    <t>State | Shadowbrook</t>
  </si>
  <si>
    <t>State | South Jetty</t>
  </si>
  <si>
    <t>State | Whalers Rest</t>
  </si>
  <si>
    <t>State | Appalachian</t>
  </si>
  <si>
    <t>PA</t>
  </si>
  <si>
    <t>State | Circle M</t>
  </si>
  <si>
    <t>State | Dutch County</t>
  </si>
  <si>
    <t>State | Gettysburg Farm</t>
  </si>
  <si>
    <t>State | Green Acres</t>
  </si>
  <si>
    <t>State | Greenbriar Village</t>
  </si>
  <si>
    <t>State | Hershey</t>
  </si>
  <si>
    <t>State | Lil Wolf</t>
  </si>
  <si>
    <t>State | Mountain View - PA</t>
  </si>
  <si>
    <t>State | Robin Hill</t>
  </si>
  <si>
    <t>State | Scotrun</t>
  </si>
  <si>
    <t>State | Spring Gulch</t>
  </si>
  <si>
    <t>State | Sun Valley</t>
  </si>
  <si>
    <t>State | Timothy Lake North</t>
  </si>
  <si>
    <t>State | Timothy Lake South</t>
  </si>
  <si>
    <t>State | Carolina Landing</t>
  </si>
  <si>
    <t>SC</t>
  </si>
  <si>
    <t>State | Inlet Oaks</t>
  </si>
  <si>
    <t>State | The Oaks at Point South</t>
  </si>
  <si>
    <t>State | Natchez Trace</t>
  </si>
  <si>
    <t>TN</t>
  </si>
  <si>
    <t>State | Cherokee Landing</t>
  </si>
  <si>
    <t>State | Bay Landing</t>
  </si>
  <si>
    <t>TX</t>
  </si>
  <si>
    <t>State | Colorado River</t>
  </si>
  <si>
    <t>State | Country Sunshine</t>
  </si>
  <si>
    <t>State | Fun n Sun RV</t>
  </si>
  <si>
    <t>State | Lake Tawakoni</t>
  </si>
  <si>
    <t>State | Lake Texoma</t>
  </si>
  <si>
    <t>State | Lake Whitney</t>
  </si>
  <si>
    <t>State | Lakewood</t>
  </si>
  <si>
    <t>State | Medina Lake</t>
  </si>
  <si>
    <t>State | Paradise Park RV</t>
  </si>
  <si>
    <t>State | Paradise South</t>
  </si>
  <si>
    <t>State | Southern Comfort</t>
  </si>
  <si>
    <t>State | Sunshine RV</t>
  </si>
  <si>
    <t>State | Tropic Winds</t>
  </si>
  <si>
    <t>State | Victoria Palms</t>
  </si>
  <si>
    <t>State | All Seasons</t>
  </si>
  <si>
    <t>UT</t>
  </si>
  <si>
    <t>State | St. George</t>
  </si>
  <si>
    <t>State | Westwood Village</t>
  </si>
  <si>
    <t>State | Chesapeake Bay</t>
  </si>
  <si>
    <t>State | Grey's Point</t>
  </si>
  <si>
    <t>State | Harbor View II</t>
  </si>
  <si>
    <t>State | Lynchburg</t>
  </si>
  <si>
    <t>State | Meadows of Chantilly</t>
  </si>
  <si>
    <t>State | Regency Lakes</t>
  </si>
  <si>
    <t>State | Virginia Landing</t>
  </si>
  <si>
    <t>State | Williamsburg</t>
  </si>
  <si>
    <t>State | Birch Bay</t>
  </si>
  <si>
    <t>WA</t>
  </si>
  <si>
    <t>State | Chehalis</t>
  </si>
  <si>
    <t>State | Crescent Bar</t>
  </si>
  <si>
    <t>State | Grandy Creek</t>
  </si>
  <si>
    <t>State | Kloshe Illahee</t>
  </si>
  <si>
    <t>State | La Conner</t>
  </si>
  <si>
    <t>State | Leavenworth</t>
  </si>
  <si>
    <t>State | Little Diamond</t>
  </si>
  <si>
    <t>State | Long Beach</t>
  </si>
  <si>
    <t>State | Oceana</t>
  </si>
  <si>
    <t>State | Paradise II</t>
  </si>
  <si>
    <t>State | Tall Chief</t>
  </si>
  <si>
    <t>State | Thunderbird</t>
  </si>
  <si>
    <t>State | Arrowhead</t>
  </si>
  <si>
    <t>WI</t>
  </si>
  <si>
    <t>State | Blackhawk RV Resort</t>
  </si>
  <si>
    <t>State | Fremont</t>
  </si>
  <si>
    <t>State | Lakeland RV Resort</t>
  </si>
  <si>
    <t>State | Rainbow Lake Manor</t>
  </si>
  <si>
    <t>State | Neshonoc Lakeside</t>
  </si>
  <si>
    <t>State | Plymouth Rock</t>
  </si>
  <si>
    <t>State | Tranquil Timbers</t>
  </si>
  <si>
    <t>State | Westwood Estates</t>
  </si>
  <si>
    <t>State | Yukon Trails</t>
  </si>
  <si>
    <t>State | Alamo Palms</t>
  </si>
  <si>
    <t>State | Waterway R V</t>
  </si>
  <si>
    <t>State | Parkwood Communities</t>
  </si>
  <si>
    <t>State | Lake Conroe</t>
  </si>
  <si>
    <t>State | Mount Vernon</t>
  </si>
  <si>
    <t>State | Diamond Caverns Resort Golf Club</t>
  </si>
  <si>
    <t>KY</t>
  </si>
  <si>
    <t>Zephyrhills [Member] | Forest Lake Estates</t>
  </si>
  <si>
    <t>Zephyrhills [Member] | Land | Forest Lake Estates</t>
  </si>
  <si>
    <t>Zephyrhills [Member] | Depreciable Property | Forest Lake Estates</t>
  </si>
  <si>
    <t>Florida | Forest Lake Estates</t>
  </si>
  <si>
    <t>Changes in Total Real Estate (Detail) - USD ($) $ in Thousands</t>
  </si>
  <si>
    <t>Carrying amount of real estate investments [Roll Forward]</t>
  </si>
  <si>
    <t>Gross real estate, beginning balance</t>
  </si>
  <si>
    <t>Improvements</t>
  </si>
  <si>
    <t>Dispositions and other</t>
  </si>
  <si>
    <t>Gross real estate, ending balance</t>
  </si>
  <si>
    <t>Changes In Accumulated Depreciation (Detail) - USD ($) $ in Thousands</t>
  </si>
  <si>
    <t>Reconciliation of real estate accumulated depreciation [Roll Forward]</t>
  </si>
  <si>
    <t>Accumulated Depreciation, Beginning Balance</t>
  </si>
  <si>
    <t>Depreciation expense</t>
  </si>
  <si>
    <t>Accumulated Depreciation, Ending Balance</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0_);_(&quot;$ &quot;(#,##0.000)" numFmtId="166"/>
    <numFmt formatCode="#,##0.000_);(#,##0.000)" numFmtId="167"/>
    <numFmt formatCode="_(&quot;$ &quot;#,##0.000000_);_(&quot;$ &quot;(#,##0.000000)" numFmtId="168"/>
    <numFmt formatCode="_(&quot;$ &quot;#,##0.0000_);_(&quot;$ &quot;(#,##0.0000)" numFmtId="169"/>
    <numFmt formatCode="_(&quot;$ &quot;#,##0.0_);_(&quot;$ &quot;(#,##0.0)" numFmtId="170"/>
    <numFmt formatCode="#,##0.0_);(#,##0.0)" numFmtId="171"/>
    <numFmt formatCode="#,##0.000000_);(#,##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54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8733740</v>
      </c>
    </row>
    <row r="18" spans="1:4">
      <c r="A18" s="4" t="s">
        <v>30</v>
      </c>
      <c r="D18" s="6" t="n">
        <v>7012532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6" t="n">
        <v>1221375</v>
      </c>
      <c r="C3" s="6" t="n">
        <v>1163987</v>
      </c>
    </row>
    <row r="4" spans="1:3">
      <c r="A4" s="4" t="s">
        <v>35</v>
      </c>
      <c r="B4" s="5" t="n">
        <v>3045221</v>
      </c>
      <c r="C4" s="5" t="n">
        <v>2893759</v>
      </c>
    </row>
    <row r="5" spans="1:3">
      <c r="A5" s="4" t="s">
        <v>36</v>
      </c>
      <c r="B5" s="5" t="n">
        <v>649217</v>
      </c>
      <c r="C5" s="5" t="n">
        <v>627590</v>
      </c>
    </row>
    <row r="6" spans="1:3">
      <c r="A6" s="4" t="s">
        <v>37</v>
      </c>
      <c r="B6" s="5" t="n">
        <v>4915813</v>
      </c>
      <c r="C6" s="5" t="n">
        <v>4685336</v>
      </c>
    </row>
    <row r="7" spans="1:3">
      <c r="A7" s="4" t="s">
        <v>38</v>
      </c>
      <c r="B7" s="5" t="n">
        <v>-1516694</v>
      </c>
      <c r="C7" s="5" t="n">
        <v>-1399531</v>
      </c>
    </row>
    <row r="8" spans="1:3">
      <c r="A8" s="4" t="s">
        <v>39</v>
      </c>
      <c r="B8" s="5" t="n">
        <v>3399119</v>
      </c>
      <c r="C8" s="5" t="n">
        <v>3285805</v>
      </c>
    </row>
    <row r="9" spans="1:3">
      <c r="A9" s="4" t="s">
        <v>40</v>
      </c>
      <c r="B9" s="5" t="n">
        <v>31085</v>
      </c>
      <c r="C9" s="5" t="n">
        <v>56340</v>
      </c>
    </row>
    <row r="10" spans="1:3">
      <c r="A10" s="4" t="s">
        <v>41</v>
      </c>
      <c r="B10" s="5" t="n">
        <v>49477</v>
      </c>
      <c r="C10" s="5" t="n">
        <v>34520</v>
      </c>
    </row>
    <row r="11" spans="1:3">
      <c r="A11" s="4" t="s">
        <v>42</v>
      </c>
      <c r="B11" s="5" t="n">
        <v>53080</v>
      </c>
      <c r="C11" s="5" t="n">
        <v>19369</v>
      </c>
    </row>
    <row r="12" spans="1:3">
      <c r="A12" s="4" t="s">
        <v>43</v>
      </c>
      <c r="B12" s="5" t="n">
        <v>31443</v>
      </c>
      <c r="C12" s="5" t="n">
        <v>31375</v>
      </c>
    </row>
    <row r="13" spans="1:3">
      <c r="A13" s="4" t="s">
        <v>44</v>
      </c>
      <c r="B13" s="5" t="n">
        <v>45828</v>
      </c>
      <c r="C13" s="5" t="n">
        <v>51578</v>
      </c>
    </row>
    <row r="14" spans="1:3">
      <c r="A14" s="4" t="s">
        <v>45</v>
      </c>
      <c r="B14" s="5" t="n">
        <v>3610032</v>
      </c>
      <c r="C14" s="5" t="n">
        <v>3478987</v>
      </c>
    </row>
    <row r="15" spans="1:3">
      <c r="A15" s="3" t="s">
        <v>46</v>
      </c>
    </row>
    <row r="16" spans="1:3">
      <c r="A16" s="4" t="s">
        <v>47</v>
      </c>
      <c r="B16" s="5" t="n">
        <v>1971715</v>
      </c>
      <c r="C16" s="5" t="n">
        <v>1891900</v>
      </c>
    </row>
    <row r="17" spans="1:3">
      <c r="A17" s="4" t="s">
        <v>48</v>
      </c>
      <c r="B17" s="5" t="n">
        <v>198302</v>
      </c>
      <c r="C17" s="5" t="n">
        <v>199379</v>
      </c>
    </row>
    <row r="18" spans="1:3">
      <c r="A18" s="4" t="s">
        <v>49</v>
      </c>
      <c r="B18" s="5" t="n">
        <v>30000</v>
      </c>
      <c r="C18" s="5" t="n">
        <v>0</v>
      </c>
    </row>
    <row r="19" spans="1:3">
      <c r="A19" s="4" t="s">
        <v>50</v>
      </c>
      <c r="B19" s="5" t="n">
        <v>80744</v>
      </c>
      <c r="C19" s="5" t="n">
        <v>89864</v>
      </c>
    </row>
    <row r="20" spans="1:3">
      <c r="A20" s="4" t="s">
        <v>51</v>
      </c>
      <c r="B20" s="5" t="n">
        <v>85596</v>
      </c>
      <c r="C20" s="5" t="n">
        <v>81484</v>
      </c>
    </row>
    <row r="21" spans="1:3">
      <c r="A21" s="4" t="s">
        <v>52</v>
      </c>
      <c r="B21" s="5" t="n">
        <v>9932</v>
      </c>
      <c r="C21" s="5" t="n">
        <v>9817</v>
      </c>
    </row>
    <row r="22" spans="1:3">
      <c r="A22" s="4" t="s">
        <v>53</v>
      </c>
      <c r="B22" s="5" t="n">
        <v>8387</v>
      </c>
      <c r="C22" s="5" t="n">
        <v>8379</v>
      </c>
    </row>
    <row r="23" spans="1:3">
      <c r="A23" s="4" t="s">
        <v>54</v>
      </c>
      <c r="B23" s="5" t="n">
        <v>79267</v>
      </c>
      <c r="C23" s="5" t="n">
        <v>76906</v>
      </c>
    </row>
    <row r="24" spans="1:3">
      <c r="A24" s="4" t="s">
        <v>55</v>
      </c>
      <c r="B24" s="5" t="n">
        <v>46047</v>
      </c>
      <c r="C24" s="5" t="n">
        <v>39411</v>
      </c>
    </row>
    <row r="25" spans="1:3">
      <c r="A25" s="4" t="s">
        <v>56</v>
      </c>
      <c r="B25" s="5" t="n">
        <v>2509990</v>
      </c>
      <c r="C25" s="5" t="n">
        <v>2397140</v>
      </c>
    </row>
    <row r="26" spans="1:3">
      <c r="A26" s="3" t="s">
        <v>57</v>
      </c>
    </row>
    <row r="27" spans="1:3">
      <c r="A27" s="4" t="s">
        <v>58</v>
      </c>
      <c r="B27" s="5" t="n">
        <v>0</v>
      </c>
      <c r="C27" s="5" t="n">
        <v>0</v>
      </c>
    </row>
    <row r="28" spans="1:3">
      <c r="A28" s="4" t="s">
        <v>59</v>
      </c>
      <c r="B28" s="5" t="n">
        <v>883</v>
      </c>
      <c r="C28" s="5" t="n">
        <v>854</v>
      </c>
    </row>
    <row r="29" spans="1:3">
      <c r="A29" s="4" t="s">
        <v>60</v>
      </c>
      <c r="B29" s="5" t="n">
        <v>1242109</v>
      </c>
      <c r="C29" s="5" t="n">
        <v>1103048</v>
      </c>
    </row>
    <row r="30" spans="1:3">
      <c r="A30" s="4" t="s">
        <v>61</v>
      </c>
      <c r="B30" s="5" t="n">
        <v>-211980</v>
      </c>
      <c r="C30" s="5" t="n">
        <v>-231276</v>
      </c>
    </row>
    <row r="31" spans="1:3">
      <c r="A31" s="4" t="s">
        <v>62</v>
      </c>
      <c r="B31" s="5" t="n">
        <v>942</v>
      </c>
      <c r="C31" s="5" t="n">
        <v>-227</v>
      </c>
    </row>
    <row r="32" spans="1:3">
      <c r="A32" s="4" t="s">
        <v>63</v>
      </c>
      <c r="B32" s="5" t="n">
        <v>1031954</v>
      </c>
      <c r="C32" s="5" t="n">
        <v>1008543</v>
      </c>
    </row>
    <row r="33" spans="1:3">
      <c r="A33" s="4" t="s">
        <v>64</v>
      </c>
      <c r="B33" s="5" t="n">
        <v>68088</v>
      </c>
      <c r="C33" s="5" t="n">
        <v>73304</v>
      </c>
    </row>
    <row r="34" spans="1:3">
      <c r="A34" s="4" t="s">
        <v>65</v>
      </c>
      <c r="B34" s="5" t="n">
        <v>1100042</v>
      </c>
      <c r="C34" s="5" t="n">
        <v>1081847</v>
      </c>
    </row>
    <row r="35" spans="1:3">
      <c r="A35" s="4" t="s">
        <v>66</v>
      </c>
      <c r="B35" s="5" t="n">
        <v>3610032</v>
      </c>
      <c r="C35" s="5" t="n">
        <v>3478987</v>
      </c>
    </row>
    <row r="36" spans="1:3">
      <c r="A36" s="4" t="s">
        <v>67</v>
      </c>
    </row>
    <row r="37" spans="1:3">
      <c r="A37" s="3" t="s">
        <v>57</v>
      </c>
    </row>
    <row r="38" spans="1:3">
      <c r="A38" s="4" t="s">
        <v>58</v>
      </c>
      <c r="B38" s="6" t="n">
        <v>0</v>
      </c>
      <c r="C38" s="6" t="n">
        <v>136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221</v>
      </c>
      <c r="B18" s="4" t="s">
        <v>302</v>
      </c>
    </row>
    <row r="19" spans="1:2">
      <c r="A19" s="4" t="s">
        <v>248</v>
      </c>
      <c r="B19" s="4" t="s">
        <v>303</v>
      </c>
    </row>
    <row r="20" spans="1:2">
      <c r="A20" s="4" t="s">
        <v>245</v>
      </c>
      <c r="B20"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8</v>
      </c>
      <c r="B1" s="2" t="s">
        <v>2</v>
      </c>
      <c r="C1" s="2" t="s">
        <v>32</v>
      </c>
    </row>
    <row r="2" spans="1:3">
      <c r="A2" s="4" t="s">
        <v>69</v>
      </c>
      <c r="B2" s="7" t="n">
        <v>0.01</v>
      </c>
      <c r="C2" s="7" t="n">
        <v>0.01</v>
      </c>
    </row>
    <row r="3" spans="1:3">
      <c r="A3" s="4" t="s">
        <v>70</v>
      </c>
      <c r="B3" s="5" t="n">
        <v>10000000</v>
      </c>
      <c r="C3" s="5" t="n">
        <v>9945539</v>
      </c>
    </row>
    <row r="4" spans="1:3">
      <c r="A4" s="4" t="s">
        <v>71</v>
      </c>
      <c r="B4" s="5" t="n">
        <v>0</v>
      </c>
      <c r="C4" s="5" t="n">
        <v>0</v>
      </c>
    </row>
    <row r="5" spans="1:3">
      <c r="A5" s="4" t="s">
        <v>72</v>
      </c>
      <c r="B5" s="5" t="n">
        <v>0</v>
      </c>
      <c r="C5" s="5" t="n">
        <v>0</v>
      </c>
    </row>
    <row r="6" spans="1:3">
      <c r="A6" s="4" t="s">
        <v>73</v>
      </c>
      <c r="B6" s="7" t="n">
        <v>0.01</v>
      </c>
      <c r="C6" s="7" t="n">
        <v>0.01</v>
      </c>
    </row>
    <row r="7" spans="1:3">
      <c r="A7" s="4" t="s">
        <v>74</v>
      </c>
      <c r="B7" s="5" t="n">
        <v>200000000</v>
      </c>
      <c r="C7" s="5" t="n">
        <v>200000000</v>
      </c>
    </row>
    <row r="8" spans="1:3">
      <c r="A8" s="4" t="s">
        <v>75</v>
      </c>
      <c r="B8" s="5" t="n">
        <v>88585160</v>
      </c>
      <c r="C8" s="5" t="n">
        <v>85529386</v>
      </c>
    </row>
    <row r="9" spans="1:3">
      <c r="A9" s="4" t="s">
        <v>76</v>
      </c>
      <c r="B9" s="5" t="n">
        <v>88585160</v>
      </c>
      <c r="C9" s="5" t="n">
        <v>85529386</v>
      </c>
    </row>
    <row r="10" spans="1:3">
      <c r="A10" s="4" t="s">
        <v>67</v>
      </c>
    </row>
    <row r="11" spans="1:3">
      <c r="A11" s="4" t="s">
        <v>69</v>
      </c>
      <c r="B11" s="7" t="n">
        <v>0.01</v>
      </c>
      <c r="C11" s="7" t="n">
        <v>0.01</v>
      </c>
    </row>
    <row r="12" spans="1:3">
      <c r="A12" s="4" t="s">
        <v>70</v>
      </c>
      <c r="B12" s="5" t="n">
        <v>0</v>
      </c>
      <c r="C12" s="5" t="n">
        <v>54461</v>
      </c>
    </row>
    <row r="13" spans="1:3">
      <c r="A13" s="4" t="s">
        <v>71</v>
      </c>
      <c r="B13" s="5" t="n">
        <v>0</v>
      </c>
      <c r="C13" s="5" t="n">
        <v>54458</v>
      </c>
    </row>
    <row r="14" spans="1:3">
      <c r="A14" s="4" t="s">
        <v>72</v>
      </c>
      <c r="B14" s="5" t="n">
        <v>0</v>
      </c>
      <c r="C14" s="5" t="n">
        <v>54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10</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16</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2</v>
      </c>
    </row>
    <row r="3" spans="1:2">
      <c r="A3" s="3" t="s">
        <v>228</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4</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37</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489613</v>
      </c>
      <c r="C4" s="6" t="n">
        <v>464745</v>
      </c>
      <c r="D4" s="6" t="n">
        <v>442046</v>
      </c>
    </row>
    <row r="5" spans="1:4">
      <c r="A5" s="4" t="s">
        <v>81</v>
      </c>
      <c r="B5" s="5" t="n">
        <v>14344</v>
      </c>
      <c r="C5" s="5" t="n">
        <v>14107</v>
      </c>
      <c r="D5" s="5" t="n">
        <v>14012</v>
      </c>
    </row>
    <row r="6" spans="1:4">
      <c r="A6" s="4" t="s">
        <v>82</v>
      </c>
      <c r="B6" s="5" t="n">
        <v>218806</v>
      </c>
      <c r="C6" s="5" t="n">
        <v>201533</v>
      </c>
      <c r="D6" s="5" t="n">
        <v>184760</v>
      </c>
    </row>
    <row r="7" spans="1:4">
      <c r="A7" s="4" t="s">
        <v>83</v>
      </c>
      <c r="B7" s="5" t="n">
        <v>45798</v>
      </c>
      <c r="C7" s="5" t="n">
        <v>45035</v>
      </c>
      <c r="D7" s="5" t="n">
        <v>44443</v>
      </c>
    </row>
    <row r="8" spans="1:4">
      <c r="A8" s="4" t="s">
        <v>84</v>
      </c>
      <c r="B8" s="5" t="n">
        <v>14132</v>
      </c>
      <c r="C8" s="5" t="n">
        <v>12327</v>
      </c>
      <c r="D8" s="5" t="n">
        <v>12783</v>
      </c>
    </row>
    <row r="9" spans="1:4">
      <c r="A9" s="4" t="s">
        <v>85</v>
      </c>
      <c r="B9" s="5" t="n">
        <v>-4108</v>
      </c>
      <c r="C9" s="5" t="n">
        <v>-3079</v>
      </c>
      <c r="D9" s="5" t="n">
        <v>-4231</v>
      </c>
    </row>
    <row r="10" spans="1:4">
      <c r="A10" s="4" t="s">
        <v>86</v>
      </c>
      <c r="B10" s="5" t="n">
        <v>93252</v>
      </c>
      <c r="C10" s="5" t="n">
        <v>81427</v>
      </c>
      <c r="D10" s="5" t="n">
        <v>76153</v>
      </c>
    </row>
    <row r="11" spans="1:4">
      <c r="A11" s="4" t="s">
        <v>87</v>
      </c>
      <c r="B11" s="5" t="n">
        <v>36302</v>
      </c>
      <c r="C11" s="5" t="n">
        <v>37191</v>
      </c>
      <c r="D11" s="5" t="n">
        <v>33150</v>
      </c>
    </row>
    <row r="12" spans="1:4">
      <c r="A12" s="4" t="s">
        <v>88</v>
      </c>
      <c r="B12" s="5" t="n">
        <v>3798</v>
      </c>
      <c r="C12" s="5" t="n">
        <v>2994</v>
      </c>
      <c r="D12" s="5" t="n">
        <v>4149</v>
      </c>
    </row>
    <row r="13" spans="1:4">
      <c r="A13" s="4" t="s">
        <v>89</v>
      </c>
      <c r="B13" s="5" t="n">
        <v>7580</v>
      </c>
      <c r="C13" s="5" t="n">
        <v>6845</v>
      </c>
      <c r="D13" s="5" t="n">
        <v>7030</v>
      </c>
    </row>
    <row r="14" spans="1:4">
      <c r="A14" s="4" t="s">
        <v>90</v>
      </c>
      <c r="B14" s="5" t="n">
        <v>5795</v>
      </c>
      <c r="C14" s="5" t="n">
        <v>7310</v>
      </c>
      <c r="D14" s="5" t="n">
        <v>7359</v>
      </c>
    </row>
    <row r="15" spans="1:4">
      <c r="A15" s="4" t="s">
        <v>91</v>
      </c>
      <c r="B15" s="5" t="n">
        <v>925312</v>
      </c>
      <c r="C15" s="5" t="n">
        <v>870435</v>
      </c>
      <c r="D15" s="5" t="n">
        <v>821654</v>
      </c>
    </row>
    <row r="16" spans="1:4">
      <c r="A16" s="3" t="s">
        <v>92</v>
      </c>
    </row>
    <row r="17" spans="1:4">
      <c r="A17" s="4" t="s">
        <v>93</v>
      </c>
      <c r="B17" s="5" t="n">
        <v>294119</v>
      </c>
      <c r="C17" s="5" t="n">
        <v>268249</v>
      </c>
      <c r="D17" s="5" t="n">
        <v>254668</v>
      </c>
    </row>
    <row r="18" spans="1:4">
      <c r="A18" s="4" t="s">
        <v>94</v>
      </c>
      <c r="B18" s="5" t="n">
        <v>6610</v>
      </c>
      <c r="C18" s="5" t="n">
        <v>6883</v>
      </c>
      <c r="D18" s="5" t="n">
        <v>7167</v>
      </c>
    </row>
    <row r="19" spans="1:4">
      <c r="A19" s="4" t="s">
        <v>95</v>
      </c>
      <c r="B19" s="5" t="n">
        <v>55010</v>
      </c>
      <c r="C19" s="5" t="n">
        <v>53036</v>
      </c>
      <c r="D19" s="5" t="n">
        <v>50962</v>
      </c>
    </row>
    <row r="20" spans="1:4">
      <c r="A20" s="4" t="s">
        <v>96</v>
      </c>
      <c r="B20" s="5" t="n">
        <v>11438</v>
      </c>
      <c r="C20" s="5" t="n">
        <v>11056</v>
      </c>
      <c r="D20" s="5" t="n">
        <v>11751</v>
      </c>
    </row>
    <row r="21" spans="1:4">
      <c r="A21" s="4" t="s">
        <v>97</v>
      </c>
      <c r="B21" s="5" t="n">
        <v>-354</v>
      </c>
      <c r="C21" s="5" t="n">
        <v>-223</v>
      </c>
      <c r="D21" s="5" t="n">
        <v>-1556</v>
      </c>
    </row>
    <row r="22" spans="1:4">
      <c r="A22" s="4" t="s">
        <v>98</v>
      </c>
      <c r="B22" s="5" t="n">
        <v>51252</v>
      </c>
      <c r="C22" s="5" t="n">
        <v>47083</v>
      </c>
      <c r="D22" s="5" t="n">
        <v>44528</v>
      </c>
    </row>
    <row r="23" spans="1:4">
      <c r="A23" s="4" t="s">
        <v>99</v>
      </c>
      <c r="B23" s="5" t="n">
        <v>121455</v>
      </c>
      <c r="C23" s="5" t="n">
        <v>117400</v>
      </c>
      <c r="D23" s="5" t="n">
        <v>113609</v>
      </c>
    </row>
    <row r="24" spans="1:4">
      <c r="A24" s="4" t="s">
        <v>100</v>
      </c>
      <c r="B24" s="5" t="n">
        <v>2231</v>
      </c>
      <c r="C24" s="5" t="n">
        <v>3373</v>
      </c>
      <c r="D24" s="5" t="n">
        <v>2358</v>
      </c>
    </row>
    <row r="25" spans="1:4">
      <c r="A25" s="4" t="s">
        <v>101</v>
      </c>
      <c r="B25" s="5" t="n">
        <v>36513</v>
      </c>
      <c r="C25" s="5" t="n">
        <v>37456</v>
      </c>
      <c r="D25" s="5" t="n">
        <v>32279</v>
      </c>
    </row>
    <row r="26" spans="1:4">
      <c r="A26" s="4" t="s">
        <v>102</v>
      </c>
      <c r="B26" s="5" t="n">
        <v>4186</v>
      </c>
      <c r="C26" s="5" t="n">
        <v>3575</v>
      </c>
      <c r="D26" s="5" t="n">
        <v>3191</v>
      </c>
    </row>
    <row r="27" spans="1:4">
      <c r="A27" s="4" t="s">
        <v>103</v>
      </c>
      <c r="B27" s="5" t="n">
        <v>31737</v>
      </c>
      <c r="C27" s="5" t="n">
        <v>31004</v>
      </c>
      <c r="D27" s="5" t="n">
        <v>30644</v>
      </c>
    </row>
    <row r="28" spans="1:4">
      <c r="A28" s="4" t="s">
        <v>104</v>
      </c>
      <c r="B28" s="5" t="n">
        <v>1148</v>
      </c>
      <c r="C28" s="5" t="n">
        <v>4986</v>
      </c>
      <c r="D28" s="5" t="n">
        <v>2986</v>
      </c>
    </row>
    <row r="29" spans="1:4">
      <c r="A29" s="4" t="s">
        <v>105</v>
      </c>
      <c r="B29" s="5" t="n">
        <v>2785</v>
      </c>
      <c r="C29" s="5" t="n">
        <v>0</v>
      </c>
      <c r="D29" s="5" t="n">
        <v>16913</v>
      </c>
    </row>
    <row r="30" spans="1:4">
      <c r="A30" s="4" t="s">
        <v>106</v>
      </c>
      <c r="B30" s="5" t="n">
        <v>100570</v>
      </c>
      <c r="C30" s="5" t="n">
        <v>102030</v>
      </c>
      <c r="D30" s="5" t="n">
        <v>105731</v>
      </c>
    </row>
    <row r="31" spans="1:4">
      <c r="A31" s="4" t="s">
        <v>107</v>
      </c>
      <c r="B31" s="5" t="n">
        <v>718700</v>
      </c>
      <c r="C31" s="5" t="n">
        <v>685908</v>
      </c>
      <c r="D31" s="5" t="n">
        <v>675231</v>
      </c>
    </row>
    <row r="32" spans="1:4">
      <c r="A32" s="4" t="s">
        <v>108</v>
      </c>
      <c r="B32" s="5" t="n">
        <v>206612</v>
      </c>
      <c r="C32" s="5" t="n">
        <v>184527</v>
      </c>
      <c r="D32" s="5" t="n">
        <v>146423</v>
      </c>
    </row>
    <row r="33" spans="1:4">
      <c r="A33" s="4" t="s">
        <v>109</v>
      </c>
      <c r="B33" s="5" t="n">
        <v>3765</v>
      </c>
      <c r="C33" s="5" t="n">
        <v>2605</v>
      </c>
      <c r="D33" s="5" t="n">
        <v>4089</v>
      </c>
    </row>
    <row r="34" spans="1:4">
      <c r="A34" s="4" t="s">
        <v>110</v>
      </c>
      <c r="B34" s="5" t="n">
        <v>210377</v>
      </c>
      <c r="C34" s="5" t="n">
        <v>187132</v>
      </c>
      <c r="D34" s="5" t="n">
        <v>150512</v>
      </c>
    </row>
    <row r="35" spans="1:4">
      <c r="A35" s="4" t="s">
        <v>111</v>
      </c>
      <c r="B35" s="5" t="n">
        <v>-12788</v>
      </c>
      <c r="C35" s="5" t="n">
        <v>-13869</v>
      </c>
      <c r="D35" s="5" t="n">
        <v>-11141</v>
      </c>
    </row>
    <row r="36" spans="1:4">
      <c r="A36" s="4" t="s">
        <v>112</v>
      </c>
      <c r="B36" s="5" t="n">
        <v>-7685</v>
      </c>
      <c r="C36" s="5" t="n">
        <v>-9226</v>
      </c>
      <c r="D36" s="5" t="n">
        <v>-9226</v>
      </c>
    </row>
    <row r="37" spans="1:4">
      <c r="A37" s="4" t="s">
        <v>113</v>
      </c>
      <c r="B37" s="5" t="n">
        <v>189904</v>
      </c>
      <c r="C37" s="5" t="n">
        <v>164037</v>
      </c>
      <c r="D37" s="5" t="n">
        <v>130145</v>
      </c>
    </row>
    <row r="38" spans="1:4">
      <c r="A38" s="3" t="s">
        <v>114</v>
      </c>
    </row>
    <row r="39" spans="1:4">
      <c r="A39" s="4" t="s">
        <v>115</v>
      </c>
      <c r="B39" s="5" t="n">
        <v>1169</v>
      </c>
      <c r="C39" s="5" t="n">
        <v>326</v>
      </c>
      <c r="D39" s="5" t="n">
        <v>-172</v>
      </c>
    </row>
    <row r="40" spans="1:4">
      <c r="A40" s="4" t="s">
        <v>116</v>
      </c>
      <c r="B40" s="5" t="n">
        <v>211546</v>
      </c>
      <c r="C40" s="5" t="n">
        <v>187458</v>
      </c>
      <c r="D40" s="5" t="n">
        <v>150340</v>
      </c>
    </row>
    <row r="41" spans="1:4">
      <c r="A41" s="4" t="s">
        <v>117</v>
      </c>
      <c r="B41" s="5" t="n">
        <v>-12813</v>
      </c>
      <c r="C41" s="5" t="n">
        <v>-13893</v>
      </c>
      <c r="D41" s="5" t="n">
        <v>-11126</v>
      </c>
    </row>
    <row r="42" spans="1:4">
      <c r="A42" s="4" t="s">
        <v>118</v>
      </c>
      <c r="B42" s="5" t="n">
        <v>-7685</v>
      </c>
      <c r="C42" s="5" t="n">
        <v>-9226</v>
      </c>
      <c r="D42" s="5" t="n">
        <v>-9226</v>
      </c>
    </row>
    <row r="43" spans="1:4">
      <c r="A43" s="4" t="s">
        <v>119</v>
      </c>
      <c r="B43" s="6" t="n">
        <v>191048</v>
      </c>
      <c r="C43" s="6" t="n">
        <v>164339</v>
      </c>
      <c r="D43" s="6" t="n">
        <v>129988</v>
      </c>
    </row>
    <row r="44" spans="1:4">
      <c r="A44" s="3" t="s">
        <v>120</v>
      </c>
    </row>
    <row r="45" spans="1:4">
      <c r="A45" s="4" t="s">
        <v>121</v>
      </c>
      <c r="B45" s="7" t="n">
        <v>2.18</v>
      </c>
      <c r="C45" s="7" t="n">
        <v>1.93</v>
      </c>
      <c r="D45" s="7" t="n">
        <v>1.55</v>
      </c>
    </row>
    <row r="46" spans="1:4">
      <c r="A46" s="3" t="s">
        <v>122</v>
      </c>
    </row>
    <row r="47" spans="1:4">
      <c r="A47" s="4" t="s">
        <v>121</v>
      </c>
      <c r="B47" s="7" t="n">
        <v>2.17</v>
      </c>
      <c r="C47" s="7" t="n">
        <v>1.92</v>
      </c>
      <c r="D47" s="7" t="n">
        <v>1.54</v>
      </c>
    </row>
    <row r="48" spans="1:4">
      <c r="A48" s="4" t="s">
        <v>123</v>
      </c>
      <c r="B48" s="5" t="n">
        <v>86997</v>
      </c>
      <c r="C48" s="5" t="n">
        <v>84778</v>
      </c>
      <c r="D48" s="5" t="n">
        <v>84031</v>
      </c>
    </row>
    <row r="49" spans="1:4">
      <c r="A49" s="4" t="s">
        <v>124</v>
      </c>
      <c r="B49" s="5" t="n">
        <v>93425</v>
      </c>
      <c r="C49" s="5" t="n">
        <v>92569</v>
      </c>
      <c r="D49" s="5" t="n">
        <v>91907</v>
      </c>
    </row>
    <row r="50" spans="1:4">
      <c r="A50" s="4" t="s">
        <v>67</v>
      </c>
    </row>
    <row r="51" spans="1:4">
      <c r="A51" s="3" t="s">
        <v>92</v>
      </c>
    </row>
    <row r="52" spans="1:4">
      <c r="A52" s="4" t="s">
        <v>112</v>
      </c>
      <c r="B52" s="6" t="n">
        <v>-7685</v>
      </c>
      <c r="C52" s="6" t="n">
        <v>-9226</v>
      </c>
      <c r="D52" s="6" t="n">
        <v>-9226</v>
      </c>
    </row>
    <row r="53" spans="1:4">
      <c r="A53" s="3" t="s">
        <v>114</v>
      </c>
    </row>
    <row r="54" spans="1:4">
      <c r="A54" s="4" t="s">
        <v>118</v>
      </c>
      <c r="B54" s="6" t="n">
        <v>-7685</v>
      </c>
      <c r="C54" s="6" t="n">
        <v>-9226</v>
      </c>
      <c r="D54" s="6" t="n">
        <v>-92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0</v>
      </c>
    </row>
    <row r="4" spans="1:2">
      <c r="A4" s="4" t="s">
        <v>342</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6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64</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32</v>
      </c>
      <c r="D1" s="2" t="s">
        <v>78</v>
      </c>
    </row>
    <row r="2" spans="1:4">
      <c r="A2" s="3" t="s">
        <v>207</v>
      </c>
    </row>
    <row r="3" spans="1:4">
      <c r="A3" s="4" t="s">
        <v>360</v>
      </c>
      <c r="B3" s="5" t="n">
        <v>5834100</v>
      </c>
      <c r="C3" s="5" t="n">
        <v>7170000</v>
      </c>
      <c r="D3" s="5" t="n">
        <v>7207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61</v>
      </c>
      <c r="B1" s="2" t="s">
        <v>362</v>
      </c>
      <c r="C1" s="2" t="s">
        <v>363</v>
      </c>
      <c r="D1" s="2" t="s">
        <v>364</v>
      </c>
      <c r="E1" s="2" t="s">
        <v>365</v>
      </c>
      <c r="F1" s="2" t="s">
        <v>366</v>
      </c>
      <c r="G1" s="2" t="s">
        <v>367</v>
      </c>
      <c r="H1" s="2" t="s">
        <v>368</v>
      </c>
      <c r="I1" s="2" t="s">
        <v>369</v>
      </c>
      <c r="J1" s="2" t="s">
        <v>370</v>
      </c>
      <c r="K1" s="2" t="s">
        <v>371</v>
      </c>
      <c r="L1" s="2" t="s">
        <v>372</v>
      </c>
      <c r="M1" s="2" t="s">
        <v>373</v>
      </c>
      <c r="N1" s="2" t="s">
        <v>2</v>
      </c>
      <c r="O1" s="2" t="s">
        <v>32</v>
      </c>
      <c r="P1" s="2" t="s">
        <v>78</v>
      </c>
    </row>
    <row r="2" spans="1:16">
      <c r="A2" s="3" t="s">
        <v>374</v>
      </c>
    </row>
    <row r="3" spans="1:16">
      <c r="A3" s="4" t="s">
        <v>375</v>
      </c>
      <c r="N3" s="6" t="n">
        <v>5300</v>
      </c>
      <c r="O3" s="6" t="n">
        <v>5300</v>
      </c>
    </row>
    <row r="4" spans="1:16">
      <c r="A4" s="4" t="s">
        <v>376</v>
      </c>
      <c r="N4" s="5" t="n">
        <v>33900</v>
      </c>
      <c r="O4" s="5" t="n">
        <v>31400</v>
      </c>
    </row>
    <row r="5" spans="1:16">
      <c r="A5" s="4" t="s">
        <v>377</v>
      </c>
      <c r="N5" s="5" t="n">
        <v>12100</v>
      </c>
      <c r="O5" s="5" t="n">
        <v>12100</v>
      </c>
    </row>
    <row r="6" spans="1:16">
      <c r="A6" s="4" t="s">
        <v>378</v>
      </c>
      <c r="N6" s="5" t="n">
        <v>4300</v>
      </c>
      <c r="O6" s="5" t="n">
        <v>4300</v>
      </c>
    </row>
    <row r="7" spans="1:16">
      <c r="A7" s="4" t="s">
        <v>379</v>
      </c>
      <c r="N7" s="5" t="n">
        <v>7800</v>
      </c>
      <c r="O7" s="5" t="n">
        <v>7800</v>
      </c>
    </row>
    <row r="8" spans="1:16">
      <c r="A8" s="4" t="s">
        <v>380</v>
      </c>
      <c r="N8" s="5" t="n">
        <v>2900</v>
      </c>
      <c r="O8" s="5" t="n">
        <v>2800</v>
      </c>
    </row>
    <row r="9" spans="1:16">
      <c r="A9" s="4" t="s">
        <v>100</v>
      </c>
      <c r="N9" s="5" t="n">
        <v>2231</v>
      </c>
      <c r="O9" s="5" t="n">
        <v>3373</v>
      </c>
      <c r="P9" s="6" t="n">
        <v>2358</v>
      </c>
    </row>
    <row r="10" spans="1:16">
      <c r="A10" s="4" t="s">
        <v>381</v>
      </c>
      <c r="N10" s="5" t="n">
        <v>2193700</v>
      </c>
      <c r="O10" s="5" t="n">
        <v>2110200</v>
      </c>
    </row>
    <row r="11" spans="1:16">
      <c r="A11" s="4" t="s">
        <v>382</v>
      </c>
      <c r="P11" s="4" t="s">
        <v>383</v>
      </c>
    </row>
    <row r="12" spans="1:16">
      <c r="A12" s="4" t="s">
        <v>384</v>
      </c>
      <c r="N12" s="5" t="n">
        <v>68088</v>
      </c>
      <c r="O12" s="6" t="n">
        <v>73304</v>
      </c>
    </row>
    <row r="13" spans="1:16">
      <c r="A13" s="4" t="s">
        <v>385</v>
      </c>
      <c r="N13" s="5" t="n">
        <v>13000</v>
      </c>
    </row>
    <row r="14" spans="1:16">
      <c r="A14" s="4" t="s">
        <v>386</v>
      </c>
      <c r="N14" s="5" t="n">
        <v>3200000</v>
      </c>
    </row>
    <row r="15" spans="1:16">
      <c r="A15" s="4" t="s">
        <v>387</v>
      </c>
      <c r="N15" s="6" t="n">
        <v>51200</v>
      </c>
    </row>
    <row r="16" spans="1:16">
      <c r="A16" s="3" t="s">
        <v>388</v>
      </c>
    </row>
    <row r="17" spans="1:16">
      <c r="A17" s="4" t="s">
        <v>389</v>
      </c>
      <c r="N17" s="8" t="n">
        <v>1.657</v>
      </c>
      <c r="O17" s="8" t="n">
        <v>1.471</v>
      </c>
      <c r="P17" s="8" t="n">
        <v>1.169</v>
      </c>
    </row>
    <row r="18" spans="1:16">
      <c r="A18" s="4" t="s">
        <v>390</v>
      </c>
      <c r="N18" s="9" t="n">
        <v>0.718</v>
      </c>
      <c r="O18" s="5" t="n">
        <v>0</v>
      </c>
      <c r="P18" s="5" t="n">
        <v>0</v>
      </c>
    </row>
    <row r="19" spans="1:16">
      <c r="A19" s="4" t="s">
        <v>391</v>
      </c>
      <c r="N19" s="5" t="n">
        <v>0</v>
      </c>
      <c r="O19" s="9" t="n">
        <v>0.179</v>
      </c>
      <c r="P19" s="9" t="n">
        <v>0.081</v>
      </c>
    </row>
    <row r="20" spans="1:16">
      <c r="A20" s="4" t="s">
        <v>392</v>
      </c>
      <c r="N20" s="8" t="n">
        <v>2.375</v>
      </c>
      <c r="O20" s="8" t="n">
        <v>1.65</v>
      </c>
      <c r="P20" s="8" t="n">
        <v>1.25</v>
      </c>
    </row>
    <row r="21" spans="1:16">
      <c r="A21" s="4" t="s">
        <v>393</v>
      </c>
      <c r="C21" s="10" t="n">
        <v>0.4875</v>
      </c>
      <c r="D21" s="10" t="n">
        <v>0.4875</v>
      </c>
      <c r="E21" s="10" t="n">
        <v>0.4875</v>
      </c>
      <c r="F21" s="10" t="n">
        <v>0.425</v>
      </c>
      <c r="G21" s="10" t="n">
        <v>0.425</v>
      </c>
      <c r="H21" s="10" t="n">
        <v>0.425</v>
      </c>
      <c r="I21" s="10" t="n">
        <v>0.425</v>
      </c>
      <c r="J21" s="10" t="n">
        <v>0.375</v>
      </c>
      <c r="K21" s="10" t="n">
        <v>0.375</v>
      </c>
      <c r="L21" s="10" t="n">
        <v>0.375</v>
      </c>
      <c r="M21" s="10" t="n">
        <v>0.375</v>
      </c>
    </row>
    <row r="22" spans="1:16">
      <c r="A22" s="4" t="s">
        <v>248</v>
      </c>
    </row>
    <row r="23" spans="1:16">
      <c r="A23" s="3" t="s">
        <v>374</v>
      </c>
    </row>
    <row r="24" spans="1:16">
      <c r="A24" s="4" t="s">
        <v>384</v>
      </c>
      <c r="N24" s="6" t="n">
        <v>100</v>
      </c>
    </row>
    <row r="25" spans="1:16">
      <c r="A25" s="4" t="s">
        <v>394</v>
      </c>
    </row>
    <row r="26" spans="1:16">
      <c r="A26" s="3" t="s">
        <v>374</v>
      </c>
    </row>
    <row r="27" spans="1:16">
      <c r="A27" s="4" t="s">
        <v>395</v>
      </c>
      <c r="N27" s="5" t="n">
        <v>2184000</v>
      </c>
      <c r="O27" s="6" t="n">
        <v>2100000</v>
      </c>
    </row>
    <row r="28" spans="1:16">
      <c r="A28" s="4" t="s">
        <v>396</v>
      </c>
    </row>
    <row r="29" spans="1:16">
      <c r="A29" s="3" t="s">
        <v>374</v>
      </c>
    </row>
    <row r="30" spans="1:16">
      <c r="A30" s="4" t="s">
        <v>100</v>
      </c>
      <c r="N30" s="6" t="n">
        <v>100</v>
      </c>
      <c r="O30" s="5" t="n">
        <v>200</v>
      </c>
      <c r="P30" s="6" t="n">
        <v>400</v>
      </c>
    </row>
    <row r="31" spans="1:16">
      <c r="A31" s="4" t="s">
        <v>397</v>
      </c>
    </row>
    <row r="32" spans="1:16">
      <c r="A32" s="3" t="s">
        <v>374</v>
      </c>
    </row>
    <row r="33" spans="1:16">
      <c r="A33" s="4" t="s">
        <v>398</v>
      </c>
      <c r="N33" s="4" t="s">
        <v>399</v>
      </c>
    </row>
    <row r="34" spans="1:16">
      <c r="A34" s="4" t="s">
        <v>400</v>
      </c>
    </row>
    <row r="35" spans="1:16">
      <c r="A35" s="3" t="s">
        <v>374</v>
      </c>
    </row>
    <row r="36" spans="1:16">
      <c r="A36" s="4" t="s">
        <v>398</v>
      </c>
      <c r="N36" s="4" t="s">
        <v>401</v>
      </c>
    </row>
    <row r="37" spans="1:16">
      <c r="A37" s="4" t="s">
        <v>402</v>
      </c>
    </row>
    <row r="38" spans="1:16">
      <c r="A38" s="3" t="s">
        <v>374</v>
      </c>
    </row>
    <row r="39" spans="1:16">
      <c r="A39" s="4" t="s">
        <v>398</v>
      </c>
      <c r="N39" s="4" t="s">
        <v>403</v>
      </c>
    </row>
    <row r="40" spans="1:16">
      <c r="A40" s="4" t="s">
        <v>404</v>
      </c>
    </row>
    <row r="41" spans="1:16">
      <c r="A41" s="3" t="s">
        <v>374</v>
      </c>
    </row>
    <row r="42" spans="1:16">
      <c r="A42" s="4" t="s">
        <v>398</v>
      </c>
      <c r="N42" s="4" t="s">
        <v>405</v>
      </c>
    </row>
    <row r="43" spans="1:16">
      <c r="A43" s="4" t="s">
        <v>406</v>
      </c>
    </row>
    <row r="44" spans="1:16">
      <c r="A44" s="3" t="s">
        <v>374</v>
      </c>
    </row>
    <row r="45" spans="1:16">
      <c r="A45" s="4" t="s">
        <v>407</v>
      </c>
      <c r="N45" s="4" t="s">
        <v>408</v>
      </c>
    </row>
    <row r="46" spans="1:16">
      <c r="A46" s="4" t="s">
        <v>409</v>
      </c>
    </row>
    <row r="47" spans="1:16">
      <c r="A47" s="3" t="s">
        <v>374</v>
      </c>
    </row>
    <row r="48" spans="1:16">
      <c r="A48" s="4" t="s">
        <v>398</v>
      </c>
      <c r="N48" s="4" t="s">
        <v>399</v>
      </c>
    </row>
    <row r="49" spans="1:16">
      <c r="A49" s="4" t="s">
        <v>410</v>
      </c>
    </row>
    <row r="50" spans="1:16">
      <c r="A50" s="3" t="s">
        <v>374</v>
      </c>
    </row>
    <row r="51" spans="1:16">
      <c r="A51" s="4" t="s">
        <v>411</v>
      </c>
      <c r="N51" s="4" t="s">
        <v>412</v>
      </c>
    </row>
    <row r="52" spans="1:16">
      <c r="A52" s="4" t="s">
        <v>413</v>
      </c>
    </row>
    <row r="53" spans="1:16">
      <c r="A53" s="3" t="s">
        <v>374</v>
      </c>
    </row>
    <row r="54" spans="1:16">
      <c r="A54" s="4" t="s">
        <v>398</v>
      </c>
      <c r="N54" s="4" t="s">
        <v>403</v>
      </c>
    </row>
    <row r="55" spans="1:16">
      <c r="A55" s="4" t="s">
        <v>414</v>
      </c>
    </row>
    <row r="56" spans="1:16">
      <c r="A56" s="3" t="s">
        <v>374</v>
      </c>
    </row>
    <row r="57" spans="1:16">
      <c r="A57" s="4" t="s">
        <v>415</v>
      </c>
      <c r="N57" s="4" t="s">
        <v>416</v>
      </c>
    </row>
    <row r="58" spans="1:16">
      <c r="A58" s="4" t="s">
        <v>417</v>
      </c>
    </row>
    <row r="59" spans="1:16">
      <c r="A59" s="3" t="s">
        <v>388</v>
      </c>
    </row>
    <row r="60" spans="1:16">
      <c r="A60" s="4" t="s">
        <v>393</v>
      </c>
      <c r="B60" s="11" t="n">
        <v>0.4875</v>
      </c>
    </row>
    <row r="61" spans="1:16">
      <c r="A61" s="4" t="s">
        <v>418</v>
      </c>
    </row>
    <row r="62" spans="1:16">
      <c r="A62" s="3" t="s">
        <v>388</v>
      </c>
    </row>
    <row r="63" spans="1:16">
      <c r="A63" s="4" t="s">
        <v>419</v>
      </c>
      <c r="O63" s="5" t="n">
        <v>2400</v>
      </c>
    </row>
    <row r="64" spans="1:16">
      <c r="A64" s="4" t="s">
        <v>420</v>
      </c>
    </row>
    <row r="65" spans="1:16">
      <c r="A65" s="3" t="s">
        <v>374</v>
      </c>
    </row>
    <row r="66" spans="1:16">
      <c r="A66" s="4" t="s">
        <v>385</v>
      </c>
      <c r="N66" s="6" t="n">
        <v>75000</v>
      </c>
      <c r="O66" s="6" t="n">
        <v>88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1</v>
      </c>
      <c r="B1" s="2" t="s">
        <v>422</v>
      </c>
      <c r="J1" s="2" t="s">
        <v>1</v>
      </c>
    </row>
    <row r="2" spans="1:12">
      <c r="B2" s="2" t="s">
        <v>2</v>
      </c>
      <c r="C2" s="2" t="s">
        <v>423</v>
      </c>
      <c r="D2" s="2" t="s">
        <v>4</v>
      </c>
      <c r="E2" s="2" t="s">
        <v>424</v>
      </c>
      <c r="F2" s="2" t="s">
        <v>32</v>
      </c>
      <c r="G2" s="2" t="s">
        <v>425</v>
      </c>
      <c r="H2" s="2" t="s">
        <v>426</v>
      </c>
      <c r="I2" s="2" t="s">
        <v>427</v>
      </c>
      <c r="J2" s="2" t="s">
        <v>2</v>
      </c>
      <c r="K2" s="2" t="s">
        <v>32</v>
      </c>
      <c r="L2" s="2" t="s">
        <v>78</v>
      </c>
    </row>
    <row r="3" spans="1:12">
      <c r="A3" s="3" t="s">
        <v>428</v>
      </c>
    </row>
    <row r="4" spans="1:12">
      <c r="A4" s="4" t="s">
        <v>110</v>
      </c>
      <c r="B4" s="6" t="n">
        <v>47974</v>
      </c>
      <c r="C4" s="6" t="n">
        <v>54865</v>
      </c>
      <c r="D4" s="6" t="n">
        <v>44463</v>
      </c>
      <c r="E4" s="6" t="n">
        <v>63075</v>
      </c>
      <c r="F4" s="6" t="n">
        <v>42381</v>
      </c>
      <c r="G4" s="6" t="n">
        <v>46757</v>
      </c>
      <c r="H4" s="6" t="n">
        <v>40804</v>
      </c>
      <c r="I4" s="6" t="n">
        <v>57190</v>
      </c>
      <c r="J4" s="6" t="n">
        <v>210377</v>
      </c>
      <c r="K4" s="6" t="n">
        <v>187132</v>
      </c>
      <c r="L4" s="6" t="n">
        <v>150512</v>
      </c>
    </row>
    <row r="5" spans="1:12">
      <c r="A5" s="4" t="s">
        <v>429</v>
      </c>
      <c r="J5" s="5" t="n">
        <v>12788</v>
      </c>
      <c r="K5" s="5" t="n">
        <v>13869</v>
      </c>
      <c r="L5" s="5" t="n">
        <v>11141</v>
      </c>
    </row>
    <row r="6" spans="1:12">
      <c r="A6" s="4" t="s">
        <v>430</v>
      </c>
      <c r="J6" s="5" t="n">
        <v>-7685</v>
      </c>
      <c r="K6" s="5" t="n">
        <v>-9226</v>
      </c>
      <c r="L6" s="5" t="n">
        <v>-9226</v>
      </c>
    </row>
    <row r="7" spans="1:12">
      <c r="A7" s="4" t="s">
        <v>431</v>
      </c>
      <c r="J7" s="5" t="n">
        <v>189904</v>
      </c>
      <c r="K7" s="5" t="n">
        <v>164037</v>
      </c>
      <c r="L7" s="5" t="n">
        <v>130145</v>
      </c>
    </row>
    <row r="8" spans="1:12">
      <c r="A8" s="4" t="s">
        <v>432</v>
      </c>
      <c r="J8" s="5" t="n">
        <v>12788</v>
      </c>
      <c r="K8" s="5" t="n">
        <v>13869</v>
      </c>
      <c r="L8" s="5" t="n">
        <v>11141</v>
      </c>
    </row>
    <row r="9" spans="1:12">
      <c r="A9" s="4" t="s">
        <v>433</v>
      </c>
      <c r="J9" s="6" t="n">
        <v>202692</v>
      </c>
      <c r="K9" s="6" t="n">
        <v>177906</v>
      </c>
      <c r="L9" s="6" t="n">
        <v>141286</v>
      </c>
    </row>
    <row r="10" spans="1:12">
      <c r="A10" s="3" t="s">
        <v>434</v>
      </c>
    </row>
    <row r="11" spans="1:12">
      <c r="A11" s="4" t="s">
        <v>123</v>
      </c>
      <c r="B11" s="5" t="n">
        <v>88115</v>
      </c>
      <c r="C11" s="5" t="n">
        <v>87037</v>
      </c>
      <c r="D11" s="5" t="n">
        <v>86763</v>
      </c>
      <c r="E11" s="5" t="n">
        <v>86048</v>
      </c>
      <c r="F11" s="5" t="n">
        <v>85163</v>
      </c>
      <c r="G11" s="5" t="n">
        <v>85105</v>
      </c>
      <c r="H11" s="5" t="n">
        <v>84516</v>
      </c>
      <c r="I11" s="5" t="n">
        <v>84321</v>
      </c>
      <c r="J11" s="5" t="n">
        <v>86997</v>
      </c>
      <c r="K11" s="5" t="n">
        <v>84778</v>
      </c>
      <c r="L11" s="5" t="n">
        <v>84031</v>
      </c>
    </row>
    <row r="12" spans="1:12">
      <c r="A12" s="3" t="s">
        <v>435</v>
      </c>
    </row>
    <row r="13" spans="1:12">
      <c r="A13" s="4" t="s">
        <v>436</v>
      </c>
      <c r="J13" s="5" t="n">
        <v>6033</v>
      </c>
      <c r="K13" s="5" t="n">
        <v>7204</v>
      </c>
      <c r="L13" s="5" t="n">
        <v>7216</v>
      </c>
    </row>
    <row r="14" spans="1:12">
      <c r="A14" s="4" t="s">
        <v>437</v>
      </c>
      <c r="J14" s="5" t="n">
        <v>395</v>
      </c>
      <c r="K14" s="5" t="n">
        <v>587</v>
      </c>
      <c r="L14" s="5" t="n">
        <v>660</v>
      </c>
    </row>
    <row r="15" spans="1:12">
      <c r="A15" s="4" t="s">
        <v>124</v>
      </c>
      <c r="B15" s="5" t="n">
        <v>94295</v>
      </c>
      <c r="C15" s="5" t="n">
        <v>93324</v>
      </c>
      <c r="D15" s="5" t="n">
        <v>93063</v>
      </c>
      <c r="E15" s="5" t="n">
        <v>93011</v>
      </c>
      <c r="F15" s="5" t="n">
        <v>92965</v>
      </c>
      <c r="G15" s="5" t="n">
        <v>92910</v>
      </c>
      <c r="H15" s="5" t="n">
        <v>92264</v>
      </c>
      <c r="I15" s="5" t="n">
        <v>92041</v>
      </c>
      <c r="J15" s="5" t="n">
        <v>93425</v>
      </c>
      <c r="K15" s="5" t="n">
        <v>92569</v>
      </c>
      <c r="L15" s="5" t="n">
        <v>91907</v>
      </c>
    </row>
    <row r="16" spans="1:12">
      <c r="A16" s="3" t="s">
        <v>120</v>
      </c>
    </row>
    <row r="17" spans="1:12">
      <c r="A17" s="4" t="s">
        <v>121</v>
      </c>
      <c r="B17" s="7" t="n">
        <v>0.51</v>
      </c>
      <c r="C17" s="7" t="n">
        <v>0.5600000000000001</v>
      </c>
      <c r="D17" s="7" t="n">
        <v>0.46</v>
      </c>
      <c r="E17" s="7" t="n">
        <v>0.66</v>
      </c>
      <c r="F17" s="7" t="n">
        <v>0.43</v>
      </c>
      <c r="G17" s="7" t="n">
        <v>0.48</v>
      </c>
      <c r="H17" s="7" t="n">
        <v>0.42</v>
      </c>
      <c r="I17" s="7" t="n">
        <v>0.6</v>
      </c>
      <c r="J17" s="7" t="n">
        <v>2.18</v>
      </c>
      <c r="K17" s="7" t="n">
        <v>1.93</v>
      </c>
      <c r="L17" s="7" t="n">
        <v>1.55</v>
      </c>
    </row>
    <row r="18" spans="1:12">
      <c r="A18" s="3" t="s">
        <v>122</v>
      </c>
    </row>
    <row r="19" spans="1:12">
      <c r="A19" s="4" t="s">
        <v>121</v>
      </c>
      <c r="B19" s="7" t="n">
        <v>0.51</v>
      </c>
      <c r="C19" s="7" t="n">
        <v>0.5600000000000001</v>
      </c>
      <c r="D19" s="7" t="n">
        <v>0.45</v>
      </c>
      <c r="E19" s="7" t="n">
        <v>0.65</v>
      </c>
      <c r="F19" s="7" t="n">
        <v>0.43</v>
      </c>
      <c r="G19" s="7" t="n">
        <v>0.48</v>
      </c>
      <c r="H19" s="7" t="n">
        <v>0.42</v>
      </c>
      <c r="I19" s="7" t="n">
        <v>0.6</v>
      </c>
      <c r="J19" s="7" t="n">
        <v>2.17</v>
      </c>
      <c r="K19" s="7" t="n">
        <v>1.92</v>
      </c>
      <c r="L19" s="7" t="n">
        <v>1.5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s>
  <sheetData>
    <row r="1" spans="1:16">
      <c r="A1" s="1" t="s">
        <v>438</v>
      </c>
      <c r="B1" s="2" t="s">
        <v>362</v>
      </c>
      <c r="C1" s="2" t="s">
        <v>363</v>
      </c>
      <c r="D1" s="2" t="s">
        <v>364</v>
      </c>
      <c r="E1" s="2" t="s">
        <v>365</v>
      </c>
      <c r="F1" s="2" t="s">
        <v>366</v>
      </c>
      <c r="G1" s="2" t="s">
        <v>367</v>
      </c>
      <c r="H1" s="2" t="s">
        <v>368</v>
      </c>
      <c r="I1" s="2" t="s">
        <v>369</v>
      </c>
      <c r="J1" s="2" t="s">
        <v>370</v>
      </c>
      <c r="K1" s="2" t="s">
        <v>371</v>
      </c>
      <c r="L1" s="2" t="s">
        <v>372</v>
      </c>
      <c r="M1" s="2" t="s">
        <v>373</v>
      </c>
      <c r="N1" s="2" t="s">
        <v>2</v>
      </c>
      <c r="O1" s="2" t="s">
        <v>32</v>
      </c>
      <c r="P1" s="2" t="s">
        <v>78</v>
      </c>
    </row>
    <row r="2" spans="1:16">
      <c r="A2" s="3" t="s">
        <v>439</v>
      </c>
    </row>
    <row r="3" spans="1:16">
      <c r="A3" s="4" t="s">
        <v>440</v>
      </c>
      <c r="N3" s="4" t="s">
        <v>441</v>
      </c>
    </row>
    <row r="4" spans="1:16">
      <c r="A4" s="4" t="s">
        <v>442</v>
      </c>
      <c r="N4" s="5" t="n">
        <v>24715</v>
      </c>
      <c r="O4" s="5" t="n">
        <v>17037</v>
      </c>
      <c r="P4" s="5" t="n">
        <v>19788</v>
      </c>
    </row>
    <row r="5" spans="1:16">
      <c r="A5" s="3" t="s">
        <v>443</v>
      </c>
    </row>
    <row r="6" spans="1:16">
      <c r="A6" s="4" t="s">
        <v>444</v>
      </c>
      <c r="C6" s="10" t="n">
        <v>0.4875</v>
      </c>
      <c r="D6" s="10" t="n">
        <v>0.4875</v>
      </c>
      <c r="E6" s="10" t="n">
        <v>0.4875</v>
      </c>
      <c r="F6" s="10" t="n">
        <v>0.425</v>
      </c>
      <c r="G6" s="10" t="n">
        <v>0.425</v>
      </c>
      <c r="H6" s="10" t="n">
        <v>0.425</v>
      </c>
      <c r="I6" s="10" t="n">
        <v>0.425</v>
      </c>
      <c r="J6" s="10" t="n">
        <v>0.375</v>
      </c>
      <c r="K6" s="10" t="n">
        <v>0.375</v>
      </c>
      <c r="L6" s="10" t="n">
        <v>0.375</v>
      </c>
      <c r="M6" s="10" t="n">
        <v>0.375</v>
      </c>
    </row>
    <row r="7" spans="1:16">
      <c r="A7" s="4" t="s">
        <v>445</v>
      </c>
    </row>
    <row r="8" spans="1:16">
      <c r="A8" s="3" t="s">
        <v>439</v>
      </c>
    </row>
    <row r="9" spans="1:16">
      <c r="A9" s="4" t="s">
        <v>446</v>
      </c>
      <c r="N9" s="4" t="s">
        <v>447</v>
      </c>
    </row>
    <row r="10" spans="1:16">
      <c r="A10" s="4" t="s">
        <v>406</v>
      </c>
    </row>
    <row r="11" spans="1:16">
      <c r="A11" s="3" t="s">
        <v>439</v>
      </c>
    </row>
    <row r="12" spans="1:16">
      <c r="A12" s="4" t="s">
        <v>448</v>
      </c>
      <c r="N12" s="6" t="n">
        <v>250000</v>
      </c>
    </row>
    <row r="13" spans="1:16">
      <c r="A13" s="4" t="s">
        <v>449</v>
      </c>
      <c r="N13" s="5" t="n">
        <v>2000000</v>
      </c>
    </row>
    <row r="14" spans="1:16">
      <c r="A14" s="4" t="s">
        <v>417</v>
      </c>
    </row>
    <row r="15" spans="1:16">
      <c r="A15" s="3" t="s">
        <v>443</v>
      </c>
    </row>
    <row r="16" spans="1:16">
      <c r="A16" s="4" t="s">
        <v>444</v>
      </c>
      <c r="B16" s="11" t="n">
        <v>0.48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8</v>
      </c>
    </row>
    <row r="3" spans="1:4">
      <c r="A3" s="3" t="s">
        <v>216</v>
      </c>
    </row>
    <row r="4" spans="1:4">
      <c r="A4" s="4" t="s">
        <v>360</v>
      </c>
      <c r="B4" s="5" t="n">
        <v>5834100</v>
      </c>
      <c r="C4" s="5" t="n">
        <v>7170000</v>
      </c>
      <c r="D4" s="5" t="n">
        <v>7207678</v>
      </c>
    </row>
    <row r="5" spans="1:4">
      <c r="A5" s="3" t="s">
        <v>451</v>
      </c>
    </row>
    <row r="6" spans="1:4">
      <c r="A6" s="4" t="s">
        <v>452</v>
      </c>
      <c r="B6" s="5" t="n">
        <v>85529386</v>
      </c>
      <c r="C6" s="5" t="n">
        <v>84253065</v>
      </c>
      <c r="D6" s="5" t="n">
        <v>83879779</v>
      </c>
    </row>
    <row r="7" spans="1:4">
      <c r="A7" s="4" t="s">
        <v>453</v>
      </c>
      <c r="B7" s="5" t="n">
        <v>1380017</v>
      </c>
      <c r="C7" s="5" t="n">
        <v>683548</v>
      </c>
      <c r="D7" s="5" t="n">
        <v>0</v>
      </c>
    </row>
    <row r="8" spans="1:4">
      <c r="A8" s="4" t="s">
        <v>454</v>
      </c>
      <c r="B8" s="5" t="n">
        <v>1335900</v>
      </c>
      <c r="C8" s="5" t="n">
        <v>37678</v>
      </c>
      <c r="D8" s="5" t="n">
        <v>24289</v>
      </c>
    </row>
    <row r="9" spans="1:4">
      <c r="A9" s="4" t="s">
        <v>455</v>
      </c>
      <c r="B9" s="5" t="n">
        <v>220000</v>
      </c>
      <c r="C9" s="5" t="n">
        <v>440000</v>
      </c>
      <c r="D9" s="5" t="n">
        <v>220000</v>
      </c>
    </row>
    <row r="10" spans="1:4">
      <c r="A10" s="4" t="s">
        <v>456</v>
      </c>
      <c r="B10" s="5" t="n">
        <v>130426</v>
      </c>
      <c r="C10" s="5" t="n">
        <v>133717</v>
      </c>
      <c r="D10" s="5" t="n">
        <v>158014</v>
      </c>
    </row>
    <row r="11" spans="1:4">
      <c r="A11" s="4" t="s">
        <v>457</v>
      </c>
      <c r="B11" s="5" t="n">
        <v>-990</v>
      </c>
      <c r="C11" s="5" t="n">
        <v>0</v>
      </c>
      <c r="D11" s="5" t="n">
        <v>0</v>
      </c>
    </row>
    <row r="12" spans="1:4">
      <c r="A12" s="4" t="s">
        <v>458</v>
      </c>
      <c r="B12" s="5" t="n">
        <v>25101</v>
      </c>
      <c r="C12" s="5" t="n">
        <v>17373</v>
      </c>
      <c r="D12" s="5" t="n">
        <v>20133</v>
      </c>
    </row>
    <row r="13" spans="1:4">
      <c r="A13" s="4" t="s">
        <v>459</v>
      </c>
      <c r="B13" s="5" t="n">
        <v>-34680</v>
      </c>
      <c r="C13" s="5" t="n">
        <v>-35995</v>
      </c>
      <c r="D13" s="5" t="n">
        <v>-49150</v>
      </c>
    </row>
    <row r="14" spans="1:4">
      <c r="A14" s="4" t="s">
        <v>460</v>
      </c>
      <c r="B14" s="5" t="n">
        <v>88585160</v>
      </c>
      <c r="C14" s="5" t="n">
        <v>85529386</v>
      </c>
      <c r="D14" s="5" t="n">
        <v>84253065</v>
      </c>
    </row>
    <row r="15" spans="1:4">
      <c r="A15" s="4" t="s">
        <v>461</v>
      </c>
      <c r="B15" s="7" t="n">
        <v>89.02</v>
      </c>
      <c r="C15" s="7" t="n">
        <v>72.22</v>
      </c>
      <c r="D15" s="7" t="n">
        <v>66.2</v>
      </c>
    </row>
    <row r="16" spans="1:4">
      <c r="A16" s="4" t="s">
        <v>462</v>
      </c>
      <c r="B16" s="4" t="s">
        <v>416</v>
      </c>
      <c r="C16" s="4" t="s">
        <v>463</v>
      </c>
    </row>
    <row r="17" spans="1:4">
      <c r="A17" s="4" t="s">
        <v>464</v>
      </c>
      <c r="B17" s="4" t="s">
        <v>465</v>
      </c>
      <c r="C17" s="4" t="s">
        <v>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0"/>
    <col customWidth="1" max="2" min="2" width="12"/>
    <col customWidth="1" max="3" min="3" width="13"/>
    <col customWidth="1" max="4" min="4" width="16"/>
    <col customWidth="1" max="5" min="5" width="63"/>
    <col customWidth="1" max="6" min="6" width="48"/>
    <col customWidth="1" max="7" min="7" width="45"/>
    <col customWidth="1" max="8" min="8" width="46"/>
  </cols>
  <sheetData>
    <row r="1" spans="1:8">
      <c r="A1" s="1" t="s">
        <v>125</v>
      </c>
      <c r="B1" s="2" t="s">
        <v>126</v>
      </c>
      <c r="C1" s="2" t="s">
        <v>127</v>
      </c>
      <c r="D1" s="2" t="s">
        <v>128</v>
      </c>
      <c r="E1" s="2" t="s">
        <v>67</v>
      </c>
      <c r="F1" s="2" t="s">
        <v>129</v>
      </c>
      <c r="G1" s="2" t="s">
        <v>130</v>
      </c>
      <c r="H1" s="2" t="s">
        <v>131</v>
      </c>
    </row>
    <row r="2" spans="1:8">
      <c r="A2" s="4" t="s">
        <v>132</v>
      </c>
      <c r="B2" s="6" t="n">
        <v>979027</v>
      </c>
      <c r="C2" s="6" t="n">
        <v>838</v>
      </c>
      <c r="D2" s="6" t="n">
        <v>1029601</v>
      </c>
      <c r="E2" s="6" t="n">
        <v>136144</v>
      </c>
      <c r="F2" s="6" t="n">
        <v>-254209</v>
      </c>
      <c r="G2" s="6" t="n">
        <v>67034</v>
      </c>
      <c r="H2" s="6" t="n">
        <v>-381</v>
      </c>
    </row>
    <row r="3" spans="1:8">
      <c r="A3" s="3" t="s">
        <v>133</v>
      </c>
    </row>
    <row r="4" spans="1:8">
      <c r="A4" s="4" t="s">
        <v>134</v>
      </c>
      <c r="B4" s="5" t="n">
        <v>0</v>
      </c>
      <c r="D4" s="5" t="n">
        <v>225</v>
      </c>
      <c r="G4" s="5" t="n">
        <v>-225</v>
      </c>
    </row>
    <row r="5" spans="1:8">
      <c r="A5" s="4" t="s">
        <v>135</v>
      </c>
      <c r="B5" s="5" t="n">
        <v>3816</v>
      </c>
      <c r="C5" s="5" t="n">
        <v>2</v>
      </c>
      <c r="D5" s="5" t="n">
        <v>3814</v>
      </c>
    </row>
    <row r="6" spans="1:8">
      <c r="A6" s="4" t="s">
        <v>136</v>
      </c>
      <c r="B6" s="5" t="n">
        <v>1083</v>
      </c>
      <c r="D6" s="5" t="n">
        <v>1083</v>
      </c>
    </row>
    <row r="7" spans="1:8">
      <c r="A7" s="4" t="s">
        <v>137</v>
      </c>
      <c r="B7" s="5" t="n">
        <v>8582</v>
      </c>
      <c r="D7" s="5" t="n">
        <v>8582</v>
      </c>
    </row>
    <row r="8" spans="1:8">
      <c r="A8" s="4" t="s">
        <v>138</v>
      </c>
      <c r="B8" s="5" t="n">
        <v>-3201</v>
      </c>
      <c r="D8" s="5" t="n">
        <v>-3201</v>
      </c>
    </row>
    <row r="9" spans="1:8">
      <c r="A9" s="4" t="s">
        <v>139</v>
      </c>
      <c r="B9" s="5" t="n">
        <v>0</v>
      </c>
      <c r="D9" s="5" t="n">
        <v>-496</v>
      </c>
      <c r="G9" s="5" t="n">
        <v>496</v>
      </c>
    </row>
    <row r="10" spans="1:8">
      <c r="A10" s="4" t="s">
        <v>115</v>
      </c>
      <c r="B10" s="5" t="n">
        <v>-172</v>
      </c>
      <c r="H10" s="5" t="n">
        <v>-172</v>
      </c>
    </row>
    <row r="11" spans="1:8">
      <c r="A11" s="4" t="s">
        <v>140</v>
      </c>
      <c r="B11" s="5" t="n">
        <v>150512</v>
      </c>
      <c r="E11" s="5" t="n">
        <v>9226</v>
      </c>
      <c r="F11" s="5" t="n">
        <v>130145</v>
      </c>
      <c r="G11" s="5" t="n">
        <v>11141</v>
      </c>
    </row>
    <row r="12" spans="1:8">
      <c r="A12" s="4" t="s">
        <v>141</v>
      </c>
      <c r="B12" s="5" t="n">
        <v>-146465</v>
      </c>
      <c r="E12" s="5" t="n">
        <v>-9226</v>
      </c>
      <c r="F12" s="5" t="n">
        <v>-126416</v>
      </c>
      <c r="G12" s="5" t="n">
        <v>-10823</v>
      </c>
    </row>
    <row r="13" spans="1:8">
      <c r="A13" s="4" t="s">
        <v>142</v>
      </c>
      <c r="B13" s="5" t="n">
        <v>-491</v>
      </c>
      <c r="C13" s="5" t="n">
        <v>3</v>
      </c>
      <c r="D13" s="5" t="n">
        <v>468</v>
      </c>
      <c r="F13" s="5" t="n">
        <v>-26</v>
      </c>
    </row>
    <row r="14" spans="1:8">
      <c r="A14" s="4" t="s">
        <v>143</v>
      </c>
      <c r="B14" s="5" t="n">
        <v>992691</v>
      </c>
      <c r="C14" s="5" t="n">
        <v>843</v>
      </c>
      <c r="D14" s="5" t="n">
        <v>1039140</v>
      </c>
      <c r="E14" s="5" t="n">
        <v>136144</v>
      </c>
      <c r="F14" s="5" t="n">
        <v>-250506</v>
      </c>
      <c r="G14" s="5" t="n">
        <v>67623</v>
      </c>
      <c r="H14" s="5" t="n">
        <v>-553</v>
      </c>
    </row>
    <row r="15" spans="1:8">
      <c r="A15" s="3" t="s">
        <v>133</v>
      </c>
    </row>
    <row r="16" spans="1:8">
      <c r="A16" s="4" t="s">
        <v>134</v>
      </c>
      <c r="B16" s="5" t="n">
        <v>0</v>
      </c>
      <c r="D16" s="5" t="n">
        <v>381</v>
      </c>
      <c r="G16" s="5" t="n">
        <v>-381</v>
      </c>
    </row>
    <row r="17" spans="1:8">
      <c r="A17" s="4" t="s">
        <v>135</v>
      </c>
      <c r="B17" s="5" t="n">
        <v>11288</v>
      </c>
      <c r="C17" s="5" t="n">
        <v>4</v>
      </c>
      <c r="D17" s="5" t="n">
        <v>11284</v>
      </c>
    </row>
    <row r="18" spans="1:8">
      <c r="A18" s="4" t="s">
        <v>136</v>
      </c>
      <c r="B18" s="5" t="n">
        <v>1269</v>
      </c>
      <c r="D18" s="5" t="n">
        <v>1269</v>
      </c>
    </row>
    <row r="19" spans="1:8">
      <c r="A19" s="4" t="s">
        <v>144</v>
      </c>
      <c r="B19" s="5" t="n">
        <v>50000</v>
      </c>
      <c r="C19" s="5" t="n">
        <v>7</v>
      </c>
      <c r="D19" s="5" t="n">
        <v>49993</v>
      </c>
    </row>
    <row r="20" spans="1:8">
      <c r="A20" s="4" t="s">
        <v>137</v>
      </c>
      <c r="B20" s="5" t="n">
        <v>9181</v>
      </c>
      <c r="D20" s="5" t="n">
        <v>9181</v>
      </c>
    </row>
    <row r="21" spans="1:8">
      <c r="A21" s="4" t="s">
        <v>138</v>
      </c>
      <c r="B21" s="5" t="n">
        <v>-2652</v>
      </c>
      <c r="D21" s="5" t="n">
        <v>-2652</v>
      </c>
    </row>
    <row r="22" spans="1:8">
      <c r="A22" s="4" t="s">
        <v>139</v>
      </c>
      <c r="B22" s="5" t="n">
        <v>0</v>
      </c>
      <c r="D22" s="5" t="n">
        <v>-4426</v>
      </c>
      <c r="G22" s="5" t="n">
        <v>4426</v>
      </c>
    </row>
    <row r="23" spans="1:8">
      <c r="A23" s="4" t="s">
        <v>115</v>
      </c>
      <c r="B23" s="5" t="n">
        <v>326</v>
      </c>
      <c r="H23" s="5" t="n">
        <v>326</v>
      </c>
    </row>
    <row r="24" spans="1:8">
      <c r="A24" s="4" t="s">
        <v>140</v>
      </c>
      <c r="B24" s="5" t="n">
        <v>187132</v>
      </c>
      <c r="E24" s="5" t="n">
        <v>9226</v>
      </c>
      <c r="F24" s="5" t="n">
        <v>164037</v>
      </c>
      <c r="G24" s="5" t="n">
        <v>13869</v>
      </c>
    </row>
    <row r="25" spans="1:8">
      <c r="A25" s="4" t="s">
        <v>141</v>
      </c>
      <c r="B25" s="5" t="n">
        <v>-166266</v>
      </c>
      <c r="E25" s="5" t="n">
        <v>-9226</v>
      </c>
      <c r="F25" s="5" t="n">
        <v>-144807</v>
      </c>
      <c r="G25" s="5" t="n">
        <v>-12233</v>
      </c>
    </row>
    <row r="26" spans="1:8">
      <c r="A26" s="4" t="s">
        <v>142</v>
      </c>
      <c r="B26" s="5" t="n">
        <v>-1122</v>
      </c>
      <c r="D26" s="5" t="n">
        <v>-1122</v>
      </c>
    </row>
    <row r="27" spans="1:8">
      <c r="A27" s="4" t="s">
        <v>145</v>
      </c>
      <c r="B27" s="5" t="n">
        <v>1081847</v>
      </c>
      <c r="C27" s="5" t="n">
        <v>854</v>
      </c>
      <c r="D27" s="5" t="n">
        <v>1103048</v>
      </c>
      <c r="E27" s="5" t="n">
        <v>136144</v>
      </c>
      <c r="F27" s="5" t="n">
        <v>-231276</v>
      </c>
      <c r="G27" s="5" t="n">
        <v>73304</v>
      </c>
      <c r="H27" s="5" t="n">
        <v>-227</v>
      </c>
    </row>
    <row r="28" spans="1:8">
      <c r="A28" s="3" t="s">
        <v>133</v>
      </c>
    </row>
    <row r="29" spans="1:8">
      <c r="A29" s="4" t="s">
        <v>134</v>
      </c>
      <c r="B29" s="5" t="n">
        <v>0</v>
      </c>
      <c r="C29" s="5" t="n">
        <v>13</v>
      </c>
      <c r="D29" s="5" t="n">
        <v>16436</v>
      </c>
      <c r="G29" s="5" t="n">
        <v>-16449</v>
      </c>
    </row>
    <row r="30" spans="1:8">
      <c r="A30" s="4" t="s">
        <v>135</v>
      </c>
      <c r="B30" s="5" t="n">
        <v>4850</v>
      </c>
      <c r="C30" s="5" t="n">
        <v>2</v>
      </c>
      <c r="D30" s="5" t="n">
        <v>4848</v>
      </c>
    </row>
    <row r="31" spans="1:8">
      <c r="A31" s="4" t="s">
        <v>136</v>
      </c>
      <c r="B31" s="5" t="n">
        <v>2061</v>
      </c>
      <c r="D31" s="5" t="n">
        <v>2061</v>
      </c>
    </row>
    <row r="32" spans="1:8">
      <c r="A32" s="4" t="s">
        <v>144</v>
      </c>
      <c r="B32" s="5" t="n">
        <v>120698</v>
      </c>
      <c r="C32" s="5" t="n">
        <v>14</v>
      </c>
      <c r="D32" s="5" t="n">
        <v>120684</v>
      </c>
    </row>
    <row r="33" spans="1:8">
      <c r="A33" s="4" t="s">
        <v>137</v>
      </c>
      <c r="B33" s="5" t="n">
        <v>9352</v>
      </c>
      <c r="D33" s="5" t="n">
        <v>9352</v>
      </c>
    </row>
    <row r="34" spans="1:8">
      <c r="A34" s="4" t="s">
        <v>138</v>
      </c>
      <c r="B34" s="5" t="n">
        <v>-3087</v>
      </c>
      <c r="D34" s="5" t="n">
        <v>-3087</v>
      </c>
    </row>
    <row r="35" spans="1:8">
      <c r="A35" s="4" t="s">
        <v>139</v>
      </c>
      <c r="B35" s="5" t="n">
        <v>0</v>
      </c>
      <c r="D35" s="5" t="n">
        <v>-10043</v>
      </c>
      <c r="G35" s="5" t="n">
        <v>10043</v>
      </c>
    </row>
    <row r="36" spans="1:8">
      <c r="A36" s="4" t="s">
        <v>115</v>
      </c>
      <c r="B36" s="5" t="n">
        <v>1169</v>
      </c>
      <c r="H36" s="5" t="n">
        <v>1169</v>
      </c>
    </row>
    <row r="37" spans="1:8">
      <c r="A37" s="4" t="s">
        <v>140</v>
      </c>
      <c r="B37" s="5" t="n">
        <v>210377</v>
      </c>
      <c r="E37" s="5" t="n">
        <v>7685</v>
      </c>
      <c r="F37" s="5" t="n">
        <v>189904</v>
      </c>
      <c r="G37" s="5" t="n">
        <v>12788</v>
      </c>
    </row>
    <row r="38" spans="1:8">
      <c r="A38" s="4" t="s">
        <v>141</v>
      </c>
      <c r="B38" s="5" t="n">
        <v>-188964</v>
      </c>
      <c r="E38" s="5" t="n">
        <v>-6928</v>
      </c>
      <c r="F38" s="5" t="n">
        <v>-170608</v>
      </c>
      <c r="G38" s="5" t="n">
        <v>-11428</v>
      </c>
    </row>
    <row r="39" spans="1:8">
      <c r="A39" s="4" t="s">
        <v>146</v>
      </c>
      <c r="B39" s="5" t="n">
        <v>-136144</v>
      </c>
      <c r="E39" s="5" t="n">
        <v>-136144</v>
      </c>
    </row>
    <row r="40" spans="1:8">
      <c r="A40" s="4" t="s">
        <v>147</v>
      </c>
      <c r="B40" s="5" t="n">
        <v>0</v>
      </c>
      <c r="D40" s="5" t="n">
        <v>757</v>
      </c>
      <c r="E40" s="5" t="n">
        <v>-757</v>
      </c>
    </row>
    <row r="41" spans="1:8">
      <c r="A41" s="4" t="s">
        <v>142</v>
      </c>
      <c r="B41" s="5" t="n">
        <v>-2117</v>
      </c>
      <c r="D41" s="5" t="n">
        <v>-1947</v>
      </c>
      <c r="G41" s="5" t="n">
        <v>-170</v>
      </c>
    </row>
    <row r="42" spans="1:8">
      <c r="A42" s="4" t="s">
        <v>148</v>
      </c>
      <c r="B42" s="6" t="n">
        <v>1100042</v>
      </c>
      <c r="C42" s="6" t="n">
        <v>883</v>
      </c>
      <c r="D42" s="6" t="n">
        <v>1242109</v>
      </c>
      <c r="E42" s="6" t="n">
        <v>0</v>
      </c>
      <c r="F42" s="6" t="n">
        <v>-211980</v>
      </c>
      <c r="G42" s="6" t="n">
        <v>68088</v>
      </c>
      <c r="H42" s="6" t="n">
        <v>9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7</v>
      </c>
      <c r="B1" s="2" t="s">
        <v>1</v>
      </c>
    </row>
    <row r="2" spans="1:6">
      <c r="B2" s="2" t="s">
        <v>2</v>
      </c>
      <c r="C2" s="2" t="s">
        <v>32</v>
      </c>
      <c r="D2" s="2" t="s">
        <v>78</v>
      </c>
      <c r="E2" s="2" t="s">
        <v>468</v>
      </c>
      <c r="F2" s="2" t="s">
        <v>469</v>
      </c>
    </row>
    <row r="3" spans="1:6">
      <c r="A3" s="3" t="s">
        <v>470</v>
      </c>
    </row>
    <row r="4" spans="1:6">
      <c r="A4" s="4" t="s">
        <v>471</v>
      </c>
      <c r="B4" s="7" t="n">
        <v>0.01</v>
      </c>
      <c r="C4" s="7" t="n">
        <v>0.01</v>
      </c>
    </row>
    <row r="5" spans="1:6">
      <c r="A5" s="4" t="s">
        <v>453</v>
      </c>
      <c r="B5" s="5" t="n">
        <v>1380017</v>
      </c>
      <c r="C5" s="5" t="n">
        <v>683548</v>
      </c>
      <c r="D5" s="5" t="n">
        <v>0</v>
      </c>
    </row>
    <row r="6" spans="1:6">
      <c r="A6" s="4" t="s">
        <v>472</v>
      </c>
      <c r="B6" s="6" t="n">
        <v>1947</v>
      </c>
      <c r="C6" s="6" t="n">
        <v>1122</v>
      </c>
      <c r="D6" s="6" t="n">
        <v>491</v>
      </c>
    </row>
    <row r="7" spans="1:6">
      <c r="A7" s="4" t="s">
        <v>473</v>
      </c>
    </row>
    <row r="8" spans="1:6">
      <c r="A8" s="3" t="s">
        <v>470</v>
      </c>
    </row>
    <row r="9" spans="1:6">
      <c r="A9" s="4" t="s">
        <v>474</v>
      </c>
      <c r="E9" s="6" t="n">
        <v>200000</v>
      </c>
      <c r="F9" s="6" t="n">
        <v>125000</v>
      </c>
    </row>
    <row r="10" spans="1:6">
      <c r="A10" s="4" t="s">
        <v>475</v>
      </c>
      <c r="B10" s="5" t="n">
        <v>121</v>
      </c>
      <c r="C10" s="6" t="n">
        <v>50</v>
      </c>
    </row>
    <row r="11" spans="1:6">
      <c r="A11" s="4" t="s">
        <v>476</v>
      </c>
      <c r="B11" s="6" t="n">
        <v>150000</v>
      </c>
    </row>
    <row r="12" spans="1:6">
      <c r="A12" s="4" t="s">
        <v>477</v>
      </c>
    </row>
    <row r="13" spans="1:6">
      <c r="A13" s="3" t="s">
        <v>470</v>
      </c>
    </row>
    <row r="14" spans="1:6">
      <c r="A14" s="4" t="s">
        <v>453</v>
      </c>
      <c r="B14" s="5" t="n">
        <v>1380017</v>
      </c>
      <c r="C14" s="5" t="n">
        <v>683548</v>
      </c>
    </row>
    <row r="15" spans="1:6">
      <c r="A15" s="4" t="s">
        <v>478</v>
      </c>
      <c r="B15" s="7" t="n">
        <v>87.45999999999999</v>
      </c>
      <c r="C15" s="7" t="n">
        <v>73.15000000000001</v>
      </c>
    </row>
    <row r="16" spans="1:6">
      <c r="A16" s="4" t="s">
        <v>472</v>
      </c>
      <c r="B16" s="6" t="n">
        <v>1512</v>
      </c>
      <c r="C16" s="6" t="n">
        <v>65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25"/>
    <col customWidth="1" max="3" min="3" width="33"/>
    <col customWidth="1" max="4" min="4" width="25"/>
  </cols>
  <sheetData>
    <row r="1" spans="1:4">
      <c r="A1" s="1" t="s">
        <v>479</v>
      </c>
      <c r="B1" s="2" t="s">
        <v>1</v>
      </c>
    </row>
    <row r="2" spans="1:4">
      <c r="B2" s="2" t="s">
        <v>480</v>
      </c>
      <c r="C2" s="2" t="s">
        <v>481</v>
      </c>
      <c r="D2" s="2" t="s">
        <v>482</v>
      </c>
    </row>
    <row r="3" spans="1:4">
      <c r="A3" s="3" t="s">
        <v>483</v>
      </c>
    </row>
    <row r="4" spans="1:4">
      <c r="A4" s="4" t="s">
        <v>484</v>
      </c>
      <c r="C4" s="5" t="n">
        <v>4</v>
      </c>
    </row>
    <row r="5" spans="1:4">
      <c r="A5" s="4" t="s">
        <v>485</v>
      </c>
      <c r="B5" s="5" t="n">
        <v>1870</v>
      </c>
      <c r="C5" s="5" t="n">
        <v>2377</v>
      </c>
    </row>
    <row r="6" spans="1:4">
      <c r="A6" s="4" t="s">
        <v>486</v>
      </c>
      <c r="B6" s="6" t="n">
        <v>142400</v>
      </c>
      <c r="C6" s="6" t="n">
        <v>120500</v>
      </c>
    </row>
    <row r="7" spans="1:4">
      <c r="A7" s="4" t="s">
        <v>487</v>
      </c>
      <c r="B7" s="5" t="n">
        <v>2200017</v>
      </c>
    </row>
    <row r="8" spans="1:4">
      <c r="A8" s="4" t="s">
        <v>488</v>
      </c>
      <c r="B8" s="5" t="n">
        <v>5900</v>
      </c>
      <c r="C8" s="5" t="n">
        <v>22600</v>
      </c>
    </row>
    <row r="9" spans="1:4">
      <c r="A9" s="4" t="s">
        <v>489</v>
      </c>
      <c r="B9" s="5" t="n">
        <v>3253</v>
      </c>
    </row>
    <row r="10" spans="1:4">
      <c r="A10" s="4" t="s">
        <v>490</v>
      </c>
    </row>
    <row r="11" spans="1:4">
      <c r="A11" s="3" t="s">
        <v>483</v>
      </c>
    </row>
    <row r="12" spans="1:4">
      <c r="A12" s="4" t="s">
        <v>485</v>
      </c>
      <c r="D12" s="5" t="n">
        <v>731</v>
      </c>
    </row>
    <row r="13" spans="1:4">
      <c r="A13" s="4" t="s">
        <v>486</v>
      </c>
      <c r="D13" s="6" t="n">
        <v>23900</v>
      </c>
    </row>
    <row r="14" spans="1:4">
      <c r="A14" s="4" t="s">
        <v>491</v>
      </c>
    </row>
    <row r="15" spans="1:4">
      <c r="A15" s="3" t="s">
        <v>483</v>
      </c>
    </row>
    <row r="16" spans="1:4">
      <c r="A16" s="4" t="s">
        <v>492</v>
      </c>
      <c r="B16" s="6" t="n">
        <v>5900</v>
      </c>
    </row>
    <row r="17" spans="1:4">
      <c r="A17" s="4" t="s">
        <v>493</v>
      </c>
    </row>
    <row r="18" spans="1:4">
      <c r="A18" s="3" t="s">
        <v>483</v>
      </c>
    </row>
    <row r="19" spans="1:4">
      <c r="A19" s="4" t="s">
        <v>492</v>
      </c>
      <c r="C19" s="6" t="n">
        <v>22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2</v>
      </c>
      <c r="D1" s="2" t="s">
        <v>78</v>
      </c>
    </row>
    <row r="2" spans="1:4">
      <c r="A2" s="3" t="s">
        <v>495</v>
      </c>
    </row>
    <row r="3" spans="1:4">
      <c r="A3" s="4" t="s">
        <v>495</v>
      </c>
      <c r="B3" s="6" t="n">
        <v>142374</v>
      </c>
      <c r="C3" s="6" t="n">
        <v>120448</v>
      </c>
      <c r="D3" s="6" t="n">
        <v>23900</v>
      </c>
    </row>
    <row r="4" spans="1:4">
      <c r="A4" s="4" t="s">
        <v>496</v>
      </c>
      <c r="B4" s="5" t="n">
        <v>0</v>
      </c>
      <c r="C4" s="5" t="n">
        <v>20</v>
      </c>
      <c r="D4" s="5" t="n">
        <v>53</v>
      </c>
    </row>
    <row r="5" spans="1:4">
      <c r="A5" s="4" t="s">
        <v>497</v>
      </c>
      <c r="B5" s="5" t="n">
        <v>142374</v>
      </c>
      <c r="C5" s="5" t="n">
        <v>120468</v>
      </c>
      <c r="D5" s="5" t="n">
        <v>23953</v>
      </c>
    </row>
    <row r="6" spans="1:4">
      <c r="A6" s="3" t="s">
        <v>498</v>
      </c>
    </row>
    <row r="7" spans="1:4">
      <c r="A7" s="4" t="s">
        <v>47</v>
      </c>
      <c r="B7" s="5" t="n">
        <v>5900</v>
      </c>
      <c r="C7" s="5" t="n">
        <v>22010</v>
      </c>
      <c r="D7" s="5" t="n">
        <v>0</v>
      </c>
    </row>
    <row r="8" spans="1:4">
      <c r="A8" s="4" t="s">
        <v>499</v>
      </c>
      <c r="B8" s="5" t="n">
        <v>32</v>
      </c>
      <c r="C8" s="5" t="n">
        <v>2214</v>
      </c>
      <c r="D8" s="5" t="n">
        <v>266</v>
      </c>
    </row>
    <row r="9" spans="1:4">
      <c r="A9" s="4" t="s">
        <v>500</v>
      </c>
      <c r="B9" s="5" t="n">
        <v>5932</v>
      </c>
      <c r="C9" s="5" t="n">
        <v>24224</v>
      </c>
      <c r="D9" s="5" t="n">
        <v>266</v>
      </c>
    </row>
    <row r="10" spans="1:4">
      <c r="A10" s="4" t="s">
        <v>501</v>
      </c>
      <c r="B10" s="5" t="n">
        <v>136442</v>
      </c>
      <c r="C10" s="5" t="n">
        <v>96244</v>
      </c>
      <c r="D10" s="5" t="n">
        <v>23687</v>
      </c>
    </row>
    <row r="11" spans="1:4">
      <c r="A11" s="4" t="s">
        <v>34</v>
      </c>
    </row>
    <row r="12" spans="1:4">
      <c r="A12" s="3" t="s">
        <v>495</v>
      </c>
    </row>
    <row r="13" spans="1:4">
      <c r="A13" s="4" t="s">
        <v>495</v>
      </c>
      <c r="B13" s="5" t="n">
        <v>57278</v>
      </c>
      <c r="C13" s="5" t="n">
        <v>60489</v>
      </c>
      <c r="D13" s="5" t="n">
        <v>8985</v>
      </c>
    </row>
    <row r="14" spans="1:4">
      <c r="A14" s="4" t="s">
        <v>36</v>
      </c>
    </row>
    <row r="15" spans="1:4">
      <c r="A15" s="3" t="s">
        <v>495</v>
      </c>
    </row>
    <row r="16" spans="1:4">
      <c r="A16" s="4" t="s">
        <v>495</v>
      </c>
      <c r="B16" s="5" t="n">
        <v>85096</v>
      </c>
      <c r="C16" s="5" t="n">
        <v>55445</v>
      </c>
      <c r="D16" s="5" t="n">
        <v>13948</v>
      </c>
    </row>
    <row r="17" spans="1:4">
      <c r="A17" s="4" t="s">
        <v>502</v>
      </c>
    </row>
    <row r="18" spans="1:4">
      <c r="A18" s="3" t="s">
        <v>495</v>
      </c>
    </row>
    <row r="19" spans="1:4">
      <c r="A19" s="4" t="s">
        <v>495</v>
      </c>
      <c r="B19" s="5" t="n">
        <v>0</v>
      </c>
      <c r="C19" s="5" t="n">
        <v>67</v>
      </c>
      <c r="D19" s="5" t="n">
        <v>345</v>
      </c>
    </row>
    <row r="20" spans="1:4">
      <c r="A20" s="4" t="s">
        <v>503</v>
      </c>
    </row>
    <row r="21" spans="1:4">
      <c r="A21" s="3" t="s">
        <v>495</v>
      </c>
    </row>
    <row r="22" spans="1:4">
      <c r="A22" s="4" t="s">
        <v>495</v>
      </c>
      <c r="B22" s="6" t="n">
        <v>0</v>
      </c>
      <c r="C22" s="6" t="n">
        <v>4447</v>
      </c>
      <c r="D22" s="6" t="n">
        <v>6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21"/>
    <col customWidth="1" max="8" min="8" width="21"/>
    <col customWidth="1" max="9" min="9" width="21"/>
  </cols>
  <sheetData>
    <row r="1" spans="1:9">
      <c r="A1" s="1" t="s">
        <v>504</v>
      </c>
      <c r="B1" s="2" t="s">
        <v>505</v>
      </c>
      <c r="C1" s="2" t="s">
        <v>506</v>
      </c>
      <c r="D1" s="2" t="s">
        <v>507</v>
      </c>
      <c r="E1" s="2" t="s">
        <v>508</v>
      </c>
      <c r="F1" s="2" t="s">
        <v>509</v>
      </c>
      <c r="G1" s="2" t="s">
        <v>510</v>
      </c>
      <c r="H1" s="2" t="s">
        <v>511</v>
      </c>
      <c r="I1" s="2" t="s">
        <v>512</v>
      </c>
    </row>
    <row r="2" spans="1:9">
      <c r="A2" s="3" t="s">
        <v>513</v>
      </c>
    </row>
    <row r="3" spans="1:9">
      <c r="A3" s="4" t="s">
        <v>42</v>
      </c>
      <c r="E3" s="6" t="n">
        <v>33345</v>
      </c>
      <c r="F3" s="6" t="n">
        <v>5134</v>
      </c>
      <c r="G3" s="6" t="n">
        <v>4000</v>
      </c>
    </row>
    <row r="4" spans="1:9">
      <c r="A4" s="4" t="s">
        <v>486</v>
      </c>
      <c r="E4" s="5" t="n">
        <v>142400</v>
      </c>
      <c r="F4" s="5" t="n">
        <v>120500</v>
      </c>
    </row>
    <row r="5" spans="1:9">
      <c r="A5" s="4" t="s">
        <v>514</v>
      </c>
      <c r="E5" s="5" t="n">
        <v>3765</v>
      </c>
      <c r="F5" s="5" t="n">
        <v>2605</v>
      </c>
      <c r="G5" s="5" t="n">
        <v>4089</v>
      </c>
    </row>
    <row r="6" spans="1:9">
      <c r="A6" s="4" t="s">
        <v>515</v>
      </c>
      <c r="C6" s="6" t="n">
        <v>13800</v>
      </c>
    </row>
    <row r="7" spans="1:9">
      <c r="A7" s="4" t="s">
        <v>516</v>
      </c>
      <c r="C7" s="4" t="s">
        <v>408</v>
      </c>
    </row>
    <row r="8" spans="1:9">
      <c r="A8" s="4" t="s">
        <v>517</v>
      </c>
      <c r="E8" s="5" t="n">
        <v>1500</v>
      </c>
      <c r="F8" s="5" t="n">
        <v>1300</v>
      </c>
      <c r="G8" s="5" t="n">
        <v>1100</v>
      </c>
    </row>
    <row r="9" spans="1:9">
      <c r="A9" s="4" t="s">
        <v>518</v>
      </c>
      <c r="E9" s="5" t="n">
        <v>3800</v>
      </c>
      <c r="F9" s="5" t="n">
        <v>5900</v>
      </c>
      <c r="G9" s="5" t="n">
        <v>3700</v>
      </c>
    </row>
    <row r="10" spans="1:9">
      <c r="A10" s="4" t="s">
        <v>519</v>
      </c>
      <c r="E10" s="5" t="n">
        <v>800</v>
      </c>
      <c r="G10" s="5" t="n">
        <v>1400</v>
      </c>
    </row>
    <row r="11" spans="1:9">
      <c r="A11" s="4" t="s">
        <v>520</v>
      </c>
      <c r="E11" s="6" t="n">
        <v>53080</v>
      </c>
      <c r="F11" s="5" t="n">
        <v>19369</v>
      </c>
    </row>
    <row r="12" spans="1:9">
      <c r="A12" s="4" t="s">
        <v>521</v>
      </c>
    </row>
    <row r="13" spans="1:9">
      <c r="A13" s="3" t="s">
        <v>513</v>
      </c>
    </row>
    <row r="14" spans="1:9">
      <c r="A14" s="4" t="s">
        <v>42</v>
      </c>
      <c r="B14" s="6" t="n">
        <v>30000</v>
      </c>
    </row>
    <row r="15" spans="1:9">
      <c r="A15" s="4" t="s">
        <v>522</v>
      </c>
      <c r="B15" s="4" t="s">
        <v>523</v>
      </c>
    </row>
    <row r="16" spans="1:9">
      <c r="A16" s="4" t="s">
        <v>524</v>
      </c>
    </row>
    <row r="17" spans="1:9">
      <c r="A17" s="3" t="s">
        <v>513</v>
      </c>
    </row>
    <row r="18" spans="1:9">
      <c r="A18" s="4" t="s">
        <v>42</v>
      </c>
      <c r="C18" s="6" t="n">
        <v>2200</v>
      </c>
    </row>
    <row r="19" spans="1:9">
      <c r="A19" s="4" t="s">
        <v>522</v>
      </c>
      <c r="C19" s="4" t="s">
        <v>523</v>
      </c>
    </row>
    <row r="20" spans="1:9">
      <c r="A20" s="4" t="s">
        <v>525</v>
      </c>
    </row>
    <row r="21" spans="1:9">
      <c r="A21" s="3" t="s">
        <v>513</v>
      </c>
    </row>
    <row r="22" spans="1:9">
      <c r="A22" s="4" t="s">
        <v>526</v>
      </c>
      <c r="D22" s="6" t="n">
        <v>4100</v>
      </c>
    </row>
    <row r="23" spans="1:9">
      <c r="A23" s="4" t="s">
        <v>527</v>
      </c>
    </row>
    <row r="24" spans="1:9">
      <c r="A24" s="3" t="s">
        <v>513</v>
      </c>
    </row>
    <row r="25" spans="1:9">
      <c r="A25" s="4" t="s">
        <v>522</v>
      </c>
      <c r="E25" s="4" t="s">
        <v>528</v>
      </c>
    </row>
    <row r="26" spans="1:9">
      <c r="A26" s="4" t="s">
        <v>514</v>
      </c>
      <c r="E26" s="6" t="n">
        <v>891</v>
      </c>
      <c r="F26" s="5" t="n">
        <v>1014</v>
      </c>
      <c r="G26" s="6" t="n">
        <v>846</v>
      </c>
    </row>
    <row r="27" spans="1:9">
      <c r="A27" s="4" t="s">
        <v>529</v>
      </c>
      <c r="D27" s="6" t="n">
        <v>8500</v>
      </c>
    </row>
    <row r="28" spans="1:9">
      <c r="A28" s="4" t="s">
        <v>520</v>
      </c>
      <c r="E28" s="6" t="n">
        <v>3205</v>
      </c>
      <c r="F28" s="6" t="n">
        <v>3376</v>
      </c>
    </row>
    <row r="29" spans="1:9">
      <c r="A29" s="4" t="s">
        <v>530</v>
      </c>
    </row>
    <row r="30" spans="1:9">
      <c r="A30" s="3" t="s">
        <v>513</v>
      </c>
    </row>
    <row r="31" spans="1:9">
      <c r="A31" s="4" t="s">
        <v>520</v>
      </c>
      <c r="H31" s="6" t="n">
        <v>5000</v>
      </c>
      <c r="I31" s="6" t="n">
        <v>4000</v>
      </c>
    </row>
    <row r="32" spans="1:9">
      <c r="A32" s="4" t="s">
        <v>531</v>
      </c>
    </row>
    <row r="33" spans="1:9">
      <c r="A33" s="3" t="s">
        <v>513</v>
      </c>
    </row>
    <row r="34" spans="1:9">
      <c r="A34" s="4" t="s">
        <v>532</v>
      </c>
      <c r="C34" s="5" t="n">
        <v>376</v>
      </c>
    </row>
    <row r="35" spans="1:9">
      <c r="A35" s="4" t="s">
        <v>486</v>
      </c>
      <c r="C35" s="6" t="n">
        <v>18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33</v>
      </c>
      <c r="B1" s="2" t="s">
        <v>1</v>
      </c>
    </row>
    <row r="2" spans="1:4">
      <c r="B2" s="2" t="s">
        <v>480</v>
      </c>
      <c r="C2" s="2" t="s">
        <v>509</v>
      </c>
      <c r="D2" s="2" t="s">
        <v>510</v>
      </c>
    </row>
    <row r="3" spans="1:4">
      <c r="A3" s="3" t="s">
        <v>513</v>
      </c>
    </row>
    <row r="4" spans="1:4">
      <c r="A4" s="4" t="s">
        <v>534</v>
      </c>
      <c r="B4" s="5" t="n">
        <v>5941</v>
      </c>
    </row>
    <row r="5" spans="1:4">
      <c r="A5" s="4" t="s">
        <v>42</v>
      </c>
      <c r="B5" s="6" t="n">
        <v>53080</v>
      </c>
      <c r="C5" s="6" t="n">
        <v>19369</v>
      </c>
    </row>
    <row r="6" spans="1:4">
      <c r="A6" s="4" t="s">
        <v>109</v>
      </c>
      <c r="B6" s="6" t="n">
        <v>3765</v>
      </c>
      <c r="C6" s="5" t="n">
        <v>2605</v>
      </c>
      <c r="D6" s="6" t="n">
        <v>4089</v>
      </c>
    </row>
    <row r="7" spans="1:4">
      <c r="A7" s="4" t="s">
        <v>535</v>
      </c>
    </row>
    <row r="8" spans="1:4">
      <c r="A8" s="3" t="s">
        <v>513</v>
      </c>
    </row>
    <row r="9" spans="1:4">
      <c r="A9" s="4" t="s">
        <v>534</v>
      </c>
      <c r="B9" s="5" t="n">
        <v>1077</v>
      </c>
    </row>
    <row r="10" spans="1:4">
      <c r="A10" s="4" t="s">
        <v>522</v>
      </c>
      <c r="B10" s="4" t="s">
        <v>528</v>
      </c>
    </row>
    <row r="11" spans="1:4">
      <c r="A11" s="4" t="s">
        <v>42</v>
      </c>
      <c r="B11" s="6" t="n">
        <v>307</v>
      </c>
      <c r="C11" s="5" t="n">
        <v>510</v>
      </c>
    </row>
    <row r="12" spans="1:4">
      <c r="A12" s="4" t="s">
        <v>109</v>
      </c>
      <c r="B12" s="6" t="n">
        <v>2197</v>
      </c>
      <c r="C12" s="5" t="n">
        <v>1348</v>
      </c>
      <c r="D12" s="5" t="n">
        <v>1401</v>
      </c>
    </row>
    <row r="13" spans="1:4">
      <c r="A13" s="4" t="s">
        <v>536</v>
      </c>
    </row>
    <row r="14" spans="1:4">
      <c r="A14" s="3" t="s">
        <v>513</v>
      </c>
    </row>
    <row r="15" spans="1:4">
      <c r="A15" s="4" t="s">
        <v>534</v>
      </c>
      <c r="B15" s="5" t="n">
        <v>720</v>
      </c>
    </row>
    <row r="16" spans="1:4">
      <c r="A16" s="4" t="s">
        <v>42</v>
      </c>
      <c r="B16" s="6" t="n">
        <v>2530</v>
      </c>
      <c r="C16" s="5" t="n">
        <v>56</v>
      </c>
    </row>
    <row r="17" spans="1:4">
      <c r="A17" s="4" t="s">
        <v>109</v>
      </c>
      <c r="B17" s="6" t="n">
        <v>115</v>
      </c>
      <c r="C17" s="5" t="n">
        <v>318</v>
      </c>
      <c r="D17" s="5" t="n">
        <v>1777</v>
      </c>
    </row>
    <row r="18" spans="1:4">
      <c r="A18" s="4" t="s">
        <v>537</v>
      </c>
    </row>
    <row r="19" spans="1:4">
      <c r="A19" s="3" t="s">
        <v>513</v>
      </c>
    </row>
    <row r="20" spans="1:4">
      <c r="A20" s="4" t="s">
        <v>534</v>
      </c>
      <c r="B20" s="5" t="n">
        <v>1801</v>
      </c>
    </row>
    <row r="21" spans="1:4">
      <c r="A21" s="4" t="s">
        <v>522</v>
      </c>
      <c r="B21" s="4" t="s">
        <v>528</v>
      </c>
    </row>
    <row r="22" spans="1:4">
      <c r="A22" s="4" t="s">
        <v>42</v>
      </c>
      <c r="B22" s="6" t="n">
        <v>3205</v>
      </c>
      <c r="C22" s="5" t="n">
        <v>3376</v>
      </c>
    </row>
    <row r="23" spans="1:4">
      <c r="A23" s="4" t="s">
        <v>109</v>
      </c>
      <c r="B23" s="6" t="n">
        <v>891</v>
      </c>
      <c r="C23" s="5" t="n">
        <v>1014</v>
      </c>
      <c r="D23" s="5" t="n">
        <v>846</v>
      </c>
    </row>
    <row r="24" spans="1:4">
      <c r="A24" s="4" t="s">
        <v>538</v>
      </c>
    </row>
    <row r="25" spans="1:4">
      <c r="A25" s="3" t="s">
        <v>513</v>
      </c>
    </row>
    <row r="26" spans="1:4">
      <c r="A26" s="4" t="s">
        <v>534</v>
      </c>
      <c r="B26" s="5" t="n">
        <v>2343</v>
      </c>
    </row>
    <row r="27" spans="1:4">
      <c r="A27" s="4" t="s">
        <v>522</v>
      </c>
      <c r="B27" s="4" t="s">
        <v>523</v>
      </c>
    </row>
    <row r="28" spans="1:4">
      <c r="A28" s="4" t="s">
        <v>42</v>
      </c>
      <c r="B28" s="6" t="n">
        <v>31414</v>
      </c>
      <c r="C28" s="5" t="n">
        <v>0</v>
      </c>
    </row>
    <row r="29" spans="1:4">
      <c r="A29" s="4" t="s">
        <v>109</v>
      </c>
      <c r="B29" s="6" t="n">
        <v>230</v>
      </c>
      <c r="C29" s="5" t="n">
        <v>0</v>
      </c>
      <c r="D29" s="5" t="n">
        <v>0</v>
      </c>
    </row>
    <row r="30" spans="1:4">
      <c r="A30" s="4" t="s">
        <v>530</v>
      </c>
    </row>
    <row r="31" spans="1:4">
      <c r="A31" s="3" t="s">
        <v>513</v>
      </c>
    </row>
    <row r="32" spans="1:4">
      <c r="A32" s="4" t="s">
        <v>534</v>
      </c>
      <c r="B32" s="5" t="n">
        <v>0</v>
      </c>
    </row>
    <row r="33" spans="1:4">
      <c r="A33" s="4" t="s">
        <v>522</v>
      </c>
      <c r="B33" s="4" t="s">
        <v>528</v>
      </c>
    </row>
    <row r="34" spans="1:4">
      <c r="A34" s="4" t="s">
        <v>42</v>
      </c>
      <c r="B34" s="6" t="n">
        <v>15624</v>
      </c>
      <c r="C34" s="5" t="n">
        <v>15427</v>
      </c>
    </row>
    <row r="35" spans="1:4">
      <c r="A35" s="4" t="s">
        <v>109</v>
      </c>
      <c r="B35" s="6" t="n">
        <v>332</v>
      </c>
      <c r="C35" s="6" t="n">
        <v>-75</v>
      </c>
      <c r="D35" s="6" t="n">
        <v>65</v>
      </c>
    </row>
    <row r="36" spans="1:4">
      <c r="A36" s="4" t="s">
        <v>539</v>
      </c>
    </row>
    <row r="37" spans="1:4">
      <c r="A37" s="3" t="s">
        <v>513</v>
      </c>
    </row>
    <row r="38" spans="1:4">
      <c r="A38" s="4" t="s">
        <v>522</v>
      </c>
      <c r="B38" s="4" t="s">
        <v>540</v>
      </c>
    </row>
    <row r="39" spans="1:4">
      <c r="A39" s="4" t="s">
        <v>541</v>
      </c>
    </row>
    <row r="40" spans="1:4">
      <c r="A40" s="3" t="s">
        <v>513</v>
      </c>
    </row>
    <row r="41" spans="1:4">
      <c r="A41" s="4" t="s">
        <v>522</v>
      </c>
      <c r="B41" s="4" t="s">
        <v>52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32</v>
      </c>
      <c r="D2" s="2" t="s">
        <v>78</v>
      </c>
      <c r="E2" s="2" t="s">
        <v>543</v>
      </c>
    </row>
    <row r="3" spans="1:5">
      <c r="A3" s="3" t="s">
        <v>544</v>
      </c>
    </row>
    <row r="4" spans="1:5">
      <c r="A4" s="4" t="s">
        <v>545</v>
      </c>
      <c r="B4" s="6" t="n">
        <v>19700</v>
      </c>
      <c r="C4" s="6" t="n">
        <v>18000</v>
      </c>
    </row>
    <row r="5" spans="1:5">
      <c r="A5" s="4" t="s">
        <v>546</v>
      </c>
      <c r="B5" s="5" t="n">
        <v>5545</v>
      </c>
      <c r="C5" s="5" t="n">
        <v>5378</v>
      </c>
      <c r="D5" s="6" t="n">
        <v>6470</v>
      </c>
      <c r="E5" s="6" t="n">
        <v>7110</v>
      </c>
    </row>
    <row r="6" spans="1:5">
      <c r="A6" s="4" t="s">
        <v>547</v>
      </c>
    </row>
    <row r="7" spans="1:5">
      <c r="A7" s="3" t="s">
        <v>544</v>
      </c>
    </row>
    <row r="8" spans="1:5">
      <c r="A8" s="4" t="s">
        <v>548</v>
      </c>
      <c r="B8" s="6" t="n">
        <v>15900</v>
      </c>
      <c r="C8" s="5" t="n">
        <v>16500</v>
      </c>
    </row>
    <row r="9" spans="1:5">
      <c r="A9" s="4" t="s">
        <v>549</v>
      </c>
      <c r="B9" s="4" t="s">
        <v>466</v>
      </c>
    </row>
    <row r="10" spans="1:5">
      <c r="A10" s="4" t="s">
        <v>550</v>
      </c>
      <c r="B10" s="4" t="s">
        <v>551</v>
      </c>
    </row>
    <row r="11" spans="1:5">
      <c r="A11" s="4" t="s">
        <v>552</v>
      </c>
      <c r="B11" s="4" t="s">
        <v>403</v>
      </c>
    </row>
    <row r="12" spans="1:5">
      <c r="A12" s="4" t="s">
        <v>553</v>
      </c>
      <c r="B12" s="6" t="n">
        <v>300</v>
      </c>
      <c r="C12" s="5" t="n">
        <v>300</v>
      </c>
    </row>
    <row r="13" spans="1:5">
      <c r="A13" s="4" t="s">
        <v>554</v>
      </c>
    </row>
    <row r="14" spans="1:5">
      <c r="A14" s="3" t="s">
        <v>544</v>
      </c>
    </row>
    <row r="15" spans="1:5">
      <c r="A15" s="4" t="s">
        <v>552</v>
      </c>
      <c r="B15" s="4" t="s">
        <v>555</v>
      </c>
    </row>
    <row r="16" spans="1:5">
      <c r="A16" s="4" t="s">
        <v>556</v>
      </c>
      <c r="B16" s="4" t="s">
        <v>557</v>
      </c>
    </row>
    <row r="17" spans="1:5">
      <c r="A17" s="4" t="s">
        <v>546</v>
      </c>
      <c r="B17" s="6" t="n">
        <v>500</v>
      </c>
      <c r="C17" s="5" t="n">
        <v>700</v>
      </c>
    </row>
    <row r="18" spans="1:5">
      <c r="A18" s="4" t="s">
        <v>558</v>
      </c>
    </row>
    <row r="19" spans="1:5">
      <c r="A19" s="3" t="s">
        <v>544</v>
      </c>
    </row>
    <row r="20" spans="1:5">
      <c r="A20" s="4" t="s">
        <v>546</v>
      </c>
      <c r="B20" s="6" t="n">
        <v>4700</v>
      </c>
      <c r="C20" s="6" t="n">
        <v>4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8</v>
      </c>
    </row>
    <row r="3" spans="1:4">
      <c r="A3" s="3" t="s">
        <v>560</v>
      </c>
    </row>
    <row r="4" spans="1:4">
      <c r="A4" s="4" t="s">
        <v>561</v>
      </c>
      <c r="B4" s="6" t="n">
        <v>5378</v>
      </c>
      <c r="C4" s="6" t="n">
        <v>6470</v>
      </c>
      <c r="D4" s="6" t="n">
        <v>7110</v>
      </c>
    </row>
    <row r="5" spans="1:4">
      <c r="A5" s="4" t="s">
        <v>562</v>
      </c>
      <c r="B5" s="5" t="n">
        <v>4181</v>
      </c>
      <c r="C5" s="5" t="n">
        <v>3926</v>
      </c>
      <c r="D5" s="5" t="n">
        <v>4055</v>
      </c>
    </row>
    <row r="6" spans="1:4">
      <c r="A6" s="4" t="s">
        <v>563</v>
      </c>
      <c r="B6" s="5" t="n">
        <v>-4014</v>
      </c>
      <c r="C6" s="5" t="n">
        <v>-5018</v>
      </c>
      <c r="D6" s="5" t="n">
        <v>-4695</v>
      </c>
    </row>
    <row r="7" spans="1:4">
      <c r="A7" s="4" t="s">
        <v>564</v>
      </c>
      <c r="B7" s="6" t="n">
        <v>5545</v>
      </c>
      <c r="C7" s="6" t="n">
        <v>5378</v>
      </c>
      <c r="D7" s="6" t="n">
        <v>64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9"/>
    <col customWidth="1" max="3" min="3" width="40"/>
    <col customWidth="1" max="4" min="4" width="29"/>
  </cols>
  <sheetData>
    <row r="1" spans="1:4">
      <c r="A1" s="1" t="s">
        <v>565</v>
      </c>
      <c r="B1" s="2" t="s">
        <v>1</v>
      </c>
    </row>
    <row r="2" spans="1:4">
      <c r="B2" s="2" t="s">
        <v>566</v>
      </c>
      <c r="C2" s="2" t="s">
        <v>567</v>
      </c>
      <c r="D2" s="2" t="s">
        <v>568</v>
      </c>
    </row>
    <row r="3" spans="1:4">
      <c r="A3" s="3" t="s">
        <v>569</v>
      </c>
    </row>
    <row r="4" spans="1:4">
      <c r="A4" s="4" t="s">
        <v>570</v>
      </c>
      <c r="B4" s="6" t="n">
        <v>1971715</v>
      </c>
      <c r="C4" s="6" t="n">
        <v>1891900</v>
      </c>
    </row>
    <row r="5" spans="1:4">
      <c r="A5" s="4" t="s">
        <v>571</v>
      </c>
      <c r="B5" s="4" t="s">
        <v>572</v>
      </c>
    </row>
    <row r="6" spans="1:4">
      <c r="A6" s="4" t="s">
        <v>573</v>
      </c>
      <c r="B6" s="4" t="s">
        <v>574</v>
      </c>
    </row>
    <row r="7" spans="1:4">
      <c r="A7" s="4" t="s">
        <v>575</v>
      </c>
      <c r="B7" s="6" t="n">
        <v>146000</v>
      </c>
      <c r="C7" s="6" t="n">
        <v>88100</v>
      </c>
    </row>
    <row r="8" spans="1:4">
      <c r="A8" s="4" t="s">
        <v>576</v>
      </c>
      <c r="B8" s="5" t="n">
        <v>120</v>
      </c>
      <c r="C8" s="5" t="n">
        <v>126</v>
      </c>
    </row>
    <row r="9" spans="1:4">
      <c r="A9" s="4" t="s">
        <v>577</v>
      </c>
      <c r="B9" s="6" t="n">
        <v>2300000</v>
      </c>
      <c r="C9" s="6" t="n">
        <v>2300000</v>
      </c>
    </row>
    <row r="10" spans="1:4">
      <c r="A10" s="4" t="s">
        <v>578</v>
      </c>
      <c r="B10" s="6" t="n">
        <v>350369</v>
      </c>
      <c r="C10" s="6" t="n">
        <v>88050</v>
      </c>
      <c r="D10" s="6" t="n">
        <v>395323</v>
      </c>
    </row>
    <row r="11" spans="1:4">
      <c r="A11" s="4" t="s">
        <v>579</v>
      </c>
      <c r="B11" s="4" t="s">
        <v>580</v>
      </c>
    </row>
    <row r="12" spans="1:4">
      <c r="A12" s="4" t="s">
        <v>581</v>
      </c>
      <c r="B12" s="4" t="s">
        <v>582</v>
      </c>
      <c r="C12" s="4" t="s">
        <v>583</v>
      </c>
    </row>
    <row r="13" spans="1:4">
      <c r="A13" s="4" t="s">
        <v>584</v>
      </c>
      <c r="B13" s="6" t="n">
        <v>230200</v>
      </c>
    </row>
    <row r="14" spans="1:4">
      <c r="A14" s="4" t="s">
        <v>410</v>
      </c>
    </row>
    <row r="15" spans="1:4">
      <c r="A15" s="3" t="s">
        <v>569</v>
      </c>
    </row>
    <row r="16" spans="1:4">
      <c r="A16" s="4" t="s">
        <v>573</v>
      </c>
      <c r="B16" s="4" t="s">
        <v>585</v>
      </c>
    </row>
    <row r="17" spans="1:4">
      <c r="A17" s="4" t="s">
        <v>406</v>
      </c>
    </row>
    <row r="18" spans="1:4">
      <c r="A18" s="3" t="s">
        <v>569</v>
      </c>
    </row>
    <row r="19" spans="1:4">
      <c r="A19" s="4" t="s">
        <v>573</v>
      </c>
      <c r="B19" s="4" t="s">
        <v>586</v>
      </c>
    </row>
    <row r="20" spans="1:4">
      <c r="A20" s="4" t="s">
        <v>587</v>
      </c>
    </row>
    <row r="21" spans="1:4">
      <c r="A21" s="3" t="s">
        <v>569</v>
      </c>
    </row>
    <row r="22" spans="1:4">
      <c r="A22" s="4" t="s">
        <v>571</v>
      </c>
      <c r="D22" s="4" t="s">
        <v>588</v>
      </c>
    </row>
    <row r="23" spans="1:4">
      <c r="A23" s="4" t="s">
        <v>589</v>
      </c>
      <c r="D23" s="5" t="n">
        <v>26</v>
      </c>
    </row>
    <row r="24" spans="1:4">
      <c r="A24" s="4" t="s">
        <v>578</v>
      </c>
      <c r="D24" s="6" t="n">
        <v>395300</v>
      </c>
    </row>
    <row r="25" spans="1:4">
      <c r="A25" s="4" t="s">
        <v>579</v>
      </c>
      <c r="C25" s="4" t="s">
        <v>590</v>
      </c>
      <c r="D25" s="4" t="s">
        <v>591</v>
      </c>
    </row>
    <row r="26" spans="1:4">
      <c r="A26" s="4" t="s">
        <v>592</v>
      </c>
    </row>
    <row r="27" spans="1:4">
      <c r="A27" s="3" t="s">
        <v>569</v>
      </c>
    </row>
    <row r="28" spans="1:4">
      <c r="A28" s="4" t="s">
        <v>571</v>
      </c>
      <c r="D28" s="4" t="s">
        <v>593</v>
      </c>
    </row>
    <row r="29" spans="1:4">
      <c r="A29" s="4" t="s">
        <v>589</v>
      </c>
      <c r="D29" s="5" t="n">
        <v>32</v>
      </c>
    </row>
    <row r="30" spans="1:4">
      <c r="A30" s="4" t="s">
        <v>581</v>
      </c>
      <c r="C30" s="4" t="s">
        <v>594</v>
      </c>
    </row>
    <row r="31" spans="1:4">
      <c r="A31" s="4" t="s">
        <v>584</v>
      </c>
      <c r="C31" s="6" t="n">
        <v>41800</v>
      </c>
    </row>
    <row r="32" spans="1:4">
      <c r="A32" s="4" t="s">
        <v>595</v>
      </c>
      <c r="C32" s="5" t="n">
        <v>5</v>
      </c>
    </row>
    <row r="33" spans="1:4">
      <c r="A33" s="4" t="s">
        <v>502</v>
      </c>
    </row>
    <row r="34" spans="1:4">
      <c r="A34" s="3" t="s">
        <v>569</v>
      </c>
    </row>
    <row r="35" spans="1:4">
      <c r="A35" s="4" t="s">
        <v>596</v>
      </c>
      <c r="C35" s="5" t="n">
        <v>4</v>
      </c>
    </row>
    <row r="36" spans="1:4">
      <c r="A36" s="4" t="s">
        <v>597</v>
      </c>
    </row>
    <row r="37" spans="1:4">
      <c r="A37" s="3" t="s">
        <v>569</v>
      </c>
    </row>
    <row r="38" spans="1:4">
      <c r="A38" s="4" t="s">
        <v>571</v>
      </c>
      <c r="D38" s="4" t="s">
        <v>598</v>
      </c>
    </row>
    <row r="39" spans="1:4">
      <c r="A39" s="4" t="s">
        <v>589</v>
      </c>
      <c r="D39" s="5" t="n">
        <v>1</v>
      </c>
    </row>
    <row r="40" spans="1:4">
      <c r="A40" s="4" t="s">
        <v>596</v>
      </c>
      <c r="B40" s="5" t="n">
        <v>13</v>
      </c>
      <c r="C40" s="5" t="n">
        <v>3</v>
      </c>
    </row>
    <row r="41" spans="1:4">
      <c r="A41" s="4" t="s">
        <v>490</v>
      </c>
    </row>
    <row r="42" spans="1:4">
      <c r="A42" s="3" t="s">
        <v>569</v>
      </c>
    </row>
    <row r="43" spans="1:4">
      <c r="A43" s="4" t="s">
        <v>596</v>
      </c>
      <c r="C43" s="5" t="n">
        <v>2</v>
      </c>
    </row>
    <row r="44" spans="1:4">
      <c r="A44" s="4" t="s">
        <v>599</v>
      </c>
    </row>
    <row r="45" spans="1:4">
      <c r="A45" s="3" t="s">
        <v>569</v>
      </c>
    </row>
    <row r="46" spans="1:4">
      <c r="A46" s="4" t="s">
        <v>589</v>
      </c>
      <c r="D46" s="5" t="n">
        <v>3</v>
      </c>
    </row>
    <row r="47" spans="1:4">
      <c r="A47" s="4" t="s">
        <v>596</v>
      </c>
      <c r="B47" s="5" t="n">
        <v>2</v>
      </c>
      <c r="C47" s="5" t="n">
        <v>2</v>
      </c>
    </row>
    <row r="48" spans="1:4">
      <c r="A48" s="4" t="s">
        <v>600</v>
      </c>
    </row>
    <row r="49" spans="1:4">
      <c r="A49" s="3" t="s">
        <v>569</v>
      </c>
    </row>
    <row r="50" spans="1:4">
      <c r="A50" s="4" t="s">
        <v>573</v>
      </c>
      <c r="C50" s="4" t="s">
        <v>601</v>
      </c>
    </row>
    <row r="51" spans="1:4">
      <c r="A51" s="4" t="s">
        <v>602</v>
      </c>
      <c r="C51" s="6" t="n">
        <v>22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33"/>
    <col customWidth="1" max="3" min="3" width="36"/>
    <col customWidth="1" max="4" min="4" width="29"/>
    <col customWidth="1" max="5" min="5" width="26"/>
    <col customWidth="1" max="6" min="6" width="29"/>
  </cols>
  <sheetData>
    <row r="1" spans="1:6">
      <c r="A1" s="1" t="s">
        <v>603</v>
      </c>
      <c r="B1" s="2" t="s">
        <v>1</v>
      </c>
    </row>
    <row r="2" spans="1:6">
      <c r="B2" s="2" t="s">
        <v>604</v>
      </c>
      <c r="C2" s="2" t="s">
        <v>605</v>
      </c>
      <c r="D2" s="2" t="s">
        <v>568</v>
      </c>
      <c r="E2" s="2" t="s">
        <v>606</v>
      </c>
      <c r="F2" s="2" t="s">
        <v>607</v>
      </c>
    </row>
    <row r="3" spans="1:6">
      <c r="A3" s="3" t="s">
        <v>569</v>
      </c>
    </row>
    <row r="4" spans="1:6">
      <c r="A4" s="4" t="s">
        <v>608</v>
      </c>
      <c r="B4" s="5" t="n">
        <v>3</v>
      </c>
      <c r="E4" s="5" t="n">
        <v>4</v>
      </c>
      <c r="F4" s="5" t="n">
        <v>2</v>
      </c>
    </row>
    <row r="5" spans="1:6">
      <c r="A5" s="4" t="s">
        <v>575</v>
      </c>
      <c r="B5" s="6" t="n">
        <v>146000</v>
      </c>
      <c r="C5" s="6" t="n">
        <v>88100</v>
      </c>
    </row>
    <row r="6" spans="1:6">
      <c r="A6" s="4" t="s">
        <v>578</v>
      </c>
      <c r="B6" s="6" t="n">
        <v>350369</v>
      </c>
      <c r="C6" s="6" t="n">
        <v>88050</v>
      </c>
      <c r="D6" s="6" t="n">
        <v>395323</v>
      </c>
    </row>
    <row r="7" spans="1:6">
      <c r="A7" s="4" t="s">
        <v>573</v>
      </c>
      <c r="B7" s="4" t="s">
        <v>574</v>
      </c>
    </row>
    <row r="8" spans="1:6">
      <c r="A8" s="4" t="s">
        <v>579</v>
      </c>
      <c r="B8" s="4" t="s">
        <v>580</v>
      </c>
    </row>
    <row r="9" spans="1:6">
      <c r="A9" s="4" t="s">
        <v>576</v>
      </c>
      <c r="B9" s="5" t="n">
        <v>120</v>
      </c>
      <c r="C9" s="5" t="n">
        <v>126</v>
      </c>
    </row>
    <row r="10" spans="1:6">
      <c r="A10" s="4" t="s">
        <v>609</v>
      </c>
      <c r="B10" s="5" t="n">
        <v>15</v>
      </c>
    </row>
    <row r="11" spans="1:6">
      <c r="A11" s="4" t="s">
        <v>610</v>
      </c>
      <c r="B11" s="5" t="n">
        <v>13</v>
      </c>
    </row>
    <row r="12" spans="1:6">
      <c r="A12" s="4" t="s">
        <v>584</v>
      </c>
      <c r="B12" s="6" t="n">
        <v>230200</v>
      </c>
    </row>
    <row r="13" spans="1:6">
      <c r="A13" s="4" t="s">
        <v>611</v>
      </c>
      <c r="B13" s="6" t="n">
        <v>2700</v>
      </c>
    </row>
    <row r="14" spans="1:6">
      <c r="A14" s="4" t="s">
        <v>581</v>
      </c>
      <c r="B14" s="4" t="s">
        <v>582</v>
      </c>
      <c r="C14" s="4" t="s">
        <v>583</v>
      </c>
    </row>
    <row r="15" spans="1:6">
      <c r="A15" s="4" t="s">
        <v>592</v>
      </c>
    </row>
    <row r="16" spans="1:6">
      <c r="A16" s="3" t="s">
        <v>569</v>
      </c>
    </row>
    <row r="17" spans="1:6">
      <c r="A17" s="4" t="s">
        <v>576</v>
      </c>
      <c r="D17" s="5" t="n">
        <v>32</v>
      </c>
      <c r="E17" s="5" t="n">
        <v>32</v>
      </c>
      <c r="F17" s="5" t="n">
        <v>32</v>
      </c>
    </row>
    <row r="18" spans="1:6">
      <c r="A18" s="4" t="s">
        <v>584</v>
      </c>
      <c r="C18" s="6" t="n">
        <v>41800</v>
      </c>
    </row>
    <row r="19" spans="1:6">
      <c r="A19" s="4" t="s">
        <v>581</v>
      </c>
      <c r="C19" s="4" t="s">
        <v>594</v>
      </c>
    </row>
    <row r="20" spans="1:6">
      <c r="A20" s="4" t="s">
        <v>612</v>
      </c>
    </row>
    <row r="21" spans="1:6">
      <c r="A21" s="3" t="s">
        <v>569</v>
      </c>
    </row>
    <row r="22" spans="1:6">
      <c r="A22" s="4" t="s">
        <v>573</v>
      </c>
      <c r="B22" s="4" t="s">
        <v>613</v>
      </c>
    </row>
    <row r="23" spans="1:6">
      <c r="A23" s="4" t="s">
        <v>576</v>
      </c>
      <c r="B23" s="5" t="n">
        <v>5</v>
      </c>
    </row>
    <row r="24" spans="1:6">
      <c r="A24" s="4" t="s">
        <v>614</v>
      </c>
    </row>
    <row r="25" spans="1:6">
      <c r="A25" s="3" t="s">
        <v>569</v>
      </c>
    </row>
    <row r="26" spans="1:6">
      <c r="A26" s="4" t="s">
        <v>615</v>
      </c>
      <c r="B26" s="6" t="n">
        <v>204400</v>
      </c>
    </row>
    <row r="27" spans="1:6">
      <c r="A27" s="4" t="s">
        <v>502</v>
      </c>
    </row>
    <row r="28" spans="1:6">
      <c r="A28" s="3" t="s">
        <v>569</v>
      </c>
    </row>
    <row r="29" spans="1:6">
      <c r="A29" s="4" t="s">
        <v>616</v>
      </c>
      <c r="C29" s="5" t="n">
        <v>4</v>
      </c>
    </row>
    <row r="30" spans="1:6">
      <c r="A30" s="4" t="s">
        <v>597</v>
      </c>
    </row>
    <row r="31" spans="1:6">
      <c r="A31" s="3" t="s">
        <v>569</v>
      </c>
    </row>
    <row r="32" spans="1:6">
      <c r="A32" s="4" t="s">
        <v>576</v>
      </c>
      <c r="D32" s="5" t="n">
        <v>1</v>
      </c>
      <c r="E32" s="5" t="n">
        <v>1</v>
      </c>
      <c r="F32" s="5" t="n">
        <v>1</v>
      </c>
    </row>
    <row r="33" spans="1:6">
      <c r="A33" s="4" t="s">
        <v>616</v>
      </c>
      <c r="B33" s="5" t="n">
        <v>13</v>
      </c>
      <c r="C33" s="5" t="n">
        <v>3</v>
      </c>
    </row>
    <row r="34" spans="1:6">
      <c r="A34" s="4" t="s">
        <v>490</v>
      </c>
    </row>
    <row r="35" spans="1:6">
      <c r="A35" s="3" t="s">
        <v>569</v>
      </c>
    </row>
    <row r="36" spans="1:6">
      <c r="A36" s="4" t="s">
        <v>616</v>
      </c>
      <c r="C36" s="5" t="n">
        <v>2</v>
      </c>
    </row>
    <row r="37" spans="1:6">
      <c r="A37" s="4" t="s">
        <v>599</v>
      </c>
    </row>
    <row r="38" spans="1:6">
      <c r="A38" s="3" t="s">
        <v>569</v>
      </c>
    </row>
    <row r="39" spans="1:6">
      <c r="A39" s="4" t="s">
        <v>576</v>
      </c>
      <c r="D39" s="5" t="n">
        <v>3</v>
      </c>
      <c r="E39" s="5" t="n">
        <v>3</v>
      </c>
      <c r="F39" s="5" t="n">
        <v>3</v>
      </c>
    </row>
    <row r="40" spans="1:6">
      <c r="A40" s="4" t="s">
        <v>616</v>
      </c>
      <c r="B40" s="5" t="n">
        <v>2</v>
      </c>
      <c r="C40" s="5" t="n">
        <v>2</v>
      </c>
    </row>
    <row r="41" spans="1:6">
      <c r="A41" s="4" t="s">
        <v>491</v>
      </c>
    </row>
    <row r="42" spans="1:6">
      <c r="A42" s="3" t="s">
        <v>569</v>
      </c>
    </row>
    <row r="43" spans="1:6">
      <c r="A43" s="4" t="s">
        <v>573</v>
      </c>
      <c r="B43" s="4" t="s">
        <v>617</v>
      </c>
    </row>
    <row r="44" spans="1:6">
      <c r="A44" s="4" t="s">
        <v>602</v>
      </c>
      <c r="B44" s="6" t="n">
        <v>5900</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33"/>
    <col customWidth="1" max="3" min="3" width="28"/>
    <col customWidth="1" max="4" min="4" width="22"/>
    <col customWidth="1" max="5" min="5" width="29"/>
    <col customWidth="1" max="6" min="6" width="26"/>
    <col customWidth="1" max="7" min="7" width="29"/>
    <col customWidth="1" max="8" min="8" width="28"/>
  </cols>
  <sheetData>
    <row r="1" spans="1:8">
      <c r="A1" s="1" t="s">
        <v>618</v>
      </c>
      <c r="B1" s="2" t="s">
        <v>1</v>
      </c>
      <c r="H1" s="2" t="s">
        <v>619</v>
      </c>
    </row>
    <row r="2" spans="1:8">
      <c r="B2" s="2" t="s">
        <v>604</v>
      </c>
      <c r="C2" s="2" t="s">
        <v>620</v>
      </c>
      <c r="D2" s="2" t="s">
        <v>621</v>
      </c>
      <c r="E2" s="2" t="s">
        <v>568</v>
      </c>
      <c r="F2" s="2" t="s">
        <v>606</v>
      </c>
      <c r="G2" s="2" t="s">
        <v>607</v>
      </c>
      <c r="H2" s="2" t="s">
        <v>620</v>
      </c>
    </row>
    <row r="3" spans="1:8">
      <c r="A3" s="3" t="s">
        <v>569</v>
      </c>
    </row>
    <row r="4" spans="1:8">
      <c r="A4" s="4" t="s">
        <v>185</v>
      </c>
      <c r="B4" s="6" t="n">
        <v>350369</v>
      </c>
      <c r="C4" s="6" t="n">
        <v>88050</v>
      </c>
      <c r="E4" s="6" t="n">
        <v>395323</v>
      </c>
    </row>
    <row r="5" spans="1:8">
      <c r="A5" s="4" t="s">
        <v>579</v>
      </c>
      <c r="B5" s="4" t="s">
        <v>580</v>
      </c>
    </row>
    <row r="6" spans="1:8">
      <c r="A6" s="4" t="s">
        <v>571</v>
      </c>
      <c r="B6" s="4" t="s">
        <v>572</v>
      </c>
    </row>
    <row r="7" spans="1:8">
      <c r="A7" s="4" t="s">
        <v>576</v>
      </c>
      <c r="B7" s="5" t="n">
        <v>120</v>
      </c>
      <c r="C7" s="5" t="n">
        <v>126</v>
      </c>
      <c r="H7" s="5" t="n">
        <v>126</v>
      </c>
    </row>
    <row r="8" spans="1:8">
      <c r="A8" s="4" t="s">
        <v>622</v>
      </c>
      <c r="E8" s="5" t="n">
        <v>17000</v>
      </c>
    </row>
    <row r="9" spans="1:8">
      <c r="A9" s="4" t="s">
        <v>608</v>
      </c>
      <c r="B9" s="5" t="n">
        <v>3</v>
      </c>
      <c r="F9" s="5" t="n">
        <v>4</v>
      </c>
      <c r="G9" s="5" t="n">
        <v>2</v>
      </c>
    </row>
    <row r="10" spans="1:8">
      <c r="A10" s="4" t="s">
        <v>573</v>
      </c>
      <c r="B10" s="4" t="s">
        <v>574</v>
      </c>
    </row>
    <row r="11" spans="1:8">
      <c r="A11" s="4" t="s">
        <v>488</v>
      </c>
      <c r="B11" s="6" t="n">
        <v>5900</v>
      </c>
      <c r="C11" s="6" t="n">
        <v>22600</v>
      </c>
      <c r="H11" s="6" t="n">
        <v>22600</v>
      </c>
    </row>
    <row r="12" spans="1:8">
      <c r="A12" s="4" t="s">
        <v>623</v>
      </c>
      <c r="B12" s="6" t="n">
        <v>-3253</v>
      </c>
    </row>
    <row r="13" spans="1:8">
      <c r="A13" s="4" t="s">
        <v>410</v>
      </c>
    </row>
    <row r="14" spans="1:8">
      <c r="A14" s="3" t="s">
        <v>569</v>
      </c>
    </row>
    <row r="15" spans="1:8">
      <c r="A15" s="4" t="s">
        <v>573</v>
      </c>
      <c r="B15" s="4" t="s">
        <v>585</v>
      </c>
    </row>
    <row r="16" spans="1:8">
      <c r="A16" s="4" t="s">
        <v>406</v>
      </c>
    </row>
    <row r="17" spans="1:8">
      <c r="A17" s="3" t="s">
        <v>569</v>
      </c>
    </row>
    <row r="18" spans="1:8">
      <c r="A18" s="4" t="s">
        <v>573</v>
      </c>
      <c r="B18" s="4" t="s">
        <v>586</v>
      </c>
    </row>
    <row r="19" spans="1:8">
      <c r="A19" s="4" t="s">
        <v>587</v>
      </c>
    </row>
    <row r="20" spans="1:8">
      <c r="A20" s="3" t="s">
        <v>569</v>
      </c>
    </row>
    <row r="21" spans="1:8">
      <c r="A21" s="4" t="s">
        <v>185</v>
      </c>
      <c r="E21" s="6" t="n">
        <v>395300</v>
      </c>
    </row>
    <row r="22" spans="1:8">
      <c r="A22" s="4" t="s">
        <v>579</v>
      </c>
      <c r="C22" s="4" t="s">
        <v>590</v>
      </c>
      <c r="D22" s="4" t="s">
        <v>591</v>
      </c>
    </row>
    <row r="23" spans="1:8">
      <c r="A23" s="4" t="s">
        <v>571</v>
      </c>
      <c r="D23" s="4" t="s">
        <v>588</v>
      </c>
      <c r="E23" s="4" t="s">
        <v>588</v>
      </c>
      <c r="F23" s="4" t="s">
        <v>588</v>
      </c>
      <c r="G23" s="4" t="s">
        <v>588</v>
      </c>
    </row>
    <row r="24" spans="1:8">
      <c r="A24" s="4" t="s">
        <v>589</v>
      </c>
      <c r="D24" s="5" t="n">
        <v>26</v>
      </c>
      <c r="E24" s="5" t="n">
        <v>26</v>
      </c>
      <c r="F24" s="5" t="n">
        <v>26</v>
      </c>
      <c r="G24" s="5" t="n">
        <v>26</v>
      </c>
    </row>
    <row r="25" spans="1:8">
      <c r="A25" s="4" t="s">
        <v>592</v>
      </c>
    </row>
    <row r="26" spans="1:8">
      <c r="A26" s="3" t="s">
        <v>569</v>
      </c>
    </row>
    <row r="27" spans="1:8">
      <c r="A27" s="4" t="s">
        <v>571</v>
      </c>
      <c r="D27" s="4" t="s">
        <v>593</v>
      </c>
      <c r="E27" s="4" t="s">
        <v>593</v>
      </c>
      <c r="F27" s="4" t="s">
        <v>593</v>
      </c>
      <c r="G27" s="4" t="s">
        <v>593</v>
      </c>
    </row>
    <row r="28" spans="1:8">
      <c r="A28" s="4" t="s">
        <v>589</v>
      </c>
      <c r="D28" s="5" t="n">
        <v>32</v>
      </c>
      <c r="E28" s="5" t="n">
        <v>32</v>
      </c>
      <c r="F28" s="5" t="n">
        <v>32</v>
      </c>
      <c r="G28" s="5" t="n">
        <v>32</v>
      </c>
    </row>
    <row r="29" spans="1:8">
      <c r="A29" s="4" t="s">
        <v>624</v>
      </c>
      <c r="E29" s="6" t="n">
        <v>48700</v>
      </c>
      <c r="H29" s="6" t="n">
        <v>370200</v>
      </c>
    </row>
    <row r="30" spans="1:8">
      <c r="A30" s="4" t="s">
        <v>597</v>
      </c>
    </row>
    <row r="31" spans="1:8">
      <c r="A31" s="3" t="s">
        <v>569</v>
      </c>
    </row>
    <row r="32" spans="1:8">
      <c r="A32" s="4" t="s">
        <v>571</v>
      </c>
      <c r="D32" s="4" t="s">
        <v>598</v>
      </c>
      <c r="E32" s="4" t="s">
        <v>598</v>
      </c>
      <c r="F32" s="4" t="s">
        <v>598</v>
      </c>
      <c r="G32" s="4" t="s">
        <v>598</v>
      </c>
    </row>
    <row r="33" spans="1:8">
      <c r="A33" s="4" t="s">
        <v>589</v>
      </c>
      <c r="D33" s="5" t="n">
        <v>1</v>
      </c>
      <c r="E33" s="5" t="n">
        <v>1</v>
      </c>
      <c r="F33" s="5" t="n">
        <v>1</v>
      </c>
      <c r="G33" s="5" t="n">
        <v>1</v>
      </c>
    </row>
    <row r="34" spans="1:8">
      <c r="A34" s="4" t="s">
        <v>599</v>
      </c>
    </row>
    <row r="35" spans="1:8">
      <c r="A35" s="3" t="s">
        <v>569</v>
      </c>
    </row>
    <row r="36" spans="1:8">
      <c r="A36" s="4" t="s">
        <v>589</v>
      </c>
      <c r="D36" s="5" t="n">
        <v>3</v>
      </c>
      <c r="E36" s="5" t="n">
        <v>3</v>
      </c>
      <c r="F36" s="5" t="n">
        <v>3</v>
      </c>
      <c r="G36" s="5" t="n">
        <v>3</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78</v>
      </c>
    </row>
    <row r="3" spans="1:4">
      <c r="A3" s="3" t="s">
        <v>150</v>
      </c>
    </row>
    <row r="4" spans="1:4">
      <c r="A4" s="4" t="s">
        <v>110</v>
      </c>
      <c r="B4" s="6" t="n">
        <v>210377</v>
      </c>
      <c r="C4" s="6" t="n">
        <v>187132</v>
      </c>
      <c r="D4" s="6" t="n">
        <v>150512</v>
      </c>
    </row>
    <row r="5" spans="1:4">
      <c r="A5" s="3" t="s">
        <v>151</v>
      </c>
    </row>
    <row r="6" spans="1:4">
      <c r="A6" s="4" t="s">
        <v>105</v>
      </c>
      <c r="B6" s="5" t="n">
        <v>2785</v>
      </c>
      <c r="C6" s="5" t="n">
        <v>0</v>
      </c>
      <c r="D6" s="5" t="n">
        <v>16913</v>
      </c>
    </row>
    <row r="7" spans="1:4">
      <c r="A7" s="4" t="s">
        <v>152</v>
      </c>
      <c r="B7" s="5" t="n">
        <v>122720</v>
      </c>
      <c r="C7" s="5" t="n">
        <v>118521</v>
      </c>
      <c r="D7" s="5" t="n">
        <v>114698</v>
      </c>
    </row>
    <row r="8" spans="1:4">
      <c r="A8" s="4" t="s">
        <v>100</v>
      </c>
      <c r="B8" s="5" t="n">
        <v>2231</v>
      </c>
      <c r="C8" s="5" t="n">
        <v>3373</v>
      </c>
      <c r="D8" s="5" t="n">
        <v>2358</v>
      </c>
    </row>
    <row r="9" spans="1:4">
      <c r="A9" s="4" t="s">
        <v>153</v>
      </c>
      <c r="B9" s="5" t="n">
        <v>3546</v>
      </c>
      <c r="C9" s="5" t="n">
        <v>3878</v>
      </c>
      <c r="D9" s="5" t="n">
        <v>4216</v>
      </c>
    </row>
    <row r="10" spans="1:4">
      <c r="A10" s="4" t="s">
        <v>154</v>
      </c>
      <c r="B10" s="5" t="n">
        <v>-2211</v>
      </c>
      <c r="C10" s="5" t="n">
        <v>-3382</v>
      </c>
      <c r="D10" s="5" t="n">
        <v>-3869</v>
      </c>
    </row>
    <row r="11" spans="1:4">
      <c r="A11" s="4" t="s">
        <v>109</v>
      </c>
      <c r="B11" s="5" t="n">
        <v>-3765</v>
      </c>
      <c r="C11" s="5" t="n">
        <v>-2605</v>
      </c>
      <c r="D11" s="5" t="n">
        <v>-4089</v>
      </c>
    </row>
    <row r="12" spans="1:4">
      <c r="A12" s="4" t="s">
        <v>155</v>
      </c>
      <c r="B12" s="5" t="n">
        <v>3792</v>
      </c>
      <c r="C12" s="5" t="n">
        <v>1793</v>
      </c>
      <c r="D12" s="5" t="n">
        <v>3584</v>
      </c>
    </row>
    <row r="13" spans="1:4">
      <c r="A13" s="4" t="s">
        <v>156</v>
      </c>
      <c r="B13" s="5" t="n">
        <v>9352</v>
      </c>
      <c r="C13" s="5" t="n">
        <v>9181</v>
      </c>
      <c r="D13" s="5" t="n">
        <v>8582</v>
      </c>
    </row>
    <row r="14" spans="1:4">
      <c r="A14" s="4" t="s">
        <v>157</v>
      </c>
      <c r="B14" s="5" t="n">
        <v>-10020</v>
      </c>
      <c r="C14" s="5" t="n">
        <v>-9248</v>
      </c>
      <c r="D14" s="5" t="n">
        <v>-8552</v>
      </c>
    </row>
    <row r="15" spans="1:4">
      <c r="A15" s="4" t="s">
        <v>158</v>
      </c>
      <c r="B15" s="5" t="n">
        <v>4509</v>
      </c>
      <c r="C15" s="5" t="n">
        <v>4149</v>
      </c>
      <c r="D15" s="5" t="n">
        <v>3595</v>
      </c>
    </row>
    <row r="16" spans="1:4">
      <c r="A16" s="4" t="s">
        <v>159</v>
      </c>
      <c r="B16" s="5" t="n">
        <v>1347</v>
      </c>
      <c r="C16" s="5" t="n">
        <v>-2929</v>
      </c>
      <c r="D16" s="5" t="n">
        <v>973</v>
      </c>
    </row>
    <row r="17" spans="1:4">
      <c r="A17" s="4" t="s">
        <v>160</v>
      </c>
      <c r="B17" s="5" t="n">
        <v>-333</v>
      </c>
      <c r="C17" s="5" t="n">
        <v>-744</v>
      </c>
      <c r="D17" s="5" t="n">
        <v>537</v>
      </c>
    </row>
    <row r="18" spans="1:4">
      <c r="A18" s="3" t="s">
        <v>161</v>
      </c>
    </row>
    <row r="19" spans="1:4">
      <c r="A19" s="4" t="s">
        <v>162</v>
      </c>
      <c r="B19" s="5" t="n">
        <v>-331</v>
      </c>
      <c r="C19" s="5" t="n">
        <v>318</v>
      </c>
      <c r="D19" s="5" t="n">
        <v>66</v>
      </c>
    </row>
    <row r="20" spans="1:4">
      <c r="A20" s="4" t="s">
        <v>43</v>
      </c>
      <c r="B20" s="5" t="n">
        <v>-4577</v>
      </c>
      <c r="C20" s="5" t="n">
        <v>-4659</v>
      </c>
      <c r="D20" s="5" t="n">
        <v>-5871</v>
      </c>
    </row>
    <row r="21" spans="1:4">
      <c r="A21" s="4" t="s">
        <v>163</v>
      </c>
      <c r="B21" s="5" t="n">
        <v>45401</v>
      </c>
      <c r="C21" s="5" t="n">
        <v>23706</v>
      </c>
      <c r="D21" s="5" t="n">
        <v>44095</v>
      </c>
    </row>
    <row r="22" spans="1:4">
      <c r="A22" s="4" t="s">
        <v>50</v>
      </c>
      <c r="B22" s="5" t="n">
        <v>-16934</v>
      </c>
      <c r="C22" s="5" t="n">
        <v>10322</v>
      </c>
      <c r="D22" s="5" t="n">
        <v>5632</v>
      </c>
    </row>
    <row r="23" spans="1:4">
      <c r="A23" s="4" t="s">
        <v>164</v>
      </c>
      <c r="B23" s="5" t="n">
        <v>14132</v>
      </c>
      <c r="C23" s="5" t="n">
        <v>12327</v>
      </c>
      <c r="D23" s="5" t="n">
        <v>12783</v>
      </c>
    </row>
    <row r="24" spans="1:4">
      <c r="A24" s="4" t="s">
        <v>165</v>
      </c>
      <c r="B24" s="5" t="n">
        <v>115</v>
      </c>
      <c r="C24" s="5" t="n">
        <v>-61</v>
      </c>
      <c r="D24" s="5" t="n">
        <v>88</v>
      </c>
    </row>
    <row r="25" spans="1:4">
      <c r="A25" s="4" t="s">
        <v>166</v>
      </c>
      <c r="B25" s="5" t="n">
        <v>2354</v>
      </c>
      <c r="C25" s="5" t="n">
        <v>2276</v>
      </c>
      <c r="D25" s="5" t="n">
        <v>6631</v>
      </c>
    </row>
    <row r="26" spans="1:4">
      <c r="A26" s="4" t="s">
        <v>167</v>
      </c>
      <c r="B26" s="5" t="n">
        <v>384490</v>
      </c>
      <c r="C26" s="5" t="n">
        <v>353348</v>
      </c>
      <c r="D26" s="5" t="n">
        <v>352882</v>
      </c>
    </row>
    <row r="27" spans="1:4">
      <c r="A27" s="3" t="s">
        <v>168</v>
      </c>
    </row>
    <row r="28" spans="1:4">
      <c r="A28" s="4" t="s">
        <v>169</v>
      </c>
      <c r="B28" s="5" t="n">
        <v>-136552</v>
      </c>
      <c r="C28" s="5" t="n">
        <v>-98244</v>
      </c>
      <c r="D28" s="5" t="n">
        <v>-23687</v>
      </c>
    </row>
    <row r="29" spans="1:4">
      <c r="A29" s="4" t="s">
        <v>42</v>
      </c>
      <c r="B29" s="5" t="n">
        <v>-33345</v>
      </c>
      <c r="C29" s="5" t="n">
        <v>-5134</v>
      </c>
      <c r="D29" s="5" t="n">
        <v>-4000</v>
      </c>
    </row>
    <row r="30" spans="1:4">
      <c r="A30" s="4" t="s">
        <v>170</v>
      </c>
      <c r="B30" s="5" t="n">
        <v>0</v>
      </c>
      <c r="C30" s="5" t="n">
        <v>4094</v>
      </c>
      <c r="D30" s="5" t="n">
        <v>80</v>
      </c>
    </row>
    <row r="31" spans="1:4">
      <c r="A31" s="4" t="s">
        <v>171</v>
      </c>
      <c r="B31" s="5" t="n">
        <v>10272</v>
      </c>
      <c r="C31" s="5" t="n">
        <v>10184</v>
      </c>
      <c r="D31" s="5" t="n">
        <v>10490</v>
      </c>
    </row>
    <row r="32" spans="1:4">
      <c r="A32" s="4" t="s">
        <v>172</v>
      </c>
      <c r="B32" s="5" t="n">
        <v>-25274</v>
      </c>
      <c r="C32" s="5" t="n">
        <v>-10285</v>
      </c>
      <c r="D32" s="5" t="n">
        <v>-9791</v>
      </c>
    </row>
    <row r="33" spans="1:4">
      <c r="A33" s="4" t="s">
        <v>173</v>
      </c>
      <c r="B33" s="5" t="n">
        <v>-126050</v>
      </c>
      <c r="C33" s="5" t="n">
        <v>-119437</v>
      </c>
      <c r="D33" s="5" t="n">
        <v>-93799</v>
      </c>
    </row>
    <row r="34" spans="1:4">
      <c r="A34" s="4" t="s">
        <v>174</v>
      </c>
      <c r="B34" s="5" t="n">
        <v>-310949</v>
      </c>
      <c r="C34" s="5" t="n">
        <v>-218822</v>
      </c>
      <c r="D34" s="5" t="n">
        <v>-120707</v>
      </c>
    </row>
    <row r="35" spans="1:4">
      <c r="A35" s="3" t="s">
        <v>175</v>
      </c>
    </row>
    <row r="36" spans="1:4">
      <c r="A36" s="4" t="s">
        <v>176</v>
      </c>
      <c r="B36" s="5" t="n">
        <v>6911</v>
      </c>
      <c r="C36" s="5" t="n">
        <v>12557</v>
      </c>
      <c r="D36" s="5" t="n">
        <v>4899</v>
      </c>
    </row>
    <row r="37" spans="1:4">
      <c r="A37" s="4" t="s">
        <v>177</v>
      </c>
      <c r="B37" s="5" t="n">
        <v>120698</v>
      </c>
      <c r="C37" s="5" t="n">
        <v>50000</v>
      </c>
      <c r="D37" s="5" t="n">
        <v>0</v>
      </c>
    </row>
    <row r="38" spans="1:4">
      <c r="A38" s="3" t="s">
        <v>178</v>
      </c>
    </row>
    <row r="39" spans="1:4">
      <c r="A39" s="4" t="s">
        <v>179</v>
      </c>
      <c r="B39" s="5" t="n">
        <v>-163770</v>
      </c>
      <c r="C39" s="5" t="n">
        <v>-140057</v>
      </c>
      <c r="D39" s="5" t="n">
        <v>-122077</v>
      </c>
    </row>
    <row r="40" spans="1:4">
      <c r="A40" s="4" t="s">
        <v>180</v>
      </c>
      <c r="B40" s="5" t="n">
        <v>-11631</v>
      </c>
      <c r="C40" s="5" t="n">
        <v>-11888</v>
      </c>
      <c r="D40" s="5" t="n">
        <v>-10470</v>
      </c>
    </row>
    <row r="41" spans="1:4">
      <c r="A41" s="4" t="s">
        <v>181</v>
      </c>
      <c r="B41" s="5" t="n">
        <v>-6928</v>
      </c>
      <c r="C41" s="5" t="n">
        <v>-9226</v>
      </c>
      <c r="D41" s="5" t="n">
        <v>-9226</v>
      </c>
    </row>
    <row r="42" spans="1:4">
      <c r="A42" s="4" t="s">
        <v>182</v>
      </c>
      <c r="B42" s="5" t="n">
        <v>0</v>
      </c>
      <c r="C42" s="5" t="n">
        <v>-229</v>
      </c>
      <c r="D42" s="5" t="n">
        <v>-62</v>
      </c>
    </row>
    <row r="43" spans="1:4">
      <c r="A43" s="4" t="s">
        <v>183</v>
      </c>
      <c r="B43" s="5" t="n">
        <v>-3087</v>
      </c>
      <c r="C43" s="5" t="n">
        <v>-2423</v>
      </c>
      <c r="D43" s="5" t="n">
        <v>-3139</v>
      </c>
    </row>
    <row r="44" spans="1:4">
      <c r="A44" s="4" t="s">
        <v>184</v>
      </c>
      <c r="B44" s="5" t="n">
        <v>-270530</v>
      </c>
      <c r="C44" s="5" t="n">
        <v>-142731</v>
      </c>
      <c r="D44" s="5" t="n">
        <v>-456308</v>
      </c>
    </row>
    <row r="45" spans="1:4">
      <c r="A45" s="4" t="s">
        <v>185</v>
      </c>
      <c r="B45" s="5" t="n">
        <v>350369</v>
      </c>
      <c r="C45" s="5" t="n">
        <v>88050</v>
      </c>
      <c r="D45" s="5" t="n">
        <v>395323</v>
      </c>
    </row>
    <row r="46" spans="1:4">
      <c r="A46" s="4" t="s">
        <v>186</v>
      </c>
      <c r="B46" s="5" t="n">
        <v>-101000</v>
      </c>
      <c r="C46" s="5" t="n">
        <v>0</v>
      </c>
      <c r="D46" s="5" t="n">
        <v>0</v>
      </c>
    </row>
    <row r="47" spans="1:4">
      <c r="A47" s="4" t="s">
        <v>187</v>
      </c>
      <c r="B47" s="5" t="n">
        <v>131000</v>
      </c>
      <c r="C47" s="5" t="n">
        <v>0</v>
      </c>
      <c r="D47" s="5" t="n">
        <v>0</v>
      </c>
    </row>
    <row r="48" spans="1:4">
      <c r="A48" s="4" t="s">
        <v>188</v>
      </c>
      <c r="B48" s="5" t="n">
        <v>-12567</v>
      </c>
      <c r="C48" s="5" t="n">
        <v>-1375</v>
      </c>
      <c r="D48" s="5" t="n">
        <v>-24080</v>
      </c>
    </row>
    <row r="49" spans="1:4">
      <c r="A49" s="4" t="s">
        <v>189</v>
      </c>
      <c r="B49" s="5" t="n">
        <v>-136314</v>
      </c>
      <c r="C49" s="5" t="n">
        <v>0</v>
      </c>
      <c r="D49" s="5" t="n">
        <v>0</v>
      </c>
    </row>
    <row r="50" spans="1:4">
      <c r="A50" s="4" t="s">
        <v>190</v>
      </c>
      <c r="B50" s="5" t="n">
        <v>-1947</v>
      </c>
      <c r="C50" s="5" t="n">
        <v>-1122</v>
      </c>
      <c r="D50" s="5" t="n">
        <v>-491</v>
      </c>
    </row>
    <row r="51" spans="1:4">
      <c r="A51" s="4" t="s">
        <v>191</v>
      </c>
      <c r="B51" s="5" t="n">
        <v>-98796</v>
      </c>
      <c r="C51" s="5" t="n">
        <v>-158444</v>
      </c>
      <c r="D51" s="5" t="n">
        <v>-225631</v>
      </c>
    </row>
    <row r="52" spans="1:4">
      <c r="A52" s="4" t="s">
        <v>192</v>
      </c>
      <c r="B52" s="5" t="n">
        <v>-25255</v>
      </c>
      <c r="C52" s="5" t="n">
        <v>-23918</v>
      </c>
      <c r="D52" s="5" t="n">
        <v>6544</v>
      </c>
    </row>
    <row r="53" spans="1:4">
      <c r="A53" s="4" t="s">
        <v>193</v>
      </c>
      <c r="B53" s="5" t="n">
        <v>56340</v>
      </c>
      <c r="C53" s="5" t="n">
        <v>80258</v>
      </c>
      <c r="D53" s="5" t="n">
        <v>73714</v>
      </c>
    </row>
    <row r="54" spans="1:4">
      <c r="A54" s="4" t="s">
        <v>194</v>
      </c>
      <c r="B54" s="5" t="n">
        <v>31085</v>
      </c>
      <c r="C54" s="5" t="n">
        <v>56340</v>
      </c>
      <c r="D54" s="5" t="n">
        <v>80258</v>
      </c>
    </row>
    <row r="55" spans="1:4">
      <c r="A55" s="3" t="s">
        <v>195</v>
      </c>
    </row>
    <row r="56" spans="1:4">
      <c r="A56" s="4" t="s">
        <v>196</v>
      </c>
      <c r="B56" s="5" t="n">
        <v>102570</v>
      </c>
      <c r="C56" s="5" t="n">
        <v>105556</v>
      </c>
      <c r="D56" s="5" t="n">
        <v>106423</v>
      </c>
    </row>
    <row r="57" spans="1:4">
      <c r="A57" s="4" t="s">
        <v>197</v>
      </c>
      <c r="B57" s="5" t="n">
        <v>376</v>
      </c>
      <c r="C57" s="5" t="n">
        <v>726</v>
      </c>
      <c r="D57" s="5" t="n">
        <v>909</v>
      </c>
    </row>
    <row r="58" spans="1:4">
      <c r="A58" s="4" t="s">
        <v>198</v>
      </c>
      <c r="B58" s="5" t="n">
        <v>-376</v>
      </c>
      <c r="C58" s="5" t="n">
        <v>-726</v>
      </c>
      <c r="D58" s="5" t="n">
        <v>-909</v>
      </c>
    </row>
    <row r="59" spans="1:4">
      <c r="A59" s="4" t="s">
        <v>199</v>
      </c>
      <c r="B59" s="5" t="n">
        <v>38350</v>
      </c>
      <c r="C59" s="5" t="n">
        <v>34707</v>
      </c>
      <c r="D59" s="5" t="n">
        <v>28790</v>
      </c>
    </row>
    <row r="60" spans="1:4">
      <c r="A60" s="4" t="s">
        <v>200</v>
      </c>
      <c r="B60" s="5" t="n">
        <v>-38350</v>
      </c>
      <c r="C60" s="5" t="n">
        <v>-34707</v>
      </c>
      <c r="D60" s="5" t="n">
        <v>-28790</v>
      </c>
    </row>
    <row r="61" spans="1:4">
      <c r="A61" s="3" t="s">
        <v>201</v>
      </c>
    </row>
    <row r="62" spans="1:4">
      <c r="A62" s="4" t="s">
        <v>202</v>
      </c>
      <c r="B62" s="5" t="n">
        <v>-142374</v>
      </c>
      <c r="C62" s="5" t="n">
        <v>-120448</v>
      </c>
      <c r="D62" s="5" t="n">
        <v>-23900</v>
      </c>
    </row>
    <row r="63" spans="1:4">
      <c r="A63" s="4" t="s">
        <v>203</v>
      </c>
      <c r="B63" s="5" t="n">
        <v>-110</v>
      </c>
      <c r="C63" s="5" t="n">
        <v>-2000</v>
      </c>
      <c r="D63" s="5" t="n">
        <v>0</v>
      </c>
    </row>
    <row r="64" spans="1:4">
      <c r="A64" s="4" t="s">
        <v>204</v>
      </c>
      <c r="B64" s="5" t="n">
        <v>0</v>
      </c>
      <c r="C64" s="5" t="n">
        <v>-20</v>
      </c>
      <c r="D64" s="5" t="n">
        <v>-53</v>
      </c>
    </row>
    <row r="65" spans="1:4">
      <c r="A65" s="4" t="s">
        <v>205</v>
      </c>
      <c r="B65" s="5" t="n">
        <v>5900</v>
      </c>
      <c r="C65" s="5" t="n">
        <v>22010</v>
      </c>
      <c r="D65" s="5" t="n">
        <v>0</v>
      </c>
    </row>
    <row r="66" spans="1:4">
      <c r="A66" s="4" t="s">
        <v>50</v>
      </c>
      <c r="B66" s="5" t="n">
        <v>32</v>
      </c>
      <c r="C66" s="5" t="n">
        <v>1883</v>
      </c>
      <c r="D66" s="5" t="n">
        <v>62</v>
      </c>
    </row>
    <row r="67" spans="1:4">
      <c r="A67" s="4" t="s">
        <v>54</v>
      </c>
      <c r="B67" s="6" t="n">
        <v>0</v>
      </c>
      <c r="C67" s="6" t="n">
        <v>331</v>
      </c>
      <c r="D67" s="6" t="n">
        <v>2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625</v>
      </c>
      <c r="B1" s="2" t="s">
        <v>508</v>
      </c>
    </row>
    <row r="2" spans="1:2">
      <c r="A2" s="3" t="s">
        <v>228</v>
      </c>
    </row>
    <row r="3" spans="1:2">
      <c r="A3" s="5" t="n">
        <v>2018</v>
      </c>
      <c r="B3" s="6" t="n">
        <v>47300</v>
      </c>
    </row>
    <row r="4" spans="1:2">
      <c r="A4" s="5" t="n">
        <v>2019</v>
      </c>
      <c r="B4" s="5" t="n">
        <v>241158</v>
      </c>
    </row>
    <row r="5" spans="1:2">
      <c r="A5" s="5" t="n">
        <v>2020</v>
      </c>
      <c r="B5" s="5" t="n">
        <v>158547</v>
      </c>
    </row>
    <row r="6" spans="1:2">
      <c r="A6" s="5" t="n">
        <v>2021</v>
      </c>
      <c r="B6" s="5" t="n">
        <v>248414</v>
      </c>
    </row>
    <row r="7" spans="1:2">
      <c r="A7" s="5" t="n">
        <v>2022</v>
      </c>
      <c r="B7" s="5" t="n">
        <v>168625</v>
      </c>
    </row>
    <row r="8" spans="1:2">
      <c r="A8" s="4" t="s">
        <v>626</v>
      </c>
      <c r="B8" s="5" t="n">
        <v>1356449</v>
      </c>
    </row>
    <row r="9" spans="1:2">
      <c r="A9" s="4" t="s">
        <v>623</v>
      </c>
      <c r="B9" s="5" t="n">
        <v>3253</v>
      </c>
    </row>
    <row r="10" spans="1:2">
      <c r="A10" s="4" t="s">
        <v>627</v>
      </c>
      <c r="B10" s="5" t="n">
        <v>-23729</v>
      </c>
    </row>
    <row r="11" spans="1:2">
      <c r="A11" s="4" t="s">
        <v>487</v>
      </c>
      <c r="B11" s="6" t="n">
        <v>2200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28</v>
      </c>
      <c r="B1" s="2" t="s">
        <v>1</v>
      </c>
    </row>
    <row r="2" spans="1:3">
      <c r="B2" s="2" t="s">
        <v>2</v>
      </c>
      <c r="C2" s="2" t="s">
        <v>32</v>
      </c>
    </row>
    <row r="3" spans="1:3">
      <c r="A3" s="3" t="s">
        <v>569</v>
      </c>
    </row>
    <row r="4" spans="1:3">
      <c r="A4" s="4" t="s">
        <v>48</v>
      </c>
      <c r="B4" s="6" t="n">
        <v>198302000</v>
      </c>
      <c r="C4" s="6" t="n">
        <v>199379000</v>
      </c>
    </row>
    <row r="5" spans="1:3">
      <c r="A5" s="4" t="s">
        <v>629</v>
      </c>
      <c r="B5" s="5" t="n">
        <v>400000000</v>
      </c>
      <c r="C5" s="5" t="n">
        <v>400000000</v>
      </c>
    </row>
    <row r="6" spans="1:3">
      <c r="A6" s="4" t="s">
        <v>49</v>
      </c>
      <c r="B6" s="6" t="n">
        <v>30000000</v>
      </c>
      <c r="C6" s="5" t="n">
        <v>0</v>
      </c>
    </row>
    <row r="7" spans="1:3">
      <c r="A7" s="4" t="s">
        <v>630</v>
      </c>
      <c r="C7" s="5" t="n">
        <v>100000000</v>
      </c>
    </row>
    <row r="8" spans="1:3">
      <c r="A8" s="4" t="s">
        <v>631</v>
      </c>
      <c r="B8" s="4" t="s">
        <v>632</v>
      </c>
    </row>
    <row r="9" spans="1:3">
      <c r="A9" s="4" t="s">
        <v>633</v>
      </c>
      <c r="C9" s="5" t="n">
        <v>3700000</v>
      </c>
    </row>
    <row r="10" spans="1:3">
      <c r="A10" s="4" t="s">
        <v>634</v>
      </c>
    </row>
    <row r="11" spans="1:3">
      <c r="A11" s="3" t="s">
        <v>569</v>
      </c>
    </row>
    <row r="12" spans="1:3">
      <c r="A12" s="4" t="s">
        <v>48</v>
      </c>
      <c r="C12" s="6" t="n">
        <v>200000000</v>
      </c>
    </row>
    <row r="13" spans="1:3">
      <c r="A13" s="4" t="s">
        <v>635</v>
      </c>
      <c r="B13" s="4" t="s">
        <v>636</v>
      </c>
    </row>
    <row r="14" spans="1:3">
      <c r="A14" s="4" t="s">
        <v>637</v>
      </c>
      <c r="B14" s="4" t="s">
        <v>638</v>
      </c>
    </row>
    <row r="15" spans="1:3">
      <c r="A15" s="4" t="s">
        <v>410</v>
      </c>
    </row>
    <row r="16" spans="1:3">
      <c r="A16" s="3" t="s">
        <v>569</v>
      </c>
    </row>
    <row r="17" spans="1:3">
      <c r="A17" s="4" t="s">
        <v>639</v>
      </c>
      <c r="B17" s="4" t="s">
        <v>640</v>
      </c>
    </row>
    <row r="18" spans="1:3">
      <c r="A18" s="4" t="s">
        <v>641</v>
      </c>
      <c r="B18" s="4" t="s">
        <v>642</v>
      </c>
    </row>
    <row r="19" spans="1:3">
      <c r="A19" s="4" t="s">
        <v>643</v>
      </c>
    </row>
    <row r="20" spans="1:3">
      <c r="A20" s="3" t="s">
        <v>569</v>
      </c>
    </row>
    <row r="21" spans="1:3">
      <c r="A21" s="4" t="s">
        <v>639</v>
      </c>
      <c r="B21" s="4" t="s">
        <v>644</v>
      </c>
      <c r="C21" s="4" t="s">
        <v>645</v>
      </c>
    </row>
    <row r="22" spans="1:3">
      <c r="A22" s="4" t="s">
        <v>406</v>
      </c>
    </row>
    <row r="23" spans="1:3">
      <c r="A23" s="3" t="s">
        <v>569</v>
      </c>
    </row>
    <row r="24" spans="1:3">
      <c r="A24" s="4" t="s">
        <v>639</v>
      </c>
      <c r="B24" s="4" t="s">
        <v>646</v>
      </c>
    </row>
    <row r="25" spans="1:3">
      <c r="A25" s="4" t="s">
        <v>641</v>
      </c>
      <c r="B25" s="4" t="s">
        <v>647</v>
      </c>
    </row>
    <row r="26" spans="1:3">
      <c r="A26" s="4" t="s">
        <v>648</v>
      </c>
    </row>
    <row r="27" spans="1:3">
      <c r="A27" s="3" t="s">
        <v>569</v>
      </c>
    </row>
    <row r="28" spans="1:3">
      <c r="A28" s="4" t="s">
        <v>639</v>
      </c>
      <c r="B28" s="4" t="s">
        <v>649</v>
      </c>
      <c r="C28" s="4" t="s">
        <v>6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652</v>
      </c>
    </row>
    <row r="4" spans="1:3">
      <c r="A4" s="4" t="s">
        <v>581</v>
      </c>
      <c r="B4" s="4" t="s">
        <v>582</v>
      </c>
      <c r="C4" s="4" t="s">
        <v>583</v>
      </c>
    </row>
    <row r="5" spans="1:3">
      <c r="A5" s="4" t="s">
        <v>653</v>
      </c>
      <c r="B5" s="12" t="n">
        <v>0.2</v>
      </c>
    </row>
    <row r="6" spans="1:3">
      <c r="A6" s="4" t="s">
        <v>654</v>
      </c>
    </row>
    <row r="7" spans="1:3">
      <c r="A7" s="3" t="s">
        <v>652</v>
      </c>
    </row>
    <row r="8" spans="1:3">
      <c r="A8" s="4" t="s">
        <v>655</v>
      </c>
      <c r="B8" s="4" t="s">
        <v>656</v>
      </c>
    </row>
    <row r="9" spans="1:3">
      <c r="A9" s="4" t="s">
        <v>657</v>
      </c>
      <c r="B9" s="4" t="s">
        <v>638</v>
      </c>
    </row>
    <row r="10" spans="1:3">
      <c r="A10" s="4" t="s">
        <v>658</v>
      </c>
      <c r="B10" s="4" t="s">
        <v>659</v>
      </c>
    </row>
    <row r="11" spans="1:3">
      <c r="A11" s="4" t="s">
        <v>660</v>
      </c>
      <c r="B11" s="4" t="s">
        <v>644</v>
      </c>
    </row>
    <row r="12" spans="1:3">
      <c r="A12" s="4" t="s">
        <v>581</v>
      </c>
      <c r="B12" s="4" t="s">
        <v>6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8</v>
      </c>
    </row>
    <row r="3" spans="1:4">
      <c r="A3" s="3" t="s">
        <v>652</v>
      </c>
    </row>
    <row r="4" spans="1:4">
      <c r="A4" s="4" t="s">
        <v>663</v>
      </c>
      <c r="B4" s="6" t="n">
        <v>-869</v>
      </c>
      <c r="C4" s="6" t="n">
        <v>813</v>
      </c>
      <c r="D4" s="6" t="n">
        <v>1900</v>
      </c>
    </row>
    <row r="5" spans="1:4">
      <c r="A5" s="4" t="s">
        <v>664</v>
      </c>
    </row>
    <row r="6" spans="1:4">
      <c r="A6" s="3" t="s">
        <v>652</v>
      </c>
    </row>
    <row r="7" spans="1:4">
      <c r="A7" s="4" t="s">
        <v>665</v>
      </c>
      <c r="B7" s="5" t="n">
        <v>942</v>
      </c>
    </row>
    <row r="8" spans="1:4">
      <c r="A8" s="4" t="s">
        <v>50</v>
      </c>
    </row>
    <row r="9" spans="1:4">
      <c r="A9" s="3" t="s">
        <v>652</v>
      </c>
    </row>
    <row r="10" spans="1:4">
      <c r="A10" s="4" t="s">
        <v>665</v>
      </c>
      <c r="C10" s="5" t="n">
        <v>227</v>
      </c>
    </row>
    <row r="11" spans="1:4">
      <c r="A11" s="4" t="s">
        <v>666</v>
      </c>
    </row>
    <row r="12" spans="1:4">
      <c r="A12" s="3" t="s">
        <v>652</v>
      </c>
    </row>
    <row r="13" spans="1:4">
      <c r="A13" s="4" t="s">
        <v>667</v>
      </c>
      <c r="B13" s="6" t="n">
        <v>300</v>
      </c>
      <c r="C13" s="6" t="n">
        <v>1139</v>
      </c>
      <c r="D13" s="6" t="n">
        <v>17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8</v>
      </c>
    </row>
    <row r="3" spans="1:4">
      <c r="A3" s="3" t="s">
        <v>669</v>
      </c>
    </row>
    <row r="4" spans="1:4">
      <c r="A4" s="4" t="s">
        <v>670</v>
      </c>
      <c r="B4" s="6" t="n">
        <v>81484</v>
      </c>
      <c r="C4" s="6" t="n">
        <v>78405</v>
      </c>
    </row>
    <row r="5" spans="1:4">
      <c r="A5" s="4" t="s">
        <v>84</v>
      </c>
      <c r="B5" s="5" t="n">
        <v>14132</v>
      </c>
      <c r="C5" s="5" t="n">
        <v>12327</v>
      </c>
      <c r="D5" s="6" t="n">
        <v>12783</v>
      </c>
    </row>
    <row r="6" spans="1:4">
      <c r="A6" s="4" t="s">
        <v>157</v>
      </c>
      <c r="B6" s="5" t="n">
        <v>-10020</v>
      </c>
      <c r="C6" s="5" t="n">
        <v>-9248</v>
      </c>
      <c r="D6" s="5" t="n">
        <v>-8552</v>
      </c>
    </row>
    <row r="7" spans="1:4">
      <c r="A7" s="4" t="s">
        <v>85</v>
      </c>
      <c r="B7" s="5" t="n">
        <v>4112</v>
      </c>
      <c r="C7" s="5" t="n">
        <v>3079</v>
      </c>
    </row>
    <row r="8" spans="1:4">
      <c r="A8" s="4" t="s">
        <v>671</v>
      </c>
      <c r="B8" s="5" t="n">
        <v>85596</v>
      </c>
      <c r="C8" s="5" t="n">
        <v>81484</v>
      </c>
      <c r="D8" s="5" t="n">
        <v>78405</v>
      </c>
    </row>
    <row r="9" spans="1:4">
      <c r="A9" s="3" t="s">
        <v>672</v>
      </c>
    </row>
    <row r="10" spans="1:4">
      <c r="A10" s="4" t="s">
        <v>673</v>
      </c>
      <c r="B10" s="5" t="n">
        <v>31375</v>
      </c>
      <c r="C10" s="5" t="n">
        <v>30865</v>
      </c>
    </row>
    <row r="11" spans="1:4">
      <c r="A11" s="4" t="s">
        <v>43</v>
      </c>
      <c r="B11" s="5" t="n">
        <v>4577</v>
      </c>
      <c r="C11" s="5" t="n">
        <v>4659</v>
      </c>
    </row>
    <row r="12" spans="1:4">
      <c r="A12" s="4" t="s">
        <v>674</v>
      </c>
      <c r="B12" s="5" t="n">
        <v>-4509</v>
      </c>
      <c r="C12" s="5" t="n">
        <v>-4149</v>
      </c>
      <c r="D12" s="5" t="n">
        <v>-3595</v>
      </c>
    </row>
    <row r="13" spans="1:4">
      <c r="A13" s="4" t="s">
        <v>675</v>
      </c>
      <c r="B13" s="5" t="n">
        <v>68</v>
      </c>
      <c r="C13" s="5" t="n">
        <v>510</v>
      </c>
    </row>
    <row r="14" spans="1:4">
      <c r="A14" s="4" t="s">
        <v>676</v>
      </c>
      <c r="B14" s="6" t="n">
        <v>31443</v>
      </c>
      <c r="C14" s="6" t="n">
        <v>31375</v>
      </c>
      <c r="D14" s="6" t="n">
        <v>308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677</v>
      </c>
      <c r="B1" s="2" t="s">
        <v>1</v>
      </c>
    </row>
    <row r="2" spans="1:2">
      <c r="B2" s="2" t="s">
        <v>678</v>
      </c>
    </row>
    <row r="3" spans="1:2">
      <c r="A3" s="3" t="s">
        <v>679</v>
      </c>
    </row>
    <row r="4" spans="1:2">
      <c r="A4" s="4" t="s">
        <v>680</v>
      </c>
      <c r="B4" s="5" t="n">
        <v>24</v>
      </c>
    </row>
    <row r="5" spans="1:2">
      <c r="A5" s="5" t="n">
        <v>2018</v>
      </c>
      <c r="B5" s="6" t="n">
        <v>106578</v>
      </c>
    </row>
    <row r="6" spans="1:2">
      <c r="A6" s="5" t="n">
        <v>2019</v>
      </c>
      <c r="B6" s="5" t="n">
        <v>105698</v>
      </c>
    </row>
    <row r="7" spans="1:2">
      <c r="A7" s="5" t="n">
        <v>2020</v>
      </c>
      <c r="B7" s="5" t="n">
        <v>66108</v>
      </c>
    </row>
    <row r="8" spans="1:2">
      <c r="A8" s="5" t="n">
        <v>2021</v>
      </c>
      <c r="B8" s="5" t="n">
        <v>12635</v>
      </c>
    </row>
    <row r="9" spans="1:2">
      <c r="A9" s="5" t="n">
        <v>2022</v>
      </c>
      <c r="B9" s="5" t="n">
        <v>11920</v>
      </c>
    </row>
    <row r="10" spans="1:2">
      <c r="A10" s="4" t="s">
        <v>626</v>
      </c>
      <c r="B10" s="5" t="n">
        <v>36674</v>
      </c>
    </row>
    <row r="11" spans="1:2">
      <c r="A11" s="4" t="s">
        <v>126</v>
      </c>
      <c r="B11" s="6" t="n">
        <v>339613</v>
      </c>
    </row>
    <row r="12" spans="1:2">
      <c r="A12" s="4" t="s">
        <v>410</v>
      </c>
    </row>
    <row r="13" spans="1:2">
      <c r="A13" s="3" t="s">
        <v>679</v>
      </c>
    </row>
    <row r="14" spans="1:2">
      <c r="A14" s="4" t="s">
        <v>681</v>
      </c>
      <c r="B14" s="4" t="s">
        <v>412</v>
      </c>
    </row>
    <row r="15" spans="1:2">
      <c r="A15" s="4" t="s">
        <v>406</v>
      </c>
    </row>
    <row r="16" spans="1:2">
      <c r="A16" s="3" t="s">
        <v>679</v>
      </c>
    </row>
    <row r="17" spans="1:2">
      <c r="A17" s="4" t="s">
        <v>681</v>
      </c>
      <c r="B17" s="4" t="s">
        <v>4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82</v>
      </c>
      <c r="B1" s="2" t="s">
        <v>1</v>
      </c>
    </row>
    <row r="2" spans="1:4">
      <c r="B2" s="2" t="s">
        <v>683</v>
      </c>
      <c r="C2" s="2" t="s">
        <v>509</v>
      </c>
      <c r="D2" s="2" t="s">
        <v>510</v>
      </c>
    </row>
    <row r="3" spans="1:4">
      <c r="A3" s="3" t="s">
        <v>684</v>
      </c>
    </row>
    <row r="4" spans="1:4">
      <c r="A4" s="4" t="s">
        <v>685</v>
      </c>
      <c r="B4" s="5" t="n">
        <v>12</v>
      </c>
    </row>
    <row r="5" spans="1:4">
      <c r="A5" s="4" t="s">
        <v>686</v>
      </c>
      <c r="B5" s="6" t="n">
        <v>3900</v>
      </c>
      <c r="C5" s="6" t="n">
        <v>3900</v>
      </c>
      <c r="D5" s="6" t="n">
        <v>3800</v>
      </c>
    </row>
    <row r="6" spans="1:4">
      <c r="A6" s="3" t="s">
        <v>687</v>
      </c>
    </row>
    <row r="7" spans="1:4">
      <c r="A7" s="4" t="s">
        <v>688</v>
      </c>
      <c r="B7" s="5" t="n">
        <v>24009</v>
      </c>
    </row>
    <row r="8" spans="1:4">
      <c r="A8" s="5" t="n">
        <v>2018</v>
      </c>
      <c r="B8" s="5" t="n">
        <v>4243</v>
      </c>
    </row>
    <row r="9" spans="1:4">
      <c r="A9" s="5" t="n">
        <v>2019</v>
      </c>
      <c r="B9" s="5" t="n">
        <v>4090</v>
      </c>
    </row>
    <row r="10" spans="1:4">
      <c r="A10" s="5" t="n">
        <v>2020</v>
      </c>
      <c r="B10" s="5" t="n">
        <v>4041</v>
      </c>
    </row>
    <row r="11" spans="1:4">
      <c r="A11" s="5" t="n">
        <v>2021</v>
      </c>
      <c r="B11" s="5" t="n">
        <v>3744</v>
      </c>
    </row>
    <row r="12" spans="1:4">
      <c r="A12" s="5" t="n">
        <v>2022</v>
      </c>
      <c r="B12" s="5" t="n">
        <v>1733</v>
      </c>
    </row>
    <row r="13" spans="1:4">
      <c r="A13" s="4" t="s">
        <v>626</v>
      </c>
      <c r="B13" s="6" t="n">
        <v>6158</v>
      </c>
    </row>
    <row r="14" spans="1:4">
      <c r="A14" s="4" t="s">
        <v>689</v>
      </c>
    </row>
    <row r="15" spans="1:4">
      <c r="A15" s="3" t="s">
        <v>684</v>
      </c>
    </row>
    <row r="16" spans="1:4">
      <c r="A16" s="4" t="s">
        <v>690</v>
      </c>
      <c r="B16" s="5" t="n">
        <v>2023</v>
      </c>
    </row>
    <row r="17" spans="1:4">
      <c r="A17" s="3" t="s">
        <v>687</v>
      </c>
    </row>
    <row r="18" spans="1:4">
      <c r="A18" s="4" t="s">
        <v>688</v>
      </c>
      <c r="B18" s="6" t="n">
        <v>8354</v>
      </c>
    </row>
    <row r="19" spans="1:4">
      <c r="A19" s="5" t="n">
        <v>2018</v>
      </c>
      <c r="B19" s="5" t="n">
        <v>2221</v>
      </c>
    </row>
    <row r="20" spans="1:4">
      <c r="A20" s="5" t="n">
        <v>2019</v>
      </c>
      <c r="B20" s="5" t="n">
        <v>2062</v>
      </c>
    </row>
    <row r="21" spans="1:4">
      <c r="A21" s="5" t="n">
        <v>2020</v>
      </c>
      <c r="B21" s="5" t="n">
        <v>2011</v>
      </c>
    </row>
    <row r="22" spans="1:4">
      <c r="A22" s="5" t="n">
        <v>2021</v>
      </c>
      <c r="B22" s="5" t="n">
        <v>1711</v>
      </c>
    </row>
    <row r="23" spans="1:4">
      <c r="A23" s="5" t="n">
        <v>2022</v>
      </c>
      <c r="B23" s="5" t="n">
        <v>200</v>
      </c>
    </row>
    <row r="24" spans="1:4">
      <c r="A24" s="4" t="s">
        <v>626</v>
      </c>
      <c r="B24" s="5" t="n">
        <v>149</v>
      </c>
    </row>
    <row r="25" spans="1:4">
      <c r="A25" s="4" t="s">
        <v>691</v>
      </c>
    </row>
    <row r="26" spans="1:4">
      <c r="A26" s="3" t="s">
        <v>687</v>
      </c>
    </row>
    <row r="27" spans="1:4">
      <c r="A27" s="4" t="s">
        <v>688</v>
      </c>
      <c r="B27" s="5" t="n">
        <v>15655</v>
      </c>
    </row>
    <row r="28" spans="1:4">
      <c r="A28" s="5" t="n">
        <v>2018</v>
      </c>
      <c r="B28" s="5" t="n">
        <v>2022</v>
      </c>
    </row>
    <row r="29" spans="1:4">
      <c r="A29" s="5" t="n">
        <v>2019</v>
      </c>
      <c r="B29" s="5" t="n">
        <v>2028</v>
      </c>
    </row>
    <row r="30" spans="1:4">
      <c r="A30" s="5" t="n">
        <v>2020</v>
      </c>
      <c r="B30" s="5" t="n">
        <v>2030</v>
      </c>
    </row>
    <row r="31" spans="1:4">
      <c r="A31" s="5" t="n">
        <v>2021</v>
      </c>
      <c r="B31" s="5" t="n">
        <v>2033</v>
      </c>
    </row>
    <row r="32" spans="1:4">
      <c r="A32" s="5" t="n">
        <v>2022</v>
      </c>
      <c r="B32" s="5" t="n">
        <v>1533</v>
      </c>
    </row>
    <row r="33" spans="1:4">
      <c r="A33" s="4" t="s">
        <v>626</v>
      </c>
      <c r="B33" s="6" t="n">
        <v>6009</v>
      </c>
    </row>
    <row r="34" spans="1:4">
      <c r="A34" s="4" t="s">
        <v>692</v>
      </c>
    </row>
    <row r="35" spans="1:4">
      <c r="A35" s="3" t="s">
        <v>684</v>
      </c>
    </row>
    <row r="36" spans="1:4">
      <c r="A36" s="4" t="s">
        <v>690</v>
      </c>
      <c r="B36" s="5" t="n">
        <v>2018</v>
      </c>
    </row>
    <row r="37" spans="1:4">
      <c r="A37" s="4" t="s">
        <v>693</v>
      </c>
    </row>
    <row r="38" spans="1:4">
      <c r="A38" s="3" t="s">
        <v>684</v>
      </c>
    </row>
    <row r="39" spans="1:4">
      <c r="A39" s="4" t="s">
        <v>690</v>
      </c>
      <c r="B39" s="5" t="n">
        <v>20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8</v>
      </c>
    </row>
    <row r="3" spans="1:4">
      <c r="A3" s="3" t="s">
        <v>695</v>
      </c>
    </row>
    <row r="4" spans="1:4">
      <c r="A4" s="4" t="s">
        <v>686</v>
      </c>
      <c r="B4" s="12" t="n">
        <v>3.9</v>
      </c>
      <c r="C4" s="12" t="n">
        <v>3.9</v>
      </c>
      <c r="D4" s="12" t="n">
        <v>3.8</v>
      </c>
    </row>
    <row r="5" spans="1:4">
      <c r="A5" s="4" t="s">
        <v>696</v>
      </c>
    </row>
    <row r="6" spans="1:4">
      <c r="A6" s="3" t="s">
        <v>695</v>
      </c>
    </row>
    <row r="7" spans="1:4">
      <c r="A7" s="4" t="s">
        <v>686</v>
      </c>
      <c r="B7" s="12" t="n">
        <v>1.4</v>
      </c>
      <c r="C7" s="12" t="n">
        <v>1.4</v>
      </c>
      <c r="D7" s="12" t="n">
        <v>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2"/>
    <col customWidth="1" max="6" min="6" width="14"/>
    <col customWidth="1" max="7" min="7" width="14"/>
  </cols>
  <sheetData>
    <row r="1" spans="1:7">
      <c r="A1" s="1" t="s">
        <v>697</v>
      </c>
      <c r="B1" s="2" t="s">
        <v>698</v>
      </c>
      <c r="C1" s="2" t="s">
        <v>699</v>
      </c>
      <c r="D1" s="2" t="s">
        <v>700</v>
      </c>
      <c r="E1" s="2" t="s">
        <v>2</v>
      </c>
      <c r="F1" s="2" t="s">
        <v>32</v>
      </c>
      <c r="G1" s="2" t="s">
        <v>78</v>
      </c>
    </row>
    <row r="2" spans="1:7">
      <c r="A2" s="3" t="s">
        <v>701</v>
      </c>
    </row>
    <row r="3" spans="1:7">
      <c r="A3" s="4" t="s">
        <v>702</v>
      </c>
      <c r="E3" s="4" t="s">
        <v>403</v>
      </c>
    </row>
    <row r="4" spans="1:7">
      <c r="A4" s="4" t="s">
        <v>703</v>
      </c>
      <c r="E4" s="5" t="n">
        <v>3126698</v>
      </c>
    </row>
    <row r="5" spans="1:7">
      <c r="A5" s="4" t="s">
        <v>456</v>
      </c>
      <c r="E5" s="5" t="n">
        <v>130426</v>
      </c>
      <c r="F5" s="5" t="n">
        <v>133717</v>
      </c>
      <c r="G5" s="5" t="n">
        <v>158014</v>
      </c>
    </row>
    <row r="6" spans="1:7">
      <c r="A6" s="4" t="s">
        <v>704</v>
      </c>
      <c r="C6" s="5" t="n">
        <v>6930</v>
      </c>
      <c r="F6" s="5" t="n">
        <v>7550</v>
      </c>
    </row>
    <row r="7" spans="1:7">
      <c r="A7" s="4" t="s">
        <v>705</v>
      </c>
      <c r="C7" s="7" t="n">
        <v>81.15000000000001</v>
      </c>
      <c r="E7" s="6" t="n">
        <v>11</v>
      </c>
      <c r="F7" s="7" t="n">
        <v>10.7</v>
      </c>
    </row>
    <row r="8" spans="1:7">
      <c r="A8" s="4" t="s">
        <v>455</v>
      </c>
      <c r="E8" s="5" t="n">
        <v>220000</v>
      </c>
      <c r="F8" s="5" t="n">
        <v>440000</v>
      </c>
      <c r="G8" s="5" t="n">
        <v>220000</v>
      </c>
    </row>
    <row r="9" spans="1:7">
      <c r="A9" s="4" t="s">
        <v>706</v>
      </c>
      <c r="E9" s="12" t="n">
        <v>13.9</v>
      </c>
      <c r="F9" s="12" t="n">
        <v>18.3</v>
      </c>
    </row>
    <row r="10" spans="1:7">
      <c r="A10" s="4" t="s">
        <v>707</v>
      </c>
      <c r="E10" s="13" t="n">
        <v>14.5</v>
      </c>
      <c r="F10" s="6" t="n">
        <v>22</v>
      </c>
      <c r="G10" s="12" t="n">
        <v>37.7</v>
      </c>
    </row>
    <row r="11" spans="1:7">
      <c r="A11" s="4" t="s">
        <v>708</v>
      </c>
    </row>
    <row r="12" spans="1:7">
      <c r="A12" s="3" t="s">
        <v>701</v>
      </c>
    </row>
    <row r="13" spans="1:7">
      <c r="A13" s="4" t="s">
        <v>456</v>
      </c>
      <c r="F13" s="5" t="n">
        <v>133717</v>
      </c>
      <c r="G13" s="5" t="n">
        <v>158014</v>
      </c>
    </row>
    <row r="14" spans="1:7">
      <c r="A14" s="4" t="s">
        <v>709</v>
      </c>
      <c r="E14" s="13" t="n">
        <v>4.4</v>
      </c>
    </row>
    <row r="15" spans="1:7">
      <c r="A15" s="4" t="s">
        <v>710</v>
      </c>
      <c r="E15" s="12" t="n">
        <v>9.4</v>
      </c>
      <c r="F15" s="12" t="n">
        <v>9.199999999999999</v>
      </c>
      <c r="G15" s="12" t="n">
        <v>8.6</v>
      </c>
    </row>
    <row r="16" spans="1:7">
      <c r="A16" s="4" t="s">
        <v>711</v>
      </c>
      <c r="E16" s="4" t="s">
        <v>712</v>
      </c>
    </row>
    <row r="17" spans="1:7">
      <c r="A17" s="4" t="s">
        <v>713</v>
      </c>
    </row>
    <row r="18" spans="1:7">
      <c r="A18" s="3" t="s">
        <v>701</v>
      </c>
    </row>
    <row r="19" spans="1:7">
      <c r="A19" s="4" t="s">
        <v>456</v>
      </c>
      <c r="B19" s="5" t="n">
        <v>188</v>
      </c>
      <c r="C19" s="5" t="n">
        <v>55238</v>
      </c>
      <c r="D19" s="5" t="n">
        <v>75000</v>
      </c>
      <c r="F19" s="5" t="n">
        <v>133717</v>
      </c>
      <c r="G19" s="5" t="n">
        <v>158014</v>
      </c>
    </row>
    <row r="20" spans="1:7">
      <c r="A20" s="4" t="s">
        <v>714</v>
      </c>
      <c r="B20" s="6" t="n">
        <v>0</v>
      </c>
      <c r="C20" s="12" t="n">
        <v>4.5</v>
      </c>
      <c r="D20" s="12" t="n">
        <v>5.4</v>
      </c>
      <c r="F20" s="12" t="n">
        <v>9.1</v>
      </c>
      <c r="G20" s="12" t="n">
        <v>8.6</v>
      </c>
    </row>
    <row r="21" spans="1:7">
      <c r="A21" s="4" t="s">
        <v>704</v>
      </c>
      <c r="F21" s="5" t="n">
        <v>7550</v>
      </c>
    </row>
    <row r="22" spans="1:7">
      <c r="A22" s="4" t="s">
        <v>705</v>
      </c>
      <c r="F22" s="7" t="n">
        <v>74.53</v>
      </c>
    </row>
    <row r="23" spans="1:7">
      <c r="A23" s="4" t="s">
        <v>406</v>
      </c>
    </row>
    <row r="24" spans="1:7">
      <c r="A24" s="3" t="s">
        <v>701</v>
      </c>
    </row>
    <row r="25" spans="1:7">
      <c r="A25" s="4" t="s">
        <v>715</v>
      </c>
      <c r="E25" s="5" t="n">
        <v>3750000</v>
      </c>
    </row>
    <row r="26" spans="1:7">
      <c r="A26" s="4" t="s">
        <v>716</v>
      </c>
    </row>
    <row r="27" spans="1:7">
      <c r="A27" s="3" t="s">
        <v>701</v>
      </c>
    </row>
    <row r="28" spans="1:7">
      <c r="A28" s="4" t="s">
        <v>717</v>
      </c>
      <c r="E28" s="4" t="s">
        <v>718</v>
      </c>
    </row>
    <row r="29" spans="1:7">
      <c r="A29" s="4" t="s">
        <v>719</v>
      </c>
    </row>
    <row r="30" spans="1:7">
      <c r="A30" s="3" t="s">
        <v>701</v>
      </c>
    </row>
    <row r="31" spans="1:7">
      <c r="A31" s="4" t="s">
        <v>717</v>
      </c>
      <c r="E31" s="4" t="s">
        <v>718</v>
      </c>
    </row>
    <row r="32" spans="1:7">
      <c r="A32" s="4" t="s">
        <v>720</v>
      </c>
    </row>
    <row r="33" spans="1:7">
      <c r="A33" s="3" t="s">
        <v>701</v>
      </c>
    </row>
    <row r="34" spans="1:7">
      <c r="A34" s="4" t="s">
        <v>717</v>
      </c>
      <c r="E34" s="4" t="s">
        <v>7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1</v>
      </c>
      <c r="B1" s="2" t="s">
        <v>1</v>
      </c>
    </row>
    <row r="2" spans="1:4">
      <c r="B2" s="2" t="s">
        <v>2</v>
      </c>
      <c r="C2" s="2" t="s">
        <v>32</v>
      </c>
      <c r="D2" s="2" t="s">
        <v>78</v>
      </c>
    </row>
    <row r="3" spans="1:4">
      <c r="A3" s="3" t="s">
        <v>722</v>
      </c>
    </row>
    <row r="4" spans="1:4">
      <c r="A4" s="4" t="s">
        <v>723</v>
      </c>
      <c r="B4" s="5" t="n">
        <v>130426</v>
      </c>
      <c r="C4" s="5" t="n">
        <v>133717</v>
      </c>
      <c r="D4" s="5" t="n">
        <v>158014</v>
      </c>
    </row>
    <row r="5" spans="1:4">
      <c r="A5" s="4" t="s">
        <v>724</v>
      </c>
      <c r="B5" s="5" t="n">
        <v>990</v>
      </c>
      <c r="C5" s="5" t="n">
        <v>0</v>
      </c>
      <c r="D5" s="5" t="n">
        <v>0</v>
      </c>
    </row>
    <row r="6" spans="1:4">
      <c r="A6" s="4" t="s">
        <v>708</v>
      </c>
    </row>
    <row r="7" spans="1:4">
      <c r="A7" s="3" t="s">
        <v>722</v>
      </c>
    </row>
    <row r="8" spans="1:4">
      <c r="A8" s="4" t="s">
        <v>725</v>
      </c>
      <c r="B8" s="5" t="n">
        <v>65607</v>
      </c>
      <c r="C8" s="5" t="n">
        <v>85500</v>
      </c>
      <c r="D8" s="5" t="n">
        <v>102225</v>
      </c>
    </row>
    <row r="9" spans="1:4">
      <c r="A9" s="4" t="s">
        <v>723</v>
      </c>
      <c r="C9" s="5" t="n">
        <v>133717</v>
      </c>
      <c r="D9" s="5" t="n">
        <v>158014</v>
      </c>
    </row>
    <row r="10" spans="1:4">
      <c r="A10" s="4" t="s">
        <v>726</v>
      </c>
      <c r="B10" s="5" t="n">
        <v>-125271</v>
      </c>
      <c r="C10" s="5" t="n">
        <v>-153610</v>
      </c>
      <c r="D10" s="5" t="n">
        <v>-174739</v>
      </c>
    </row>
    <row r="11" spans="1:4">
      <c r="A11" s="4" t="s">
        <v>727</v>
      </c>
      <c r="B11" s="5" t="n">
        <v>69772</v>
      </c>
      <c r="C11" s="5" t="n">
        <v>65607</v>
      </c>
      <c r="D11" s="5" t="n">
        <v>85500</v>
      </c>
    </row>
    <row r="12" spans="1:4">
      <c r="A12" s="3" t="s">
        <v>728</v>
      </c>
    </row>
    <row r="13" spans="1:4">
      <c r="A13" s="4" t="s">
        <v>729</v>
      </c>
      <c r="B13" s="7" t="n">
        <v>77.77</v>
      </c>
      <c r="C13" s="7" t="n">
        <v>63.68</v>
      </c>
      <c r="D13" s="7" t="n">
        <v>49.72</v>
      </c>
    </row>
    <row r="14" spans="1:4">
      <c r="A14" s="4" t="s">
        <v>730</v>
      </c>
      <c r="B14" s="14" t="n">
        <v>76.25</v>
      </c>
      <c r="C14" s="14" t="n">
        <v>68.20999999999999</v>
      </c>
      <c r="D14" s="14" t="n">
        <v>54.68</v>
      </c>
    </row>
    <row r="15" spans="1:4">
      <c r="A15" s="4" t="s">
        <v>731</v>
      </c>
      <c r="B15" s="14" t="n">
        <v>80.54000000000001</v>
      </c>
    </row>
    <row r="16" spans="1:4">
      <c r="A16" s="4" t="s">
        <v>732</v>
      </c>
      <c r="B16" s="14" t="n">
        <v>68.79000000000001</v>
      </c>
      <c r="C16" s="14" t="n">
        <v>59.85</v>
      </c>
      <c r="D16" s="14" t="n">
        <v>49.17</v>
      </c>
    </row>
    <row r="17" spans="1:4">
      <c r="A17" s="4" t="s">
        <v>733</v>
      </c>
      <c r="B17" s="7" t="n">
        <v>63.68</v>
      </c>
      <c r="C17" s="7" t="n">
        <v>49.72</v>
      </c>
      <c r="D17" s="7" t="n">
        <v>41.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4"/>
  </cols>
  <sheetData>
    <row r="1" spans="1:2">
      <c r="A1" s="1" t="s">
        <v>734</v>
      </c>
      <c r="B1" s="2" t="s">
        <v>1</v>
      </c>
    </row>
    <row r="2" spans="1:2">
      <c r="B2" s="2" t="s">
        <v>735</v>
      </c>
    </row>
    <row r="3" spans="1:2">
      <c r="A3" s="3" t="s">
        <v>246</v>
      </c>
    </row>
    <row r="4" spans="1:2">
      <c r="A4" s="4" t="s">
        <v>736</v>
      </c>
      <c r="B4" s="4" t="s">
        <v>737</v>
      </c>
    </row>
    <row r="5" spans="1:2">
      <c r="A5" s="4" t="s">
        <v>738</v>
      </c>
      <c r="B5" s="4" t="s">
        <v>649</v>
      </c>
    </row>
    <row r="6" spans="1:2">
      <c r="A6" s="4" t="s">
        <v>739</v>
      </c>
      <c r="B6" s="4" t="s">
        <v>740</v>
      </c>
    </row>
    <row r="7" spans="1:2">
      <c r="A7" s="4" t="s">
        <v>741</v>
      </c>
      <c r="B7" s="4" t="s">
        <v>742</v>
      </c>
    </row>
    <row r="8" spans="1:2">
      <c r="A8" s="4" t="s">
        <v>743</v>
      </c>
      <c r="B8" s="6" t="n">
        <v>762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6"/>
    <col customWidth="1" max="6" min="6" width="22"/>
  </cols>
  <sheetData>
    <row r="1" spans="1:6">
      <c r="A1" s="1" t="s">
        <v>744</v>
      </c>
      <c r="B1" s="2" t="s">
        <v>699</v>
      </c>
      <c r="C1" s="2" t="s">
        <v>2</v>
      </c>
      <c r="D1" s="2" t="s">
        <v>32</v>
      </c>
      <c r="E1" s="2" t="s">
        <v>78</v>
      </c>
      <c r="F1" s="2" t="s">
        <v>543</v>
      </c>
    </row>
    <row r="2" spans="1:6">
      <c r="A2" s="3" t="s">
        <v>745</v>
      </c>
    </row>
    <row r="3" spans="1:6">
      <c r="A3" s="4" t="s">
        <v>725</v>
      </c>
      <c r="C3" s="5" t="n">
        <v>433150</v>
      </c>
      <c r="D3" s="5" t="n">
        <v>865600</v>
      </c>
      <c r="E3" s="5" t="n">
        <v>1085600</v>
      </c>
    </row>
    <row r="4" spans="1:6">
      <c r="A4" s="4" t="s">
        <v>704</v>
      </c>
      <c r="B4" s="5" t="n">
        <v>6930</v>
      </c>
      <c r="D4" s="5" t="n">
        <v>7550</v>
      </c>
    </row>
    <row r="5" spans="1:6">
      <c r="A5" s="4" t="s">
        <v>746</v>
      </c>
      <c r="C5" s="5" t="n">
        <v>-220000</v>
      </c>
      <c r="D5" s="5" t="n">
        <v>-440000</v>
      </c>
      <c r="E5" s="5" t="n">
        <v>-220000</v>
      </c>
    </row>
    <row r="6" spans="1:6">
      <c r="A6" s="4" t="s">
        <v>747</v>
      </c>
      <c r="C6" s="5" t="n">
        <v>220080</v>
      </c>
      <c r="D6" s="5" t="n">
        <v>433150</v>
      </c>
      <c r="E6" s="5" t="n">
        <v>865600</v>
      </c>
      <c r="F6" s="5" t="n">
        <v>1085600</v>
      </c>
    </row>
    <row r="7" spans="1:6">
      <c r="A7" s="4" t="s">
        <v>748</v>
      </c>
      <c r="C7" s="5" t="n">
        <v>212966</v>
      </c>
    </row>
    <row r="8" spans="1:6">
      <c r="A8" s="3" t="s">
        <v>749</v>
      </c>
    </row>
    <row r="9" spans="1:6">
      <c r="A9" s="4" t="s">
        <v>750</v>
      </c>
      <c r="C9" s="7" t="n">
        <v>21.44</v>
      </c>
      <c r="D9" s="7" t="n">
        <v>23.12</v>
      </c>
      <c r="E9" s="7" t="n">
        <v>21.95</v>
      </c>
    </row>
    <row r="10" spans="1:6">
      <c r="A10" s="4" t="s">
        <v>705</v>
      </c>
      <c r="B10" s="7" t="n">
        <v>81.15000000000001</v>
      </c>
      <c r="C10" s="5" t="n">
        <v>11</v>
      </c>
      <c r="D10" s="14" t="n">
        <v>10.7</v>
      </c>
    </row>
    <row r="11" spans="1:6">
      <c r="A11" s="4" t="s">
        <v>751</v>
      </c>
      <c r="C11" s="14" t="n">
        <v>22.05</v>
      </c>
      <c r="D11" s="14" t="n">
        <v>25.66</v>
      </c>
      <c r="E11" s="14" t="n">
        <v>17.35</v>
      </c>
    </row>
    <row r="12" spans="1:6">
      <c r="A12" s="4" t="s">
        <v>752</v>
      </c>
      <c r="C12" s="14" t="n">
        <v>18.32</v>
      </c>
      <c r="D12" s="7" t="n">
        <v>21.44</v>
      </c>
      <c r="E12" s="7" t="n">
        <v>23.12</v>
      </c>
      <c r="F12" s="7" t="n">
        <v>21.95</v>
      </c>
    </row>
    <row r="13" spans="1:6">
      <c r="A13" s="4" t="s">
        <v>753</v>
      </c>
      <c r="C13" s="7" t="n">
        <v>20.84</v>
      </c>
    </row>
    <row r="14" spans="1:6">
      <c r="A14" s="4" t="s">
        <v>754</v>
      </c>
      <c r="C14" s="4" t="s">
        <v>755</v>
      </c>
      <c r="D14" s="4" t="s">
        <v>756</v>
      </c>
      <c r="E14" s="4" t="s">
        <v>757</v>
      </c>
      <c r="F14" s="4" t="s">
        <v>758</v>
      </c>
    </row>
    <row r="15" spans="1:6">
      <c r="A15" s="4" t="s">
        <v>759</v>
      </c>
      <c r="C15" s="4" t="s">
        <v>7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1</v>
      </c>
      <c r="B1" s="2" t="s">
        <v>422</v>
      </c>
      <c r="K1" s="2" t="s">
        <v>1</v>
      </c>
    </row>
    <row r="2" spans="1:13">
      <c r="B2" s="2" t="s">
        <v>423</v>
      </c>
      <c r="C2" s="2" t="s">
        <v>424</v>
      </c>
      <c r="D2" s="2" t="s">
        <v>32</v>
      </c>
      <c r="E2" s="2" t="s">
        <v>425</v>
      </c>
      <c r="F2" s="2" t="s">
        <v>426</v>
      </c>
      <c r="G2" s="2" t="s">
        <v>427</v>
      </c>
      <c r="H2" s="2" t="s">
        <v>762</v>
      </c>
      <c r="I2" s="2" t="s">
        <v>763</v>
      </c>
      <c r="J2" s="2" t="s">
        <v>764</v>
      </c>
      <c r="K2" s="2" t="s">
        <v>2</v>
      </c>
      <c r="L2" s="2" t="s">
        <v>32</v>
      </c>
      <c r="M2" s="2" t="s">
        <v>78</v>
      </c>
    </row>
    <row r="3" spans="1:13">
      <c r="A3" s="3" t="s">
        <v>765</v>
      </c>
    </row>
    <row r="4" spans="1:13">
      <c r="A4" s="4" t="s">
        <v>766</v>
      </c>
      <c r="K4" s="5" t="n">
        <v>10000000</v>
      </c>
    </row>
    <row r="5" spans="1:13">
      <c r="A5" s="4" t="s">
        <v>767</v>
      </c>
      <c r="D5" s="7" t="n">
        <v>0.01</v>
      </c>
      <c r="K5" s="7" t="n">
        <v>0.01</v>
      </c>
      <c r="L5" s="7" t="n">
        <v>0.01</v>
      </c>
    </row>
    <row r="6" spans="1:13">
      <c r="A6" s="4" t="s">
        <v>444</v>
      </c>
      <c r="B6" s="10" t="n">
        <v>0.421875</v>
      </c>
      <c r="C6" s="10" t="n">
        <v>0.421875</v>
      </c>
      <c r="D6" s="15" t="n">
        <v>0.421875</v>
      </c>
      <c r="E6" s="10" t="n">
        <v>0.421875</v>
      </c>
      <c r="F6" s="10" t="n">
        <v>0.421875</v>
      </c>
      <c r="G6" s="10" t="n">
        <v>0.421875</v>
      </c>
      <c r="H6" s="10" t="n">
        <v>0.421875</v>
      </c>
      <c r="I6" s="10" t="n">
        <v>0.421875</v>
      </c>
      <c r="J6" s="10" t="n">
        <v>0.421875</v>
      </c>
      <c r="M6" s="10" t="n">
        <v>0.421875</v>
      </c>
    </row>
    <row r="7" spans="1:13">
      <c r="A7" s="4" t="s">
        <v>768</v>
      </c>
      <c r="K7" s="6" t="n">
        <v>1947</v>
      </c>
      <c r="L7" s="6" t="n">
        <v>1122</v>
      </c>
      <c r="M7" s="6" t="n">
        <v>491</v>
      </c>
    </row>
    <row r="8" spans="1:13">
      <c r="A8" s="4" t="s">
        <v>67</v>
      </c>
    </row>
    <row r="9" spans="1:13">
      <c r="A9" s="3" t="s">
        <v>765</v>
      </c>
    </row>
    <row r="10" spans="1:13">
      <c r="A10" s="4" t="s">
        <v>767</v>
      </c>
      <c r="D10" s="7" t="n">
        <v>0.01</v>
      </c>
      <c r="K10" s="7" t="n">
        <v>0.01</v>
      </c>
      <c r="L10" s="7" t="n">
        <v>0.01</v>
      </c>
    </row>
    <row r="11" spans="1:13">
      <c r="A11" s="4" t="s">
        <v>769</v>
      </c>
      <c r="K11" s="4" t="s">
        <v>770</v>
      </c>
    </row>
    <row r="12" spans="1:13">
      <c r="A12" s="4" t="s">
        <v>771</v>
      </c>
      <c r="K12" s="6" t="n">
        <v>138400</v>
      </c>
    </row>
    <row r="13" spans="1:13">
      <c r="A13" s="4" t="s">
        <v>768</v>
      </c>
      <c r="K13" s="6" t="n">
        <v>800</v>
      </c>
    </row>
  </sheetData>
  <mergeCells count="3">
    <mergeCell ref="A1:A2"/>
    <mergeCell ref="B1:J1"/>
    <mergeCell ref="K1:M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2</v>
      </c>
      <c r="B1" s="2" t="s">
        <v>773</v>
      </c>
      <c r="C1" s="2" t="s">
        <v>2</v>
      </c>
      <c r="D1" s="2" t="s">
        <v>32</v>
      </c>
    </row>
    <row r="2" spans="1:4">
      <c r="A2" s="4" t="s">
        <v>774</v>
      </c>
    </row>
    <row r="3" spans="1:4">
      <c r="A3" s="3" t="s">
        <v>775</v>
      </c>
    </row>
    <row r="4" spans="1:4">
      <c r="A4" s="4" t="s">
        <v>776</v>
      </c>
      <c r="C4" s="12" t="n">
        <v>4.7</v>
      </c>
    </row>
    <row r="5" spans="1:4">
      <c r="A5" s="4" t="s">
        <v>777</v>
      </c>
      <c r="C5" s="12" t="n">
        <v>1.3</v>
      </c>
      <c r="D5" s="12" t="n">
        <v>1.9</v>
      </c>
    </row>
    <row r="6" spans="1:4">
      <c r="A6" s="4" t="s">
        <v>778</v>
      </c>
    </row>
    <row r="7" spans="1:4">
      <c r="A7" s="3" t="s">
        <v>775</v>
      </c>
    </row>
    <row r="8" spans="1:4">
      <c r="A8" s="4" t="s">
        <v>776</v>
      </c>
      <c r="B8" s="12" t="n">
        <v>4.8</v>
      </c>
    </row>
    <row r="9" spans="1:4">
      <c r="A9" s="4" t="s">
        <v>777</v>
      </c>
      <c r="D9" s="12" t="n">
        <v>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2</v>
      </c>
      <c r="D2" s="2" t="s">
        <v>78</v>
      </c>
    </row>
    <row r="3" spans="1:4">
      <c r="A3" s="3" t="s">
        <v>255</v>
      </c>
    </row>
    <row r="4" spans="1:4">
      <c r="A4" s="4" t="s">
        <v>780</v>
      </c>
      <c r="B4" s="4" t="s">
        <v>781</v>
      </c>
    </row>
    <row r="5" spans="1:4">
      <c r="A5" s="4" t="s">
        <v>782</v>
      </c>
      <c r="B5" s="4" t="s">
        <v>783</v>
      </c>
    </row>
    <row r="6" spans="1:4">
      <c r="A6" s="4" t="s">
        <v>784</v>
      </c>
      <c r="B6" s="4" t="s">
        <v>785</v>
      </c>
    </row>
    <row r="7" spans="1:4">
      <c r="A7" s="4" t="s">
        <v>786</v>
      </c>
      <c r="B7" s="4" t="s">
        <v>528</v>
      </c>
    </row>
    <row r="8" spans="1:4">
      <c r="A8" s="4" t="s">
        <v>787</v>
      </c>
      <c r="B8" s="4" t="s">
        <v>788</v>
      </c>
    </row>
    <row r="9" spans="1:4">
      <c r="A9" s="4" t="s">
        <v>789</v>
      </c>
      <c r="B9" s="4" t="s">
        <v>790</v>
      </c>
    </row>
    <row r="10" spans="1:4">
      <c r="A10" s="4" t="s">
        <v>791</v>
      </c>
      <c r="B10" s="12" t="n">
        <v>1.5</v>
      </c>
      <c r="C10" s="12" t="n">
        <v>1.4</v>
      </c>
      <c r="D10" s="12" t="n">
        <v>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4"/>
  </cols>
  <sheetData>
    <row r="1" spans="1:5">
      <c r="A1" s="1" t="s">
        <v>792</v>
      </c>
      <c r="B1" s="2" t="s">
        <v>1</v>
      </c>
    </row>
    <row r="2" spans="1:5">
      <c r="B2" s="2" t="s">
        <v>508</v>
      </c>
      <c r="C2" s="2" t="s">
        <v>509</v>
      </c>
      <c r="D2" s="2" t="s">
        <v>510</v>
      </c>
      <c r="E2" s="2" t="s">
        <v>793</v>
      </c>
    </row>
    <row r="3" spans="1:5">
      <c r="A3" s="3" t="s">
        <v>794</v>
      </c>
    </row>
    <row r="4" spans="1:5">
      <c r="A4" s="4" t="s">
        <v>795</v>
      </c>
      <c r="B4" s="6" t="n">
        <v>7700</v>
      </c>
    </row>
    <row r="5" spans="1:5">
      <c r="A5" s="4" t="s">
        <v>90</v>
      </c>
      <c r="B5" s="5" t="n">
        <v>5795</v>
      </c>
      <c r="C5" s="6" t="n">
        <v>7310</v>
      </c>
      <c r="D5" s="6" t="n">
        <v>7359</v>
      </c>
    </row>
    <row r="6" spans="1:5">
      <c r="A6" s="4" t="s">
        <v>796</v>
      </c>
      <c r="B6" s="5" t="n">
        <v>8000</v>
      </c>
    </row>
    <row r="7" spans="1:5">
      <c r="A7" s="4" t="s">
        <v>797</v>
      </c>
      <c r="E7" s="5" t="n">
        <v>200</v>
      </c>
    </row>
    <row r="8" spans="1:5">
      <c r="A8" s="4" t="s">
        <v>798</v>
      </c>
    </row>
    <row r="9" spans="1:5">
      <c r="A9" s="3" t="s">
        <v>794</v>
      </c>
    </row>
    <row r="10" spans="1:5">
      <c r="A10" s="4" t="s">
        <v>90</v>
      </c>
      <c r="B10" s="6" t="n">
        <v>13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799</v>
      </c>
      <c r="B1" s="2" t="s">
        <v>1</v>
      </c>
    </row>
    <row r="2" spans="1:2">
      <c r="B2" s="2" t="s">
        <v>800</v>
      </c>
    </row>
    <row r="3" spans="1:2">
      <c r="A3" s="3" t="s">
        <v>261</v>
      </c>
    </row>
    <row r="4" spans="1:2">
      <c r="A4" s="4" t="s">
        <v>801</v>
      </c>
      <c r="B4"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2</v>
      </c>
      <c r="B1" s="2" t="s">
        <v>1</v>
      </c>
    </row>
    <row r="2" spans="1:4">
      <c r="B2" s="2" t="s">
        <v>2</v>
      </c>
      <c r="C2" s="2" t="s">
        <v>32</v>
      </c>
      <c r="D2" s="2" t="s">
        <v>78</v>
      </c>
    </row>
    <row r="3" spans="1:4">
      <c r="A3" s="3" t="s">
        <v>803</v>
      </c>
    </row>
    <row r="4" spans="1:4">
      <c r="A4" s="4" t="s">
        <v>804</v>
      </c>
      <c r="B4" s="6" t="n">
        <v>911937</v>
      </c>
      <c r="C4" s="6" t="n">
        <v>856280</v>
      </c>
      <c r="D4" s="6" t="n">
        <v>807265</v>
      </c>
    </row>
    <row r="5" spans="1:4">
      <c r="A5" s="4" t="s">
        <v>805</v>
      </c>
      <c r="B5" s="5" t="n">
        <v>-458774</v>
      </c>
      <c r="C5" s="5" t="n">
        <v>-427115</v>
      </c>
      <c r="D5" s="5" t="n">
        <v>-402990</v>
      </c>
    </row>
    <row r="6" spans="1:4">
      <c r="A6" s="4" t="s">
        <v>806</v>
      </c>
      <c r="B6" s="5" t="n">
        <v>453163</v>
      </c>
      <c r="C6" s="5" t="n">
        <v>429165</v>
      </c>
      <c r="D6" s="5" t="n">
        <v>404275</v>
      </c>
    </row>
    <row r="7" spans="1:4">
      <c r="A7" s="4" t="s">
        <v>89</v>
      </c>
      <c r="B7" s="5" t="n">
        <v>7240</v>
      </c>
      <c r="C7" s="5" t="n">
        <v>6782</v>
      </c>
      <c r="D7" s="5" t="n">
        <v>6932</v>
      </c>
    </row>
    <row r="8" spans="1:4">
      <c r="A8" s="4" t="s">
        <v>99</v>
      </c>
      <c r="B8" s="5" t="n">
        <v>-121455</v>
      </c>
      <c r="C8" s="5" t="n">
        <v>-117400</v>
      </c>
      <c r="D8" s="5" t="n">
        <v>-113609</v>
      </c>
    </row>
    <row r="9" spans="1:4">
      <c r="A9" s="4" t="s">
        <v>100</v>
      </c>
      <c r="B9" s="5" t="n">
        <v>-2231</v>
      </c>
      <c r="C9" s="5" t="n">
        <v>-3373</v>
      </c>
      <c r="D9" s="5" t="n">
        <v>-2358</v>
      </c>
    </row>
    <row r="10" spans="1:4">
      <c r="A10" s="4" t="s">
        <v>807</v>
      </c>
      <c r="B10" s="5" t="n">
        <v>336717</v>
      </c>
      <c r="C10" s="5" t="n">
        <v>315174</v>
      </c>
      <c r="D10" s="5" t="n">
        <v>295240</v>
      </c>
    </row>
    <row r="11" spans="1:4">
      <c r="A11" s="3" t="s">
        <v>808</v>
      </c>
    </row>
    <row r="12" spans="1:4">
      <c r="A12" s="4" t="s">
        <v>809</v>
      </c>
      <c r="B12" s="5" t="n">
        <v>340</v>
      </c>
      <c r="C12" s="5" t="n">
        <v>63</v>
      </c>
      <c r="D12" s="5" t="n">
        <v>98</v>
      </c>
    </row>
    <row r="13" spans="1:4">
      <c r="A13" s="4" t="s">
        <v>90</v>
      </c>
      <c r="B13" s="5" t="n">
        <v>5795</v>
      </c>
      <c r="C13" s="5" t="n">
        <v>7310</v>
      </c>
      <c r="D13" s="5" t="n">
        <v>7359</v>
      </c>
    </row>
    <row r="14" spans="1:4">
      <c r="A14" s="4" t="s">
        <v>103</v>
      </c>
      <c r="B14" s="5" t="n">
        <v>-31737</v>
      </c>
      <c r="C14" s="5" t="n">
        <v>-31004</v>
      </c>
      <c r="D14" s="5" t="n">
        <v>-30644</v>
      </c>
    </row>
    <row r="15" spans="1:4">
      <c r="A15" s="4" t="s">
        <v>105</v>
      </c>
      <c r="B15" s="5" t="n">
        <v>-2785</v>
      </c>
    </row>
    <row r="16" spans="1:4">
      <c r="A16" s="4" t="s">
        <v>810</v>
      </c>
      <c r="B16" s="5" t="n">
        <v>-1148</v>
      </c>
      <c r="C16" s="5" t="n">
        <v>-4986</v>
      </c>
      <c r="D16" s="5" t="n">
        <v>-2986</v>
      </c>
    </row>
    <row r="17" spans="1:4">
      <c r="A17" s="4" t="s">
        <v>105</v>
      </c>
      <c r="B17" s="5" t="n">
        <v>-2785</v>
      </c>
      <c r="C17" s="5" t="n">
        <v>0</v>
      </c>
      <c r="D17" s="5" t="n">
        <v>-16913</v>
      </c>
    </row>
    <row r="18" spans="1:4">
      <c r="A18" s="4" t="s">
        <v>106</v>
      </c>
      <c r="B18" s="5" t="n">
        <v>-100570</v>
      </c>
      <c r="C18" s="5" t="n">
        <v>-102030</v>
      </c>
      <c r="D18" s="5" t="n">
        <v>-105731</v>
      </c>
    </row>
    <row r="19" spans="1:4">
      <c r="A19" s="4" t="s">
        <v>109</v>
      </c>
      <c r="B19" s="5" t="n">
        <v>3765</v>
      </c>
      <c r="C19" s="5" t="n">
        <v>2605</v>
      </c>
      <c r="D19" s="5" t="n">
        <v>4089</v>
      </c>
    </row>
    <row r="20" spans="1:4">
      <c r="A20" s="4" t="s">
        <v>110</v>
      </c>
      <c r="B20" s="5" t="n">
        <v>210377</v>
      </c>
      <c r="C20" s="5" t="n">
        <v>187132</v>
      </c>
      <c r="D20" s="5" t="n">
        <v>150512</v>
      </c>
    </row>
    <row r="21" spans="1:4">
      <c r="A21" s="4" t="s">
        <v>811</v>
      </c>
      <c r="B21" s="5" t="n">
        <v>3610032</v>
      </c>
      <c r="C21" s="5" t="n">
        <v>3478987</v>
      </c>
      <c r="D21" s="5" t="n">
        <v>3400400</v>
      </c>
    </row>
    <row r="22" spans="1:4">
      <c r="A22" s="4" t="s">
        <v>173</v>
      </c>
      <c r="B22" s="5" t="n">
        <v>126050</v>
      </c>
      <c r="C22" s="5" t="n">
        <v>119437</v>
      </c>
      <c r="D22" s="5" t="n">
        <v>93799</v>
      </c>
    </row>
    <row r="23" spans="1:4">
      <c r="A23" s="4" t="s">
        <v>812</v>
      </c>
    </row>
    <row r="24" spans="1:4">
      <c r="A24" s="3" t="s">
        <v>803</v>
      </c>
    </row>
    <row r="25" spans="1:4">
      <c r="A25" s="4" t="s">
        <v>804</v>
      </c>
      <c r="B25" s="5" t="n">
        <v>859582</v>
      </c>
      <c r="C25" s="5" t="n">
        <v>803784</v>
      </c>
      <c r="D25" s="5" t="n">
        <v>758834</v>
      </c>
    </row>
    <row r="26" spans="1:4">
      <c r="A26" s="4" t="s">
        <v>805</v>
      </c>
      <c r="B26" s="5" t="n">
        <v>-411465</v>
      </c>
      <c r="C26" s="5" t="n">
        <v>-379201</v>
      </c>
      <c r="D26" s="5" t="n">
        <v>-360353</v>
      </c>
    </row>
    <row r="27" spans="1:4">
      <c r="A27" s="4" t="s">
        <v>806</v>
      </c>
      <c r="B27" s="5" t="n">
        <v>448117</v>
      </c>
      <c r="C27" s="5" t="n">
        <v>424583</v>
      </c>
      <c r="D27" s="5" t="n">
        <v>398481</v>
      </c>
    </row>
    <row r="28" spans="1:4">
      <c r="A28" s="4" t="s">
        <v>89</v>
      </c>
      <c r="B28" s="5" t="n">
        <v>3048</v>
      </c>
      <c r="C28" s="5" t="n">
        <v>2894</v>
      </c>
      <c r="D28" s="5" t="n">
        <v>2813</v>
      </c>
    </row>
    <row r="29" spans="1:4">
      <c r="A29" s="4" t="s">
        <v>99</v>
      </c>
      <c r="B29" s="5" t="n">
        <v>-110841</v>
      </c>
      <c r="C29" s="5" t="n">
        <v>-106560</v>
      </c>
      <c r="D29" s="5" t="n">
        <v>-102747</v>
      </c>
    </row>
    <row r="30" spans="1:4">
      <c r="A30" s="4" t="s">
        <v>100</v>
      </c>
      <c r="B30" s="5" t="n">
        <v>-2231</v>
      </c>
      <c r="C30" s="5" t="n">
        <v>-3373</v>
      </c>
      <c r="D30" s="5" t="n">
        <v>-2358</v>
      </c>
    </row>
    <row r="31" spans="1:4">
      <c r="A31" s="4" t="s">
        <v>807</v>
      </c>
      <c r="B31" s="5" t="n">
        <v>338093</v>
      </c>
      <c r="C31" s="5" t="n">
        <v>317544</v>
      </c>
      <c r="D31" s="5" t="n">
        <v>296189</v>
      </c>
    </row>
    <row r="32" spans="1:4">
      <c r="A32" s="3" t="s">
        <v>808</v>
      </c>
    </row>
    <row r="33" spans="1:4">
      <c r="A33" s="4" t="s">
        <v>811</v>
      </c>
      <c r="B33" s="5" t="n">
        <v>3386084</v>
      </c>
      <c r="C33" s="5" t="n">
        <v>3250205</v>
      </c>
      <c r="D33" s="5" t="n">
        <v>3158559</v>
      </c>
    </row>
    <row r="34" spans="1:4">
      <c r="A34" s="4" t="s">
        <v>173</v>
      </c>
      <c r="B34" s="5" t="n">
        <v>76112</v>
      </c>
      <c r="C34" s="5" t="n">
        <v>57825</v>
      </c>
      <c r="D34" s="5" t="n">
        <v>51369</v>
      </c>
    </row>
    <row r="35" spans="1:4">
      <c r="A35" s="4" t="s">
        <v>813</v>
      </c>
    </row>
    <row r="36" spans="1:4">
      <c r="A36" s="3" t="s">
        <v>803</v>
      </c>
    </row>
    <row r="37" spans="1:4">
      <c r="A37" s="4" t="s">
        <v>804</v>
      </c>
      <c r="B37" s="5" t="n">
        <v>52355</v>
      </c>
      <c r="C37" s="5" t="n">
        <v>52496</v>
      </c>
      <c r="D37" s="5" t="n">
        <v>48431</v>
      </c>
    </row>
    <row r="38" spans="1:4">
      <c r="A38" s="4" t="s">
        <v>805</v>
      </c>
      <c r="B38" s="5" t="n">
        <v>-47309</v>
      </c>
      <c r="C38" s="5" t="n">
        <v>-47914</v>
      </c>
      <c r="D38" s="5" t="n">
        <v>-42637</v>
      </c>
    </row>
    <row r="39" spans="1:4">
      <c r="A39" s="4" t="s">
        <v>806</v>
      </c>
      <c r="B39" s="5" t="n">
        <v>5046</v>
      </c>
      <c r="C39" s="5" t="n">
        <v>4582</v>
      </c>
      <c r="D39" s="5" t="n">
        <v>5794</v>
      </c>
    </row>
    <row r="40" spans="1:4">
      <c r="A40" s="4" t="s">
        <v>89</v>
      </c>
      <c r="B40" s="5" t="n">
        <v>4192</v>
      </c>
      <c r="C40" s="5" t="n">
        <v>3888</v>
      </c>
      <c r="D40" s="5" t="n">
        <v>4119</v>
      </c>
    </row>
    <row r="41" spans="1:4">
      <c r="A41" s="4" t="s">
        <v>99</v>
      </c>
      <c r="B41" s="5" t="n">
        <v>-10614</v>
      </c>
      <c r="C41" s="5" t="n">
        <v>-10840</v>
      </c>
      <c r="D41" s="5" t="n">
        <v>-10862</v>
      </c>
    </row>
    <row r="42" spans="1:4">
      <c r="A42" s="4" t="s">
        <v>100</v>
      </c>
      <c r="B42" s="5" t="n">
        <v>0</v>
      </c>
      <c r="C42" s="5" t="n">
        <v>0</v>
      </c>
      <c r="D42" s="5" t="n">
        <v>0</v>
      </c>
    </row>
    <row r="43" spans="1:4">
      <c r="A43" s="4" t="s">
        <v>807</v>
      </c>
      <c r="B43" s="5" t="n">
        <v>-1376</v>
      </c>
      <c r="C43" s="5" t="n">
        <v>-2370</v>
      </c>
      <c r="D43" s="5" t="n">
        <v>-949</v>
      </c>
    </row>
    <row r="44" spans="1:4">
      <c r="A44" s="3" t="s">
        <v>808</v>
      </c>
    </row>
    <row r="45" spans="1:4">
      <c r="A45" s="4" t="s">
        <v>811</v>
      </c>
      <c r="B45" s="5" t="n">
        <v>223948</v>
      </c>
      <c r="C45" s="5" t="n">
        <v>228782</v>
      </c>
      <c r="D45" s="5" t="n">
        <v>241841</v>
      </c>
    </row>
    <row r="46" spans="1:4">
      <c r="A46" s="4" t="s">
        <v>173</v>
      </c>
      <c r="B46" s="6" t="n">
        <v>49938</v>
      </c>
      <c r="C46" s="6" t="n">
        <v>61612</v>
      </c>
      <c r="D46" s="6" t="n">
        <v>424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422</v>
      </c>
      <c r="J1" s="2" t="s">
        <v>1</v>
      </c>
    </row>
    <row r="2" spans="1:12">
      <c r="B2" s="2" t="s">
        <v>2</v>
      </c>
      <c r="C2" s="2" t="s">
        <v>423</v>
      </c>
      <c r="D2" s="2" t="s">
        <v>4</v>
      </c>
      <c r="E2" s="2" t="s">
        <v>424</v>
      </c>
      <c r="F2" s="2" t="s">
        <v>32</v>
      </c>
      <c r="G2" s="2" t="s">
        <v>425</v>
      </c>
      <c r="H2" s="2" t="s">
        <v>426</v>
      </c>
      <c r="I2" s="2" t="s">
        <v>427</v>
      </c>
      <c r="J2" s="2" t="s">
        <v>2</v>
      </c>
      <c r="K2" s="2" t="s">
        <v>32</v>
      </c>
      <c r="L2" s="2" t="s">
        <v>78</v>
      </c>
    </row>
    <row r="3" spans="1:12">
      <c r="A3" s="3" t="s">
        <v>79</v>
      </c>
    </row>
    <row r="4" spans="1:12">
      <c r="A4" s="4" t="s">
        <v>80</v>
      </c>
      <c r="J4" s="6" t="n">
        <v>489613</v>
      </c>
      <c r="K4" s="6" t="n">
        <v>464745</v>
      </c>
      <c r="L4" s="6" t="n">
        <v>442046</v>
      </c>
    </row>
    <row r="5" spans="1:12">
      <c r="A5" s="4" t="s">
        <v>82</v>
      </c>
      <c r="J5" s="5" t="n">
        <v>218806</v>
      </c>
      <c r="K5" s="5" t="n">
        <v>201533</v>
      </c>
      <c r="L5" s="5" t="n">
        <v>184760</v>
      </c>
    </row>
    <row r="6" spans="1:12">
      <c r="A6" s="4" t="s">
        <v>83</v>
      </c>
      <c r="J6" s="5" t="n">
        <v>45798</v>
      </c>
      <c r="K6" s="5" t="n">
        <v>45035</v>
      </c>
      <c r="L6" s="5" t="n">
        <v>44443</v>
      </c>
    </row>
    <row r="7" spans="1:12">
      <c r="A7" s="4" t="s">
        <v>84</v>
      </c>
      <c r="J7" s="5" t="n">
        <v>14132</v>
      </c>
      <c r="K7" s="5" t="n">
        <v>12327</v>
      </c>
      <c r="L7" s="5" t="n">
        <v>12783</v>
      </c>
    </row>
    <row r="8" spans="1:12">
      <c r="A8" s="4" t="s">
        <v>85</v>
      </c>
      <c r="J8" s="5" t="n">
        <v>-4108</v>
      </c>
      <c r="K8" s="5" t="n">
        <v>-3079</v>
      </c>
      <c r="L8" s="5" t="n">
        <v>-4231</v>
      </c>
    </row>
    <row r="9" spans="1:12">
      <c r="A9" s="4" t="s">
        <v>86</v>
      </c>
      <c r="J9" s="5" t="n">
        <v>93252</v>
      </c>
      <c r="K9" s="5" t="n">
        <v>81427</v>
      </c>
      <c r="L9" s="5" t="n">
        <v>76153</v>
      </c>
    </row>
    <row r="10" spans="1:12">
      <c r="A10" s="4" t="s">
        <v>815</v>
      </c>
      <c r="J10" s="5" t="n">
        <v>36302</v>
      </c>
      <c r="K10" s="5" t="n">
        <v>37191</v>
      </c>
      <c r="L10" s="5" t="n">
        <v>33150</v>
      </c>
    </row>
    <row r="11" spans="1:12">
      <c r="A11" s="4" t="s">
        <v>88</v>
      </c>
      <c r="J11" s="5" t="n">
        <v>3798</v>
      </c>
      <c r="K11" s="5" t="n">
        <v>2994</v>
      </c>
      <c r="L11" s="5" t="n">
        <v>4149</v>
      </c>
    </row>
    <row r="12" spans="1:12">
      <c r="A12" s="4" t="s">
        <v>81</v>
      </c>
      <c r="J12" s="5" t="n">
        <v>14344</v>
      </c>
      <c r="K12" s="5" t="n">
        <v>14107</v>
      </c>
      <c r="L12" s="5" t="n">
        <v>14012</v>
      </c>
    </row>
    <row r="13" spans="1:12">
      <c r="A13" s="4" t="s">
        <v>91</v>
      </c>
      <c r="B13" s="6" t="n">
        <v>229986</v>
      </c>
      <c r="C13" s="6" t="n">
        <v>241625</v>
      </c>
      <c r="D13" s="6" t="n">
        <v>221312</v>
      </c>
      <c r="E13" s="6" t="n">
        <v>232389</v>
      </c>
      <c r="F13" s="6" t="n">
        <v>214042</v>
      </c>
      <c r="G13" s="6" t="n">
        <v>226165</v>
      </c>
      <c r="H13" s="6" t="n">
        <v>210081</v>
      </c>
      <c r="I13" s="6" t="n">
        <v>220147</v>
      </c>
      <c r="J13" s="5" t="n">
        <v>925312</v>
      </c>
      <c r="K13" s="5" t="n">
        <v>870435</v>
      </c>
      <c r="L13" s="5" t="n">
        <v>821654</v>
      </c>
    </row>
    <row r="14" spans="1:12">
      <c r="A14" s="3" t="s">
        <v>92</v>
      </c>
    </row>
    <row r="15" spans="1:12">
      <c r="A15" s="4" t="s">
        <v>93</v>
      </c>
      <c r="J15" s="5" t="n">
        <v>294119</v>
      </c>
      <c r="K15" s="5" t="n">
        <v>268249</v>
      </c>
      <c r="L15" s="5" t="n">
        <v>254668</v>
      </c>
    </row>
    <row r="16" spans="1:12">
      <c r="A16" s="4" t="s">
        <v>95</v>
      </c>
      <c r="J16" s="5" t="n">
        <v>55010</v>
      </c>
      <c r="K16" s="5" t="n">
        <v>53036</v>
      </c>
      <c r="L16" s="5" t="n">
        <v>50962</v>
      </c>
    </row>
    <row r="17" spans="1:12">
      <c r="A17" s="4" t="s">
        <v>96</v>
      </c>
      <c r="J17" s="5" t="n">
        <v>11438</v>
      </c>
      <c r="K17" s="5" t="n">
        <v>11056</v>
      </c>
      <c r="L17" s="5" t="n">
        <v>11751</v>
      </c>
    </row>
    <row r="18" spans="1:12">
      <c r="A18" s="4" t="s">
        <v>97</v>
      </c>
      <c r="J18" s="5" t="n">
        <v>-354</v>
      </c>
      <c r="K18" s="5" t="n">
        <v>-223</v>
      </c>
      <c r="L18" s="5" t="n">
        <v>-1556</v>
      </c>
    </row>
    <row r="19" spans="1:12">
      <c r="A19" s="4" t="s">
        <v>98</v>
      </c>
      <c r="J19" s="5" t="n">
        <v>51252</v>
      </c>
      <c r="K19" s="5" t="n">
        <v>47083</v>
      </c>
      <c r="L19" s="5" t="n">
        <v>44528</v>
      </c>
    </row>
    <row r="20" spans="1:12">
      <c r="A20" s="4" t="s">
        <v>101</v>
      </c>
      <c r="J20" s="5" t="n">
        <v>36513</v>
      </c>
      <c r="K20" s="5" t="n">
        <v>37456</v>
      </c>
      <c r="L20" s="5" t="n">
        <v>32279</v>
      </c>
    </row>
    <row r="21" spans="1:12">
      <c r="A21" s="4" t="s">
        <v>102</v>
      </c>
      <c r="J21" s="5" t="n">
        <v>4186</v>
      </c>
      <c r="K21" s="5" t="n">
        <v>3575</v>
      </c>
      <c r="L21" s="5" t="n">
        <v>3191</v>
      </c>
    </row>
    <row r="22" spans="1:12">
      <c r="A22" s="4" t="s">
        <v>94</v>
      </c>
      <c r="J22" s="5" t="n">
        <v>6610</v>
      </c>
      <c r="K22" s="5" t="n">
        <v>6883</v>
      </c>
      <c r="L22" s="5" t="n">
        <v>7167</v>
      </c>
    </row>
    <row r="23" spans="1:12">
      <c r="A23" s="4" t="s">
        <v>107</v>
      </c>
      <c r="J23" s="5" t="n">
        <v>718700</v>
      </c>
      <c r="K23" s="5" t="n">
        <v>685908</v>
      </c>
      <c r="L23" s="5" t="n">
        <v>675231</v>
      </c>
    </row>
    <row r="24" spans="1:12">
      <c r="A24" s="4" t="s">
        <v>108</v>
      </c>
      <c r="J24" s="5" t="n">
        <v>206612</v>
      </c>
      <c r="K24" s="5" t="n">
        <v>184527</v>
      </c>
      <c r="L24" s="5" t="n">
        <v>146423</v>
      </c>
    </row>
    <row r="25" spans="1:12">
      <c r="A25" s="4" t="s">
        <v>812</v>
      </c>
    </row>
    <row r="26" spans="1:12">
      <c r="A26" s="3" t="s">
        <v>79</v>
      </c>
    </row>
    <row r="27" spans="1:12">
      <c r="A27" s="4" t="s">
        <v>80</v>
      </c>
      <c r="J27" s="5" t="n">
        <v>489613</v>
      </c>
      <c r="K27" s="5" t="n">
        <v>464745</v>
      </c>
      <c r="L27" s="5" t="n">
        <v>442046</v>
      </c>
    </row>
    <row r="28" spans="1:12">
      <c r="A28" s="4" t="s">
        <v>82</v>
      </c>
      <c r="J28" s="5" t="n">
        <v>218806</v>
      </c>
      <c r="K28" s="5" t="n">
        <v>201533</v>
      </c>
      <c r="L28" s="5" t="n">
        <v>184760</v>
      </c>
    </row>
    <row r="29" spans="1:12">
      <c r="A29" s="4" t="s">
        <v>83</v>
      </c>
      <c r="J29" s="5" t="n">
        <v>45798</v>
      </c>
      <c r="K29" s="5" t="n">
        <v>45035</v>
      </c>
      <c r="L29" s="5" t="n">
        <v>44443</v>
      </c>
    </row>
    <row r="30" spans="1:12">
      <c r="A30" s="4" t="s">
        <v>84</v>
      </c>
      <c r="J30" s="5" t="n">
        <v>14132</v>
      </c>
      <c r="K30" s="5" t="n">
        <v>12327</v>
      </c>
      <c r="L30" s="5" t="n">
        <v>12783</v>
      </c>
    </row>
    <row r="31" spans="1:12">
      <c r="A31" s="4" t="s">
        <v>85</v>
      </c>
      <c r="J31" s="5" t="n">
        <v>-4108</v>
      </c>
      <c r="K31" s="5" t="n">
        <v>-3079</v>
      </c>
      <c r="L31" s="5" t="n">
        <v>-4231</v>
      </c>
    </row>
    <row r="32" spans="1:12">
      <c r="A32" s="4" t="s">
        <v>86</v>
      </c>
      <c r="J32" s="5" t="n">
        <v>93252</v>
      </c>
      <c r="K32" s="5" t="n">
        <v>81427</v>
      </c>
      <c r="L32" s="5" t="n">
        <v>76153</v>
      </c>
    </row>
    <row r="33" spans="1:12">
      <c r="A33" s="4" t="s">
        <v>816</v>
      </c>
      <c r="J33" s="5" t="n">
        <v>2089</v>
      </c>
      <c r="K33" s="5" t="n">
        <v>1796</v>
      </c>
      <c r="L33" s="5" t="n">
        <v>2880</v>
      </c>
    </row>
    <row r="34" spans="1:12">
      <c r="A34" s="4" t="s">
        <v>91</v>
      </c>
      <c r="J34" s="5" t="n">
        <v>859582</v>
      </c>
      <c r="K34" s="5" t="n">
        <v>803784</v>
      </c>
      <c r="L34" s="5" t="n">
        <v>758834</v>
      </c>
    </row>
    <row r="35" spans="1:12">
      <c r="A35" s="3" t="s">
        <v>92</v>
      </c>
    </row>
    <row r="36" spans="1:12">
      <c r="A36" s="4" t="s">
        <v>93</v>
      </c>
      <c r="J36" s="5" t="n">
        <v>294119</v>
      </c>
      <c r="K36" s="5" t="n">
        <v>268249</v>
      </c>
      <c r="L36" s="5" t="n">
        <v>254668</v>
      </c>
    </row>
    <row r="37" spans="1:12">
      <c r="A37" s="4" t="s">
        <v>95</v>
      </c>
      <c r="J37" s="5" t="n">
        <v>55010</v>
      </c>
      <c r="K37" s="5" t="n">
        <v>53036</v>
      </c>
      <c r="L37" s="5" t="n">
        <v>50962</v>
      </c>
    </row>
    <row r="38" spans="1:12">
      <c r="A38" s="4" t="s">
        <v>96</v>
      </c>
      <c r="J38" s="5" t="n">
        <v>11438</v>
      </c>
      <c r="K38" s="5" t="n">
        <v>11056</v>
      </c>
      <c r="L38" s="5" t="n">
        <v>11751</v>
      </c>
    </row>
    <row r="39" spans="1:12">
      <c r="A39" s="4" t="s">
        <v>97</v>
      </c>
      <c r="J39" s="5" t="n">
        <v>-354</v>
      </c>
      <c r="K39" s="5" t="n">
        <v>-223</v>
      </c>
      <c r="L39" s="5" t="n">
        <v>-1556</v>
      </c>
    </row>
    <row r="40" spans="1:12">
      <c r="A40" s="4" t="s">
        <v>98</v>
      </c>
      <c r="J40" s="5" t="n">
        <v>51252</v>
      </c>
      <c r="K40" s="5" t="n">
        <v>47083</v>
      </c>
      <c r="L40" s="5" t="n">
        <v>44528</v>
      </c>
    </row>
    <row r="41" spans="1:12">
      <c r="A41" s="4" t="s">
        <v>107</v>
      </c>
      <c r="J41" s="5" t="n">
        <v>411465</v>
      </c>
      <c r="K41" s="5" t="n">
        <v>379201</v>
      </c>
      <c r="L41" s="5" t="n">
        <v>360353</v>
      </c>
    </row>
    <row r="42" spans="1:12">
      <c r="A42" s="4" t="s">
        <v>108</v>
      </c>
      <c r="J42" s="5" t="n">
        <v>448117</v>
      </c>
      <c r="K42" s="5" t="n">
        <v>424583</v>
      </c>
      <c r="L42" s="5" t="n">
        <v>398481</v>
      </c>
    </row>
    <row r="43" spans="1:12">
      <c r="A43" s="4" t="s">
        <v>813</v>
      </c>
    </row>
    <row r="44" spans="1:12">
      <c r="A44" s="3" t="s">
        <v>79</v>
      </c>
    </row>
    <row r="45" spans="1:12">
      <c r="A45" s="4" t="s">
        <v>815</v>
      </c>
      <c r="J45" s="5" t="n">
        <v>36302</v>
      </c>
      <c r="K45" s="5" t="n">
        <v>37191</v>
      </c>
      <c r="L45" s="5" t="n">
        <v>33150</v>
      </c>
    </row>
    <row r="46" spans="1:12">
      <c r="A46" s="4" t="s">
        <v>88</v>
      </c>
      <c r="J46" s="5" t="n">
        <v>1235</v>
      </c>
      <c r="K46" s="5" t="n">
        <v>1198</v>
      </c>
      <c r="L46" s="5" t="n">
        <v>1269</v>
      </c>
    </row>
    <row r="47" spans="1:12">
      <c r="A47" s="4" t="s">
        <v>81</v>
      </c>
      <c r="J47" s="5" t="n">
        <v>14344</v>
      </c>
      <c r="K47" s="5" t="n">
        <v>14107</v>
      </c>
      <c r="L47" s="5" t="n">
        <v>14012</v>
      </c>
    </row>
    <row r="48" spans="1:12">
      <c r="A48" s="4" t="s">
        <v>817</v>
      </c>
      <c r="J48" s="5" t="n">
        <v>474</v>
      </c>
      <c r="K48" s="5" t="n">
        <v>0</v>
      </c>
      <c r="L48" s="5" t="n">
        <v>0</v>
      </c>
    </row>
    <row r="49" spans="1:12">
      <c r="A49" s="4" t="s">
        <v>91</v>
      </c>
      <c r="J49" s="5" t="n">
        <v>52355</v>
      </c>
      <c r="K49" s="5" t="n">
        <v>52496</v>
      </c>
      <c r="L49" s="5" t="n">
        <v>48431</v>
      </c>
    </row>
    <row r="50" spans="1:12">
      <c r="A50" s="3" t="s">
        <v>92</v>
      </c>
    </row>
    <row r="51" spans="1:12">
      <c r="A51" s="4" t="s">
        <v>101</v>
      </c>
      <c r="J51" s="5" t="n">
        <v>36513</v>
      </c>
      <c r="K51" s="5" t="n">
        <v>37456</v>
      </c>
      <c r="L51" s="5" t="n">
        <v>32279</v>
      </c>
    </row>
    <row r="52" spans="1:12">
      <c r="A52" s="4" t="s">
        <v>102</v>
      </c>
      <c r="J52" s="5" t="n">
        <v>4186</v>
      </c>
      <c r="K52" s="5" t="n">
        <v>3575</v>
      </c>
      <c r="L52" s="5" t="n">
        <v>3191</v>
      </c>
    </row>
    <row r="53" spans="1:12">
      <c r="A53" s="4" t="s">
        <v>94</v>
      </c>
      <c r="J53" s="5" t="n">
        <v>6610</v>
      </c>
      <c r="K53" s="5" t="n">
        <v>6883</v>
      </c>
      <c r="L53" s="5" t="n">
        <v>7167</v>
      </c>
    </row>
    <row r="54" spans="1:12">
      <c r="A54" s="4" t="s">
        <v>107</v>
      </c>
      <c r="J54" s="5" t="n">
        <v>47309</v>
      </c>
      <c r="K54" s="5" t="n">
        <v>47914</v>
      </c>
      <c r="L54" s="5" t="n">
        <v>42637</v>
      </c>
    </row>
    <row r="55" spans="1:12">
      <c r="A55" s="4" t="s">
        <v>108</v>
      </c>
      <c r="J55" s="6" t="n">
        <v>5046</v>
      </c>
      <c r="K55" s="6" t="n">
        <v>4582</v>
      </c>
      <c r="L55" s="6" t="n">
        <v>579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8</v>
      </c>
      <c r="B1" s="2" t="s">
        <v>422</v>
      </c>
      <c r="J1" s="2" t="s">
        <v>1</v>
      </c>
    </row>
    <row r="2" spans="1:12">
      <c r="B2" s="2" t="s">
        <v>2</v>
      </c>
      <c r="C2" s="2" t="s">
        <v>423</v>
      </c>
      <c r="D2" s="2" t="s">
        <v>4</v>
      </c>
      <c r="E2" s="2" t="s">
        <v>424</v>
      </c>
      <c r="F2" s="2" t="s">
        <v>32</v>
      </c>
      <c r="G2" s="2" t="s">
        <v>425</v>
      </c>
      <c r="H2" s="2" t="s">
        <v>426</v>
      </c>
      <c r="I2" s="2" t="s">
        <v>427</v>
      </c>
      <c r="J2" s="2" t="s">
        <v>2</v>
      </c>
      <c r="K2" s="2" t="s">
        <v>32</v>
      </c>
      <c r="L2" s="2" t="s">
        <v>78</v>
      </c>
    </row>
    <row r="3" spans="1:12">
      <c r="A3" s="3" t="s">
        <v>264</v>
      </c>
    </row>
    <row r="4" spans="1:12">
      <c r="A4" s="4" t="s">
        <v>91</v>
      </c>
      <c r="B4" s="6" t="n">
        <v>229986</v>
      </c>
      <c r="C4" s="6" t="n">
        <v>241625</v>
      </c>
      <c r="D4" s="6" t="n">
        <v>221312</v>
      </c>
      <c r="E4" s="6" t="n">
        <v>232389</v>
      </c>
      <c r="F4" s="6" t="n">
        <v>214042</v>
      </c>
      <c r="G4" s="6" t="n">
        <v>226165</v>
      </c>
      <c r="H4" s="6" t="n">
        <v>210081</v>
      </c>
      <c r="I4" s="6" t="n">
        <v>220147</v>
      </c>
      <c r="J4" s="6" t="n">
        <v>925312</v>
      </c>
      <c r="K4" s="6" t="n">
        <v>870435</v>
      </c>
      <c r="L4" s="6" t="n">
        <v>821654</v>
      </c>
    </row>
    <row r="5" spans="1:12">
      <c r="A5" s="4" t="s">
        <v>819</v>
      </c>
      <c r="B5" s="5" t="n">
        <v>82392</v>
      </c>
      <c r="C5" s="5" t="n">
        <v>84824</v>
      </c>
      <c r="D5" s="5" t="n">
        <v>75865</v>
      </c>
      <c r="E5" s="5" t="n">
        <v>93636</v>
      </c>
      <c r="F5" s="5" t="n">
        <v>77199</v>
      </c>
      <c r="G5" s="5" t="n">
        <v>77628</v>
      </c>
      <c r="H5" s="5" t="n">
        <v>72090</v>
      </c>
      <c r="I5" s="5" t="n">
        <v>88257</v>
      </c>
    </row>
    <row r="6" spans="1:12">
      <c r="A6" s="4" t="s">
        <v>110</v>
      </c>
      <c r="B6" s="5" t="n">
        <v>47974</v>
      </c>
      <c r="C6" s="5" t="n">
        <v>54865</v>
      </c>
      <c r="D6" s="5" t="n">
        <v>44463</v>
      </c>
      <c r="E6" s="5" t="n">
        <v>63075</v>
      </c>
      <c r="F6" s="5" t="n">
        <v>42381</v>
      </c>
      <c r="G6" s="5" t="n">
        <v>46757</v>
      </c>
      <c r="H6" s="5" t="n">
        <v>40804</v>
      </c>
      <c r="I6" s="5" t="n">
        <v>57190</v>
      </c>
      <c r="J6" s="5" t="n">
        <v>210377</v>
      </c>
      <c r="K6" s="5" t="n">
        <v>187132</v>
      </c>
      <c r="L6" s="5" t="n">
        <v>150512</v>
      </c>
    </row>
    <row r="7" spans="1:12">
      <c r="A7" s="4" t="s">
        <v>113</v>
      </c>
      <c r="B7" s="6" t="n">
        <v>44993</v>
      </c>
      <c r="C7" s="6" t="n">
        <v>48525</v>
      </c>
      <c r="D7" s="6" t="n">
        <v>39498</v>
      </c>
      <c r="E7" s="6" t="n">
        <v>56888</v>
      </c>
      <c r="F7" s="6" t="n">
        <v>36966</v>
      </c>
      <c r="G7" s="6" t="n">
        <v>40998</v>
      </c>
      <c r="H7" s="6" t="n">
        <v>35490</v>
      </c>
      <c r="I7" s="6" t="n">
        <v>50583</v>
      </c>
      <c r="J7" s="6" t="n">
        <v>210377</v>
      </c>
      <c r="K7" s="6" t="n">
        <v>187132</v>
      </c>
      <c r="L7" s="6" t="n">
        <v>150512</v>
      </c>
    </row>
    <row r="8" spans="1:12">
      <c r="A8" s="4" t="s">
        <v>123</v>
      </c>
      <c r="B8" s="5" t="n">
        <v>88115</v>
      </c>
      <c r="C8" s="5" t="n">
        <v>87037</v>
      </c>
      <c r="D8" s="5" t="n">
        <v>86763</v>
      </c>
      <c r="E8" s="5" t="n">
        <v>86048</v>
      </c>
      <c r="F8" s="5" t="n">
        <v>85163</v>
      </c>
      <c r="G8" s="5" t="n">
        <v>85105</v>
      </c>
      <c r="H8" s="5" t="n">
        <v>84516</v>
      </c>
      <c r="I8" s="5" t="n">
        <v>84321</v>
      </c>
      <c r="J8" s="5" t="n">
        <v>86997</v>
      </c>
      <c r="K8" s="5" t="n">
        <v>84778</v>
      </c>
      <c r="L8" s="5" t="n">
        <v>84031</v>
      </c>
    </row>
    <row r="9" spans="1:12">
      <c r="A9" s="4" t="s">
        <v>820</v>
      </c>
      <c r="B9" s="5" t="n">
        <v>94295</v>
      </c>
      <c r="C9" s="5" t="n">
        <v>93324</v>
      </c>
      <c r="D9" s="5" t="n">
        <v>93063</v>
      </c>
      <c r="E9" s="5" t="n">
        <v>93011</v>
      </c>
      <c r="F9" s="5" t="n">
        <v>92965</v>
      </c>
      <c r="G9" s="5" t="n">
        <v>92910</v>
      </c>
      <c r="H9" s="5" t="n">
        <v>92264</v>
      </c>
      <c r="I9" s="5" t="n">
        <v>92041</v>
      </c>
      <c r="J9" s="5" t="n">
        <v>93425</v>
      </c>
      <c r="K9" s="5" t="n">
        <v>92569</v>
      </c>
      <c r="L9" s="5" t="n">
        <v>91907</v>
      </c>
    </row>
    <row r="10" spans="1:12">
      <c r="A10" s="4" t="s">
        <v>821</v>
      </c>
      <c r="B10" s="7" t="n">
        <v>0.51</v>
      </c>
      <c r="C10" s="7" t="n">
        <v>0.5600000000000001</v>
      </c>
      <c r="D10" s="7" t="n">
        <v>0.46</v>
      </c>
      <c r="E10" s="7" t="n">
        <v>0.66</v>
      </c>
      <c r="F10" s="7" t="n">
        <v>0.43</v>
      </c>
      <c r="G10" s="7" t="n">
        <v>0.48</v>
      </c>
      <c r="H10" s="7" t="n">
        <v>0.42</v>
      </c>
      <c r="I10" s="7" t="n">
        <v>0.6</v>
      </c>
      <c r="J10" s="7" t="n">
        <v>2.18</v>
      </c>
      <c r="K10" s="7" t="n">
        <v>1.93</v>
      </c>
      <c r="L10" s="7" t="n">
        <v>1.55</v>
      </c>
    </row>
    <row r="11" spans="1:12">
      <c r="A11" s="4" t="s">
        <v>822</v>
      </c>
      <c r="B11" s="7" t="n">
        <v>0.51</v>
      </c>
      <c r="C11" s="7" t="n">
        <v>0.5600000000000001</v>
      </c>
      <c r="D11" s="7" t="n">
        <v>0.45</v>
      </c>
      <c r="E11" s="7" t="n">
        <v>0.65</v>
      </c>
      <c r="F11" s="7" t="n">
        <v>0.43</v>
      </c>
      <c r="G11" s="7" t="n">
        <v>0.48</v>
      </c>
      <c r="H11" s="7" t="n">
        <v>0.42</v>
      </c>
      <c r="I11" s="7" t="n">
        <v>0.6</v>
      </c>
      <c r="J11" s="7" t="n">
        <v>2.17</v>
      </c>
      <c r="K11" s="7" t="n">
        <v>1.92</v>
      </c>
      <c r="L11" s="7" t="n">
        <v>1.5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61"/>
    <col customWidth="1" max="2" min="2" width="29"/>
    <col customWidth="1" max="3" min="3" width="27"/>
    <col customWidth="1" max="4" min="4" width="27"/>
    <col customWidth="1" max="5" min="5" width="26"/>
    <col customWidth="1" max="6" min="6" width="27"/>
    <col customWidth="1" max="7" min="7" width="21"/>
    <col customWidth="1" max="8" min="8" width="27"/>
    <col customWidth="1" max="9" min="9" width="35"/>
    <col customWidth="1" max="10" min="10" width="27"/>
    <col customWidth="1" max="11" min="11" width="14"/>
  </cols>
  <sheetData>
    <row r="1" spans="1:11">
      <c r="A1" s="1" t="s">
        <v>823</v>
      </c>
      <c r="B1" s="2" t="s">
        <v>824</v>
      </c>
      <c r="C1" s="2" t="s">
        <v>825</v>
      </c>
      <c r="D1" s="2" t="s">
        <v>826</v>
      </c>
      <c r="E1" s="2" t="s">
        <v>827</v>
      </c>
      <c r="F1" s="2" t="s">
        <v>828</v>
      </c>
      <c r="G1" s="2" t="s">
        <v>829</v>
      </c>
      <c r="H1" s="2" t="s">
        <v>830</v>
      </c>
      <c r="I1" s="2" t="s">
        <v>831</v>
      </c>
      <c r="J1" s="2" t="s">
        <v>832</v>
      </c>
      <c r="K1" s="2" t="s">
        <v>833</v>
      </c>
    </row>
    <row r="2" spans="1:11">
      <c r="A2" s="3" t="s">
        <v>834</v>
      </c>
    </row>
    <row r="3" spans="1:11">
      <c r="A3" s="4" t="s">
        <v>185</v>
      </c>
      <c r="H3" s="6" t="n">
        <v>350369</v>
      </c>
      <c r="I3" s="6" t="n">
        <v>88050</v>
      </c>
      <c r="J3" s="6" t="n">
        <v>395323</v>
      </c>
    </row>
    <row r="4" spans="1:11">
      <c r="A4" s="4" t="s">
        <v>579</v>
      </c>
      <c r="H4" s="4" t="s">
        <v>580</v>
      </c>
    </row>
    <row r="5" spans="1:11">
      <c r="A5" s="4" t="s">
        <v>573</v>
      </c>
      <c r="H5" s="4" t="s">
        <v>574</v>
      </c>
    </row>
    <row r="6" spans="1:11">
      <c r="A6" s="4" t="s">
        <v>835</v>
      </c>
      <c r="H6" s="5" t="n">
        <v>130426</v>
      </c>
      <c r="I6" s="5" t="n">
        <v>133717</v>
      </c>
      <c r="J6" s="5" t="n">
        <v>158014</v>
      </c>
    </row>
    <row r="7" spans="1:11">
      <c r="A7" s="4" t="s">
        <v>417</v>
      </c>
    </row>
    <row r="8" spans="1:11">
      <c r="A8" s="3" t="s">
        <v>834</v>
      </c>
    </row>
    <row r="9" spans="1:11">
      <c r="A9" s="4" t="s">
        <v>836</v>
      </c>
      <c r="G9" s="6" t="n">
        <v>7700</v>
      </c>
    </row>
    <row r="10" spans="1:11">
      <c r="A10" s="4" t="s">
        <v>837</v>
      </c>
      <c r="G10" s="6" t="n">
        <v>3500</v>
      </c>
    </row>
    <row r="11" spans="1:11">
      <c r="A11" s="4" t="s">
        <v>185</v>
      </c>
      <c r="B11" s="6" t="n">
        <v>64000</v>
      </c>
    </row>
    <row r="12" spans="1:11">
      <c r="A12" s="4" t="s">
        <v>579</v>
      </c>
      <c r="B12" s="4" t="s">
        <v>580</v>
      </c>
    </row>
    <row r="13" spans="1:11">
      <c r="A13" s="4" t="s">
        <v>573</v>
      </c>
      <c r="K13" s="4" t="s">
        <v>838</v>
      </c>
    </row>
    <row r="14" spans="1:11">
      <c r="A14" s="4" t="s">
        <v>490</v>
      </c>
    </row>
    <row r="15" spans="1:11">
      <c r="A15" s="3" t="s">
        <v>834</v>
      </c>
    </row>
    <row r="16" spans="1:11">
      <c r="A16" s="4" t="s">
        <v>596</v>
      </c>
      <c r="I16" s="5" t="n">
        <v>2</v>
      </c>
    </row>
    <row r="17" spans="1:11">
      <c r="A17" s="4" t="s">
        <v>839</v>
      </c>
    </row>
    <row r="18" spans="1:11">
      <c r="A18" s="3" t="s">
        <v>834</v>
      </c>
    </row>
    <row r="19" spans="1:11">
      <c r="A19" s="4" t="s">
        <v>596</v>
      </c>
      <c r="B19" s="5" t="n">
        <v>2</v>
      </c>
    </row>
    <row r="20" spans="1:11">
      <c r="A20" s="4" t="s">
        <v>708</v>
      </c>
    </row>
    <row r="21" spans="1:11">
      <c r="A21" s="3" t="s">
        <v>834</v>
      </c>
    </row>
    <row r="22" spans="1:11">
      <c r="A22" s="4" t="s">
        <v>835</v>
      </c>
      <c r="I22" s="5" t="n">
        <v>133717</v>
      </c>
      <c r="J22" s="5" t="n">
        <v>158014</v>
      </c>
    </row>
    <row r="23" spans="1:11">
      <c r="A23" s="4" t="s">
        <v>713</v>
      </c>
    </row>
    <row r="24" spans="1:11">
      <c r="A24" s="3" t="s">
        <v>834</v>
      </c>
    </row>
    <row r="25" spans="1:11">
      <c r="A25" s="4" t="s">
        <v>835</v>
      </c>
      <c r="D25" s="5" t="n">
        <v>188</v>
      </c>
      <c r="E25" s="5" t="n">
        <v>55238</v>
      </c>
      <c r="F25" s="5" t="n">
        <v>75000</v>
      </c>
      <c r="I25" s="5" t="n">
        <v>133717</v>
      </c>
      <c r="J25" s="5" t="n">
        <v>158014</v>
      </c>
    </row>
    <row r="26" spans="1:11">
      <c r="A26" s="4" t="s">
        <v>714</v>
      </c>
      <c r="D26" s="6" t="n">
        <v>0</v>
      </c>
      <c r="E26" s="6" t="n">
        <v>4500</v>
      </c>
      <c r="F26" s="6" t="n">
        <v>5400</v>
      </c>
      <c r="I26" s="6" t="n">
        <v>9100</v>
      </c>
      <c r="J26" s="6" t="n">
        <v>8600</v>
      </c>
    </row>
    <row r="27" spans="1:11">
      <c r="A27" s="4" t="s">
        <v>840</v>
      </c>
    </row>
    <row r="28" spans="1:11">
      <c r="A28" s="3" t="s">
        <v>834</v>
      </c>
    </row>
    <row r="29" spans="1:11">
      <c r="A29" s="4" t="s">
        <v>841</v>
      </c>
      <c r="C29" s="4" t="s">
        <v>638</v>
      </c>
    </row>
    <row r="30" spans="1:11">
      <c r="A30" s="4" t="s">
        <v>835</v>
      </c>
      <c r="C30" s="5" t="n">
        <v>70250</v>
      </c>
    </row>
    <row r="31" spans="1:11">
      <c r="A31" s="4" t="s">
        <v>714</v>
      </c>
      <c r="C31" s="6" t="n">
        <v>5900</v>
      </c>
    </row>
    <row r="32" spans="1:11">
      <c r="A32" s="4" t="s">
        <v>842</v>
      </c>
    </row>
    <row r="33" spans="1:11">
      <c r="A33" s="3" t="s">
        <v>834</v>
      </c>
    </row>
    <row r="34" spans="1:11">
      <c r="A34" s="4" t="s">
        <v>841</v>
      </c>
      <c r="C34" s="4" t="s">
        <v>638</v>
      </c>
    </row>
    <row r="35" spans="1:11">
      <c r="A35" s="4" t="s">
        <v>835</v>
      </c>
      <c r="C35" s="5" t="n">
        <v>70250</v>
      </c>
    </row>
    <row r="36" spans="1:11">
      <c r="A36" s="4" t="s">
        <v>714</v>
      </c>
      <c r="C36" s="6" t="n">
        <v>5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62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s>
  <sheetData>
    <row r="1" spans="1:5">
      <c r="A1" s="1" t="s">
        <v>843</v>
      </c>
      <c r="B1" s="2" t="s">
        <v>1</v>
      </c>
    </row>
    <row r="2" spans="1:5">
      <c r="B2" s="2" t="s">
        <v>2</v>
      </c>
      <c r="C2" s="2" t="s">
        <v>32</v>
      </c>
      <c r="D2" s="2" t="s">
        <v>78</v>
      </c>
      <c r="E2" s="2" t="s">
        <v>543</v>
      </c>
    </row>
    <row r="3" spans="1:5">
      <c r="A3" s="3" t="s">
        <v>844</v>
      </c>
    </row>
    <row r="4" spans="1:5">
      <c r="A4" s="4" t="s">
        <v>845</v>
      </c>
      <c r="B4" s="6" t="n">
        <v>10400</v>
      </c>
      <c r="C4" s="6" t="n">
        <v>10664</v>
      </c>
      <c r="D4" s="6" t="n">
        <v>10700</v>
      </c>
    </row>
    <row r="5" spans="1:5">
      <c r="A5" s="4" t="s">
        <v>846</v>
      </c>
      <c r="B5" s="5" t="n">
        <v>-1971715</v>
      </c>
    </row>
    <row r="6" spans="1:5">
      <c r="A6" s="4" t="s">
        <v>847</v>
      </c>
      <c r="B6" s="5" t="n">
        <v>1179009</v>
      </c>
    </row>
    <row r="7" spans="1:5">
      <c r="A7" s="4" t="s">
        <v>848</v>
      </c>
      <c r="B7" s="5" t="n">
        <v>2753786</v>
      </c>
    </row>
    <row r="8" spans="1:5">
      <c r="A8" s="4" t="s">
        <v>849</v>
      </c>
      <c r="B8" s="5" t="n">
        <v>1221375</v>
      </c>
    </row>
    <row r="9" spans="1:5">
      <c r="A9" s="4" t="s">
        <v>850</v>
      </c>
      <c r="B9" s="5" t="n">
        <v>3694438</v>
      </c>
    </row>
    <row r="10" spans="1:5">
      <c r="A10" s="4" t="s">
        <v>851</v>
      </c>
      <c r="B10" s="5" t="n">
        <v>4915813</v>
      </c>
      <c r="C10" s="5" t="n">
        <v>4685336</v>
      </c>
      <c r="D10" s="5" t="n">
        <v>4477599</v>
      </c>
      <c r="E10" s="6" t="n">
        <v>4387913</v>
      </c>
    </row>
    <row r="11" spans="1:5">
      <c r="A11" s="4" t="s">
        <v>852</v>
      </c>
      <c r="B11" s="5" t="n">
        <v>-1516694</v>
      </c>
      <c r="C11" s="6" t="n">
        <v>-1399531</v>
      </c>
      <c r="D11" s="6" t="n">
        <v>-1282423</v>
      </c>
      <c r="E11" s="6" t="n">
        <v>-1169492</v>
      </c>
    </row>
    <row r="12" spans="1:5">
      <c r="A12" s="4" t="s">
        <v>853</v>
      </c>
    </row>
    <row r="13" spans="1:5">
      <c r="A13" s="3" t="s">
        <v>844</v>
      </c>
    </row>
    <row r="14" spans="1:5">
      <c r="A14" s="4" t="s">
        <v>846</v>
      </c>
      <c r="B14" s="5" t="n">
        <v>-3589</v>
      </c>
    </row>
    <row r="15" spans="1:5">
      <c r="A15" s="4" t="s">
        <v>847</v>
      </c>
      <c r="B15" s="5" t="n">
        <v>1093</v>
      </c>
    </row>
    <row r="16" spans="1:5">
      <c r="A16" s="4" t="s">
        <v>848</v>
      </c>
      <c r="B16" s="5" t="n">
        <v>3280</v>
      </c>
    </row>
    <row r="17" spans="1:5">
      <c r="A17" s="4" t="s">
        <v>849</v>
      </c>
      <c r="B17" s="5" t="n">
        <v>1093</v>
      </c>
    </row>
    <row r="18" spans="1:5">
      <c r="A18" s="4" t="s">
        <v>850</v>
      </c>
      <c r="B18" s="5" t="n">
        <v>3745</v>
      </c>
    </row>
    <row r="19" spans="1:5">
      <c r="A19" s="4" t="s">
        <v>851</v>
      </c>
      <c r="B19" s="5" t="n">
        <v>4838</v>
      </c>
    </row>
    <row r="20" spans="1:5">
      <c r="A20" s="4" t="s">
        <v>852</v>
      </c>
      <c r="B20" s="6" t="n">
        <v>-1730</v>
      </c>
    </row>
    <row r="21" spans="1:5">
      <c r="A21" s="4" t="s">
        <v>854</v>
      </c>
      <c r="B21" s="4" t="s">
        <v>855</v>
      </c>
    </row>
    <row r="22" spans="1:5">
      <c r="A22" s="4" t="s">
        <v>856</v>
      </c>
    </row>
    <row r="23" spans="1:5">
      <c r="A23" s="3" t="s">
        <v>844</v>
      </c>
    </row>
    <row r="24" spans="1:5">
      <c r="A24" s="4" t="s">
        <v>846</v>
      </c>
      <c r="B24" s="6" t="n">
        <v>0</v>
      </c>
    </row>
    <row r="25" spans="1:5">
      <c r="A25" s="4" t="s">
        <v>847</v>
      </c>
      <c r="B25" s="5" t="n">
        <v>1817</v>
      </c>
    </row>
    <row r="26" spans="1:5">
      <c r="A26" s="4" t="s">
        <v>848</v>
      </c>
      <c r="B26" s="5" t="n">
        <v>5733</v>
      </c>
    </row>
    <row r="27" spans="1:5">
      <c r="A27" s="4" t="s">
        <v>849</v>
      </c>
      <c r="B27" s="5" t="n">
        <v>1817</v>
      </c>
    </row>
    <row r="28" spans="1:5">
      <c r="A28" s="4" t="s">
        <v>850</v>
      </c>
      <c r="B28" s="5" t="n">
        <v>7799</v>
      </c>
    </row>
    <row r="29" spans="1:5">
      <c r="A29" s="4" t="s">
        <v>851</v>
      </c>
      <c r="B29" s="5" t="n">
        <v>9616</v>
      </c>
    </row>
    <row r="30" spans="1:5">
      <c r="A30" s="4" t="s">
        <v>852</v>
      </c>
      <c r="B30" s="6" t="n">
        <v>-3322</v>
      </c>
    </row>
    <row r="31" spans="1:5">
      <c r="A31" s="4" t="s">
        <v>854</v>
      </c>
      <c r="B31" s="4" t="s">
        <v>857</v>
      </c>
    </row>
    <row r="32" spans="1:5">
      <c r="A32" s="4" t="s">
        <v>858</v>
      </c>
    </row>
    <row r="33" spans="1:5">
      <c r="A33" s="3" t="s">
        <v>844</v>
      </c>
    </row>
    <row r="34" spans="1:5">
      <c r="A34" s="4" t="s">
        <v>846</v>
      </c>
      <c r="B34" s="6" t="n">
        <v>0</v>
      </c>
    </row>
    <row r="35" spans="1:5">
      <c r="A35" s="4" t="s">
        <v>847</v>
      </c>
      <c r="B35" s="5" t="n">
        <v>1476</v>
      </c>
    </row>
    <row r="36" spans="1:5">
      <c r="A36" s="4" t="s">
        <v>848</v>
      </c>
      <c r="B36" s="5" t="n">
        <v>2592</v>
      </c>
    </row>
    <row r="37" spans="1:5">
      <c r="A37" s="4" t="s">
        <v>849</v>
      </c>
      <c r="B37" s="5" t="n">
        <v>1476</v>
      </c>
    </row>
    <row r="38" spans="1:5">
      <c r="A38" s="4" t="s">
        <v>850</v>
      </c>
      <c r="B38" s="5" t="n">
        <v>2610</v>
      </c>
    </row>
    <row r="39" spans="1:5">
      <c r="A39" s="4" t="s">
        <v>851</v>
      </c>
      <c r="B39" s="5" t="n">
        <v>4086</v>
      </c>
    </row>
    <row r="40" spans="1:5">
      <c r="A40" s="4" t="s">
        <v>852</v>
      </c>
      <c r="B40" s="6" t="n">
        <v>-462</v>
      </c>
    </row>
    <row r="41" spans="1:5">
      <c r="A41" s="4" t="s">
        <v>854</v>
      </c>
      <c r="B41" s="4" t="s">
        <v>859</v>
      </c>
    </row>
    <row r="42" spans="1:5">
      <c r="A42" s="4" t="s">
        <v>860</v>
      </c>
    </row>
    <row r="43" spans="1:5">
      <c r="A43" s="3" t="s">
        <v>844</v>
      </c>
    </row>
    <row r="44" spans="1:5">
      <c r="A44" s="4" t="s">
        <v>846</v>
      </c>
      <c r="B44" s="6" t="n">
        <v>0</v>
      </c>
    </row>
    <row r="45" spans="1:5">
      <c r="A45" s="4" t="s">
        <v>847</v>
      </c>
      <c r="B45" s="5" t="n">
        <v>1278</v>
      </c>
    </row>
    <row r="46" spans="1:5">
      <c r="A46" s="4" t="s">
        <v>848</v>
      </c>
      <c r="B46" s="5" t="n">
        <v>3928</v>
      </c>
    </row>
    <row r="47" spans="1:5">
      <c r="A47" s="4" t="s">
        <v>849</v>
      </c>
      <c r="B47" s="5" t="n">
        <v>1278</v>
      </c>
    </row>
    <row r="48" spans="1:5">
      <c r="A48" s="4" t="s">
        <v>850</v>
      </c>
      <c r="B48" s="5" t="n">
        <v>5342</v>
      </c>
    </row>
    <row r="49" spans="1:5">
      <c r="A49" s="4" t="s">
        <v>851</v>
      </c>
      <c r="B49" s="5" t="n">
        <v>6620</v>
      </c>
    </row>
    <row r="50" spans="1:5">
      <c r="A50" s="4" t="s">
        <v>852</v>
      </c>
      <c r="B50" s="6" t="n">
        <v>-3416</v>
      </c>
    </row>
    <row r="51" spans="1:5">
      <c r="A51" s="4" t="s">
        <v>854</v>
      </c>
      <c r="B51" s="4" t="s">
        <v>861</v>
      </c>
    </row>
    <row r="52" spans="1:5">
      <c r="A52" s="4" t="s">
        <v>862</v>
      </c>
    </row>
    <row r="53" spans="1:5">
      <c r="A53" s="3" t="s">
        <v>844</v>
      </c>
    </row>
    <row r="54" spans="1:5">
      <c r="A54" s="4" t="s">
        <v>846</v>
      </c>
      <c r="B54" s="6" t="n">
        <v>0</v>
      </c>
    </row>
    <row r="55" spans="1:5">
      <c r="A55" s="4" t="s">
        <v>847</v>
      </c>
      <c r="B55" s="5" t="n">
        <v>212</v>
      </c>
    </row>
    <row r="56" spans="1:5">
      <c r="A56" s="4" t="s">
        <v>848</v>
      </c>
      <c r="B56" s="5" t="n">
        <v>610</v>
      </c>
    </row>
    <row r="57" spans="1:5">
      <c r="A57" s="4" t="s">
        <v>849</v>
      </c>
      <c r="B57" s="5" t="n">
        <v>212</v>
      </c>
    </row>
    <row r="58" spans="1:5">
      <c r="A58" s="4" t="s">
        <v>850</v>
      </c>
      <c r="B58" s="5" t="n">
        <v>767</v>
      </c>
    </row>
    <row r="59" spans="1:5">
      <c r="A59" s="4" t="s">
        <v>851</v>
      </c>
      <c r="B59" s="5" t="n">
        <v>979</v>
      </c>
    </row>
    <row r="60" spans="1:5">
      <c r="A60" s="4" t="s">
        <v>852</v>
      </c>
      <c r="B60" s="6" t="n">
        <v>-286</v>
      </c>
    </row>
    <row r="61" spans="1:5">
      <c r="A61" s="4" t="s">
        <v>854</v>
      </c>
      <c r="B61" s="4" t="s">
        <v>863</v>
      </c>
    </row>
    <row r="62" spans="1:5">
      <c r="A62" s="4" t="s">
        <v>864</v>
      </c>
    </row>
    <row r="63" spans="1:5">
      <c r="A63" s="3" t="s">
        <v>844</v>
      </c>
    </row>
    <row r="64" spans="1:5">
      <c r="A64" s="4" t="s">
        <v>846</v>
      </c>
      <c r="B64" s="6" t="n">
        <v>-5262</v>
      </c>
    </row>
    <row r="65" spans="1:5">
      <c r="A65" s="4" t="s">
        <v>847</v>
      </c>
      <c r="B65" s="5" t="n">
        <v>2236</v>
      </c>
    </row>
    <row r="66" spans="1:5">
      <c r="A66" s="4" t="s">
        <v>848</v>
      </c>
      <c r="B66" s="5" t="n">
        <v>4181</v>
      </c>
    </row>
    <row r="67" spans="1:5">
      <c r="A67" s="4" t="s">
        <v>849</v>
      </c>
      <c r="B67" s="5" t="n">
        <v>2236</v>
      </c>
    </row>
    <row r="68" spans="1:5">
      <c r="A68" s="4" t="s">
        <v>850</v>
      </c>
      <c r="B68" s="5" t="n">
        <v>4292</v>
      </c>
    </row>
    <row r="69" spans="1:5">
      <c r="A69" s="4" t="s">
        <v>851</v>
      </c>
      <c r="B69" s="5" t="n">
        <v>6528</v>
      </c>
    </row>
    <row r="70" spans="1:5">
      <c r="A70" s="4" t="s">
        <v>852</v>
      </c>
      <c r="B70" s="6" t="n">
        <v>-1149</v>
      </c>
    </row>
    <row r="71" spans="1:5">
      <c r="A71" s="4" t="s">
        <v>854</v>
      </c>
      <c r="B71" s="4" t="s">
        <v>865</v>
      </c>
    </row>
    <row r="72" spans="1:5">
      <c r="A72" s="4" t="s">
        <v>866</v>
      </c>
    </row>
    <row r="73" spans="1:5">
      <c r="A73" s="3" t="s">
        <v>844</v>
      </c>
    </row>
    <row r="74" spans="1:5">
      <c r="A74" s="4" t="s">
        <v>846</v>
      </c>
      <c r="B74" s="6" t="n">
        <v>0</v>
      </c>
    </row>
    <row r="75" spans="1:5">
      <c r="A75" s="4" t="s">
        <v>847</v>
      </c>
      <c r="B75" s="5" t="n">
        <v>932</v>
      </c>
    </row>
    <row r="76" spans="1:5">
      <c r="A76" s="4" t="s">
        <v>848</v>
      </c>
      <c r="B76" s="5" t="n">
        <v>3219</v>
      </c>
    </row>
    <row r="77" spans="1:5">
      <c r="A77" s="4" t="s">
        <v>849</v>
      </c>
      <c r="B77" s="5" t="n">
        <v>932</v>
      </c>
    </row>
    <row r="78" spans="1:5">
      <c r="A78" s="4" t="s">
        <v>850</v>
      </c>
      <c r="B78" s="5" t="n">
        <v>4884</v>
      </c>
    </row>
    <row r="79" spans="1:5">
      <c r="A79" s="4" t="s">
        <v>851</v>
      </c>
      <c r="B79" s="5" t="n">
        <v>5816</v>
      </c>
    </row>
    <row r="80" spans="1:5">
      <c r="A80" s="4" t="s">
        <v>852</v>
      </c>
      <c r="B80" s="6" t="n">
        <v>-3367</v>
      </c>
    </row>
    <row r="81" spans="1:5">
      <c r="A81" s="4" t="s">
        <v>854</v>
      </c>
      <c r="B81" s="4" t="s">
        <v>867</v>
      </c>
    </row>
    <row r="82" spans="1:5">
      <c r="A82" s="4" t="s">
        <v>868</v>
      </c>
    </row>
    <row r="83" spans="1:5">
      <c r="A83" s="3" t="s">
        <v>844</v>
      </c>
    </row>
    <row r="84" spans="1:5">
      <c r="A84" s="4" t="s">
        <v>846</v>
      </c>
      <c r="B84" s="6" t="n">
        <v>-3019</v>
      </c>
    </row>
    <row r="85" spans="1:5">
      <c r="A85" s="4" t="s">
        <v>847</v>
      </c>
      <c r="B85" s="5" t="n">
        <v>1440</v>
      </c>
    </row>
    <row r="86" spans="1:5">
      <c r="A86" s="4" t="s">
        <v>848</v>
      </c>
      <c r="B86" s="5" t="n">
        <v>4345</v>
      </c>
    </row>
    <row r="87" spans="1:5">
      <c r="A87" s="4" t="s">
        <v>849</v>
      </c>
      <c r="B87" s="5" t="n">
        <v>1440</v>
      </c>
    </row>
    <row r="88" spans="1:5">
      <c r="A88" s="4" t="s">
        <v>850</v>
      </c>
      <c r="B88" s="5" t="n">
        <v>5353</v>
      </c>
    </row>
    <row r="89" spans="1:5">
      <c r="A89" s="4" t="s">
        <v>851</v>
      </c>
      <c r="B89" s="5" t="n">
        <v>6793</v>
      </c>
    </row>
    <row r="90" spans="1:5">
      <c r="A90" s="4" t="s">
        <v>852</v>
      </c>
      <c r="B90" s="6" t="n">
        <v>-2402</v>
      </c>
    </row>
    <row r="91" spans="1:5">
      <c r="A91" s="4" t="s">
        <v>854</v>
      </c>
      <c r="B91" s="4" t="s">
        <v>855</v>
      </c>
    </row>
    <row r="92" spans="1:5">
      <c r="A92" s="4" t="s">
        <v>869</v>
      </c>
    </row>
    <row r="93" spans="1:5">
      <c r="A93" s="3" t="s">
        <v>844</v>
      </c>
    </row>
    <row r="94" spans="1:5">
      <c r="A94" s="4" t="s">
        <v>846</v>
      </c>
      <c r="B94" s="6" t="n">
        <v>-6503</v>
      </c>
    </row>
    <row r="95" spans="1:5">
      <c r="A95" s="4" t="s">
        <v>847</v>
      </c>
      <c r="B95" s="5" t="n">
        <v>1992</v>
      </c>
    </row>
    <row r="96" spans="1:5">
      <c r="A96" s="4" t="s">
        <v>848</v>
      </c>
      <c r="B96" s="5" t="n">
        <v>5984</v>
      </c>
    </row>
    <row r="97" spans="1:5">
      <c r="A97" s="4" t="s">
        <v>849</v>
      </c>
      <c r="B97" s="5" t="n">
        <v>1992</v>
      </c>
    </row>
    <row r="98" spans="1:5">
      <c r="A98" s="4" t="s">
        <v>850</v>
      </c>
      <c r="B98" s="5" t="n">
        <v>6463</v>
      </c>
    </row>
    <row r="99" spans="1:5">
      <c r="A99" s="4" t="s">
        <v>851</v>
      </c>
      <c r="B99" s="5" t="n">
        <v>8455</v>
      </c>
    </row>
    <row r="100" spans="1:5">
      <c r="A100" s="4" t="s">
        <v>852</v>
      </c>
      <c r="B100" s="6" t="n">
        <v>-2880</v>
      </c>
    </row>
    <row r="101" spans="1:5">
      <c r="A101" s="4" t="s">
        <v>854</v>
      </c>
      <c r="B101" s="4" t="s">
        <v>870</v>
      </c>
    </row>
    <row r="102" spans="1:5">
      <c r="A102" s="4" t="s">
        <v>871</v>
      </c>
    </row>
    <row r="103" spans="1:5">
      <c r="A103" s="3" t="s">
        <v>844</v>
      </c>
    </row>
    <row r="104" spans="1:5">
      <c r="A104" s="4" t="s">
        <v>846</v>
      </c>
      <c r="B104" s="6" t="n">
        <v>0</v>
      </c>
    </row>
    <row r="105" spans="1:5">
      <c r="A105" s="4" t="s">
        <v>847</v>
      </c>
      <c r="B105" s="5" t="n">
        <v>1595</v>
      </c>
    </row>
    <row r="106" spans="1:5">
      <c r="A106" s="4" t="s">
        <v>848</v>
      </c>
      <c r="B106" s="5" t="n">
        <v>4774</v>
      </c>
    </row>
    <row r="107" spans="1:5">
      <c r="A107" s="4" t="s">
        <v>849</v>
      </c>
      <c r="B107" s="5" t="n">
        <v>1595</v>
      </c>
    </row>
    <row r="108" spans="1:5">
      <c r="A108" s="4" t="s">
        <v>850</v>
      </c>
      <c r="B108" s="5" t="n">
        <v>5140</v>
      </c>
    </row>
    <row r="109" spans="1:5">
      <c r="A109" s="4" t="s">
        <v>851</v>
      </c>
      <c r="B109" s="5" t="n">
        <v>6735</v>
      </c>
    </row>
    <row r="110" spans="1:5">
      <c r="A110" s="4" t="s">
        <v>852</v>
      </c>
      <c r="B110" s="6" t="n">
        <v>-1948</v>
      </c>
    </row>
    <row r="111" spans="1:5">
      <c r="A111" s="4" t="s">
        <v>854</v>
      </c>
      <c r="B111" s="4" t="s">
        <v>863</v>
      </c>
    </row>
    <row r="112" spans="1:5">
      <c r="A112" s="4" t="s">
        <v>872</v>
      </c>
    </row>
    <row r="113" spans="1:5">
      <c r="A113" s="3" t="s">
        <v>844</v>
      </c>
    </row>
    <row r="114" spans="1:5">
      <c r="A114" s="4" t="s">
        <v>846</v>
      </c>
      <c r="B114" s="6" t="n">
        <v>0</v>
      </c>
    </row>
    <row r="115" spans="1:5">
      <c r="A115" s="4" t="s">
        <v>847</v>
      </c>
      <c r="B115" s="5" t="n">
        <v>706</v>
      </c>
    </row>
    <row r="116" spans="1:5">
      <c r="A116" s="4" t="s">
        <v>848</v>
      </c>
      <c r="B116" s="5" t="n">
        <v>3040</v>
      </c>
    </row>
    <row r="117" spans="1:5">
      <c r="A117" s="4" t="s">
        <v>849</v>
      </c>
      <c r="B117" s="5" t="n">
        <v>706</v>
      </c>
    </row>
    <row r="118" spans="1:5">
      <c r="A118" s="4" t="s">
        <v>850</v>
      </c>
      <c r="B118" s="5" t="n">
        <v>3975</v>
      </c>
    </row>
    <row r="119" spans="1:5">
      <c r="A119" s="4" t="s">
        <v>851</v>
      </c>
      <c r="B119" s="5" t="n">
        <v>4681</v>
      </c>
    </row>
    <row r="120" spans="1:5">
      <c r="A120" s="4" t="s">
        <v>852</v>
      </c>
      <c r="B120" s="6" t="n">
        <v>-2482</v>
      </c>
    </row>
    <row r="121" spans="1:5">
      <c r="A121" s="4" t="s">
        <v>854</v>
      </c>
      <c r="B121" s="4" t="s">
        <v>861</v>
      </c>
    </row>
    <row r="122" spans="1:5">
      <c r="A122" s="4" t="s">
        <v>873</v>
      </c>
    </row>
    <row r="123" spans="1:5">
      <c r="A123" s="3" t="s">
        <v>844</v>
      </c>
    </row>
    <row r="124" spans="1:5">
      <c r="A124" s="4" t="s">
        <v>846</v>
      </c>
      <c r="B124" s="6" t="n">
        <v>-4074</v>
      </c>
    </row>
    <row r="125" spans="1:5">
      <c r="A125" s="4" t="s">
        <v>847</v>
      </c>
      <c r="B125" s="5" t="n">
        <v>2103</v>
      </c>
    </row>
    <row r="126" spans="1:5">
      <c r="A126" s="4" t="s">
        <v>848</v>
      </c>
      <c r="B126" s="5" t="n">
        <v>6283</v>
      </c>
    </row>
    <row r="127" spans="1:5">
      <c r="A127" s="4" t="s">
        <v>849</v>
      </c>
      <c r="B127" s="5" t="n">
        <v>2103</v>
      </c>
    </row>
    <row r="128" spans="1:5">
      <c r="A128" s="4" t="s">
        <v>850</v>
      </c>
      <c r="B128" s="5" t="n">
        <v>9447</v>
      </c>
    </row>
    <row r="129" spans="1:5">
      <c r="A129" s="4" t="s">
        <v>851</v>
      </c>
      <c r="B129" s="5" t="n">
        <v>11550</v>
      </c>
    </row>
    <row r="130" spans="1:5">
      <c r="A130" s="4" t="s">
        <v>852</v>
      </c>
      <c r="B130" s="6" t="n">
        <v>-4729</v>
      </c>
    </row>
    <row r="131" spans="1:5">
      <c r="A131" s="4" t="s">
        <v>854</v>
      </c>
      <c r="B131" s="4" t="s">
        <v>874</v>
      </c>
    </row>
    <row r="132" spans="1:5">
      <c r="A132" s="4" t="s">
        <v>875</v>
      </c>
    </row>
    <row r="133" spans="1:5">
      <c r="A133" s="3" t="s">
        <v>844</v>
      </c>
    </row>
    <row r="134" spans="1:5">
      <c r="A134" s="4" t="s">
        <v>846</v>
      </c>
      <c r="B134" s="6" t="n">
        <v>0</v>
      </c>
    </row>
    <row r="135" spans="1:5">
      <c r="A135" s="4" t="s">
        <v>847</v>
      </c>
      <c r="B135" s="5" t="n">
        <v>2450</v>
      </c>
    </row>
    <row r="136" spans="1:5">
      <c r="A136" s="4" t="s">
        <v>848</v>
      </c>
      <c r="B136" s="5" t="n">
        <v>7452</v>
      </c>
    </row>
    <row r="137" spans="1:5">
      <c r="A137" s="4" t="s">
        <v>849</v>
      </c>
      <c r="B137" s="5" t="n">
        <v>2450</v>
      </c>
    </row>
    <row r="138" spans="1:5">
      <c r="A138" s="4" t="s">
        <v>850</v>
      </c>
      <c r="B138" s="5" t="n">
        <v>8456</v>
      </c>
    </row>
    <row r="139" spans="1:5">
      <c r="A139" s="4" t="s">
        <v>851</v>
      </c>
      <c r="B139" s="5" t="n">
        <v>10906</v>
      </c>
    </row>
    <row r="140" spans="1:5">
      <c r="A140" s="4" t="s">
        <v>852</v>
      </c>
      <c r="B140" s="6" t="n">
        <v>-5275</v>
      </c>
    </row>
    <row r="141" spans="1:5">
      <c r="A141" s="4" t="s">
        <v>854</v>
      </c>
      <c r="B141" s="4" t="s">
        <v>861</v>
      </c>
    </row>
    <row r="142" spans="1:5">
      <c r="A142" s="4" t="s">
        <v>876</v>
      </c>
    </row>
    <row r="143" spans="1:5">
      <c r="A143" s="3" t="s">
        <v>844</v>
      </c>
    </row>
    <row r="144" spans="1:5">
      <c r="A144" s="4" t="s">
        <v>846</v>
      </c>
      <c r="B144" s="6" t="n">
        <v>0</v>
      </c>
    </row>
    <row r="145" spans="1:5">
      <c r="A145" s="4" t="s">
        <v>847</v>
      </c>
      <c r="B145" s="5" t="n">
        <v>2215</v>
      </c>
    </row>
    <row r="146" spans="1:5">
      <c r="A146" s="4" t="s">
        <v>848</v>
      </c>
      <c r="B146" s="5" t="n">
        <v>6467</v>
      </c>
    </row>
    <row r="147" spans="1:5">
      <c r="A147" s="4" t="s">
        <v>849</v>
      </c>
      <c r="B147" s="5" t="n">
        <v>2215</v>
      </c>
    </row>
    <row r="148" spans="1:5">
      <c r="A148" s="4" t="s">
        <v>850</v>
      </c>
      <c r="B148" s="5" t="n">
        <v>8894</v>
      </c>
    </row>
    <row r="149" spans="1:5">
      <c r="A149" s="4" t="s">
        <v>851</v>
      </c>
      <c r="B149" s="5" t="n">
        <v>11109</v>
      </c>
    </row>
    <row r="150" spans="1:5">
      <c r="A150" s="4" t="s">
        <v>852</v>
      </c>
      <c r="B150" s="6" t="n">
        <v>-4894</v>
      </c>
    </row>
    <row r="151" spans="1:5">
      <c r="A151" s="4" t="s">
        <v>854</v>
      </c>
      <c r="B151" s="4" t="s">
        <v>874</v>
      </c>
    </row>
    <row r="152" spans="1:5">
      <c r="A152" s="4" t="s">
        <v>877</v>
      </c>
    </row>
    <row r="153" spans="1:5">
      <c r="A153" s="3" t="s">
        <v>844</v>
      </c>
    </row>
    <row r="154" spans="1:5">
      <c r="A154" s="4" t="s">
        <v>846</v>
      </c>
      <c r="B154" s="6" t="n">
        <v>0</v>
      </c>
    </row>
    <row r="155" spans="1:5">
      <c r="A155" s="4" t="s">
        <v>847</v>
      </c>
      <c r="B155" s="5" t="n">
        <v>719</v>
      </c>
    </row>
    <row r="156" spans="1:5">
      <c r="A156" s="4" t="s">
        <v>848</v>
      </c>
      <c r="B156" s="5" t="n">
        <v>2179</v>
      </c>
    </row>
    <row r="157" spans="1:5">
      <c r="A157" s="4" t="s">
        <v>849</v>
      </c>
      <c r="B157" s="5" t="n">
        <v>719</v>
      </c>
    </row>
    <row r="158" spans="1:5">
      <c r="A158" s="4" t="s">
        <v>850</v>
      </c>
      <c r="B158" s="5" t="n">
        <v>2356</v>
      </c>
    </row>
    <row r="159" spans="1:5">
      <c r="A159" s="4" t="s">
        <v>851</v>
      </c>
      <c r="B159" s="5" t="n">
        <v>3075</v>
      </c>
    </row>
    <row r="160" spans="1:5">
      <c r="A160" s="4" t="s">
        <v>852</v>
      </c>
      <c r="B160" s="6" t="n">
        <v>-898</v>
      </c>
    </row>
    <row r="161" spans="1:5">
      <c r="A161" s="4" t="s">
        <v>854</v>
      </c>
      <c r="B161" s="4" t="s">
        <v>863</v>
      </c>
    </row>
    <row r="162" spans="1:5">
      <c r="A162" s="4" t="s">
        <v>878</v>
      </c>
    </row>
    <row r="163" spans="1:5">
      <c r="A163" s="3" t="s">
        <v>844</v>
      </c>
    </row>
    <row r="164" spans="1:5">
      <c r="A164" s="4" t="s">
        <v>846</v>
      </c>
      <c r="B164" s="6" t="n">
        <v>-12975</v>
      </c>
    </row>
    <row r="165" spans="1:5">
      <c r="A165" s="4" t="s">
        <v>847</v>
      </c>
      <c r="B165" s="5" t="n">
        <v>1612</v>
      </c>
    </row>
    <row r="166" spans="1:5">
      <c r="A166" s="4" t="s">
        <v>848</v>
      </c>
      <c r="B166" s="5" t="n">
        <v>3784</v>
      </c>
    </row>
    <row r="167" spans="1:5">
      <c r="A167" s="4" t="s">
        <v>849</v>
      </c>
      <c r="B167" s="5" t="n">
        <v>1612</v>
      </c>
    </row>
    <row r="168" spans="1:5">
      <c r="A168" s="4" t="s">
        <v>850</v>
      </c>
      <c r="B168" s="5" t="n">
        <v>5576</v>
      </c>
    </row>
    <row r="169" spans="1:5">
      <c r="A169" s="4" t="s">
        <v>851</v>
      </c>
      <c r="B169" s="5" t="n">
        <v>7188</v>
      </c>
    </row>
    <row r="170" spans="1:5">
      <c r="A170" s="4" t="s">
        <v>852</v>
      </c>
      <c r="B170" s="6" t="n">
        <v>-4720</v>
      </c>
    </row>
    <row r="171" spans="1:5">
      <c r="A171" s="4" t="s">
        <v>854</v>
      </c>
      <c r="B171" s="4" t="s">
        <v>879</v>
      </c>
    </row>
    <row r="172" spans="1:5">
      <c r="A172" s="4" t="s">
        <v>880</v>
      </c>
    </row>
    <row r="173" spans="1:5">
      <c r="A173" s="3" t="s">
        <v>844</v>
      </c>
    </row>
    <row r="174" spans="1:5">
      <c r="A174" s="4" t="s">
        <v>846</v>
      </c>
      <c r="B174" s="6" t="n">
        <v>-8587</v>
      </c>
    </row>
    <row r="175" spans="1:5">
      <c r="A175" s="4" t="s">
        <v>847</v>
      </c>
      <c r="B175" s="5" t="n">
        <v>2056</v>
      </c>
    </row>
    <row r="176" spans="1:5">
      <c r="A176" s="4" t="s">
        <v>848</v>
      </c>
      <c r="B176" s="5" t="n">
        <v>6241</v>
      </c>
    </row>
    <row r="177" spans="1:5">
      <c r="A177" s="4" t="s">
        <v>849</v>
      </c>
      <c r="B177" s="5" t="n">
        <v>2056</v>
      </c>
    </row>
    <row r="178" spans="1:5">
      <c r="A178" s="4" t="s">
        <v>850</v>
      </c>
      <c r="B178" s="5" t="n">
        <v>7835</v>
      </c>
    </row>
    <row r="179" spans="1:5">
      <c r="A179" s="4" t="s">
        <v>851</v>
      </c>
      <c r="B179" s="5" t="n">
        <v>9891</v>
      </c>
    </row>
    <row r="180" spans="1:5">
      <c r="A180" s="4" t="s">
        <v>852</v>
      </c>
      <c r="B180" s="6" t="n">
        <v>-3858</v>
      </c>
    </row>
    <row r="181" spans="1:5">
      <c r="A181" s="4" t="s">
        <v>854</v>
      </c>
      <c r="B181" s="4" t="s">
        <v>857</v>
      </c>
    </row>
    <row r="182" spans="1:5">
      <c r="A182" s="4" t="s">
        <v>881</v>
      </c>
    </row>
    <row r="183" spans="1:5">
      <c r="A183" s="3" t="s">
        <v>844</v>
      </c>
    </row>
    <row r="184" spans="1:5">
      <c r="A184" s="4" t="s">
        <v>846</v>
      </c>
      <c r="B184" s="6" t="n">
        <v>0</v>
      </c>
    </row>
    <row r="185" spans="1:5">
      <c r="A185" s="4" t="s">
        <v>847</v>
      </c>
      <c r="B185" s="5" t="n">
        <v>2394</v>
      </c>
    </row>
    <row r="186" spans="1:5">
      <c r="A186" s="4" t="s">
        <v>848</v>
      </c>
      <c r="B186" s="5" t="n">
        <v>4016</v>
      </c>
    </row>
    <row r="187" spans="1:5">
      <c r="A187" s="4" t="s">
        <v>849</v>
      </c>
      <c r="B187" s="5" t="n">
        <v>2394</v>
      </c>
    </row>
    <row r="188" spans="1:5">
      <c r="A188" s="4" t="s">
        <v>850</v>
      </c>
      <c r="B188" s="5" t="n">
        <v>4228</v>
      </c>
    </row>
    <row r="189" spans="1:5">
      <c r="A189" s="4" t="s">
        <v>851</v>
      </c>
      <c r="B189" s="5" t="n">
        <v>6622</v>
      </c>
    </row>
    <row r="190" spans="1:5">
      <c r="A190" s="4" t="s">
        <v>852</v>
      </c>
      <c r="B190" s="6" t="n">
        <v>-1111</v>
      </c>
    </row>
    <row r="191" spans="1:5">
      <c r="A191" s="4" t="s">
        <v>854</v>
      </c>
      <c r="B191" s="4" t="s">
        <v>865</v>
      </c>
    </row>
    <row r="192" spans="1:5">
      <c r="A192" s="4" t="s">
        <v>882</v>
      </c>
    </row>
    <row r="193" spans="1:5">
      <c r="A193" s="3" t="s">
        <v>844</v>
      </c>
    </row>
    <row r="194" spans="1:5">
      <c r="A194" s="4" t="s">
        <v>846</v>
      </c>
      <c r="B194" s="6" t="n">
        <v>0</v>
      </c>
    </row>
    <row r="195" spans="1:5">
      <c r="A195" s="4" t="s">
        <v>847</v>
      </c>
      <c r="B195" s="5" t="n">
        <v>666</v>
      </c>
    </row>
    <row r="196" spans="1:5">
      <c r="A196" s="4" t="s">
        <v>848</v>
      </c>
      <c r="B196" s="5" t="n">
        <v>2011</v>
      </c>
    </row>
    <row r="197" spans="1:5">
      <c r="A197" s="4" t="s">
        <v>849</v>
      </c>
      <c r="B197" s="5" t="n">
        <v>666</v>
      </c>
    </row>
    <row r="198" spans="1:5">
      <c r="A198" s="4" t="s">
        <v>850</v>
      </c>
      <c r="B198" s="5" t="n">
        <v>2328</v>
      </c>
    </row>
    <row r="199" spans="1:5">
      <c r="A199" s="4" t="s">
        <v>851</v>
      </c>
      <c r="B199" s="5" t="n">
        <v>2994</v>
      </c>
    </row>
    <row r="200" spans="1:5">
      <c r="A200" s="4" t="s">
        <v>852</v>
      </c>
      <c r="B200" s="6" t="n">
        <v>-1076</v>
      </c>
    </row>
    <row r="201" spans="1:5">
      <c r="A201" s="4" t="s">
        <v>854</v>
      </c>
      <c r="B201" s="4" t="s">
        <v>870</v>
      </c>
    </row>
    <row r="202" spans="1:5">
      <c r="A202" s="4" t="s">
        <v>883</v>
      </c>
    </row>
    <row r="203" spans="1:5">
      <c r="A203" s="3" t="s">
        <v>844</v>
      </c>
    </row>
    <row r="204" spans="1:5">
      <c r="A204" s="4" t="s">
        <v>846</v>
      </c>
      <c r="B204" s="6" t="n">
        <v>-4899</v>
      </c>
    </row>
    <row r="205" spans="1:5">
      <c r="A205" s="4" t="s">
        <v>847</v>
      </c>
      <c r="B205" s="5" t="n">
        <v>792</v>
      </c>
    </row>
    <row r="206" spans="1:5">
      <c r="A206" s="4" t="s">
        <v>848</v>
      </c>
      <c r="B206" s="5" t="n">
        <v>3126</v>
      </c>
    </row>
    <row r="207" spans="1:5">
      <c r="A207" s="4" t="s">
        <v>849</v>
      </c>
      <c r="B207" s="5" t="n">
        <v>792</v>
      </c>
    </row>
    <row r="208" spans="1:5">
      <c r="A208" s="4" t="s">
        <v>850</v>
      </c>
      <c r="B208" s="5" t="n">
        <v>3944</v>
      </c>
    </row>
    <row r="209" spans="1:5">
      <c r="A209" s="4" t="s">
        <v>851</v>
      </c>
      <c r="B209" s="5" t="n">
        <v>4736</v>
      </c>
    </row>
    <row r="210" spans="1:5">
      <c r="A210" s="4" t="s">
        <v>852</v>
      </c>
      <c r="B210" s="6" t="n">
        <v>-2492</v>
      </c>
    </row>
    <row r="211" spans="1:5">
      <c r="A211" s="4" t="s">
        <v>854</v>
      </c>
      <c r="B211" s="4" t="s">
        <v>861</v>
      </c>
    </row>
    <row r="212" spans="1:5">
      <c r="A212" s="4" t="s">
        <v>884</v>
      </c>
    </row>
    <row r="213" spans="1:5">
      <c r="A213" s="3" t="s">
        <v>844</v>
      </c>
    </row>
    <row r="214" spans="1:5">
      <c r="A214" s="4" t="s">
        <v>846</v>
      </c>
      <c r="B214" s="6" t="n">
        <v>0</v>
      </c>
    </row>
    <row r="215" spans="1:5">
      <c r="A215" s="4" t="s">
        <v>847</v>
      </c>
      <c r="B215" s="5" t="n">
        <v>66</v>
      </c>
    </row>
    <row r="216" spans="1:5">
      <c r="A216" s="4" t="s">
        <v>848</v>
      </c>
      <c r="B216" s="5" t="n">
        <v>268</v>
      </c>
    </row>
    <row r="217" spans="1:5">
      <c r="A217" s="4" t="s">
        <v>849</v>
      </c>
      <c r="B217" s="5" t="n">
        <v>66</v>
      </c>
    </row>
    <row r="218" spans="1:5">
      <c r="A218" s="4" t="s">
        <v>850</v>
      </c>
      <c r="B218" s="5" t="n">
        <v>489</v>
      </c>
    </row>
    <row r="219" spans="1:5">
      <c r="A219" s="4" t="s">
        <v>851</v>
      </c>
      <c r="B219" s="5" t="n">
        <v>555</v>
      </c>
    </row>
    <row r="220" spans="1:5">
      <c r="A220" s="4" t="s">
        <v>852</v>
      </c>
      <c r="B220" s="6" t="n">
        <v>-137</v>
      </c>
    </row>
    <row r="221" spans="1:5">
      <c r="A221" s="4" t="s">
        <v>854</v>
      </c>
      <c r="B221" s="4" t="s">
        <v>885</v>
      </c>
    </row>
    <row r="222" spans="1:5">
      <c r="A222" s="4" t="s">
        <v>886</v>
      </c>
    </row>
    <row r="223" spans="1:5">
      <c r="A223" s="3" t="s">
        <v>844</v>
      </c>
    </row>
    <row r="224" spans="1:5">
      <c r="A224" s="4" t="s">
        <v>846</v>
      </c>
      <c r="B224" s="6" t="n">
        <v>0</v>
      </c>
    </row>
    <row r="225" spans="1:5">
      <c r="A225" s="4" t="s">
        <v>847</v>
      </c>
      <c r="B225" s="5" t="n">
        <v>1674</v>
      </c>
    </row>
    <row r="226" spans="1:5">
      <c r="A226" s="4" t="s">
        <v>848</v>
      </c>
      <c r="B226" s="5" t="n">
        <v>4708</v>
      </c>
    </row>
    <row r="227" spans="1:5">
      <c r="A227" s="4" t="s">
        <v>849</v>
      </c>
      <c r="B227" s="5" t="n">
        <v>1674</v>
      </c>
    </row>
    <row r="228" spans="1:5">
      <c r="A228" s="4" t="s">
        <v>850</v>
      </c>
      <c r="B228" s="5" t="n">
        <v>7005</v>
      </c>
    </row>
    <row r="229" spans="1:5">
      <c r="A229" s="4" t="s">
        <v>851</v>
      </c>
      <c r="B229" s="5" t="n">
        <v>8679</v>
      </c>
    </row>
    <row r="230" spans="1:5">
      <c r="A230" s="4" t="s">
        <v>852</v>
      </c>
      <c r="B230" s="6" t="n">
        <v>-4360</v>
      </c>
    </row>
    <row r="231" spans="1:5">
      <c r="A231" s="4" t="s">
        <v>854</v>
      </c>
      <c r="B231" s="4" t="s">
        <v>861</v>
      </c>
    </row>
    <row r="232" spans="1:5">
      <c r="A232" s="4" t="s">
        <v>887</v>
      </c>
    </row>
    <row r="233" spans="1:5">
      <c r="A233" s="3" t="s">
        <v>844</v>
      </c>
    </row>
    <row r="234" spans="1:5">
      <c r="A234" s="4" t="s">
        <v>846</v>
      </c>
      <c r="B234" s="6" t="n">
        <v>0</v>
      </c>
    </row>
    <row r="235" spans="1:5">
      <c r="A235" s="4" t="s">
        <v>847</v>
      </c>
      <c r="B235" s="5" t="n">
        <v>2869</v>
      </c>
    </row>
    <row r="236" spans="1:5">
      <c r="A236" s="4" t="s">
        <v>848</v>
      </c>
      <c r="B236" s="5" t="n">
        <v>8653</v>
      </c>
    </row>
    <row r="237" spans="1:5">
      <c r="A237" s="4" t="s">
        <v>849</v>
      </c>
      <c r="B237" s="5" t="n">
        <v>2869</v>
      </c>
    </row>
    <row r="238" spans="1:5">
      <c r="A238" s="4" t="s">
        <v>850</v>
      </c>
      <c r="B238" s="5" t="n">
        <v>9729</v>
      </c>
    </row>
    <row r="239" spans="1:5">
      <c r="A239" s="4" t="s">
        <v>851</v>
      </c>
      <c r="B239" s="5" t="n">
        <v>12598</v>
      </c>
    </row>
    <row r="240" spans="1:5">
      <c r="A240" s="4" t="s">
        <v>852</v>
      </c>
      <c r="B240" s="6" t="n">
        <v>-3589</v>
      </c>
    </row>
    <row r="241" spans="1:5">
      <c r="A241" s="4" t="s">
        <v>854</v>
      </c>
      <c r="B241" s="4" t="s">
        <v>863</v>
      </c>
    </row>
    <row r="242" spans="1:5">
      <c r="A242" s="4" t="s">
        <v>888</v>
      </c>
    </row>
    <row r="243" spans="1:5">
      <c r="A243" s="3" t="s">
        <v>844</v>
      </c>
    </row>
    <row r="244" spans="1:5">
      <c r="A244" s="4" t="s">
        <v>846</v>
      </c>
      <c r="B244" s="6" t="n">
        <v>0</v>
      </c>
    </row>
    <row r="245" spans="1:5">
      <c r="A245" s="4" t="s">
        <v>847</v>
      </c>
      <c r="B245" s="5" t="n">
        <v>459</v>
      </c>
    </row>
    <row r="246" spans="1:5">
      <c r="A246" s="4" t="s">
        <v>848</v>
      </c>
      <c r="B246" s="5" t="n">
        <v>1402</v>
      </c>
    </row>
    <row r="247" spans="1:5">
      <c r="A247" s="4" t="s">
        <v>849</v>
      </c>
      <c r="B247" s="5" t="n">
        <v>459</v>
      </c>
    </row>
    <row r="248" spans="1:5">
      <c r="A248" s="4" t="s">
        <v>850</v>
      </c>
      <c r="B248" s="5" t="n">
        <v>1716</v>
      </c>
    </row>
    <row r="249" spans="1:5">
      <c r="A249" s="4" t="s">
        <v>851</v>
      </c>
      <c r="B249" s="5" t="n">
        <v>2175</v>
      </c>
    </row>
    <row r="250" spans="1:5">
      <c r="A250" s="4" t="s">
        <v>852</v>
      </c>
      <c r="B250" s="6" t="n">
        <v>-777</v>
      </c>
    </row>
    <row r="251" spans="1:5">
      <c r="A251" s="4" t="s">
        <v>854</v>
      </c>
      <c r="B251" s="4" t="s">
        <v>855</v>
      </c>
    </row>
    <row r="252" spans="1:5">
      <c r="A252" s="4" t="s">
        <v>889</v>
      </c>
    </row>
    <row r="253" spans="1:5">
      <c r="A253" s="3" t="s">
        <v>844</v>
      </c>
    </row>
    <row r="254" spans="1:5">
      <c r="A254" s="4" t="s">
        <v>846</v>
      </c>
      <c r="B254" s="6" t="n">
        <v>0</v>
      </c>
    </row>
    <row r="255" spans="1:5">
      <c r="A255" s="4" t="s">
        <v>847</v>
      </c>
      <c r="B255" s="5" t="n">
        <v>747</v>
      </c>
    </row>
    <row r="256" spans="1:5">
      <c r="A256" s="4" t="s">
        <v>848</v>
      </c>
      <c r="B256" s="5" t="n">
        <v>2261</v>
      </c>
    </row>
    <row r="257" spans="1:5">
      <c r="A257" s="4" t="s">
        <v>849</v>
      </c>
      <c r="B257" s="5" t="n">
        <v>747</v>
      </c>
    </row>
    <row r="258" spans="1:5">
      <c r="A258" s="4" t="s">
        <v>850</v>
      </c>
      <c r="B258" s="5" t="n">
        <v>2636</v>
      </c>
    </row>
    <row r="259" spans="1:5">
      <c r="A259" s="4" t="s">
        <v>851</v>
      </c>
      <c r="B259" s="5" t="n">
        <v>3383</v>
      </c>
    </row>
    <row r="260" spans="1:5">
      <c r="A260" s="4" t="s">
        <v>852</v>
      </c>
      <c r="B260" s="6" t="n">
        <v>-1033</v>
      </c>
    </row>
    <row r="261" spans="1:5">
      <c r="A261" s="4" t="s">
        <v>854</v>
      </c>
      <c r="B261" s="4" t="s">
        <v>863</v>
      </c>
    </row>
    <row r="262" spans="1:5">
      <c r="A262" s="4" t="s">
        <v>890</v>
      </c>
    </row>
    <row r="263" spans="1:5">
      <c r="A263" s="3" t="s">
        <v>844</v>
      </c>
    </row>
    <row r="264" spans="1:5">
      <c r="A264" s="4" t="s">
        <v>846</v>
      </c>
      <c r="B264" s="6" t="n">
        <v>-6087</v>
      </c>
    </row>
    <row r="265" spans="1:5">
      <c r="A265" s="4" t="s">
        <v>847</v>
      </c>
      <c r="B265" s="5" t="n">
        <v>1678</v>
      </c>
    </row>
    <row r="266" spans="1:5">
      <c r="A266" s="4" t="s">
        <v>848</v>
      </c>
      <c r="B266" s="5" t="n">
        <v>5049</v>
      </c>
    </row>
    <row r="267" spans="1:5">
      <c r="A267" s="4" t="s">
        <v>849</v>
      </c>
      <c r="B267" s="5" t="n">
        <v>1678</v>
      </c>
    </row>
    <row r="268" spans="1:5">
      <c r="A268" s="4" t="s">
        <v>850</v>
      </c>
      <c r="B268" s="5" t="n">
        <v>5606</v>
      </c>
    </row>
    <row r="269" spans="1:5">
      <c r="A269" s="4" t="s">
        <v>851</v>
      </c>
      <c r="B269" s="5" t="n">
        <v>7284</v>
      </c>
    </row>
    <row r="270" spans="1:5">
      <c r="A270" s="4" t="s">
        <v>852</v>
      </c>
      <c r="B270" s="6" t="n">
        <v>-2817</v>
      </c>
    </row>
    <row r="271" spans="1:5">
      <c r="A271" s="4" t="s">
        <v>854</v>
      </c>
      <c r="B271" s="4" t="s">
        <v>857</v>
      </c>
    </row>
    <row r="272" spans="1:5">
      <c r="A272" s="4" t="s">
        <v>891</v>
      </c>
    </row>
    <row r="273" spans="1:5">
      <c r="A273" s="3" t="s">
        <v>844</v>
      </c>
    </row>
    <row r="274" spans="1:5">
      <c r="A274" s="4" t="s">
        <v>846</v>
      </c>
      <c r="B274" s="6" t="n">
        <v>-12743</v>
      </c>
    </row>
    <row r="275" spans="1:5">
      <c r="A275" s="4" t="s">
        <v>847</v>
      </c>
      <c r="B275" s="5" t="n">
        <v>833</v>
      </c>
    </row>
    <row r="276" spans="1:5">
      <c r="A276" s="4" t="s">
        <v>848</v>
      </c>
      <c r="B276" s="5" t="n">
        <v>2701</v>
      </c>
    </row>
    <row r="277" spans="1:5">
      <c r="A277" s="4" t="s">
        <v>849</v>
      </c>
      <c r="B277" s="5" t="n">
        <v>833</v>
      </c>
    </row>
    <row r="278" spans="1:5">
      <c r="A278" s="4" t="s">
        <v>850</v>
      </c>
      <c r="B278" s="5" t="n">
        <v>7673</v>
      </c>
    </row>
    <row r="279" spans="1:5">
      <c r="A279" s="4" t="s">
        <v>851</v>
      </c>
      <c r="B279" s="5" t="n">
        <v>8506</v>
      </c>
    </row>
    <row r="280" spans="1:5">
      <c r="A280" s="4" t="s">
        <v>852</v>
      </c>
      <c r="B280" s="6" t="n">
        <v>-5458</v>
      </c>
    </row>
    <row r="281" spans="1:5">
      <c r="A281" s="4" t="s">
        <v>854</v>
      </c>
      <c r="B281" s="4" t="s">
        <v>892</v>
      </c>
    </row>
    <row r="282" spans="1:5">
      <c r="A282" s="4" t="s">
        <v>893</v>
      </c>
    </row>
    <row r="283" spans="1:5">
      <c r="A283" s="3" t="s">
        <v>844</v>
      </c>
    </row>
    <row r="284" spans="1:5">
      <c r="A284" s="4" t="s">
        <v>846</v>
      </c>
      <c r="B284" s="6" t="n">
        <v>-17750</v>
      </c>
    </row>
    <row r="285" spans="1:5">
      <c r="A285" s="4" t="s">
        <v>847</v>
      </c>
      <c r="B285" s="5" t="n">
        <v>17382</v>
      </c>
    </row>
    <row r="286" spans="1:5">
      <c r="A286" s="4" t="s">
        <v>848</v>
      </c>
      <c r="B286" s="5" t="n">
        <v>25238</v>
      </c>
    </row>
    <row r="287" spans="1:5">
      <c r="A287" s="4" t="s">
        <v>849</v>
      </c>
      <c r="B287" s="5" t="n">
        <v>17574</v>
      </c>
    </row>
    <row r="288" spans="1:5">
      <c r="A288" s="4" t="s">
        <v>850</v>
      </c>
      <c r="B288" s="5" t="n">
        <v>25031</v>
      </c>
    </row>
    <row r="289" spans="1:5">
      <c r="A289" s="4" t="s">
        <v>851</v>
      </c>
      <c r="B289" s="5" t="n">
        <v>42605</v>
      </c>
    </row>
    <row r="290" spans="1:5">
      <c r="A290" s="4" t="s">
        <v>852</v>
      </c>
      <c r="B290" s="6" t="n">
        <v>-3189</v>
      </c>
    </row>
    <row r="291" spans="1:5">
      <c r="A291" s="4" t="s">
        <v>854</v>
      </c>
      <c r="B291" s="4" t="s">
        <v>894</v>
      </c>
    </row>
    <row r="292" spans="1:5">
      <c r="A292" s="4" t="s">
        <v>895</v>
      </c>
    </row>
    <row r="293" spans="1:5">
      <c r="A293" s="3" t="s">
        <v>844</v>
      </c>
    </row>
    <row r="294" spans="1:5">
      <c r="A294" s="4" t="s">
        <v>846</v>
      </c>
      <c r="B294" s="6" t="n">
        <v>-4846</v>
      </c>
    </row>
    <row r="295" spans="1:5">
      <c r="A295" s="4" t="s">
        <v>847</v>
      </c>
      <c r="B295" s="5" t="n">
        <v>1387</v>
      </c>
    </row>
    <row r="296" spans="1:5">
      <c r="A296" s="4" t="s">
        <v>848</v>
      </c>
      <c r="B296" s="5" t="n">
        <v>4148</v>
      </c>
    </row>
    <row r="297" spans="1:5">
      <c r="A297" s="4" t="s">
        <v>849</v>
      </c>
      <c r="B297" s="5" t="n">
        <v>1387</v>
      </c>
    </row>
    <row r="298" spans="1:5">
      <c r="A298" s="4" t="s">
        <v>850</v>
      </c>
      <c r="B298" s="5" t="n">
        <v>4754</v>
      </c>
    </row>
    <row r="299" spans="1:5">
      <c r="A299" s="4" t="s">
        <v>851</v>
      </c>
      <c r="B299" s="5" t="n">
        <v>6141</v>
      </c>
    </row>
    <row r="300" spans="1:5">
      <c r="A300" s="4" t="s">
        <v>852</v>
      </c>
      <c r="B300" s="6" t="n">
        <v>-1735</v>
      </c>
    </row>
    <row r="301" spans="1:5">
      <c r="A301" s="4" t="s">
        <v>854</v>
      </c>
      <c r="B301" s="4" t="s">
        <v>896</v>
      </c>
    </row>
    <row r="302" spans="1:5">
      <c r="A302" s="4" t="s">
        <v>897</v>
      </c>
    </row>
    <row r="303" spans="1:5">
      <c r="A303" s="3" t="s">
        <v>844</v>
      </c>
    </row>
    <row r="304" spans="1:5">
      <c r="A304" s="4" t="s">
        <v>846</v>
      </c>
      <c r="B304" s="6" t="n">
        <v>-22253</v>
      </c>
    </row>
    <row r="305" spans="1:5">
      <c r="A305" s="4" t="s">
        <v>847</v>
      </c>
      <c r="B305" s="5" t="n">
        <v>11402</v>
      </c>
    </row>
    <row r="306" spans="1:5">
      <c r="A306" s="4" t="s">
        <v>848</v>
      </c>
      <c r="B306" s="5" t="n">
        <v>34355</v>
      </c>
    </row>
    <row r="307" spans="1:5">
      <c r="A307" s="4" t="s">
        <v>849</v>
      </c>
      <c r="B307" s="5" t="n">
        <v>11402</v>
      </c>
    </row>
    <row r="308" spans="1:5">
      <c r="A308" s="4" t="s">
        <v>850</v>
      </c>
      <c r="B308" s="5" t="n">
        <v>46590</v>
      </c>
    </row>
    <row r="309" spans="1:5">
      <c r="A309" s="4" t="s">
        <v>851</v>
      </c>
      <c r="B309" s="5" t="n">
        <v>57992</v>
      </c>
    </row>
    <row r="310" spans="1:5">
      <c r="A310" s="4" t="s">
        <v>852</v>
      </c>
      <c r="B310" s="6" t="n">
        <v>-17680</v>
      </c>
    </row>
    <row r="311" spans="1:5">
      <c r="A311" s="4" t="s">
        <v>854</v>
      </c>
      <c r="B311" s="4" t="s">
        <v>870</v>
      </c>
    </row>
    <row r="312" spans="1:5">
      <c r="A312" s="4" t="s">
        <v>898</v>
      </c>
    </row>
    <row r="313" spans="1:5">
      <c r="A313" s="3" t="s">
        <v>844</v>
      </c>
    </row>
    <row r="314" spans="1:5">
      <c r="A314" s="4" t="s">
        <v>846</v>
      </c>
      <c r="B314" s="6" t="n">
        <v>-5607</v>
      </c>
    </row>
    <row r="315" spans="1:5">
      <c r="A315" s="4" t="s">
        <v>847</v>
      </c>
      <c r="B315" s="5" t="n">
        <v>1400</v>
      </c>
    </row>
    <row r="316" spans="1:5">
      <c r="A316" s="4" t="s">
        <v>848</v>
      </c>
      <c r="B316" s="5" t="n">
        <v>4218</v>
      </c>
    </row>
    <row r="317" spans="1:5">
      <c r="A317" s="4" t="s">
        <v>849</v>
      </c>
      <c r="B317" s="5" t="n">
        <v>1400</v>
      </c>
    </row>
    <row r="318" spans="1:5">
      <c r="A318" s="4" t="s">
        <v>850</v>
      </c>
      <c r="B318" s="5" t="n">
        <v>5628</v>
      </c>
    </row>
    <row r="319" spans="1:5">
      <c r="A319" s="4" t="s">
        <v>851</v>
      </c>
      <c r="B319" s="5" t="n">
        <v>7028</v>
      </c>
    </row>
    <row r="320" spans="1:5">
      <c r="A320" s="4" t="s">
        <v>852</v>
      </c>
      <c r="B320" s="6" t="n">
        <v>-4195</v>
      </c>
    </row>
    <row r="321" spans="1:5">
      <c r="A321" s="4" t="s">
        <v>854</v>
      </c>
      <c r="B321" s="4" t="s">
        <v>899</v>
      </c>
    </row>
    <row r="322" spans="1:5">
      <c r="A322" s="4" t="s">
        <v>900</v>
      </c>
    </row>
    <row r="323" spans="1:5">
      <c r="A323" s="3" t="s">
        <v>844</v>
      </c>
    </row>
    <row r="324" spans="1:5">
      <c r="A324" s="4" t="s">
        <v>846</v>
      </c>
      <c r="B324" s="6" t="n">
        <v>-13384</v>
      </c>
    </row>
    <row r="325" spans="1:5">
      <c r="A325" s="4" t="s">
        <v>847</v>
      </c>
      <c r="B325" s="5" t="n">
        <v>6414</v>
      </c>
    </row>
    <row r="326" spans="1:5">
      <c r="A326" s="4" t="s">
        <v>848</v>
      </c>
      <c r="B326" s="5" t="n">
        <v>19263</v>
      </c>
    </row>
    <row r="327" spans="1:5">
      <c r="A327" s="4" t="s">
        <v>849</v>
      </c>
      <c r="B327" s="5" t="n">
        <v>6425</v>
      </c>
    </row>
    <row r="328" spans="1:5">
      <c r="A328" s="4" t="s">
        <v>850</v>
      </c>
      <c r="B328" s="5" t="n">
        <v>21758</v>
      </c>
    </row>
    <row r="329" spans="1:5">
      <c r="A329" s="4" t="s">
        <v>851</v>
      </c>
      <c r="B329" s="5" t="n">
        <v>28183</v>
      </c>
    </row>
    <row r="330" spans="1:5">
      <c r="A330" s="4" t="s">
        <v>852</v>
      </c>
      <c r="B330" s="6" t="n">
        <v>-10476</v>
      </c>
    </row>
    <row r="331" spans="1:5">
      <c r="A331" s="4" t="s">
        <v>854</v>
      </c>
      <c r="B331" s="4" t="s">
        <v>870</v>
      </c>
    </row>
    <row r="332" spans="1:5">
      <c r="A332" s="4" t="s">
        <v>901</v>
      </c>
    </row>
    <row r="333" spans="1:5">
      <c r="A333" s="3" t="s">
        <v>844</v>
      </c>
    </row>
    <row r="334" spans="1:5">
      <c r="A334" s="4" t="s">
        <v>846</v>
      </c>
      <c r="B334" s="6" t="n">
        <v>-9782</v>
      </c>
    </row>
    <row r="335" spans="1:5">
      <c r="A335" s="4" t="s">
        <v>847</v>
      </c>
      <c r="B335" s="5" t="n">
        <v>1096</v>
      </c>
    </row>
    <row r="336" spans="1:5">
      <c r="A336" s="4" t="s">
        <v>848</v>
      </c>
      <c r="B336" s="5" t="n">
        <v>3431</v>
      </c>
    </row>
    <row r="337" spans="1:5">
      <c r="A337" s="4" t="s">
        <v>849</v>
      </c>
      <c r="B337" s="5" t="n">
        <v>1096</v>
      </c>
    </row>
    <row r="338" spans="1:5">
      <c r="A338" s="4" t="s">
        <v>850</v>
      </c>
      <c r="B338" s="5" t="n">
        <v>5308</v>
      </c>
    </row>
    <row r="339" spans="1:5">
      <c r="A339" s="4" t="s">
        <v>851</v>
      </c>
      <c r="B339" s="5" t="n">
        <v>6404</v>
      </c>
    </row>
    <row r="340" spans="1:5">
      <c r="A340" s="4" t="s">
        <v>852</v>
      </c>
      <c r="B340" s="6" t="n">
        <v>-3076</v>
      </c>
    </row>
    <row r="341" spans="1:5">
      <c r="A341" s="4" t="s">
        <v>854</v>
      </c>
      <c r="B341" s="4" t="s">
        <v>902</v>
      </c>
    </row>
    <row r="342" spans="1:5">
      <c r="A342" s="4" t="s">
        <v>903</v>
      </c>
    </row>
    <row r="343" spans="1:5">
      <c r="A343" s="3" t="s">
        <v>844</v>
      </c>
    </row>
    <row r="344" spans="1:5">
      <c r="A344" s="4" t="s">
        <v>846</v>
      </c>
      <c r="B344" s="6" t="n">
        <v>0</v>
      </c>
    </row>
    <row r="345" spans="1:5">
      <c r="A345" s="4" t="s">
        <v>847</v>
      </c>
      <c r="B345" s="5" t="n">
        <v>1360</v>
      </c>
    </row>
    <row r="346" spans="1:5">
      <c r="A346" s="4" t="s">
        <v>848</v>
      </c>
      <c r="B346" s="5" t="n">
        <v>4660</v>
      </c>
    </row>
    <row r="347" spans="1:5">
      <c r="A347" s="4" t="s">
        <v>849</v>
      </c>
      <c r="B347" s="5" t="n">
        <v>1273</v>
      </c>
    </row>
    <row r="348" spans="1:5">
      <c r="A348" s="4" t="s">
        <v>850</v>
      </c>
      <c r="B348" s="5" t="n">
        <v>7643</v>
      </c>
    </row>
    <row r="349" spans="1:5">
      <c r="A349" s="4" t="s">
        <v>851</v>
      </c>
      <c r="B349" s="5" t="n">
        <v>8916</v>
      </c>
    </row>
    <row r="350" spans="1:5">
      <c r="A350" s="4" t="s">
        <v>852</v>
      </c>
      <c r="B350" s="6" t="n">
        <v>-5277</v>
      </c>
    </row>
    <row r="351" spans="1:5">
      <c r="A351" s="4" t="s">
        <v>854</v>
      </c>
      <c r="B351" s="4" t="s">
        <v>867</v>
      </c>
    </row>
    <row r="352" spans="1:5">
      <c r="A352" s="4" t="s">
        <v>904</v>
      </c>
    </row>
    <row r="353" spans="1:5">
      <c r="A353" s="3" t="s">
        <v>844</v>
      </c>
    </row>
    <row r="354" spans="1:5">
      <c r="A354" s="4" t="s">
        <v>846</v>
      </c>
      <c r="B354" s="6" t="n">
        <v>0</v>
      </c>
    </row>
    <row r="355" spans="1:5">
      <c r="A355" s="4" t="s">
        <v>847</v>
      </c>
      <c r="B355" s="5" t="n">
        <v>1249</v>
      </c>
    </row>
    <row r="356" spans="1:5">
      <c r="A356" s="4" t="s">
        <v>848</v>
      </c>
      <c r="B356" s="5" t="n">
        <v>3759</v>
      </c>
    </row>
    <row r="357" spans="1:5">
      <c r="A357" s="4" t="s">
        <v>849</v>
      </c>
      <c r="B357" s="5" t="n">
        <v>1249</v>
      </c>
    </row>
    <row r="358" spans="1:5">
      <c r="A358" s="4" t="s">
        <v>850</v>
      </c>
      <c r="B358" s="5" t="n">
        <v>4336</v>
      </c>
    </row>
    <row r="359" spans="1:5">
      <c r="A359" s="4" t="s">
        <v>851</v>
      </c>
      <c r="B359" s="5" t="n">
        <v>5585</v>
      </c>
    </row>
    <row r="360" spans="1:5">
      <c r="A360" s="4" t="s">
        <v>852</v>
      </c>
      <c r="B360" s="6" t="n">
        <v>-1947</v>
      </c>
    </row>
    <row r="361" spans="1:5">
      <c r="A361" s="4" t="s">
        <v>854</v>
      </c>
      <c r="B361" s="4" t="s">
        <v>870</v>
      </c>
    </row>
    <row r="362" spans="1:5">
      <c r="A362" s="4" t="s">
        <v>905</v>
      </c>
    </row>
    <row r="363" spans="1:5">
      <c r="A363" s="3" t="s">
        <v>844</v>
      </c>
    </row>
    <row r="364" spans="1:5">
      <c r="A364" s="4" t="s">
        <v>846</v>
      </c>
      <c r="B364" s="6" t="n">
        <v>-6002</v>
      </c>
    </row>
    <row r="365" spans="1:5">
      <c r="A365" s="4" t="s">
        <v>847</v>
      </c>
      <c r="B365" s="5" t="n">
        <v>1000</v>
      </c>
    </row>
    <row r="366" spans="1:5">
      <c r="A366" s="4" t="s">
        <v>848</v>
      </c>
      <c r="B366" s="5" t="n">
        <v>3016</v>
      </c>
    </row>
    <row r="367" spans="1:5">
      <c r="A367" s="4" t="s">
        <v>849</v>
      </c>
      <c r="B367" s="5" t="n">
        <v>1000</v>
      </c>
    </row>
    <row r="368" spans="1:5">
      <c r="A368" s="4" t="s">
        <v>850</v>
      </c>
      <c r="B368" s="5" t="n">
        <v>4743</v>
      </c>
    </row>
    <row r="369" spans="1:5">
      <c r="A369" s="4" t="s">
        <v>851</v>
      </c>
      <c r="B369" s="5" t="n">
        <v>5743</v>
      </c>
    </row>
    <row r="370" spans="1:5">
      <c r="A370" s="4" t="s">
        <v>852</v>
      </c>
      <c r="B370" s="6" t="n">
        <v>-3172</v>
      </c>
    </row>
    <row r="371" spans="1:5">
      <c r="A371" s="4" t="s">
        <v>854</v>
      </c>
      <c r="B371" s="4" t="s">
        <v>867</v>
      </c>
    </row>
    <row r="372" spans="1:5">
      <c r="A372" s="4" t="s">
        <v>906</v>
      </c>
    </row>
    <row r="373" spans="1:5">
      <c r="A373" s="3" t="s">
        <v>844</v>
      </c>
    </row>
    <row r="374" spans="1:5">
      <c r="A374" s="4" t="s">
        <v>846</v>
      </c>
      <c r="B374" s="6" t="n">
        <v>0</v>
      </c>
    </row>
    <row r="375" spans="1:5">
      <c r="A375" s="4" t="s">
        <v>847</v>
      </c>
      <c r="B375" s="5" t="n">
        <v>9139</v>
      </c>
    </row>
    <row r="376" spans="1:5">
      <c r="A376" s="4" t="s">
        <v>848</v>
      </c>
      <c r="B376" s="5" t="n">
        <v>12912</v>
      </c>
    </row>
    <row r="377" spans="1:5">
      <c r="A377" s="4" t="s">
        <v>849</v>
      </c>
      <c r="B377" s="5" t="n">
        <v>9139</v>
      </c>
    </row>
    <row r="378" spans="1:5">
      <c r="A378" s="4" t="s">
        <v>850</v>
      </c>
      <c r="B378" s="5" t="n">
        <v>13296</v>
      </c>
    </row>
    <row r="379" spans="1:5">
      <c r="A379" s="4" t="s">
        <v>851</v>
      </c>
      <c r="B379" s="5" t="n">
        <v>22435</v>
      </c>
    </row>
    <row r="380" spans="1:5">
      <c r="A380" s="4" t="s">
        <v>852</v>
      </c>
      <c r="B380" s="6" t="n">
        <v>-3512</v>
      </c>
    </row>
    <row r="381" spans="1:5">
      <c r="A381" s="4" t="s">
        <v>854</v>
      </c>
      <c r="B381" s="4" t="s">
        <v>865</v>
      </c>
    </row>
    <row r="382" spans="1:5">
      <c r="A382" s="4" t="s">
        <v>907</v>
      </c>
    </row>
    <row r="383" spans="1:5">
      <c r="A383" s="3" t="s">
        <v>844</v>
      </c>
    </row>
    <row r="384" spans="1:5">
      <c r="A384" s="4" t="s">
        <v>846</v>
      </c>
      <c r="B384" s="6" t="n">
        <v>-13485</v>
      </c>
    </row>
    <row r="385" spans="1:5">
      <c r="A385" s="4" t="s">
        <v>847</v>
      </c>
      <c r="B385" s="5" t="n">
        <v>1997</v>
      </c>
    </row>
    <row r="386" spans="1:5">
      <c r="A386" s="4" t="s">
        <v>848</v>
      </c>
      <c r="B386" s="5" t="n">
        <v>6024</v>
      </c>
    </row>
    <row r="387" spans="1:5">
      <c r="A387" s="4" t="s">
        <v>849</v>
      </c>
      <c r="B387" s="5" t="n">
        <v>1997</v>
      </c>
    </row>
    <row r="388" spans="1:5">
      <c r="A388" s="4" t="s">
        <v>850</v>
      </c>
      <c r="B388" s="5" t="n">
        <v>8275</v>
      </c>
    </row>
    <row r="389" spans="1:5">
      <c r="A389" s="4" t="s">
        <v>851</v>
      </c>
      <c r="B389" s="5" t="n">
        <v>10272</v>
      </c>
    </row>
    <row r="390" spans="1:5">
      <c r="A390" s="4" t="s">
        <v>852</v>
      </c>
      <c r="B390" s="6" t="n">
        <v>-6079</v>
      </c>
    </row>
    <row r="391" spans="1:5">
      <c r="A391" s="4" t="s">
        <v>854</v>
      </c>
      <c r="B391" s="4" t="s">
        <v>899</v>
      </c>
    </row>
    <row r="392" spans="1:5">
      <c r="A392" s="4" t="s">
        <v>908</v>
      </c>
    </row>
    <row r="393" spans="1:5">
      <c r="A393" s="3" t="s">
        <v>844</v>
      </c>
    </row>
    <row r="394" spans="1:5">
      <c r="A394" s="4" t="s">
        <v>846</v>
      </c>
      <c r="B394" s="6" t="n">
        <v>-17430</v>
      </c>
    </row>
    <row r="395" spans="1:5">
      <c r="A395" s="4" t="s">
        <v>847</v>
      </c>
      <c r="B395" s="5" t="n">
        <v>2613</v>
      </c>
    </row>
    <row r="396" spans="1:5">
      <c r="A396" s="4" t="s">
        <v>848</v>
      </c>
      <c r="B396" s="5" t="n">
        <v>7887</v>
      </c>
    </row>
    <row r="397" spans="1:5">
      <c r="A397" s="4" t="s">
        <v>849</v>
      </c>
      <c r="B397" s="5" t="n">
        <v>2613</v>
      </c>
    </row>
    <row r="398" spans="1:5">
      <c r="A398" s="4" t="s">
        <v>850</v>
      </c>
      <c r="B398" s="5" t="n">
        <v>12316</v>
      </c>
    </row>
    <row r="399" spans="1:5">
      <c r="A399" s="4" t="s">
        <v>851</v>
      </c>
      <c r="B399" s="5" t="n">
        <v>14929</v>
      </c>
    </row>
    <row r="400" spans="1:5">
      <c r="A400" s="4" t="s">
        <v>852</v>
      </c>
      <c r="B400" s="6" t="n">
        <v>-8388</v>
      </c>
    </row>
    <row r="401" spans="1:5">
      <c r="A401" s="4" t="s">
        <v>854</v>
      </c>
      <c r="B401" s="4" t="s">
        <v>867</v>
      </c>
    </row>
    <row r="402" spans="1:5">
      <c r="A402" s="4" t="s">
        <v>909</v>
      </c>
    </row>
    <row r="403" spans="1:5">
      <c r="A403" s="3" t="s">
        <v>844</v>
      </c>
    </row>
    <row r="404" spans="1:5">
      <c r="A404" s="4" t="s">
        <v>846</v>
      </c>
      <c r="B404" s="6" t="n">
        <v>0</v>
      </c>
    </row>
    <row r="405" spans="1:5">
      <c r="A405" s="4" t="s">
        <v>847</v>
      </c>
      <c r="B405" s="5" t="n">
        <v>115</v>
      </c>
    </row>
    <row r="406" spans="1:5">
      <c r="A406" s="4" t="s">
        <v>848</v>
      </c>
      <c r="B406" s="5" t="n">
        <v>429</v>
      </c>
    </row>
    <row r="407" spans="1:5">
      <c r="A407" s="4" t="s">
        <v>849</v>
      </c>
      <c r="B407" s="5" t="n">
        <v>115</v>
      </c>
    </row>
    <row r="408" spans="1:5">
      <c r="A408" s="4" t="s">
        <v>850</v>
      </c>
      <c r="B408" s="5" t="n">
        <v>543</v>
      </c>
    </row>
    <row r="409" spans="1:5">
      <c r="A409" s="4" t="s">
        <v>851</v>
      </c>
      <c r="B409" s="5" t="n">
        <v>658</v>
      </c>
    </row>
    <row r="410" spans="1:5">
      <c r="A410" s="4" t="s">
        <v>852</v>
      </c>
      <c r="B410" s="6" t="n">
        <v>-157</v>
      </c>
    </row>
    <row r="411" spans="1:5">
      <c r="A411" s="4" t="s">
        <v>854</v>
      </c>
      <c r="B411" s="4" t="s">
        <v>885</v>
      </c>
    </row>
    <row r="412" spans="1:5">
      <c r="A412" s="4" t="s">
        <v>910</v>
      </c>
    </row>
    <row r="413" spans="1:5">
      <c r="A413" s="3" t="s">
        <v>844</v>
      </c>
    </row>
    <row r="414" spans="1:5">
      <c r="A414" s="4" t="s">
        <v>846</v>
      </c>
      <c r="B414" s="6" t="n">
        <v>0</v>
      </c>
    </row>
    <row r="415" spans="1:5">
      <c r="A415" s="4" t="s">
        <v>847</v>
      </c>
      <c r="B415" s="5" t="n">
        <v>2050</v>
      </c>
    </row>
    <row r="416" spans="1:5">
      <c r="A416" s="4" t="s">
        <v>848</v>
      </c>
      <c r="B416" s="5" t="n">
        <v>6188</v>
      </c>
    </row>
    <row r="417" spans="1:5">
      <c r="A417" s="4" t="s">
        <v>849</v>
      </c>
      <c r="B417" s="5" t="n">
        <v>2050</v>
      </c>
    </row>
    <row r="418" spans="1:5">
      <c r="A418" s="4" t="s">
        <v>850</v>
      </c>
      <c r="B418" s="5" t="n">
        <v>6778</v>
      </c>
    </row>
    <row r="419" spans="1:5">
      <c r="A419" s="4" t="s">
        <v>851</v>
      </c>
      <c r="B419" s="5" t="n">
        <v>8828</v>
      </c>
    </row>
    <row r="420" spans="1:5">
      <c r="A420" s="4" t="s">
        <v>852</v>
      </c>
      <c r="B420" s="6" t="n">
        <v>-2653</v>
      </c>
    </row>
    <row r="421" spans="1:5">
      <c r="A421" s="4" t="s">
        <v>854</v>
      </c>
      <c r="B421" s="4" t="s">
        <v>863</v>
      </c>
    </row>
    <row r="422" spans="1:5">
      <c r="A422" s="4" t="s">
        <v>911</v>
      </c>
    </row>
    <row r="423" spans="1:5">
      <c r="A423" s="3" t="s">
        <v>844</v>
      </c>
    </row>
    <row r="424" spans="1:5">
      <c r="A424" s="4" t="s">
        <v>846</v>
      </c>
      <c r="B424" s="6" t="n">
        <v>0</v>
      </c>
    </row>
    <row r="425" spans="1:5">
      <c r="A425" s="4" t="s">
        <v>847</v>
      </c>
      <c r="B425" s="5" t="n">
        <v>1437</v>
      </c>
    </row>
    <row r="426" spans="1:5">
      <c r="A426" s="4" t="s">
        <v>848</v>
      </c>
      <c r="B426" s="5" t="n">
        <v>3390</v>
      </c>
    </row>
    <row r="427" spans="1:5">
      <c r="A427" s="4" t="s">
        <v>849</v>
      </c>
      <c r="B427" s="5" t="n">
        <v>1456</v>
      </c>
    </row>
    <row r="428" spans="1:5">
      <c r="A428" s="4" t="s">
        <v>850</v>
      </c>
      <c r="B428" s="5" t="n">
        <v>5675</v>
      </c>
    </row>
    <row r="429" spans="1:5">
      <c r="A429" s="4" t="s">
        <v>851</v>
      </c>
      <c r="B429" s="5" t="n">
        <v>7131</v>
      </c>
    </row>
    <row r="430" spans="1:5">
      <c r="A430" s="4" t="s">
        <v>852</v>
      </c>
      <c r="B430" s="6" t="n">
        <v>-2035</v>
      </c>
    </row>
    <row r="431" spans="1:5">
      <c r="A431" s="4" t="s">
        <v>854</v>
      </c>
      <c r="B431" s="4" t="s">
        <v>870</v>
      </c>
    </row>
    <row r="432" spans="1:5">
      <c r="A432" s="4" t="s">
        <v>912</v>
      </c>
    </row>
    <row r="433" spans="1:5">
      <c r="A433" s="3" t="s">
        <v>844</v>
      </c>
    </row>
    <row r="434" spans="1:5">
      <c r="A434" s="4" t="s">
        <v>846</v>
      </c>
      <c r="B434" s="6" t="n">
        <v>-52353</v>
      </c>
    </row>
    <row r="435" spans="1:5">
      <c r="A435" s="4" t="s">
        <v>847</v>
      </c>
      <c r="B435" s="5" t="n">
        <v>24890</v>
      </c>
    </row>
    <row r="436" spans="1:5">
      <c r="A436" s="4" t="s">
        <v>848</v>
      </c>
      <c r="B436" s="5" t="n">
        <v>56340</v>
      </c>
    </row>
    <row r="437" spans="1:5">
      <c r="A437" s="4" t="s">
        <v>849</v>
      </c>
      <c r="B437" s="5" t="n">
        <v>24905</v>
      </c>
    </row>
    <row r="438" spans="1:5">
      <c r="A438" s="4" t="s">
        <v>850</v>
      </c>
      <c r="B438" s="5" t="n">
        <v>72939</v>
      </c>
    </row>
    <row r="439" spans="1:5">
      <c r="A439" s="4" t="s">
        <v>851</v>
      </c>
      <c r="B439" s="5" t="n">
        <v>97844</v>
      </c>
    </row>
    <row r="440" spans="1:5">
      <c r="A440" s="4" t="s">
        <v>852</v>
      </c>
      <c r="B440" s="6" t="n">
        <v>-29965</v>
      </c>
    </row>
    <row r="441" spans="1:5">
      <c r="A441" s="4" t="s">
        <v>854</v>
      </c>
      <c r="B441" s="4" t="s">
        <v>870</v>
      </c>
    </row>
    <row r="442" spans="1:5">
      <c r="A442" s="4" t="s">
        <v>913</v>
      </c>
    </row>
    <row r="443" spans="1:5">
      <c r="A443" s="3" t="s">
        <v>844</v>
      </c>
    </row>
    <row r="444" spans="1:5">
      <c r="A444" s="4" t="s">
        <v>846</v>
      </c>
      <c r="B444" s="6" t="n">
        <v>-8941</v>
      </c>
    </row>
    <row r="445" spans="1:5">
      <c r="A445" s="4" t="s">
        <v>847</v>
      </c>
      <c r="B445" s="5" t="n">
        <v>4495</v>
      </c>
    </row>
    <row r="446" spans="1:5">
      <c r="A446" s="4" t="s">
        <v>848</v>
      </c>
      <c r="B446" s="5" t="n">
        <v>10517</v>
      </c>
    </row>
    <row r="447" spans="1:5">
      <c r="A447" s="4" t="s">
        <v>849</v>
      </c>
      <c r="B447" s="5" t="n">
        <v>4495</v>
      </c>
    </row>
    <row r="448" spans="1:5">
      <c r="A448" s="4" t="s">
        <v>850</v>
      </c>
      <c r="B448" s="5" t="n">
        <v>11285</v>
      </c>
    </row>
    <row r="449" spans="1:5">
      <c r="A449" s="4" t="s">
        <v>851</v>
      </c>
      <c r="B449" s="5" t="n">
        <v>15780</v>
      </c>
    </row>
    <row r="450" spans="1:5">
      <c r="A450" s="4" t="s">
        <v>852</v>
      </c>
      <c r="B450" s="6" t="n">
        <v>-2841</v>
      </c>
    </row>
    <row r="451" spans="1:5">
      <c r="A451" s="4" t="s">
        <v>854</v>
      </c>
      <c r="B451" s="4" t="s">
        <v>865</v>
      </c>
    </row>
    <row r="452" spans="1:5">
      <c r="A452" s="4" t="s">
        <v>914</v>
      </c>
    </row>
    <row r="453" spans="1:5">
      <c r="A453" s="3" t="s">
        <v>844</v>
      </c>
    </row>
    <row r="454" spans="1:5">
      <c r="A454" s="4" t="s">
        <v>846</v>
      </c>
      <c r="B454" s="6" t="n">
        <v>0</v>
      </c>
    </row>
    <row r="455" spans="1:5">
      <c r="A455" s="4" t="s">
        <v>847</v>
      </c>
      <c r="B455" s="5" t="n">
        <v>670</v>
      </c>
    </row>
    <row r="456" spans="1:5">
      <c r="A456" s="4" t="s">
        <v>848</v>
      </c>
      <c r="B456" s="5" t="n">
        <v>2141</v>
      </c>
    </row>
    <row r="457" spans="1:5">
      <c r="A457" s="4" t="s">
        <v>849</v>
      </c>
      <c r="B457" s="5" t="n">
        <v>670</v>
      </c>
    </row>
    <row r="458" spans="1:5">
      <c r="A458" s="4" t="s">
        <v>850</v>
      </c>
      <c r="B458" s="5" t="n">
        <v>2524</v>
      </c>
    </row>
    <row r="459" spans="1:5">
      <c r="A459" s="4" t="s">
        <v>851</v>
      </c>
      <c r="B459" s="5" t="n">
        <v>3194</v>
      </c>
    </row>
    <row r="460" spans="1:5">
      <c r="A460" s="4" t="s">
        <v>852</v>
      </c>
      <c r="B460" s="6" t="n">
        <v>-1666</v>
      </c>
    </row>
    <row r="461" spans="1:5">
      <c r="A461" s="4" t="s">
        <v>854</v>
      </c>
      <c r="B461" s="4" t="s">
        <v>861</v>
      </c>
    </row>
    <row r="462" spans="1:5">
      <c r="A462" s="4" t="s">
        <v>915</v>
      </c>
    </row>
    <row r="463" spans="1:5">
      <c r="A463" s="3" t="s">
        <v>844</v>
      </c>
    </row>
    <row r="464" spans="1:5">
      <c r="A464" s="4" t="s">
        <v>846</v>
      </c>
      <c r="B464" s="6" t="n">
        <v>0</v>
      </c>
    </row>
    <row r="465" spans="1:5">
      <c r="A465" s="4" t="s">
        <v>847</v>
      </c>
      <c r="B465" s="5" t="n">
        <v>410</v>
      </c>
    </row>
    <row r="466" spans="1:5">
      <c r="A466" s="4" t="s">
        <v>848</v>
      </c>
      <c r="B466" s="5" t="n">
        <v>968</v>
      </c>
    </row>
    <row r="467" spans="1:5">
      <c r="A467" s="4" t="s">
        <v>849</v>
      </c>
      <c r="B467" s="5" t="n">
        <v>416</v>
      </c>
    </row>
    <row r="468" spans="1:5">
      <c r="A468" s="4" t="s">
        <v>850</v>
      </c>
      <c r="B468" s="5" t="n">
        <v>1351</v>
      </c>
    </row>
    <row r="469" spans="1:5">
      <c r="A469" s="4" t="s">
        <v>851</v>
      </c>
      <c r="B469" s="5" t="n">
        <v>1767</v>
      </c>
    </row>
    <row r="470" spans="1:5">
      <c r="A470" s="4" t="s">
        <v>852</v>
      </c>
      <c r="B470" s="6" t="n">
        <v>-555</v>
      </c>
    </row>
    <row r="471" spans="1:5">
      <c r="A471" s="4" t="s">
        <v>854</v>
      </c>
      <c r="B471" s="4" t="s">
        <v>870</v>
      </c>
    </row>
    <row r="472" spans="1:5">
      <c r="A472" s="4" t="s">
        <v>916</v>
      </c>
    </row>
    <row r="473" spans="1:5">
      <c r="A473" s="3" t="s">
        <v>844</v>
      </c>
    </row>
    <row r="474" spans="1:5">
      <c r="A474" s="4" t="s">
        <v>846</v>
      </c>
      <c r="B474" s="6" t="n">
        <v>-29019</v>
      </c>
    </row>
    <row r="475" spans="1:5">
      <c r="A475" s="4" t="s">
        <v>847</v>
      </c>
      <c r="B475" s="5" t="n">
        <v>5825</v>
      </c>
    </row>
    <row r="476" spans="1:5">
      <c r="A476" s="4" t="s">
        <v>848</v>
      </c>
      <c r="B476" s="5" t="n">
        <v>17755</v>
      </c>
    </row>
    <row r="477" spans="1:5">
      <c r="A477" s="4" t="s">
        <v>849</v>
      </c>
      <c r="B477" s="5" t="n">
        <v>5825</v>
      </c>
    </row>
    <row r="478" spans="1:5">
      <c r="A478" s="4" t="s">
        <v>850</v>
      </c>
      <c r="B478" s="5" t="n">
        <v>22166</v>
      </c>
    </row>
    <row r="479" spans="1:5">
      <c r="A479" s="4" t="s">
        <v>851</v>
      </c>
      <c r="B479" s="5" t="n">
        <v>27991</v>
      </c>
    </row>
    <row r="480" spans="1:5">
      <c r="A480" s="4" t="s">
        <v>852</v>
      </c>
      <c r="B480" s="6" t="n">
        <v>-14112</v>
      </c>
    </row>
    <row r="481" spans="1:5">
      <c r="A481" s="4" t="s">
        <v>854</v>
      </c>
      <c r="B481" s="4" t="s">
        <v>902</v>
      </c>
    </row>
    <row r="482" spans="1:5">
      <c r="A482" s="4" t="s">
        <v>917</v>
      </c>
    </row>
    <row r="483" spans="1:5">
      <c r="A483" s="3" t="s">
        <v>844</v>
      </c>
    </row>
    <row r="484" spans="1:5">
      <c r="A484" s="4" t="s">
        <v>846</v>
      </c>
      <c r="B484" s="6" t="n">
        <v>0</v>
      </c>
    </row>
    <row r="485" spans="1:5">
      <c r="A485" s="4" t="s">
        <v>847</v>
      </c>
      <c r="B485" s="5" t="n">
        <v>890</v>
      </c>
    </row>
    <row r="486" spans="1:5">
      <c r="A486" s="4" t="s">
        <v>848</v>
      </c>
      <c r="B486" s="5" t="n">
        <v>2837</v>
      </c>
    </row>
    <row r="487" spans="1:5">
      <c r="A487" s="4" t="s">
        <v>849</v>
      </c>
      <c r="B487" s="5" t="n">
        <v>890</v>
      </c>
    </row>
    <row r="488" spans="1:5">
      <c r="A488" s="4" t="s">
        <v>850</v>
      </c>
      <c r="B488" s="5" t="n">
        <v>3930</v>
      </c>
    </row>
    <row r="489" spans="1:5">
      <c r="A489" s="4" t="s">
        <v>851</v>
      </c>
      <c r="B489" s="5" t="n">
        <v>4820</v>
      </c>
    </row>
    <row r="490" spans="1:5">
      <c r="A490" s="4" t="s">
        <v>852</v>
      </c>
      <c r="B490" s="6" t="n">
        <v>-2472</v>
      </c>
    </row>
    <row r="491" spans="1:5">
      <c r="A491" s="4" t="s">
        <v>854</v>
      </c>
      <c r="B491" s="4" t="s">
        <v>861</v>
      </c>
    </row>
    <row r="492" spans="1:5">
      <c r="A492" s="4" t="s">
        <v>918</v>
      </c>
    </row>
    <row r="493" spans="1:5">
      <c r="A493" s="3" t="s">
        <v>844</v>
      </c>
    </row>
    <row r="494" spans="1:5">
      <c r="A494" s="4" t="s">
        <v>846</v>
      </c>
      <c r="B494" s="6" t="n">
        <v>-10762</v>
      </c>
    </row>
    <row r="495" spans="1:5">
      <c r="A495" s="4" t="s">
        <v>847</v>
      </c>
      <c r="B495" s="5" t="n">
        <v>985</v>
      </c>
    </row>
    <row r="496" spans="1:5">
      <c r="A496" s="4" t="s">
        <v>848</v>
      </c>
      <c r="B496" s="5" t="n">
        <v>3016</v>
      </c>
    </row>
    <row r="497" spans="1:5">
      <c r="A497" s="4" t="s">
        <v>849</v>
      </c>
      <c r="B497" s="5" t="n">
        <v>985</v>
      </c>
    </row>
    <row r="498" spans="1:5">
      <c r="A498" s="4" t="s">
        <v>850</v>
      </c>
      <c r="B498" s="5" t="n">
        <v>5707</v>
      </c>
    </row>
    <row r="499" spans="1:5">
      <c r="A499" s="4" t="s">
        <v>851</v>
      </c>
      <c r="B499" s="5" t="n">
        <v>6692</v>
      </c>
    </row>
    <row r="500" spans="1:5">
      <c r="A500" s="4" t="s">
        <v>852</v>
      </c>
      <c r="B500" s="6" t="n">
        <v>-4344</v>
      </c>
    </row>
    <row r="501" spans="1:5">
      <c r="A501" s="4" t="s">
        <v>854</v>
      </c>
      <c r="B501" s="4" t="s">
        <v>879</v>
      </c>
    </row>
    <row r="502" spans="1:5">
      <c r="A502" s="4" t="s">
        <v>919</v>
      </c>
    </row>
    <row r="503" spans="1:5">
      <c r="A503" s="3" t="s">
        <v>844</v>
      </c>
    </row>
    <row r="504" spans="1:5">
      <c r="A504" s="4" t="s">
        <v>846</v>
      </c>
      <c r="B504" s="6" t="n">
        <v>-38994</v>
      </c>
    </row>
    <row r="505" spans="1:5">
      <c r="A505" s="4" t="s">
        <v>847</v>
      </c>
      <c r="B505" s="5" t="n">
        <v>4787</v>
      </c>
    </row>
    <row r="506" spans="1:5">
      <c r="A506" s="4" t="s">
        <v>848</v>
      </c>
      <c r="B506" s="5" t="n">
        <v>16379</v>
      </c>
    </row>
    <row r="507" spans="1:5">
      <c r="A507" s="4" t="s">
        <v>849</v>
      </c>
      <c r="B507" s="5" t="n">
        <v>4787</v>
      </c>
    </row>
    <row r="508" spans="1:5">
      <c r="A508" s="4" t="s">
        <v>850</v>
      </c>
      <c r="B508" s="5" t="n">
        <v>20163</v>
      </c>
    </row>
    <row r="509" spans="1:5">
      <c r="A509" s="4" t="s">
        <v>851</v>
      </c>
      <c r="B509" s="5" t="n">
        <v>24950</v>
      </c>
    </row>
    <row r="510" spans="1:5">
      <c r="A510" s="4" t="s">
        <v>852</v>
      </c>
      <c r="B510" s="6" t="n">
        <v>-15142</v>
      </c>
    </row>
    <row r="511" spans="1:5">
      <c r="A511" s="4" t="s">
        <v>854</v>
      </c>
      <c r="B511" s="4" t="s">
        <v>867</v>
      </c>
    </row>
    <row r="512" spans="1:5">
      <c r="A512" s="4" t="s">
        <v>920</v>
      </c>
    </row>
    <row r="513" spans="1:5">
      <c r="A513" s="3" t="s">
        <v>844</v>
      </c>
    </row>
    <row r="514" spans="1:5">
      <c r="A514" s="4" t="s">
        <v>846</v>
      </c>
      <c r="B514" s="6" t="n">
        <v>0</v>
      </c>
    </row>
    <row r="515" spans="1:5">
      <c r="A515" s="4" t="s">
        <v>847</v>
      </c>
      <c r="B515" s="5" t="n">
        <v>0</v>
      </c>
    </row>
    <row r="516" spans="1:5">
      <c r="A516" s="4" t="s">
        <v>848</v>
      </c>
      <c r="B516" s="5" t="n">
        <v>5047</v>
      </c>
    </row>
    <row r="517" spans="1:5">
      <c r="A517" s="4" t="s">
        <v>849</v>
      </c>
      <c r="B517" s="5" t="n">
        <v>0</v>
      </c>
    </row>
    <row r="518" spans="1:5">
      <c r="A518" s="4" t="s">
        <v>850</v>
      </c>
      <c r="B518" s="5" t="n">
        <v>6391</v>
      </c>
    </row>
    <row r="519" spans="1:5">
      <c r="A519" s="4" t="s">
        <v>851</v>
      </c>
      <c r="B519" s="5" t="n">
        <v>6391</v>
      </c>
    </row>
    <row r="520" spans="1:5">
      <c r="A520" s="4" t="s">
        <v>852</v>
      </c>
      <c r="B520" s="6" t="n">
        <v>-3869</v>
      </c>
    </row>
    <row r="521" spans="1:5">
      <c r="A521" s="4" t="s">
        <v>854</v>
      </c>
      <c r="B521" s="4" t="s">
        <v>902</v>
      </c>
    </row>
    <row r="522" spans="1:5">
      <c r="A522" s="4" t="s">
        <v>921</v>
      </c>
    </row>
    <row r="523" spans="1:5">
      <c r="A523" s="3" t="s">
        <v>844</v>
      </c>
    </row>
    <row r="524" spans="1:5">
      <c r="A524" s="4" t="s">
        <v>846</v>
      </c>
      <c r="B524" s="6" t="n">
        <v>0</v>
      </c>
    </row>
    <row r="525" spans="1:5">
      <c r="A525" s="4" t="s">
        <v>847</v>
      </c>
      <c r="B525" s="5" t="n">
        <v>0</v>
      </c>
    </row>
    <row r="526" spans="1:5">
      <c r="A526" s="4" t="s">
        <v>848</v>
      </c>
      <c r="B526" s="5" t="n">
        <v>18179</v>
      </c>
    </row>
    <row r="527" spans="1:5">
      <c r="A527" s="4" t="s">
        <v>849</v>
      </c>
      <c r="B527" s="5" t="n">
        <v>0</v>
      </c>
    </row>
    <row r="528" spans="1:5">
      <c r="A528" s="4" t="s">
        <v>850</v>
      </c>
      <c r="B528" s="5" t="n">
        <v>25988</v>
      </c>
    </row>
    <row r="529" spans="1:5">
      <c r="A529" s="4" t="s">
        <v>851</v>
      </c>
      <c r="B529" s="5" t="n">
        <v>25988</v>
      </c>
    </row>
    <row r="530" spans="1:5">
      <c r="A530" s="4" t="s">
        <v>852</v>
      </c>
      <c r="B530" s="6" t="n">
        <v>-18204</v>
      </c>
    </row>
    <row r="531" spans="1:5">
      <c r="A531" s="4" t="s">
        <v>854</v>
      </c>
      <c r="B531" s="4" t="s">
        <v>867</v>
      </c>
    </row>
    <row r="532" spans="1:5">
      <c r="A532" s="4" t="s">
        <v>922</v>
      </c>
    </row>
    <row r="533" spans="1:5">
      <c r="A533" s="3" t="s">
        <v>844</v>
      </c>
    </row>
    <row r="534" spans="1:5">
      <c r="A534" s="4" t="s">
        <v>846</v>
      </c>
      <c r="B534" s="6" t="n">
        <v>0</v>
      </c>
    </row>
    <row r="535" spans="1:5">
      <c r="A535" s="4" t="s">
        <v>847</v>
      </c>
      <c r="B535" s="5" t="n">
        <v>0</v>
      </c>
    </row>
    <row r="536" spans="1:5">
      <c r="A536" s="4" t="s">
        <v>848</v>
      </c>
      <c r="B536" s="5" t="n">
        <v>216</v>
      </c>
    </row>
    <row r="537" spans="1:5">
      <c r="A537" s="4" t="s">
        <v>849</v>
      </c>
      <c r="B537" s="5" t="n">
        <v>0</v>
      </c>
    </row>
    <row r="538" spans="1:5">
      <c r="A538" s="4" t="s">
        <v>850</v>
      </c>
      <c r="B538" s="5" t="n">
        <v>663</v>
      </c>
    </row>
    <row r="539" spans="1:5">
      <c r="A539" s="4" t="s">
        <v>851</v>
      </c>
      <c r="B539" s="5" t="n">
        <v>663</v>
      </c>
    </row>
    <row r="540" spans="1:5">
      <c r="A540" s="4" t="s">
        <v>852</v>
      </c>
      <c r="B540" s="6" t="n">
        <v>-426</v>
      </c>
    </row>
    <row r="541" spans="1:5">
      <c r="A541" s="4" t="s">
        <v>854</v>
      </c>
      <c r="B541" s="4" t="s">
        <v>867</v>
      </c>
    </row>
    <row r="542" spans="1:5">
      <c r="A542" s="4" t="s">
        <v>923</v>
      </c>
    </row>
    <row r="543" spans="1:5">
      <c r="A543" s="3" t="s">
        <v>844</v>
      </c>
    </row>
    <row r="544" spans="1:5">
      <c r="A544" s="4" t="s">
        <v>846</v>
      </c>
      <c r="B544" s="6" t="n">
        <v>-12107</v>
      </c>
    </row>
    <row r="545" spans="1:5">
      <c r="A545" s="4" t="s">
        <v>847</v>
      </c>
      <c r="B545" s="5" t="n">
        <v>2103</v>
      </c>
    </row>
    <row r="546" spans="1:5">
      <c r="A546" s="4" t="s">
        <v>848</v>
      </c>
      <c r="B546" s="5" t="n">
        <v>7201</v>
      </c>
    </row>
    <row r="547" spans="1:5">
      <c r="A547" s="4" t="s">
        <v>849</v>
      </c>
      <c r="B547" s="5" t="n">
        <v>2103</v>
      </c>
    </row>
    <row r="548" spans="1:5">
      <c r="A548" s="4" t="s">
        <v>850</v>
      </c>
      <c r="B548" s="5" t="n">
        <v>10583</v>
      </c>
    </row>
    <row r="549" spans="1:5">
      <c r="A549" s="4" t="s">
        <v>851</v>
      </c>
      <c r="B549" s="5" t="n">
        <v>12686</v>
      </c>
    </row>
    <row r="550" spans="1:5">
      <c r="A550" s="4" t="s">
        <v>852</v>
      </c>
      <c r="B550" s="6" t="n">
        <v>-7251</v>
      </c>
    </row>
    <row r="551" spans="1:5">
      <c r="A551" s="4" t="s">
        <v>854</v>
      </c>
      <c r="B551" s="4" t="s">
        <v>867</v>
      </c>
    </row>
    <row r="552" spans="1:5">
      <c r="A552" s="4" t="s">
        <v>924</v>
      </c>
    </row>
    <row r="553" spans="1:5">
      <c r="A553" s="3" t="s">
        <v>844</v>
      </c>
    </row>
    <row r="554" spans="1:5">
      <c r="A554" s="4" t="s">
        <v>846</v>
      </c>
      <c r="B554" s="6" t="n">
        <v>0</v>
      </c>
    </row>
    <row r="555" spans="1:5">
      <c r="A555" s="4" t="s">
        <v>847</v>
      </c>
      <c r="B555" s="5" t="n">
        <v>756</v>
      </c>
    </row>
    <row r="556" spans="1:5">
      <c r="A556" s="4" t="s">
        <v>848</v>
      </c>
      <c r="B556" s="5" t="n">
        <v>2348</v>
      </c>
    </row>
    <row r="557" spans="1:5">
      <c r="A557" s="4" t="s">
        <v>849</v>
      </c>
      <c r="B557" s="5" t="n">
        <v>756</v>
      </c>
    </row>
    <row r="558" spans="1:5">
      <c r="A558" s="4" t="s">
        <v>850</v>
      </c>
      <c r="B558" s="5" t="n">
        <v>3585</v>
      </c>
    </row>
    <row r="559" spans="1:5">
      <c r="A559" s="4" t="s">
        <v>851</v>
      </c>
      <c r="B559" s="5" t="n">
        <v>4341</v>
      </c>
    </row>
    <row r="560" spans="1:5">
      <c r="A560" s="4" t="s">
        <v>852</v>
      </c>
      <c r="B560" s="6" t="n">
        <v>-1990</v>
      </c>
    </row>
    <row r="561" spans="1:5">
      <c r="A561" s="4" t="s">
        <v>854</v>
      </c>
      <c r="B561" s="4" t="s">
        <v>902</v>
      </c>
    </row>
    <row r="562" spans="1:5">
      <c r="A562" s="4" t="s">
        <v>925</v>
      </c>
    </row>
    <row r="563" spans="1:5">
      <c r="A563" s="3" t="s">
        <v>844</v>
      </c>
    </row>
    <row r="564" spans="1:5">
      <c r="A564" s="4" t="s">
        <v>846</v>
      </c>
      <c r="B564" s="6" t="n">
        <v>0</v>
      </c>
    </row>
    <row r="565" spans="1:5">
      <c r="A565" s="4" t="s">
        <v>847</v>
      </c>
      <c r="B565" s="5" t="n">
        <v>313</v>
      </c>
    </row>
    <row r="566" spans="1:5">
      <c r="A566" s="4" t="s">
        <v>848</v>
      </c>
      <c r="B566" s="5" t="n">
        <v>737</v>
      </c>
    </row>
    <row r="567" spans="1:5">
      <c r="A567" s="4" t="s">
        <v>849</v>
      </c>
      <c r="B567" s="5" t="n">
        <v>317</v>
      </c>
    </row>
    <row r="568" spans="1:5">
      <c r="A568" s="4" t="s">
        <v>850</v>
      </c>
      <c r="B568" s="5" t="n">
        <v>2013</v>
      </c>
    </row>
    <row r="569" spans="1:5">
      <c r="A569" s="4" t="s">
        <v>851</v>
      </c>
      <c r="B569" s="5" t="n">
        <v>2330</v>
      </c>
    </row>
    <row r="570" spans="1:5">
      <c r="A570" s="4" t="s">
        <v>852</v>
      </c>
      <c r="B570" s="6" t="n">
        <v>-763</v>
      </c>
    </row>
    <row r="571" spans="1:5">
      <c r="A571" s="4" t="s">
        <v>854</v>
      </c>
      <c r="B571" s="4" t="s">
        <v>870</v>
      </c>
    </row>
    <row r="572" spans="1:5">
      <c r="A572" s="4" t="s">
        <v>926</v>
      </c>
    </row>
    <row r="573" spans="1:5">
      <c r="A573" s="3" t="s">
        <v>844</v>
      </c>
    </row>
    <row r="574" spans="1:5">
      <c r="A574" s="4" t="s">
        <v>846</v>
      </c>
      <c r="B574" s="6" t="n">
        <v>0</v>
      </c>
    </row>
    <row r="575" spans="1:5">
      <c r="A575" s="4" t="s">
        <v>847</v>
      </c>
      <c r="B575" s="5" t="n">
        <v>2845</v>
      </c>
    </row>
    <row r="576" spans="1:5">
      <c r="A576" s="4" t="s">
        <v>848</v>
      </c>
      <c r="B576" s="5" t="n">
        <v>6520</v>
      </c>
    </row>
    <row r="577" spans="1:5">
      <c r="A577" s="4" t="s">
        <v>849</v>
      </c>
      <c r="B577" s="5" t="n">
        <v>2845</v>
      </c>
    </row>
    <row r="578" spans="1:5">
      <c r="A578" s="4" t="s">
        <v>850</v>
      </c>
      <c r="B578" s="5" t="n">
        <v>7646</v>
      </c>
    </row>
    <row r="579" spans="1:5">
      <c r="A579" s="4" t="s">
        <v>851</v>
      </c>
      <c r="B579" s="5" t="n">
        <v>10491</v>
      </c>
    </row>
    <row r="580" spans="1:5">
      <c r="A580" s="4" t="s">
        <v>852</v>
      </c>
      <c r="B580" s="6" t="n">
        <v>-4852</v>
      </c>
    </row>
    <row r="581" spans="1:5">
      <c r="A581" s="4" t="s">
        <v>854</v>
      </c>
      <c r="B581" s="4" t="s">
        <v>861</v>
      </c>
    </row>
    <row r="582" spans="1:5">
      <c r="A582" s="4" t="s">
        <v>927</v>
      </c>
    </row>
    <row r="583" spans="1:5">
      <c r="A583" s="3" t="s">
        <v>844</v>
      </c>
    </row>
    <row r="584" spans="1:5">
      <c r="A584" s="4" t="s">
        <v>846</v>
      </c>
      <c r="B584" s="6" t="n">
        <v>0</v>
      </c>
    </row>
    <row r="585" spans="1:5">
      <c r="A585" s="4" t="s">
        <v>847</v>
      </c>
      <c r="B585" s="5" t="n">
        <v>961</v>
      </c>
    </row>
    <row r="586" spans="1:5">
      <c r="A586" s="4" t="s">
        <v>848</v>
      </c>
      <c r="B586" s="5" t="n">
        <v>2267</v>
      </c>
    </row>
    <row r="587" spans="1:5">
      <c r="A587" s="4" t="s">
        <v>849</v>
      </c>
      <c r="B587" s="5" t="n">
        <v>974</v>
      </c>
    </row>
    <row r="588" spans="1:5">
      <c r="A588" s="4" t="s">
        <v>850</v>
      </c>
      <c r="B588" s="5" t="n">
        <v>3482</v>
      </c>
    </row>
    <row r="589" spans="1:5">
      <c r="A589" s="4" t="s">
        <v>851</v>
      </c>
      <c r="B589" s="5" t="n">
        <v>4456</v>
      </c>
    </row>
    <row r="590" spans="1:5">
      <c r="A590" s="4" t="s">
        <v>852</v>
      </c>
      <c r="B590" s="6" t="n">
        <v>-1415</v>
      </c>
    </row>
    <row r="591" spans="1:5">
      <c r="A591" s="4" t="s">
        <v>854</v>
      </c>
      <c r="B591" s="4" t="s">
        <v>870</v>
      </c>
    </row>
    <row r="592" spans="1:5">
      <c r="A592" s="4" t="s">
        <v>928</v>
      </c>
    </row>
    <row r="593" spans="1:5">
      <c r="A593" s="3" t="s">
        <v>844</v>
      </c>
    </row>
    <row r="594" spans="1:5">
      <c r="A594" s="4" t="s">
        <v>846</v>
      </c>
      <c r="B594" s="6" t="n">
        <v>0</v>
      </c>
    </row>
    <row r="595" spans="1:5">
      <c r="A595" s="4" t="s">
        <v>847</v>
      </c>
      <c r="B595" s="5" t="n">
        <v>1062</v>
      </c>
    </row>
    <row r="596" spans="1:5">
      <c r="A596" s="4" t="s">
        <v>848</v>
      </c>
      <c r="B596" s="5" t="n">
        <v>2504</v>
      </c>
    </row>
    <row r="597" spans="1:5">
      <c r="A597" s="4" t="s">
        <v>849</v>
      </c>
      <c r="B597" s="5" t="n">
        <v>1076</v>
      </c>
    </row>
    <row r="598" spans="1:5">
      <c r="A598" s="4" t="s">
        <v>850</v>
      </c>
      <c r="B598" s="5" t="n">
        <v>4016</v>
      </c>
    </row>
    <row r="599" spans="1:5">
      <c r="A599" s="4" t="s">
        <v>851</v>
      </c>
      <c r="B599" s="5" t="n">
        <v>5092</v>
      </c>
    </row>
    <row r="600" spans="1:5">
      <c r="A600" s="4" t="s">
        <v>852</v>
      </c>
      <c r="B600" s="6" t="n">
        <v>-1522</v>
      </c>
    </row>
    <row r="601" spans="1:5">
      <c r="A601" s="4" t="s">
        <v>854</v>
      </c>
      <c r="B601" s="4" t="s">
        <v>870</v>
      </c>
    </row>
    <row r="602" spans="1:5">
      <c r="A602" s="4" t="s">
        <v>929</v>
      </c>
    </row>
    <row r="603" spans="1:5">
      <c r="A603" s="3" t="s">
        <v>844</v>
      </c>
    </row>
    <row r="604" spans="1:5">
      <c r="A604" s="4" t="s">
        <v>846</v>
      </c>
      <c r="B604" s="6" t="n">
        <v>-20937</v>
      </c>
    </row>
    <row r="605" spans="1:5">
      <c r="A605" s="4" t="s">
        <v>847</v>
      </c>
      <c r="B605" s="5" t="n">
        <v>633</v>
      </c>
    </row>
    <row r="606" spans="1:5">
      <c r="A606" s="4" t="s">
        <v>848</v>
      </c>
      <c r="B606" s="5" t="n">
        <v>2201</v>
      </c>
    </row>
    <row r="607" spans="1:5">
      <c r="A607" s="4" t="s">
        <v>849</v>
      </c>
      <c r="B607" s="5" t="n">
        <v>633</v>
      </c>
    </row>
    <row r="608" spans="1:5">
      <c r="A608" s="4" t="s">
        <v>850</v>
      </c>
      <c r="B608" s="5" t="n">
        <v>4041</v>
      </c>
    </row>
    <row r="609" spans="1:5">
      <c r="A609" s="4" t="s">
        <v>851</v>
      </c>
      <c r="B609" s="5" t="n">
        <v>4674</v>
      </c>
    </row>
    <row r="610" spans="1:5">
      <c r="A610" s="4" t="s">
        <v>852</v>
      </c>
      <c r="B610" s="6" t="n">
        <v>-3140</v>
      </c>
    </row>
    <row r="611" spans="1:5">
      <c r="A611" s="4" t="s">
        <v>854</v>
      </c>
      <c r="B611" s="4" t="s">
        <v>879</v>
      </c>
    </row>
    <row r="612" spans="1:5">
      <c r="A612" s="4" t="s">
        <v>930</v>
      </c>
    </row>
    <row r="613" spans="1:5">
      <c r="A613" s="3" t="s">
        <v>844</v>
      </c>
    </row>
    <row r="614" spans="1:5">
      <c r="A614" s="4" t="s">
        <v>846</v>
      </c>
      <c r="B614" s="6" t="n">
        <v>0</v>
      </c>
    </row>
    <row r="615" spans="1:5">
      <c r="A615" s="4" t="s">
        <v>847</v>
      </c>
      <c r="B615" s="5" t="n">
        <v>1295</v>
      </c>
    </row>
    <row r="616" spans="1:5">
      <c r="A616" s="4" t="s">
        <v>848</v>
      </c>
      <c r="B616" s="5" t="n">
        <v>3866</v>
      </c>
    </row>
    <row r="617" spans="1:5">
      <c r="A617" s="4" t="s">
        <v>849</v>
      </c>
      <c r="B617" s="5" t="n">
        <v>1295</v>
      </c>
    </row>
    <row r="618" spans="1:5">
      <c r="A618" s="4" t="s">
        <v>850</v>
      </c>
      <c r="B618" s="5" t="n">
        <v>4687</v>
      </c>
    </row>
    <row r="619" spans="1:5">
      <c r="A619" s="4" t="s">
        <v>851</v>
      </c>
      <c r="B619" s="5" t="n">
        <v>5982</v>
      </c>
    </row>
    <row r="620" spans="1:5">
      <c r="A620" s="4" t="s">
        <v>852</v>
      </c>
      <c r="B620" s="6" t="n">
        <v>-2032</v>
      </c>
    </row>
    <row r="621" spans="1:5">
      <c r="A621" s="4" t="s">
        <v>854</v>
      </c>
      <c r="B621" s="4" t="s">
        <v>870</v>
      </c>
    </row>
    <row r="622" spans="1:5">
      <c r="A622" s="4" t="s">
        <v>931</v>
      </c>
    </row>
    <row r="623" spans="1:5">
      <c r="A623" s="3" t="s">
        <v>844</v>
      </c>
    </row>
    <row r="624" spans="1:5">
      <c r="A624" s="4" t="s">
        <v>846</v>
      </c>
      <c r="B624" s="6" t="n">
        <v>0</v>
      </c>
    </row>
    <row r="625" spans="1:5">
      <c r="A625" s="4" t="s">
        <v>847</v>
      </c>
      <c r="B625" s="5" t="n">
        <v>8336</v>
      </c>
    </row>
    <row r="626" spans="1:5">
      <c r="A626" s="4" t="s">
        <v>848</v>
      </c>
      <c r="B626" s="5" t="n">
        <v>15774</v>
      </c>
    </row>
    <row r="627" spans="1:5">
      <c r="A627" s="4" t="s">
        <v>849</v>
      </c>
      <c r="B627" s="5" t="n">
        <v>8336</v>
      </c>
    </row>
    <row r="628" spans="1:5">
      <c r="A628" s="4" t="s">
        <v>850</v>
      </c>
      <c r="B628" s="5" t="n">
        <v>16410</v>
      </c>
    </row>
    <row r="629" spans="1:5">
      <c r="A629" s="4" t="s">
        <v>851</v>
      </c>
      <c r="B629" s="5" t="n">
        <v>24746</v>
      </c>
    </row>
    <row r="630" spans="1:5">
      <c r="A630" s="4" t="s">
        <v>852</v>
      </c>
      <c r="B630" s="6" t="n">
        <v>-4278</v>
      </c>
    </row>
    <row r="631" spans="1:5">
      <c r="A631" s="4" t="s">
        <v>854</v>
      </c>
      <c r="B631" s="4" t="s">
        <v>865</v>
      </c>
    </row>
    <row r="632" spans="1:5">
      <c r="A632" s="4" t="s">
        <v>932</v>
      </c>
    </row>
    <row r="633" spans="1:5">
      <c r="A633" s="3" t="s">
        <v>844</v>
      </c>
    </row>
    <row r="634" spans="1:5">
      <c r="A634" s="4" t="s">
        <v>846</v>
      </c>
      <c r="B634" s="6" t="n">
        <v>-24755</v>
      </c>
    </row>
    <row r="635" spans="1:5">
      <c r="A635" s="4" t="s">
        <v>847</v>
      </c>
      <c r="B635" s="5" t="n">
        <v>4345</v>
      </c>
    </row>
    <row r="636" spans="1:5">
      <c r="A636" s="4" t="s">
        <v>848</v>
      </c>
      <c r="B636" s="5" t="n">
        <v>12528</v>
      </c>
    </row>
    <row r="637" spans="1:5">
      <c r="A637" s="4" t="s">
        <v>849</v>
      </c>
      <c r="B637" s="5" t="n">
        <v>4345</v>
      </c>
    </row>
    <row r="638" spans="1:5">
      <c r="A638" s="4" t="s">
        <v>850</v>
      </c>
      <c r="B638" s="5" t="n">
        <v>15314</v>
      </c>
    </row>
    <row r="639" spans="1:5">
      <c r="A639" s="4" t="s">
        <v>851</v>
      </c>
      <c r="B639" s="5" t="n">
        <v>19659</v>
      </c>
    </row>
    <row r="640" spans="1:5">
      <c r="A640" s="4" t="s">
        <v>852</v>
      </c>
      <c r="B640" s="6" t="n">
        <v>-9461</v>
      </c>
    </row>
    <row r="641" spans="1:5">
      <c r="A641" s="4" t="s">
        <v>854</v>
      </c>
      <c r="B641" s="4" t="s">
        <v>861</v>
      </c>
    </row>
    <row r="642" spans="1:5">
      <c r="A642" s="4" t="s">
        <v>933</v>
      </c>
    </row>
    <row r="643" spans="1:5">
      <c r="A643" s="3" t="s">
        <v>844</v>
      </c>
    </row>
    <row r="644" spans="1:5">
      <c r="A644" s="4" t="s">
        <v>846</v>
      </c>
      <c r="B644" s="6" t="n">
        <v>0</v>
      </c>
    </row>
    <row r="645" spans="1:5">
      <c r="A645" s="4" t="s">
        <v>847</v>
      </c>
      <c r="B645" s="5" t="n">
        <v>3150</v>
      </c>
    </row>
    <row r="646" spans="1:5">
      <c r="A646" s="4" t="s">
        <v>848</v>
      </c>
      <c r="B646" s="5" t="n">
        <v>9469</v>
      </c>
    </row>
    <row r="647" spans="1:5">
      <c r="A647" s="4" t="s">
        <v>849</v>
      </c>
      <c r="B647" s="5" t="n">
        <v>3150</v>
      </c>
    </row>
    <row r="648" spans="1:5">
      <c r="A648" s="4" t="s">
        <v>850</v>
      </c>
      <c r="B648" s="5" t="n">
        <v>13692</v>
      </c>
    </row>
    <row r="649" spans="1:5">
      <c r="A649" s="4" t="s">
        <v>851</v>
      </c>
      <c r="B649" s="5" t="n">
        <v>16842</v>
      </c>
    </row>
    <row r="650" spans="1:5">
      <c r="A650" s="4" t="s">
        <v>852</v>
      </c>
      <c r="B650" s="6" t="n">
        <v>-8089</v>
      </c>
    </row>
    <row r="651" spans="1:5">
      <c r="A651" s="4" t="s">
        <v>854</v>
      </c>
      <c r="B651" s="4" t="s">
        <v>902</v>
      </c>
    </row>
    <row r="652" spans="1:5">
      <c r="A652" s="4" t="s">
        <v>934</v>
      </c>
    </row>
    <row r="653" spans="1:5">
      <c r="A653" s="3" t="s">
        <v>844</v>
      </c>
    </row>
    <row r="654" spans="1:5">
      <c r="A654" s="4" t="s">
        <v>846</v>
      </c>
      <c r="B654" s="6" t="n">
        <v>0</v>
      </c>
    </row>
    <row r="655" spans="1:5">
      <c r="A655" s="4" t="s">
        <v>847</v>
      </c>
      <c r="B655" s="5" t="n">
        <v>1856</v>
      </c>
    </row>
    <row r="656" spans="1:5">
      <c r="A656" s="4" t="s">
        <v>848</v>
      </c>
      <c r="B656" s="5" t="n">
        <v>4378</v>
      </c>
    </row>
    <row r="657" spans="1:5">
      <c r="A657" s="4" t="s">
        <v>849</v>
      </c>
      <c r="B657" s="5" t="n">
        <v>1881</v>
      </c>
    </row>
    <row r="658" spans="1:5">
      <c r="A658" s="4" t="s">
        <v>850</v>
      </c>
      <c r="B658" s="5" t="n">
        <v>6712</v>
      </c>
    </row>
    <row r="659" spans="1:5">
      <c r="A659" s="4" t="s">
        <v>851</v>
      </c>
      <c r="B659" s="5" t="n">
        <v>8593</v>
      </c>
    </row>
    <row r="660" spans="1:5">
      <c r="A660" s="4" t="s">
        <v>852</v>
      </c>
      <c r="B660" s="6" t="n">
        <v>-2302</v>
      </c>
    </row>
    <row r="661" spans="1:5">
      <c r="A661" s="4" t="s">
        <v>854</v>
      </c>
      <c r="B661" s="4" t="s">
        <v>870</v>
      </c>
    </row>
    <row r="662" spans="1:5">
      <c r="A662" s="4" t="s">
        <v>935</v>
      </c>
    </row>
    <row r="663" spans="1:5">
      <c r="A663" s="3" t="s">
        <v>844</v>
      </c>
    </row>
    <row r="664" spans="1:5">
      <c r="A664" s="4" t="s">
        <v>846</v>
      </c>
      <c r="B664" s="6" t="n">
        <v>0</v>
      </c>
    </row>
    <row r="665" spans="1:5">
      <c r="A665" s="4" t="s">
        <v>847</v>
      </c>
      <c r="B665" s="5" t="n">
        <v>0</v>
      </c>
    </row>
    <row r="666" spans="1:5">
      <c r="A666" s="4" t="s">
        <v>848</v>
      </c>
      <c r="B666" s="5" t="n">
        <v>4512</v>
      </c>
    </row>
    <row r="667" spans="1:5">
      <c r="A667" s="4" t="s">
        <v>849</v>
      </c>
      <c r="B667" s="5" t="n">
        <v>0</v>
      </c>
    </row>
    <row r="668" spans="1:5">
      <c r="A668" s="4" t="s">
        <v>850</v>
      </c>
      <c r="B668" s="5" t="n">
        <v>4884</v>
      </c>
    </row>
    <row r="669" spans="1:5">
      <c r="A669" s="4" t="s">
        <v>851</v>
      </c>
      <c r="B669" s="5" t="n">
        <v>4884</v>
      </c>
    </row>
    <row r="670" spans="1:5">
      <c r="A670" s="4" t="s">
        <v>852</v>
      </c>
      <c r="B670" s="6" t="n">
        <v>-3283</v>
      </c>
    </row>
    <row r="671" spans="1:5">
      <c r="A671" s="4" t="s">
        <v>854</v>
      </c>
      <c r="B671" s="4" t="s">
        <v>902</v>
      </c>
    </row>
    <row r="672" spans="1:5">
      <c r="A672" s="4" t="s">
        <v>936</v>
      </c>
    </row>
    <row r="673" spans="1:5">
      <c r="A673" s="3" t="s">
        <v>844</v>
      </c>
    </row>
    <row r="674" spans="1:5">
      <c r="A674" s="4" t="s">
        <v>846</v>
      </c>
      <c r="B674" s="6" t="n">
        <v>0</v>
      </c>
    </row>
    <row r="675" spans="1:5">
      <c r="A675" s="4" t="s">
        <v>847</v>
      </c>
      <c r="B675" s="5" t="n">
        <v>396</v>
      </c>
    </row>
    <row r="676" spans="1:5">
      <c r="A676" s="4" t="s">
        <v>848</v>
      </c>
      <c r="B676" s="5" t="n">
        <v>934</v>
      </c>
    </row>
    <row r="677" spans="1:5">
      <c r="A677" s="4" t="s">
        <v>849</v>
      </c>
      <c r="B677" s="5" t="n">
        <v>401</v>
      </c>
    </row>
    <row r="678" spans="1:5">
      <c r="A678" s="4" t="s">
        <v>850</v>
      </c>
      <c r="B678" s="5" t="n">
        <v>2270</v>
      </c>
    </row>
    <row r="679" spans="1:5">
      <c r="A679" s="4" t="s">
        <v>851</v>
      </c>
      <c r="B679" s="5" t="n">
        <v>2671</v>
      </c>
    </row>
    <row r="680" spans="1:5">
      <c r="A680" s="4" t="s">
        <v>852</v>
      </c>
      <c r="B680" s="6" t="n">
        <v>-918</v>
      </c>
    </row>
    <row r="681" spans="1:5">
      <c r="A681" s="4" t="s">
        <v>854</v>
      </c>
      <c r="B681" s="4" t="s">
        <v>870</v>
      </c>
    </row>
    <row r="682" spans="1:5">
      <c r="A682" s="4" t="s">
        <v>937</v>
      </c>
    </row>
    <row r="683" spans="1:5">
      <c r="A683" s="3" t="s">
        <v>844</v>
      </c>
    </row>
    <row r="684" spans="1:5">
      <c r="A684" s="4" t="s">
        <v>846</v>
      </c>
      <c r="B684" s="6" t="n">
        <v>0</v>
      </c>
    </row>
    <row r="685" spans="1:5">
      <c r="A685" s="4" t="s">
        <v>847</v>
      </c>
      <c r="B685" s="5" t="n">
        <v>1940</v>
      </c>
    </row>
    <row r="686" spans="1:5">
      <c r="A686" s="4" t="s">
        <v>848</v>
      </c>
      <c r="B686" s="5" t="n">
        <v>5632</v>
      </c>
    </row>
    <row r="687" spans="1:5">
      <c r="A687" s="4" t="s">
        <v>849</v>
      </c>
      <c r="B687" s="5" t="n">
        <v>1940</v>
      </c>
    </row>
    <row r="688" spans="1:5">
      <c r="A688" s="4" t="s">
        <v>850</v>
      </c>
      <c r="B688" s="5" t="n">
        <v>6889</v>
      </c>
    </row>
    <row r="689" spans="1:5">
      <c r="A689" s="4" t="s">
        <v>851</v>
      </c>
      <c r="B689" s="5" t="n">
        <v>8829</v>
      </c>
    </row>
    <row r="690" spans="1:5">
      <c r="A690" s="4" t="s">
        <v>852</v>
      </c>
      <c r="B690" s="6" t="n">
        <v>-2774</v>
      </c>
    </row>
    <row r="691" spans="1:5">
      <c r="A691" s="4" t="s">
        <v>854</v>
      </c>
      <c r="B691" s="4" t="s">
        <v>870</v>
      </c>
    </row>
    <row r="692" spans="1:5">
      <c r="A692" s="4" t="s">
        <v>938</v>
      </c>
    </row>
    <row r="693" spans="1:5">
      <c r="A693" s="3" t="s">
        <v>844</v>
      </c>
    </row>
    <row r="694" spans="1:5">
      <c r="A694" s="4" t="s">
        <v>846</v>
      </c>
      <c r="B694" s="6" t="n">
        <v>0</v>
      </c>
    </row>
    <row r="695" spans="1:5">
      <c r="A695" s="4" t="s">
        <v>847</v>
      </c>
      <c r="B695" s="5" t="n">
        <v>1811</v>
      </c>
    </row>
    <row r="696" spans="1:5">
      <c r="A696" s="4" t="s">
        <v>848</v>
      </c>
      <c r="B696" s="5" t="n">
        <v>4271</v>
      </c>
    </row>
    <row r="697" spans="1:5">
      <c r="A697" s="4" t="s">
        <v>849</v>
      </c>
      <c r="B697" s="5" t="n">
        <v>1835</v>
      </c>
    </row>
    <row r="698" spans="1:5">
      <c r="A698" s="4" t="s">
        <v>850</v>
      </c>
      <c r="B698" s="5" t="n">
        <v>6076</v>
      </c>
    </row>
    <row r="699" spans="1:5">
      <c r="A699" s="4" t="s">
        <v>851</v>
      </c>
      <c r="B699" s="5" t="n">
        <v>7911</v>
      </c>
    </row>
    <row r="700" spans="1:5">
      <c r="A700" s="4" t="s">
        <v>852</v>
      </c>
      <c r="B700" s="6" t="n">
        <v>-2345</v>
      </c>
    </row>
    <row r="701" spans="1:5">
      <c r="A701" s="4" t="s">
        <v>854</v>
      </c>
      <c r="B701" s="4" t="s">
        <v>870</v>
      </c>
    </row>
    <row r="702" spans="1:5">
      <c r="A702" s="4" t="s">
        <v>939</v>
      </c>
    </row>
    <row r="703" spans="1:5">
      <c r="A703" s="3" t="s">
        <v>844</v>
      </c>
    </row>
    <row r="704" spans="1:5">
      <c r="A704" s="4" t="s">
        <v>846</v>
      </c>
      <c r="B704" s="6" t="n">
        <v>0</v>
      </c>
    </row>
    <row r="705" spans="1:5">
      <c r="A705" s="4" t="s">
        <v>847</v>
      </c>
      <c r="B705" s="5" t="n">
        <v>1799</v>
      </c>
    </row>
    <row r="706" spans="1:5">
      <c r="A706" s="4" t="s">
        <v>848</v>
      </c>
      <c r="B706" s="5" t="n">
        <v>5450</v>
      </c>
    </row>
    <row r="707" spans="1:5">
      <c r="A707" s="4" t="s">
        <v>849</v>
      </c>
      <c r="B707" s="5" t="n">
        <v>1799</v>
      </c>
    </row>
    <row r="708" spans="1:5">
      <c r="A708" s="4" t="s">
        <v>850</v>
      </c>
      <c r="B708" s="5" t="n">
        <v>6253</v>
      </c>
    </row>
    <row r="709" spans="1:5">
      <c r="A709" s="4" t="s">
        <v>851</v>
      </c>
      <c r="B709" s="5" t="n">
        <v>8052</v>
      </c>
    </row>
    <row r="710" spans="1:5">
      <c r="A710" s="4" t="s">
        <v>852</v>
      </c>
      <c r="B710" s="6" t="n">
        <v>-2689</v>
      </c>
    </row>
    <row r="711" spans="1:5">
      <c r="A711" s="4" t="s">
        <v>854</v>
      </c>
      <c r="B711" s="4" t="s">
        <v>870</v>
      </c>
    </row>
    <row r="712" spans="1:5">
      <c r="A712" s="4" t="s">
        <v>940</v>
      </c>
    </row>
    <row r="713" spans="1:5">
      <c r="A713" s="3" t="s">
        <v>844</v>
      </c>
    </row>
    <row r="714" spans="1:5">
      <c r="A714" s="4" t="s">
        <v>846</v>
      </c>
      <c r="B714" s="6" t="n">
        <v>0</v>
      </c>
    </row>
    <row r="715" spans="1:5">
      <c r="A715" s="4" t="s">
        <v>847</v>
      </c>
      <c r="B715" s="5" t="n">
        <v>2626</v>
      </c>
    </row>
    <row r="716" spans="1:5">
      <c r="A716" s="4" t="s">
        <v>848</v>
      </c>
      <c r="B716" s="5" t="n">
        <v>6194</v>
      </c>
    </row>
    <row r="717" spans="1:5">
      <c r="A717" s="4" t="s">
        <v>849</v>
      </c>
      <c r="B717" s="5" t="n">
        <v>2661</v>
      </c>
    </row>
    <row r="718" spans="1:5">
      <c r="A718" s="4" t="s">
        <v>850</v>
      </c>
      <c r="B718" s="5" t="n">
        <v>9670</v>
      </c>
    </row>
    <row r="719" spans="1:5">
      <c r="A719" s="4" t="s">
        <v>851</v>
      </c>
      <c r="B719" s="5" t="n">
        <v>12331</v>
      </c>
    </row>
    <row r="720" spans="1:5">
      <c r="A720" s="4" t="s">
        <v>852</v>
      </c>
      <c r="B720" s="6" t="n">
        <v>-3573</v>
      </c>
    </row>
    <row r="721" spans="1:5">
      <c r="A721" s="4" t="s">
        <v>854</v>
      </c>
      <c r="B721" s="4" t="s">
        <v>870</v>
      </c>
    </row>
    <row r="722" spans="1:5">
      <c r="A722" s="4" t="s">
        <v>941</v>
      </c>
    </row>
    <row r="723" spans="1:5">
      <c r="A723" s="3" t="s">
        <v>844</v>
      </c>
    </row>
    <row r="724" spans="1:5">
      <c r="A724" s="4" t="s">
        <v>846</v>
      </c>
      <c r="B724" s="6" t="n">
        <v>0</v>
      </c>
    </row>
    <row r="725" spans="1:5">
      <c r="A725" s="4" t="s">
        <v>847</v>
      </c>
      <c r="B725" s="5" t="n">
        <v>900</v>
      </c>
    </row>
    <row r="726" spans="1:5">
      <c r="A726" s="4" t="s">
        <v>848</v>
      </c>
      <c r="B726" s="5" t="n">
        <v>2100</v>
      </c>
    </row>
    <row r="727" spans="1:5">
      <c r="A727" s="4" t="s">
        <v>849</v>
      </c>
      <c r="B727" s="5" t="n">
        <v>900</v>
      </c>
    </row>
    <row r="728" spans="1:5">
      <c r="A728" s="4" t="s">
        <v>850</v>
      </c>
      <c r="B728" s="5" t="n">
        <v>3986</v>
      </c>
    </row>
    <row r="729" spans="1:5">
      <c r="A729" s="4" t="s">
        <v>851</v>
      </c>
      <c r="B729" s="5" t="n">
        <v>4886</v>
      </c>
    </row>
    <row r="730" spans="1:5">
      <c r="A730" s="4" t="s">
        <v>852</v>
      </c>
      <c r="B730" s="6" t="n">
        <v>-1039</v>
      </c>
    </row>
    <row r="731" spans="1:5">
      <c r="A731" s="4" t="s">
        <v>854</v>
      </c>
      <c r="B731" s="4" t="s">
        <v>863</v>
      </c>
    </row>
    <row r="732" spans="1:5">
      <c r="A732" s="4" t="s">
        <v>942</v>
      </c>
    </row>
    <row r="733" spans="1:5">
      <c r="A733" s="3" t="s">
        <v>844</v>
      </c>
    </row>
    <row r="734" spans="1:5">
      <c r="A734" s="4" t="s">
        <v>846</v>
      </c>
      <c r="B734" s="6" t="n">
        <v>0</v>
      </c>
    </row>
    <row r="735" spans="1:5">
      <c r="A735" s="4" t="s">
        <v>847</v>
      </c>
      <c r="B735" s="5" t="n">
        <v>1155</v>
      </c>
    </row>
    <row r="736" spans="1:5">
      <c r="A736" s="4" t="s">
        <v>848</v>
      </c>
      <c r="B736" s="5" t="n">
        <v>3469</v>
      </c>
    </row>
    <row r="737" spans="1:5">
      <c r="A737" s="4" t="s">
        <v>849</v>
      </c>
      <c r="B737" s="5" t="n">
        <v>1155</v>
      </c>
    </row>
    <row r="738" spans="1:5">
      <c r="A738" s="4" t="s">
        <v>850</v>
      </c>
      <c r="B738" s="5" t="n">
        <v>4198</v>
      </c>
    </row>
    <row r="739" spans="1:5">
      <c r="A739" s="4" t="s">
        <v>851</v>
      </c>
      <c r="B739" s="5" t="n">
        <v>5353</v>
      </c>
    </row>
    <row r="740" spans="1:5">
      <c r="A740" s="4" t="s">
        <v>852</v>
      </c>
      <c r="B740" s="6" t="n">
        <v>-2602</v>
      </c>
    </row>
    <row r="741" spans="1:5">
      <c r="A741" s="4" t="s">
        <v>854</v>
      </c>
      <c r="B741" s="4" t="s">
        <v>861</v>
      </c>
    </row>
    <row r="742" spans="1:5">
      <c r="A742" s="4" t="s">
        <v>943</v>
      </c>
    </row>
    <row r="743" spans="1:5">
      <c r="A743" s="3" t="s">
        <v>844</v>
      </c>
    </row>
    <row r="744" spans="1:5">
      <c r="A744" s="4" t="s">
        <v>846</v>
      </c>
      <c r="B744" s="6" t="n">
        <v>0</v>
      </c>
    </row>
    <row r="745" spans="1:5">
      <c r="A745" s="4" t="s">
        <v>847</v>
      </c>
      <c r="B745" s="5" t="n">
        <v>2130</v>
      </c>
    </row>
    <row r="746" spans="1:5">
      <c r="A746" s="4" t="s">
        <v>848</v>
      </c>
      <c r="B746" s="5" t="n">
        <v>6389</v>
      </c>
    </row>
    <row r="747" spans="1:5">
      <c r="A747" s="4" t="s">
        <v>849</v>
      </c>
      <c r="B747" s="5" t="n">
        <v>2130</v>
      </c>
    </row>
    <row r="748" spans="1:5">
      <c r="A748" s="4" t="s">
        <v>850</v>
      </c>
      <c r="B748" s="5" t="n">
        <v>7383</v>
      </c>
    </row>
    <row r="749" spans="1:5">
      <c r="A749" s="4" t="s">
        <v>851</v>
      </c>
      <c r="B749" s="5" t="n">
        <v>9513</v>
      </c>
    </row>
    <row r="750" spans="1:5">
      <c r="A750" s="4" t="s">
        <v>852</v>
      </c>
      <c r="B750" s="6" t="n">
        <v>-4654</v>
      </c>
    </row>
    <row r="751" spans="1:5">
      <c r="A751" s="4" t="s">
        <v>854</v>
      </c>
      <c r="B751" s="4" t="s">
        <v>861</v>
      </c>
    </row>
    <row r="752" spans="1:5">
      <c r="A752" s="4" t="s">
        <v>944</v>
      </c>
    </row>
    <row r="753" spans="1:5">
      <c r="A753" s="3" t="s">
        <v>844</v>
      </c>
    </row>
    <row r="754" spans="1:5">
      <c r="A754" s="4" t="s">
        <v>846</v>
      </c>
      <c r="B754" s="6" t="n">
        <v>0</v>
      </c>
    </row>
    <row r="755" spans="1:5">
      <c r="A755" s="4" t="s">
        <v>847</v>
      </c>
      <c r="B755" s="5" t="n">
        <v>860</v>
      </c>
    </row>
    <row r="756" spans="1:5">
      <c r="A756" s="4" t="s">
        <v>848</v>
      </c>
      <c r="B756" s="5" t="n">
        <v>2029</v>
      </c>
    </row>
    <row r="757" spans="1:5">
      <c r="A757" s="4" t="s">
        <v>849</v>
      </c>
      <c r="B757" s="5" t="n">
        <v>872</v>
      </c>
    </row>
    <row r="758" spans="1:5">
      <c r="A758" s="4" t="s">
        <v>850</v>
      </c>
      <c r="B758" s="5" t="n">
        <v>3416</v>
      </c>
    </row>
    <row r="759" spans="1:5">
      <c r="A759" s="4" t="s">
        <v>851</v>
      </c>
      <c r="B759" s="5" t="n">
        <v>4288</v>
      </c>
    </row>
    <row r="760" spans="1:5">
      <c r="A760" s="4" t="s">
        <v>852</v>
      </c>
      <c r="B760" s="6" t="n">
        <v>-1289</v>
      </c>
    </row>
    <row r="761" spans="1:5">
      <c r="A761" s="4" t="s">
        <v>854</v>
      </c>
      <c r="B761" s="4" t="s">
        <v>870</v>
      </c>
    </row>
    <row r="762" spans="1:5">
      <c r="A762" s="4" t="s">
        <v>945</v>
      </c>
    </row>
    <row r="763" spans="1:5">
      <c r="A763" s="3" t="s">
        <v>844</v>
      </c>
    </row>
    <row r="764" spans="1:5">
      <c r="A764" s="4" t="s">
        <v>846</v>
      </c>
      <c r="B764" s="6" t="n">
        <v>-6690</v>
      </c>
    </row>
    <row r="765" spans="1:5">
      <c r="A765" s="4" t="s">
        <v>847</v>
      </c>
      <c r="B765" s="5" t="n">
        <v>685</v>
      </c>
    </row>
    <row r="766" spans="1:5">
      <c r="A766" s="4" t="s">
        <v>848</v>
      </c>
      <c r="B766" s="5" t="n">
        <v>1902</v>
      </c>
    </row>
    <row r="767" spans="1:5">
      <c r="A767" s="4" t="s">
        <v>849</v>
      </c>
      <c r="B767" s="5" t="n">
        <v>685</v>
      </c>
    </row>
    <row r="768" spans="1:5">
      <c r="A768" s="4" t="s">
        <v>850</v>
      </c>
      <c r="B768" s="5" t="n">
        <v>3506</v>
      </c>
    </row>
    <row r="769" spans="1:5">
      <c r="A769" s="4" t="s">
        <v>851</v>
      </c>
      <c r="B769" s="5" t="n">
        <v>4191</v>
      </c>
    </row>
    <row r="770" spans="1:5">
      <c r="A770" s="4" t="s">
        <v>852</v>
      </c>
      <c r="B770" s="6" t="n">
        <v>-2756</v>
      </c>
    </row>
    <row r="771" spans="1:5">
      <c r="A771" s="4" t="s">
        <v>854</v>
      </c>
      <c r="B771" s="4" t="s">
        <v>879</v>
      </c>
    </row>
    <row r="772" spans="1:5">
      <c r="A772" s="4" t="s">
        <v>946</v>
      </c>
    </row>
    <row r="773" spans="1:5">
      <c r="A773" s="3" t="s">
        <v>844</v>
      </c>
    </row>
    <row r="774" spans="1:5">
      <c r="A774" s="4" t="s">
        <v>846</v>
      </c>
      <c r="B774" s="6" t="n">
        <v>0</v>
      </c>
    </row>
    <row r="775" spans="1:5">
      <c r="A775" s="4" t="s">
        <v>847</v>
      </c>
      <c r="B775" s="5" t="n">
        <v>778</v>
      </c>
    </row>
    <row r="776" spans="1:5">
      <c r="A776" s="4" t="s">
        <v>848</v>
      </c>
      <c r="B776" s="5" t="n">
        <v>2643</v>
      </c>
    </row>
    <row r="777" spans="1:5">
      <c r="A777" s="4" t="s">
        <v>849</v>
      </c>
      <c r="B777" s="5" t="n">
        <v>778</v>
      </c>
    </row>
    <row r="778" spans="1:5">
      <c r="A778" s="4" t="s">
        <v>850</v>
      </c>
      <c r="B778" s="5" t="n">
        <v>5492</v>
      </c>
    </row>
    <row r="779" spans="1:5">
      <c r="A779" s="4" t="s">
        <v>851</v>
      </c>
      <c r="B779" s="5" t="n">
        <v>6270</v>
      </c>
    </row>
    <row r="780" spans="1:5">
      <c r="A780" s="4" t="s">
        <v>852</v>
      </c>
      <c r="B780" s="6" t="n">
        <v>-2759</v>
      </c>
    </row>
    <row r="781" spans="1:5">
      <c r="A781" s="4" t="s">
        <v>854</v>
      </c>
      <c r="B781" s="4" t="s">
        <v>947</v>
      </c>
    </row>
    <row r="782" spans="1:5">
      <c r="A782" s="4" t="s">
        <v>948</v>
      </c>
    </row>
    <row r="783" spans="1:5">
      <c r="A783" s="3" t="s">
        <v>844</v>
      </c>
    </row>
    <row r="784" spans="1:5">
      <c r="A784" s="4" t="s">
        <v>846</v>
      </c>
      <c r="B784" s="6" t="n">
        <v>0</v>
      </c>
    </row>
    <row r="785" spans="1:5">
      <c r="A785" s="4" t="s">
        <v>847</v>
      </c>
      <c r="B785" s="5" t="n">
        <v>602</v>
      </c>
    </row>
    <row r="786" spans="1:5">
      <c r="A786" s="4" t="s">
        <v>848</v>
      </c>
      <c r="B786" s="5" t="n">
        <v>1921</v>
      </c>
    </row>
    <row r="787" spans="1:5">
      <c r="A787" s="4" t="s">
        <v>849</v>
      </c>
      <c r="B787" s="5" t="n">
        <v>602</v>
      </c>
    </row>
    <row r="788" spans="1:5">
      <c r="A788" s="4" t="s">
        <v>850</v>
      </c>
      <c r="B788" s="5" t="n">
        <v>2992</v>
      </c>
    </row>
    <row r="789" spans="1:5">
      <c r="A789" s="4" t="s">
        <v>851</v>
      </c>
      <c r="B789" s="5" t="n">
        <v>3594</v>
      </c>
    </row>
    <row r="790" spans="1:5">
      <c r="A790" s="4" t="s">
        <v>852</v>
      </c>
      <c r="B790" s="6" t="n">
        <v>-1741</v>
      </c>
    </row>
    <row r="791" spans="1:5">
      <c r="A791" s="4" t="s">
        <v>854</v>
      </c>
      <c r="B791" s="4" t="s">
        <v>902</v>
      </c>
    </row>
    <row r="792" spans="1:5">
      <c r="A792" s="4" t="s">
        <v>949</v>
      </c>
    </row>
    <row r="793" spans="1:5">
      <c r="A793" s="3" t="s">
        <v>844</v>
      </c>
    </row>
    <row r="794" spans="1:5">
      <c r="A794" s="4" t="s">
        <v>846</v>
      </c>
      <c r="B794" s="6" t="n">
        <v>0</v>
      </c>
    </row>
    <row r="795" spans="1:5">
      <c r="A795" s="4" t="s">
        <v>847</v>
      </c>
      <c r="B795" s="5" t="n">
        <v>368</v>
      </c>
    </row>
    <row r="796" spans="1:5">
      <c r="A796" s="4" t="s">
        <v>848</v>
      </c>
      <c r="B796" s="5" t="n">
        <v>868</v>
      </c>
    </row>
    <row r="797" spans="1:5">
      <c r="A797" s="4" t="s">
        <v>849</v>
      </c>
      <c r="B797" s="5" t="n">
        <v>373</v>
      </c>
    </row>
    <row r="798" spans="1:5">
      <c r="A798" s="4" t="s">
        <v>850</v>
      </c>
      <c r="B798" s="5" t="n">
        <v>1166</v>
      </c>
    </row>
    <row r="799" spans="1:5">
      <c r="A799" s="4" t="s">
        <v>851</v>
      </c>
      <c r="B799" s="5" t="n">
        <v>1539</v>
      </c>
    </row>
    <row r="800" spans="1:5">
      <c r="A800" s="4" t="s">
        <v>852</v>
      </c>
      <c r="B800" s="6" t="n">
        <v>-475</v>
      </c>
    </row>
    <row r="801" spans="1:5">
      <c r="A801" s="4" t="s">
        <v>854</v>
      </c>
      <c r="B801" s="4" t="s">
        <v>870</v>
      </c>
    </row>
    <row r="802" spans="1:5">
      <c r="A802" s="4" t="s">
        <v>950</v>
      </c>
    </row>
    <row r="803" spans="1:5">
      <c r="A803" s="3" t="s">
        <v>844</v>
      </c>
    </row>
    <row r="804" spans="1:5">
      <c r="A804" s="4" t="s">
        <v>846</v>
      </c>
      <c r="B804" s="6" t="n">
        <v>0</v>
      </c>
    </row>
    <row r="805" spans="1:5">
      <c r="A805" s="4" t="s">
        <v>847</v>
      </c>
      <c r="B805" s="5" t="n">
        <v>1411</v>
      </c>
    </row>
    <row r="806" spans="1:5">
      <c r="A806" s="4" t="s">
        <v>848</v>
      </c>
      <c r="B806" s="5" t="n">
        <v>3328</v>
      </c>
    </row>
    <row r="807" spans="1:5">
      <c r="A807" s="4" t="s">
        <v>849</v>
      </c>
      <c r="B807" s="5" t="n">
        <v>1430</v>
      </c>
    </row>
    <row r="808" spans="1:5">
      <c r="A808" s="4" t="s">
        <v>850</v>
      </c>
      <c r="B808" s="5" t="n">
        <v>5875</v>
      </c>
    </row>
    <row r="809" spans="1:5">
      <c r="A809" s="4" t="s">
        <v>851</v>
      </c>
      <c r="B809" s="5" t="n">
        <v>7305</v>
      </c>
    </row>
    <row r="810" spans="1:5">
      <c r="A810" s="4" t="s">
        <v>852</v>
      </c>
      <c r="B810" s="6" t="n">
        <v>-2040</v>
      </c>
    </row>
    <row r="811" spans="1:5">
      <c r="A811" s="4" t="s">
        <v>854</v>
      </c>
      <c r="B811" s="4" t="s">
        <v>870</v>
      </c>
    </row>
    <row r="812" spans="1:5">
      <c r="A812" s="4" t="s">
        <v>951</v>
      </c>
    </row>
    <row r="813" spans="1:5">
      <c r="A813" s="3" t="s">
        <v>844</v>
      </c>
    </row>
    <row r="814" spans="1:5">
      <c r="A814" s="4" t="s">
        <v>846</v>
      </c>
      <c r="B814" s="6" t="n">
        <v>0</v>
      </c>
    </row>
    <row r="815" spans="1:5">
      <c r="A815" s="4" t="s">
        <v>847</v>
      </c>
      <c r="B815" s="5" t="n">
        <v>1660</v>
      </c>
    </row>
    <row r="816" spans="1:5">
      <c r="A816" s="4" t="s">
        <v>848</v>
      </c>
      <c r="B816" s="5" t="n">
        <v>4973</v>
      </c>
    </row>
    <row r="817" spans="1:5">
      <c r="A817" s="4" t="s">
        <v>849</v>
      </c>
      <c r="B817" s="5" t="n">
        <v>1660</v>
      </c>
    </row>
    <row r="818" spans="1:5">
      <c r="A818" s="4" t="s">
        <v>850</v>
      </c>
      <c r="B818" s="5" t="n">
        <v>7042</v>
      </c>
    </row>
    <row r="819" spans="1:5">
      <c r="A819" s="4" t="s">
        <v>851</v>
      </c>
      <c r="B819" s="5" t="n">
        <v>8702</v>
      </c>
    </row>
    <row r="820" spans="1:5">
      <c r="A820" s="4" t="s">
        <v>852</v>
      </c>
      <c r="B820" s="6" t="n">
        <v>-2484</v>
      </c>
    </row>
    <row r="821" spans="1:5">
      <c r="A821" s="4" t="s">
        <v>854</v>
      </c>
      <c r="B821" s="4" t="s">
        <v>952</v>
      </c>
    </row>
    <row r="822" spans="1:5">
      <c r="A822" s="4" t="s">
        <v>953</v>
      </c>
    </row>
    <row r="823" spans="1:5">
      <c r="A823" s="3" t="s">
        <v>844</v>
      </c>
    </row>
    <row r="824" spans="1:5">
      <c r="A824" s="4" t="s">
        <v>846</v>
      </c>
      <c r="B824" s="6" t="n">
        <v>0</v>
      </c>
    </row>
    <row r="825" spans="1:5">
      <c r="A825" s="4" t="s">
        <v>847</v>
      </c>
      <c r="B825" s="5" t="n">
        <v>1595</v>
      </c>
    </row>
    <row r="826" spans="1:5">
      <c r="A826" s="4" t="s">
        <v>848</v>
      </c>
      <c r="B826" s="5" t="n">
        <v>3937</v>
      </c>
    </row>
    <row r="827" spans="1:5">
      <c r="A827" s="4" t="s">
        <v>849</v>
      </c>
      <c r="B827" s="5" t="n">
        <v>1595</v>
      </c>
    </row>
    <row r="828" spans="1:5">
      <c r="A828" s="4" t="s">
        <v>850</v>
      </c>
      <c r="B828" s="5" t="n">
        <v>4466</v>
      </c>
    </row>
    <row r="829" spans="1:5">
      <c r="A829" s="4" t="s">
        <v>851</v>
      </c>
      <c r="B829" s="5" t="n">
        <v>6061</v>
      </c>
    </row>
    <row r="830" spans="1:5">
      <c r="A830" s="4" t="s">
        <v>852</v>
      </c>
      <c r="B830" s="6" t="n">
        <v>-1491</v>
      </c>
    </row>
    <row r="831" spans="1:5">
      <c r="A831" s="4" t="s">
        <v>854</v>
      </c>
      <c r="B831" s="4" t="s">
        <v>896</v>
      </c>
    </row>
    <row r="832" spans="1:5">
      <c r="A832" s="4" t="s">
        <v>954</v>
      </c>
    </row>
    <row r="833" spans="1:5">
      <c r="A833" s="3" t="s">
        <v>844</v>
      </c>
    </row>
    <row r="834" spans="1:5">
      <c r="A834" s="4" t="s">
        <v>846</v>
      </c>
      <c r="B834" s="6" t="n">
        <v>-24841</v>
      </c>
    </row>
    <row r="835" spans="1:5">
      <c r="A835" s="4" t="s">
        <v>847</v>
      </c>
      <c r="B835" s="5" t="n">
        <v>3562</v>
      </c>
    </row>
    <row r="836" spans="1:5">
      <c r="A836" s="4" t="s">
        <v>848</v>
      </c>
      <c r="B836" s="5" t="n">
        <v>10767</v>
      </c>
    </row>
    <row r="837" spans="1:5">
      <c r="A837" s="4" t="s">
        <v>849</v>
      </c>
      <c r="B837" s="5" t="n">
        <v>3562</v>
      </c>
    </row>
    <row r="838" spans="1:5">
      <c r="A838" s="4" t="s">
        <v>850</v>
      </c>
      <c r="B838" s="5" t="n">
        <v>13171</v>
      </c>
    </row>
    <row r="839" spans="1:5">
      <c r="A839" s="4" t="s">
        <v>851</v>
      </c>
      <c r="B839" s="5" t="n">
        <v>16733</v>
      </c>
    </row>
    <row r="840" spans="1:5">
      <c r="A840" s="4" t="s">
        <v>852</v>
      </c>
      <c r="B840" s="6" t="n">
        <v>-7989</v>
      </c>
    </row>
    <row r="841" spans="1:5">
      <c r="A841" s="4" t="s">
        <v>854</v>
      </c>
      <c r="B841" s="4" t="s">
        <v>861</v>
      </c>
    </row>
    <row r="842" spans="1:5">
      <c r="A842" s="4" t="s">
        <v>955</v>
      </c>
    </row>
    <row r="843" spans="1:5">
      <c r="A843" s="3" t="s">
        <v>844</v>
      </c>
    </row>
    <row r="844" spans="1:5">
      <c r="A844" s="4" t="s">
        <v>846</v>
      </c>
      <c r="B844" s="6" t="n">
        <v>0</v>
      </c>
    </row>
    <row r="845" spans="1:5">
      <c r="A845" s="4" t="s">
        <v>847</v>
      </c>
      <c r="B845" s="5" t="n">
        <v>871</v>
      </c>
    </row>
    <row r="846" spans="1:5">
      <c r="A846" s="4" t="s">
        <v>848</v>
      </c>
      <c r="B846" s="5" t="n">
        <v>2703</v>
      </c>
    </row>
    <row r="847" spans="1:5">
      <c r="A847" s="4" t="s">
        <v>849</v>
      </c>
      <c r="B847" s="5" t="n">
        <v>871</v>
      </c>
    </row>
    <row r="848" spans="1:5">
      <c r="A848" s="4" t="s">
        <v>850</v>
      </c>
      <c r="B848" s="5" t="n">
        <v>3572</v>
      </c>
    </row>
    <row r="849" spans="1:5">
      <c r="A849" s="4" t="s">
        <v>851</v>
      </c>
      <c r="B849" s="5" t="n">
        <v>4443</v>
      </c>
    </row>
    <row r="850" spans="1:5">
      <c r="A850" s="4" t="s">
        <v>852</v>
      </c>
      <c r="B850" s="6" t="n">
        <v>-2181</v>
      </c>
    </row>
    <row r="851" spans="1:5">
      <c r="A851" s="4" t="s">
        <v>854</v>
      </c>
      <c r="B851" s="4" t="s">
        <v>902</v>
      </c>
    </row>
    <row r="852" spans="1:5">
      <c r="A852" s="4" t="s">
        <v>956</v>
      </c>
    </row>
    <row r="853" spans="1:5">
      <c r="A853" s="3" t="s">
        <v>844</v>
      </c>
    </row>
    <row r="854" spans="1:5">
      <c r="A854" s="4" t="s">
        <v>846</v>
      </c>
      <c r="B854" s="6" t="n">
        <v>0</v>
      </c>
    </row>
    <row r="855" spans="1:5">
      <c r="A855" s="4" t="s">
        <v>847</v>
      </c>
      <c r="B855" s="5" t="n">
        <v>308</v>
      </c>
    </row>
    <row r="856" spans="1:5">
      <c r="A856" s="4" t="s">
        <v>848</v>
      </c>
      <c r="B856" s="5" t="n">
        <v>727</v>
      </c>
    </row>
    <row r="857" spans="1:5">
      <c r="A857" s="4" t="s">
        <v>849</v>
      </c>
      <c r="B857" s="5" t="n">
        <v>312</v>
      </c>
    </row>
    <row r="858" spans="1:5">
      <c r="A858" s="4" t="s">
        <v>850</v>
      </c>
      <c r="B858" s="5" t="n">
        <v>2060</v>
      </c>
    </row>
    <row r="859" spans="1:5">
      <c r="A859" s="4" t="s">
        <v>851</v>
      </c>
      <c r="B859" s="5" t="n">
        <v>2372</v>
      </c>
    </row>
    <row r="860" spans="1:5">
      <c r="A860" s="4" t="s">
        <v>852</v>
      </c>
      <c r="B860" s="6" t="n">
        <v>-594</v>
      </c>
    </row>
    <row r="861" spans="1:5">
      <c r="A861" s="4" t="s">
        <v>854</v>
      </c>
      <c r="B861" s="4" t="s">
        <v>870</v>
      </c>
    </row>
    <row r="862" spans="1:5">
      <c r="A862" s="4" t="s">
        <v>957</v>
      </c>
    </row>
    <row r="863" spans="1:5">
      <c r="A863" s="3" t="s">
        <v>844</v>
      </c>
    </row>
    <row r="864" spans="1:5">
      <c r="A864" s="4" t="s">
        <v>846</v>
      </c>
      <c r="B864" s="6" t="n">
        <v>0</v>
      </c>
    </row>
    <row r="865" spans="1:5">
      <c r="A865" s="4" t="s">
        <v>847</v>
      </c>
      <c r="B865" s="5" t="n">
        <v>2933</v>
      </c>
    </row>
    <row r="866" spans="1:5">
      <c r="A866" s="4" t="s">
        <v>848</v>
      </c>
      <c r="B866" s="5" t="n">
        <v>6917</v>
      </c>
    </row>
    <row r="867" spans="1:5">
      <c r="A867" s="4" t="s">
        <v>849</v>
      </c>
      <c r="B867" s="5" t="n">
        <v>2972</v>
      </c>
    </row>
    <row r="868" spans="1:5">
      <c r="A868" s="4" t="s">
        <v>850</v>
      </c>
      <c r="B868" s="5" t="n">
        <v>11940</v>
      </c>
    </row>
    <row r="869" spans="1:5">
      <c r="A869" s="4" t="s">
        <v>851</v>
      </c>
      <c r="B869" s="5" t="n">
        <v>14912</v>
      </c>
    </row>
    <row r="870" spans="1:5">
      <c r="A870" s="4" t="s">
        <v>852</v>
      </c>
      <c r="B870" s="6" t="n">
        <v>-4227</v>
      </c>
    </row>
    <row r="871" spans="1:5">
      <c r="A871" s="4" t="s">
        <v>854</v>
      </c>
      <c r="B871" s="4" t="s">
        <v>870</v>
      </c>
    </row>
    <row r="872" spans="1:5">
      <c r="A872" s="4" t="s">
        <v>958</v>
      </c>
    </row>
    <row r="873" spans="1:5">
      <c r="A873" s="3" t="s">
        <v>844</v>
      </c>
    </row>
    <row r="874" spans="1:5">
      <c r="A874" s="4" t="s">
        <v>846</v>
      </c>
      <c r="B874" s="6" t="n">
        <v>0</v>
      </c>
    </row>
    <row r="875" spans="1:5">
      <c r="A875" s="4" t="s">
        <v>847</v>
      </c>
      <c r="B875" s="5" t="n">
        <v>0</v>
      </c>
    </row>
    <row r="876" spans="1:5">
      <c r="A876" s="4" t="s">
        <v>848</v>
      </c>
      <c r="B876" s="5" t="n">
        <v>5707</v>
      </c>
    </row>
    <row r="877" spans="1:5">
      <c r="A877" s="4" t="s">
        <v>849</v>
      </c>
      <c r="B877" s="5" t="n">
        <v>0</v>
      </c>
    </row>
    <row r="878" spans="1:5">
      <c r="A878" s="4" t="s">
        <v>850</v>
      </c>
      <c r="B878" s="5" t="n">
        <v>6414</v>
      </c>
    </row>
    <row r="879" spans="1:5">
      <c r="A879" s="4" t="s">
        <v>851</v>
      </c>
      <c r="B879" s="5" t="n">
        <v>6414</v>
      </c>
    </row>
    <row r="880" spans="1:5">
      <c r="A880" s="4" t="s">
        <v>852</v>
      </c>
      <c r="B880" s="6" t="n">
        <v>-4118</v>
      </c>
    </row>
    <row r="881" spans="1:5">
      <c r="A881" s="4" t="s">
        <v>854</v>
      </c>
      <c r="B881" s="4" t="s">
        <v>902</v>
      </c>
    </row>
    <row r="882" spans="1:5">
      <c r="A882" s="4" t="s">
        <v>959</v>
      </c>
    </row>
    <row r="883" spans="1:5">
      <c r="A883" s="3" t="s">
        <v>844</v>
      </c>
    </row>
    <row r="884" spans="1:5">
      <c r="A884" s="4" t="s">
        <v>846</v>
      </c>
      <c r="B884" s="6" t="n">
        <v>0</v>
      </c>
    </row>
    <row r="885" spans="1:5">
      <c r="A885" s="4" t="s">
        <v>847</v>
      </c>
      <c r="B885" s="5" t="n">
        <v>0</v>
      </c>
    </row>
    <row r="886" spans="1:5">
      <c r="A886" s="4" t="s">
        <v>848</v>
      </c>
      <c r="B886" s="5" t="n">
        <v>5428</v>
      </c>
    </row>
    <row r="887" spans="1:5">
      <c r="A887" s="4" t="s">
        <v>849</v>
      </c>
      <c r="B887" s="5" t="n">
        <v>0</v>
      </c>
    </row>
    <row r="888" spans="1:5">
      <c r="A888" s="4" t="s">
        <v>850</v>
      </c>
      <c r="B888" s="5" t="n">
        <v>6158</v>
      </c>
    </row>
    <row r="889" spans="1:5">
      <c r="A889" s="4" t="s">
        <v>851</v>
      </c>
      <c r="B889" s="5" t="n">
        <v>6158</v>
      </c>
    </row>
    <row r="890" spans="1:5">
      <c r="A890" s="4" t="s">
        <v>852</v>
      </c>
      <c r="B890" s="6" t="n">
        <v>-2749</v>
      </c>
    </row>
    <row r="891" spans="1:5">
      <c r="A891" s="4" t="s">
        <v>854</v>
      </c>
      <c r="B891" s="4" t="s">
        <v>870</v>
      </c>
    </row>
    <row r="892" spans="1:5">
      <c r="A892" s="4" t="s">
        <v>960</v>
      </c>
    </row>
    <row r="893" spans="1:5">
      <c r="A893" s="3" t="s">
        <v>844</v>
      </c>
    </row>
    <row r="894" spans="1:5">
      <c r="A894" s="4" t="s">
        <v>846</v>
      </c>
      <c r="B894" s="6" t="n">
        <v>0</v>
      </c>
    </row>
    <row r="895" spans="1:5">
      <c r="A895" s="4" t="s">
        <v>847</v>
      </c>
      <c r="B895" s="5" t="n">
        <v>268</v>
      </c>
    </row>
    <row r="896" spans="1:5">
      <c r="A896" s="4" t="s">
        <v>848</v>
      </c>
      <c r="B896" s="5" t="n">
        <v>633</v>
      </c>
    </row>
    <row r="897" spans="1:5">
      <c r="A897" s="4" t="s">
        <v>849</v>
      </c>
      <c r="B897" s="5" t="n">
        <v>272</v>
      </c>
    </row>
    <row r="898" spans="1:5">
      <c r="A898" s="4" t="s">
        <v>850</v>
      </c>
      <c r="B898" s="5" t="n">
        <v>1640</v>
      </c>
    </row>
    <row r="899" spans="1:5">
      <c r="A899" s="4" t="s">
        <v>851</v>
      </c>
      <c r="B899" s="5" t="n">
        <v>1912</v>
      </c>
    </row>
    <row r="900" spans="1:5">
      <c r="A900" s="4" t="s">
        <v>852</v>
      </c>
      <c r="B900" s="6" t="n">
        <v>-393</v>
      </c>
    </row>
    <row r="901" spans="1:5">
      <c r="A901" s="4" t="s">
        <v>854</v>
      </c>
      <c r="B901" s="4" t="s">
        <v>870</v>
      </c>
    </row>
    <row r="902" spans="1:5">
      <c r="A902" s="4" t="s">
        <v>961</v>
      </c>
    </row>
    <row r="903" spans="1:5">
      <c r="A903" s="3" t="s">
        <v>844</v>
      </c>
    </row>
    <row r="904" spans="1:5">
      <c r="A904" s="4" t="s">
        <v>846</v>
      </c>
      <c r="B904" s="6" t="n">
        <v>-21516</v>
      </c>
    </row>
    <row r="905" spans="1:5">
      <c r="A905" s="4" t="s">
        <v>847</v>
      </c>
      <c r="B905" s="5" t="n">
        <v>5229</v>
      </c>
    </row>
    <row r="906" spans="1:5">
      <c r="A906" s="4" t="s">
        <v>848</v>
      </c>
      <c r="B906" s="5" t="n">
        <v>15714</v>
      </c>
    </row>
    <row r="907" spans="1:5">
      <c r="A907" s="4" t="s">
        <v>849</v>
      </c>
      <c r="B907" s="5" t="n">
        <v>5229</v>
      </c>
    </row>
    <row r="908" spans="1:5">
      <c r="A908" s="4" t="s">
        <v>850</v>
      </c>
      <c r="B908" s="5" t="n">
        <v>17038</v>
      </c>
    </row>
    <row r="909" spans="1:5">
      <c r="A909" s="4" t="s">
        <v>851</v>
      </c>
      <c r="B909" s="5" t="n">
        <v>22267</v>
      </c>
    </row>
    <row r="910" spans="1:5">
      <c r="A910" s="4" t="s">
        <v>852</v>
      </c>
      <c r="B910" s="6" t="n">
        <v>-7495</v>
      </c>
    </row>
    <row r="911" spans="1:5">
      <c r="A911" s="4" t="s">
        <v>854</v>
      </c>
      <c r="B911" s="4" t="s">
        <v>870</v>
      </c>
    </row>
    <row r="912" spans="1:5">
      <c r="A912" s="4" t="s">
        <v>962</v>
      </c>
    </row>
    <row r="913" spans="1:5">
      <c r="A913" s="3" t="s">
        <v>844</v>
      </c>
    </row>
    <row r="914" spans="1:5">
      <c r="A914" s="4" t="s">
        <v>846</v>
      </c>
      <c r="B914" s="6" t="n">
        <v>0</v>
      </c>
    </row>
    <row r="915" spans="1:5">
      <c r="A915" s="4" t="s">
        <v>847</v>
      </c>
      <c r="B915" s="5" t="n">
        <v>0</v>
      </c>
    </row>
    <row r="916" spans="1:5">
      <c r="A916" s="4" t="s">
        <v>848</v>
      </c>
      <c r="B916" s="5" t="n">
        <v>17616</v>
      </c>
    </row>
    <row r="917" spans="1:5">
      <c r="A917" s="4" t="s">
        <v>849</v>
      </c>
      <c r="B917" s="5" t="n">
        <v>0</v>
      </c>
    </row>
    <row r="918" spans="1:5">
      <c r="A918" s="4" t="s">
        <v>850</v>
      </c>
      <c r="B918" s="5" t="n">
        <v>27917</v>
      </c>
    </row>
    <row r="919" spans="1:5">
      <c r="A919" s="4" t="s">
        <v>851</v>
      </c>
      <c r="B919" s="5" t="n">
        <v>27917</v>
      </c>
    </row>
    <row r="920" spans="1:5">
      <c r="A920" s="4" t="s">
        <v>852</v>
      </c>
      <c r="B920" s="6" t="n">
        <v>-16862</v>
      </c>
    </row>
    <row r="921" spans="1:5">
      <c r="A921" s="4" t="s">
        <v>854</v>
      </c>
      <c r="B921" s="4" t="s">
        <v>902</v>
      </c>
    </row>
    <row r="922" spans="1:5">
      <c r="A922" s="4" t="s">
        <v>963</v>
      </c>
    </row>
    <row r="923" spans="1:5">
      <c r="A923" s="3" t="s">
        <v>844</v>
      </c>
    </row>
    <row r="924" spans="1:5">
      <c r="A924" s="4" t="s">
        <v>846</v>
      </c>
      <c r="B924" s="6" t="n">
        <v>0</v>
      </c>
    </row>
    <row r="925" spans="1:5">
      <c r="A925" s="4" t="s">
        <v>847</v>
      </c>
      <c r="B925" s="5" t="n">
        <v>2157</v>
      </c>
    </row>
    <row r="926" spans="1:5">
      <c r="A926" s="4" t="s">
        <v>848</v>
      </c>
      <c r="B926" s="5" t="n">
        <v>5088</v>
      </c>
    </row>
    <row r="927" spans="1:5">
      <c r="A927" s="4" t="s">
        <v>849</v>
      </c>
      <c r="B927" s="5" t="n">
        <v>2186</v>
      </c>
    </row>
    <row r="928" spans="1:5">
      <c r="A928" s="4" t="s">
        <v>850</v>
      </c>
      <c r="B928" s="5" t="n">
        <v>7129</v>
      </c>
    </row>
    <row r="929" spans="1:5">
      <c r="A929" s="4" t="s">
        <v>851</v>
      </c>
      <c r="B929" s="5" t="n">
        <v>9315</v>
      </c>
    </row>
    <row r="930" spans="1:5">
      <c r="A930" s="4" t="s">
        <v>852</v>
      </c>
      <c r="B930" s="6" t="n">
        <v>-2798</v>
      </c>
    </row>
    <row r="931" spans="1:5">
      <c r="A931" s="4" t="s">
        <v>854</v>
      </c>
      <c r="B931" s="4" t="s">
        <v>870</v>
      </c>
    </row>
    <row r="932" spans="1:5">
      <c r="A932" s="4" t="s">
        <v>964</v>
      </c>
    </row>
    <row r="933" spans="1:5">
      <c r="A933" s="3" t="s">
        <v>844</v>
      </c>
    </row>
    <row r="934" spans="1:5">
      <c r="A934" s="4" t="s">
        <v>846</v>
      </c>
      <c r="B934" s="6" t="n">
        <v>0</v>
      </c>
    </row>
    <row r="935" spans="1:5">
      <c r="A935" s="4" t="s">
        <v>847</v>
      </c>
      <c r="B935" s="5" t="n">
        <v>2045</v>
      </c>
    </row>
    <row r="936" spans="1:5">
      <c r="A936" s="4" t="s">
        <v>848</v>
      </c>
      <c r="B936" s="5" t="n">
        <v>4823</v>
      </c>
    </row>
    <row r="937" spans="1:5">
      <c r="A937" s="4" t="s">
        <v>849</v>
      </c>
      <c r="B937" s="5" t="n">
        <v>2072</v>
      </c>
    </row>
    <row r="938" spans="1:5">
      <c r="A938" s="4" t="s">
        <v>850</v>
      </c>
      <c r="B938" s="5" t="n">
        <v>7981</v>
      </c>
    </row>
    <row r="939" spans="1:5">
      <c r="A939" s="4" t="s">
        <v>851</v>
      </c>
      <c r="B939" s="5" t="n">
        <v>10053</v>
      </c>
    </row>
    <row r="940" spans="1:5">
      <c r="A940" s="4" t="s">
        <v>852</v>
      </c>
      <c r="B940" s="6" t="n">
        <v>-2870</v>
      </c>
    </row>
    <row r="941" spans="1:5">
      <c r="A941" s="4" t="s">
        <v>854</v>
      </c>
      <c r="B941" s="4" t="s">
        <v>870</v>
      </c>
    </row>
    <row r="942" spans="1:5">
      <c r="A942" s="4" t="s">
        <v>965</v>
      </c>
    </row>
    <row r="943" spans="1:5">
      <c r="A943" s="3" t="s">
        <v>844</v>
      </c>
    </row>
    <row r="944" spans="1:5">
      <c r="A944" s="4" t="s">
        <v>846</v>
      </c>
      <c r="B944" s="6" t="n">
        <v>-6385</v>
      </c>
    </row>
    <row r="945" spans="1:5">
      <c r="A945" s="4" t="s">
        <v>847</v>
      </c>
      <c r="B945" s="5" t="n">
        <v>1100</v>
      </c>
    </row>
    <row r="946" spans="1:5">
      <c r="A946" s="4" t="s">
        <v>848</v>
      </c>
      <c r="B946" s="5" t="n">
        <v>3359</v>
      </c>
    </row>
    <row r="947" spans="1:5">
      <c r="A947" s="4" t="s">
        <v>849</v>
      </c>
      <c r="B947" s="5" t="n">
        <v>1100</v>
      </c>
    </row>
    <row r="948" spans="1:5">
      <c r="A948" s="4" t="s">
        <v>850</v>
      </c>
      <c r="B948" s="5" t="n">
        <v>4010</v>
      </c>
    </row>
    <row r="949" spans="1:5">
      <c r="A949" s="4" t="s">
        <v>851</v>
      </c>
      <c r="B949" s="5" t="n">
        <v>5110</v>
      </c>
    </row>
    <row r="950" spans="1:5">
      <c r="A950" s="4" t="s">
        <v>852</v>
      </c>
      <c r="B950" s="6" t="n">
        <v>-2498</v>
      </c>
    </row>
    <row r="951" spans="1:5">
      <c r="A951" s="4" t="s">
        <v>854</v>
      </c>
      <c r="B951" s="4" t="s">
        <v>861</v>
      </c>
    </row>
    <row r="952" spans="1:5">
      <c r="A952" s="4" t="s">
        <v>966</v>
      </c>
    </row>
    <row r="953" spans="1:5">
      <c r="A953" s="3" t="s">
        <v>844</v>
      </c>
    </row>
    <row r="954" spans="1:5">
      <c r="A954" s="4" t="s">
        <v>846</v>
      </c>
      <c r="B954" s="6" t="n">
        <v>-20178</v>
      </c>
    </row>
    <row r="955" spans="1:5">
      <c r="A955" s="4" t="s">
        <v>847</v>
      </c>
      <c r="B955" s="5" t="n">
        <v>863</v>
      </c>
    </row>
    <row r="956" spans="1:5">
      <c r="A956" s="4" t="s">
        <v>848</v>
      </c>
      <c r="B956" s="5" t="n">
        <v>2790</v>
      </c>
    </row>
    <row r="957" spans="1:5">
      <c r="A957" s="4" t="s">
        <v>849</v>
      </c>
      <c r="B957" s="5" t="n">
        <v>11097</v>
      </c>
    </row>
    <row r="958" spans="1:5">
      <c r="A958" s="4" t="s">
        <v>850</v>
      </c>
      <c r="B958" s="5" t="n">
        <v>24278</v>
      </c>
    </row>
    <row r="959" spans="1:5">
      <c r="A959" s="4" t="s">
        <v>851</v>
      </c>
      <c r="B959" s="5" t="n">
        <v>35375</v>
      </c>
    </row>
    <row r="960" spans="1:5">
      <c r="A960" s="4" t="s">
        <v>852</v>
      </c>
      <c r="B960" s="6" t="n">
        <v>-6318</v>
      </c>
    </row>
    <row r="961" spans="1:5">
      <c r="A961" s="4" t="s">
        <v>854</v>
      </c>
      <c r="B961" s="4" t="s">
        <v>879</v>
      </c>
    </row>
    <row r="962" spans="1:5">
      <c r="A962" s="4" t="s">
        <v>967</v>
      </c>
    </row>
    <row r="963" spans="1:5">
      <c r="A963" s="3" t="s">
        <v>844</v>
      </c>
    </row>
    <row r="964" spans="1:5">
      <c r="A964" s="4" t="s">
        <v>846</v>
      </c>
      <c r="B964" s="6" t="n">
        <v>0</v>
      </c>
    </row>
    <row r="965" spans="1:5">
      <c r="A965" s="4" t="s">
        <v>847</v>
      </c>
      <c r="B965" s="5" t="n">
        <v>826</v>
      </c>
    </row>
    <row r="966" spans="1:5">
      <c r="A966" s="4" t="s">
        <v>848</v>
      </c>
      <c r="B966" s="5" t="n">
        <v>2415</v>
      </c>
    </row>
    <row r="967" spans="1:5">
      <c r="A967" s="4" t="s">
        <v>849</v>
      </c>
      <c r="B967" s="5" t="n">
        <v>826</v>
      </c>
    </row>
    <row r="968" spans="1:5">
      <c r="A968" s="4" t="s">
        <v>850</v>
      </c>
      <c r="B968" s="5" t="n">
        <v>5140</v>
      </c>
    </row>
    <row r="969" spans="1:5">
      <c r="A969" s="4" t="s">
        <v>851</v>
      </c>
      <c r="B969" s="5" t="n">
        <v>5966</v>
      </c>
    </row>
    <row r="970" spans="1:5">
      <c r="A970" s="4" t="s">
        <v>852</v>
      </c>
      <c r="B970" s="6" t="n">
        <v>-3380</v>
      </c>
    </row>
    <row r="971" spans="1:5">
      <c r="A971" s="4" t="s">
        <v>854</v>
      </c>
      <c r="B971" s="4" t="s">
        <v>879</v>
      </c>
    </row>
    <row r="972" spans="1:5">
      <c r="A972" s="4" t="s">
        <v>968</v>
      </c>
    </row>
    <row r="973" spans="1:5">
      <c r="A973" s="3" t="s">
        <v>844</v>
      </c>
    </row>
    <row r="974" spans="1:5">
      <c r="A974" s="4" t="s">
        <v>846</v>
      </c>
      <c r="B974" s="6" t="n">
        <v>0</v>
      </c>
    </row>
    <row r="975" spans="1:5">
      <c r="A975" s="4" t="s">
        <v>847</v>
      </c>
      <c r="B975" s="5" t="n">
        <v>750</v>
      </c>
    </row>
    <row r="976" spans="1:5">
      <c r="A976" s="4" t="s">
        <v>848</v>
      </c>
      <c r="B976" s="5" t="n">
        <v>2265</v>
      </c>
    </row>
    <row r="977" spans="1:5">
      <c r="A977" s="4" t="s">
        <v>849</v>
      </c>
      <c r="B977" s="5" t="n">
        <v>750</v>
      </c>
    </row>
    <row r="978" spans="1:5">
      <c r="A978" s="4" t="s">
        <v>850</v>
      </c>
      <c r="B978" s="5" t="n">
        <v>3230</v>
      </c>
    </row>
    <row r="979" spans="1:5">
      <c r="A979" s="4" t="s">
        <v>851</v>
      </c>
      <c r="B979" s="5" t="n">
        <v>3980</v>
      </c>
    </row>
    <row r="980" spans="1:5">
      <c r="A980" s="4" t="s">
        <v>852</v>
      </c>
      <c r="B980" s="6" t="n">
        <v>-1991</v>
      </c>
    </row>
    <row r="981" spans="1:5">
      <c r="A981" s="4" t="s">
        <v>854</v>
      </c>
      <c r="B981" s="4" t="s">
        <v>902</v>
      </c>
    </row>
    <row r="982" spans="1:5">
      <c r="A982" s="4" t="s">
        <v>969</v>
      </c>
    </row>
    <row r="983" spans="1:5">
      <c r="A983" s="3" t="s">
        <v>844</v>
      </c>
    </row>
    <row r="984" spans="1:5">
      <c r="A984" s="4" t="s">
        <v>846</v>
      </c>
      <c r="B984" s="6" t="n">
        <v>0</v>
      </c>
    </row>
    <row r="985" spans="1:5">
      <c r="A985" s="4" t="s">
        <v>847</v>
      </c>
      <c r="B985" s="5" t="n">
        <v>1694</v>
      </c>
    </row>
    <row r="986" spans="1:5">
      <c r="A986" s="4" t="s">
        <v>848</v>
      </c>
      <c r="B986" s="5" t="n">
        <v>5065</v>
      </c>
    </row>
    <row r="987" spans="1:5">
      <c r="A987" s="4" t="s">
        <v>849</v>
      </c>
      <c r="B987" s="5" t="n">
        <v>1694</v>
      </c>
    </row>
    <row r="988" spans="1:5">
      <c r="A988" s="4" t="s">
        <v>850</v>
      </c>
      <c r="B988" s="5" t="n">
        <v>12365</v>
      </c>
    </row>
    <row r="989" spans="1:5">
      <c r="A989" s="4" t="s">
        <v>851</v>
      </c>
      <c r="B989" s="5" t="n">
        <v>14059</v>
      </c>
    </row>
    <row r="990" spans="1:5">
      <c r="A990" s="4" t="s">
        <v>852</v>
      </c>
      <c r="B990" s="6" t="n">
        <v>-6073</v>
      </c>
    </row>
    <row r="991" spans="1:5">
      <c r="A991" s="4" t="s">
        <v>854</v>
      </c>
      <c r="B991" s="4" t="s">
        <v>970</v>
      </c>
    </row>
    <row r="992" spans="1:5">
      <c r="A992" s="4" t="s">
        <v>971</v>
      </c>
    </row>
    <row r="993" spans="1:5">
      <c r="A993" s="3" t="s">
        <v>844</v>
      </c>
    </row>
    <row r="994" spans="1:5">
      <c r="A994" s="4" t="s">
        <v>846</v>
      </c>
      <c r="B994" s="6" t="n">
        <v>-42065</v>
      </c>
    </row>
    <row r="995" spans="1:5">
      <c r="A995" s="4" t="s">
        <v>847</v>
      </c>
      <c r="B995" s="5" t="n">
        <v>1912</v>
      </c>
    </row>
    <row r="996" spans="1:5">
      <c r="A996" s="4" t="s">
        <v>848</v>
      </c>
      <c r="B996" s="5" t="n">
        <v>5202</v>
      </c>
    </row>
    <row r="997" spans="1:5">
      <c r="A997" s="4" t="s">
        <v>849</v>
      </c>
      <c r="B997" s="5" t="n">
        <v>2201</v>
      </c>
    </row>
    <row r="998" spans="1:5">
      <c r="A998" s="4" t="s">
        <v>850</v>
      </c>
      <c r="B998" s="5" t="n">
        <v>10238</v>
      </c>
    </row>
    <row r="999" spans="1:5">
      <c r="A999" s="4" t="s">
        <v>851</v>
      </c>
      <c r="B999" s="5" t="n">
        <v>12439</v>
      </c>
    </row>
    <row r="1000" spans="1:5">
      <c r="A1000" s="4" t="s">
        <v>852</v>
      </c>
      <c r="B1000" s="6" t="n">
        <v>-7569</v>
      </c>
    </row>
    <row r="1001" spans="1:5">
      <c r="A1001" s="4" t="s">
        <v>854</v>
      </c>
      <c r="B1001" s="4" t="s">
        <v>879</v>
      </c>
    </row>
    <row r="1002" spans="1:5">
      <c r="A1002" s="4" t="s">
        <v>972</v>
      </c>
    </row>
    <row r="1003" spans="1:5">
      <c r="A1003" s="3" t="s">
        <v>844</v>
      </c>
    </row>
    <row r="1004" spans="1:5">
      <c r="A1004" s="4" t="s">
        <v>846</v>
      </c>
      <c r="B1004" s="6" t="n">
        <v>0</v>
      </c>
    </row>
    <row r="1005" spans="1:5">
      <c r="A1005" s="4" t="s">
        <v>847</v>
      </c>
      <c r="B1005" s="5" t="n">
        <v>2159</v>
      </c>
    </row>
    <row r="1006" spans="1:5">
      <c r="A1006" s="4" t="s">
        <v>848</v>
      </c>
      <c r="B1006" s="5" t="n">
        <v>7780</v>
      </c>
    </row>
    <row r="1007" spans="1:5">
      <c r="A1007" s="4" t="s">
        <v>849</v>
      </c>
      <c r="B1007" s="5" t="n">
        <v>2159</v>
      </c>
    </row>
    <row r="1008" spans="1:5">
      <c r="A1008" s="4" t="s">
        <v>850</v>
      </c>
      <c r="B1008" s="5" t="n">
        <v>14886</v>
      </c>
    </row>
    <row r="1009" spans="1:5">
      <c r="A1009" s="4" t="s">
        <v>851</v>
      </c>
      <c r="B1009" s="5" t="n">
        <v>17045</v>
      </c>
    </row>
    <row r="1010" spans="1:5">
      <c r="A1010" s="4" t="s">
        <v>852</v>
      </c>
      <c r="B1010" s="6" t="n">
        <v>-11597</v>
      </c>
    </row>
    <row r="1011" spans="1:5">
      <c r="A1011" s="4" t="s">
        <v>854</v>
      </c>
      <c r="B1011" s="4" t="s">
        <v>879</v>
      </c>
    </row>
    <row r="1012" spans="1:5">
      <c r="A1012" s="4" t="s">
        <v>973</v>
      </c>
    </row>
    <row r="1013" spans="1:5">
      <c r="A1013" s="3" t="s">
        <v>844</v>
      </c>
    </row>
    <row r="1014" spans="1:5">
      <c r="A1014" s="4" t="s">
        <v>846</v>
      </c>
      <c r="B1014" s="6" t="n">
        <v>0</v>
      </c>
    </row>
    <row r="1015" spans="1:5">
      <c r="A1015" s="4" t="s">
        <v>847</v>
      </c>
      <c r="B1015" s="5" t="n">
        <v>567</v>
      </c>
    </row>
    <row r="1016" spans="1:5">
      <c r="A1016" s="4" t="s">
        <v>848</v>
      </c>
      <c r="B1016" s="5" t="n">
        <v>1759</v>
      </c>
    </row>
    <row r="1017" spans="1:5">
      <c r="A1017" s="4" t="s">
        <v>849</v>
      </c>
      <c r="B1017" s="5" t="n">
        <v>567</v>
      </c>
    </row>
    <row r="1018" spans="1:5">
      <c r="A1018" s="4" t="s">
        <v>850</v>
      </c>
      <c r="B1018" s="5" t="n">
        <v>3771</v>
      </c>
    </row>
    <row r="1019" spans="1:5">
      <c r="A1019" s="4" t="s">
        <v>851</v>
      </c>
      <c r="B1019" s="5" t="n">
        <v>4338</v>
      </c>
    </row>
    <row r="1020" spans="1:5">
      <c r="A1020" s="4" t="s">
        <v>852</v>
      </c>
      <c r="B1020" s="6" t="n">
        <v>-2728</v>
      </c>
    </row>
    <row r="1021" spans="1:5">
      <c r="A1021" s="4" t="s">
        <v>854</v>
      </c>
      <c r="B1021" s="4" t="s">
        <v>974</v>
      </c>
    </row>
    <row r="1022" spans="1:5">
      <c r="A1022" s="4" t="s">
        <v>975</v>
      </c>
    </row>
    <row r="1023" spans="1:5">
      <c r="A1023" s="3" t="s">
        <v>844</v>
      </c>
    </row>
    <row r="1024" spans="1:5">
      <c r="A1024" s="4" t="s">
        <v>846</v>
      </c>
      <c r="B1024" s="6" t="n">
        <v>0</v>
      </c>
    </row>
    <row r="1025" spans="1:5">
      <c r="A1025" s="4" t="s">
        <v>847</v>
      </c>
      <c r="B1025" s="5" t="n">
        <v>2610</v>
      </c>
    </row>
    <row r="1026" spans="1:5">
      <c r="A1026" s="4" t="s">
        <v>848</v>
      </c>
      <c r="B1026" s="5" t="n">
        <v>7837</v>
      </c>
    </row>
    <row r="1027" spans="1:5">
      <c r="A1027" s="4" t="s">
        <v>849</v>
      </c>
      <c r="B1027" s="5" t="n">
        <v>2610</v>
      </c>
    </row>
    <row r="1028" spans="1:5">
      <c r="A1028" s="4" t="s">
        <v>850</v>
      </c>
      <c r="B1028" s="5" t="n">
        <v>8568</v>
      </c>
    </row>
    <row r="1029" spans="1:5">
      <c r="A1029" s="4" t="s">
        <v>851</v>
      </c>
      <c r="B1029" s="5" t="n">
        <v>11178</v>
      </c>
    </row>
    <row r="1030" spans="1:5">
      <c r="A1030" s="4" t="s">
        <v>852</v>
      </c>
      <c r="B1030" s="6" t="n">
        <v>-4224</v>
      </c>
    </row>
    <row r="1031" spans="1:5">
      <c r="A1031" s="4" t="s">
        <v>854</v>
      </c>
      <c r="B1031" s="4" t="s">
        <v>857</v>
      </c>
    </row>
    <row r="1032" spans="1:5">
      <c r="A1032" s="4" t="s">
        <v>976</v>
      </c>
    </row>
    <row r="1033" spans="1:5">
      <c r="A1033" s="3" t="s">
        <v>844</v>
      </c>
    </row>
    <row r="1034" spans="1:5">
      <c r="A1034" s="4" t="s">
        <v>846</v>
      </c>
      <c r="B1034" s="6" t="n">
        <v>0</v>
      </c>
    </row>
    <row r="1035" spans="1:5">
      <c r="A1035" s="4" t="s">
        <v>847</v>
      </c>
      <c r="B1035" s="5" t="n">
        <v>241</v>
      </c>
    </row>
    <row r="1036" spans="1:5">
      <c r="A1036" s="4" t="s">
        <v>848</v>
      </c>
      <c r="B1036" s="5" t="n">
        <v>1069</v>
      </c>
    </row>
    <row r="1037" spans="1:5">
      <c r="A1037" s="4" t="s">
        <v>849</v>
      </c>
      <c r="B1037" s="5" t="n">
        <v>241</v>
      </c>
    </row>
    <row r="1038" spans="1:5">
      <c r="A1038" s="4" t="s">
        <v>850</v>
      </c>
      <c r="B1038" s="5" t="n">
        <v>2037</v>
      </c>
    </row>
    <row r="1039" spans="1:5">
      <c r="A1039" s="4" t="s">
        <v>851</v>
      </c>
      <c r="B1039" s="5" t="n">
        <v>2278</v>
      </c>
    </row>
    <row r="1040" spans="1:5">
      <c r="A1040" s="4" t="s">
        <v>852</v>
      </c>
      <c r="B1040" s="6" t="n">
        <v>-1595</v>
      </c>
    </row>
    <row r="1041" spans="1:5">
      <c r="A1041" s="4" t="s">
        <v>854</v>
      </c>
      <c r="B1041" s="4" t="s">
        <v>977</v>
      </c>
    </row>
    <row r="1042" spans="1:5">
      <c r="A1042" s="4" t="s">
        <v>978</v>
      </c>
    </row>
    <row r="1043" spans="1:5">
      <c r="A1043" s="3" t="s">
        <v>844</v>
      </c>
    </row>
    <row r="1044" spans="1:5">
      <c r="A1044" s="4" t="s">
        <v>846</v>
      </c>
      <c r="B1044" s="6" t="n">
        <v>0</v>
      </c>
    </row>
    <row r="1045" spans="1:5">
      <c r="A1045" s="4" t="s">
        <v>847</v>
      </c>
      <c r="B1045" s="5" t="n">
        <v>1928</v>
      </c>
    </row>
    <row r="1046" spans="1:5">
      <c r="A1046" s="4" t="s">
        <v>848</v>
      </c>
      <c r="B1046" s="5" t="n">
        <v>4408</v>
      </c>
    </row>
    <row r="1047" spans="1:5">
      <c r="A1047" s="4" t="s">
        <v>849</v>
      </c>
      <c r="B1047" s="5" t="n">
        <v>1928</v>
      </c>
    </row>
    <row r="1048" spans="1:5">
      <c r="A1048" s="4" t="s">
        <v>850</v>
      </c>
      <c r="B1048" s="5" t="n">
        <v>8182</v>
      </c>
    </row>
    <row r="1049" spans="1:5">
      <c r="A1049" s="4" t="s">
        <v>851</v>
      </c>
      <c r="B1049" s="5" t="n">
        <v>10110</v>
      </c>
    </row>
    <row r="1050" spans="1:5">
      <c r="A1050" s="4" t="s">
        <v>852</v>
      </c>
      <c r="B1050" s="6" t="n">
        <v>-5605</v>
      </c>
    </row>
    <row r="1051" spans="1:5">
      <c r="A1051" s="4" t="s">
        <v>854</v>
      </c>
      <c r="B1051" s="4" t="s">
        <v>867</v>
      </c>
    </row>
    <row r="1052" spans="1:5">
      <c r="A1052" s="4" t="s">
        <v>979</v>
      </c>
    </row>
    <row r="1053" spans="1:5">
      <c r="A1053" s="3" t="s">
        <v>844</v>
      </c>
    </row>
    <row r="1054" spans="1:5">
      <c r="A1054" s="4" t="s">
        <v>846</v>
      </c>
      <c r="B1054" s="6" t="n">
        <v>-6766</v>
      </c>
    </row>
    <row r="1055" spans="1:5">
      <c r="A1055" s="4" t="s">
        <v>847</v>
      </c>
      <c r="B1055" s="5" t="n">
        <v>6011</v>
      </c>
    </row>
    <row r="1056" spans="1:5">
      <c r="A1056" s="4" t="s">
        <v>848</v>
      </c>
      <c r="B1056" s="5" t="n">
        <v>12336</v>
      </c>
    </row>
    <row r="1057" spans="1:5">
      <c r="A1057" s="4" t="s">
        <v>849</v>
      </c>
      <c r="B1057" s="5" t="n">
        <v>6011</v>
      </c>
    </row>
    <row r="1058" spans="1:5">
      <c r="A1058" s="4" t="s">
        <v>850</v>
      </c>
      <c r="B1058" s="5" t="n">
        <v>12721</v>
      </c>
    </row>
    <row r="1059" spans="1:5">
      <c r="A1059" s="4" t="s">
        <v>851</v>
      </c>
      <c r="B1059" s="5" t="n">
        <v>18732</v>
      </c>
    </row>
    <row r="1060" spans="1:5">
      <c r="A1060" s="4" t="s">
        <v>852</v>
      </c>
      <c r="B1060" s="6" t="n">
        <v>-3428</v>
      </c>
    </row>
    <row r="1061" spans="1:5">
      <c r="A1061" s="4" t="s">
        <v>854</v>
      </c>
      <c r="B1061" s="4" t="s">
        <v>865</v>
      </c>
    </row>
    <row r="1062" spans="1:5">
      <c r="A1062" s="4" t="s">
        <v>980</v>
      </c>
    </row>
    <row r="1063" spans="1:5">
      <c r="A1063" s="3" t="s">
        <v>844</v>
      </c>
    </row>
    <row r="1064" spans="1:5">
      <c r="A1064" s="4" t="s">
        <v>846</v>
      </c>
      <c r="B1064" s="6" t="n">
        <v>0</v>
      </c>
    </row>
    <row r="1065" spans="1:5">
      <c r="A1065" s="4" t="s">
        <v>847</v>
      </c>
      <c r="B1065" s="5" t="n">
        <v>1148</v>
      </c>
    </row>
    <row r="1066" spans="1:5">
      <c r="A1066" s="4" t="s">
        <v>848</v>
      </c>
      <c r="B1066" s="5" t="n">
        <v>3460</v>
      </c>
    </row>
    <row r="1067" spans="1:5">
      <c r="A1067" s="4" t="s">
        <v>849</v>
      </c>
      <c r="B1067" s="5" t="n">
        <v>1148</v>
      </c>
    </row>
    <row r="1068" spans="1:5">
      <c r="A1068" s="4" t="s">
        <v>850</v>
      </c>
      <c r="B1068" s="5" t="n">
        <v>4137</v>
      </c>
    </row>
    <row r="1069" spans="1:5">
      <c r="A1069" s="4" t="s">
        <v>851</v>
      </c>
      <c r="B1069" s="5" t="n">
        <v>5285</v>
      </c>
    </row>
    <row r="1070" spans="1:5">
      <c r="A1070" s="4" t="s">
        <v>852</v>
      </c>
      <c r="B1070" s="6" t="n">
        <v>-2651</v>
      </c>
    </row>
    <row r="1071" spans="1:5">
      <c r="A1071" s="4" t="s">
        <v>854</v>
      </c>
      <c r="B1071" s="4" t="s">
        <v>861</v>
      </c>
    </row>
    <row r="1072" spans="1:5">
      <c r="A1072" s="4" t="s">
        <v>981</v>
      </c>
    </row>
    <row r="1073" spans="1:5">
      <c r="A1073" s="3" t="s">
        <v>844</v>
      </c>
    </row>
    <row r="1074" spans="1:5">
      <c r="A1074" s="4" t="s">
        <v>846</v>
      </c>
      <c r="B1074" s="6" t="n">
        <v>0</v>
      </c>
    </row>
    <row r="1075" spans="1:5">
      <c r="A1075" s="4" t="s">
        <v>847</v>
      </c>
      <c r="B1075" s="5" t="n">
        <v>527</v>
      </c>
    </row>
    <row r="1076" spans="1:5">
      <c r="A1076" s="4" t="s">
        <v>848</v>
      </c>
      <c r="B1076" s="5" t="n">
        <v>2058</v>
      </c>
    </row>
    <row r="1077" spans="1:5">
      <c r="A1077" s="4" t="s">
        <v>849</v>
      </c>
      <c r="B1077" s="5" t="n">
        <v>1778</v>
      </c>
    </row>
    <row r="1078" spans="1:5">
      <c r="A1078" s="4" t="s">
        <v>850</v>
      </c>
      <c r="B1078" s="5" t="n">
        <v>6650</v>
      </c>
    </row>
    <row r="1079" spans="1:5">
      <c r="A1079" s="4" t="s">
        <v>851</v>
      </c>
      <c r="B1079" s="5" t="n">
        <v>8428</v>
      </c>
    </row>
    <row r="1080" spans="1:5">
      <c r="A1080" s="4" t="s">
        <v>852</v>
      </c>
      <c r="B1080" s="6" t="n">
        <v>-4147</v>
      </c>
    </row>
    <row r="1081" spans="1:5">
      <c r="A1081" s="4" t="s">
        <v>854</v>
      </c>
      <c r="B1081" s="4" t="s">
        <v>861</v>
      </c>
    </row>
    <row r="1082" spans="1:5">
      <c r="A1082" s="4" t="s">
        <v>982</v>
      </c>
    </row>
    <row r="1083" spans="1:5">
      <c r="A1083" s="3" t="s">
        <v>844</v>
      </c>
    </row>
    <row r="1084" spans="1:5">
      <c r="A1084" s="4" t="s">
        <v>846</v>
      </c>
      <c r="B1084" s="6" t="n">
        <v>-20543</v>
      </c>
    </row>
    <row r="1085" spans="1:5">
      <c r="A1085" s="4" t="s">
        <v>847</v>
      </c>
      <c r="B1085" s="5" t="n">
        <v>990</v>
      </c>
    </row>
    <row r="1086" spans="1:5">
      <c r="A1086" s="4" t="s">
        <v>848</v>
      </c>
      <c r="B1086" s="5" t="n">
        <v>2971</v>
      </c>
    </row>
    <row r="1087" spans="1:5">
      <c r="A1087" s="4" t="s">
        <v>849</v>
      </c>
      <c r="B1087" s="5" t="n">
        <v>990</v>
      </c>
    </row>
    <row r="1088" spans="1:5">
      <c r="A1088" s="4" t="s">
        <v>850</v>
      </c>
      <c r="B1088" s="5" t="n">
        <v>9414</v>
      </c>
    </row>
    <row r="1089" spans="1:5">
      <c r="A1089" s="4" t="s">
        <v>851</v>
      </c>
      <c r="B1089" s="5" t="n">
        <v>10404</v>
      </c>
    </row>
    <row r="1090" spans="1:5">
      <c r="A1090" s="4" t="s">
        <v>852</v>
      </c>
      <c r="B1090" s="6" t="n">
        <v>-6604</v>
      </c>
    </row>
    <row r="1091" spans="1:5">
      <c r="A1091" s="4" t="s">
        <v>854</v>
      </c>
      <c r="B1091" s="4" t="s">
        <v>983</v>
      </c>
    </row>
    <row r="1092" spans="1:5">
      <c r="A1092" s="4" t="s">
        <v>984</v>
      </c>
    </row>
    <row r="1093" spans="1:5">
      <c r="A1093" s="3" t="s">
        <v>844</v>
      </c>
    </row>
    <row r="1094" spans="1:5">
      <c r="A1094" s="4" t="s">
        <v>846</v>
      </c>
      <c r="B1094" s="6" t="n">
        <v>0</v>
      </c>
    </row>
    <row r="1095" spans="1:5">
      <c r="A1095" s="4" t="s">
        <v>847</v>
      </c>
      <c r="B1095" s="5" t="n">
        <v>562</v>
      </c>
    </row>
    <row r="1096" spans="1:5">
      <c r="A1096" s="4" t="s">
        <v>848</v>
      </c>
      <c r="B1096" s="5" t="n">
        <v>1710</v>
      </c>
    </row>
    <row r="1097" spans="1:5">
      <c r="A1097" s="4" t="s">
        <v>849</v>
      </c>
      <c r="B1097" s="5" t="n">
        <v>562</v>
      </c>
    </row>
    <row r="1098" spans="1:5">
      <c r="A1098" s="4" t="s">
        <v>850</v>
      </c>
      <c r="B1098" s="5" t="n">
        <v>1977</v>
      </c>
    </row>
    <row r="1099" spans="1:5">
      <c r="A1099" s="4" t="s">
        <v>851</v>
      </c>
      <c r="B1099" s="5" t="n">
        <v>2539</v>
      </c>
    </row>
    <row r="1100" spans="1:5">
      <c r="A1100" s="4" t="s">
        <v>852</v>
      </c>
      <c r="B1100" s="6" t="n">
        <v>-1224</v>
      </c>
    </row>
    <row r="1101" spans="1:5">
      <c r="A1101" s="4" t="s">
        <v>854</v>
      </c>
      <c r="B1101" s="4" t="s">
        <v>861</v>
      </c>
    </row>
    <row r="1102" spans="1:5">
      <c r="A1102" s="4" t="s">
        <v>985</v>
      </c>
    </row>
    <row r="1103" spans="1:5">
      <c r="A1103" s="3" t="s">
        <v>844</v>
      </c>
    </row>
    <row r="1104" spans="1:5">
      <c r="A1104" s="4" t="s">
        <v>846</v>
      </c>
      <c r="B1104" s="6" t="n">
        <v>0</v>
      </c>
    </row>
    <row r="1105" spans="1:5">
      <c r="A1105" s="4" t="s">
        <v>847</v>
      </c>
      <c r="B1105" s="5" t="n">
        <v>498</v>
      </c>
    </row>
    <row r="1106" spans="1:5">
      <c r="A1106" s="4" t="s">
        <v>848</v>
      </c>
      <c r="B1106" s="5" t="n">
        <v>1527</v>
      </c>
    </row>
    <row r="1107" spans="1:5">
      <c r="A1107" s="4" t="s">
        <v>849</v>
      </c>
      <c r="B1107" s="5" t="n">
        <v>498</v>
      </c>
    </row>
    <row r="1108" spans="1:5">
      <c r="A1108" s="4" t="s">
        <v>850</v>
      </c>
      <c r="B1108" s="5" t="n">
        <v>2170</v>
      </c>
    </row>
    <row r="1109" spans="1:5">
      <c r="A1109" s="4" t="s">
        <v>851</v>
      </c>
      <c r="B1109" s="5" t="n">
        <v>2668</v>
      </c>
    </row>
    <row r="1110" spans="1:5">
      <c r="A1110" s="4" t="s">
        <v>852</v>
      </c>
      <c r="B1110" s="6" t="n">
        <v>-1390</v>
      </c>
    </row>
    <row r="1111" spans="1:5">
      <c r="A1111" s="4" t="s">
        <v>854</v>
      </c>
      <c r="B1111" s="4" t="s">
        <v>861</v>
      </c>
    </row>
    <row r="1112" spans="1:5">
      <c r="A1112" s="4" t="s">
        <v>986</v>
      </c>
    </row>
    <row r="1113" spans="1:5">
      <c r="A1113" s="3" t="s">
        <v>844</v>
      </c>
    </row>
    <row r="1114" spans="1:5">
      <c r="A1114" s="4" t="s">
        <v>846</v>
      </c>
      <c r="B1114" s="6" t="n">
        <v>-41141</v>
      </c>
    </row>
    <row r="1115" spans="1:5">
      <c r="A1115" s="4" t="s">
        <v>847</v>
      </c>
      <c r="B1115" s="5" t="n">
        <v>5250</v>
      </c>
    </row>
    <row r="1116" spans="1:5">
      <c r="A1116" s="4" t="s">
        <v>848</v>
      </c>
      <c r="B1116" s="5" t="n">
        <v>16202</v>
      </c>
    </row>
    <row r="1117" spans="1:5">
      <c r="A1117" s="4" t="s">
        <v>849</v>
      </c>
      <c r="B1117" s="5" t="n">
        <v>5250</v>
      </c>
    </row>
    <row r="1118" spans="1:5">
      <c r="A1118" s="4" t="s">
        <v>850</v>
      </c>
      <c r="B1118" s="5" t="n">
        <v>18399</v>
      </c>
    </row>
    <row r="1119" spans="1:5">
      <c r="A1119" s="4" t="s">
        <v>851</v>
      </c>
      <c r="B1119" s="5" t="n">
        <v>23649</v>
      </c>
    </row>
    <row r="1120" spans="1:5">
      <c r="A1120" s="4" t="s">
        <v>852</v>
      </c>
      <c r="B1120" s="6" t="n">
        <v>-8015</v>
      </c>
    </row>
    <row r="1121" spans="1:5">
      <c r="A1121" s="4" t="s">
        <v>854</v>
      </c>
      <c r="B1121" s="4" t="s">
        <v>874</v>
      </c>
    </row>
    <row r="1122" spans="1:5">
      <c r="A1122" s="4" t="s">
        <v>987</v>
      </c>
    </row>
    <row r="1123" spans="1:5">
      <c r="A1123" s="3" t="s">
        <v>844</v>
      </c>
    </row>
    <row r="1124" spans="1:5">
      <c r="A1124" s="4" t="s">
        <v>846</v>
      </c>
      <c r="B1124" s="6" t="n">
        <v>0</v>
      </c>
    </row>
    <row r="1125" spans="1:5">
      <c r="A1125" s="4" t="s">
        <v>847</v>
      </c>
      <c r="B1125" s="5" t="n">
        <v>1536</v>
      </c>
    </row>
    <row r="1126" spans="1:5">
      <c r="A1126" s="4" t="s">
        <v>848</v>
      </c>
      <c r="B1126" s="5" t="n">
        <v>4609</v>
      </c>
    </row>
    <row r="1127" spans="1:5">
      <c r="A1127" s="4" t="s">
        <v>849</v>
      </c>
      <c r="B1127" s="5" t="n">
        <v>1536</v>
      </c>
    </row>
    <row r="1128" spans="1:5">
      <c r="A1128" s="4" t="s">
        <v>850</v>
      </c>
      <c r="B1128" s="5" t="n">
        <v>6545</v>
      </c>
    </row>
    <row r="1129" spans="1:5">
      <c r="A1129" s="4" t="s">
        <v>851</v>
      </c>
      <c r="B1129" s="5" t="n">
        <v>8081</v>
      </c>
    </row>
    <row r="1130" spans="1:5">
      <c r="A1130" s="4" t="s">
        <v>852</v>
      </c>
      <c r="B1130" s="6" t="n">
        <v>-5449</v>
      </c>
    </row>
    <row r="1131" spans="1:5">
      <c r="A1131" s="4" t="s">
        <v>854</v>
      </c>
      <c r="B1131" s="4" t="s">
        <v>988</v>
      </c>
    </row>
    <row r="1132" spans="1:5">
      <c r="A1132" s="4" t="s">
        <v>989</v>
      </c>
    </row>
    <row r="1133" spans="1:5">
      <c r="A1133" s="3" t="s">
        <v>844</v>
      </c>
    </row>
    <row r="1134" spans="1:5">
      <c r="A1134" s="4" t="s">
        <v>846</v>
      </c>
      <c r="B1134" s="6" t="n">
        <v>0</v>
      </c>
    </row>
    <row r="1135" spans="1:5">
      <c r="A1135" s="4" t="s">
        <v>847</v>
      </c>
      <c r="B1135" s="5" t="n">
        <v>3096</v>
      </c>
    </row>
    <row r="1136" spans="1:5">
      <c r="A1136" s="4" t="s">
        <v>848</v>
      </c>
      <c r="B1136" s="5" t="n">
        <v>5082</v>
      </c>
    </row>
    <row r="1137" spans="1:5">
      <c r="A1137" s="4" t="s">
        <v>849</v>
      </c>
      <c r="B1137" s="5" t="n">
        <v>3097</v>
      </c>
    </row>
    <row r="1138" spans="1:5">
      <c r="A1138" s="4" t="s">
        <v>850</v>
      </c>
      <c r="B1138" s="5" t="n">
        <v>5159</v>
      </c>
    </row>
    <row r="1139" spans="1:5">
      <c r="A1139" s="4" t="s">
        <v>851</v>
      </c>
      <c r="B1139" s="5" t="n">
        <v>8256</v>
      </c>
    </row>
    <row r="1140" spans="1:5">
      <c r="A1140" s="4" t="s">
        <v>852</v>
      </c>
      <c r="B1140" s="6" t="n">
        <v>-843</v>
      </c>
    </row>
    <row r="1141" spans="1:5">
      <c r="A1141" s="4" t="s">
        <v>854</v>
      </c>
      <c r="B1141" s="4" t="s">
        <v>859</v>
      </c>
    </row>
    <row r="1142" spans="1:5">
      <c r="A1142" s="4" t="s">
        <v>990</v>
      </c>
    </row>
    <row r="1143" spans="1:5">
      <c r="A1143" s="3" t="s">
        <v>844</v>
      </c>
    </row>
    <row r="1144" spans="1:5">
      <c r="A1144" s="4" t="s">
        <v>846</v>
      </c>
      <c r="B1144" s="6" t="n">
        <v>0</v>
      </c>
    </row>
    <row r="1145" spans="1:5">
      <c r="A1145" s="4" t="s">
        <v>847</v>
      </c>
      <c r="B1145" s="5" t="n">
        <v>4622</v>
      </c>
    </row>
    <row r="1146" spans="1:5">
      <c r="A1146" s="4" t="s">
        <v>848</v>
      </c>
      <c r="B1146" s="5" t="n">
        <v>7200</v>
      </c>
    </row>
    <row r="1147" spans="1:5">
      <c r="A1147" s="4" t="s">
        <v>849</v>
      </c>
      <c r="B1147" s="5" t="n">
        <v>4622</v>
      </c>
    </row>
    <row r="1148" spans="1:5">
      <c r="A1148" s="4" t="s">
        <v>850</v>
      </c>
      <c r="B1148" s="5" t="n">
        <v>7624</v>
      </c>
    </row>
    <row r="1149" spans="1:5">
      <c r="A1149" s="4" t="s">
        <v>851</v>
      </c>
      <c r="B1149" s="5" t="n">
        <v>12246</v>
      </c>
    </row>
    <row r="1150" spans="1:5">
      <c r="A1150" s="4" t="s">
        <v>852</v>
      </c>
      <c r="B1150" s="6" t="n">
        <v>-2036</v>
      </c>
    </row>
    <row r="1151" spans="1:5">
      <c r="A1151" s="4" t="s">
        <v>854</v>
      </c>
      <c r="B1151" s="4" t="s">
        <v>865</v>
      </c>
    </row>
    <row r="1152" spans="1:5">
      <c r="A1152" s="4" t="s">
        <v>991</v>
      </c>
    </row>
    <row r="1153" spans="1:5">
      <c r="A1153" s="3" t="s">
        <v>844</v>
      </c>
    </row>
    <row r="1154" spans="1:5">
      <c r="A1154" s="4" t="s">
        <v>846</v>
      </c>
      <c r="B1154" s="6" t="n">
        <v>-4577</v>
      </c>
    </row>
    <row r="1155" spans="1:5">
      <c r="A1155" s="4" t="s">
        <v>847</v>
      </c>
      <c r="B1155" s="5" t="n">
        <v>1145</v>
      </c>
    </row>
    <row r="1156" spans="1:5">
      <c r="A1156" s="4" t="s">
        <v>848</v>
      </c>
      <c r="B1156" s="5" t="n">
        <v>3437</v>
      </c>
    </row>
    <row r="1157" spans="1:5">
      <c r="A1157" s="4" t="s">
        <v>849</v>
      </c>
      <c r="B1157" s="5" t="n">
        <v>1145</v>
      </c>
    </row>
    <row r="1158" spans="1:5">
      <c r="A1158" s="4" t="s">
        <v>850</v>
      </c>
      <c r="B1158" s="5" t="n">
        <v>4343</v>
      </c>
    </row>
    <row r="1159" spans="1:5">
      <c r="A1159" s="4" t="s">
        <v>851</v>
      </c>
      <c r="B1159" s="5" t="n">
        <v>5488</v>
      </c>
    </row>
    <row r="1160" spans="1:5">
      <c r="A1160" s="4" t="s">
        <v>852</v>
      </c>
      <c r="B1160" s="6" t="n">
        <v>-1941</v>
      </c>
    </row>
    <row r="1161" spans="1:5">
      <c r="A1161" s="4" t="s">
        <v>854</v>
      </c>
      <c r="B1161" s="4" t="s">
        <v>870</v>
      </c>
    </row>
    <row r="1162" spans="1:5">
      <c r="A1162" s="4" t="s">
        <v>992</v>
      </c>
    </row>
    <row r="1163" spans="1:5">
      <c r="A1163" s="3" t="s">
        <v>844</v>
      </c>
    </row>
    <row r="1164" spans="1:5">
      <c r="A1164" s="4" t="s">
        <v>846</v>
      </c>
      <c r="B1164" s="6" t="n">
        <v>-66003</v>
      </c>
    </row>
    <row r="1165" spans="1:5">
      <c r="A1165" s="4" t="s">
        <v>847</v>
      </c>
      <c r="B1165" s="5" t="n">
        <v>10483</v>
      </c>
    </row>
    <row r="1166" spans="1:5">
      <c r="A1166" s="4" t="s">
        <v>848</v>
      </c>
      <c r="B1166" s="5" t="n">
        <v>31559</v>
      </c>
    </row>
    <row r="1167" spans="1:5">
      <c r="A1167" s="4" t="s">
        <v>849</v>
      </c>
      <c r="B1167" s="5" t="n">
        <v>10493</v>
      </c>
    </row>
    <row r="1168" spans="1:5">
      <c r="A1168" s="4" t="s">
        <v>850</v>
      </c>
      <c r="B1168" s="5" t="n">
        <v>38873</v>
      </c>
    </row>
    <row r="1169" spans="1:5">
      <c r="A1169" s="4" t="s">
        <v>851</v>
      </c>
      <c r="B1169" s="5" t="n">
        <v>49366</v>
      </c>
    </row>
    <row r="1170" spans="1:5">
      <c r="A1170" s="4" t="s">
        <v>852</v>
      </c>
      <c r="B1170" s="6" t="n">
        <v>-28412</v>
      </c>
    </row>
    <row r="1171" spans="1:5">
      <c r="A1171" s="4" t="s">
        <v>854</v>
      </c>
      <c r="B1171" s="4" t="s">
        <v>867</v>
      </c>
    </row>
    <row r="1172" spans="1:5">
      <c r="A1172" s="4" t="s">
        <v>993</v>
      </c>
    </row>
    <row r="1173" spans="1:5">
      <c r="A1173" s="3" t="s">
        <v>844</v>
      </c>
    </row>
    <row r="1174" spans="1:5">
      <c r="A1174" s="4" t="s">
        <v>846</v>
      </c>
      <c r="B1174" s="6" t="n">
        <v>-12062</v>
      </c>
    </row>
    <row r="1175" spans="1:5">
      <c r="A1175" s="4" t="s">
        <v>847</v>
      </c>
      <c r="B1175" s="5" t="n">
        <v>990</v>
      </c>
    </row>
    <row r="1176" spans="1:5">
      <c r="A1176" s="4" t="s">
        <v>848</v>
      </c>
      <c r="B1176" s="5" t="n">
        <v>3390</v>
      </c>
    </row>
    <row r="1177" spans="1:5">
      <c r="A1177" s="4" t="s">
        <v>849</v>
      </c>
      <c r="B1177" s="5" t="n">
        <v>990</v>
      </c>
    </row>
    <row r="1178" spans="1:5">
      <c r="A1178" s="4" t="s">
        <v>850</v>
      </c>
      <c r="B1178" s="5" t="n">
        <v>5535</v>
      </c>
    </row>
    <row r="1179" spans="1:5">
      <c r="A1179" s="4" t="s">
        <v>851</v>
      </c>
      <c r="B1179" s="5" t="n">
        <v>6525</v>
      </c>
    </row>
    <row r="1180" spans="1:5">
      <c r="A1180" s="4" t="s">
        <v>852</v>
      </c>
      <c r="B1180" s="6" t="n">
        <v>-3645</v>
      </c>
    </row>
    <row r="1181" spans="1:5">
      <c r="A1181" s="4" t="s">
        <v>854</v>
      </c>
      <c r="B1181" s="4" t="s">
        <v>867</v>
      </c>
    </row>
    <row r="1182" spans="1:5">
      <c r="A1182" s="4" t="s">
        <v>994</v>
      </c>
    </row>
    <row r="1183" spans="1:5">
      <c r="A1183" s="3" t="s">
        <v>844</v>
      </c>
    </row>
    <row r="1184" spans="1:5">
      <c r="A1184" s="4" t="s">
        <v>846</v>
      </c>
      <c r="B1184" s="6" t="n">
        <v>0</v>
      </c>
    </row>
    <row r="1185" spans="1:5">
      <c r="A1185" s="4" t="s">
        <v>847</v>
      </c>
      <c r="B1185" s="5" t="n">
        <v>3775</v>
      </c>
    </row>
    <row r="1186" spans="1:5">
      <c r="A1186" s="4" t="s">
        <v>848</v>
      </c>
      <c r="B1186" s="5" t="n">
        <v>6405</v>
      </c>
    </row>
    <row r="1187" spans="1:5">
      <c r="A1187" s="4" t="s">
        <v>849</v>
      </c>
      <c r="B1187" s="5" t="n">
        <v>3775</v>
      </c>
    </row>
    <row r="1188" spans="1:5">
      <c r="A1188" s="4" t="s">
        <v>850</v>
      </c>
      <c r="B1188" s="5" t="n">
        <v>6678</v>
      </c>
    </row>
    <row r="1189" spans="1:5">
      <c r="A1189" s="4" t="s">
        <v>851</v>
      </c>
      <c r="B1189" s="5" t="n">
        <v>10453</v>
      </c>
    </row>
    <row r="1190" spans="1:5">
      <c r="A1190" s="4" t="s">
        <v>852</v>
      </c>
      <c r="B1190" s="6" t="n">
        <v>-1685</v>
      </c>
    </row>
    <row r="1191" spans="1:5">
      <c r="A1191" s="4" t="s">
        <v>854</v>
      </c>
      <c r="B1191" s="4" t="s">
        <v>865</v>
      </c>
    </row>
    <row r="1192" spans="1:5">
      <c r="A1192" s="4" t="s">
        <v>995</v>
      </c>
    </row>
    <row r="1193" spans="1:5">
      <c r="A1193" s="3" t="s">
        <v>844</v>
      </c>
    </row>
    <row r="1194" spans="1:5">
      <c r="A1194" s="4" t="s">
        <v>846</v>
      </c>
      <c r="B1194" s="6" t="n">
        <v>-6071</v>
      </c>
    </row>
    <row r="1195" spans="1:5">
      <c r="A1195" s="4" t="s">
        <v>847</v>
      </c>
      <c r="B1195" s="5" t="n">
        <v>5372</v>
      </c>
    </row>
    <row r="1196" spans="1:5">
      <c r="A1196" s="4" t="s">
        <v>848</v>
      </c>
      <c r="B1196" s="5" t="n">
        <v>9153</v>
      </c>
    </row>
    <row r="1197" spans="1:5">
      <c r="A1197" s="4" t="s">
        <v>849</v>
      </c>
      <c r="B1197" s="5" t="n">
        <v>5372</v>
      </c>
    </row>
    <row r="1198" spans="1:5">
      <c r="A1198" s="4" t="s">
        <v>850</v>
      </c>
      <c r="B1198" s="5" t="n">
        <v>9621</v>
      </c>
    </row>
    <row r="1199" spans="1:5">
      <c r="A1199" s="4" t="s">
        <v>851</v>
      </c>
      <c r="B1199" s="5" t="n">
        <v>14993</v>
      </c>
    </row>
    <row r="1200" spans="1:5">
      <c r="A1200" s="4" t="s">
        <v>852</v>
      </c>
      <c r="B1200" s="6" t="n">
        <v>-2524</v>
      </c>
    </row>
    <row r="1201" spans="1:5">
      <c r="A1201" s="4" t="s">
        <v>854</v>
      </c>
      <c r="B1201" s="4" t="s">
        <v>865</v>
      </c>
    </row>
    <row r="1202" spans="1:5">
      <c r="A1202" s="4" t="s">
        <v>996</v>
      </c>
    </row>
    <row r="1203" spans="1:5">
      <c r="A1203" s="3" t="s">
        <v>844</v>
      </c>
    </row>
    <row r="1204" spans="1:5">
      <c r="A1204" s="4" t="s">
        <v>846</v>
      </c>
      <c r="B1204" s="6" t="n">
        <v>-18685</v>
      </c>
    </row>
    <row r="1205" spans="1:5">
      <c r="A1205" s="4" t="s">
        <v>847</v>
      </c>
      <c r="B1205" s="5" t="n">
        <v>5424</v>
      </c>
    </row>
    <row r="1206" spans="1:5">
      <c r="A1206" s="4" t="s">
        <v>848</v>
      </c>
      <c r="B1206" s="5" t="n">
        <v>16555</v>
      </c>
    </row>
    <row r="1207" spans="1:5">
      <c r="A1207" s="4" t="s">
        <v>849</v>
      </c>
      <c r="B1207" s="5" t="n">
        <v>5424</v>
      </c>
    </row>
    <row r="1208" spans="1:5">
      <c r="A1208" s="4" t="s">
        <v>850</v>
      </c>
      <c r="B1208" s="5" t="n">
        <v>18857</v>
      </c>
    </row>
    <row r="1209" spans="1:5">
      <c r="A1209" s="4" t="s">
        <v>851</v>
      </c>
      <c r="B1209" s="5" t="n">
        <v>24281</v>
      </c>
    </row>
    <row r="1210" spans="1:5">
      <c r="A1210" s="4" t="s">
        <v>852</v>
      </c>
      <c r="B1210" s="6" t="n">
        <v>-9312</v>
      </c>
    </row>
    <row r="1211" spans="1:5">
      <c r="A1211" s="4" t="s">
        <v>854</v>
      </c>
      <c r="B1211" s="4" t="s">
        <v>857</v>
      </c>
    </row>
    <row r="1212" spans="1:5">
      <c r="A1212" s="4" t="s">
        <v>997</v>
      </c>
    </row>
    <row r="1213" spans="1:5">
      <c r="A1213" s="3" t="s">
        <v>844</v>
      </c>
    </row>
    <row r="1214" spans="1:5">
      <c r="A1214" s="4" t="s">
        <v>846</v>
      </c>
      <c r="B1214" s="6" t="n">
        <v>-33040</v>
      </c>
    </row>
    <row r="1215" spans="1:5">
      <c r="A1215" s="4" t="s">
        <v>847</v>
      </c>
      <c r="B1215" s="5" t="n">
        <v>4207</v>
      </c>
    </row>
    <row r="1216" spans="1:5">
      <c r="A1216" s="4" t="s">
        <v>848</v>
      </c>
      <c r="B1216" s="5" t="n">
        <v>14410</v>
      </c>
    </row>
    <row r="1217" spans="1:5">
      <c r="A1217" s="4" t="s">
        <v>849</v>
      </c>
      <c r="B1217" s="5" t="n">
        <v>4207</v>
      </c>
    </row>
    <row r="1218" spans="1:5">
      <c r="A1218" s="4" t="s">
        <v>850</v>
      </c>
      <c r="B1218" s="5" t="n">
        <v>18364</v>
      </c>
    </row>
    <row r="1219" spans="1:5">
      <c r="A1219" s="4" t="s">
        <v>851</v>
      </c>
      <c r="B1219" s="5" t="n">
        <v>22571</v>
      </c>
    </row>
    <row r="1220" spans="1:5">
      <c r="A1220" s="4" t="s">
        <v>852</v>
      </c>
      <c r="B1220" s="6" t="n">
        <v>-12948</v>
      </c>
    </row>
    <row r="1221" spans="1:5">
      <c r="A1221" s="4" t="s">
        <v>854</v>
      </c>
      <c r="B1221" s="4" t="s">
        <v>867</v>
      </c>
    </row>
    <row r="1222" spans="1:5">
      <c r="A1222" s="4" t="s">
        <v>998</v>
      </c>
    </row>
    <row r="1223" spans="1:5">
      <c r="A1223" s="3" t="s">
        <v>844</v>
      </c>
    </row>
    <row r="1224" spans="1:5">
      <c r="A1224" s="4" t="s">
        <v>846</v>
      </c>
      <c r="B1224" s="6" t="n">
        <v>0</v>
      </c>
    </row>
    <row r="1225" spans="1:5">
      <c r="A1225" s="4" t="s">
        <v>847</v>
      </c>
      <c r="B1225" s="5" t="n">
        <v>3637</v>
      </c>
    </row>
    <row r="1226" spans="1:5">
      <c r="A1226" s="4" t="s">
        <v>848</v>
      </c>
      <c r="B1226" s="5" t="n">
        <v>949</v>
      </c>
    </row>
    <row r="1227" spans="1:5">
      <c r="A1227" s="4" t="s">
        <v>849</v>
      </c>
      <c r="B1227" s="5" t="n">
        <v>3637</v>
      </c>
    </row>
    <row r="1228" spans="1:5">
      <c r="A1228" s="4" t="s">
        <v>850</v>
      </c>
      <c r="B1228" s="5" t="n">
        <v>7875</v>
      </c>
    </row>
    <row r="1229" spans="1:5">
      <c r="A1229" s="4" t="s">
        <v>851</v>
      </c>
      <c r="B1229" s="5" t="n">
        <v>11512</v>
      </c>
    </row>
    <row r="1230" spans="1:5">
      <c r="A1230" s="4" t="s">
        <v>852</v>
      </c>
      <c r="B1230" s="6" t="n">
        <v>-4507</v>
      </c>
    </row>
    <row r="1231" spans="1:5">
      <c r="A1231" s="4" t="s">
        <v>854</v>
      </c>
      <c r="B1231" s="4" t="s">
        <v>867</v>
      </c>
    </row>
    <row r="1232" spans="1:5">
      <c r="A1232" s="4" t="s">
        <v>999</v>
      </c>
    </row>
    <row r="1233" spans="1:5">
      <c r="A1233" s="3" t="s">
        <v>844</v>
      </c>
    </row>
    <row r="1234" spans="1:5">
      <c r="A1234" s="4" t="s">
        <v>846</v>
      </c>
      <c r="B1234" s="6" t="n">
        <v>0</v>
      </c>
    </row>
    <row r="1235" spans="1:5">
      <c r="A1235" s="4" t="s">
        <v>847</v>
      </c>
      <c r="B1235" s="5" t="n">
        <v>0</v>
      </c>
    </row>
    <row r="1236" spans="1:5">
      <c r="A1236" s="4" t="s">
        <v>848</v>
      </c>
      <c r="B1236" s="5" t="n">
        <v>228</v>
      </c>
    </row>
    <row r="1237" spans="1:5">
      <c r="A1237" s="4" t="s">
        <v>849</v>
      </c>
      <c r="B1237" s="5" t="n">
        <v>0</v>
      </c>
    </row>
    <row r="1238" spans="1:5">
      <c r="A1238" s="4" t="s">
        <v>850</v>
      </c>
      <c r="B1238" s="5" t="n">
        <v>1989</v>
      </c>
    </row>
    <row r="1239" spans="1:5">
      <c r="A1239" s="4" t="s">
        <v>851</v>
      </c>
      <c r="B1239" s="5" t="n">
        <v>1989</v>
      </c>
    </row>
    <row r="1240" spans="1:5">
      <c r="A1240" s="4" t="s">
        <v>852</v>
      </c>
      <c r="B1240" s="6" t="n">
        <v>-768</v>
      </c>
    </row>
    <row r="1241" spans="1:5">
      <c r="A1241" s="4" t="s">
        <v>854</v>
      </c>
      <c r="B1241" s="4" t="s">
        <v>867</v>
      </c>
    </row>
    <row r="1242" spans="1:5">
      <c r="A1242" s="4" t="s">
        <v>1000</v>
      </c>
    </row>
    <row r="1243" spans="1:5">
      <c r="A1243" s="3" t="s">
        <v>844</v>
      </c>
    </row>
    <row r="1244" spans="1:5">
      <c r="A1244" s="4" t="s">
        <v>846</v>
      </c>
      <c r="B1244" s="6" t="n">
        <v>0</v>
      </c>
    </row>
    <row r="1245" spans="1:5">
      <c r="A1245" s="4" t="s">
        <v>847</v>
      </c>
      <c r="B1245" s="5" t="n">
        <v>1741</v>
      </c>
    </row>
    <row r="1246" spans="1:5">
      <c r="A1246" s="4" t="s">
        <v>848</v>
      </c>
      <c r="B1246" s="5" t="n">
        <v>5170</v>
      </c>
    </row>
    <row r="1247" spans="1:5">
      <c r="A1247" s="4" t="s">
        <v>849</v>
      </c>
      <c r="B1247" s="5" t="n">
        <v>1741</v>
      </c>
    </row>
    <row r="1248" spans="1:5">
      <c r="A1248" s="4" t="s">
        <v>850</v>
      </c>
      <c r="B1248" s="5" t="n">
        <v>5930</v>
      </c>
    </row>
    <row r="1249" spans="1:5">
      <c r="A1249" s="4" t="s">
        <v>851</v>
      </c>
      <c r="B1249" s="5" t="n">
        <v>7671</v>
      </c>
    </row>
    <row r="1250" spans="1:5">
      <c r="A1250" s="4" t="s">
        <v>852</v>
      </c>
      <c r="B1250" s="6" t="n">
        <v>-2616</v>
      </c>
    </row>
    <row r="1251" spans="1:5">
      <c r="A1251" s="4" t="s">
        <v>854</v>
      </c>
      <c r="B1251" s="4" t="s">
        <v>870</v>
      </c>
    </row>
    <row r="1252" spans="1:5">
      <c r="A1252" s="4" t="s">
        <v>1001</v>
      </c>
    </row>
    <row r="1253" spans="1:5">
      <c r="A1253" s="3" t="s">
        <v>844</v>
      </c>
    </row>
    <row r="1254" spans="1:5">
      <c r="A1254" s="4" t="s">
        <v>846</v>
      </c>
      <c r="B1254" s="6" t="n">
        <v>0</v>
      </c>
    </row>
    <row r="1255" spans="1:5">
      <c r="A1255" s="4" t="s">
        <v>847</v>
      </c>
      <c r="B1255" s="5" t="n">
        <v>6799</v>
      </c>
    </row>
    <row r="1256" spans="1:5">
      <c r="A1256" s="4" t="s">
        <v>848</v>
      </c>
      <c r="B1256" s="5" t="n">
        <v>10421</v>
      </c>
    </row>
    <row r="1257" spans="1:5">
      <c r="A1257" s="4" t="s">
        <v>849</v>
      </c>
      <c r="B1257" s="5" t="n">
        <v>6799</v>
      </c>
    </row>
    <row r="1258" spans="1:5">
      <c r="A1258" s="4" t="s">
        <v>850</v>
      </c>
      <c r="B1258" s="5" t="n">
        <v>11140</v>
      </c>
    </row>
    <row r="1259" spans="1:5">
      <c r="A1259" s="4" t="s">
        <v>851</v>
      </c>
      <c r="B1259" s="5" t="n">
        <v>17939</v>
      </c>
    </row>
    <row r="1260" spans="1:5">
      <c r="A1260" s="4" t="s">
        <v>852</v>
      </c>
      <c r="B1260" s="6" t="n">
        <v>-3034</v>
      </c>
    </row>
    <row r="1261" spans="1:5">
      <c r="A1261" s="4" t="s">
        <v>854</v>
      </c>
      <c r="B1261" s="4" t="s">
        <v>865</v>
      </c>
    </row>
    <row r="1262" spans="1:5">
      <c r="A1262" s="4" t="s">
        <v>1002</v>
      </c>
    </row>
    <row r="1263" spans="1:5">
      <c r="A1263" s="3" t="s">
        <v>844</v>
      </c>
    </row>
    <row r="1264" spans="1:5">
      <c r="A1264" s="4" t="s">
        <v>846</v>
      </c>
      <c r="B1264" s="6" t="n">
        <v>-10839</v>
      </c>
    </row>
    <row r="1265" spans="1:5">
      <c r="A1265" s="4" t="s">
        <v>847</v>
      </c>
      <c r="B1265" s="5" t="n">
        <v>2914</v>
      </c>
    </row>
    <row r="1266" spans="1:5">
      <c r="A1266" s="4" t="s">
        <v>848</v>
      </c>
      <c r="B1266" s="5" t="n">
        <v>8682</v>
      </c>
    </row>
    <row r="1267" spans="1:5">
      <c r="A1267" s="4" t="s">
        <v>849</v>
      </c>
      <c r="B1267" s="5" t="n">
        <v>2914</v>
      </c>
    </row>
    <row r="1268" spans="1:5">
      <c r="A1268" s="4" t="s">
        <v>850</v>
      </c>
      <c r="B1268" s="5" t="n">
        <v>10369</v>
      </c>
    </row>
    <row r="1269" spans="1:5">
      <c r="A1269" s="4" t="s">
        <v>851</v>
      </c>
      <c r="B1269" s="5" t="n">
        <v>13283</v>
      </c>
    </row>
    <row r="1270" spans="1:5">
      <c r="A1270" s="4" t="s">
        <v>852</v>
      </c>
      <c r="B1270" s="6" t="n">
        <v>-6625</v>
      </c>
    </row>
    <row r="1271" spans="1:5">
      <c r="A1271" s="4" t="s">
        <v>854</v>
      </c>
      <c r="B1271" s="4" t="s">
        <v>861</v>
      </c>
    </row>
    <row r="1272" spans="1:5">
      <c r="A1272" s="4" t="s">
        <v>1003</v>
      </c>
    </row>
    <row r="1273" spans="1:5">
      <c r="A1273" s="3" t="s">
        <v>844</v>
      </c>
    </row>
    <row r="1274" spans="1:5">
      <c r="A1274" s="4" t="s">
        <v>846</v>
      </c>
      <c r="B1274" s="6" t="n">
        <v>-5306</v>
      </c>
    </row>
    <row r="1275" spans="1:5">
      <c r="A1275" s="4" t="s">
        <v>847</v>
      </c>
      <c r="B1275" s="5" t="n">
        <v>10393</v>
      </c>
    </row>
    <row r="1276" spans="1:5">
      <c r="A1276" s="4" t="s">
        <v>848</v>
      </c>
      <c r="B1276" s="5" t="n">
        <v>6217</v>
      </c>
    </row>
    <row r="1277" spans="1:5">
      <c r="A1277" s="4" t="s">
        <v>849</v>
      </c>
      <c r="B1277" s="5" t="n">
        <v>10393</v>
      </c>
    </row>
    <row r="1278" spans="1:5">
      <c r="A1278" s="4" t="s">
        <v>850</v>
      </c>
      <c r="B1278" s="5" t="n">
        <v>6406</v>
      </c>
    </row>
    <row r="1279" spans="1:5">
      <c r="A1279" s="4" t="s">
        <v>851</v>
      </c>
      <c r="B1279" s="5" t="n">
        <v>16799</v>
      </c>
    </row>
    <row r="1280" spans="1:5">
      <c r="A1280" s="4" t="s">
        <v>852</v>
      </c>
      <c r="B1280" s="6" t="n">
        <v>-2042</v>
      </c>
    </row>
    <row r="1281" spans="1:5">
      <c r="A1281" s="4" t="s">
        <v>854</v>
      </c>
      <c r="B1281" s="4" t="s">
        <v>865</v>
      </c>
    </row>
    <row r="1282" spans="1:5">
      <c r="A1282" s="4" t="s">
        <v>1004</v>
      </c>
    </row>
    <row r="1283" spans="1:5">
      <c r="A1283" s="3" t="s">
        <v>844</v>
      </c>
    </row>
    <row r="1284" spans="1:5">
      <c r="A1284" s="4" t="s">
        <v>846</v>
      </c>
      <c r="B1284" s="6" t="n">
        <v>0</v>
      </c>
    </row>
    <row r="1285" spans="1:5">
      <c r="A1285" s="4" t="s">
        <v>847</v>
      </c>
      <c r="B1285" s="5" t="n">
        <v>3883</v>
      </c>
    </row>
    <row r="1286" spans="1:5">
      <c r="A1286" s="4" t="s">
        <v>848</v>
      </c>
      <c r="B1286" s="5" t="n">
        <v>11700</v>
      </c>
    </row>
    <row r="1287" spans="1:5">
      <c r="A1287" s="4" t="s">
        <v>849</v>
      </c>
      <c r="B1287" s="5" t="n">
        <v>3883</v>
      </c>
    </row>
    <row r="1288" spans="1:5">
      <c r="A1288" s="4" t="s">
        <v>850</v>
      </c>
      <c r="B1288" s="5" t="n">
        <v>13726</v>
      </c>
    </row>
    <row r="1289" spans="1:5">
      <c r="A1289" s="4" t="s">
        <v>851</v>
      </c>
      <c r="B1289" s="5" t="n">
        <v>17609</v>
      </c>
    </row>
    <row r="1290" spans="1:5">
      <c r="A1290" s="4" t="s">
        <v>852</v>
      </c>
      <c r="B1290" s="6" t="n">
        <v>-5219</v>
      </c>
    </row>
    <row r="1291" spans="1:5">
      <c r="A1291" s="4" t="s">
        <v>854</v>
      </c>
      <c r="B1291" s="4" t="s">
        <v>863</v>
      </c>
    </row>
    <row r="1292" spans="1:5">
      <c r="A1292" s="4" t="s">
        <v>1005</v>
      </c>
    </row>
    <row r="1293" spans="1:5">
      <c r="A1293" s="3" t="s">
        <v>844</v>
      </c>
    </row>
    <row r="1294" spans="1:5">
      <c r="A1294" s="4" t="s">
        <v>846</v>
      </c>
      <c r="B1294" s="6" t="n">
        <v>-34122</v>
      </c>
    </row>
    <row r="1295" spans="1:5">
      <c r="A1295" s="4" t="s">
        <v>847</v>
      </c>
      <c r="B1295" s="5" t="n">
        <v>13684</v>
      </c>
    </row>
    <row r="1296" spans="1:5">
      <c r="A1296" s="4" t="s">
        <v>848</v>
      </c>
      <c r="B1296" s="5" t="n">
        <v>24106</v>
      </c>
    </row>
    <row r="1297" spans="1:5">
      <c r="A1297" s="4" t="s">
        <v>849</v>
      </c>
      <c r="B1297" s="5" t="n">
        <v>13684</v>
      </c>
    </row>
    <row r="1298" spans="1:5">
      <c r="A1298" s="4" t="s">
        <v>850</v>
      </c>
      <c r="B1298" s="5" t="n">
        <v>25185</v>
      </c>
    </row>
    <row r="1299" spans="1:5">
      <c r="A1299" s="4" t="s">
        <v>851</v>
      </c>
      <c r="B1299" s="5" t="n">
        <v>38869</v>
      </c>
    </row>
    <row r="1300" spans="1:5">
      <c r="A1300" s="4" t="s">
        <v>852</v>
      </c>
      <c r="B1300" s="6" t="n">
        <v>-6573</v>
      </c>
    </row>
    <row r="1301" spans="1:5">
      <c r="A1301" s="4" t="s">
        <v>854</v>
      </c>
      <c r="B1301" s="4" t="s">
        <v>865</v>
      </c>
    </row>
    <row r="1302" spans="1:5">
      <c r="A1302" s="4" t="s">
        <v>1006</v>
      </c>
    </row>
    <row r="1303" spans="1:5">
      <c r="A1303" s="3" t="s">
        <v>844</v>
      </c>
    </row>
    <row r="1304" spans="1:5">
      <c r="A1304" s="4" t="s">
        <v>846</v>
      </c>
      <c r="B1304" s="6" t="n">
        <v>0</v>
      </c>
    </row>
    <row r="1305" spans="1:5">
      <c r="A1305" s="4" t="s">
        <v>847</v>
      </c>
      <c r="B1305" s="5" t="n">
        <v>1092</v>
      </c>
    </row>
    <row r="1306" spans="1:5">
      <c r="A1306" s="4" t="s">
        <v>848</v>
      </c>
      <c r="B1306" s="5" t="n">
        <v>2178</v>
      </c>
    </row>
    <row r="1307" spans="1:5">
      <c r="A1307" s="4" t="s">
        <v>849</v>
      </c>
      <c r="B1307" s="5" t="n">
        <v>1092</v>
      </c>
    </row>
    <row r="1308" spans="1:5">
      <c r="A1308" s="4" t="s">
        <v>850</v>
      </c>
      <c r="B1308" s="5" t="n">
        <v>2471</v>
      </c>
    </row>
    <row r="1309" spans="1:5">
      <c r="A1309" s="4" t="s">
        <v>851</v>
      </c>
      <c r="B1309" s="5" t="n">
        <v>3563</v>
      </c>
    </row>
    <row r="1310" spans="1:5">
      <c r="A1310" s="4" t="s">
        <v>852</v>
      </c>
      <c r="B1310" s="6" t="n">
        <v>-497</v>
      </c>
    </row>
    <row r="1311" spans="1:5">
      <c r="A1311" s="4" t="s">
        <v>854</v>
      </c>
      <c r="B1311" s="4" t="s">
        <v>865</v>
      </c>
    </row>
    <row r="1312" spans="1:5">
      <c r="A1312" s="4" t="s">
        <v>1007</v>
      </c>
    </row>
    <row r="1313" spans="1:5">
      <c r="A1313" s="3" t="s">
        <v>844</v>
      </c>
    </row>
    <row r="1314" spans="1:5">
      <c r="A1314" s="4" t="s">
        <v>846</v>
      </c>
      <c r="B1314" s="6" t="n">
        <v>0</v>
      </c>
    </row>
    <row r="1315" spans="1:5">
      <c r="A1315" s="4" t="s">
        <v>847</v>
      </c>
      <c r="B1315" s="5" t="n">
        <v>1602</v>
      </c>
    </row>
    <row r="1316" spans="1:5">
      <c r="A1316" s="4" t="s">
        <v>848</v>
      </c>
      <c r="B1316" s="5" t="n">
        <v>4822</v>
      </c>
    </row>
    <row r="1317" spans="1:5">
      <c r="A1317" s="4" t="s">
        <v>849</v>
      </c>
      <c r="B1317" s="5" t="n">
        <v>1602</v>
      </c>
    </row>
    <row r="1318" spans="1:5">
      <c r="A1318" s="4" t="s">
        <v>850</v>
      </c>
      <c r="B1318" s="5" t="n">
        <v>5441</v>
      </c>
    </row>
    <row r="1319" spans="1:5">
      <c r="A1319" s="4" t="s">
        <v>851</v>
      </c>
      <c r="B1319" s="5" t="n">
        <v>7043</v>
      </c>
    </row>
    <row r="1320" spans="1:5">
      <c r="A1320" s="4" t="s">
        <v>852</v>
      </c>
      <c r="B1320" s="6" t="n">
        <v>-2449</v>
      </c>
    </row>
    <row r="1321" spans="1:5">
      <c r="A1321" s="4" t="s">
        <v>854</v>
      </c>
      <c r="B1321" s="4" t="s">
        <v>870</v>
      </c>
    </row>
    <row r="1322" spans="1:5">
      <c r="A1322" s="4" t="s">
        <v>1008</v>
      </c>
    </row>
    <row r="1323" spans="1:5">
      <c r="A1323" s="3" t="s">
        <v>844</v>
      </c>
    </row>
    <row r="1324" spans="1:5">
      <c r="A1324" s="4" t="s">
        <v>846</v>
      </c>
      <c r="B1324" s="6" t="n">
        <v>-105641</v>
      </c>
    </row>
    <row r="1325" spans="1:5">
      <c r="A1325" s="4" t="s">
        <v>847</v>
      </c>
      <c r="B1325" s="5" t="n">
        <v>28660</v>
      </c>
    </row>
    <row r="1326" spans="1:5">
      <c r="A1326" s="4" t="s">
        <v>848</v>
      </c>
      <c r="B1326" s="5" t="n">
        <v>92457</v>
      </c>
    </row>
    <row r="1327" spans="1:5">
      <c r="A1327" s="4" t="s">
        <v>849</v>
      </c>
      <c r="B1327" s="5" t="n">
        <v>64519</v>
      </c>
    </row>
    <row r="1328" spans="1:5">
      <c r="A1328" s="4" t="s">
        <v>850</v>
      </c>
      <c r="B1328" s="5" t="n">
        <v>99589</v>
      </c>
    </row>
    <row r="1329" spans="1:5">
      <c r="A1329" s="4" t="s">
        <v>851</v>
      </c>
      <c r="B1329" s="5" t="n">
        <v>164108</v>
      </c>
    </row>
    <row r="1330" spans="1:5">
      <c r="A1330" s="4" t="s">
        <v>852</v>
      </c>
      <c r="B1330" s="6" t="n">
        <v>-25354</v>
      </c>
    </row>
    <row r="1331" spans="1:5">
      <c r="A1331" s="4" t="s">
        <v>854</v>
      </c>
      <c r="B1331" s="4" t="s">
        <v>865</v>
      </c>
    </row>
    <row r="1332" spans="1:5">
      <c r="A1332" s="4" t="s">
        <v>1009</v>
      </c>
    </row>
    <row r="1333" spans="1:5">
      <c r="A1333" s="3" t="s">
        <v>844</v>
      </c>
    </row>
    <row r="1334" spans="1:5">
      <c r="A1334" s="4" t="s">
        <v>846</v>
      </c>
      <c r="B1334" s="6" t="n">
        <v>-30878</v>
      </c>
    </row>
    <row r="1335" spans="1:5">
      <c r="A1335" s="4" t="s">
        <v>847</v>
      </c>
      <c r="B1335" s="5" t="n">
        <v>5274</v>
      </c>
    </row>
    <row r="1336" spans="1:5">
      <c r="A1336" s="4" t="s">
        <v>848</v>
      </c>
      <c r="B1336" s="5" t="n">
        <v>5545</v>
      </c>
    </row>
    <row r="1337" spans="1:5">
      <c r="A1337" s="4" t="s">
        <v>849</v>
      </c>
      <c r="B1337" s="5" t="n">
        <v>5274</v>
      </c>
    </row>
    <row r="1338" spans="1:5">
      <c r="A1338" s="4" t="s">
        <v>850</v>
      </c>
      <c r="B1338" s="5" t="n">
        <v>24061</v>
      </c>
    </row>
    <row r="1339" spans="1:5">
      <c r="A1339" s="4" t="s">
        <v>851</v>
      </c>
      <c r="B1339" s="5" t="n">
        <v>29335</v>
      </c>
    </row>
    <row r="1340" spans="1:5">
      <c r="A1340" s="4" t="s">
        <v>852</v>
      </c>
      <c r="B1340" s="6" t="n">
        <v>-11346</v>
      </c>
    </row>
    <row r="1341" spans="1:5">
      <c r="A1341" s="4" t="s">
        <v>854</v>
      </c>
      <c r="B1341" s="4" t="s">
        <v>947</v>
      </c>
    </row>
    <row r="1342" spans="1:5">
      <c r="A1342" s="4" t="s">
        <v>1010</v>
      </c>
    </row>
    <row r="1343" spans="1:5">
      <c r="A1343" s="3" t="s">
        <v>844</v>
      </c>
    </row>
    <row r="1344" spans="1:5">
      <c r="A1344" s="4" t="s">
        <v>846</v>
      </c>
      <c r="B1344" s="6" t="n">
        <v>-21198</v>
      </c>
    </row>
    <row r="1345" spans="1:5">
      <c r="A1345" s="4" t="s">
        <v>847</v>
      </c>
      <c r="B1345" s="5" t="n">
        <v>5890</v>
      </c>
    </row>
    <row r="1346" spans="1:5">
      <c r="A1346" s="4" t="s">
        <v>848</v>
      </c>
      <c r="B1346" s="5" t="n">
        <v>20211</v>
      </c>
    </row>
    <row r="1347" spans="1:5">
      <c r="A1347" s="4" t="s">
        <v>849</v>
      </c>
      <c r="B1347" s="5" t="n">
        <v>5890</v>
      </c>
    </row>
    <row r="1348" spans="1:5">
      <c r="A1348" s="4" t="s">
        <v>850</v>
      </c>
      <c r="B1348" s="5" t="n">
        <v>28853</v>
      </c>
    </row>
    <row r="1349" spans="1:5">
      <c r="A1349" s="4" t="s">
        <v>851</v>
      </c>
      <c r="B1349" s="5" t="n">
        <v>34743</v>
      </c>
    </row>
    <row r="1350" spans="1:5">
      <c r="A1350" s="4" t="s">
        <v>852</v>
      </c>
      <c r="B1350" s="6" t="n">
        <v>-20277</v>
      </c>
    </row>
    <row r="1351" spans="1:5">
      <c r="A1351" s="4" t="s">
        <v>854</v>
      </c>
      <c r="B1351" s="4" t="s">
        <v>867</v>
      </c>
    </row>
    <row r="1352" spans="1:5">
      <c r="A1352" s="4" t="s">
        <v>1011</v>
      </c>
    </row>
    <row r="1353" spans="1:5">
      <c r="A1353" s="3" t="s">
        <v>844</v>
      </c>
    </row>
    <row r="1354" spans="1:5">
      <c r="A1354" s="4" t="s">
        <v>846</v>
      </c>
      <c r="B1354" s="6" t="n">
        <v>-20614</v>
      </c>
    </row>
    <row r="1355" spans="1:5">
      <c r="A1355" s="4" t="s">
        <v>847</v>
      </c>
      <c r="B1355" s="5" t="n">
        <v>663</v>
      </c>
    </row>
    <row r="1356" spans="1:5">
      <c r="A1356" s="4" t="s">
        <v>848</v>
      </c>
      <c r="B1356" s="5" t="n">
        <v>0</v>
      </c>
    </row>
    <row r="1357" spans="1:5">
      <c r="A1357" s="4" t="s">
        <v>849</v>
      </c>
      <c r="B1357" s="5" t="n">
        <v>681</v>
      </c>
    </row>
    <row r="1358" spans="1:5">
      <c r="A1358" s="4" t="s">
        <v>850</v>
      </c>
      <c r="B1358" s="5" t="n">
        <v>7914</v>
      </c>
    </row>
    <row r="1359" spans="1:5">
      <c r="A1359" s="4" t="s">
        <v>851</v>
      </c>
      <c r="B1359" s="5" t="n">
        <v>8595</v>
      </c>
    </row>
    <row r="1360" spans="1:5">
      <c r="A1360" s="4" t="s">
        <v>852</v>
      </c>
      <c r="B1360" s="6" t="n">
        <v>-6020</v>
      </c>
    </row>
    <row r="1361" spans="1:5">
      <c r="A1361" s="4" t="s">
        <v>854</v>
      </c>
      <c r="B1361" s="4" t="s">
        <v>970</v>
      </c>
    </row>
    <row r="1362" spans="1:5">
      <c r="A1362" s="4" t="s">
        <v>1012</v>
      </c>
    </row>
    <row r="1363" spans="1:5">
      <c r="A1363" s="3" t="s">
        <v>844</v>
      </c>
    </row>
    <row r="1364" spans="1:5">
      <c r="A1364" s="4" t="s">
        <v>846</v>
      </c>
      <c r="B1364" s="6" t="n">
        <v>0</v>
      </c>
    </row>
    <row r="1365" spans="1:5">
      <c r="A1365" s="4" t="s">
        <v>847</v>
      </c>
      <c r="B1365" s="5" t="n">
        <v>3711</v>
      </c>
    </row>
    <row r="1366" spans="1:5">
      <c r="A1366" s="4" t="s">
        <v>848</v>
      </c>
      <c r="B1366" s="5" t="n">
        <v>11133</v>
      </c>
    </row>
    <row r="1367" spans="1:5">
      <c r="A1367" s="4" t="s">
        <v>849</v>
      </c>
      <c r="B1367" s="5" t="n">
        <v>3711</v>
      </c>
    </row>
    <row r="1368" spans="1:5">
      <c r="A1368" s="4" t="s">
        <v>850</v>
      </c>
      <c r="B1368" s="5" t="n">
        <v>18668</v>
      </c>
    </row>
    <row r="1369" spans="1:5">
      <c r="A1369" s="4" t="s">
        <v>851</v>
      </c>
      <c r="B1369" s="5" t="n">
        <v>22379</v>
      </c>
    </row>
    <row r="1370" spans="1:5">
      <c r="A1370" s="4" t="s">
        <v>852</v>
      </c>
      <c r="B1370" s="6" t="n">
        <v>-11320</v>
      </c>
    </row>
    <row r="1371" spans="1:5">
      <c r="A1371" s="4" t="s">
        <v>854</v>
      </c>
      <c r="B1371" s="4" t="s">
        <v>861</v>
      </c>
    </row>
    <row r="1372" spans="1:5">
      <c r="A1372" s="4" t="s">
        <v>1013</v>
      </c>
    </row>
    <row r="1373" spans="1:5">
      <c r="A1373" s="3" t="s">
        <v>844</v>
      </c>
    </row>
    <row r="1374" spans="1:5">
      <c r="A1374" s="4" t="s">
        <v>846</v>
      </c>
      <c r="B1374" s="6" t="n">
        <v>-9612</v>
      </c>
    </row>
    <row r="1375" spans="1:5">
      <c r="A1375" s="4" t="s">
        <v>847</v>
      </c>
      <c r="B1375" s="5" t="n">
        <v>3319</v>
      </c>
    </row>
    <row r="1376" spans="1:5">
      <c r="A1376" s="4" t="s">
        <v>848</v>
      </c>
      <c r="B1376" s="5" t="n">
        <v>7253</v>
      </c>
    </row>
    <row r="1377" spans="1:5">
      <c r="A1377" s="4" t="s">
        <v>849</v>
      </c>
      <c r="B1377" s="5" t="n">
        <v>3319</v>
      </c>
    </row>
    <row r="1378" spans="1:5">
      <c r="A1378" s="4" t="s">
        <v>850</v>
      </c>
      <c r="B1378" s="5" t="n">
        <v>7433</v>
      </c>
    </row>
    <row r="1379" spans="1:5">
      <c r="A1379" s="4" t="s">
        <v>851</v>
      </c>
      <c r="B1379" s="5" t="n">
        <v>10752</v>
      </c>
    </row>
    <row r="1380" spans="1:5">
      <c r="A1380" s="4" t="s">
        <v>852</v>
      </c>
      <c r="B1380" s="6" t="n">
        <v>-1987</v>
      </c>
    </row>
    <row r="1381" spans="1:5">
      <c r="A1381" s="4" t="s">
        <v>854</v>
      </c>
      <c r="B1381" s="4" t="s">
        <v>865</v>
      </c>
    </row>
    <row r="1382" spans="1:5">
      <c r="A1382" s="4" t="s">
        <v>1014</v>
      </c>
    </row>
    <row r="1383" spans="1:5">
      <c r="A1383" s="3" t="s">
        <v>844</v>
      </c>
    </row>
    <row r="1384" spans="1:5">
      <c r="A1384" s="4" t="s">
        <v>846</v>
      </c>
      <c r="B1384" s="6" t="n">
        <v>0</v>
      </c>
    </row>
    <row r="1385" spans="1:5">
      <c r="A1385" s="4" t="s">
        <v>847</v>
      </c>
      <c r="B1385" s="5" t="n">
        <v>926</v>
      </c>
    </row>
    <row r="1386" spans="1:5">
      <c r="A1386" s="4" t="s">
        <v>848</v>
      </c>
      <c r="B1386" s="5" t="n">
        <v>2787</v>
      </c>
    </row>
    <row r="1387" spans="1:5">
      <c r="A1387" s="4" t="s">
        <v>849</v>
      </c>
      <c r="B1387" s="5" t="n">
        <v>936</v>
      </c>
    </row>
    <row r="1388" spans="1:5">
      <c r="A1388" s="4" t="s">
        <v>850</v>
      </c>
      <c r="B1388" s="5" t="n">
        <v>5889</v>
      </c>
    </row>
    <row r="1389" spans="1:5">
      <c r="A1389" s="4" t="s">
        <v>851</v>
      </c>
      <c r="B1389" s="5" t="n">
        <v>6825</v>
      </c>
    </row>
    <row r="1390" spans="1:5">
      <c r="A1390" s="4" t="s">
        <v>852</v>
      </c>
      <c r="B1390" s="6" t="n">
        <v>-1910</v>
      </c>
    </row>
    <row r="1391" spans="1:5">
      <c r="A1391" s="4" t="s">
        <v>854</v>
      </c>
      <c r="B1391" s="4" t="s">
        <v>870</v>
      </c>
    </row>
    <row r="1392" spans="1:5">
      <c r="A1392" s="4" t="s">
        <v>1015</v>
      </c>
    </row>
    <row r="1393" spans="1:5">
      <c r="A1393" s="3" t="s">
        <v>844</v>
      </c>
    </row>
    <row r="1394" spans="1:5">
      <c r="A1394" s="4" t="s">
        <v>846</v>
      </c>
      <c r="B1394" s="6" t="n">
        <v>0</v>
      </c>
    </row>
    <row r="1395" spans="1:5">
      <c r="A1395" s="4" t="s">
        <v>847</v>
      </c>
      <c r="B1395" s="5" t="n">
        <v>3767</v>
      </c>
    </row>
    <row r="1396" spans="1:5">
      <c r="A1396" s="4" t="s">
        <v>848</v>
      </c>
      <c r="B1396" s="5" t="n">
        <v>6834</v>
      </c>
    </row>
    <row r="1397" spans="1:5">
      <c r="A1397" s="4" t="s">
        <v>849</v>
      </c>
      <c r="B1397" s="5" t="n">
        <v>3877</v>
      </c>
    </row>
    <row r="1398" spans="1:5">
      <c r="A1398" s="4" t="s">
        <v>850</v>
      </c>
      <c r="B1398" s="5" t="n">
        <v>8082</v>
      </c>
    </row>
    <row r="1399" spans="1:5">
      <c r="A1399" s="4" t="s">
        <v>851</v>
      </c>
      <c r="B1399" s="5" t="n">
        <v>11959</v>
      </c>
    </row>
    <row r="1400" spans="1:5">
      <c r="A1400" s="4" t="s">
        <v>852</v>
      </c>
      <c r="B1400" s="6" t="n">
        <v>-1944</v>
      </c>
    </row>
    <row r="1401" spans="1:5">
      <c r="A1401" s="4" t="s">
        <v>854</v>
      </c>
      <c r="B1401" s="4" t="s">
        <v>865</v>
      </c>
    </row>
    <row r="1402" spans="1:5">
      <c r="A1402" s="4" t="s">
        <v>1016</v>
      </c>
    </row>
    <row r="1403" spans="1:5">
      <c r="A1403" s="3" t="s">
        <v>844</v>
      </c>
    </row>
    <row r="1404" spans="1:5">
      <c r="A1404" s="4" t="s">
        <v>846</v>
      </c>
      <c r="B1404" s="6" t="n">
        <v>-11752</v>
      </c>
    </row>
    <row r="1405" spans="1:5">
      <c r="A1405" s="4" t="s">
        <v>847</v>
      </c>
      <c r="B1405" s="5" t="n">
        <v>2652</v>
      </c>
    </row>
    <row r="1406" spans="1:5">
      <c r="A1406" s="4" t="s">
        <v>848</v>
      </c>
      <c r="B1406" s="5" t="n">
        <v>7981</v>
      </c>
    </row>
    <row r="1407" spans="1:5">
      <c r="A1407" s="4" t="s">
        <v>849</v>
      </c>
      <c r="B1407" s="5" t="n">
        <v>2652</v>
      </c>
    </row>
    <row r="1408" spans="1:5">
      <c r="A1408" s="4" t="s">
        <v>850</v>
      </c>
      <c r="B1408" s="5" t="n">
        <v>9207</v>
      </c>
    </row>
    <row r="1409" spans="1:5">
      <c r="A1409" s="4" t="s">
        <v>851</v>
      </c>
      <c r="B1409" s="5" t="n">
        <v>11859</v>
      </c>
    </row>
    <row r="1410" spans="1:5">
      <c r="A1410" s="4" t="s">
        <v>852</v>
      </c>
      <c r="B1410" s="6" t="n">
        <v>-4455</v>
      </c>
    </row>
    <row r="1411" spans="1:5">
      <c r="A1411" s="4" t="s">
        <v>854</v>
      </c>
      <c r="B1411" s="4" t="s">
        <v>861</v>
      </c>
    </row>
    <row r="1412" spans="1:5">
      <c r="A1412" s="4" t="s">
        <v>1017</v>
      </c>
    </row>
    <row r="1413" spans="1:5">
      <c r="A1413" s="3" t="s">
        <v>844</v>
      </c>
    </row>
    <row r="1414" spans="1:5">
      <c r="A1414" s="4" t="s">
        <v>846</v>
      </c>
      <c r="B1414" s="6" t="n">
        <v>-9936</v>
      </c>
    </row>
    <row r="1415" spans="1:5">
      <c r="A1415" s="4" t="s">
        <v>847</v>
      </c>
      <c r="B1415" s="5" t="n">
        <v>1240</v>
      </c>
    </row>
    <row r="1416" spans="1:5">
      <c r="A1416" s="4" t="s">
        <v>848</v>
      </c>
      <c r="B1416" s="5" t="n">
        <v>3322</v>
      </c>
    </row>
    <row r="1417" spans="1:5">
      <c r="A1417" s="4" t="s">
        <v>849</v>
      </c>
      <c r="B1417" s="5" t="n">
        <v>1240</v>
      </c>
    </row>
    <row r="1418" spans="1:5">
      <c r="A1418" s="4" t="s">
        <v>850</v>
      </c>
      <c r="B1418" s="5" t="n">
        <v>4896</v>
      </c>
    </row>
    <row r="1419" spans="1:5">
      <c r="A1419" s="4" t="s">
        <v>851</v>
      </c>
      <c r="B1419" s="5" t="n">
        <v>6136</v>
      </c>
    </row>
    <row r="1420" spans="1:5">
      <c r="A1420" s="4" t="s">
        <v>852</v>
      </c>
      <c r="B1420" s="6" t="n">
        <v>-4055</v>
      </c>
    </row>
    <row r="1421" spans="1:5">
      <c r="A1421" s="4" t="s">
        <v>854</v>
      </c>
      <c r="B1421" s="4" t="s">
        <v>879</v>
      </c>
    </row>
    <row r="1422" spans="1:5">
      <c r="A1422" s="4" t="s">
        <v>1018</v>
      </c>
    </row>
    <row r="1423" spans="1:5">
      <c r="A1423" s="3" t="s">
        <v>844</v>
      </c>
    </row>
    <row r="1424" spans="1:5">
      <c r="A1424" s="4" t="s">
        <v>846</v>
      </c>
      <c r="B1424" s="6" t="n">
        <v>-6637</v>
      </c>
    </row>
    <row r="1425" spans="1:5">
      <c r="A1425" s="4" t="s">
        <v>847</v>
      </c>
      <c r="B1425" s="5" t="n">
        <v>778</v>
      </c>
    </row>
    <row r="1426" spans="1:5">
      <c r="A1426" s="4" t="s">
        <v>848</v>
      </c>
      <c r="B1426" s="5" t="n">
        <v>2341</v>
      </c>
    </row>
    <row r="1427" spans="1:5">
      <c r="A1427" s="4" t="s">
        <v>849</v>
      </c>
      <c r="B1427" s="5" t="n">
        <v>778</v>
      </c>
    </row>
    <row r="1428" spans="1:5">
      <c r="A1428" s="4" t="s">
        <v>850</v>
      </c>
      <c r="B1428" s="5" t="n">
        <v>3664</v>
      </c>
    </row>
    <row r="1429" spans="1:5">
      <c r="A1429" s="4" t="s">
        <v>851</v>
      </c>
      <c r="B1429" s="5" t="n">
        <v>4442</v>
      </c>
    </row>
    <row r="1430" spans="1:5">
      <c r="A1430" s="4" t="s">
        <v>852</v>
      </c>
      <c r="B1430" s="6" t="n">
        <v>-2943</v>
      </c>
    </row>
    <row r="1431" spans="1:5">
      <c r="A1431" s="4" t="s">
        <v>854</v>
      </c>
      <c r="B1431" s="4" t="s">
        <v>974</v>
      </c>
    </row>
    <row r="1432" spans="1:5">
      <c r="A1432" s="4" t="s">
        <v>1019</v>
      </c>
    </row>
    <row r="1433" spans="1:5">
      <c r="A1433" s="3" t="s">
        <v>844</v>
      </c>
    </row>
    <row r="1434" spans="1:5">
      <c r="A1434" s="4" t="s">
        <v>846</v>
      </c>
      <c r="B1434" s="6" t="n">
        <v>-4592</v>
      </c>
    </row>
    <row r="1435" spans="1:5">
      <c r="A1435" s="4" t="s">
        <v>847</v>
      </c>
      <c r="B1435" s="5" t="n">
        <v>3598</v>
      </c>
    </row>
    <row r="1436" spans="1:5">
      <c r="A1436" s="4" t="s">
        <v>848</v>
      </c>
      <c r="B1436" s="5" t="n">
        <v>5197</v>
      </c>
    </row>
    <row r="1437" spans="1:5">
      <c r="A1437" s="4" t="s">
        <v>849</v>
      </c>
      <c r="B1437" s="5" t="n">
        <v>3598</v>
      </c>
    </row>
    <row r="1438" spans="1:5">
      <c r="A1438" s="4" t="s">
        <v>850</v>
      </c>
      <c r="B1438" s="5" t="n">
        <v>5636</v>
      </c>
    </row>
    <row r="1439" spans="1:5">
      <c r="A1439" s="4" t="s">
        <v>851</v>
      </c>
      <c r="B1439" s="5" t="n">
        <v>9234</v>
      </c>
    </row>
    <row r="1440" spans="1:5">
      <c r="A1440" s="4" t="s">
        <v>852</v>
      </c>
      <c r="B1440" s="6" t="n">
        <v>-1477</v>
      </c>
    </row>
    <row r="1441" spans="1:5">
      <c r="A1441" s="4" t="s">
        <v>854</v>
      </c>
      <c r="B1441" s="4" t="s">
        <v>865</v>
      </c>
    </row>
    <row r="1442" spans="1:5">
      <c r="A1442" s="4" t="s">
        <v>1020</v>
      </c>
    </row>
    <row r="1443" spans="1:5">
      <c r="A1443" s="3" t="s">
        <v>844</v>
      </c>
    </row>
    <row r="1444" spans="1:5">
      <c r="A1444" s="4" t="s">
        <v>846</v>
      </c>
      <c r="B1444" s="6" t="n">
        <v>0</v>
      </c>
    </row>
    <row r="1445" spans="1:5">
      <c r="A1445" s="4" t="s">
        <v>847</v>
      </c>
      <c r="B1445" s="5" t="n">
        <v>11369</v>
      </c>
    </row>
    <row r="1446" spans="1:5">
      <c r="A1446" s="4" t="s">
        <v>848</v>
      </c>
      <c r="B1446" s="5" t="n">
        <v>22770</v>
      </c>
    </row>
    <row r="1447" spans="1:5">
      <c r="A1447" s="4" t="s">
        <v>849</v>
      </c>
      <c r="B1447" s="5" t="n">
        <v>11369</v>
      </c>
    </row>
    <row r="1448" spans="1:5">
      <c r="A1448" s="4" t="s">
        <v>850</v>
      </c>
      <c r="B1448" s="5" t="n">
        <v>23496</v>
      </c>
    </row>
    <row r="1449" spans="1:5">
      <c r="A1449" s="4" t="s">
        <v>851</v>
      </c>
      <c r="B1449" s="5" t="n">
        <v>34865</v>
      </c>
    </row>
    <row r="1450" spans="1:5">
      <c r="A1450" s="4" t="s">
        <v>852</v>
      </c>
      <c r="B1450" s="6" t="n">
        <v>-5810</v>
      </c>
    </row>
    <row r="1451" spans="1:5">
      <c r="A1451" s="4" t="s">
        <v>854</v>
      </c>
      <c r="B1451" s="4" t="s">
        <v>1021</v>
      </c>
    </row>
    <row r="1452" spans="1:5">
      <c r="A1452" s="4" t="s">
        <v>1022</v>
      </c>
    </row>
    <row r="1453" spans="1:5">
      <c r="A1453" s="3" t="s">
        <v>844</v>
      </c>
    </row>
    <row r="1454" spans="1:5">
      <c r="A1454" s="4" t="s">
        <v>846</v>
      </c>
      <c r="B1454" s="6" t="n">
        <v>0</v>
      </c>
    </row>
    <row r="1455" spans="1:5">
      <c r="A1455" s="4" t="s">
        <v>847</v>
      </c>
      <c r="B1455" s="5" t="n">
        <v>16611</v>
      </c>
    </row>
    <row r="1456" spans="1:5">
      <c r="A1456" s="4" t="s">
        <v>848</v>
      </c>
      <c r="B1456" s="5" t="n">
        <v>7338</v>
      </c>
    </row>
    <row r="1457" spans="1:5">
      <c r="A1457" s="4" t="s">
        <v>849</v>
      </c>
      <c r="B1457" s="5" t="n">
        <v>16611</v>
      </c>
    </row>
    <row r="1458" spans="1:5">
      <c r="A1458" s="4" t="s">
        <v>850</v>
      </c>
      <c r="B1458" s="5" t="n">
        <v>12628</v>
      </c>
    </row>
    <row r="1459" spans="1:5">
      <c r="A1459" s="4" t="s">
        <v>851</v>
      </c>
      <c r="B1459" s="5" t="n">
        <v>29239</v>
      </c>
    </row>
    <row r="1460" spans="1:5">
      <c r="A1460" s="4" t="s">
        <v>852</v>
      </c>
      <c r="B1460" s="6" t="n">
        <v>-1463</v>
      </c>
    </row>
    <row r="1461" spans="1:5">
      <c r="A1461" s="4" t="s">
        <v>854</v>
      </c>
      <c r="B1461" s="4" t="s">
        <v>1023</v>
      </c>
    </row>
    <row r="1462" spans="1:5">
      <c r="A1462" s="4" t="s">
        <v>1024</v>
      </c>
    </row>
    <row r="1463" spans="1:5">
      <c r="A1463" s="3" t="s">
        <v>844</v>
      </c>
    </row>
    <row r="1464" spans="1:5">
      <c r="A1464" s="4" t="s">
        <v>846</v>
      </c>
      <c r="B1464" s="6" t="n">
        <v>0</v>
      </c>
    </row>
    <row r="1465" spans="1:5">
      <c r="A1465" s="4" t="s">
        <v>847</v>
      </c>
      <c r="B1465" s="5" t="n">
        <v>0</v>
      </c>
    </row>
    <row r="1466" spans="1:5">
      <c r="A1466" s="4" t="s">
        <v>848</v>
      </c>
      <c r="B1466" s="5" t="n">
        <v>537</v>
      </c>
    </row>
    <row r="1467" spans="1:5">
      <c r="A1467" s="4" t="s">
        <v>849</v>
      </c>
      <c r="B1467" s="5" t="n">
        <v>0</v>
      </c>
    </row>
    <row r="1468" spans="1:5">
      <c r="A1468" s="4" t="s">
        <v>850</v>
      </c>
      <c r="B1468" s="5" t="n">
        <v>636</v>
      </c>
    </row>
    <row r="1469" spans="1:5">
      <c r="A1469" s="4" t="s">
        <v>851</v>
      </c>
      <c r="B1469" s="5" t="n">
        <v>636</v>
      </c>
    </row>
    <row r="1470" spans="1:5">
      <c r="A1470" s="4" t="s">
        <v>852</v>
      </c>
      <c r="B1470" s="6" t="n">
        <v>-44</v>
      </c>
    </row>
    <row r="1471" spans="1:5">
      <c r="A1471" s="4" t="s">
        <v>854</v>
      </c>
      <c r="B1471" s="4" t="s">
        <v>1025</v>
      </c>
    </row>
    <row r="1472" spans="1:5">
      <c r="A1472" s="4" t="s">
        <v>1026</v>
      </c>
    </row>
    <row r="1473" spans="1:5">
      <c r="A1473" s="3" t="s">
        <v>844</v>
      </c>
    </row>
    <row r="1474" spans="1:5">
      <c r="A1474" s="4" t="s">
        <v>846</v>
      </c>
      <c r="B1474" s="6" t="n">
        <v>0</v>
      </c>
    </row>
    <row r="1475" spans="1:5">
      <c r="A1475" s="4" t="s">
        <v>847</v>
      </c>
      <c r="B1475" s="5" t="n">
        <v>1188</v>
      </c>
    </row>
    <row r="1476" spans="1:5">
      <c r="A1476" s="4" t="s">
        <v>848</v>
      </c>
      <c r="B1476" s="5" t="n">
        <v>3548</v>
      </c>
    </row>
    <row r="1477" spans="1:5">
      <c r="A1477" s="4" t="s">
        <v>849</v>
      </c>
      <c r="B1477" s="5" t="n">
        <v>1188</v>
      </c>
    </row>
    <row r="1478" spans="1:5">
      <c r="A1478" s="4" t="s">
        <v>850</v>
      </c>
      <c r="B1478" s="5" t="n">
        <v>4099</v>
      </c>
    </row>
    <row r="1479" spans="1:5">
      <c r="A1479" s="4" t="s">
        <v>851</v>
      </c>
      <c r="B1479" s="5" t="n">
        <v>5287</v>
      </c>
    </row>
    <row r="1480" spans="1:5">
      <c r="A1480" s="4" t="s">
        <v>852</v>
      </c>
      <c r="B1480" s="6" t="n">
        <v>-1942</v>
      </c>
    </row>
    <row r="1481" spans="1:5">
      <c r="A1481" s="4" t="s">
        <v>854</v>
      </c>
      <c r="B1481" s="4" t="s">
        <v>870</v>
      </c>
    </row>
    <row r="1482" spans="1:5">
      <c r="A1482" s="4" t="s">
        <v>1027</v>
      </c>
    </row>
    <row r="1483" spans="1:5">
      <c r="A1483" s="3" t="s">
        <v>844</v>
      </c>
    </row>
    <row r="1484" spans="1:5">
      <c r="A1484" s="4" t="s">
        <v>846</v>
      </c>
      <c r="B1484" s="6" t="n">
        <v>0</v>
      </c>
    </row>
    <row r="1485" spans="1:5">
      <c r="A1485" s="4" t="s">
        <v>847</v>
      </c>
      <c r="B1485" s="5" t="n">
        <v>3853</v>
      </c>
    </row>
    <row r="1486" spans="1:5">
      <c r="A1486" s="4" t="s">
        <v>848</v>
      </c>
      <c r="B1486" s="5" t="n">
        <v>7967</v>
      </c>
    </row>
    <row r="1487" spans="1:5">
      <c r="A1487" s="4" t="s">
        <v>849</v>
      </c>
      <c r="B1487" s="5" t="n">
        <v>3853</v>
      </c>
    </row>
    <row r="1488" spans="1:5">
      <c r="A1488" s="4" t="s">
        <v>850</v>
      </c>
      <c r="B1488" s="5" t="n">
        <v>8897</v>
      </c>
    </row>
    <row r="1489" spans="1:5">
      <c r="A1489" s="4" t="s">
        <v>851</v>
      </c>
      <c r="B1489" s="5" t="n">
        <v>12750</v>
      </c>
    </row>
    <row r="1490" spans="1:5">
      <c r="A1490" s="4" t="s">
        <v>852</v>
      </c>
      <c r="B1490" s="6" t="n">
        <v>-2386</v>
      </c>
    </row>
    <row r="1491" spans="1:5">
      <c r="A1491" s="4" t="s">
        <v>854</v>
      </c>
      <c r="B1491" s="4" t="s">
        <v>865</v>
      </c>
    </row>
    <row r="1492" spans="1:5">
      <c r="A1492" s="4" t="s">
        <v>1028</v>
      </c>
    </row>
    <row r="1493" spans="1:5">
      <c r="A1493" s="3" t="s">
        <v>844</v>
      </c>
    </row>
    <row r="1494" spans="1:5">
      <c r="A1494" s="4" t="s">
        <v>846</v>
      </c>
      <c r="B1494" s="6" t="n">
        <v>0</v>
      </c>
    </row>
    <row r="1495" spans="1:5">
      <c r="A1495" s="4" t="s">
        <v>847</v>
      </c>
      <c r="B1495" s="5" t="n">
        <v>619</v>
      </c>
    </row>
    <row r="1496" spans="1:5">
      <c r="A1496" s="4" t="s">
        <v>848</v>
      </c>
      <c r="B1496" s="5" t="n">
        <v>1882</v>
      </c>
    </row>
    <row r="1497" spans="1:5">
      <c r="A1497" s="4" t="s">
        <v>849</v>
      </c>
      <c r="B1497" s="5" t="n">
        <v>619</v>
      </c>
    </row>
    <row r="1498" spans="1:5">
      <c r="A1498" s="4" t="s">
        <v>850</v>
      </c>
      <c r="B1498" s="5" t="n">
        <v>2180</v>
      </c>
    </row>
    <row r="1499" spans="1:5">
      <c r="A1499" s="4" t="s">
        <v>851</v>
      </c>
      <c r="B1499" s="5" t="n">
        <v>2799</v>
      </c>
    </row>
    <row r="1500" spans="1:5">
      <c r="A1500" s="4" t="s">
        <v>852</v>
      </c>
      <c r="B1500" s="6" t="n">
        <v>-1065</v>
      </c>
    </row>
    <row r="1501" spans="1:5">
      <c r="A1501" s="4" t="s">
        <v>854</v>
      </c>
      <c r="B1501" s="4" t="s">
        <v>857</v>
      </c>
    </row>
    <row r="1502" spans="1:5">
      <c r="A1502" s="4" t="s">
        <v>1029</v>
      </c>
    </row>
    <row r="1503" spans="1:5">
      <c r="A1503" s="3" t="s">
        <v>844</v>
      </c>
    </row>
    <row r="1504" spans="1:5">
      <c r="A1504" s="4" t="s">
        <v>846</v>
      </c>
      <c r="B1504" s="6" t="n">
        <v>0</v>
      </c>
    </row>
    <row r="1505" spans="1:5">
      <c r="A1505" s="4" t="s">
        <v>847</v>
      </c>
      <c r="B1505" s="5" t="n">
        <v>1723</v>
      </c>
    </row>
    <row r="1506" spans="1:5">
      <c r="A1506" s="4" t="s">
        <v>848</v>
      </c>
      <c r="B1506" s="5" t="n">
        <v>5208</v>
      </c>
    </row>
    <row r="1507" spans="1:5">
      <c r="A1507" s="4" t="s">
        <v>849</v>
      </c>
      <c r="B1507" s="5" t="n">
        <v>1848</v>
      </c>
    </row>
    <row r="1508" spans="1:5">
      <c r="A1508" s="4" t="s">
        <v>850</v>
      </c>
      <c r="B1508" s="5" t="n">
        <v>10127</v>
      </c>
    </row>
    <row r="1509" spans="1:5">
      <c r="A1509" s="4" t="s">
        <v>851</v>
      </c>
      <c r="B1509" s="5" t="n">
        <v>11975</v>
      </c>
    </row>
    <row r="1510" spans="1:5">
      <c r="A1510" s="4" t="s">
        <v>852</v>
      </c>
      <c r="B1510" s="6" t="n">
        <v>-4957</v>
      </c>
    </row>
    <row r="1511" spans="1:5">
      <c r="A1511" s="4" t="s">
        <v>854</v>
      </c>
      <c r="B1511" s="4" t="s">
        <v>1030</v>
      </c>
    </row>
    <row r="1512" spans="1:5">
      <c r="A1512" s="4" t="s">
        <v>1031</v>
      </c>
    </row>
    <row r="1513" spans="1:5">
      <c r="A1513" s="3" t="s">
        <v>844</v>
      </c>
    </row>
    <row r="1514" spans="1:5">
      <c r="A1514" s="4" t="s">
        <v>846</v>
      </c>
      <c r="B1514" s="6" t="n">
        <v>-6396</v>
      </c>
    </row>
    <row r="1515" spans="1:5">
      <c r="A1515" s="4" t="s">
        <v>847</v>
      </c>
      <c r="B1515" s="5" t="n">
        <v>1609</v>
      </c>
    </row>
    <row r="1516" spans="1:5">
      <c r="A1516" s="4" t="s">
        <v>848</v>
      </c>
      <c r="B1516" s="5" t="n">
        <v>4746</v>
      </c>
    </row>
    <row r="1517" spans="1:5">
      <c r="A1517" s="4" t="s">
        <v>849</v>
      </c>
      <c r="B1517" s="5" t="n">
        <v>1609</v>
      </c>
    </row>
    <row r="1518" spans="1:5">
      <c r="A1518" s="4" t="s">
        <v>850</v>
      </c>
      <c r="B1518" s="5" t="n">
        <v>5263</v>
      </c>
    </row>
    <row r="1519" spans="1:5">
      <c r="A1519" s="4" t="s">
        <v>851</v>
      </c>
      <c r="B1519" s="5" t="n">
        <v>6872</v>
      </c>
    </row>
    <row r="1520" spans="1:5">
      <c r="A1520" s="4" t="s">
        <v>852</v>
      </c>
      <c r="B1520" s="6" t="n">
        <v>-2415</v>
      </c>
    </row>
    <row r="1521" spans="1:5">
      <c r="A1521" s="4" t="s">
        <v>854</v>
      </c>
      <c r="B1521" s="4" t="s">
        <v>870</v>
      </c>
    </row>
    <row r="1522" spans="1:5">
      <c r="A1522" s="4" t="s">
        <v>1032</v>
      </c>
    </row>
    <row r="1523" spans="1:5">
      <c r="A1523" s="3" t="s">
        <v>844</v>
      </c>
    </row>
    <row r="1524" spans="1:5">
      <c r="A1524" s="4" t="s">
        <v>846</v>
      </c>
      <c r="B1524" s="6" t="n">
        <v>0</v>
      </c>
    </row>
    <row r="1525" spans="1:5">
      <c r="A1525" s="4" t="s">
        <v>847</v>
      </c>
      <c r="B1525" s="5" t="n">
        <v>717</v>
      </c>
    </row>
    <row r="1526" spans="1:5">
      <c r="A1526" s="4" t="s">
        <v>848</v>
      </c>
      <c r="B1526" s="5" t="n">
        <v>2158</v>
      </c>
    </row>
    <row r="1527" spans="1:5">
      <c r="A1527" s="4" t="s">
        <v>849</v>
      </c>
      <c r="B1527" s="5" t="n">
        <v>717</v>
      </c>
    </row>
    <row r="1528" spans="1:5">
      <c r="A1528" s="4" t="s">
        <v>850</v>
      </c>
      <c r="B1528" s="5" t="n">
        <v>3537</v>
      </c>
    </row>
    <row r="1529" spans="1:5">
      <c r="A1529" s="4" t="s">
        <v>851</v>
      </c>
      <c r="B1529" s="5" t="n">
        <v>4254</v>
      </c>
    </row>
    <row r="1530" spans="1:5">
      <c r="A1530" s="4" t="s">
        <v>852</v>
      </c>
      <c r="B1530" s="6" t="n">
        <v>-1624</v>
      </c>
    </row>
    <row r="1531" spans="1:5">
      <c r="A1531" s="4" t="s">
        <v>854</v>
      </c>
      <c r="B1531" s="4" t="s">
        <v>870</v>
      </c>
    </row>
    <row r="1532" spans="1:5">
      <c r="A1532" s="4" t="s">
        <v>1033</v>
      </c>
    </row>
    <row r="1533" spans="1:5">
      <c r="A1533" s="3" t="s">
        <v>844</v>
      </c>
    </row>
    <row r="1534" spans="1:5">
      <c r="A1534" s="4" t="s">
        <v>846</v>
      </c>
      <c r="B1534" s="6" t="n">
        <v>-17853</v>
      </c>
    </row>
    <row r="1535" spans="1:5">
      <c r="A1535" s="4" t="s">
        <v>847</v>
      </c>
      <c r="B1535" s="5" t="n">
        <v>4297</v>
      </c>
    </row>
    <row r="1536" spans="1:5">
      <c r="A1536" s="4" t="s">
        <v>848</v>
      </c>
      <c r="B1536" s="5" t="n">
        <v>13088</v>
      </c>
    </row>
    <row r="1537" spans="1:5">
      <c r="A1537" s="4" t="s">
        <v>849</v>
      </c>
      <c r="B1537" s="5" t="n">
        <v>4297</v>
      </c>
    </row>
    <row r="1538" spans="1:5">
      <c r="A1538" s="4" t="s">
        <v>850</v>
      </c>
      <c r="B1538" s="5" t="n">
        <v>16555</v>
      </c>
    </row>
    <row r="1539" spans="1:5">
      <c r="A1539" s="4" t="s">
        <v>851</v>
      </c>
      <c r="B1539" s="5" t="n">
        <v>20852</v>
      </c>
    </row>
    <row r="1540" spans="1:5">
      <c r="A1540" s="4" t="s">
        <v>852</v>
      </c>
      <c r="B1540" s="6" t="n">
        <v>-7607</v>
      </c>
    </row>
    <row r="1541" spans="1:5">
      <c r="A1541" s="4" t="s">
        <v>854</v>
      </c>
      <c r="B1541" s="4" t="s">
        <v>857</v>
      </c>
    </row>
    <row r="1542" spans="1:5">
      <c r="A1542" s="4" t="s">
        <v>1034</v>
      </c>
    </row>
    <row r="1543" spans="1:5">
      <c r="A1543" s="3" t="s">
        <v>844</v>
      </c>
    </row>
    <row r="1544" spans="1:5">
      <c r="A1544" s="4" t="s">
        <v>846</v>
      </c>
      <c r="B1544" s="6" t="n">
        <v>-18649</v>
      </c>
    </row>
    <row r="1545" spans="1:5">
      <c r="A1545" s="4" t="s">
        <v>847</v>
      </c>
      <c r="B1545" s="5" t="n">
        <v>3384</v>
      </c>
    </row>
    <row r="1546" spans="1:5">
      <c r="A1546" s="4" t="s">
        <v>848</v>
      </c>
      <c r="B1546" s="5" t="n">
        <v>10154</v>
      </c>
    </row>
    <row r="1547" spans="1:5">
      <c r="A1547" s="4" t="s">
        <v>849</v>
      </c>
      <c r="B1547" s="5" t="n">
        <v>3384</v>
      </c>
    </row>
    <row r="1548" spans="1:5">
      <c r="A1548" s="4" t="s">
        <v>850</v>
      </c>
      <c r="B1548" s="5" t="n">
        <v>11278</v>
      </c>
    </row>
    <row r="1549" spans="1:5">
      <c r="A1549" s="4" t="s">
        <v>851</v>
      </c>
      <c r="B1549" s="5" t="n">
        <v>14662</v>
      </c>
    </row>
    <row r="1550" spans="1:5">
      <c r="A1550" s="4" t="s">
        <v>852</v>
      </c>
      <c r="B1550" s="6" t="n">
        <v>-5067</v>
      </c>
    </row>
    <row r="1551" spans="1:5">
      <c r="A1551" s="4" t="s">
        <v>854</v>
      </c>
      <c r="B1551" s="4" t="s">
        <v>870</v>
      </c>
    </row>
    <row r="1552" spans="1:5">
      <c r="A1552" s="4" t="s">
        <v>1035</v>
      </c>
    </row>
    <row r="1553" spans="1:5">
      <c r="A1553" s="3" t="s">
        <v>844</v>
      </c>
    </row>
    <row r="1554" spans="1:5">
      <c r="A1554" s="4" t="s">
        <v>846</v>
      </c>
      <c r="B1554" s="6" t="n">
        <v>-19160</v>
      </c>
    </row>
    <row r="1555" spans="1:5">
      <c r="A1555" s="4" t="s">
        <v>847</v>
      </c>
      <c r="B1555" s="5" t="n">
        <v>4030</v>
      </c>
    </row>
    <row r="1556" spans="1:5">
      <c r="A1556" s="4" t="s">
        <v>848</v>
      </c>
      <c r="B1556" s="5" t="n">
        <v>12146</v>
      </c>
    </row>
    <row r="1557" spans="1:5">
      <c r="A1557" s="4" t="s">
        <v>849</v>
      </c>
      <c r="B1557" s="5" t="n">
        <v>4030</v>
      </c>
    </row>
    <row r="1558" spans="1:5">
      <c r="A1558" s="4" t="s">
        <v>850</v>
      </c>
      <c r="B1558" s="5" t="n">
        <v>12845</v>
      </c>
    </row>
    <row r="1559" spans="1:5">
      <c r="A1559" s="4" t="s">
        <v>851</v>
      </c>
      <c r="B1559" s="5" t="n">
        <v>16875</v>
      </c>
    </row>
    <row r="1560" spans="1:5">
      <c r="A1560" s="4" t="s">
        <v>852</v>
      </c>
      <c r="B1560" s="6" t="n">
        <v>-6398</v>
      </c>
    </row>
    <row r="1561" spans="1:5">
      <c r="A1561" s="4" t="s">
        <v>854</v>
      </c>
      <c r="B1561" s="4" t="s">
        <v>857</v>
      </c>
    </row>
    <row r="1562" spans="1:5">
      <c r="A1562" s="4" t="s">
        <v>1036</v>
      </c>
    </row>
    <row r="1563" spans="1:5">
      <c r="A1563" s="3" t="s">
        <v>844</v>
      </c>
    </row>
    <row r="1564" spans="1:5">
      <c r="A1564" s="4" t="s">
        <v>846</v>
      </c>
      <c r="B1564" s="6" t="n">
        <v>-6097</v>
      </c>
    </row>
    <row r="1565" spans="1:5">
      <c r="A1565" s="4" t="s">
        <v>847</v>
      </c>
      <c r="B1565" s="5" t="n">
        <v>3800</v>
      </c>
    </row>
    <row r="1566" spans="1:5">
      <c r="A1566" s="4" t="s">
        <v>848</v>
      </c>
      <c r="B1566" s="5" t="n">
        <v>8955</v>
      </c>
    </row>
    <row r="1567" spans="1:5">
      <c r="A1567" s="4" t="s">
        <v>849</v>
      </c>
      <c r="B1567" s="5" t="n">
        <v>3800</v>
      </c>
    </row>
    <row r="1568" spans="1:5">
      <c r="A1568" s="4" t="s">
        <v>850</v>
      </c>
      <c r="B1568" s="5" t="n">
        <v>9476</v>
      </c>
    </row>
    <row r="1569" spans="1:5">
      <c r="A1569" s="4" t="s">
        <v>851</v>
      </c>
      <c r="B1569" s="5" t="n">
        <v>13276</v>
      </c>
    </row>
    <row r="1570" spans="1:5">
      <c r="A1570" s="4" t="s">
        <v>852</v>
      </c>
      <c r="B1570" s="6" t="n">
        <v>-2354</v>
      </c>
    </row>
    <row r="1571" spans="1:5">
      <c r="A1571" s="4" t="s">
        <v>854</v>
      </c>
      <c r="B1571" s="4" t="s">
        <v>865</v>
      </c>
    </row>
    <row r="1572" spans="1:5">
      <c r="A1572" s="4" t="s">
        <v>1037</v>
      </c>
    </row>
    <row r="1573" spans="1:5">
      <c r="A1573" s="3" t="s">
        <v>844</v>
      </c>
    </row>
    <row r="1574" spans="1:5">
      <c r="A1574" s="4" t="s">
        <v>846</v>
      </c>
      <c r="B1574" s="6" t="n">
        <v>0</v>
      </c>
    </row>
    <row r="1575" spans="1:5">
      <c r="A1575" s="4" t="s">
        <v>847</v>
      </c>
      <c r="B1575" s="5" t="n">
        <v>2403</v>
      </c>
    </row>
    <row r="1576" spans="1:5">
      <c r="A1576" s="4" t="s">
        <v>848</v>
      </c>
      <c r="B1576" s="5" t="n">
        <v>7259</v>
      </c>
    </row>
    <row r="1577" spans="1:5">
      <c r="A1577" s="4" t="s">
        <v>849</v>
      </c>
      <c r="B1577" s="5" t="n">
        <v>2403</v>
      </c>
    </row>
    <row r="1578" spans="1:5">
      <c r="A1578" s="4" t="s">
        <v>850</v>
      </c>
      <c r="B1578" s="5" t="n">
        <v>9854</v>
      </c>
    </row>
    <row r="1579" spans="1:5">
      <c r="A1579" s="4" t="s">
        <v>851</v>
      </c>
      <c r="B1579" s="5" t="n">
        <v>12257</v>
      </c>
    </row>
    <row r="1580" spans="1:5">
      <c r="A1580" s="4" t="s">
        <v>852</v>
      </c>
      <c r="B1580" s="6" t="n">
        <v>-7120</v>
      </c>
    </row>
    <row r="1581" spans="1:5">
      <c r="A1581" s="4" t="s">
        <v>854</v>
      </c>
      <c r="B1581" s="4" t="s">
        <v>867</v>
      </c>
    </row>
    <row r="1582" spans="1:5">
      <c r="A1582" s="4" t="s">
        <v>1038</v>
      </c>
    </row>
    <row r="1583" spans="1:5">
      <c r="A1583" s="3" t="s">
        <v>844</v>
      </c>
    </row>
    <row r="1584" spans="1:5">
      <c r="A1584" s="4" t="s">
        <v>846</v>
      </c>
      <c r="B1584" s="6" t="n">
        <v>-29867</v>
      </c>
    </row>
    <row r="1585" spans="1:5">
      <c r="A1585" s="4" t="s">
        <v>847</v>
      </c>
      <c r="B1585" s="5" t="n">
        <v>14368</v>
      </c>
    </row>
    <row r="1586" spans="1:5">
      <c r="A1586" s="4" t="s">
        <v>848</v>
      </c>
      <c r="B1586" s="5" t="n">
        <v>23792</v>
      </c>
    </row>
    <row r="1587" spans="1:5">
      <c r="A1587" s="4" t="s">
        <v>849</v>
      </c>
      <c r="B1587" s="5" t="n">
        <v>14368</v>
      </c>
    </row>
    <row r="1588" spans="1:5">
      <c r="A1588" s="4" t="s">
        <v>850</v>
      </c>
      <c r="B1588" s="5" t="n">
        <v>24717</v>
      </c>
    </row>
    <row r="1589" spans="1:5">
      <c r="A1589" s="4" t="s">
        <v>851</v>
      </c>
      <c r="B1589" s="5" t="n">
        <v>39085</v>
      </c>
    </row>
    <row r="1590" spans="1:5">
      <c r="A1590" s="4" t="s">
        <v>852</v>
      </c>
      <c r="B1590" s="6" t="n">
        <v>-6375</v>
      </c>
    </row>
    <row r="1591" spans="1:5">
      <c r="A1591" s="4" t="s">
        <v>854</v>
      </c>
      <c r="B1591" s="4" t="s">
        <v>865</v>
      </c>
    </row>
    <row r="1592" spans="1:5">
      <c r="A1592" s="4" t="s">
        <v>1039</v>
      </c>
    </row>
    <row r="1593" spans="1:5">
      <c r="A1593" s="3" t="s">
        <v>844</v>
      </c>
    </row>
    <row r="1594" spans="1:5">
      <c r="A1594" s="4" t="s">
        <v>846</v>
      </c>
      <c r="B1594" s="6" t="n">
        <v>-8690</v>
      </c>
    </row>
    <row r="1595" spans="1:5">
      <c r="A1595" s="4" t="s">
        <v>847</v>
      </c>
      <c r="B1595" s="5" t="n">
        <v>11398</v>
      </c>
    </row>
    <row r="1596" spans="1:5">
      <c r="A1596" s="4" t="s">
        <v>848</v>
      </c>
      <c r="B1596" s="5" t="n">
        <v>12861</v>
      </c>
    </row>
    <row r="1597" spans="1:5">
      <c r="A1597" s="4" t="s">
        <v>849</v>
      </c>
      <c r="B1597" s="5" t="n">
        <v>11398</v>
      </c>
    </row>
    <row r="1598" spans="1:5">
      <c r="A1598" s="4" t="s">
        <v>850</v>
      </c>
      <c r="B1598" s="5" t="n">
        <v>13348</v>
      </c>
    </row>
    <row r="1599" spans="1:5">
      <c r="A1599" s="4" t="s">
        <v>851</v>
      </c>
      <c r="B1599" s="5" t="n">
        <v>24746</v>
      </c>
    </row>
    <row r="1600" spans="1:5">
      <c r="A1600" s="4" t="s">
        <v>852</v>
      </c>
      <c r="B1600" s="6" t="n">
        <v>-3591</v>
      </c>
    </row>
    <row r="1601" spans="1:5">
      <c r="A1601" s="4" t="s">
        <v>854</v>
      </c>
      <c r="B1601" s="4" t="s">
        <v>865</v>
      </c>
    </row>
    <row r="1602" spans="1:5">
      <c r="A1602" s="4" t="s">
        <v>1040</v>
      </c>
    </row>
    <row r="1603" spans="1:5">
      <c r="A1603" s="3" t="s">
        <v>844</v>
      </c>
    </row>
    <row r="1604" spans="1:5">
      <c r="A1604" s="4" t="s">
        <v>846</v>
      </c>
      <c r="B1604" s="6" t="n">
        <v>0</v>
      </c>
    </row>
    <row r="1605" spans="1:5">
      <c r="A1605" s="4" t="s">
        <v>847</v>
      </c>
      <c r="B1605" s="5" t="n">
        <v>1043</v>
      </c>
    </row>
    <row r="1606" spans="1:5">
      <c r="A1606" s="4" t="s">
        <v>848</v>
      </c>
      <c r="B1606" s="5" t="n">
        <v>3130</v>
      </c>
    </row>
    <row r="1607" spans="1:5">
      <c r="A1607" s="4" t="s">
        <v>849</v>
      </c>
      <c r="B1607" s="5" t="n">
        <v>1085</v>
      </c>
    </row>
    <row r="1608" spans="1:5">
      <c r="A1608" s="4" t="s">
        <v>850</v>
      </c>
      <c r="B1608" s="5" t="n">
        <v>3471</v>
      </c>
    </row>
    <row r="1609" spans="1:5">
      <c r="A1609" s="4" t="s">
        <v>851</v>
      </c>
      <c r="B1609" s="5" t="n">
        <v>4556</v>
      </c>
    </row>
    <row r="1610" spans="1:5">
      <c r="A1610" s="4" t="s">
        <v>852</v>
      </c>
      <c r="B1610" s="6" t="n">
        <v>-1755</v>
      </c>
    </row>
    <row r="1611" spans="1:5">
      <c r="A1611" s="4" t="s">
        <v>854</v>
      </c>
      <c r="B1611" s="4" t="s">
        <v>857</v>
      </c>
    </row>
    <row r="1612" spans="1:5">
      <c r="A1612" s="4" t="s">
        <v>1041</v>
      </c>
    </row>
    <row r="1613" spans="1:5">
      <c r="A1613" s="3" t="s">
        <v>844</v>
      </c>
    </row>
    <row r="1614" spans="1:5">
      <c r="A1614" s="4" t="s">
        <v>846</v>
      </c>
      <c r="B1614" s="6" t="n">
        <v>0</v>
      </c>
    </row>
    <row r="1615" spans="1:5">
      <c r="A1615" s="4" t="s">
        <v>847</v>
      </c>
      <c r="B1615" s="5" t="n">
        <v>925</v>
      </c>
    </row>
    <row r="1616" spans="1:5">
      <c r="A1616" s="4" t="s">
        <v>848</v>
      </c>
      <c r="B1616" s="5" t="n">
        <v>2866</v>
      </c>
    </row>
    <row r="1617" spans="1:5">
      <c r="A1617" s="4" t="s">
        <v>849</v>
      </c>
      <c r="B1617" s="5" t="n">
        <v>925</v>
      </c>
    </row>
    <row r="1618" spans="1:5">
      <c r="A1618" s="4" t="s">
        <v>850</v>
      </c>
      <c r="B1618" s="5" t="n">
        <v>3438</v>
      </c>
    </row>
    <row r="1619" spans="1:5">
      <c r="A1619" s="4" t="s">
        <v>851</v>
      </c>
      <c r="B1619" s="5" t="n">
        <v>4363</v>
      </c>
    </row>
    <row r="1620" spans="1:5">
      <c r="A1620" s="4" t="s">
        <v>852</v>
      </c>
      <c r="B1620" s="6" t="n">
        <v>-2166</v>
      </c>
    </row>
    <row r="1621" spans="1:5">
      <c r="A1621" s="4" t="s">
        <v>854</v>
      </c>
      <c r="B1621" s="4" t="s">
        <v>861</v>
      </c>
    </row>
    <row r="1622" spans="1:5">
      <c r="A1622" s="4" t="s">
        <v>1042</v>
      </c>
    </row>
    <row r="1623" spans="1:5">
      <c r="A1623" s="3" t="s">
        <v>844</v>
      </c>
    </row>
    <row r="1624" spans="1:5">
      <c r="A1624" s="4" t="s">
        <v>846</v>
      </c>
      <c r="B1624" s="6" t="n">
        <v>0</v>
      </c>
    </row>
    <row r="1625" spans="1:5">
      <c r="A1625" s="4" t="s">
        <v>847</v>
      </c>
      <c r="B1625" s="5" t="n">
        <v>350</v>
      </c>
    </row>
    <row r="1626" spans="1:5">
      <c r="A1626" s="4" t="s">
        <v>848</v>
      </c>
      <c r="B1626" s="5" t="n">
        <v>1374</v>
      </c>
    </row>
    <row r="1627" spans="1:5">
      <c r="A1627" s="4" t="s">
        <v>849</v>
      </c>
      <c r="B1627" s="5" t="n">
        <v>350</v>
      </c>
    </row>
    <row r="1628" spans="1:5">
      <c r="A1628" s="4" t="s">
        <v>850</v>
      </c>
      <c r="B1628" s="5" t="n">
        <v>1598</v>
      </c>
    </row>
    <row r="1629" spans="1:5">
      <c r="A1629" s="4" t="s">
        <v>851</v>
      </c>
      <c r="B1629" s="5" t="n">
        <v>1948</v>
      </c>
    </row>
    <row r="1630" spans="1:5">
      <c r="A1630" s="4" t="s">
        <v>852</v>
      </c>
      <c r="B1630" s="6" t="n">
        <v>-1053</v>
      </c>
    </row>
    <row r="1631" spans="1:5">
      <c r="A1631" s="4" t="s">
        <v>854</v>
      </c>
      <c r="B1631" s="4" t="s">
        <v>861</v>
      </c>
    </row>
    <row r="1632" spans="1:5">
      <c r="A1632" s="4" t="s">
        <v>1043</v>
      </c>
    </row>
    <row r="1633" spans="1:5">
      <c r="A1633" s="3" t="s">
        <v>844</v>
      </c>
    </row>
    <row r="1634" spans="1:5">
      <c r="A1634" s="4" t="s">
        <v>846</v>
      </c>
      <c r="B1634" s="6" t="n">
        <v>0</v>
      </c>
    </row>
    <row r="1635" spans="1:5">
      <c r="A1635" s="4" t="s">
        <v>847</v>
      </c>
      <c r="B1635" s="5" t="n">
        <v>1089</v>
      </c>
    </row>
    <row r="1636" spans="1:5">
      <c r="A1636" s="4" t="s">
        <v>848</v>
      </c>
      <c r="B1636" s="5" t="n">
        <v>3376</v>
      </c>
    </row>
    <row r="1637" spans="1:5">
      <c r="A1637" s="4" t="s">
        <v>849</v>
      </c>
      <c r="B1637" s="5" t="n">
        <v>1089</v>
      </c>
    </row>
    <row r="1638" spans="1:5">
      <c r="A1638" s="4" t="s">
        <v>850</v>
      </c>
      <c r="B1638" s="5" t="n">
        <v>4447</v>
      </c>
    </row>
    <row r="1639" spans="1:5">
      <c r="A1639" s="4" t="s">
        <v>851</v>
      </c>
      <c r="B1639" s="5" t="n">
        <v>5536</v>
      </c>
    </row>
    <row r="1640" spans="1:5">
      <c r="A1640" s="4" t="s">
        <v>852</v>
      </c>
      <c r="B1640" s="6" t="n">
        <v>-2885</v>
      </c>
    </row>
    <row r="1641" spans="1:5">
      <c r="A1641" s="4" t="s">
        <v>854</v>
      </c>
      <c r="B1641" s="4" t="s">
        <v>1044</v>
      </c>
    </row>
    <row r="1642" spans="1:5">
      <c r="A1642" s="4" t="s">
        <v>1045</v>
      </c>
    </row>
    <row r="1643" spans="1:5">
      <c r="A1643" s="3" t="s">
        <v>844</v>
      </c>
    </row>
    <row r="1644" spans="1:5">
      <c r="A1644" s="4" t="s">
        <v>846</v>
      </c>
      <c r="B1644" s="6" t="n">
        <v>0</v>
      </c>
    </row>
    <row r="1645" spans="1:5">
      <c r="A1645" s="4" t="s">
        <v>847</v>
      </c>
      <c r="B1645" s="5" t="n">
        <v>5004</v>
      </c>
    </row>
    <row r="1646" spans="1:5">
      <c r="A1646" s="4" t="s">
        <v>848</v>
      </c>
      <c r="B1646" s="5" t="n">
        <v>15066</v>
      </c>
    </row>
    <row r="1647" spans="1:5">
      <c r="A1647" s="4" t="s">
        <v>849</v>
      </c>
      <c r="B1647" s="5" t="n">
        <v>5004</v>
      </c>
    </row>
    <row r="1648" spans="1:5">
      <c r="A1648" s="4" t="s">
        <v>850</v>
      </c>
      <c r="B1648" s="5" t="n">
        <v>16831</v>
      </c>
    </row>
    <row r="1649" spans="1:5">
      <c r="A1649" s="4" t="s">
        <v>851</v>
      </c>
      <c r="B1649" s="5" t="n">
        <v>21835</v>
      </c>
    </row>
    <row r="1650" spans="1:5">
      <c r="A1650" s="4" t="s">
        <v>852</v>
      </c>
      <c r="B1650" s="6" t="n">
        <v>-5985</v>
      </c>
    </row>
    <row r="1651" spans="1:5">
      <c r="A1651" s="4" t="s">
        <v>854</v>
      </c>
      <c r="B1651" s="4" t="s">
        <v>863</v>
      </c>
    </row>
    <row r="1652" spans="1:5">
      <c r="A1652" s="4" t="s">
        <v>1046</v>
      </c>
    </row>
    <row r="1653" spans="1:5">
      <c r="A1653" s="3" t="s">
        <v>844</v>
      </c>
    </row>
    <row r="1654" spans="1:5">
      <c r="A1654" s="4" t="s">
        <v>846</v>
      </c>
      <c r="B1654" s="6" t="n">
        <v>0</v>
      </c>
    </row>
    <row r="1655" spans="1:5">
      <c r="A1655" s="4" t="s">
        <v>847</v>
      </c>
      <c r="B1655" s="5" t="n">
        <v>1696</v>
      </c>
    </row>
    <row r="1656" spans="1:5">
      <c r="A1656" s="4" t="s">
        <v>848</v>
      </c>
      <c r="B1656" s="5" t="n">
        <v>3064</v>
      </c>
    </row>
    <row r="1657" spans="1:5">
      <c r="A1657" s="4" t="s">
        <v>849</v>
      </c>
      <c r="B1657" s="5" t="n">
        <v>1696</v>
      </c>
    </row>
    <row r="1658" spans="1:5">
      <c r="A1658" s="4" t="s">
        <v>850</v>
      </c>
      <c r="B1658" s="5" t="n">
        <v>3240</v>
      </c>
    </row>
    <row r="1659" spans="1:5">
      <c r="A1659" s="4" t="s">
        <v>851</v>
      </c>
      <c r="B1659" s="5" t="n">
        <v>4936</v>
      </c>
    </row>
    <row r="1660" spans="1:5">
      <c r="A1660" s="4" t="s">
        <v>852</v>
      </c>
      <c r="B1660" s="6" t="n">
        <v>-872</v>
      </c>
    </row>
    <row r="1661" spans="1:5">
      <c r="A1661" s="4" t="s">
        <v>854</v>
      </c>
      <c r="B1661" s="4" t="s">
        <v>865</v>
      </c>
    </row>
    <row r="1662" spans="1:5">
      <c r="A1662" s="4" t="s">
        <v>1047</v>
      </c>
    </row>
    <row r="1663" spans="1:5">
      <c r="A1663" s="3" t="s">
        <v>844</v>
      </c>
    </row>
    <row r="1664" spans="1:5">
      <c r="A1664" s="4" t="s">
        <v>846</v>
      </c>
      <c r="B1664" s="6" t="n">
        <v>-41330</v>
      </c>
    </row>
    <row r="1665" spans="1:5">
      <c r="A1665" s="4" t="s">
        <v>847</v>
      </c>
      <c r="B1665" s="5" t="n">
        <v>6075</v>
      </c>
    </row>
    <row r="1666" spans="1:5">
      <c r="A1666" s="4" t="s">
        <v>848</v>
      </c>
      <c r="B1666" s="5" t="n">
        <v>18134</v>
      </c>
    </row>
    <row r="1667" spans="1:5">
      <c r="A1667" s="4" t="s">
        <v>849</v>
      </c>
      <c r="B1667" s="5" t="n">
        <v>6110</v>
      </c>
    </row>
    <row r="1668" spans="1:5">
      <c r="A1668" s="4" t="s">
        <v>850</v>
      </c>
      <c r="B1668" s="5" t="n">
        <v>21654</v>
      </c>
    </row>
    <row r="1669" spans="1:5">
      <c r="A1669" s="4" t="s">
        <v>851</v>
      </c>
      <c r="B1669" s="5" t="n">
        <v>27764</v>
      </c>
    </row>
    <row r="1670" spans="1:5">
      <c r="A1670" s="4" t="s">
        <v>852</v>
      </c>
      <c r="B1670" s="6" t="n">
        <v>-15570</v>
      </c>
    </row>
    <row r="1671" spans="1:5">
      <c r="A1671" s="4" t="s">
        <v>854</v>
      </c>
      <c r="B1671" s="4" t="s">
        <v>867</v>
      </c>
    </row>
    <row r="1672" spans="1:5">
      <c r="A1672" s="4" t="s">
        <v>1048</v>
      </c>
    </row>
    <row r="1673" spans="1:5">
      <c r="A1673" s="3" t="s">
        <v>844</v>
      </c>
    </row>
    <row r="1674" spans="1:5">
      <c r="A1674" s="4" t="s">
        <v>846</v>
      </c>
      <c r="B1674" s="6" t="n">
        <v>-14920</v>
      </c>
    </row>
    <row r="1675" spans="1:5">
      <c r="A1675" s="4" t="s">
        <v>847</v>
      </c>
      <c r="B1675" s="5" t="n">
        <v>1135</v>
      </c>
    </row>
    <row r="1676" spans="1:5">
      <c r="A1676" s="4" t="s">
        <v>848</v>
      </c>
      <c r="B1676" s="5" t="n">
        <v>4047</v>
      </c>
    </row>
    <row r="1677" spans="1:5">
      <c r="A1677" s="4" t="s">
        <v>849</v>
      </c>
      <c r="B1677" s="5" t="n">
        <v>1135</v>
      </c>
    </row>
    <row r="1678" spans="1:5">
      <c r="A1678" s="4" t="s">
        <v>850</v>
      </c>
      <c r="B1678" s="5" t="n">
        <v>7850</v>
      </c>
    </row>
    <row r="1679" spans="1:5">
      <c r="A1679" s="4" t="s">
        <v>851</v>
      </c>
      <c r="B1679" s="5" t="n">
        <v>8985</v>
      </c>
    </row>
    <row r="1680" spans="1:5">
      <c r="A1680" s="4" t="s">
        <v>852</v>
      </c>
      <c r="B1680" s="6" t="n">
        <v>-5853</v>
      </c>
    </row>
    <row r="1681" spans="1:5">
      <c r="A1681" s="4" t="s">
        <v>854</v>
      </c>
      <c r="B1681" s="4" t="s">
        <v>879</v>
      </c>
    </row>
    <row r="1682" spans="1:5">
      <c r="A1682" s="4" t="s">
        <v>1049</v>
      </c>
    </row>
    <row r="1683" spans="1:5">
      <c r="A1683" s="3" t="s">
        <v>844</v>
      </c>
    </row>
    <row r="1684" spans="1:5">
      <c r="A1684" s="4" t="s">
        <v>846</v>
      </c>
      <c r="B1684" s="6" t="n">
        <v>0</v>
      </c>
    </row>
    <row r="1685" spans="1:5">
      <c r="A1685" s="4" t="s">
        <v>847</v>
      </c>
      <c r="B1685" s="5" t="n">
        <v>1595</v>
      </c>
    </row>
    <row r="1686" spans="1:5">
      <c r="A1686" s="4" t="s">
        <v>848</v>
      </c>
      <c r="B1686" s="5" t="n">
        <v>4793</v>
      </c>
    </row>
    <row r="1687" spans="1:5">
      <c r="A1687" s="4" t="s">
        <v>849</v>
      </c>
      <c r="B1687" s="5" t="n">
        <v>1595</v>
      </c>
    </row>
    <row r="1688" spans="1:5">
      <c r="A1688" s="4" t="s">
        <v>850</v>
      </c>
      <c r="B1688" s="5" t="n">
        <v>5968</v>
      </c>
    </row>
    <row r="1689" spans="1:5">
      <c r="A1689" s="4" t="s">
        <v>851</v>
      </c>
      <c r="B1689" s="5" t="n">
        <v>7563</v>
      </c>
    </row>
    <row r="1690" spans="1:5">
      <c r="A1690" s="4" t="s">
        <v>852</v>
      </c>
      <c r="B1690" s="6" t="n">
        <v>-2594</v>
      </c>
    </row>
    <row r="1691" spans="1:5">
      <c r="A1691" s="4" t="s">
        <v>854</v>
      </c>
      <c r="B1691" s="4" t="s">
        <v>870</v>
      </c>
    </row>
    <row r="1692" spans="1:5">
      <c r="A1692" s="4" t="s">
        <v>1050</v>
      </c>
    </row>
    <row r="1693" spans="1:5">
      <c r="A1693" s="3" t="s">
        <v>844</v>
      </c>
    </row>
    <row r="1694" spans="1:5">
      <c r="A1694" s="4" t="s">
        <v>846</v>
      </c>
      <c r="B1694" s="6" t="n">
        <v>-16824</v>
      </c>
    </row>
    <row r="1695" spans="1:5">
      <c r="A1695" s="4" t="s">
        <v>847</v>
      </c>
      <c r="B1695" s="5" t="n">
        <v>15850</v>
      </c>
    </row>
    <row r="1696" spans="1:5">
      <c r="A1696" s="4" t="s">
        <v>848</v>
      </c>
      <c r="B1696" s="5" t="n">
        <v>18099</v>
      </c>
    </row>
    <row r="1697" spans="1:5">
      <c r="A1697" s="4" t="s">
        <v>849</v>
      </c>
      <c r="B1697" s="5" t="n">
        <v>15850</v>
      </c>
    </row>
    <row r="1698" spans="1:5">
      <c r="A1698" s="4" t="s">
        <v>850</v>
      </c>
      <c r="B1698" s="5" t="n">
        <v>18540</v>
      </c>
    </row>
    <row r="1699" spans="1:5">
      <c r="A1699" s="4" t="s">
        <v>851</v>
      </c>
      <c r="B1699" s="5" t="n">
        <v>34390</v>
      </c>
    </row>
    <row r="1700" spans="1:5">
      <c r="A1700" s="4" t="s">
        <v>852</v>
      </c>
      <c r="B1700" s="6" t="n">
        <v>-4826</v>
      </c>
    </row>
    <row r="1701" spans="1:5">
      <c r="A1701" s="4" t="s">
        <v>854</v>
      </c>
      <c r="B1701" s="4" t="s">
        <v>865</v>
      </c>
    </row>
    <row r="1702" spans="1:5">
      <c r="A1702" s="4" t="s">
        <v>1051</v>
      </c>
    </row>
    <row r="1703" spans="1:5">
      <c r="A1703" s="3" t="s">
        <v>844</v>
      </c>
    </row>
    <row r="1704" spans="1:5">
      <c r="A1704" s="4" t="s">
        <v>846</v>
      </c>
      <c r="B1704" s="6" t="n">
        <v>-7216</v>
      </c>
    </row>
    <row r="1705" spans="1:5">
      <c r="A1705" s="4" t="s">
        <v>847</v>
      </c>
      <c r="B1705" s="5" t="n">
        <v>14959</v>
      </c>
    </row>
    <row r="1706" spans="1:5">
      <c r="A1706" s="4" t="s">
        <v>848</v>
      </c>
      <c r="B1706" s="5" t="n">
        <v>24501</v>
      </c>
    </row>
    <row r="1707" spans="1:5">
      <c r="A1707" s="4" t="s">
        <v>849</v>
      </c>
      <c r="B1707" s="5" t="n">
        <v>14959</v>
      </c>
    </row>
    <row r="1708" spans="1:5">
      <c r="A1708" s="4" t="s">
        <v>850</v>
      </c>
      <c r="B1708" s="5" t="n">
        <v>27029</v>
      </c>
    </row>
    <row r="1709" spans="1:5">
      <c r="A1709" s="4" t="s">
        <v>851</v>
      </c>
      <c r="B1709" s="5" t="n">
        <v>41988</v>
      </c>
    </row>
    <row r="1710" spans="1:5">
      <c r="A1710" s="4" t="s">
        <v>852</v>
      </c>
      <c r="B1710" s="6" t="n">
        <v>-7100</v>
      </c>
    </row>
    <row r="1711" spans="1:5">
      <c r="A1711" s="4" t="s">
        <v>854</v>
      </c>
      <c r="B1711" s="4" t="s">
        <v>1021</v>
      </c>
    </row>
    <row r="1712" spans="1:5">
      <c r="A1712" s="4" t="s">
        <v>1052</v>
      </c>
    </row>
    <row r="1713" spans="1:5">
      <c r="A1713" s="3" t="s">
        <v>844</v>
      </c>
    </row>
    <row r="1714" spans="1:5">
      <c r="A1714" s="4" t="s">
        <v>846</v>
      </c>
      <c r="B1714" s="6" t="n">
        <v>-15424</v>
      </c>
    </row>
    <row r="1715" spans="1:5">
      <c r="A1715" s="4" t="s">
        <v>847</v>
      </c>
      <c r="B1715" s="5" t="n">
        <v>10446</v>
      </c>
    </row>
    <row r="1716" spans="1:5">
      <c r="A1716" s="4" t="s">
        <v>848</v>
      </c>
      <c r="B1716" s="5" t="n">
        <v>17376</v>
      </c>
    </row>
    <row r="1717" spans="1:5">
      <c r="A1717" s="4" t="s">
        <v>849</v>
      </c>
      <c r="B1717" s="5" t="n">
        <v>10446</v>
      </c>
    </row>
    <row r="1718" spans="1:5">
      <c r="A1718" s="4" t="s">
        <v>850</v>
      </c>
      <c r="B1718" s="5" t="n">
        <v>17744</v>
      </c>
    </row>
    <row r="1719" spans="1:5">
      <c r="A1719" s="4" t="s">
        <v>851</v>
      </c>
      <c r="B1719" s="5" t="n">
        <v>28190</v>
      </c>
    </row>
    <row r="1720" spans="1:5">
      <c r="A1720" s="4" t="s">
        <v>852</v>
      </c>
      <c r="B1720" s="6" t="n">
        <v>-4631</v>
      </c>
    </row>
    <row r="1721" spans="1:5">
      <c r="A1721" s="4" t="s">
        <v>854</v>
      </c>
      <c r="B1721" s="4" t="s">
        <v>1053</v>
      </c>
    </row>
    <row r="1722" spans="1:5">
      <c r="A1722" s="4" t="s">
        <v>1054</v>
      </c>
    </row>
    <row r="1723" spans="1:5">
      <c r="A1723" s="3" t="s">
        <v>844</v>
      </c>
    </row>
    <row r="1724" spans="1:5">
      <c r="A1724" s="4" t="s">
        <v>846</v>
      </c>
      <c r="B1724" s="6" t="n">
        <v>-3784</v>
      </c>
    </row>
    <row r="1725" spans="1:5">
      <c r="A1725" s="4" t="s">
        <v>847</v>
      </c>
      <c r="B1725" s="5" t="n">
        <v>3018</v>
      </c>
    </row>
    <row r="1726" spans="1:5">
      <c r="A1726" s="4" t="s">
        <v>848</v>
      </c>
      <c r="B1726" s="5" t="n">
        <v>4752</v>
      </c>
    </row>
    <row r="1727" spans="1:5">
      <c r="A1727" s="4" t="s">
        <v>849</v>
      </c>
      <c r="B1727" s="5" t="n">
        <v>3018</v>
      </c>
    </row>
    <row r="1728" spans="1:5">
      <c r="A1728" s="4" t="s">
        <v>850</v>
      </c>
      <c r="B1728" s="5" t="n">
        <v>4891</v>
      </c>
    </row>
    <row r="1729" spans="1:5">
      <c r="A1729" s="4" t="s">
        <v>851</v>
      </c>
      <c r="B1729" s="5" t="n">
        <v>7909</v>
      </c>
    </row>
    <row r="1730" spans="1:5">
      <c r="A1730" s="4" t="s">
        <v>852</v>
      </c>
      <c r="B1730" s="6" t="n">
        <v>-1324</v>
      </c>
    </row>
    <row r="1731" spans="1:5">
      <c r="A1731" s="4" t="s">
        <v>854</v>
      </c>
      <c r="B1731" s="4" t="s">
        <v>1055</v>
      </c>
    </row>
    <row r="1732" spans="1:5">
      <c r="A1732" s="4" t="s">
        <v>1056</v>
      </c>
    </row>
    <row r="1733" spans="1:5">
      <c r="A1733" s="3" t="s">
        <v>844</v>
      </c>
    </row>
    <row r="1734" spans="1:5">
      <c r="A1734" s="4" t="s">
        <v>846</v>
      </c>
      <c r="B1734" s="6" t="n">
        <v>-9265</v>
      </c>
    </row>
    <row r="1735" spans="1:5">
      <c r="A1735" s="4" t="s">
        <v>847</v>
      </c>
      <c r="B1735" s="5" t="n">
        <v>2377</v>
      </c>
    </row>
    <row r="1736" spans="1:5">
      <c r="A1736" s="4" t="s">
        <v>848</v>
      </c>
      <c r="B1736" s="5" t="n">
        <v>7085</v>
      </c>
    </row>
    <row r="1737" spans="1:5">
      <c r="A1737" s="4" t="s">
        <v>849</v>
      </c>
      <c r="B1737" s="5" t="n">
        <v>2377</v>
      </c>
    </row>
    <row r="1738" spans="1:5">
      <c r="A1738" s="4" t="s">
        <v>850</v>
      </c>
      <c r="B1738" s="5" t="n">
        <v>9322</v>
      </c>
    </row>
    <row r="1739" spans="1:5">
      <c r="A1739" s="4" t="s">
        <v>851</v>
      </c>
      <c r="B1739" s="5" t="n">
        <v>11699</v>
      </c>
    </row>
    <row r="1740" spans="1:5">
      <c r="A1740" s="4" t="s">
        <v>852</v>
      </c>
      <c r="B1740" s="6" t="n">
        <v>-4890</v>
      </c>
    </row>
    <row r="1741" spans="1:5">
      <c r="A1741" s="4" t="s">
        <v>854</v>
      </c>
      <c r="B1741" s="4" t="s">
        <v>1030</v>
      </c>
    </row>
    <row r="1742" spans="1:5">
      <c r="A1742" s="4" t="s">
        <v>1057</v>
      </c>
    </row>
    <row r="1743" spans="1:5">
      <c r="A1743" s="3" t="s">
        <v>844</v>
      </c>
    </row>
    <row r="1744" spans="1:5">
      <c r="A1744" s="4" t="s">
        <v>846</v>
      </c>
      <c r="B1744" s="6" t="n">
        <v>0</v>
      </c>
    </row>
    <row r="1745" spans="1:5">
      <c r="A1745" s="4" t="s">
        <v>847</v>
      </c>
      <c r="B1745" s="5" t="n">
        <v>3275</v>
      </c>
    </row>
    <row r="1746" spans="1:5">
      <c r="A1746" s="4" t="s">
        <v>848</v>
      </c>
      <c r="B1746" s="5" t="n">
        <v>7165</v>
      </c>
    </row>
    <row r="1747" spans="1:5">
      <c r="A1747" s="4" t="s">
        <v>849</v>
      </c>
      <c r="B1747" s="5" t="n">
        <v>3275</v>
      </c>
    </row>
    <row r="1748" spans="1:5">
      <c r="A1748" s="4" t="s">
        <v>850</v>
      </c>
      <c r="B1748" s="5" t="n">
        <v>7707</v>
      </c>
    </row>
    <row r="1749" spans="1:5">
      <c r="A1749" s="4" t="s">
        <v>851</v>
      </c>
      <c r="B1749" s="5" t="n">
        <v>10982</v>
      </c>
    </row>
    <row r="1750" spans="1:5">
      <c r="A1750" s="4" t="s">
        <v>852</v>
      </c>
      <c r="B1750" s="6" t="n">
        <v>-1949</v>
      </c>
    </row>
    <row r="1751" spans="1:5">
      <c r="A1751" s="4" t="s">
        <v>854</v>
      </c>
      <c r="B1751" s="4" t="s">
        <v>865</v>
      </c>
    </row>
    <row r="1752" spans="1:5">
      <c r="A1752" s="4" t="s">
        <v>1058</v>
      </c>
    </row>
    <row r="1753" spans="1:5">
      <c r="A1753" s="3" t="s">
        <v>844</v>
      </c>
    </row>
    <row r="1754" spans="1:5">
      <c r="A1754" s="4" t="s">
        <v>846</v>
      </c>
      <c r="B1754" s="6" t="n">
        <v>0</v>
      </c>
    </row>
    <row r="1755" spans="1:5">
      <c r="A1755" s="4" t="s">
        <v>847</v>
      </c>
      <c r="B1755" s="5" t="n">
        <v>1862</v>
      </c>
    </row>
    <row r="1756" spans="1:5">
      <c r="A1756" s="4" t="s">
        <v>848</v>
      </c>
      <c r="B1756" s="5" t="n">
        <v>5627</v>
      </c>
    </row>
    <row r="1757" spans="1:5">
      <c r="A1757" s="4" t="s">
        <v>849</v>
      </c>
      <c r="B1757" s="5" t="n">
        <v>1862</v>
      </c>
    </row>
    <row r="1758" spans="1:5">
      <c r="A1758" s="4" t="s">
        <v>850</v>
      </c>
      <c r="B1758" s="5" t="n">
        <v>7657</v>
      </c>
    </row>
    <row r="1759" spans="1:5">
      <c r="A1759" s="4" t="s">
        <v>851</v>
      </c>
      <c r="B1759" s="5" t="n">
        <v>9519</v>
      </c>
    </row>
    <row r="1760" spans="1:5">
      <c r="A1760" s="4" t="s">
        <v>852</v>
      </c>
      <c r="B1760" s="6" t="n">
        <v>-5511</v>
      </c>
    </row>
    <row r="1761" spans="1:5">
      <c r="A1761" s="4" t="s">
        <v>854</v>
      </c>
      <c r="B1761" s="4" t="s">
        <v>867</v>
      </c>
    </row>
    <row r="1762" spans="1:5">
      <c r="A1762" s="4" t="s">
        <v>1059</v>
      </c>
    </row>
    <row r="1763" spans="1:5">
      <c r="A1763" s="3" t="s">
        <v>844</v>
      </c>
    </row>
    <row r="1764" spans="1:5">
      <c r="A1764" s="4" t="s">
        <v>846</v>
      </c>
      <c r="B1764" s="6" t="n">
        <v>0</v>
      </c>
    </row>
    <row r="1765" spans="1:5">
      <c r="A1765" s="4" t="s">
        <v>847</v>
      </c>
      <c r="B1765" s="5" t="n">
        <v>2446</v>
      </c>
    </row>
    <row r="1766" spans="1:5">
      <c r="A1766" s="4" t="s">
        <v>848</v>
      </c>
      <c r="B1766" s="5" t="n">
        <v>7483</v>
      </c>
    </row>
    <row r="1767" spans="1:5">
      <c r="A1767" s="4" t="s">
        <v>849</v>
      </c>
      <c r="B1767" s="5" t="n">
        <v>2469</v>
      </c>
    </row>
    <row r="1768" spans="1:5">
      <c r="A1768" s="4" t="s">
        <v>850</v>
      </c>
      <c r="B1768" s="5" t="n">
        <v>9140</v>
      </c>
    </row>
    <row r="1769" spans="1:5">
      <c r="A1769" s="4" t="s">
        <v>851</v>
      </c>
      <c r="B1769" s="5" t="n">
        <v>11609</v>
      </c>
    </row>
    <row r="1770" spans="1:5">
      <c r="A1770" s="4" t="s">
        <v>852</v>
      </c>
      <c r="B1770" s="6" t="n">
        <v>-5886</v>
      </c>
    </row>
    <row r="1771" spans="1:5">
      <c r="A1771" s="4" t="s">
        <v>854</v>
      </c>
      <c r="B1771" s="4" t="s">
        <v>861</v>
      </c>
    </row>
    <row r="1772" spans="1:5">
      <c r="A1772" s="4" t="s">
        <v>1060</v>
      </c>
    </row>
    <row r="1773" spans="1:5">
      <c r="A1773" s="3" t="s">
        <v>844</v>
      </c>
    </row>
    <row r="1774" spans="1:5">
      <c r="A1774" s="4" t="s">
        <v>846</v>
      </c>
      <c r="B1774" s="6" t="n">
        <v>0</v>
      </c>
    </row>
    <row r="1775" spans="1:5">
      <c r="A1775" s="4" t="s">
        <v>847</v>
      </c>
      <c r="B1775" s="5" t="n">
        <v>2300</v>
      </c>
    </row>
    <row r="1776" spans="1:5">
      <c r="A1776" s="4" t="s">
        <v>848</v>
      </c>
      <c r="B1776" s="5" t="n">
        <v>6903</v>
      </c>
    </row>
    <row r="1777" spans="1:5">
      <c r="A1777" s="4" t="s">
        <v>849</v>
      </c>
      <c r="B1777" s="5" t="n">
        <v>2300</v>
      </c>
    </row>
    <row r="1778" spans="1:5">
      <c r="A1778" s="4" t="s">
        <v>850</v>
      </c>
      <c r="B1778" s="5" t="n">
        <v>7967</v>
      </c>
    </row>
    <row r="1779" spans="1:5">
      <c r="A1779" s="4" t="s">
        <v>851</v>
      </c>
      <c r="B1779" s="5" t="n">
        <v>10267</v>
      </c>
    </row>
    <row r="1780" spans="1:5">
      <c r="A1780" s="4" t="s">
        <v>852</v>
      </c>
      <c r="B1780" s="6" t="n">
        <v>-3572</v>
      </c>
    </row>
    <row r="1781" spans="1:5">
      <c r="A1781" s="4" t="s">
        <v>854</v>
      </c>
      <c r="B1781" s="4" t="s">
        <v>870</v>
      </c>
    </row>
    <row r="1782" spans="1:5">
      <c r="A1782" s="4" t="s">
        <v>1061</v>
      </c>
    </row>
    <row r="1783" spans="1:5">
      <c r="A1783" s="3" t="s">
        <v>844</v>
      </c>
    </row>
    <row r="1784" spans="1:5">
      <c r="A1784" s="4" t="s">
        <v>846</v>
      </c>
      <c r="B1784" s="6" t="n">
        <v>-41275</v>
      </c>
    </row>
    <row r="1785" spans="1:5">
      <c r="A1785" s="4" t="s">
        <v>847</v>
      </c>
      <c r="B1785" s="5" t="n">
        <v>5325</v>
      </c>
    </row>
    <row r="1786" spans="1:5">
      <c r="A1786" s="4" t="s">
        <v>848</v>
      </c>
      <c r="B1786" s="5" t="n">
        <v>15420</v>
      </c>
    </row>
    <row r="1787" spans="1:5">
      <c r="A1787" s="4" t="s">
        <v>849</v>
      </c>
      <c r="B1787" s="5" t="n">
        <v>5325</v>
      </c>
    </row>
    <row r="1788" spans="1:5">
      <c r="A1788" s="4" t="s">
        <v>850</v>
      </c>
      <c r="B1788" s="5" t="n">
        <v>21429</v>
      </c>
    </row>
    <row r="1789" spans="1:5">
      <c r="A1789" s="4" t="s">
        <v>851</v>
      </c>
      <c r="B1789" s="5" t="n">
        <v>26754</v>
      </c>
    </row>
    <row r="1790" spans="1:5">
      <c r="A1790" s="4" t="s">
        <v>852</v>
      </c>
      <c r="B1790" s="6" t="n">
        <v>-13332</v>
      </c>
    </row>
    <row r="1791" spans="1:5">
      <c r="A1791" s="4" t="s">
        <v>854</v>
      </c>
      <c r="B1791" s="4" t="s">
        <v>902</v>
      </c>
    </row>
    <row r="1792" spans="1:5">
      <c r="A1792" s="4" t="s">
        <v>1062</v>
      </c>
    </row>
    <row r="1793" spans="1:5">
      <c r="A1793" s="3" t="s">
        <v>844</v>
      </c>
    </row>
    <row r="1794" spans="1:5">
      <c r="A1794" s="4" t="s">
        <v>846</v>
      </c>
      <c r="B1794" s="6" t="n">
        <v>-20380</v>
      </c>
    </row>
    <row r="1795" spans="1:5">
      <c r="A1795" s="4" t="s">
        <v>847</v>
      </c>
      <c r="B1795" s="5" t="n">
        <v>4514</v>
      </c>
    </row>
    <row r="1796" spans="1:5">
      <c r="A1796" s="4" t="s">
        <v>848</v>
      </c>
      <c r="B1796" s="5" t="n">
        <v>13175</v>
      </c>
    </row>
    <row r="1797" spans="1:5">
      <c r="A1797" s="4" t="s">
        <v>849</v>
      </c>
      <c r="B1797" s="5" t="n">
        <v>4589</v>
      </c>
    </row>
    <row r="1798" spans="1:5">
      <c r="A1798" s="4" t="s">
        <v>850</v>
      </c>
      <c r="B1798" s="5" t="n">
        <v>23333</v>
      </c>
    </row>
    <row r="1799" spans="1:5">
      <c r="A1799" s="4" t="s">
        <v>851</v>
      </c>
      <c r="B1799" s="5" t="n">
        <v>27922</v>
      </c>
    </row>
    <row r="1800" spans="1:5">
      <c r="A1800" s="4" t="s">
        <v>852</v>
      </c>
      <c r="B1800" s="6" t="n">
        <v>-13258</v>
      </c>
    </row>
    <row r="1801" spans="1:5">
      <c r="A1801" s="4" t="s">
        <v>854</v>
      </c>
      <c r="B1801" s="4" t="s">
        <v>861</v>
      </c>
    </row>
    <row r="1802" spans="1:5">
      <c r="A1802" s="4" t="s">
        <v>1063</v>
      </c>
    </row>
    <row r="1803" spans="1:5">
      <c r="A1803" s="3" t="s">
        <v>844</v>
      </c>
    </row>
    <row r="1804" spans="1:5">
      <c r="A1804" s="4" t="s">
        <v>846</v>
      </c>
      <c r="B1804" s="6" t="n">
        <v>-63308</v>
      </c>
    </row>
    <row r="1805" spans="1:5">
      <c r="A1805" s="4" t="s">
        <v>847</v>
      </c>
      <c r="B1805" s="5" t="n">
        <v>5997</v>
      </c>
    </row>
    <row r="1806" spans="1:5">
      <c r="A1806" s="4" t="s">
        <v>848</v>
      </c>
      <c r="B1806" s="5" t="n">
        <v>20635</v>
      </c>
    </row>
    <row r="1807" spans="1:5">
      <c r="A1807" s="4" t="s">
        <v>849</v>
      </c>
      <c r="B1807" s="5" t="n">
        <v>5997</v>
      </c>
    </row>
    <row r="1808" spans="1:5">
      <c r="A1808" s="4" t="s">
        <v>850</v>
      </c>
      <c r="B1808" s="5" t="n">
        <v>32186</v>
      </c>
    </row>
    <row r="1809" spans="1:5">
      <c r="A1809" s="4" t="s">
        <v>851</v>
      </c>
      <c r="B1809" s="5" t="n">
        <v>38183</v>
      </c>
    </row>
    <row r="1810" spans="1:5">
      <c r="A1810" s="4" t="s">
        <v>852</v>
      </c>
      <c r="B1810" s="6" t="n">
        <v>-21523</v>
      </c>
    </row>
    <row r="1811" spans="1:5">
      <c r="A1811" s="4" t="s">
        <v>854</v>
      </c>
      <c r="B1811" s="4" t="s">
        <v>867</v>
      </c>
    </row>
    <row r="1812" spans="1:5">
      <c r="A1812" s="4" t="s">
        <v>1064</v>
      </c>
    </row>
    <row r="1813" spans="1:5">
      <c r="A1813" s="3" t="s">
        <v>844</v>
      </c>
    </row>
    <row r="1814" spans="1:5">
      <c r="A1814" s="4" t="s">
        <v>846</v>
      </c>
      <c r="B1814" s="6" t="n">
        <v>0</v>
      </c>
    </row>
    <row r="1815" spans="1:5">
      <c r="A1815" s="4" t="s">
        <v>847</v>
      </c>
      <c r="B1815" s="5" t="n">
        <v>850</v>
      </c>
    </row>
    <row r="1816" spans="1:5">
      <c r="A1816" s="4" t="s">
        <v>848</v>
      </c>
      <c r="B1816" s="5" t="n">
        <v>2572</v>
      </c>
    </row>
    <row r="1817" spans="1:5">
      <c r="A1817" s="4" t="s">
        <v>849</v>
      </c>
      <c r="B1817" s="5" t="n">
        <v>850</v>
      </c>
    </row>
    <row r="1818" spans="1:5">
      <c r="A1818" s="4" t="s">
        <v>850</v>
      </c>
      <c r="B1818" s="5" t="n">
        <v>4111</v>
      </c>
    </row>
    <row r="1819" spans="1:5">
      <c r="A1819" s="4" t="s">
        <v>851</v>
      </c>
      <c r="B1819" s="5" t="n">
        <v>4961</v>
      </c>
    </row>
    <row r="1820" spans="1:5">
      <c r="A1820" s="4" t="s">
        <v>852</v>
      </c>
      <c r="B1820" s="6" t="n">
        <v>-2935</v>
      </c>
    </row>
    <row r="1821" spans="1:5">
      <c r="A1821" s="4" t="s">
        <v>854</v>
      </c>
      <c r="B1821" s="4" t="s">
        <v>899</v>
      </c>
    </row>
    <row r="1822" spans="1:5">
      <c r="A1822" s="4" t="s">
        <v>1065</v>
      </c>
    </row>
    <row r="1823" spans="1:5">
      <c r="A1823" s="3" t="s">
        <v>844</v>
      </c>
    </row>
    <row r="1824" spans="1:5">
      <c r="A1824" s="4" t="s">
        <v>846</v>
      </c>
      <c r="B1824" s="6" t="n">
        <v>-3774</v>
      </c>
    </row>
    <row r="1825" spans="1:5">
      <c r="A1825" s="4" t="s">
        <v>847</v>
      </c>
      <c r="B1825" s="5" t="n">
        <v>846</v>
      </c>
    </row>
    <row r="1826" spans="1:5">
      <c r="A1826" s="4" t="s">
        <v>848</v>
      </c>
      <c r="B1826" s="5" t="n">
        <v>2513</v>
      </c>
    </row>
    <row r="1827" spans="1:5">
      <c r="A1827" s="4" t="s">
        <v>849</v>
      </c>
      <c r="B1827" s="5" t="n">
        <v>771</v>
      </c>
    </row>
    <row r="1828" spans="1:5">
      <c r="A1828" s="4" t="s">
        <v>850</v>
      </c>
      <c r="B1828" s="5" t="n">
        <v>3881</v>
      </c>
    </row>
    <row r="1829" spans="1:5">
      <c r="A1829" s="4" t="s">
        <v>851</v>
      </c>
      <c r="B1829" s="5" t="n">
        <v>4652</v>
      </c>
    </row>
    <row r="1830" spans="1:5">
      <c r="A1830" s="4" t="s">
        <v>852</v>
      </c>
      <c r="B1830" s="6" t="n">
        <v>-2145</v>
      </c>
    </row>
    <row r="1831" spans="1:5">
      <c r="A1831" s="4" t="s">
        <v>854</v>
      </c>
      <c r="B1831" s="4" t="s">
        <v>861</v>
      </c>
    </row>
    <row r="1832" spans="1:5">
      <c r="A1832" s="4" t="s">
        <v>1066</v>
      </c>
    </row>
    <row r="1833" spans="1:5">
      <c r="A1833" s="3" t="s">
        <v>844</v>
      </c>
    </row>
    <row r="1834" spans="1:5">
      <c r="A1834" s="4" t="s">
        <v>846</v>
      </c>
      <c r="B1834" s="6" t="n">
        <v>-4980</v>
      </c>
    </row>
    <row r="1835" spans="1:5">
      <c r="A1835" s="4" t="s">
        <v>847</v>
      </c>
      <c r="B1835" s="5" t="n">
        <v>4303</v>
      </c>
    </row>
    <row r="1836" spans="1:5">
      <c r="A1836" s="4" t="s">
        <v>848</v>
      </c>
      <c r="B1836" s="5" t="n">
        <v>6815</v>
      </c>
    </row>
    <row r="1837" spans="1:5">
      <c r="A1837" s="4" t="s">
        <v>849</v>
      </c>
      <c r="B1837" s="5" t="n">
        <v>4303</v>
      </c>
    </row>
    <row r="1838" spans="1:5">
      <c r="A1838" s="4" t="s">
        <v>850</v>
      </c>
      <c r="B1838" s="5" t="n">
        <v>7532</v>
      </c>
    </row>
    <row r="1839" spans="1:5">
      <c r="A1839" s="4" t="s">
        <v>851</v>
      </c>
      <c r="B1839" s="5" t="n">
        <v>11835</v>
      </c>
    </row>
    <row r="1840" spans="1:5">
      <c r="A1840" s="4" t="s">
        <v>852</v>
      </c>
      <c r="B1840" s="6" t="n">
        <v>-1989</v>
      </c>
    </row>
    <row r="1841" spans="1:5">
      <c r="A1841" s="4" t="s">
        <v>854</v>
      </c>
      <c r="B1841" s="4" t="s">
        <v>865</v>
      </c>
    </row>
    <row r="1842" spans="1:5">
      <c r="A1842" s="4" t="s">
        <v>1067</v>
      </c>
    </row>
    <row r="1843" spans="1:5">
      <c r="A1843" s="3" t="s">
        <v>844</v>
      </c>
    </row>
    <row r="1844" spans="1:5">
      <c r="A1844" s="4" t="s">
        <v>846</v>
      </c>
      <c r="B1844" s="6" t="n">
        <v>0</v>
      </c>
    </row>
    <row r="1845" spans="1:5">
      <c r="A1845" s="4" t="s">
        <v>847</v>
      </c>
      <c r="B1845" s="5" t="n">
        <v>2975</v>
      </c>
    </row>
    <row r="1846" spans="1:5">
      <c r="A1846" s="4" t="s">
        <v>848</v>
      </c>
      <c r="B1846" s="5" t="n">
        <v>7017</v>
      </c>
    </row>
    <row r="1847" spans="1:5">
      <c r="A1847" s="4" t="s">
        <v>849</v>
      </c>
      <c r="B1847" s="5" t="n">
        <v>3015</v>
      </c>
    </row>
    <row r="1848" spans="1:5">
      <c r="A1848" s="4" t="s">
        <v>850</v>
      </c>
      <c r="B1848" s="5" t="n">
        <v>12434</v>
      </c>
    </row>
    <row r="1849" spans="1:5">
      <c r="A1849" s="4" t="s">
        <v>851</v>
      </c>
      <c r="B1849" s="5" t="n">
        <v>15449</v>
      </c>
    </row>
    <row r="1850" spans="1:5">
      <c r="A1850" s="4" t="s">
        <v>852</v>
      </c>
      <c r="B1850" s="6" t="n">
        <v>-4172</v>
      </c>
    </row>
    <row r="1851" spans="1:5">
      <c r="A1851" s="4" t="s">
        <v>854</v>
      </c>
      <c r="B1851" s="4" t="s">
        <v>870</v>
      </c>
    </row>
    <row r="1852" spans="1:5">
      <c r="A1852" s="4" t="s">
        <v>1068</v>
      </c>
    </row>
    <row r="1853" spans="1:5">
      <c r="A1853" s="3" t="s">
        <v>844</v>
      </c>
    </row>
    <row r="1854" spans="1:5">
      <c r="A1854" s="4" t="s">
        <v>846</v>
      </c>
      <c r="B1854" s="6" t="n">
        <v>-11669</v>
      </c>
    </row>
    <row r="1855" spans="1:5">
      <c r="A1855" s="4" t="s">
        <v>847</v>
      </c>
      <c r="B1855" s="5" t="n">
        <v>5930</v>
      </c>
    </row>
    <row r="1856" spans="1:5">
      <c r="A1856" s="4" t="s">
        <v>848</v>
      </c>
      <c r="B1856" s="5" t="n">
        <v>10113</v>
      </c>
    </row>
    <row r="1857" spans="1:5">
      <c r="A1857" s="4" t="s">
        <v>849</v>
      </c>
      <c r="B1857" s="5" t="n">
        <v>5938</v>
      </c>
    </row>
    <row r="1858" spans="1:5">
      <c r="A1858" s="4" t="s">
        <v>850</v>
      </c>
      <c r="B1858" s="5" t="n">
        <v>10942</v>
      </c>
    </row>
    <row r="1859" spans="1:5">
      <c r="A1859" s="4" t="s">
        <v>851</v>
      </c>
      <c r="B1859" s="5" t="n">
        <v>16880</v>
      </c>
    </row>
    <row r="1860" spans="1:5">
      <c r="A1860" s="4" t="s">
        <v>852</v>
      </c>
      <c r="B1860" s="6" t="n">
        <v>-2841</v>
      </c>
    </row>
    <row r="1861" spans="1:5">
      <c r="A1861" s="4" t="s">
        <v>854</v>
      </c>
      <c r="B1861" s="4" t="s">
        <v>865</v>
      </c>
    </row>
    <row r="1862" spans="1:5">
      <c r="A1862" s="4" t="s">
        <v>1069</v>
      </c>
    </row>
    <row r="1863" spans="1:5">
      <c r="A1863" s="3" t="s">
        <v>844</v>
      </c>
    </row>
    <row r="1864" spans="1:5">
      <c r="A1864" s="4" t="s">
        <v>846</v>
      </c>
      <c r="B1864" s="6" t="n">
        <v>0</v>
      </c>
    </row>
    <row r="1865" spans="1:5">
      <c r="A1865" s="4" t="s">
        <v>847</v>
      </c>
      <c r="B1865" s="5" t="n">
        <v>33486</v>
      </c>
    </row>
    <row r="1866" spans="1:5">
      <c r="A1866" s="4" t="s">
        <v>848</v>
      </c>
      <c r="B1866" s="5" t="n">
        <v>50229</v>
      </c>
    </row>
    <row r="1867" spans="1:5">
      <c r="A1867" s="4" t="s">
        <v>849</v>
      </c>
      <c r="B1867" s="5" t="n">
        <v>34354</v>
      </c>
    </row>
    <row r="1868" spans="1:5">
      <c r="A1868" s="4" t="s">
        <v>850</v>
      </c>
      <c r="B1868" s="5" t="n">
        <v>51560</v>
      </c>
    </row>
    <row r="1869" spans="1:5">
      <c r="A1869" s="4" t="s">
        <v>851</v>
      </c>
      <c r="B1869" s="5" t="n">
        <v>85914</v>
      </c>
    </row>
    <row r="1870" spans="1:5">
      <c r="A1870" s="4" t="s">
        <v>852</v>
      </c>
      <c r="B1870" s="6" t="n">
        <v>0</v>
      </c>
    </row>
    <row r="1871" spans="1:5">
      <c r="A1871" s="4" t="s">
        <v>854</v>
      </c>
      <c r="B1871" s="4" t="s">
        <v>1070</v>
      </c>
    </row>
    <row r="1872" spans="1:5">
      <c r="A1872" s="4" t="s">
        <v>491</v>
      </c>
    </row>
    <row r="1873" spans="1:5">
      <c r="A1873" s="3" t="s">
        <v>844</v>
      </c>
    </row>
    <row r="1874" spans="1:5">
      <c r="A1874" s="4" t="s">
        <v>846</v>
      </c>
      <c r="B1874" s="6" t="n">
        <v>-5726</v>
      </c>
    </row>
    <row r="1875" spans="1:5">
      <c r="A1875" s="4" t="s">
        <v>847</v>
      </c>
      <c r="B1875" s="5" t="n">
        <v>3523</v>
      </c>
    </row>
    <row r="1876" spans="1:5">
      <c r="A1876" s="4" t="s">
        <v>848</v>
      </c>
      <c r="B1876" s="5" t="n">
        <v>4026</v>
      </c>
    </row>
    <row r="1877" spans="1:5">
      <c r="A1877" s="4" t="s">
        <v>849</v>
      </c>
      <c r="B1877" s="5" t="n">
        <v>3523</v>
      </c>
    </row>
    <row r="1878" spans="1:5">
      <c r="A1878" s="4" t="s">
        <v>850</v>
      </c>
      <c r="B1878" s="5" t="n">
        <v>4459</v>
      </c>
    </row>
    <row r="1879" spans="1:5">
      <c r="A1879" s="4" t="s">
        <v>851</v>
      </c>
      <c r="B1879" s="5" t="n">
        <v>7982</v>
      </c>
    </row>
    <row r="1880" spans="1:5">
      <c r="A1880" s="4" t="s">
        <v>852</v>
      </c>
      <c r="B1880" s="6" t="n">
        <v>-367</v>
      </c>
    </row>
    <row r="1881" spans="1:5">
      <c r="A1881" s="4" t="s">
        <v>854</v>
      </c>
      <c r="B1881" s="4" t="s">
        <v>1070</v>
      </c>
    </row>
    <row r="1882" spans="1:5">
      <c r="A1882" s="4" t="s">
        <v>1071</v>
      </c>
    </row>
    <row r="1883" spans="1:5">
      <c r="A1883" s="3" t="s">
        <v>844</v>
      </c>
    </row>
    <row r="1884" spans="1:5">
      <c r="A1884" s="4" t="s">
        <v>846</v>
      </c>
      <c r="B1884" s="6" t="n">
        <v>0</v>
      </c>
    </row>
    <row r="1885" spans="1:5">
      <c r="A1885" s="4" t="s">
        <v>847</v>
      </c>
      <c r="B1885" s="5" t="n">
        <v>4184</v>
      </c>
    </row>
    <row r="1886" spans="1:5">
      <c r="A1886" s="4" t="s">
        <v>848</v>
      </c>
      <c r="B1886" s="5" t="n">
        <v>12561</v>
      </c>
    </row>
    <row r="1887" spans="1:5">
      <c r="A1887" s="4" t="s">
        <v>849</v>
      </c>
      <c r="B1887" s="5" t="n">
        <v>4184</v>
      </c>
    </row>
    <row r="1888" spans="1:5">
      <c r="A1888" s="4" t="s">
        <v>850</v>
      </c>
      <c r="B1888" s="5" t="n">
        <v>13567</v>
      </c>
    </row>
    <row r="1889" spans="1:5">
      <c r="A1889" s="4" t="s">
        <v>851</v>
      </c>
      <c r="B1889" s="5" t="n">
        <v>17751</v>
      </c>
    </row>
    <row r="1890" spans="1:5">
      <c r="A1890" s="4" t="s">
        <v>852</v>
      </c>
      <c r="B1890" s="6" t="n">
        <v>-6202</v>
      </c>
    </row>
    <row r="1891" spans="1:5">
      <c r="A1891" s="4" t="s">
        <v>854</v>
      </c>
      <c r="B1891" s="4" t="s">
        <v>870</v>
      </c>
    </row>
    <row r="1892" spans="1:5">
      <c r="A1892" s="4" t="s">
        <v>1072</v>
      </c>
    </row>
    <row r="1893" spans="1:5">
      <c r="A1893" s="3" t="s">
        <v>844</v>
      </c>
    </row>
    <row r="1894" spans="1:5">
      <c r="A1894" s="4" t="s">
        <v>846</v>
      </c>
      <c r="B1894" s="6" t="n">
        <v>-4013</v>
      </c>
    </row>
    <row r="1895" spans="1:5">
      <c r="A1895" s="4" t="s">
        <v>847</v>
      </c>
      <c r="B1895" s="5" t="n">
        <v>1494</v>
      </c>
    </row>
    <row r="1896" spans="1:5">
      <c r="A1896" s="4" t="s">
        <v>848</v>
      </c>
      <c r="B1896" s="5" t="n">
        <v>4484</v>
      </c>
    </row>
    <row r="1897" spans="1:5">
      <c r="A1897" s="4" t="s">
        <v>849</v>
      </c>
      <c r="B1897" s="5" t="n">
        <v>1494</v>
      </c>
    </row>
    <row r="1898" spans="1:5">
      <c r="A1898" s="4" t="s">
        <v>850</v>
      </c>
      <c r="B1898" s="5" t="n">
        <v>5356</v>
      </c>
    </row>
    <row r="1899" spans="1:5">
      <c r="A1899" s="4" t="s">
        <v>851</v>
      </c>
      <c r="B1899" s="5" t="n">
        <v>6850</v>
      </c>
    </row>
    <row r="1900" spans="1:5">
      <c r="A1900" s="4" t="s">
        <v>852</v>
      </c>
      <c r="B1900" s="6" t="n">
        <v>-2387</v>
      </c>
    </row>
    <row r="1901" spans="1:5">
      <c r="A1901" s="4" t="s">
        <v>854</v>
      </c>
      <c r="B1901" s="4" t="s">
        <v>870</v>
      </c>
    </row>
    <row r="1902" spans="1:5">
      <c r="A1902" s="4" t="s">
        <v>1073</v>
      </c>
    </row>
    <row r="1903" spans="1:5">
      <c r="A1903" s="3" t="s">
        <v>844</v>
      </c>
    </row>
    <row r="1904" spans="1:5">
      <c r="A1904" s="4" t="s">
        <v>846</v>
      </c>
      <c r="B1904" s="6" t="n">
        <v>0</v>
      </c>
    </row>
    <row r="1905" spans="1:5">
      <c r="A1905" s="4" t="s">
        <v>847</v>
      </c>
      <c r="B1905" s="5" t="n">
        <v>900</v>
      </c>
    </row>
    <row r="1906" spans="1:5">
      <c r="A1906" s="4" t="s">
        <v>848</v>
      </c>
      <c r="B1906" s="5" t="n">
        <v>2100</v>
      </c>
    </row>
    <row r="1907" spans="1:5">
      <c r="A1907" s="4" t="s">
        <v>849</v>
      </c>
      <c r="B1907" s="5" t="n">
        <v>900</v>
      </c>
    </row>
    <row r="1908" spans="1:5">
      <c r="A1908" s="4" t="s">
        <v>850</v>
      </c>
      <c r="B1908" s="5" t="n">
        <v>2975</v>
      </c>
    </row>
    <row r="1909" spans="1:5">
      <c r="A1909" s="4" t="s">
        <v>851</v>
      </c>
      <c r="B1909" s="5" t="n">
        <v>3875</v>
      </c>
    </row>
    <row r="1910" spans="1:5">
      <c r="A1910" s="4" t="s">
        <v>852</v>
      </c>
      <c r="B1910" s="6" t="n">
        <v>-1079</v>
      </c>
    </row>
    <row r="1911" spans="1:5">
      <c r="A1911" s="4" t="s">
        <v>854</v>
      </c>
      <c r="B1911" s="4" t="s">
        <v>863</v>
      </c>
    </row>
    <row r="1912" spans="1:5">
      <c r="A1912" s="4" t="s">
        <v>1074</v>
      </c>
    </row>
    <row r="1913" spans="1:5">
      <c r="A1913" s="3" t="s">
        <v>844</v>
      </c>
    </row>
    <row r="1914" spans="1:5">
      <c r="A1914" s="4" t="s">
        <v>846</v>
      </c>
      <c r="B1914" s="6" t="n">
        <v>-18866</v>
      </c>
    </row>
    <row r="1915" spans="1:5">
      <c r="A1915" s="4" t="s">
        <v>847</v>
      </c>
      <c r="B1915" s="5" t="n">
        <v>2803</v>
      </c>
    </row>
    <row r="1916" spans="1:5">
      <c r="A1916" s="4" t="s">
        <v>848</v>
      </c>
      <c r="B1916" s="5" t="n">
        <v>8870</v>
      </c>
    </row>
    <row r="1917" spans="1:5">
      <c r="A1917" s="4" t="s">
        <v>849</v>
      </c>
      <c r="B1917" s="5" t="n">
        <v>2803</v>
      </c>
    </row>
    <row r="1918" spans="1:5">
      <c r="A1918" s="4" t="s">
        <v>850</v>
      </c>
      <c r="B1918" s="5" t="n">
        <v>10452</v>
      </c>
    </row>
    <row r="1919" spans="1:5">
      <c r="A1919" s="4" t="s">
        <v>851</v>
      </c>
      <c r="B1919" s="5" t="n">
        <v>13255</v>
      </c>
    </row>
    <row r="1920" spans="1:5">
      <c r="A1920" s="4" t="s">
        <v>852</v>
      </c>
      <c r="B1920" s="6" t="n">
        <v>-6660</v>
      </c>
    </row>
    <row r="1921" spans="1:5">
      <c r="A1921" s="4" t="s">
        <v>854</v>
      </c>
      <c r="B1921" s="4" t="s">
        <v>861</v>
      </c>
    </row>
    <row r="1922" spans="1:5">
      <c r="A1922" s="4" t="s">
        <v>1075</v>
      </c>
    </row>
    <row r="1923" spans="1:5">
      <c r="A1923" s="3" t="s">
        <v>844</v>
      </c>
    </row>
    <row r="1924" spans="1:5">
      <c r="A1924" s="4" t="s">
        <v>846</v>
      </c>
      <c r="B1924" s="6" t="n">
        <v>0</v>
      </c>
    </row>
    <row r="1925" spans="1:5">
      <c r="A1925" s="4" t="s">
        <v>847</v>
      </c>
      <c r="B1925" s="5" t="n">
        <v>1678</v>
      </c>
    </row>
    <row r="1926" spans="1:5">
      <c r="A1926" s="4" t="s">
        <v>848</v>
      </c>
      <c r="B1926" s="5" t="n">
        <v>5044</v>
      </c>
    </row>
    <row r="1927" spans="1:5">
      <c r="A1927" s="4" t="s">
        <v>849</v>
      </c>
      <c r="B1927" s="5" t="n">
        <v>1678</v>
      </c>
    </row>
    <row r="1928" spans="1:5">
      <c r="A1928" s="4" t="s">
        <v>850</v>
      </c>
      <c r="B1928" s="5" t="n">
        <v>6208</v>
      </c>
    </row>
    <row r="1929" spans="1:5">
      <c r="A1929" s="4" t="s">
        <v>851</v>
      </c>
      <c r="B1929" s="5" t="n">
        <v>7886</v>
      </c>
    </row>
    <row r="1930" spans="1:5">
      <c r="A1930" s="4" t="s">
        <v>852</v>
      </c>
      <c r="B1930" s="6" t="n">
        <v>-1984</v>
      </c>
    </row>
    <row r="1931" spans="1:5">
      <c r="A1931" s="4" t="s">
        <v>854</v>
      </c>
      <c r="B1931" s="4" t="s">
        <v>896</v>
      </c>
    </row>
    <row r="1932" spans="1:5">
      <c r="A1932" s="4" t="s">
        <v>1076</v>
      </c>
    </row>
    <row r="1933" spans="1:5">
      <c r="A1933" s="3" t="s">
        <v>844</v>
      </c>
    </row>
    <row r="1934" spans="1:5">
      <c r="A1934" s="4" t="s">
        <v>846</v>
      </c>
      <c r="B1934" s="6" t="n">
        <v>0</v>
      </c>
    </row>
    <row r="1935" spans="1:5">
      <c r="A1935" s="4" t="s">
        <v>847</v>
      </c>
      <c r="B1935" s="5" t="n">
        <v>6306</v>
      </c>
    </row>
    <row r="1936" spans="1:5">
      <c r="A1936" s="4" t="s">
        <v>848</v>
      </c>
      <c r="B1936" s="5" t="n">
        <v>14579</v>
      </c>
    </row>
    <row r="1937" spans="1:5">
      <c r="A1937" s="4" t="s">
        <v>849</v>
      </c>
      <c r="B1937" s="5" t="n">
        <v>6327</v>
      </c>
    </row>
    <row r="1938" spans="1:5">
      <c r="A1938" s="4" t="s">
        <v>850</v>
      </c>
      <c r="B1938" s="5" t="n">
        <v>22901</v>
      </c>
    </row>
    <row r="1939" spans="1:5">
      <c r="A1939" s="4" t="s">
        <v>851</v>
      </c>
      <c r="B1939" s="5" t="n">
        <v>29228</v>
      </c>
    </row>
    <row r="1940" spans="1:5">
      <c r="A1940" s="4" t="s">
        <v>852</v>
      </c>
      <c r="B1940" s="6" t="n">
        <v>-16212</v>
      </c>
    </row>
    <row r="1941" spans="1:5">
      <c r="A1941" s="4" t="s">
        <v>854</v>
      </c>
      <c r="B1941" s="4" t="s">
        <v>867</v>
      </c>
    </row>
    <row r="1942" spans="1:5">
      <c r="A1942" s="4" t="s">
        <v>1077</v>
      </c>
    </row>
    <row r="1943" spans="1:5">
      <c r="A1943" s="3" t="s">
        <v>844</v>
      </c>
    </row>
    <row r="1944" spans="1:5">
      <c r="A1944" s="4" t="s">
        <v>846</v>
      </c>
      <c r="B1944" s="6" t="n">
        <v>-13925</v>
      </c>
    </row>
    <row r="1945" spans="1:5">
      <c r="A1945" s="4" t="s">
        <v>847</v>
      </c>
      <c r="B1945" s="5" t="n">
        <v>4116</v>
      </c>
    </row>
    <row r="1946" spans="1:5">
      <c r="A1946" s="4" t="s">
        <v>848</v>
      </c>
      <c r="B1946" s="5" t="n">
        <v>12353</v>
      </c>
    </row>
    <row r="1947" spans="1:5">
      <c r="A1947" s="4" t="s">
        <v>849</v>
      </c>
      <c r="B1947" s="5" t="n">
        <v>4116</v>
      </c>
    </row>
    <row r="1948" spans="1:5">
      <c r="A1948" s="4" t="s">
        <v>850</v>
      </c>
      <c r="B1948" s="5" t="n">
        <v>14624</v>
      </c>
    </row>
    <row r="1949" spans="1:5">
      <c r="A1949" s="4" t="s">
        <v>851</v>
      </c>
      <c r="B1949" s="5" t="n">
        <v>18740</v>
      </c>
    </row>
    <row r="1950" spans="1:5">
      <c r="A1950" s="4" t="s">
        <v>852</v>
      </c>
      <c r="B1950" s="6" t="n">
        <v>-6662</v>
      </c>
    </row>
    <row r="1951" spans="1:5">
      <c r="A1951" s="4" t="s">
        <v>854</v>
      </c>
      <c r="B1951" s="4" t="s">
        <v>870</v>
      </c>
    </row>
    <row r="1952" spans="1:5">
      <c r="A1952" s="4" t="s">
        <v>1078</v>
      </c>
    </row>
    <row r="1953" spans="1:5">
      <c r="A1953" s="3" t="s">
        <v>844</v>
      </c>
    </row>
    <row r="1954" spans="1:5">
      <c r="A1954" s="4" t="s">
        <v>846</v>
      </c>
      <c r="B1954" s="6" t="n">
        <v>0</v>
      </c>
    </row>
    <row r="1955" spans="1:5">
      <c r="A1955" s="4" t="s">
        <v>847</v>
      </c>
      <c r="B1955" s="5" t="n">
        <v>4646</v>
      </c>
    </row>
    <row r="1956" spans="1:5">
      <c r="A1956" s="4" t="s">
        <v>848</v>
      </c>
      <c r="B1956" s="5" t="n">
        <v>14201</v>
      </c>
    </row>
    <row r="1957" spans="1:5">
      <c r="A1957" s="4" t="s">
        <v>849</v>
      </c>
      <c r="B1957" s="5" t="n">
        <v>4646</v>
      </c>
    </row>
    <row r="1958" spans="1:5">
      <c r="A1958" s="4" t="s">
        <v>850</v>
      </c>
      <c r="B1958" s="5" t="n">
        <v>21720</v>
      </c>
    </row>
    <row r="1959" spans="1:5">
      <c r="A1959" s="4" t="s">
        <v>851</v>
      </c>
      <c r="B1959" s="5" t="n">
        <v>26366</v>
      </c>
    </row>
    <row r="1960" spans="1:5">
      <c r="A1960" s="4" t="s">
        <v>852</v>
      </c>
      <c r="B1960" s="6" t="n">
        <v>-7033</v>
      </c>
    </row>
    <row r="1961" spans="1:5">
      <c r="A1961" s="4" t="s">
        <v>854</v>
      </c>
      <c r="B1961" s="4" t="s">
        <v>863</v>
      </c>
    </row>
    <row r="1962" spans="1:5">
      <c r="A1962" s="4" t="s">
        <v>1079</v>
      </c>
    </row>
    <row r="1963" spans="1:5">
      <c r="A1963" s="3" t="s">
        <v>844</v>
      </c>
    </row>
    <row r="1964" spans="1:5">
      <c r="A1964" s="4" t="s">
        <v>846</v>
      </c>
      <c r="B1964" s="6" t="n">
        <v>0</v>
      </c>
    </row>
    <row r="1965" spans="1:5">
      <c r="A1965" s="4" t="s">
        <v>847</v>
      </c>
      <c r="B1965" s="5" t="n">
        <v>8769</v>
      </c>
    </row>
    <row r="1966" spans="1:5">
      <c r="A1966" s="4" t="s">
        <v>848</v>
      </c>
      <c r="B1966" s="5" t="n">
        <v>8791</v>
      </c>
    </row>
    <row r="1967" spans="1:5">
      <c r="A1967" s="4" t="s">
        <v>849</v>
      </c>
      <c r="B1967" s="5" t="n">
        <v>8769</v>
      </c>
    </row>
    <row r="1968" spans="1:5">
      <c r="A1968" s="4" t="s">
        <v>850</v>
      </c>
      <c r="B1968" s="5" t="n">
        <v>9193</v>
      </c>
    </row>
    <row r="1969" spans="1:5">
      <c r="A1969" s="4" t="s">
        <v>851</v>
      </c>
      <c r="B1969" s="5" t="n">
        <v>17962</v>
      </c>
    </row>
    <row r="1970" spans="1:5">
      <c r="A1970" s="4" t="s">
        <v>852</v>
      </c>
      <c r="B1970" s="6" t="n">
        <v>-2499</v>
      </c>
    </row>
    <row r="1971" spans="1:5">
      <c r="A1971" s="4" t="s">
        <v>854</v>
      </c>
      <c r="B1971" s="4" t="s">
        <v>865</v>
      </c>
    </row>
    <row r="1972" spans="1:5">
      <c r="A1972" s="4" t="s">
        <v>1080</v>
      </c>
    </row>
    <row r="1973" spans="1:5">
      <c r="A1973" s="3" t="s">
        <v>844</v>
      </c>
    </row>
    <row r="1974" spans="1:5">
      <c r="A1974" s="4" t="s">
        <v>846</v>
      </c>
      <c r="B1974" s="6" t="n">
        <v>0</v>
      </c>
    </row>
    <row r="1975" spans="1:5">
      <c r="A1975" s="4" t="s">
        <v>847</v>
      </c>
      <c r="B1975" s="5" t="n">
        <v>8400</v>
      </c>
    </row>
    <row r="1976" spans="1:5">
      <c r="A1976" s="4" t="s">
        <v>848</v>
      </c>
      <c r="B1976" s="5" t="n">
        <v>11905</v>
      </c>
    </row>
    <row r="1977" spans="1:5">
      <c r="A1977" s="4" t="s">
        <v>849</v>
      </c>
      <c r="B1977" s="5" t="n">
        <v>8400</v>
      </c>
    </row>
    <row r="1978" spans="1:5">
      <c r="A1978" s="4" t="s">
        <v>850</v>
      </c>
      <c r="B1978" s="5" t="n">
        <v>12054</v>
      </c>
    </row>
    <row r="1979" spans="1:5">
      <c r="A1979" s="4" t="s">
        <v>851</v>
      </c>
      <c r="B1979" s="5" t="n">
        <v>20454</v>
      </c>
    </row>
    <row r="1980" spans="1:5">
      <c r="A1980" s="4" t="s">
        <v>852</v>
      </c>
      <c r="B1980" s="6" t="n">
        <v>-930</v>
      </c>
    </row>
    <row r="1981" spans="1:5">
      <c r="A1981" s="4" t="s">
        <v>854</v>
      </c>
      <c r="B1981" s="4" t="s">
        <v>1025</v>
      </c>
    </row>
    <row r="1982" spans="1:5">
      <c r="A1982" s="4" t="s">
        <v>1081</v>
      </c>
    </row>
    <row r="1983" spans="1:5">
      <c r="A1983" s="3" t="s">
        <v>844</v>
      </c>
    </row>
    <row r="1984" spans="1:5">
      <c r="A1984" s="4" t="s">
        <v>846</v>
      </c>
      <c r="B1984" s="6" t="n">
        <v>0</v>
      </c>
    </row>
    <row r="1985" spans="1:5">
      <c r="A1985" s="4" t="s">
        <v>847</v>
      </c>
      <c r="B1985" s="5" t="n">
        <v>3866</v>
      </c>
    </row>
    <row r="1986" spans="1:5">
      <c r="A1986" s="4" t="s">
        <v>848</v>
      </c>
      <c r="B1986" s="5" t="n">
        <v>3528</v>
      </c>
    </row>
    <row r="1987" spans="1:5">
      <c r="A1987" s="4" t="s">
        <v>849</v>
      </c>
      <c r="B1987" s="5" t="n">
        <v>3866</v>
      </c>
    </row>
    <row r="1988" spans="1:5">
      <c r="A1988" s="4" t="s">
        <v>850</v>
      </c>
      <c r="B1988" s="5" t="n">
        <v>3893</v>
      </c>
    </row>
    <row r="1989" spans="1:5">
      <c r="A1989" s="4" t="s">
        <v>851</v>
      </c>
      <c r="B1989" s="5" t="n">
        <v>7759</v>
      </c>
    </row>
    <row r="1990" spans="1:5">
      <c r="A1990" s="4" t="s">
        <v>852</v>
      </c>
      <c r="B1990" s="6" t="n">
        <v>-999</v>
      </c>
    </row>
    <row r="1991" spans="1:5">
      <c r="A1991" s="4" t="s">
        <v>854</v>
      </c>
      <c r="B1991" s="4" t="s">
        <v>1025</v>
      </c>
    </row>
    <row r="1992" spans="1:5">
      <c r="A1992" s="4" t="s">
        <v>1082</v>
      </c>
    </row>
    <row r="1993" spans="1:5">
      <c r="A1993" s="3" t="s">
        <v>844</v>
      </c>
    </row>
    <row r="1994" spans="1:5">
      <c r="A1994" s="4" t="s">
        <v>846</v>
      </c>
      <c r="B1994" s="6" t="n">
        <v>-11087</v>
      </c>
    </row>
    <row r="1995" spans="1:5">
      <c r="A1995" s="4" t="s">
        <v>847</v>
      </c>
      <c r="B1995" s="5" t="n">
        <v>5321</v>
      </c>
    </row>
    <row r="1996" spans="1:5">
      <c r="A1996" s="4" t="s">
        <v>848</v>
      </c>
      <c r="B1996" s="5" t="n">
        <v>15978</v>
      </c>
    </row>
    <row r="1997" spans="1:5">
      <c r="A1997" s="4" t="s">
        <v>849</v>
      </c>
      <c r="B1997" s="5" t="n">
        <v>5321</v>
      </c>
    </row>
    <row r="1998" spans="1:5">
      <c r="A1998" s="4" t="s">
        <v>850</v>
      </c>
      <c r="B1998" s="5" t="n">
        <v>17658</v>
      </c>
    </row>
    <row r="1999" spans="1:5">
      <c r="A1999" s="4" t="s">
        <v>851</v>
      </c>
      <c r="B1999" s="5" t="n">
        <v>22979</v>
      </c>
    </row>
    <row r="2000" spans="1:5">
      <c r="A2000" s="4" t="s">
        <v>852</v>
      </c>
      <c r="B2000" s="6" t="n">
        <v>-8111</v>
      </c>
    </row>
    <row r="2001" spans="1:5">
      <c r="A2001" s="4" t="s">
        <v>854</v>
      </c>
      <c r="B2001" s="4" t="s">
        <v>870</v>
      </c>
    </row>
    <row r="2002" spans="1:5">
      <c r="A2002" s="4" t="s">
        <v>1083</v>
      </c>
    </row>
    <row r="2003" spans="1:5">
      <c r="A2003" s="3" t="s">
        <v>844</v>
      </c>
    </row>
    <row r="2004" spans="1:5">
      <c r="A2004" s="4" t="s">
        <v>846</v>
      </c>
      <c r="B2004" s="6" t="n">
        <v>-5399</v>
      </c>
    </row>
    <row r="2005" spans="1:5">
      <c r="A2005" s="4" t="s">
        <v>847</v>
      </c>
      <c r="B2005" s="5" t="n">
        <v>4984</v>
      </c>
    </row>
    <row r="2006" spans="1:5">
      <c r="A2006" s="4" t="s">
        <v>848</v>
      </c>
      <c r="B2006" s="5" t="n">
        <v>8482</v>
      </c>
    </row>
    <row r="2007" spans="1:5">
      <c r="A2007" s="4" t="s">
        <v>849</v>
      </c>
      <c r="B2007" s="5" t="n">
        <v>4984</v>
      </c>
    </row>
    <row r="2008" spans="1:5">
      <c r="A2008" s="4" t="s">
        <v>850</v>
      </c>
      <c r="B2008" s="5" t="n">
        <v>8791</v>
      </c>
    </row>
    <row r="2009" spans="1:5">
      <c r="A2009" s="4" t="s">
        <v>851</v>
      </c>
      <c r="B2009" s="5" t="n">
        <v>13775</v>
      </c>
    </row>
    <row r="2010" spans="1:5">
      <c r="A2010" s="4" t="s">
        <v>852</v>
      </c>
      <c r="B2010" s="6" t="n">
        <v>-2421</v>
      </c>
    </row>
    <row r="2011" spans="1:5">
      <c r="A2011" s="4" t="s">
        <v>854</v>
      </c>
      <c r="B2011" s="4" t="s">
        <v>865</v>
      </c>
    </row>
    <row r="2012" spans="1:5">
      <c r="A2012" s="4" t="s">
        <v>1084</v>
      </c>
    </row>
    <row r="2013" spans="1:5">
      <c r="A2013" s="3" t="s">
        <v>844</v>
      </c>
    </row>
    <row r="2014" spans="1:5">
      <c r="A2014" s="4" t="s">
        <v>846</v>
      </c>
      <c r="B2014" s="6" t="n">
        <v>0</v>
      </c>
    </row>
    <row r="2015" spans="1:5">
      <c r="A2015" s="4" t="s">
        <v>847</v>
      </c>
      <c r="B2015" s="5" t="n">
        <v>3102</v>
      </c>
    </row>
    <row r="2016" spans="1:5">
      <c r="A2016" s="4" t="s">
        <v>848</v>
      </c>
      <c r="B2016" s="5" t="n">
        <v>5480</v>
      </c>
    </row>
    <row r="2017" spans="1:5">
      <c r="A2017" s="4" t="s">
        <v>849</v>
      </c>
      <c r="B2017" s="5" t="n">
        <v>3102</v>
      </c>
    </row>
    <row r="2018" spans="1:5">
      <c r="A2018" s="4" t="s">
        <v>850</v>
      </c>
      <c r="B2018" s="5" t="n">
        <v>5619</v>
      </c>
    </row>
    <row r="2019" spans="1:5">
      <c r="A2019" s="4" t="s">
        <v>851</v>
      </c>
      <c r="B2019" s="5" t="n">
        <v>8721</v>
      </c>
    </row>
    <row r="2020" spans="1:5">
      <c r="A2020" s="4" t="s">
        <v>852</v>
      </c>
      <c r="B2020" s="6" t="n">
        <v>-1552</v>
      </c>
    </row>
    <row r="2021" spans="1:5">
      <c r="A2021" s="4" t="s">
        <v>854</v>
      </c>
      <c r="B2021" s="4" t="s">
        <v>1021</v>
      </c>
    </row>
    <row r="2022" spans="1:5">
      <c r="A2022" s="4" t="s">
        <v>1085</v>
      </c>
    </row>
    <row r="2023" spans="1:5">
      <c r="A2023" s="3" t="s">
        <v>844</v>
      </c>
    </row>
    <row r="2024" spans="1:5">
      <c r="A2024" s="4" t="s">
        <v>846</v>
      </c>
      <c r="B2024" s="6" t="n">
        <v>0</v>
      </c>
    </row>
    <row r="2025" spans="1:5">
      <c r="A2025" s="4" t="s">
        <v>847</v>
      </c>
      <c r="B2025" s="5" t="n">
        <v>1722</v>
      </c>
    </row>
    <row r="2026" spans="1:5">
      <c r="A2026" s="4" t="s">
        <v>848</v>
      </c>
      <c r="B2026" s="5" t="n">
        <v>5200</v>
      </c>
    </row>
    <row r="2027" spans="1:5">
      <c r="A2027" s="4" t="s">
        <v>849</v>
      </c>
      <c r="B2027" s="5" t="n">
        <v>1722</v>
      </c>
    </row>
    <row r="2028" spans="1:5">
      <c r="A2028" s="4" t="s">
        <v>850</v>
      </c>
      <c r="B2028" s="5" t="n">
        <v>5540</v>
      </c>
    </row>
    <row r="2029" spans="1:5">
      <c r="A2029" s="4" t="s">
        <v>851</v>
      </c>
      <c r="B2029" s="5" t="n">
        <v>7262</v>
      </c>
    </row>
    <row r="2030" spans="1:5">
      <c r="A2030" s="4" t="s">
        <v>852</v>
      </c>
      <c r="B2030" s="6" t="n">
        <v>-2505</v>
      </c>
    </row>
    <row r="2031" spans="1:5">
      <c r="A2031" s="4" t="s">
        <v>854</v>
      </c>
      <c r="B2031" s="4" t="s">
        <v>870</v>
      </c>
    </row>
    <row r="2032" spans="1:5">
      <c r="A2032" s="4" t="s">
        <v>1086</v>
      </c>
    </row>
    <row r="2033" spans="1:5">
      <c r="A2033" s="3" t="s">
        <v>844</v>
      </c>
    </row>
    <row r="2034" spans="1:5">
      <c r="A2034" s="4" t="s">
        <v>846</v>
      </c>
      <c r="B2034" s="6" t="n">
        <v>0</v>
      </c>
    </row>
    <row r="2035" spans="1:5">
      <c r="A2035" s="4" t="s">
        <v>847</v>
      </c>
      <c r="B2035" s="5" t="n">
        <v>4852</v>
      </c>
    </row>
    <row r="2036" spans="1:5">
      <c r="A2036" s="4" t="s">
        <v>848</v>
      </c>
      <c r="B2036" s="5" t="n">
        <v>14596</v>
      </c>
    </row>
    <row r="2037" spans="1:5">
      <c r="A2037" s="4" t="s">
        <v>849</v>
      </c>
      <c r="B2037" s="5" t="n">
        <v>4852</v>
      </c>
    </row>
    <row r="2038" spans="1:5">
      <c r="A2038" s="4" t="s">
        <v>850</v>
      </c>
      <c r="B2038" s="5" t="n">
        <v>21552</v>
      </c>
    </row>
    <row r="2039" spans="1:5">
      <c r="A2039" s="4" t="s">
        <v>851</v>
      </c>
      <c r="B2039" s="5" t="n">
        <v>26404</v>
      </c>
    </row>
    <row r="2040" spans="1:5">
      <c r="A2040" s="4" t="s">
        <v>852</v>
      </c>
      <c r="B2040" s="6" t="n">
        <v>-12907</v>
      </c>
    </row>
    <row r="2041" spans="1:5">
      <c r="A2041" s="4" t="s">
        <v>854</v>
      </c>
      <c r="B2041" s="4" t="s">
        <v>861</v>
      </c>
    </row>
    <row r="2042" spans="1:5">
      <c r="A2042" s="4" t="s">
        <v>1087</v>
      </c>
    </row>
    <row r="2043" spans="1:5">
      <c r="A2043" s="3" t="s">
        <v>844</v>
      </c>
    </row>
    <row r="2044" spans="1:5">
      <c r="A2044" s="4" t="s">
        <v>846</v>
      </c>
      <c r="B2044" s="6" t="n">
        <v>0</v>
      </c>
    </row>
    <row r="2045" spans="1:5">
      <c r="A2045" s="4" t="s">
        <v>847</v>
      </c>
      <c r="B2045" s="5" t="n">
        <v>2870</v>
      </c>
    </row>
    <row r="2046" spans="1:5">
      <c r="A2046" s="4" t="s">
        <v>848</v>
      </c>
      <c r="B2046" s="5" t="n">
        <v>3621</v>
      </c>
    </row>
    <row r="2047" spans="1:5">
      <c r="A2047" s="4" t="s">
        <v>849</v>
      </c>
      <c r="B2047" s="5" t="n">
        <v>3438</v>
      </c>
    </row>
    <row r="2048" spans="1:5">
      <c r="A2048" s="4" t="s">
        <v>850</v>
      </c>
      <c r="B2048" s="5" t="n">
        <v>7078</v>
      </c>
    </row>
    <row r="2049" spans="1:5">
      <c r="A2049" s="4" t="s">
        <v>851</v>
      </c>
      <c r="B2049" s="5" t="n">
        <v>10516</v>
      </c>
    </row>
    <row r="2050" spans="1:5">
      <c r="A2050" s="4" t="s">
        <v>852</v>
      </c>
      <c r="B2050" s="6" t="n">
        <v>-4109</v>
      </c>
    </row>
    <row r="2051" spans="1:5">
      <c r="A2051" s="4" t="s">
        <v>854</v>
      </c>
      <c r="B2051" s="4" t="s">
        <v>1044</v>
      </c>
    </row>
    <row r="2052" spans="1:5">
      <c r="A2052" s="4" t="s">
        <v>1088</v>
      </c>
    </row>
    <row r="2053" spans="1:5">
      <c r="A2053" s="3" t="s">
        <v>844</v>
      </c>
    </row>
    <row r="2054" spans="1:5">
      <c r="A2054" s="4" t="s">
        <v>846</v>
      </c>
      <c r="B2054" s="6" t="n">
        <v>0</v>
      </c>
    </row>
    <row r="2055" spans="1:5">
      <c r="A2055" s="4" t="s">
        <v>847</v>
      </c>
      <c r="B2055" s="5" t="n">
        <v>1649</v>
      </c>
    </row>
    <row r="2056" spans="1:5">
      <c r="A2056" s="4" t="s">
        <v>848</v>
      </c>
      <c r="B2056" s="5" t="n">
        <v>5028</v>
      </c>
    </row>
    <row r="2057" spans="1:5">
      <c r="A2057" s="4" t="s">
        <v>849</v>
      </c>
      <c r="B2057" s="5" t="n">
        <v>1649</v>
      </c>
    </row>
    <row r="2058" spans="1:5">
      <c r="A2058" s="4" t="s">
        <v>850</v>
      </c>
      <c r="B2058" s="5" t="n">
        <v>5354</v>
      </c>
    </row>
    <row r="2059" spans="1:5">
      <c r="A2059" s="4" t="s">
        <v>851</v>
      </c>
      <c r="B2059" s="5" t="n">
        <v>7003</v>
      </c>
    </row>
    <row r="2060" spans="1:5">
      <c r="A2060" s="4" t="s">
        <v>852</v>
      </c>
      <c r="B2060" s="6" t="n">
        <v>-2649</v>
      </c>
    </row>
    <row r="2061" spans="1:5">
      <c r="A2061" s="4" t="s">
        <v>854</v>
      </c>
      <c r="B2061" s="4" t="s">
        <v>857</v>
      </c>
    </row>
    <row r="2062" spans="1:5">
      <c r="A2062" s="4" t="s">
        <v>1089</v>
      </c>
    </row>
    <row r="2063" spans="1:5">
      <c r="A2063" s="3" t="s">
        <v>844</v>
      </c>
    </row>
    <row r="2064" spans="1:5">
      <c r="A2064" s="4" t="s">
        <v>846</v>
      </c>
      <c r="B2064" s="6" t="n">
        <v>-12740</v>
      </c>
    </row>
    <row r="2065" spans="1:5">
      <c r="A2065" s="4" t="s">
        <v>847</v>
      </c>
      <c r="B2065" s="5" t="n">
        <v>4107</v>
      </c>
    </row>
    <row r="2066" spans="1:5">
      <c r="A2066" s="4" t="s">
        <v>848</v>
      </c>
      <c r="B2066" s="5" t="n">
        <v>12431</v>
      </c>
    </row>
    <row r="2067" spans="1:5">
      <c r="A2067" s="4" t="s">
        <v>849</v>
      </c>
      <c r="B2067" s="5" t="n">
        <v>4347</v>
      </c>
    </row>
    <row r="2068" spans="1:5">
      <c r="A2068" s="4" t="s">
        <v>850</v>
      </c>
      <c r="B2068" s="5" t="n">
        <v>15220</v>
      </c>
    </row>
    <row r="2069" spans="1:5">
      <c r="A2069" s="4" t="s">
        <v>851</v>
      </c>
      <c r="B2069" s="5" t="n">
        <v>19567</v>
      </c>
    </row>
    <row r="2070" spans="1:5">
      <c r="A2070" s="4" t="s">
        <v>852</v>
      </c>
      <c r="B2070" s="6" t="n">
        <v>-6833</v>
      </c>
    </row>
    <row r="2071" spans="1:5">
      <c r="A2071" s="4" t="s">
        <v>854</v>
      </c>
      <c r="B2071" s="4" t="s">
        <v>870</v>
      </c>
    </row>
    <row r="2072" spans="1:5">
      <c r="A2072" s="4" t="s">
        <v>1090</v>
      </c>
    </row>
    <row r="2073" spans="1:5">
      <c r="A2073" s="3" t="s">
        <v>844</v>
      </c>
    </row>
    <row r="2074" spans="1:5">
      <c r="A2074" s="4" t="s">
        <v>846</v>
      </c>
      <c r="B2074" s="6" t="n">
        <v>0</v>
      </c>
    </row>
    <row r="2075" spans="1:5">
      <c r="A2075" s="4" t="s">
        <v>847</v>
      </c>
      <c r="B2075" s="5" t="n">
        <v>837</v>
      </c>
    </row>
    <row r="2076" spans="1:5">
      <c r="A2076" s="4" t="s">
        <v>848</v>
      </c>
      <c r="B2076" s="5" t="n">
        <v>2518</v>
      </c>
    </row>
    <row r="2077" spans="1:5">
      <c r="A2077" s="4" t="s">
        <v>849</v>
      </c>
      <c r="B2077" s="5" t="n">
        <v>837</v>
      </c>
    </row>
    <row r="2078" spans="1:5">
      <c r="A2078" s="4" t="s">
        <v>850</v>
      </c>
      <c r="B2078" s="5" t="n">
        <v>2621</v>
      </c>
    </row>
    <row r="2079" spans="1:5">
      <c r="A2079" s="4" t="s">
        <v>851</v>
      </c>
      <c r="B2079" s="5" t="n">
        <v>3458</v>
      </c>
    </row>
    <row r="2080" spans="1:5">
      <c r="A2080" s="4" t="s">
        <v>852</v>
      </c>
      <c r="B2080" s="6" t="n">
        <v>-1213</v>
      </c>
    </row>
    <row r="2081" spans="1:5">
      <c r="A2081" s="4" t="s">
        <v>854</v>
      </c>
      <c r="B2081" s="4" t="s">
        <v>1091</v>
      </c>
    </row>
    <row r="2082" spans="1:5">
      <c r="A2082" s="4" t="s">
        <v>1092</v>
      </c>
    </row>
    <row r="2083" spans="1:5">
      <c r="A2083" s="3" t="s">
        <v>844</v>
      </c>
    </row>
    <row r="2084" spans="1:5">
      <c r="A2084" s="4" t="s">
        <v>846</v>
      </c>
      <c r="B2084" s="6" t="n">
        <v>0</v>
      </c>
    </row>
    <row r="2085" spans="1:5">
      <c r="A2085" s="4" t="s">
        <v>847</v>
      </c>
      <c r="B2085" s="5" t="n">
        <v>2169</v>
      </c>
    </row>
    <row r="2086" spans="1:5">
      <c r="A2086" s="4" t="s">
        <v>848</v>
      </c>
      <c r="B2086" s="5" t="n">
        <v>5884</v>
      </c>
    </row>
    <row r="2087" spans="1:5">
      <c r="A2087" s="4" t="s">
        <v>849</v>
      </c>
      <c r="B2087" s="5" t="n">
        <v>2169</v>
      </c>
    </row>
    <row r="2088" spans="1:5">
      <c r="A2088" s="4" t="s">
        <v>850</v>
      </c>
      <c r="B2088" s="5" t="n">
        <v>9578</v>
      </c>
    </row>
    <row r="2089" spans="1:5">
      <c r="A2089" s="4" t="s">
        <v>851</v>
      </c>
      <c r="B2089" s="5" t="n">
        <v>11747</v>
      </c>
    </row>
    <row r="2090" spans="1:5">
      <c r="A2090" s="4" t="s">
        <v>852</v>
      </c>
      <c r="B2090" s="6" t="n">
        <v>-5802</v>
      </c>
    </row>
    <row r="2091" spans="1:5">
      <c r="A2091" s="4" t="s">
        <v>854</v>
      </c>
      <c r="B2091" s="4" t="s">
        <v>861</v>
      </c>
    </row>
    <row r="2092" spans="1:5">
      <c r="A2092" s="4" t="s">
        <v>1093</v>
      </c>
    </row>
    <row r="2093" spans="1:5">
      <c r="A2093" s="3" t="s">
        <v>844</v>
      </c>
    </row>
    <row r="2094" spans="1:5">
      <c r="A2094" s="4" t="s">
        <v>846</v>
      </c>
      <c r="B2094" s="6" t="n">
        <v>0</v>
      </c>
    </row>
    <row r="2095" spans="1:5">
      <c r="A2095" s="4" t="s">
        <v>847</v>
      </c>
      <c r="B2095" s="5" t="n">
        <v>796</v>
      </c>
    </row>
    <row r="2096" spans="1:5">
      <c r="A2096" s="4" t="s">
        <v>848</v>
      </c>
      <c r="B2096" s="5" t="n">
        <v>2395</v>
      </c>
    </row>
    <row r="2097" spans="1:5">
      <c r="A2097" s="4" t="s">
        <v>849</v>
      </c>
      <c r="B2097" s="5" t="n">
        <v>796</v>
      </c>
    </row>
    <row r="2098" spans="1:5">
      <c r="A2098" s="4" t="s">
        <v>850</v>
      </c>
      <c r="B2098" s="5" t="n">
        <v>2659</v>
      </c>
    </row>
    <row r="2099" spans="1:5">
      <c r="A2099" s="4" t="s">
        <v>851</v>
      </c>
      <c r="B2099" s="5" t="n">
        <v>3455</v>
      </c>
    </row>
    <row r="2100" spans="1:5">
      <c r="A2100" s="4" t="s">
        <v>852</v>
      </c>
      <c r="B2100" s="6" t="n">
        <v>-1173</v>
      </c>
    </row>
    <row r="2101" spans="1:5">
      <c r="A2101" s="4" t="s">
        <v>854</v>
      </c>
      <c r="B2101" s="4" t="s">
        <v>870</v>
      </c>
    </row>
    <row r="2102" spans="1:5">
      <c r="A2102" s="4" t="s">
        <v>1094</v>
      </c>
    </row>
    <row r="2103" spans="1:5">
      <c r="A2103" s="3" t="s">
        <v>844</v>
      </c>
    </row>
    <row r="2104" spans="1:5">
      <c r="A2104" s="4" t="s">
        <v>846</v>
      </c>
      <c r="B2104" s="6" t="n">
        <v>0</v>
      </c>
    </row>
    <row r="2105" spans="1:5">
      <c r="A2105" s="4" t="s">
        <v>847</v>
      </c>
      <c r="B2105" s="5" t="n">
        <v>2413</v>
      </c>
    </row>
    <row r="2106" spans="1:5">
      <c r="A2106" s="4" t="s">
        <v>848</v>
      </c>
      <c r="B2106" s="5" t="n">
        <v>3716</v>
      </c>
    </row>
    <row r="2107" spans="1:5">
      <c r="A2107" s="4" t="s">
        <v>849</v>
      </c>
      <c r="B2107" s="5" t="n">
        <v>2413</v>
      </c>
    </row>
    <row r="2108" spans="1:5">
      <c r="A2108" s="4" t="s">
        <v>850</v>
      </c>
      <c r="B2108" s="5" t="n">
        <v>4209</v>
      </c>
    </row>
    <row r="2109" spans="1:5">
      <c r="A2109" s="4" t="s">
        <v>851</v>
      </c>
      <c r="B2109" s="5" t="n">
        <v>6622</v>
      </c>
    </row>
    <row r="2110" spans="1:5">
      <c r="A2110" s="4" t="s">
        <v>852</v>
      </c>
      <c r="B2110" s="6" t="n">
        <v>-624</v>
      </c>
    </row>
    <row r="2111" spans="1:5">
      <c r="A2111" s="4" t="s">
        <v>854</v>
      </c>
      <c r="B2111" s="4" t="s">
        <v>894</v>
      </c>
    </row>
    <row r="2112" spans="1:5">
      <c r="A2112" s="4" t="s">
        <v>1095</v>
      </c>
    </row>
    <row r="2113" spans="1:5">
      <c r="A2113" s="3" t="s">
        <v>844</v>
      </c>
    </row>
    <row r="2114" spans="1:5">
      <c r="A2114" s="4" t="s">
        <v>846</v>
      </c>
      <c r="B2114" s="6" t="n">
        <v>-34905</v>
      </c>
    </row>
    <row r="2115" spans="1:5">
      <c r="A2115" s="4" t="s">
        <v>847</v>
      </c>
      <c r="B2115" s="5" t="n">
        <v>13543</v>
      </c>
    </row>
    <row r="2116" spans="1:5">
      <c r="A2116" s="4" t="s">
        <v>848</v>
      </c>
      <c r="B2116" s="5" t="n">
        <v>20388</v>
      </c>
    </row>
    <row r="2117" spans="1:5">
      <c r="A2117" s="4" t="s">
        <v>849</v>
      </c>
      <c r="B2117" s="5" t="n">
        <v>13543</v>
      </c>
    </row>
    <row r="2118" spans="1:5">
      <c r="A2118" s="4" t="s">
        <v>850</v>
      </c>
      <c r="B2118" s="5" t="n">
        <v>21734</v>
      </c>
    </row>
    <row r="2119" spans="1:5">
      <c r="A2119" s="4" t="s">
        <v>851</v>
      </c>
      <c r="B2119" s="5" t="n">
        <v>35277</v>
      </c>
    </row>
    <row r="2120" spans="1:5">
      <c r="A2120" s="4" t="s">
        <v>852</v>
      </c>
      <c r="B2120" s="6" t="n">
        <v>-5998</v>
      </c>
    </row>
    <row r="2121" spans="1:5">
      <c r="A2121" s="4" t="s">
        <v>854</v>
      </c>
      <c r="B2121" s="4" t="s">
        <v>865</v>
      </c>
    </row>
    <row r="2122" spans="1:5">
      <c r="A2122" s="4" t="s">
        <v>1096</v>
      </c>
    </row>
    <row r="2123" spans="1:5">
      <c r="A2123" s="3" t="s">
        <v>844</v>
      </c>
    </row>
    <row r="2124" spans="1:5">
      <c r="A2124" s="4" t="s">
        <v>846</v>
      </c>
      <c r="B2124" s="6" t="n">
        <v>0</v>
      </c>
    </row>
    <row r="2125" spans="1:5">
      <c r="A2125" s="4" t="s">
        <v>847</v>
      </c>
      <c r="B2125" s="5" t="n">
        <v>2001</v>
      </c>
    </row>
    <row r="2126" spans="1:5">
      <c r="A2126" s="4" t="s">
        <v>848</v>
      </c>
      <c r="B2126" s="5" t="n">
        <v>6004</v>
      </c>
    </row>
    <row r="2127" spans="1:5">
      <c r="A2127" s="4" t="s">
        <v>849</v>
      </c>
      <c r="B2127" s="5" t="n">
        <v>2001</v>
      </c>
    </row>
    <row r="2128" spans="1:5">
      <c r="A2128" s="4" t="s">
        <v>850</v>
      </c>
      <c r="B2128" s="5" t="n">
        <v>6923</v>
      </c>
    </row>
    <row r="2129" spans="1:5">
      <c r="A2129" s="4" t="s">
        <v>851</v>
      </c>
      <c r="B2129" s="5" t="n">
        <v>8924</v>
      </c>
    </row>
    <row r="2130" spans="1:5">
      <c r="A2130" s="4" t="s">
        <v>852</v>
      </c>
      <c r="B2130" s="6" t="n">
        <v>-3202</v>
      </c>
    </row>
    <row r="2131" spans="1:5">
      <c r="A2131" s="4" t="s">
        <v>854</v>
      </c>
      <c r="B2131" s="4" t="s">
        <v>870</v>
      </c>
    </row>
    <row r="2132" spans="1:5">
      <c r="A2132" s="4" t="s">
        <v>1097</v>
      </c>
    </row>
    <row r="2133" spans="1:5">
      <c r="A2133" s="3" t="s">
        <v>844</v>
      </c>
    </row>
    <row r="2134" spans="1:5">
      <c r="A2134" s="4" t="s">
        <v>846</v>
      </c>
      <c r="B2134" s="6" t="n">
        <v>0</v>
      </c>
    </row>
    <row r="2135" spans="1:5">
      <c r="A2135" s="4" t="s">
        <v>847</v>
      </c>
      <c r="B2135" s="5" t="n">
        <v>3099</v>
      </c>
    </row>
    <row r="2136" spans="1:5">
      <c r="A2136" s="4" t="s">
        <v>848</v>
      </c>
      <c r="B2136" s="5" t="n">
        <v>9286</v>
      </c>
    </row>
    <row r="2137" spans="1:5">
      <c r="A2137" s="4" t="s">
        <v>849</v>
      </c>
      <c r="B2137" s="5" t="n">
        <v>3099</v>
      </c>
    </row>
    <row r="2138" spans="1:5">
      <c r="A2138" s="4" t="s">
        <v>850</v>
      </c>
      <c r="B2138" s="5" t="n">
        <v>10672</v>
      </c>
    </row>
    <row r="2139" spans="1:5">
      <c r="A2139" s="4" t="s">
        <v>851</v>
      </c>
      <c r="B2139" s="5" t="n">
        <v>13771</v>
      </c>
    </row>
    <row r="2140" spans="1:5">
      <c r="A2140" s="4" t="s">
        <v>852</v>
      </c>
      <c r="B2140" s="6" t="n">
        <v>-4519</v>
      </c>
    </row>
    <row r="2141" spans="1:5">
      <c r="A2141" s="4" t="s">
        <v>854</v>
      </c>
      <c r="B2141" s="4" t="s">
        <v>1091</v>
      </c>
    </row>
    <row r="2142" spans="1:5">
      <c r="A2142" s="4" t="s">
        <v>1098</v>
      </c>
    </row>
    <row r="2143" spans="1:5">
      <c r="A2143" s="3" t="s">
        <v>844</v>
      </c>
    </row>
    <row r="2144" spans="1:5">
      <c r="A2144" s="4" t="s">
        <v>846</v>
      </c>
      <c r="B2144" s="6" t="n">
        <v>0</v>
      </c>
    </row>
    <row r="2145" spans="1:5">
      <c r="A2145" s="4" t="s">
        <v>847</v>
      </c>
      <c r="B2145" s="5" t="n">
        <v>5273</v>
      </c>
    </row>
    <row r="2146" spans="1:5">
      <c r="A2146" s="4" t="s">
        <v>848</v>
      </c>
      <c r="B2146" s="5" t="n">
        <v>15822</v>
      </c>
    </row>
    <row r="2147" spans="1:5">
      <c r="A2147" s="4" t="s">
        <v>849</v>
      </c>
      <c r="B2147" s="5" t="n">
        <v>5273</v>
      </c>
    </row>
    <row r="2148" spans="1:5">
      <c r="A2148" s="4" t="s">
        <v>850</v>
      </c>
      <c r="B2148" s="5" t="n">
        <v>21062</v>
      </c>
    </row>
    <row r="2149" spans="1:5">
      <c r="A2149" s="4" t="s">
        <v>851</v>
      </c>
      <c r="B2149" s="5" t="n">
        <v>26335</v>
      </c>
    </row>
    <row r="2150" spans="1:5">
      <c r="A2150" s="4" t="s">
        <v>852</v>
      </c>
      <c r="B2150" s="6" t="n">
        <v>-8564</v>
      </c>
    </row>
    <row r="2151" spans="1:5">
      <c r="A2151" s="4" t="s">
        <v>854</v>
      </c>
      <c r="B2151" s="4" t="s">
        <v>1099</v>
      </c>
    </row>
    <row r="2152" spans="1:5">
      <c r="A2152" s="4" t="s">
        <v>1100</v>
      </c>
    </row>
    <row r="2153" spans="1:5">
      <c r="A2153" s="3" t="s">
        <v>844</v>
      </c>
    </row>
    <row r="2154" spans="1:5">
      <c r="A2154" s="4" t="s">
        <v>846</v>
      </c>
      <c r="B2154" s="6" t="n">
        <v>0</v>
      </c>
    </row>
    <row r="2155" spans="1:5">
      <c r="A2155" s="4" t="s">
        <v>847</v>
      </c>
      <c r="B2155" s="5" t="n">
        <v>1603</v>
      </c>
    </row>
    <row r="2156" spans="1:5">
      <c r="A2156" s="4" t="s">
        <v>848</v>
      </c>
      <c r="B2156" s="5" t="n">
        <v>4813</v>
      </c>
    </row>
    <row r="2157" spans="1:5">
      <c r="A2157" s="4" t="s">
        <v>849</v>
      </c>
      <c r="B2157" s="5" t="n">
        <v>1603</v>
      </c>
    </row>
    <row r="2158" spans="1:5">
      <c r="A2158" s="4" t="s">
        <v>850</v>
      </c>
      <c r="B2158" s="5" t="n">
        <v>5665</v>
      </c>
    </row>
    <row r="2159" spans="1:5">
      <c r="A2159" s="4" t="s">
        <v>851</v>
      </c>
      <c r="B2159" s="5" t="n">
        <v>7268</v>
      </c>
    </row>
    <row r="2160" spans="1:5">
      <c r="A2160" s="4" t="s">
        <v>852</v>
      </c>
      <c r="B2160" s="6" t="n">
        <v>-2408</v>
      </c>
    </row>
    <row r="2161" spans="1:5">
      <c r="A2161" s="4" t="s">
        <v>854</v>
      </c>
      <c r="B2161" s="4" t="s">
        <v>1101</v>
      </c>
    </row>
    <row r="2162" spans="1:5">
      <c r="A2162" s="4" t="s">
        <v>1102</v>
      </c>
    </row>
    <row r="2163" spans="1:5">
      <c r="A2163" s="3" t="s">
        <v>844</v>
      </c>
    </row>
    <row r="2164" spans="1:5">
      <c r="A2164" s="4" t="s">
        <v>846</v>
      </c>
      <c r="B2164" s="6" t="n">
        <v>0</v>
      </c>
    </row>
    <row r="2165" spans="1:5">
      <c r="A2165" s="4" t="s">
        <v>847</v>
      </c>
      <c r="B2165" s="5" t="n">
        <v>2678</v>
      </c>
    </row>
    <row r="2166" spans="1:5">
      <c r="A2166" s="4" t="s">
        <v>848</v>
      </c>
      <c r="B2166" s="5" t="n">
        <v>4016</v>
      </c>
    </row>
    <row r="2167" spans="1:5">
      <c r="A2167" s="4" t="s">
        <v>849</v>
      </c>
      <c r="B2167" s="5" t="n">
        <v>2678</v>
      </c>
    </row>
    <row r="2168" spans="1:5">
      <c r="A2168" s="4" t="s">
        <v>850</v>
      </c>
      <c r="B2168" s="5" t="n">
        <v>4330</v>
      </c>
    </row>
    <row r="2169" spans="1:5">
      <c r="A2169" s="4" t="s">
        <v>851</v>
      </c>
      <c r="B2169" s="5" t="n">
        <v>7008</v>
      </c>
    </row>
    <row r="2170" spans="1:5">
      <c r="A2170" s="4" t="s">
        <v>852</v>
      </c>
      <c r="B2170" s="6" t="n">
        <v>-1203</v>
      </c>
    </row>
    <row r="2171" spans="1:5">
      <c r="A2171" s="4" t="s">
        <v>854</v>
      </c>
      <c r="B2171" s="4" t="s">
        <v>865</v>
      </c>
    </row>
    <row r="2172" spans="1:5">
      <c r="A2172" s="4" t="s">
        <v>1103</v>
      </c>
    </row>
    <row r="2173" spans="1:5">
      <c r="A2173" s="3" t="s">
        <v>844</v>
      </c>
    </row>
    <row r="2174" spans="1:5">
      <c r="A2174" s="4" t="s">
        <v>846</v>
      </c>
      <c r="B2174" s="6" t="n">
        <v>0</v>
      </c>
    </row>
    <row r="2175" spans="1:5">
      <c r="A2175" s="4" t="s">
        <v>847</v>
      </c>
      <c r="B2175" s="5" t="n">
        <v>965</v>
      </c>
    </row>
    <row r="2176" spans="1:5">
      <c r="A2176" s="4" t="s">
        <v>848</v>
      </c>
      <c r="B2176" s="5" t="n">
        <v>2905</v>
      </c>
    </row>
    <row r="2177" spans="1:5">
      <c r="A2177" s="4" t="s">
        <v>849</v>
      </c>
      <c r="B2177" s="5" t="n">
        <v>965</v>
      </c>
    </row>
    <row r="2178" spans="1:5">
      <c r="A2178" s="4" t="s">
        <v>850</v>
      </c>
      <c r="B2178" s="5" t="n">
        <v>3310</v>
      </c>
    </row>
    <row r="2179" spans="1:5">
      <c r="A2179" s="4" t="s">
        <v>851</v>
      </c>
      <c r="B2179" s="5" t="n">
        <v>4275</v>
      </c>
    </row>
    <row r="2180" spans="1:5">
      <c r="A2180" s="4" t="s">
        <v>852</v>
      </c>
      <c r="B2180" s="6" t="n">
        <v>-1464</v>
      </c>
    </row>
    <row r="2181" spans="1:5">
      <c r="A2181" s="4" t="s">
        <v>854</v>
      </c>
      <c r="B2181" s="4" t="s">
        <v>870</v>
      </c>
    </row>
    <row r="2182" spans="1:5">
      <c r="A2182" s="4" t="s">
        <v>1104</v>
      </c>
    </row>
    <row r="2183" spans="1:5">
      <c r="A2183" s="3" t="s">
        <v>844</v>
      </c>
    </row>
    <row r="2184" spans="1:5">
      <c r="A2184" s="4" t="s">
        <v>846</v>
      </c>
      <c r="B2184" s="6" t="n">
        <v>-10894</v>
      </c>
    </row>
    <row r="2185" spans="1:5">
      <c r="A2185" s="4" t="s">
        <v>847</v>
      </c>
      <c r="B2185" s="5" t="n">
        <v>1438</v>
      </c>
    </row>
    <row r="2186" spans="1:5">
      <c r="A2186" s="4" t="s">
        <v>848</v>
      </c>
      <c r="B2186" s="5" t="n">
        <v>4371</v>
      </c>
    </row>
    <row r="2187" spans="1:5">
      <c r="A2187" s="4" t="s">
        <v>849</v>
      </c>
      <c r="B2187" s="5" t="n">
        <v>1784</v>
      </c>
    </row>
    <row r="2188" spans="1:5">
      <c r="A2188" s="4" t="s">
        <v>850</v>
      </c>
      <c r="B2188" s="5" t="n">
        <v>8826</v>
      </c>
    </row>
    <row r="2189" spans="1:5">
      <c r="A2189" s="4" t="s">
        <v>851</v>
      </c>
      <c r="B2189" s="5" t="n">
        <v>10610</v>
      </c>
    </row>
    <row r="2190" spans="1:5">
      <c r="A2190" s="4" t="s">
        <v>852</v>
      </c>
      <c r="B2190" s="6" t="n">
        <v>-6174</v>
      </c>
    </row>
    <row r="2191" spans="1:5">
      <c r="A2191" s="4" t="s">
        <v>854</v>
      </c>
      <c r="B2191" s="4" t="s">
        <v>899</v>
      </c>
    </row>
    <row r="2192" spans="1:5">
      <c r="A2192" s="4" t="s">
        <v>1105</v>
      </c>
    </row>
    <row r="2193" spans="1:5">
      <c r="A2193" s="3" t="s">
        <v>844</v>
      </c>
    </row>
    <row r="2194" spans="1:5">
      <c r="A2194" s="4" t="s">
        <v>846</v>
      </c>
      <c r="B2194" s="6" t="n">
        <v>-9934</v>
      </c>
    </row>
    <row r="2195" spans="1:5">
      <c r="A2195" s="4" t="s">
        <v>847</v>
      </c>
      <c r="B2195" s="5" t="n">
        <v>3229</v>
      </c>
    </row>
    <row r="2196" spans="1:5">
      <c r="A2196" s="4" t="s">
        <v>848</v>
      </c>
      <c r="B2196" s="5" t="n">
        <v>9870</v>
      </c>
    </row>
    <row r="2197" spans="1:5">
      <c r="A2197" s="4" t="s">
        <v>849</v>
      </c>
      <c r="B2197" s="5" t="n">
        <v>3229</v>
      </c>
    </row>
    <row r="2198" spans="1:5">
      <c r="A2198" s="4" t="s">
        <v>850</v>
      </c>
      <c r="B2198" s="5" t="n">
        <v>16411</v>
      </c>
    </row>
    <row r="2199" spans="1:5">
      <c r="A2199" s="4" t="s">
        <v>851</v>
      </c>
      <c r="B2199" s="5" t="n">
        <v>19640</v>
      </c>
    </row>
    <row r="2200" spans="1:5">
      <c r="A2200" s="4" t="s">
        <v>852</v>
      </c>
      <c r="B2200" s="6" t="n">
        <v>-8167</v>
      </c>
    </row>
    <row r="2201" spans="1:5">
      <c r="A2201" s="4" t="s">
        <v>854</v>
      </c>
      <c r="B2201" s="4" t="s">
        <v>947</v>
      </c>
    </row>
    <row r="2202" spans="1:5">
      <c r="A2202" s="4" t="s">
        <v>1106</v>
      </c>
    </row>
    <row r="2203" spans="1:5">
      <c r="A2203" s="3" t="s">
        <v>844</v>
      </c>
    </row>
    <row r="2204" spans="1:5">
      <c r="A2204" s="4" t="s">
        <v>846</v>
      </c>
      <c r="B2204" s="6" t="n">
        <v>0</v>
      </c>
    </row>
    <row r="2205" spans="1:5">
      <c r="A2205" s="4" t="s">
        <v>847</v>
      </c>
      <c r="B2205" s="5" t="n">
        <v>228</v>
      </c>
    </row>
    <row r="2206" spans="1:5">
      <c r="A2206" s="4" t="s">
        <v>848</v>
      </c>
      <c r="B2206" s="5" t="n">
        <v>684</v>
      </c>
    </row>
    <row r="2207" spans="1:5">
      <c r="A2207" s="4" t="s">
        <v>849</v>
      </c>
      <c r="B2207" s="5" t="n">
        <v>228</v>
      </c>
    </row>
    <row r="2208" spans="1:5">
      <c r="A2208" s="4" t="s">
        <v>850</v>
      </c>
      <c r="B2208" s="5" t="n">
        <v>1145</v>
      </c>
    </row>
    <row r="2209" spans="1:5">
      <c r="A2209" s="4" t="s">
        <v>851</v>
      </c>
      <c r="B2209" s="5" t="n">
        <v>1373</v>
      </c>
    </row>
    <row r="2210" spans="1:5">
      <c r="A2210" s="4" t="s">
        <v>852</v>
      </c>
      <c r="B2210" s="6" t="n">
        <v>-435</v>
      </c>
    </row>
    <row r="2211" spans="1:5">
      <c r="A2211" s="4" t="s">
        <v>854</v>
      </c>
      <c r="B2211" s="4" t="s">
        <v>863</v>
      </c>
    </row>
    <row r="2212" spans="1:5">
      <c r="A2212" s="4" t="s">
        <v>1107</v>
      </c>
    </row>
    <row r="2213" spans="1:5">
      <c r="A2213" s="3" t="s">
        <v>844</v>
      </c>
    </row>
    <row r="2214" spans="1:5">
      <c r="A2214" s="4" t="s">
        <v>846</v>
      </c>
      <c r="B2214" s="6" t="n">
        <v>0</v>
      </c>
    </row>
    <row r="2215" spans="1:5">
      <c r="A2215" s="4" t="s">
        <v>847</v>
      </c>
      <c r="B2215" s="5" t="n">
        <v>844</v>
      </c>
    </row>
    <row r="2216" spans="1:5">
      <c r="A2216" s="4" t="s">
        <v>848</v>
      </c>
      <c r="B2216" s="5" t="n">
        <v>2568</v>
      </c>
    </row>
    <row r="2217" spans="1:5">
      <c r="A2217" s="4" t="s">
        <v>849</v>
      </c>
      <c r="B2217" s="5" t="n">
        <v>844</v>
      </c>
    </row>
    <row r="2218" spans="1:5">
      <c r="A2218" s="4" t="s">
        <v>850</v>
      </c>
      <c r="B2218" s="5" t="n">
        <v>3172</v>
      </c>
    </row>
    <row r="2219" spans="1:5">
      <c r="A2219" s="4" t="s">
        <v>851</v>
      </c>
      <c r="B2219" s="5" t="n">
        <v>4016</v>
      </c>
    </row>
    <row r="2220" spans="1:5">
      <c r="A2220" s="4" t="s">
        <v>852</v>
      </c>
      <c r="B2220" s="6" t="n">
        <v>-1425</v>
      </c>
    </row>
    <row r="2221" spans="1:5">
      <c r="A2221" s="4" t="s">
        <v>854</v>
      </c>
      <c r="B2221" s="4" t="s">
        <v>870</v>
      </c>
    </row>
    <row r="2222" spans="1:5">
      <c r="A2222" s="4" t="s">
        <v>1108</v>
      </c>
    </row>
    <row r="2223" spans="1:5">
      <c r="A2223" s="3" t="s">
        <v>844</v>
      </c>
    </row>
    <row r="2224" spans="1:5">
      <c r="A2224" s="4" t="s">
        <v>846</v>
      </c>
      <c r="B2224" s="6" t="n">
        <v>0</v>
      </c>
    </row>
    <row r="2225" spans="1:5">
      <c r="A2225" s="4" t="s">
        <v>847</v>
      </c>
      <c r="B2225" s="5" t="n">
        <v>5677</v>
      </c>
    </row>
    <row r="2226" spans="1:5">
      <c r="A2226" s="4" t="s">
        <v>848</v>
      </c>
      <c r="B2226" s="5" t="n">
        <v>17116</v>
      </c>
    </row>
    <row r="2227" spans="1:5">
      <c r="A2227" s="4" t="s">
        <v>849</v>
      </c>
      <c r="B2227" s="5" t="n">
        <v>5677</v>
      </c>
    </row>
    <row r="2228" spans="1:5">
      <c r="A2228" s="4" t="s">
        <v>850</v>
      </c>
      <c r="B2228" s="5" t="n">
        <v>26810</v>
      </c>
    </row>
    <row r="2229" spans="1:5">
      <c r="A2229" s="4" t="s">
        <v>851</v>
      </c>
      <c r="B2229" s="5" t="n">
        <v>32487</v>
      </c>
    </row>
    <row r="2230" spans="1:5">
      <c r="A2230" s="4" t="s">
        <v>852</v>
      </c>
      <c r="B2230" s="6" t="n">
        <v>-12297</v>
      </c>
    </row>
    <row r="2231" spans="1:5">
      <c r="A2231" s="4" t="s">
        <v>854</v>
      </c>
      <c r="B2231" s="4" t="s">
        <v>870</v>
      </c>
    </row>
    <row r="2232" spans="1:5">
      <c r="A2232" s="4" t="s">
        <v>1109</v>
      </c>
    </row>
    <row r="2233" spans="1:5">
      <c r="A2233" s="3" t="s">
        <v>844</v>
      </c>
    </row>
    <row r="2234" spans="1:5">
      <c r="A2234" s="4" t="s">
        <v>846</v>
      </c>
      <c r="B2234" s="6" t="n">
        <v>0</v>
      </c>
    </row>
    <row r="2235" spans="1:5">
      <c r="A2235" s="4" t="s">
        <v>847</v>
      </c>
      <c r="B2235" s="5" t="n">
        <v>2365</v>
      </c>
    </row>
    <row r="2236" spans="1:5">
      <c r="A2236" s="4" t="s">
        <v>848</v>
      </c>
      <c r="B2236" s="5" t="n">
        <v>7286</v>
      </c>
    </row>
    <row r="2237" spans="1:5">
      <c r="A2237" s="4" t="s">
        <v>849</v>
      </c>
      <c r="B2237" s="5" t="n">
        <v>2365</v>
      </c>
    </row>
    <row r="2238" spans="1:5">
      <c r="A2238" s="4" t="s">
        <v>850</v>
      </c>
      <c r="B2238" s="5" t="n">
        <v>9894</v>
      </c>
    </row>
    <row r="2239" spans="1:5">
      <c r="A2239" s="4" t="s">
        <v>851</v>
      </c>
      <c r="B2239" s="5" t="n">
        <v>12259</v>
      </c>
    </row>
    <row r="2240" spans="1:5">
      <c r="A2240" s="4" t="s">
        <v>852</v>
      </c>
      <c r="B2240" s="6" t="n">
        <v>-3197</v>
      </c>
    </row>
    <row r="2241" spans="1:5">
      <c r="A2241" s="4" t="s">
        <v>854</v>
      </c>
      <c r="B2241" s="4" t="s">
        <v>863</v>
      </c>
    </row>
    <row r="2242" spans="1:5">
      <c r="A2242" s="4" t="s">
        <v>1110</v>
      </c>
    </row>
    <row r="2243" spans="1:5">
      <c r="A2243" s="3" t="s">
        <v>844</v>
      </c>
    </row>
    <row r="2244" spans="1:5">
      <c r="A2244" s="4" t="s">
        <v>846</v>
      </c>
      <c r="B2244" s="6" t="n">
        <v>-4703</v>
      </c>
    </row>
    <row r="2245" spans="1:5">
      <c r="A2245" s="4" t="s">
        <v>847</v>
      </c>
      <c r="B2245" s="5" t="n">
        <v>1315</v>
      </c>
    </row>
    <row r="2246" spans="1:5">
      <c r="A2246" s="4" t="s">
        <v>848</v>
      </c>
      <c r="B2246" s="5" t="n">
        <v>3946</v>
      </c>
    </row>
    <row r="2247" spans="1:5">
      <c r="A2247" s="4" t="s">
        <v>849</v>
      </c>
      <c r="B2247" s="5" t="n">
        <v>1315</v>
      </c>
    </row>
    <row r="2248" spans="1:5">
      <c r="A2248" s="4" t="s">
        <v>850</v>
      </c>
      <c r="B2248" s="5" t="n">
        <v>4636</v>
      </c>
    </row>
    <row r="2249" spans="1:5">
      <c r="A2249" s="4" t="s">
        <v>851</v>
      </c>
      <c r="B2249" s="5" t="n">
        <v>5951</v>
      </c>
    </row>
    <row r="2250" spans="1:5">
      <c r="A2250" s="4" t="s">
        <v>852</v>
      </c>
      <c r="B2250" s="6" t="n">
        <v>-2006</v>
      </c>
    </row>
    <row r="2251" spans="1:5">
      <c r="A2251" s="4" t="s">
        <v>854</v>
      </c>
      <c r="B2251" s="4" t="s">
        <v>870</v>
      </c>
    </row>
    <row r="2252" spans="1:5">
      <c r="A2252" s="4" t="s">
        <v>1111</v>
      </c>
    </row>
    <row r="2253" spans="1:5">
      <c r="A2253" s="3" t="s">
        <v>844</v>
      </c>
    </row>
    <row r="2254" spans="1:5">
      <c r="A2254" s="4" t="s">
        <v>846</v>
      </c>
      <c r="B2254" s="6" t="n">
        <v>-11988</v>
      </c>
    </row>
    <row r="2255" spans="1:5">
      <c r="A2255" s="4" t="s">
        <v>847</v>
      </c>
      <c r="B2255" s="5" t="n">
        <v>6697</v>
      </c>
    </row>
    <row r="2256" spans="1:5">
      <c r="A2256" s="4" t="s">
        <v>848</v>
      </c>
      <c r="B2256" s="5" t="n">
        <v>9025</v>
      </c>
    </row>
    <row r="2257" spans="1:5">
      <c r="A2257" s="4" t="s">
        <v>849</v>
      </c>
      <c r="B2257" s="5" t="n">
        <v>6697</v>
      </c>
    </row>
    <row r="2258" spans="1:5">
      <c r="A2258" s="4" t="s">
        <v>850</v>
      </c>
      <c r="B2258" s="5" t="n">
        <v>9515</v>
      </c>
    </row>
    <row r="2259" spans="1:5">
      <c r="A2259" s="4" t="s">
        <v>851</v>
      </c>
      <c r="B2259" s="5" t="n">
        <v>16212</v>
      </c>
    </row>
    <row r="2260" spans="1:5">
      <c r="A2260" s="4" t="s">
        <v>852</v>
      </c>
      <c r="B2260" s="6" t="n">
        <v>-2486</v>
      </c>
    </row>
    <row r="2261" spans="1:5">
      <c r="A2261" s="4" t="s">
        <v>854</v>
      </c>
      <c r="B2261" s="4" t="s">
        <v>865</v>
      </c>
    </row>
    <row r="2262" spans="1:5">
      <c r="A2262" s="4" t="s">
        <v>1112</v>
      </c>
    </row>
    <row r="2263" spans="1:5">
      <c r="A2263" s="3" t="s">
        <v>844</v>
      </c>
    </row>
    <row r="2264" spans="1:5">
      <c r="A2264" s="4" t="s">
        <v>846</v>
      </c>
      <c r="B2264" s="6" t="n">
        <v>-21397</v>
      </c>
    </row>
    <row r="2265" spans="1:5">
      <c r="A2265" s="4" t="s">
        <v>847</v>
      </c>
      <c r="B2265" s="5" t="n">
        <v>15901</v>
      </c>
    </row>
    <row r="2266" spans="1:5">
      <c r="A2266" s="4" t="s">
        <v>848</v>
      </c>
      <c r="B2266" s="5" t="n">
        <v>25175</v>
      </c>
    </row>
    <row r="2267" spans="1:5">
      <c r="A2267" s="4" t="s">
        <v>849</v>
      </c>
      <c r="B2267" s="5" t="n">
        <v>15901</v>
      </c>
    </row>
    <row r="2268" spans="1:5">
      <c r="A2268" s="4" t="s">
        <v>850</v>
      </c>
      <c r="B2268" s="5" t="n">
        <v>26352</v>
      </c>
    </row>
    <row r="2269" spans="1:5">
      <c r="A2269" s="4" t="s">
        <v>851</v>
      </c>
      <c r="B2269" s="5" t="n">
        <v>42253</v>
      </c>
    </row>
    <row r="2270" spans="1:5">
      <c r="A2270" s="4" t="s">
        <v>852</v>
      </c>
      <c r="B2270" s="6" t="n">
        <v>-7202</v>
      </c>
    </row>
    <row r="2271" spans="1:5">
      <c r="A2271" s="4" t="s">
        <v>854</v>
      </c>
      <c r="B2271" s="4" t="s">
        <v>865</v>
      </c>
    </row>
    <row r="2272" spans="1:5">
      <c r="A2272" s="4" t="s">
        <v>1113</v>
      </c>
    </row>
    <row r="2273" spans="1:5">
      <c r="A2273" s="3" t="s">
        <v>844</v>
      </c>
    </row>
    <row r="2274" spans="1:5">
      <c r="A2274" s="4" t="s">
        <v>846</v>
      </c>
      <c r="B2274" s="6" t="n">
        <v>0</v>
      </c>
    </row>
    <row r="2275" spans="1:5">
      <c r="A2275" s="4" t="s">
        <v>847</v>
      </c>
      <c r="B2275" s="5" t="n">
        <v>2250</v>
      </c>
    </row>
    <row r="2276" spans="1:5">
      <c r="A2276" s="4" t="s">
        <v>848</v>
      </c>
      <c r="B2276" s="5" t="n">
        <v>6922</v>
      </c>
    </row>
    <row r="2277" spans="1:5">
      <c r="A2277" s="4" t="s">
        <v>849</v>
      </c>
      <c r="B2277" s="5" t="n">
        <v>2250</v>
      </c>
    </row>
    <row r="2278" spans="1:5">
      <c r="A2278" s="4" t="s">
        <v>850</v>
      </c>
      <c r="B2278" s="5" t="n">
        <v>9360</v>
      </c>
    </row>
    <row r="2279" spans="1:5">
      <c r="A2279" s="4" t="s">
        <v>851</v>
      </c>
      <c r="B2279" s="5" t="n">
        <v>11610</v>
      </c>
    </row>
    <row r="2280" spans="1:5">
      <c r="A2280" s="4" t="s">
        <v>852</v>
      </c>
      <c r="B2280" s="6" t="n">
        <v>-6591</v>
      </c>
    </row>
    <row r="2281" spans="1:5">
      <c r="A2281" s="4" t="s">
        <v>854</v>
      </c>
      <c r="B2281" s="4" t="s">
        <v>899</v>
      </c>
    </row>
    <row r="2282" spans="1:5">
      <c r="A2282" s="4" t="s">
        <v>1114</v>
      </c>
    </row>
    <row r="2283" spans="1:5">
      <c r="A2283" s="3" t="s">
        <v>844</v>
      </c>
    </row>
    <row r="2284" spans="1:5">
      <c r="A2284" s="4" t="s">
        <v>846</v>
      </c>
      <c r="B2284" s="6" t="n">
        <v>0</v>
      </c>
    </row>
    <row r="2285" spans="1:5">
      <c r="A2285" s="4" t="s">
        <v>847</v>
      </c>
      <c r="B2285" s="5" t="n">
        <v>8218</v>
      </c>
    </row>
    <row r="2286" spans="1:5">
      <c r="A2286" s="4" t="s">
        <v>848</v>
      </c>
      <c r="B2286" s="5" t="n">
        <v>14054</v>
      </c>
    </row>
    <row r="2287" spans="1:5">
      <c r="A2287" s="4" t="s">
        <v>849</v>
      </c>
      <c r="B2287" s="5" t="n">
        <v>8218</v>
      </c>
    </row>
    <row r="2288" spans="1:5">
      <c r="A2288" s="4" t="s">
        <v>850</v>
      </c>
      <c r="B2288" s="5" t="n">
        <v>14549</v>
      </c>
    </row>
    <row r="2289" spans="1:5">
      <c r="A2289" s="4" t="s">
        <v>851</v>
      </c>
      <c r="B2289" s="5" t="n">
        <v>22767</v>
      </c>
    </row>
    <row r="2290" spans="1:5">
      <c r="A2290" s="4" t="s">
        <v>852</v>
      </c>
      <c r="B2290" s="6" t="n">
        <v>-3872</v>
      </c>
    </row>
    <row r="2291" spans="1:5">
      <c r="A2291" s="4" t="s">
        <v>854</v>
      </c>
      <c r="B2291" s="4" t="s">
        <v>865</v>
      </c>
    </row>
    <row r="2292" spans="1:5">
      <c r="A2292" s="4" t="s">
        <v>1115</v>
      </c>
    </row>
    <row r="2293" spans="1:5">
      <c r="A2293" s="3" t="s">
        <v>844</v>
      </c>
    </row>
    <row r="2294" spans="1:5">
      <c r="A2294" s="4" t="s">
        <v>846</v>
      </c>
      <c r="B2294" s="6" t="n">
        <v>-13709</v>
      </c>
    </row>
    <row r="2295" spans="1:5">
      <c r="A2295" s="4" t="s">
        <v>847</v>
      </c>
      <c r="B2295" s="5" t="n">
        <v>2153</v>
      </c>
    </row>
    <row r="2296" spans="1:5">
      <c r="A2296" s="4" t="s">
        <v>848</v>
      </c>
      <c r="B2296" s="5" t="n">
        <v>6125</v>
      </c>
    </row>
    <row r="2297" spans="1:5">
      <c r="A2297" s="4" t="s">
        <v>849</v>
      </c>
      <c r="B2297" s="5" t="n">
        <v>2153</v>
      </c>
    </row>
    <row r="2298" spans="1:5">
      <c r="A2298" s="4" t="s">
        <v>850</v>
      </c>
      <c r="B2298" s="5" t="n">
        <v>8123</v>
      </c>
    </row>
    <row r="2299" spans="1:5">
      <c r="A2299" s="4" t="s">
        <v>851</v>
      </c>
      <c r="B2299" s="5" t="n">
        <v>10276</v>
      </c>
    </row>
    <row r="2300" spans="1:5">
      <c r="A2300" s="4" t="s">
        <v>852</v>
      </c>
      <c r="B2300" s="6" t="n">
        <v>-4989</v>
      </c>
    </row>
    <row r="2301" spans="1:5">
      <c r="A2301" s="4" t="s">
        <v>854</v>
      </c>
      <c r="B2301" s="4" t="s">
        <v>861</v>
      </c>
    </row>
    <row r="2302" spans="1:5">
      <c r="A2302" s="4" t="s">
        <v>1116</v>
      </c>
    </row>
    <row r="2303" spans="1:5">
      <c r="A2303" s="3" t="s">
        <v>844</v>
      </c>
    </row>
    <row r="2304" spans="1:5">
      <c r="A2304" s="4" t="s">
        <v>846</v>
      </c>
      <c r="B2304" s="6" t="n">
        <v>0</v>
      </c>
    </row>
    <row r="2305" spans="1:5">
      <c r="A2305" s="4" t="s">
        <v>847</v>
      </c>
      <c r="B2305" s="5" t="n">
        <v>1417</v>
      </c>
    </row>
    <row r="2306" spans="1:5">
      <c r="A2306" s="4" t="s">
        <v>848</v>
      </c>
      <c r="B2306" s="5" t="n">
        <v>5440</v>
      </c>
    </row>
    <row r="2307" spans="1:5">
      <c r="A2307" s="4" t="s">
        <v>849</v>
      </c>
      <c r="B2307" s="5" t="n">
        <v>1417</v>
      </c>
    </row>
    <row r="2308" spans="1:5">
      <c r="A2308" s="4" t="s">
        <v>850</v>
      </c>
      <c r="B2308" s="5" t="n">
        <v>7933</v>
      </c>
    </row>
    <row r="2309" spans="1:5">
      <c r="A2309" s="4" t="s">
        <v>851</v>
      </c>
      <c r="B2309" s="5" t="n">
        <v>9350</v>
      </c>
    </row>
    <row r="2310" spans="1:5">
      <c r="A2310" s="4" t="s">
        <v>852</v>
      </c>
      <c r="B2310" s="6" t="n">
        <v>-6918</v>
      </c>
    </row>
    <row r="2311" spans="1:5">
      <c r="A2311" s="4" t="s">
        <v>854</v>
      </c>
      <c r="B2311" s="4" t="s">
        <v>879</v>
      </c>
    </row>
    <row r="2312" spans="1:5">
      <c r="A2312" s="4" t="s">
        <v>1117</v>
      </c>
    </row>
    <row r="2313" spans="1:5">
      <c r="A2313" s="3" t="s">
        <v>844</v>
      </c>
    </row>
    <row r="2314" spans="1:5">
      <c r="A2314" s="4" t="s">
        <v>846</v>
      </c>
      <c r="B2314" s="6" t="n">
        <v>-25476</v>
      </c>
    </row>
    <row r="2315" spans="1:5">
      <c r="A2315" s="4" t="s">
        <v>847</v>
      </c>
      <c r="B2315" s="5" t="n">
        <v>1523</v>
      </c>
    </row>
    <row r="2316" spans="1:5">
      <c r="A2316" s="4" t="s">
        <v>848</v>
      </c>
      <c r="B2316" s="5" t="n">
        <v>5063</v>
      </c>
    </row>
    <row r="2317" spans="1:5">
      <c r="A2317" s="4" t="s">
        <v>849</v>
      </c>
      <c r="B2317" s="5" t="n">
        <v>1523</v>
      </c>
    </row>
    <row r="2318" spans="1:5">
      <c r="A2318" s="4" t="s">
        <v>850</v>
      </c>
      <c r="B2318" s="5" t="n">
        <v>8628</v>
      </c>
    </row>
    <row r="2319" spans="1:5">
      <c r="A2319" s="4" t="s">
        <v>851</v>
      </c>
      <c r="B2319" s="5" t="n">
        <v>10151</v>
      </c>
    </row>
    <row r="2320" spans="1:5">
      <c r="A2320" s="4" t="s">
        <v>852</v>
      </c>
      <c r="B2320" s="6" t="n">
        <v>-7043</v>
      </c>
    </row>
    <row r="2321" spans="1:5">
      <c r="A2321" s="4" t="s">
        <v>854</v>
      </c>
      <c r="B2321" s="4" t="s">
        <v>974</v>
      </c>
    </row>
    <row r="2322" spans="1:5">
      <c r="A2322" s="4" t="s">
        <v>1118</v>
      </c>
    </row>
    <row r="2323" spans="1:5">
      <c r="A2323" s="3" t="s">
        <v>844</v>
      </c>
    </row>
    <row r="2324" spans="1:5">
      <c r="A2324" s="4" t="s">
        <v>846</v>
      </c>
      <c r="B2324" s="6" t="n">
        <v>-16605</v>
      </c>
    </row>
    <row r="2325" spans="1:5">
      <c r="A2325" s="4" t="s">
        <v>847</v>
      </c>
      <c r="B2325" s="5" t="n">
        <v>1106</v>
      </c>
    </row>
    <row r="2326" spans="1:5">
      <c r="A2326" s="4" t="s">
        <v>848</v>
      </c>
      <c r="B2326" s="5" t="n">
        <v>3162</v>
      </c>
    </row>
    <row r="2327" spans="1:5">
      <c r="A2327" s="4" t="s">
        <v>849</v>
      </c>
      <c r="B2327" s="5" t="n">
        <v>1106</v>
      </c>
    </row>
    <row r="2328" spans="1:5">
      <c r="A2328" s="4" t="s">
        <v>850</v>
      </c>
      <c r="B2328" s="5" t="n">
        <v>4581</v>
      </c>
    </row>
    <row r="2329" spans="1:5">
      <c r="A2329" s="4" t="s">
        <v>851</v>
      </c>
      <c r="B2329" s="5" t="n">
        <v>5687</v>
      </c>
    </row>
    <row r="2330" spans="1:5">
      <c r="A2330" s="4" t="s">
        <v>852</v>
      </c>
      <c r="B2330" s="6" t="n">
        <v>-3934</v>
      </c>
    </row>
    <row r="2331" spans="1:5">
      <c r="A2331" s="4" t="s">
        <v>854</v>
      </c>
      <c r="B2331" s="4" t="s">
        <v>977</v>
      </c>
    </row>
    <row r="2332" spans="1:5">
      <c r="A2332" s="4" t="s">
        <v>1119</v>
      </c>
    </row>
    <row r="2333" spans="1:5">
      <c r="A2333" s="3" t="s">
        <v>844</v>
      </c>
    </row>
    <row r="2334" spans="1:5">
      <c r="A2334" s="4" t="s">
        <v>846</v>
      </c>
      <c r="B2334" s="6" t="n">
        <v>0</v>
      </c>
    </row>
    <row r="2335" spans="1:5">
      <c r="A2335" s="4" t="s">
        <v>847</v>
      </c>
      <c r="B2335" s="5" t="n">
        <v>2321</v>
      </c>
    </row>
    <row r="2336" spans="1:5">
      <c r="A2336" s="4" t="s">
        <v>848</v>
      </c>
      <c r="B2336" s="5" t="n">
        <v>6962</v>
      </c>
    </row>
    <row r="2337" spans="1:5">
      <c r="A2337" s="4" t="s">
        <v>849</v>
      </c>
      <c r="B2337" s="5" t="n">
        <v>2321</v>
      </c>
    </row>
    <row r="2338" spans="1:5">
      <c r="A2338" s="4" t="s">
        <v>850</v>
      </c>
      <c r="B2338" s="5" t="n">
        <v>7545</v>
      </c>
    </row>
    <row r="2339" spans="1:5">
      <c r="A2339" s="4" t="s">
        <v>851</v>
      </c>
      <c r="B2339" s="5" t="n">
        <v>9866</v>
      </c>
    </row>
    <row r="2340" spans="1:5">
      <c r="A2340" s="4" t="s">
        <v>852</v>
      </c>
      <c r="B2340" s="6" t="n">
        <v>-2643</v>
      </c>
    </row>
    <row r="2341" spans="1:5">
      <c r="A2341" s="4" t="s">
        <v>854</v>
      </c>
      <c r="B2341" s="4" t="s">
        <v>896</v>
      </c>
    </row>
    <row r="2342" spans="1:5">
      <c r="A2342" s="4" t="s">
        <v>1120</v>
      </c>
    </row>
    <row r="2343" spans="1:5">
      <c r="A2343" s="3" t="s">
        <v>844</v>
      </c>
    </row>
    <row r="2344" spans="1:5">
      <c r="A2344" s="4" t="s">
        <v>846</v>
      </c>
      <c r="B2344" s="6" t="n">
        <v>0</v>
      </c>
    </row>
    <row r="2345" spans="1:5">
      <c r="A2345" s="4" t="s">
        <v>847</v>
      </c>
      <c r="B2345" s="5" t="n">
        <v>5362</v>
      </c>
    </row>
    <row r="2346" spans="1:5">
      <c r="A2346" s="4" t="s">
        <v>848</v>
      </c>
      <c r="B2346" s="5" t="n">
        <v>6238</v>
      </c>
    </row>
    <row r="2347" spans="1:5">
      <c r="A2347" s="4" t="s">
        <v>849</v>
      </c>
      <c r="B2347" s="5" t="n">
        <v>5362</v>
      </c>
    </row>
    <row r="2348" spans="1:5">
      <c r="A2348" s="4" t="s">
        <v>850</v>
      </c>
      <c r="B2348" s="5" t="n">
        <v>6563</v>
      </c>
    </row>
    <row r="2349" spans="1:5">
      <c r="A2349" s="4" t="s">
        <v>851</v>
      </c>
      <c r="B2349" s="5" t="n">
        <v>11925</v>
      </c>
    </row>
    <row r="2350" spans="1:5">
      <c r="A2350" s="4" t="s">
        <v>852</v>
      </c>
      <c r="B2350" s="6" t="n">
        <v>-1015</v>
      </c>
    </row>
    <row r="2351" spans="1:5">
      <c r="A2351" s="4" t="s">
        <v>854</v>
      </c>
      <c r="B2351" s="4" t="s">
        <v>859</v>
      </c>
    </row>
    <row r="2352" spans="1:5">
      <c r="A2352" s="4" t="s">
        <v>1121</v>
      </c>
    </row>
    <row r="2353" spans="1:5">
      <c r="A2353" s="3" t="s">
        <v>844</v>
      </c>
    </row>
    <row r="2354" spans="1:5">
      <c r="A2354" s="4" t="s">
        <v>846</v>
      </c>
      <c r="B2354" s="6" t="n">
        <v>0</v>
      </c>
    </row>
    <row r="2355" spans="1:5">
      <c r="A2355" s="4" t="s">
        <v>847</v>
      </c>
      <c r="B2355" s="5" t="n">
        <v>465</v>
      </c>
    </row>
    <row r="2356" spans="1:5">
      <c r="A2356" s="4" t="s">
        <v>848</v>
      </c>
      <c r="B2356" s="5" t="n">
        <v>1685</v>
      </c>
    </row>
    <row r="2357" spans="1:5">
      <c r="A2357" s="4" t="s">
        <v>849</v>
      </c>
      <c r="B2357" s="5" t="n">
        <v>465</v>
      </c>
    </row>
    <row r="2358" spans="1:5">
      <c r="A2358" s="4" t="s">
        <v>850</v>
      </c>
      <c r="B2358" s="5" t="n">
        <v>1743</v>
      </c>
    </row>
    <row r="2359" spans="1:5">
      <c r="A2359" s="4" t="s">
        <v>851</v>
      </c>
      <c r="B2359" s="5" t="n">
        <v>2208</v>
      </c>
    </row>
    <row r="2360" spans="1:5">
      <c r="A2360" s="4" t="s">
        <v>852</v>
      </c>
      <c r="B2360" s="6" t="n">
        <v>-497</v>
      </c>
    </row>
    <row r="2361" spans="1:5">
      <c r="A2361" s="4" t="s">
        <v>854</v>
      </c>
      <c r="B2361" s="4" t="s">
        <v>865</v>
      </c>
    </row>
    <row r="2362" spans="1:5">
      <c r="A2362" s="4" t="s">
        <v>1122</v>
      </c>
    </row>
    <row r="2363" spans="1:5">
      <c r="A2363" s="3" t="s">
        <v>844</v>
      </c>
    </row>
    <row r="2364" spans="1:5">
      <c r="A2364" s="4" t="s">
        <v>846</v>
      </c>
      <c r="B2364" s="6" t="n">
        <v>0</v>
      </c>
    </row>
    <row r="2365" spans="1:5">
      <c r="A2365" s="4" t="s">
        <v>847</v>
      </c>
      <c r="B2365" s="5" t="n">
        <v>1358</v>
      </c>
    </row>
    <row r="2366" spans="1:5">
      <c r="A2366" s="4" t="s">
        <v>848</v>
      </c>
      <c r="B2366" s="5" t="n">
        <v>5151</v>
      </c>
    </row>
    <row r="2367" spans="1:5">
      <c r="A2367" s="4" t="s">
        <v>849</v>
      </c>
      <c r="B2367" s="5" t="n">
        <v>1358</v>
      </c>
    </row>
    <row r="2368" spans="1:5">
      <c r="A2368" s="4" t="s">
        <v>850</v>
      </c>
      <c r="B2368" s="5" t="n">
        <v>5312</v>
      </c>
    </row>
    <row r="2369" spans="1:5">
      <c r="A2369" s="4" t="s">
        <v>851</v>
      </c>
      <c r="B2369" s="5" t="n">
        <v>6670</v>
      </c>
    </row>
    <row r="2370" spans="1:5">
      <c r="A2370" s="4" t="s">
        <v>852</v>
      </c>
      <c r="B2370" s="6" t="n">
        <v>-1500</v>
      </c>
    </row>
    <row r="2371" spans="1:5">
      <c r="A2371" s="4" t="s">
        <v>854</v>
      </c>
      <c r="B2371" s="4" t="s">
        <v>1021</v>
      </c>
    </row>
    <row r="2372" spans="1:5">
      <c r="A2372" s="4" t="s">
        <v>1123</v>
      </c>
    </row>
    <row r="2373" spans="1:5">
      <c r="A2373" s="3" t="s">
        <v>844</v>
      </c>
    </row>
    <row r="2374" spans="1:5">
      <c r="A2374" s="4" t="s">
        <v>846</v>
      </c>
      <c r="B2374" s="6" t="n">
        <v>0</v>
      </c>
    </row>
    <row r="2375" spans="1:5">
      <c r="A2375" s="4" t="s">
        <v>847</v>
      </c>
      <c r="B2375" s="5" t="n">
        <v>1287</v>
      </c>
    </row>
    <row r="2376" spans="1:5">
      <c r="A2376" s="4" t="s">
        <v>848</v>
      </c>
      <c r="B2376" s="5" t="n">
        <v>7603</v>
      </c>
    </row>
    <row r="2377" spans="1:5">
      <c r="A2377" s="4" t="s">
        <v>849</v>
      </c>
      <c r="B2377" s="5" t="n">
        <v>1287</v>
      </c>
    </row>
    <row r="2378" spans="1:5">
      <c r="A2378" s="4" t="s">
        <v>850</v>
      </c>
      <c r="B2378" s="5" t="n">
        <v>7990</v>
      </c>
    </row>
    <row r="2379" spans="1:5">
      <c r="A2379" s="4" t="s">
        <v>851</v>
      </c>
      <c r="B2379" s="5" t="n">
        <v>9277</v>
      </c>
    </row>
    <row r="2380" spans="1:5">
      <c r="A2380" s="4" t="s">
        <v>852</v>
      </c>
      <c r="B2380" s="6" t="n">
        <v>-1916</v>
      </c>
    </row>
    <row r="2381" spans="1:5">
      <c r="A2381" s="4" t="s">
        <v>854</v>
      </c>
      <c r="B2381" s="4" t="s">
        <v>1053</v>
      </c>
    </row>
    <row r="2382" spans="1:5">
      <c r="A2382" s="4" t="s">
        <v>1124</v>
      </c>
    </row>
    <row r="2383" spans="1:5">
      <c r="A2383" s="3" t="s">
        <v>844</v>
      </c>
    </row>
    <row r="2384" spans="1:5">
      <c r="A2384" s="4" t="s">
        <v>846</v>
      </c>
      <c r="B2384" s="6" t="n">
        <v>-7800</v>
      </c>
    </row>
    <row r="2385" spans="1:5">
      <c r="A2385" s="4" t="s">
        <v>847</v>
      </c>
      <c r="B2385" s="5" t="n">
        <v>1371</v>
      </c>
    </row>
    <row r="2386" spans="1:5">
      <c r="A2386" s="4" t="s">
        <v>848</v>
      </c>
      <c r="B2386" s="5" t="n">
        <v>6770</v>
      </c>
    </row>
    <row r="2387" spans="1:5">
      <c r="A2387" s="4" t="s">
        <v>849</v>
      </c>
      <c r="B2387" s="5" t="n">
        <v>1371</v>
      </c>
    </row>
    <row r="2388" spans="1:5">
      <c r="A2388" s="4" t="s">
        <v>850</v>
      </c>
      <c r="B2388" s="5" t="n">
        <v>6915</v>
      </c>
    </row>
    <row r="2389" spans="1:5">
      <c r="A2389" s="4" t="s">
        <v>851</v>
      </c>
      <c r="B2389" s="5" t="n">
        <v>8286</v>
      </c>
    </row>
    <row r="2390" spans="1:5">
      <c r="A2390" s="4" t="s">
        <v>852</v>
      </c>
      <c r="B2390" s="6" t="n">
        <v>-1788</v>
      </c>
    </row>
    <row r="2391" spans="1:5">
      <c r="A2391" s="4" t="s">
        <v>854</v>
      </c>
      <c r="B2391" s="4" t="s">
        <v>1055</v>
      </c>
    </row>
    <row r="2392" spans="1:5">
      <c r="A2392" s="4" t="s">
        <v>1125</v>
      </c>
    </row>
    <row r="2393" spans="1:5">
      <c r="A2393" s="3" t="s">
        <v>844</v>
      </c>
    </row>
    <row r="2394" spans="1:5">
      <c r="A2394" s="4" t="s">
        <v>846</v>
      </c>
      <c r="B2394" s="6" t="n">
        <v>-11195</v>
      </c>
    </row>
    <row r="2395" spans="1:5">
      <c r="A2395" s="4" t="s">
        <v>847</v>
      </c>
      <c r="B2395" s="5" t="n">
        <v>2842</v>
      </c>
    </row>
    <row r="2396" spans="1:5">
      <c r="A2396" s="4" t="s">
        <v>848</v>
      </c>
      <c r="B2396" s="5" t="n">
        <v>4719</v>
      </c>
    </row>
    <row r="2397" spans="1:5">
      <c r="A2397" s="4" t="s">
        <v>849</v>
      </c>
      <c r="B2397" s="5" t="n">
        <v>2843</v>
      </c>
    </row>
    <row r="2398" spans="1:5">
      <c r="A2398" s="4" t="s">
        <v>850</v>
      </c>
      <c r="B2398" s="5" t="n">
        <v>11611</v>
      </c>
    </row>
    <row r="2399" spans="1:5">
      <c r="A2399" s="4" t="s">
        <v>851</v>
      </c>
      <c r="B2399" s="5" t="n">
        <v>14454</v>
      </c>
    </row>
    <row r="2400" spans="1:5">
      <c r="A2400" s="4" t="s">
        <v>852</v>
      </c>
      <c r="B2400" s="6" t="n">
        <v>-7059</v>
      </c>
    </row>
    <row r="2401" spans="1:5">
      <c r="A2401" s="4" t="s">
        <v>854</v>
      </c>
      <c r="B2401" s="4" t="s">
        <v>902</v>
      </c>
    </row>
    <row r="2402" spans="1:5">
      <c r="A2402" s="4" t="s">
        <v>1126</v>
      </c>
    </row>
    <row r="2403" spans="1:5">
      <c r="A2403" s="3" t="s">
        <v>844</v>
      </c>
    </row>
    <row r="2404" spans="1:5">
      <c r="A2404" s="4" t="s">
        <v>846</v>
      </c>
      <c r="B2404" s="6" t="n">
        <v>-3923</v>
      </c>
    </row>
    <row r="2405" spans="1:5">
      <c r="A2405" s="4" t="s">
        <v>847</v>
      </c>
      <c r="B2405" s="5" t="n">
        <v>1648</v>
      </c>
    </row>
    <row r="2406" spans="1:5">
      <c r="A2406" s="4" t="s">
        <v>848</v>
      </c>
      <c r="B2406" s="5" t="n">
        <v>4974</v>
      </c>
    </row>
    <row r="2407" spans="1:5">
      <c r="A2407" s="4" t="s">
        <v>849</v>
      </c>
      <c r="B2407" s="5" t="n">
        <v>1648</v>
      </c>
    </row>
    <row r="2408" spans="1:5">
      <c r="A2408" s="4" t="s">
        <v>850</v>
      </c>
      <c r="B2408" s="5" t="n">
        <v>7379</v>
      </c>
    </row>
    <row r="2409" spans="1:5">
      <c r="A2409" s="4" t="s">
        <v>851</v>
      </c>
      <c r="B2409" s="5" t="n">
        <v>9027</v>
      </c>
    </row>
    <row r="2410" spans="1:5">
      <c r="A2410" s="4" t="s">
        <v>852</v>
      </c>
      <c r="B2410" s="6" t="n">
        <v>-2905</v>
      </c>
    </row>
    <row r="2411" spans="1:5">
      <c r="A2411" s="4" t="s">
        <v>854</v>
      </c>
      <c r="B2411" s="4" t="s">
        <v>870</v>
      </c>
    </row>
    <row r="2412" spans="1:5">
      <c r="A2412" s="4" t="s">
        <v>1127</v>
      </c>
    </row>
    <row r="2413" spans="1:5">
      <c r="A2413" s="3" t="s">
        <v>844</v>
      </c>
    </row>
    <row r="2414" spans="1:5">
      <c r="A2414" s="4" t="s">
        <v>846</v>
      </c>
      <c r="B2414" s="6" t="n">
        <v>-41474</v>
      </c>
    </row>
    <row r="2415" spans="1:5">
      <c r="A2415" s="4" t="s">
        <v>847</v>
      </c>
      <c r="B2415" s="5" t="n">
        <v>12764</v>
      </c>
    </row>
    <row r="2416" spans="1:5">
      <c r="A2416" s="4" t="s">
        <v>848</v>
      </c>
      <c r="B2416" s="5" t="n">
        <v>42183</v>
      </c>
    </row>
    <row r="2417" spans="1:5">
      <c r="A2417" s="4" t="s">
        <v>849</v>
      </c>
      <c r="B2417" s="5" t="n">
        <v>12764</v>
      </c>
    </row>
    <row r="2418" spans="1:5">
      <c r="A2418" s="4" t="s">
        <v>850</v>
      </c>
      <c r="B2418" s="5" t="n">
        <v>42588</v>
      </c>
    </row>
    <row r="2419" spans="1:5">
      <c r="A2419" s="4" t="s">
        <v>851</v>
      </c>
      <c r="B2419" s="5" t="n">
        <v>55352</v>
      </c>
    </row>
    <row r="2420" spans="1:5">
      <c r="A2420" s="4" t="s">
        <v>852</v>
      </c>
      <c r="B2420" s="6" t="n">
        <v>-7783</v>
      </c>
    </row>
    <row r="2421" spans="1:5">
      <c r="A2421" s="4" t="s">
        <v>854</v>
      </c>
      <c r="B2421" s="4" t="s">
        <v>1023</v>
      </c>
    </row>
    <row r="2422" spans="1:5">
      <c r="A2422" s="4" t="s">
        <v>1128</v>
      </c>
    </row>
    <row r="2423" spans="1:5">
      <c r="A2423" s="3" t="s">
        <v>844</v>
      </c>
    </row>
    <row r="2424" spans="1:5">
      <c r="A2424" s="4" t="s">
        <v>846</v>
      </c>
      <c r="B2424" s="6" t="n">
        <v>0</v>
      </c>
    </row>
    <row r="2425" spans="1:5">
      <c r="A2425" s="4" t="s">
        <v>847</v>
      </c>
      <c r="B2425" s="5" t="n">
        <v>53</v>
      </c>
    </row>
    <row r="2426" spans="1:5">
      <c r="A2426" s="4" t="s">
        <v>848</v>
      </c>
      <c r="B2426" s="5" t="n">
        <v>166</v>
      </c>
    </row>
    <row r="2427" spans="1:5">
      <c r="A2427" s="4" t="s">
        <v>849</v>
      </c>
      <c r="B2427" s="5" t="n">
        <v>53</v>
      </c>
    </row>
    <row r="2428" spans="1:5">
      <c r="A2428" s="4" t="s">
        <v>850</v>
      </c>
      <c r="B2428" s="5" t="n">
        <v>1284</v>
      </c>
    </row>
    <row r="2429" spans="1:5">
      <c r="A2429" s="4" t="s">
        <v>851</v>
      </c>
      <c r="B2429" s="5" t="n">
        <v>1337</v>
      </c>
    </row>
    <row r="2430" spans="1:5">
      <c r="A2430" s="4" t="s">
        <v>852</v>
      </c>
      <c r="B2430" s="6" t="n">
        <v>-203</v>
      </c>
    </row>
    <row r="2431" spans="1:5">
      <c r="A2431" s="4" t="s">
        <v>854</v>
      </c>
      <c r="B2431" s="4" t="s">
        <v>863</v>
      </c>
    </row>
    <row r="2432" spans="1:5">
      <c r="A2432" s="4" t="s">
        <v>1129</v>
      </c>
    </row>
    <row r="2433" spans="1:5">
      <c r="A2433" s="3" t="s">
        <v>844</v>
      </c>
    </row>
    <row r="2434" spans="1:5">
      <c r="A2434" s="4" t="s">
        <v>846</v>
      </c>
      <c r="B2434" s="6" t="n">
        <v>0</v>
      </c>
    </row>
    <row r="2435" spans="1:5">
      <c r="A2435" s="4" t="s">
        <v>847</v>
      </c>
      <c r="B2435" s="5" t="n">
        <v>6138</v>
      </c>
    </row>
    <row r="2436" spans="1:5">
      <c r="A2436" s="4" t="s">
        <v>848</v>
      </c>
      <c r="B2436" s="5" t="n">
        <v>21033</v>
      </c>
    </row>
    <row r="2437" spans="1:5">
      <c r="A2437" s="4" t="s">
        <v>849</v>
      </c>
      <c r="B2437" s="5" t="n">
        <v>6138</v>
      </c>
    </row>
    <row r="2438" spans="1:5">
      <c r="A2438" s="4" t="s">
        <v>850</v>
      </c>
      <c r="B2438" s="5" t="n">
        <v>29324</v>
      </c>
    </row>
    <row r="2439" spans="1:5">
      <c r="A2439" s="4" t="s">
        <v>851</v>
      </c>
      <c r="B2439" s="5" t="n">
        <v>35462</v>
      </c>
    </row>
    <row r="2440" spans="1:5">
      <c r="A2440" s="4" t="s">
        <v>852</v>
      </c>
      <c r="B2440" s="6" t="n">
        <v>-19777</v>
      </c>
    </row>
    <row r="2441" spans="1:5">
      <c r="A2441" s="4" t="s">
        <v>854</v>
      </c>
      <c r="B2441" s="4" t="s">
        <v>867</v>
      </c>
    </row>
    <row r="2442" spans="1:5">
      <c r="A2442" s="4" t="s">
        <v>1130</v>
      </c>
    </row>
    <row r="2443" spans="1:5">
      <c r="A2443" s="3" t="s">
        <v>844</v>
      </c>
    </row>
    <row r="2444" spans="1:5">
      <c r="A2444" s="4" t="s">
        <v>846</v>
      </c>
      <c r="B2444" s="6" t="n">
        <v>0</v>
      </c>
    </row>
    <row r="2445" spans="1:5">
      <c r="A2445" s="4" t="s">
        <v>847</v>
      </c>
      <c r="B2445" s="5" t="n">
        <v>450</v>
      </c>
    </row>
    <row r="2446" spans="1:5">
      <c r="A2446" s="4" t="s">
        <v>848</v>
      </c>
      <c r="B2446" s="5" t="n">
        <v>1061</v>
      </c>
    </row>
    <row r="2447" spans="1:5">
      <c r="A2447" s="4" t="s">
        <v>849</v>
      </c>
      <c r="B2447" s="5" t="n">
        <v>456</v>
      </c>
    </row>
    <row r="2448" spans="1:5">
      <c r="A2448" s="4" t="s">
        <v>850</v>
      </c>
      <c r="B2448" s="5" t="n">
        <v>5214</v>
      </c>
    </row>
    <row r="2449" spans="1:5">
      <c r="A2449" s="4" t="s">
        <v>851</v>
      </c>
      <c r="B2449" s="5" t="n">
        <v>5670</v>
      </c>
    </row>
    <row r="2450" spans="1:5">
      <c r="A2450" s="4" t="s">
        <v>852</v>
      </c>
      <c r="B2450" s="6" t="n">
        <v>-1101</v>
      </c>
    </row>
    <row r="2451" spans="1:5">
      <c r="A2451" s="4" t="s">
        <v>854</v>
      </c>
      <c r="B2451" s="4" t="s">
        <v>1091</v>
      </c>
    </row>
    <row r="2452" spans="1:5">
      <c r="A2452" s="4" t="s">
        <v>1131</v>
      </c>
    </row>
    <row r="2453" spans="1:5">
      <c r="A2453" s="3" t="s">
        <v>844</v>
      </c>
    </row>
    <row r="2454" spans="1:5">
      <c r="A2454" s="4" t="s">
        <v>846</v>
      </c>
      <c r="B2454" s="6" t="n">
        <v>0</v>
      </c>
    </row>
    <row r="2455" spans="1:5">
      <c r="A2455" s="4" t="s">
        <v>847</v>
      </c>
      <c r="B2455" s="5" t="n">
        <v>2293</v>
      </c>
    </row>
    <row r="2456" spans="1:5">
      <c r="A2456" s="4" t="s">
        <v>848</v>
      </c>
      <c r="B2456" s="5" t="n">
        <v>7197</v>
      </c>
    </row>
    <row r="2457" spans="1:5">
      <c r="A2457" s="4" t="s">
        <v>849</v>
      </c>
      <c r="B2457" s="5" t="n">
        <v>2293</v>
      </c>
    </row>
    <row r="2458" spans="1:5">
      <c r="A2458" s="4" t="s">
        <v>850</v>
      </c>
      <c r="B2458" s="5" t="n">
        <v>7321</v>
      </c>
    </row>
    <row r="2459" spans="1:5">
      <c r="A2459" s="4" t="s">
        <v>851</v>
      </c>
      <c r="B2459" s="5" t="n">
        <v>9614</v>
      </c>
    </row>
    <row r="2460" spans="1:5">
      <c r="A2460" s="4" t="s">
        <v>852</v>
      </c>
      <c r="B2460" s="6" t="n">
        <v>-1840</v>
      </c>
    </row>
    <row r="2461" spans="1:5">
      <c r="A2461" s="4" t="s">
        <v>854</v>
      </c>
      <c r="B2461" s="4" t="s">
        <v>865</v>
      </c>
    </row>
    <row r="2462" spans="1:5">
      <c r="A2462" s="4" t="s">
        <v>1132</v>
      </c>
    </row>
    <row r="2463" spans="1:5">
      <c r="A2463" s="3" t="s">
        <v>844</v>
      </c>
    </row>
    <row r="2464" spans="1:5">
      <c r="A2464" s="4" t="s">
        <v>846</v>
      </c>
      <c r="B2464" s="6" t="n">
        <v>0</v>
      </c>
    </row>
    <row r="2465" spans="1:5">
      <c r="A2465" s="4" t="s">
        <v>847</v>
      </c>
      <c r="B2465" s="5" t="n">
        <v>155</v>
      </c>
    </row>
    <row r="2466" spans="1:5">
      <c r="A2466" s="4" t="s">
        <v>848</v>
      </c>
      <c r="B2466" s="5" t="n">
        <v>365</v>
      </c>
    </row>
    <row r="2467" spans="1:5">
      <c r="A2467" s="4" t="s">
        <v>849</v>
      </c>
      <c r="B2467" s="5" t="n">
        <v>157</v>
      </c>
    </row>
    <row r="2468" spans="1:5">
      <c r="A2468" s="4" t="s">
        <v>850</v>
      </c>
      <c r="B2468" s="5" t="n">
        <v>954</v>
      </c>
    </row>
    <row r="2469" spans="1:5">
      <c r="A2469" s="4" t="s">
        <v>851</v>
      </c>
      <c r="B2469" s="5" t="n">
        <v>1111</v>
      </c>
    </row>
    <row r="2470" spans="1:5">
      <c r="A2470" s="4" t="s">
        <v>852</v>
      </c>
      <c r="B2470" s="6" t="n">
        <v>-326</v>
      </c>
    </row>
    <row r="2471" spans="1:5">
      <c r="A2471" s="4" t="s">
        <v>854</v>
      </c>
      <c r="B2471" s="4" t="s">
        <v>870</v>
      </c>
    </row>
    <row r="2472" spans="1:5">
      <c r="A2472" s="4" t="s">
        <v>1133</v>
      </c>
    </row>
    <row r="2473" spans="1:5">
      <c r="A2473" s="3" t="s">
        <v>844</v>
      </c>
    </row>
    <row r="2474" spans="1:5">
      <c r="A2474" s="4" t="s">
        <v>846</v>
      </c>
      <c r="B2474" s="6" t="n">
        <v>0</v>
      </c>
    </row>
    <row r="2475" spans="1:5">
      <c r="A2475" s="4" t="s">
        <v>847</v>
      </c>
      <c r="B2475" s="5" t="n">
        <v>426</v>
      </c>
    </row>
    <row r="2476" spans="1:5">
      <c r="A2476" s="4" t="s">
        <v>848</v>
      </c>
      <c r="B2476" s="5" t="n">
        <v>1281</v>
      </c>
    </row>
    <row r="2477" spans="1:5">
      <c r="A2477" s="4" t="s">
        <v>849</v>
      </c>
      <c r="B2477" s="5" t="n">
        <v>426</v>
      </c>
    </row>
    <row r="2478" spans="1:5">
      <c r="A2478" s="4" t="s">
        <v>850</v>
      </c>
      <c r="B2478" s="5" t="n">
        <v>1488</v>
      </c>
    </row>
    <row r="2479" spans="1:5">
      <c r="A2479" s="4" t="s">
        <v>851</v>
      </c>
      <c r="B2479" s="5" t="n">
        <v>1914</v>
      </c>
    </row>
    <row r="2480" spans="1:5">
      <c r="A2480" s="4" t="s">
        <v>852</v>
      </c>
      <c r="B2480" s="6" t="n">
        <v>-658</v>
      </c>
    </row>
    <row r="2481" spans="1:5">
      <c r="A2481" s="4" t="s">
        <v>854</v>
      </c>
      <c r="B2481" s="4" t="s">
        <v>1099</v>
      </c>
    </row>
    <row r="2482" spans="1:5">
      <c r="A2482" s="4" t="s">
        <v>1134</v>
      </c>
    </row>
    <row r="2483" spans="1:5">
      <c r="A2483" s="3" t="s">
        <v>844</v>
      </c>
    </row>
    <row r="2484" spans="1:5">
      <c r="A2484" s="4" t="s">
        <v>846</v>
      </c>
      <c r="B2484" s="6" t="n">
        <v>0</v>
      </c>
    </row>
    <row r="2485" spans="1:5">
      <c r="A2485" s="4" t="s">
        <v>847</v>
      </c>
      <c r="B2485" s="5" t="n">
        <v>2308</v>
      </c>
    </row>
    <row r="2486" spans="1:5">
      <c r="A2486" s="4" t="s">
        <v>848</v>
      </c>
      <c r="B2486" s="5" t="n">
        <v>6333</v>
      </c>
    </row>
    <row r="2487" spans="1:5">
      <c r="A2487" s="4" t="s">
        <v>849</v>
      </c>
      <c r="B2487" s="5" t="n">
        <v>2308</v>
      </c>
    </row>
    <row r="2488" spans="1:5">
      <c r="A2488" s="4" t="s">
        <v>850</v>
      </c>
      <c r="B2488" s="5" t="n">
        <v>6674</v>
      </c>
    </row>
    <row r="2489" spans="1:5">
      <c r="A2489" s="4" t="s">
        <v>851</v>
      </c>
      <c r="B2489" s="5" t="n">
        <v>8982</v>
      </c>
    </row>
    <row r="2490" spans="1:5">
      <c r="A2490" s="4" t="s">
        <v>852</v>
      </c>
      <c r="B2490" s="6" t="n">
        <v>-1742</v>
      </c>
    </row>
    <row r="2491" spans="1:5">
      <c r="A2491" s="4" t="s">
        <v>854</v>
      </c>
      <c r="B2491" s="4" t="s">
        <v>865</v>
      </c>
    </row>
    <row r="2492" spans="1:5">
      <c r="A2492" s="4" t="s">
        <v>1135</v>
      </c>
    </row>
    <row r="2493" spans="1:5">
      <c r="A2493" s="3" t="s">
        <v>844</v>
      </c>
    </row>
    <row r="2494" spans="1:5">
      <c r="A2494" s="4" t="s">
        <v>846</v>
      </c>
      <c r="B2494" s="6" t="n">
        <v>0</v>
      </c>
    </row>
    <row r="2495" spans="1:5">
      <c r="A2495" s="4" t="s">
        <v>847</v>
      </c>
      <c r="B2495" s="5" t="n">
        <v>569</v>
      </c>
    </row>
    <row r="2496" spans="1:5">
      <c r="A2496" s="4" t="s">
        <v>848</v>
      </c>
      <c r="B2496" s="5" t="n">
        <v>0</v>
      </c>
    </row>
    <row r="2497" spans="1:5">
      <c r="A2497" s="4" t="s">
        <v>849</v>
      </c>
      <c r="B2497" s="5" t="n">
        <v>569</v>
      </c>
    </row>
    <row r="2498" spans="1:5">
      <c r="A2498" s="4" t="s">
        <v>850</v>
      </c>
      <c r="B2498" s="5" t="n">
        <v>4150</v>
      </c>
    </row>
    <row r="2499" spans="1:5">
      <c r="A2499" s="4" t="s">
        <v>851</v>
      </c>
      <c r="B2499" s="5" t="n">
        <v>4719</v>
      </c>
    </row>
    <row r="2500" spans="1:5">
      <c r="A2500" s="4" t="s">
        <v>852</v>
      </c>
      <c r="B2500" s="6" t="n">
        <v>-3346</v>
      </c>
    </row>
    <row r="2501" spans="1:5">
      <c r="A2501" s="4" t="s">
        <v>854</v>
      </c>
      <c r="B2501" s="4" t="s">
        <v>983</v>
      </c>
    </row>
    <row r="2502" spans="1:5">
      <c r="A2502" s="4" t="s">
        <v>1136</v>
      </c>
    </row>
    <row r="2503" spans="1:5">
      <c r="A2503" s="3" t="s">
        <v>844</v>
      </c>
    </row>
    <row r="2504" spans="1:5">
      <c r="A2504" s="4" t="s">
        <v>846</v>
      </c>
      <c r="B2504" s="6" t="n">
        <v>0</v>
      </c>
    </row>
    <row r="2505" spans="1:5">
      <c r="A2505" s="4" t="s">
        <v>847</v>
      </c>
      <c r="B2505" s="5" t="n">
        <v>1399</v>
      </c>
    </row>
    <row r="2506" spans="1:5">
      <c r="A2506" s="4" t="s">
        <v>848</v>
      </c>
      <c r="B2506" s="5" t="n">
        <v>4186</v>
      </c>
    </row>
    <row r="2507" spans="1:5">
      <c r="A2507" s="4" t="s">
        <v>849</v>
      </c>
      <c r="B2507" s="5" t="n">
        <v>1399</v>
      </c>
    </row>
    <row r="2508" spans="1:5">
      <c r="A2508" s="4" t="s">
        <v>850</v>
      </c>
      <c r="B2508" s="5" t="n">
        <v>4614</v>
      </c>
    </row>
    <row r="2509" spans="1:5">
      <c r="A2509" s="4" t="s">
        <v>851</v>
      </c>
      <c r="B2509" s="5" t="n">
        <v>6013</v>
      </c>
    </row>
    <row r="2510" spans="1:5">
      <c r="A2510" s="4" t="s">
        <v>852</v>
      </c>
      <c r="B2510" s="6" t="n">
        <v>-1699</v>
      </c>
    </row>
    <row r="2511" spans="1:5">
      <c r="A2511" s="4" t="s">
        <v>854</v>
      </c>
      <c r="B2511" s="4" t="s">
        <v>863</v>
      </c>
    </row>
    <row r="2512" spans="1:5">
      <c r="A2512" s="4" t="s">
        <v>1137</v>
      </c>
    </row>
    <row r="2513" spans="1:5">
      <c r="A2513" s="3" t="s">
        <v>844</v>
      </c>
    </row>
    <row r="2514" spans="1:5">
      <c r="A2514" s="4" t="s">
        <v>846</v>
      </c>
      <c r="B2514" s="6" t="n">
        <v>0</v>
      </c>
    </row>
    <row r="2515" spans="1:5">
      <c r="A2515" s="4" t="s">
        <v>847</v>
      </c>
      <c r="B2515" s="5" t="n">
        <v>91</v>
      </c>
    </row>
    <row r="2516" spans="1:5">
      <c r="A2516" s="4" t="s">
        <v>848</v>
      </c>
      <c r="B2516" s="5" t="n">
        <v>288</v>
      </c>
    </row>
    <row r="2517" spans="1:5">
      <c r="A2517" s="4" t="s">
        <v>849</v>
      </c>
      <c r="B2517" s="5" t="n">
        <v>91</v>
      </c>
    </row>
    <row r="2518" spans="1:5">
      <c r="A2518" s="4" t="s">
        <v>850</v>
      </c>
      <c r="B2518" s="5" t="n">
        <v>658</v>
      </c>
    </row>
    <row r="2519" spans="1:5">
      <c r="A2519" s="4" t="s">
        <v>851</v>
      </c>
      <c r="B2519" s="5" t="n">
        <v>749</v>
      </c>
    </row>
    <row r="2520" spans="1:5">
      <c r="A2520" s="4" t="s">
        <v>852</v>
      </c>
      <c r="B2520" s="6" t="n">
        <v>-241</v>
      </c>
    </row>
    <row r="2521" spans="1:5">
      <c r="A2521" s="4" t="s">
        <v>854</v>
      </c>
      <c r="B2521" s="4" t="s">
        <v>1138</v>
      </c>
    </row>
    <row r="2522" spans="1:5">
      <c r="A2522" s="4" t="s">
        <v>1139</v>
      </c>
    </row>
    <row r="2523" spans="1:5">
      <c r="A2523" s="3" t="s">
        <v>844</v>
      </c>
    </row>
    <row r="2524" spans="1:5">
      <c r="A2524" s="4" t="s">
        <v>846</v>
      </c>
      <c r="B2524" s="6" t="n">
        <v>-1749</v>
      </c>
    </row>
    <row r="2525" spans="1:5">
      <c r="A2525" s="4" t="s">
        <v>847</v>
      </c>
      <c r="B2525" s="5" t="n">
        <v>2034</v>
      </c>
    </row>
    <row r="2526" spans="1:5">
      <c r="A2526" s="4" t="s">
        <v>848</v>
      </c>
      <c r="B2526" s="5" t="n">
        <v>3182</v>
      </c>
    </row>
    <row r="2527" spans="1:5">
      <c r="A2527" s="4" t="s">
        <v>849</v>
      </c>
      <c r="B2527" s="5" t="n">
        <v>2034</v>
      </c>
    </row>
    <row r="2528" spans="1:5">
      <c r="A2528" s="4" t="s">
        <v>850</v>
      </c>
      <c r="B2528" s="5" t="n">
        <v>3306</v>
      </c>
    </row>
    <row r="2529" spans="1:5">
      <c r="A2529" s="4" t="s">
        <v>851</v>
      </c>
      <c r="B2529" s="5" t="n">
        <v>5340</v>
      </c>
    </row>
    <row r="2530" spans="1:5">
      <c r="A2530" s="4" t="s">
        <v>852</v>
      </c>
      <c r="B2530" s="6" t="n">
        <v>-894</v>
      </c>
    </row>
    <row r="2531" spans="1:5">
      <c r="A2531" s="4" t="s">
        <v>854</v>
      </c>
      <c r="B2531" s="4" t="s">
        <v>865</v>
      </c>
    </row>
    <row r="2532" spans="1:5">
      <c r="A2532" s="4" t="s">
        <v>1140</v>
      </c>
    </row>
    <row r="2533" spans="1:5">
      <c r="A2533" s="3" t="s">
        <v>844</v>
      </c>
    </row>
    <row r="2534" spans="1:5">
      <c r="A2534" s="4" t="s">
        <v>846</v>
      </c>
      <c r="B2534" s="6" t="n">
        <v>-7166</v>
      </c>
    </row>
    <row r="2535" spans="1:5">
      <c r="A2535" s="4" t="s">
        <v>847</v>
      </c>
      <c r="B2535" s="5" t="n">
        <v>1760</v>
      </c>
    </row>
    <row r="2536" spans="1:5">
      <c r="A2536" s="4" t="s">
        <v>848</v>
      </c>
      <c r="B2536" s="5" t="n">
        <v>5293</v>
      </c>
    </row>
    <row r="2537" spans="1:5">
      <c r="A2537" s="4" t="s">
        <v>849</v>
      </c>
      <c r="B2537" s="5" t="n">
        <v>1760</v>
      </c>
    </row>
    <row r="2538" spans="1:5">
      <c r="A2538" s="4" t="s">
        <v>850</v>
      </c>
      <c r="B2538" s="5" t="n">
        <v>5642</v>
      </c>
    </row>
    <row r="2539" spans="1:5">
      <c r="A2539" s="4" t="s">
        <v>851</v>
      </c>
      <c r="B2539" s="5" t="n">
        <v>7402</v>
      </c>
    </row>
    <row r="2540" spans="1:5">
      <c r="A2540" s="4" t="s">
        <v>852</v>
      </c>
      <c r="B2540" s="6" t="n">
        <v>-2256</v>
      </c>
    </row>
    <row r="2541" spans="1:5">
      <c r="A2541" s="4" t="s">
        <v>854</v>
      </c>
      <c r="B2541" s="4" t="s">
        <v>952</v>
      </c>
    </row>
    <row r="2542" spans="1:5">
      <c r="A2542" s="4" t="s">
        <v>1141</v>
      </c>
    </row>
    <row r="2543" spans="1:5">
      <c r="A2543" s="3" t="s">
        <v>844</v>
      </c>
    </row>
    <row r="2544" spans="1:5">
      <c r="A2544" s="4" t="s">
        <v>846</v>
      </c>
      <c r="B2544" s="6" t="n">
        <v>0</v>
      </c>
    </row>
    <row r="2545" spans="1:5">
      <c r="A2545" s="4" t="s">
        <v>847</v>
      </c>
      <c r="B2545" s="5" t="n">
        <v>110</v>
      </c>
    </row>
    <row r="2546" spans="1:5">
      <c r="A2546" s="4" t="s">
        <v>848</v>
      </c>
      <c r="B2546" s="5" t="n">
        <v>347</v>
      </c>
    </row>
    <row r="2547" spans="1:5">
      <c r="A2547" s="4" t="s">
        <v>849</v>
      </c>
      <c r="B2547" s="5" t="n">
        <v>110</v>
      </c>
    </row>
    <row r="2548" spans="1:5">
      <c r="A2548" s="4" t="s">
        <v>850</v>
      </c>
      <c r="B2548" s="5" t="n">
        <v>1043</v>
      </c>
    </row>
    <row r="2549" spans="1:5">
      <c r="A2549" s="4" t="s">
        <v>851</v>
      </c>
      <c r="B2549" s="5" t="n">
        <v>1153</v>
      </c>
    </row>
    <row r="2550" spans="1:5">
      <c r="A2550" s="4" t="s">
        <v>852</v>
      </c>
      <c r="B2550" s="6" t="n">
        <v>-297</v>
      </c>
    </row>
    <row r="2551" spans="1:5">
      <c r="A2551" s="4" t="s">
        <v>854</v>
      </c>
      <c r="B2551" s="4" t="s">
        <v>863</v>
      </c>
    </row>
    <row r="2552" spans="1:5">
      <c r="A2552" s="4" t="s">
        <v>1142</v>
      </c>
    </row>
    <row r="2553" spans="1:5">
      <c r="A2553" s="3" t="s">
        <v>844</v>
      </c>
    </row>
    <row r="2554" spans="1:5">
      <c r="A2554" s="4" t="s">
        <v>846</v>
      </c>
      <c r="B2554" s="6" t="n">
        <v>0</v>
      </c>
    </row>
    <row r="2555" spans="1:5">
      <c r="A2555" s="4" t="s">
        <v>847</v>
      </c>
      <c r="B2555" s="5" t="n">
        <v>940</v>
      </c>
    </row>
    <row r="2556" spans="1:5">
      <c r="A2556" s="4" t="s">
        <v>848</v>
      </c>
      <c r="B2556" s="5" t="n">
        <v>1680</v>
      </c>
    </row>
    <row r="2557" spans="1:5">
      <c r="A2557" s="4" t="s">
        <v>849</v>
      </c>
      <c r="B2557" s="5" t="n">
        <v>940</v>
      </c>
    </row>
    <row r="2558" spans="1:5">
      <c r="A2558" s="4" t="s">
        <v>850</v>
      </c>
      <c r="B2558" s="5" t="n">
        <v>1686</v>
      </c>
    </row>
    <row r="2559" spans="1:5">
      <c r="A2559" s="4" t="s">
        <v>851</v>
      </c>
      <c r="B2559" s="5" t="n">
        <v>2626</v>
      </c>
    </row>
    <row r="2560" spans="1:5">
      <c r="A2560" s="4" t="s">
        <v>852</v>
      </c>
      <c r="B2560" s="6" t="n">
        <v>-466</v>
      </c>
    </row>
    <row r="2561" spans="1:5">
      <c r="A2561" s="4" t="s">
        <v>854</v>
      </c>
      <c r="B2561" s="4" t="s">
        <v>865</v>
      </c>
    </row>
    <row r="2562" spans="1:5">
      <c r="A2562" s="4" t="s">
        <v>1143</v>
      </c>
    </row>
    <row r="2563" spans="1:5">
      <c r="A2563" s="3" t="s">
        <v>844</v>
      </c>
    </row>
    <row r="2564" spans="1:5">
      <c r="A2564" s="4" t="s">
        <v>846</v>
      </c>
      <c r="B2564" s="6" t="n">
        <v>-13948</v>
      </c>
    </row>
    <row r="2565" spans="1:5">
      <c r="A2565" s="4" t="s">
        <v>847</v>
      </c>
      <c r="B2565" s="5" t="n">
        <v>6556</v>
      </c>
    </row>
    <row r="2566" spans="1:5">
      <c r="A2566" s="4" t="s">
        <v>848</v>
      </c>
      <c r="B2566" s="5" t="n">
        <v>11674</v>
      </c>
    </row>
    <row r="2567" spans="1:5">
      <c r="A2567" s="4" t="s">
        <v>849</v>
      </c>
      <c r="B2567" s="5" t="n">
        <v>6556</v>
      </c>
    </row>
    <row r="2568" spans="1:5">
      <c r="A2568" s="4" t="s">
        <v>850</v>
      </c>
      <c r="B2568" s="5" t="n">
        <v>12359</v>
      </c>
    </row>
    <row r="2569" spans="1:5">
      <c r="A2569" s="4" t="s">
        <v>851</v>
      </c>
      <c r="B2569" s="5" t="n">
        <v>18915</v>
      </c>
    </row>
    <row r="2570" spans="1:5">
      <c r="A2570" s="4" t="s">
        <v>852</v>
      </c>
      <c r="B2570" s="6" t="n">
        <v>-3199</v>
      </c>
    </row>
    <row r="2571" spans="1:5">
      <c r="A2571" s="4" t="s">
        <v>854</v>
      </c>
      <c r="B2571" s="4" t="s">
        <v>1021</v>
      </c>
    </row>
    <row r="2572" spans="1:5">
      <c r="A2572" s="4" t="s">
        <v>1144</v>
      </c>
    </row>
    <row r="2573" spans="1:5">
      <c r="A2573" s="3" t="s">
        <v>844</v>
      </c>
    </row>
    <row r="2574" spans="1:5">
      <c r="A2574" s="4" t="s">
        <v>846</v>
      </c>
      <c r="B2574" s="6" t="n">
        <v>0</v>
      </c>
    </row>
    <row r="2575" spans="1:5">
      <c r="A2575" s="4" t="s">
        <v>847</v>
      </c>
      <c r="B2575" s="5" t="n">
        <v>22774</v>
      </c>
    </row>
    <row r="2576" spans="1:5">
      <c r="A2576" s="4" t="s">
        <v>848</v>
      </c>
      <c r="B2576" s="5" t="n">
        <v>42575</v>
      </c>
    </row>
    <row r="2577" spans="1:5">
      <c r="A2577" s="4" t="s">
        <v>849</v>
      </c>
      <c r="B2577" s="5" t="n">
        <v>22774</v>
      </c>
    </row>
    <row r="2578" spans="1:5">
      <c r="A2578" s="4" t="s">
        <v>850</v>
      </c>
      <c r="B2578" s="5" t="n">
        <v>43863</v>
      </c>
    </row>
    <row r="2579" spans="1:5">
      <c r="A2579" s="4" t="s">
        <v>851</v>
      </c>
      <c r="B2579" s="5" t="n">
        <v>66637</v>
      </c>
    </row>
    <row r="2580" spans="1:5">
      <c r="A2580" s="4" t="s">
        <v>852</v>
      </c>
      <c r="B2580" s="6" t="n">
        <v>-11294</v>
      </c>
    </row>
    <row r="2581" spans="1:5">
      <c r="A2581" s="4" t="s">
        <v>854</v>
      </c>
      <c r="B2581" s="4" t="s">
        <v>1053</v>
      </c>
    </row>
    <row r="2582" spans="1:5">
      <c r="A2582" s="4" t="s">
        <v>1145</v>
      </c>
    </row>
    <row r="2583" spans="1:5">
      <c r="A2583" s="3" t="s">
        <v>844</v>
      </c>
    </row>
    <row r="2584" spans="1:5">
      <c r="A2584" s="4" t="s">
        <v>846</v>
      </c>
      <c r="B2584" s="6" t="n">
        <v>0</v>
      </c>
    </row>
    <row r="2585" spans="1:5">
      <c r="A2585" s="4" t="s">
        <v>847</v>
      </c>
      <c r="B2585" s="5" t="n">
        <v>93</v>
      </c>
    </row>
    <row r="2586" spans="1:5">
      <c r="A2586" s="4" t="s">
        <v>848</v>
      </c>
      <c r="B2586" s="5" t="n">
        <v>292</v>
      </c>
    </row>
    <row r="2587" spans="1:5">
      <c r="A2587" s="4" t="s">
        <v>849</v>
      </c>
      <c r="B2587" s="5" t="n">
        <v>93</v>
      </c>
    </row>
    <row r="2588" spans="1:5">
      <c r="A2588" s="4" t="s">
        <v>850</v>
      </c>
      <c r="B2588" s="5" t="n">
        <v>930</v>
      </c>
    </row>
    <row r="2589" spans="1:5">
      <c r="A2589" s="4" t="s">
        <v>851</v>
      </c>
      <c r="B2589" s="5" t="n">
        <v>1023</v>
      </c>
    </row>
    <row r="2590" spans="1:5">
      <c r="A2590" s="4" t="s">
        <v>852</v>
      </c>
      <c r="B2590" s="6" t="n">
        <v>-238</v>
      </c>
    </row>
    <row r="2591" spans="1:5">
      <c r="A2591" s="4" t="s">
        <v>854</v>
      </c>
      <c r="B2591" s="4" t="s">
        <v>863</v>
      </c>
    </row>
    <row r="2592" spans="1:5">
      <c r="A2592" s="4" t="s">
        <v>1146</v>
      </c>
    </row>
    <row r="2593" spans="1:5">
      <c r="A2593" s="3" t="s">
        <v>844</v>
      </c>
    </row>
    <row r="2594" spans="1:5">
      <c r="A2594" s="4" t="s">
        <v>846</v>
      </c>
      <c r="B2594" s="6" t="n">
        <v>-10767</v>
      </c>
    </row>
    <row r="2595" spans="1:5">
      <c r="A2595" s="4" t="s">
        <v>847</v>
      </c>
      <c r="B2595" s="5" t="n">
        <v>1942</v>
      </c>
    </row>
    <row r="2596" spans="1:5">
      <c r="A2596" s="4" t="s">
        <v>848</v>
      </c>
      <c r="B2596" s="5" t="n">
        <v>5827</v>
      </c>
    </row>
    <row r="2597" spans="1:5">
      <c r="A2597" s="4" t="s">
        <v>849</v>
      </c>
      <c r="B2597" s="5" t="n">
        <v>1942</v>
      </c>
    </row>
    <row r="2598" spans="1:5">
      <c r="A2598" s="4" t="s">
        <v>850</v>
      </c>
      <c r="B2598" s="5" t="n">
        <v>7585</v>
      </c>
    </row>
    <row r="2599" spans="1:5">
      <c r="A2599" s="4" t="s">
        <v>851</v>
      </c>
      <c r="B2599" s="5" t="n">
        <v>9527</v>
      </c>
    </row>
    <row r="2600" spans="1:5">
      <c r="A2600" s="4" t="s">
        <v>852</v>
      </c>
      <c r="B2600" s="6" t="n">
        <v>-2825</v>
      </c>
    </row>
    <row r="2601" spans="1:5">
      <c r="A2601" s="4" t="s">
        <v>854</v>
      </c>
      <c r="B2601" s="4" t="s">
        <v>952</v>
      </c>
    </row>
    <row r="2602" spans="1:5">
      <c r="A2602" s="4" t="s">
        <v>1147</v>
      </c>
    </row>
    <row r="2603" spans="1:5">
      <c r="A2603" s="3" t="s">
        <v>844</v>
      </c>
    </row>
    <row r="2604" spans="1:5">
      <c r="A2604" s="4" t="s">
        <v>846</v>
      </c>
      <c r="B2604" s="6" t="n">
        <v>0</v>
      </c>
    </row>
    <row r="2605" spans="1:5">
      <c r="A2605" s="4" t="s">
        <v>847</v>
      </c>
      <c r="B2605" s="5" t="n">
        <v>1037</v>
      </c>
    </row>
    <row r="2606" spans="1:5">
      <c r="A2606" s="4" t="s">
        <v>848</v>
      </c>
      <c r="B2606" s="5" t="n">
        <v>3127</v>
      </c>
    </row>
    <row r="2607" spans="1:5">
      <c r="A2607" s="4" t="s">
        <v>849</v>
      </c>
      <c r="B2607" s="5" t="n">
        <v>1037</v>
      </c>
    </row>
    <row r="2608" spans="1:5">
      <c r="A2608" s="4" t="s">
        <v>850</v>
      </c>
      <c r="B2608" s="5" t="n">
        <v>3454</v>
      </c>
    </row>
    <row r="2609" spans="1:5">
      <c r="A2609" s="4" t="s">
        <v>851</v>
      </c>
      <c r="B2609" s="5" t="n">
        <v>4491</v>
      </c>
    </row>
    <row r="2610" spans="1:5">
      <c r="A2610" s="4" t="s">
        <v>852</v>
      </c>
      <c r="B2610" s="6" t="n">
        <v>-1134</v>
      </c>
    </row>
    <row r="2611" spans="1:5">
      <c r="A2611" s="4" t="s">
        <v>854</v>
      </c>
      <c r="B2611" s="4" t="s">
        <v>896</v>
      </c>
    </row>
    <row r="2612" spans="1:5">
      <c r="A2612" s="4" t="s">
        <v>1148</v>
      </c>
    </row>
    <row r="2613" spans="1:5">
      <c r="A2613" s="3" t="s">
        <v>844</v>
      </c>
    </row>
    <row r="2614" spans="1:5">
      <c r="A2614" s="4" t="s">
        <v>846</v>
      </c>
      <c r="B2614" s="6" t="n">
        <v>0</v>
      </c>
    </row>
    <row r="2615" spans="1:5">
      <c r="A2615" s="4" t="s">
        <v>847</v>
      </c>
      <c r="B2615" s="5" t="n">
        <v>1451</v>
      </c>
    </row>
    <row r="2616" spans="1:5">
      <c r="A2616" s="4" t="s">
        <v>848</v>
      </c>
      <c r="B2616" s="5" t="n">
        <v>4408</v>
      </c>
    </row>
    <row r="2617" spans="1:5">
      <c r="A2617" s="4" t="s">
        <v>849</v>
      </c>
      <c r="B2617" s="5" t="n">
        <v>1451</v>
      </c>
    </row>
    <row r="2618" spans="1:5">
      <c r="A2618" s="4" t="s">
        <v>850</v>
      </c>
      <c r="B2618" s="5" t="n">
        <v>4611</v>
      </c>
    </row>
    <row r="2619" spans="1:5">
      <c r="A2619" s="4" t="s">
        <v>851</v>
      </c>
      <c r="B2619" s="5" t="n">
        <v>6062</v>
      </c>
    </row>
    <row r="2620" spans="1:5">
      <c r="A2620" s="4" t="s">
        <v>852</v>
      </c>
      <c r="B2620" s="6" t="n">
        <v>-1526</v>
      </c>
    </row>
    <row r="2621" spans="1:5">
      <c r="A2621" s="4" t="s">
        <v>854</v>
      </c>
      <c r="B2621" s="4" t="s">
        <v>1149</v>
      </c>
    </row>
    <row r="2622" spans="1:5">
      <c r="A2622" s="4" t="s">
        <v>1150</v>
      </c>
    </row>
    <row r="2623" spans="1:5">
      <c r="A2623" s="3" t="s">
        <v>844</v>
      </c>
    </row>
    <row r="2624" spans="1:5">
      <c r="A2624" s="4" t="s">
        <v>846</v>
      </c>
      <c r="B2624" s="6" t="n">
        <v>0</v>
      </c>
    </row>
    <row r="2625" spans="1:5">
      <c r="A2625" s="4" t="s">
        <v>847</v>
      </c>
      <c r="B2625" s="5" t="n">
        <v>267</v>
      </c>
    </row>
    <row r="2626" spans="1:5">
      <c r="A2626" s="4" t="s">
        <v>848</v>
      </c>
      <c r="B2626" s="5" t="n">
        <v>802</v>
      </c>
    </row>
    <row r="2627" spans="1:5">
      <c r="A2627" s="4" t="s">
        <v>849</v>
      </c>
      <c r="B2627" s="5" t="n">
        <v>267</v>
      </c>
    </row>
    <row r="2628" spans="1:5">
      <c r="A2628" s="4" t="s">
        <v>850</v>
      </c>
      <c r="B2628" s="5" t="n">
        <v>968</v>
      </c>
    </row>
    <row r="2629" spans="1:5">
      <c r="A2629" s="4" t="s">
        <v>851</v>
      </c>
      <c r="B2629" s="5" t="n">
        <v>1235</v>
      </c>
    </row>
    <row r="2630" spans="1:5">
      <c r="A2630" s="4" t="s">
        <v>852</v>
      </c>
      <c r="B2630" s="6" t="n">
        <v>-327</v>
      </c>
    </row>
    <row r="2631" spans="1:5">
      <c r="A2631" s="4" t="s">
        <v>854</v>
      </c>
      <c r="B2631" s="4" t="s">
        <v>1151</v>
      </c>
    </row>
    <row r="2632" spans="1:5">
      <c r="A2632" s="4" t="s">
        <v>1152</v>
      </c>
    </row>
    <row r="2633" spans="1:5">
      <c r="A2633" s="3" t="s">
        <v>844</v>
      </c>
    </row>
    <row r="2634" spans="1:5">
      <c r="A2634" s="4" t="s">
        <v>846</v>
      </c>
      <c r="B2634" s="6" t="n">
        <v>0</v>
      </c>
    </row>
    <row r="2635" spans="1:5">
      <c r="A2635" s="4" t="s">
        <v>847</v>
      </c>
      <c r="B2635" s="5" t="n">
        <v>176</v>
      </c>
    </row>
    <row r="2636" spans="1:5">
      <c r="A2636" s="4" t="s">
        <v>848</v>
      </c>
      <c r="B2636" s="5" t="n">
        <v>516</v>
      </c>
    </row>
    <row r="2637" spans="1:5">
      <c r="A2637" s="4" t="s">
        <v>849</v>
      </c>
      <c r="B2637" s="5" t="n">
        <v>176</v>
      </c>
    </row>
    <row r="2638" spans="1:5">
      <c r="A2638" s="4" t="s">
        <v>850</v>
      </c>
      <c r="B2638" s="5" t="n">
        <v>753</v>
      </c>
    </row>
    <row r="2639" spans="1:5">
      <c r="A2639" s="4" t="s">
        <v>851</v>
      </c>
      <c r="B2639" s="5" t="n">
        <v>929</v>
      </c>
    </row>
    <row r="2640" spans="1:5">
      <c r="A2640" s="4" t="s">
        <v>852</v>
      </c>
      <c r="B2640" s="6" t="n">
        <v>-289</v>
      </c>
    </row>
    <row r="2641" spans="1:5">
      <c r="A2641" s="4" t="s">
        <v>854</v>
      </c>
      <c r="B2641" s="4" t="s">
        <v>863</v>
      </c>
    </row>
    <row r="2642" spans="1:5">
      <c r="A2642" s="4" t="s">
        <v>1153</v>
      </c>
    </row>
    <row r="2643" spans="1:5">
      <c r="A2643" s="3" t="s">
        <v>844</v>
      </c>
    </row>
    <row r="2644" spans="1:5">
      <c r="A2644" s="4" t="s">
        <v>846</v>
      </c>
      <c r="B2644" s="6" t="n">
        <v>-3935</v>
      </c>
    </row>
    <row r="2645" spans="1:5">
      <c r="A2645" s="4" t="s">
        <v>847</v>
      </c>
      <c r="B2645" s="5" t="n">
        <v>1792</v>
      </c>
    </row>
    <row r="2646" spans="1:5">
      <c r="A2646" s="4" t="s">
        <v>848</v>
      </c>
      <c r="B2646" s="5" t="n">
        <v>5599</v>
      </c>
    </row>
    <row r="2647" spans="1:5">
      <c r="A2647" s="4" t="s">
        <v>849</v>
      </c>
      <c r="B2647" s="5" t="n">
        <v>1792</v>
      </c>
    </row>
    <row r="2648" spans="1:5">
      <c r="A2648" s="4" t="s">
        <v>850</v>
      </c>
      <c r="B2648" s="5" t="n">
        <v>5809</v>
      </c>
    </row>
    <row r="2649" spans="1:5">
      <c r="A2649" s="4" t="s">
        <v>851</v>
      </c>
      <c r="B2649" s="5" t="n">
        <v>7601</v>
      </c>
    </row>
    <row r="2650" spans="1:5">
      <c r="A2650" s="4" t="s">
        <v>852</v>
      </c>
      <c r="B2650" s="6" t="n">
        <v>-1695</v>
      </c>
    </row>
    <row r="2651" spans="1:5">
      <c r="A2651" s="4" t="s">
        <v>854</v>
      </c>
      <c r="B2651" s="4" t="s">
        <v>865</v>
      </c>
    </row>
    <row r="2652" spans="1:5">
      <c r="A2652" s="4" t="s">
        <v>1154</v>
      </c>
    </row>
    <row r="2653" spans="1:5">
      <c r="A2653" s="3" t="s">
        <v>844</v>
      </c>
    </row>
    <row r="2654" spans="1:5">
      <c r="A2654" s="4" t="s">
        <v>846</v>
      </c>
      <c r="B2654" s="6" t="n">
        <v>0</v>
      </c>
    </row>
    <row r="2655" spans="1:5">
      <c r="A2655" s="4" t="s">
        <v>847</v>
      </c>
      <c r="B2655" s="5" t="n">
        <v>453</v>
      </c>
    </row>
    <row r="2656" spans="1:5">
      <c r="A2656" s="4" t="s">
        <v>848</v>
      </c>
      <c r="B2656" s="5" t="n">
        <v>1068</v>
      </c>
    </row>
    <row r="2657" spans="1:5">
      <c r="A2657" s="4" t="s">
        <v>849</v>
      </c>
      <c r="B2657" s="5" t="n">
        <v>459</v>
      </c>
    </row>
    <row r="2658" spans="1:5">
      <c r="A2658" s="4" t="s">
        <v>850</v>
      </c>
      <c r="B2658" s="5" t="n">
        <v>1524</v>
      </c>
    </row>
    <row r="2659" spans="1:5">
      <c r="A2659" s="4" t="s">
        <v>851</v>
      </c>
      <c r="B2659" s="5" t="n">
        <v>1983</v>
      </c>
    </row>
    <row r="2660" spans="1:5">
      <c r="A2660" s="4" t="s">
        <v>852</v>
      </c>
      <c r="B2660" s="6" t="n">
        <v>-657</v>
      </c>
    </row>
    <row r="2661" spans="1:5">
      <c r="A2661" s="4" t="s">
        <v>854</v>
      </c>
      <c r="B2661" s="4" t="s">
        <v>870</v>
      </c>
    </row>
    <row r="2662" spans="1:5">
      <c r="A2662" s="4" t="s">
        <v>1155</v>
      </c>
    </row>
    <row r="2663" spans="1:5">
      <c r="A2663" s="3" t="s">
        <v>844</v>
      </c>
    </row>
    <row r="2664" spans="1:5">
      <c r="A2664" s="4" t="s">
        <v>846</v>
      </c>
      <c r="B2664" s="6" t="n">
        <v>-5141</v>
      </c>
    </row>
    <row r="2665" spans="1:5">
      <c r="A2665" s="4" t="s">
        <v>847</v>
      </c>
      <c r="B2665" s="5" t="n">
        <v>1844</v>
      </c>
    </row>
    <row r="2666" spans="1:5">
      <c r="A2666" s="4" t="s">
        <v>848</v>
      </c>
      <c r="B2666" s="5" t="n">
        <v>7180</v>
      </c>
    </row>
    <row r="2667" spans="1:5">
      <c r="A2667" s="4" t="s">
        <v>849</v>
      </c>
      <c r="B2667" s="5" t="n">
        <v>1844</v>
      </c>
    </row>
    <row r="2668" spans="1:5">
      <c r="A2668" s="4" t="s">
        <v>850</v>
      </c>
      <c r="B2668" s="5" t="n">
        <v>7426</v>
      </c>
    </row>
    <row r="2669" spans="1:5">
      <c r="A2669" s="4" t="s">
        <v>851</v>
      </c>
      <c r="B2669" s="5" t="n">
        <v>9270</v>
      </c>
    </row>
    <row r="2670" spans="1:5">
      <c r="A2670" s="4" t="s">
        <v>852</v>
      </c>
      <c r="B2670" s="6" t="n">
        <v>-2176</v>
      </c>
    </row>
    <row r="2671" spans="1:5">
      <c r="A2671" s="4" t="s">
        <v>854</v>
      </c>
      <c r="B2671" s="4" t="s">
        <v>865</v>
      </c>
    </row>
    <row r="2672" spans="1:5">
      <c r="A2672" s="4" t="s">
        <v>1156</v>
      </c>
    </row>
    <row r="2673" spans="1:5">
      <c r="A2673" s="3" t="s">
        <v>844</v>
      </c>
    </row>
    <row r="2674" spans="1:5">
      <c r="A2674" s="4" t="s">
        <v>846</v>
      </c>
      <c r="B2674" s="6" t="n">
        <v>-15117</v>
      </c>
    </row>
    <row r="2675" spans="1:5">
      <c r="A2675" s="4" t="s">
        <v>847</v>
      </c>
      <c r="B2675" s="5" t="n">
        <v>10021</v>
      </c>
    </row>
    <row r="2676" spans="1:5">
      <c r="A2676" s="4" t="s">
        <v>848</v>
      </c>
      <c r="B2676" s="5" t="n">
        <v>14357</v>
      </c>
    </row>
    <row r="2677" spans="1:5">
      <c r="A2677" s="4" t="s">
        <v>849</v>
      </c>
      <c r="B2677" s="5" t="n">
        <v>10021</v>
      </c>
    </row>
    <row r="2678" spans="1:5">
      <c r="A2678" s="4" t="s">
        <v>850</v>
      </c>
      <c r="B2678" s="5" t="n">
        <v>14905</v>
      </c>
    </row>
    <row r="2679" spans="1:5">
      <c r="A2679" s="4" t="s">
        <v>851</v>
      </c>
      <c r="B2679" s="5" t="n">
        <v>24926</v>
      </c>
    </row>
    <row r="2680" spans="1:5">
      <c r="A2680" s="4" t="s">
        <v>852</v>
      </c>
      <c r="B2680" s="6" t="n">
        <v>-4215</v>
      </c>
    </row>
    <row r="2681" spans="1:5">
      <c r="A2681" s="4" t="s">
        <v>854</v>
      </c>
      <c r="B2681" s="4" t="s">
        <v>1021</v>
      </c>
    </row>
    <row r="2682" spans="1:5">
      <c r="A2682" s="4" t="s">
        <v>1157</v>
      </c>
    </row>
    <row r="2683" spans="1:5">
      <c r="A2683" s="3" t="s">
        <v>844</v>
      </c>
    </row>
    <row r="2684" spans="1:5">
      <c r="A2684" s="4" t="s">
        <v>846</v>
      </c>
      <c r="B2684" s="6" t="n">
        <v>0</v>
      </c>
    </row>
    <row r="2685" spans="1:5">
      <c r="A2685" s="4" t="s">
        <v>847</v>
      </c>
      <c r="B2685" s="5" t="n">
        <v>11097</v>
      </c>
    </row>
    <row r="2686" spans="1:5">
      <c r="A2686" s="4" t="s">
        <v>848</v>
      </c>
      <c r="B2686" s="5" t="n">
        <v>23132</v>
      </c>
    </row>
    <row r="2687" spans="1:5">
      <c r="A2687" s="4" t="s">
        <v>849</v>
      </c>
      <c r="B2687" s="5" t="n">
        <v>863</v>
      </c>
    </row>
    <row r="2688" spans="1:5">
      <c r="A2688" s="4" t="s">
        <v>850</v>
      </c>
      <c r="B2688" s="5" t="n">
        <v>4269</v>
      </c>
    </row>
    <row r="2689" spans="1:5">
      <c r="A2689" s="4" t="s">
        <v>851</v>
      </c>
      <c r="B2689" s="5" t="n">
        <v>5132</v>
      </c>
    </row>
    <row r="2690" spans="1:5">
      <c r="A2690" s="4" t="s">
        <v>852</v>
      </c>
      <c r="B2690" s="6" t="n">
        <v>-3451</v>
      </c>
    </row>
    <row r="2691" spans="1:5">
      <c r="A2691" s="4" t="s">
        <v>854</v>
      </c>
      <c r="B2691" s="4" t="s">
        <v>1053</v>
      </c>
    </row>
    <row r="2692" spans="1:5">
      <c r="A2692" s="4" t="s">
        <v>1158</v>
      </c>
    </row>
    <row r="2693" spans="1:5">
      <c r="A2693" s="3" t="s">
        <v>844</v>
      </c>
    </row>
    <row r="2694" spans="1:5">
      <c r="A2694" s="4" t="s">
        <v>846</v>
      </c>
      <c r="B2694" s="6" t="n">
        <v>0</v>
      </c>
    </row>
    <row r="2695" spans="1:5">
      <c r="A2695" s="4" t="s">
        <v>847</v>
      </c>
      <c r="B2695" s="5" t="n">
        <v>2959</v>
      </c>
    </row>
    <row r="2696" spans="1:5">
      <c r="A2696" s="4" t="s">
        <v>848</v>
      </c>
      <c r="B2696" s="5" t="n">
        <v>8882</v>
      </c>
    </row>
    <row r="2697" spans="1:5">
      <c r="A2697" s="4" t="s">
        <v>849</v>
      </c>
      <c r="B2697" s="5" t="n">
        <v>2959</v>
      </c>
    </row>
    <row r="2698" spans="1:5">
      <c r="A2698" s="4" t="s">
        <v>850</v>
      </c>
      <c r="B2698" s="5" t="n">
        <v>9218</v>
      </c>
    </row>
    <row r="2699" spans="1:5">
      <c r="A2699" s="4" t="s">
        <v>851</v>
      </c>
      <c r="B2699" s="5" t="n">
        <v>12177</v>
      </c>
    </row>
    <row r="2700" spans="1:5">
      <c r="A2700" s="4" t="s">
        <v>852</v>
      </c>
      <c r="B2700" s="6" t="n">
        <v>-2516</v>
      </c>
    </row>
    <row r="2701" spans="1:5">
      <c r="A2701" s="4" t="s">
        <v>854</v>
      </c>
      <c r="B2701" s="4" t="s">
        <v>1055</v>
      </c>
    </row>
    <row r="2702" spans="1:5">
      <c r="A2702" s="4" t="s">
        <v>1159</v>
      </c>
    </row>
    <row r="2703" spans="1:5">
      <c r="A2703" s="3" t="s">
        <v>844</v>
      </c>
    </row>
    <row r="2704" spans="1:5">
      <c r="A2704" s="4" t="s">
        <v>846</v>
      </c>
      <c r="B2704" s="6" t="n">
        <v>0</v>
      </c>
    </row>
    <row r="2705" spans="1:5">
      <c r="A2705" s="4" t="s">
        <v>847</v>
      </c>
      <c r="B2705" s="5" t="n">
        <v>4314</v>
      </c>
    </row>
    <row r="2706" spans="1:5">
      <c r="A2706" s="4" t="s">
        <v>848</v>
      </c>
      <c r="B2706" s="5" t="n">
        <v>8932</v>
      </c>
    </row>
    <row r="2707" spans="1:5">
      <c r="A2707" s="4" t="s">
        <v>849</v>
      </c>
      <c r="B2707" s="5" t="n">
        <v>4314</v>
      </c>
    </row>
    <row r="2708" spans="1:5">
      <c r="A2708" s="4" t="s">
        <v>850</v>
      </c>
      <c r="B2708" s="5" t="n">
        <v>9263</v>
      </c>
    </row>
    <row r="2709" spans="1:5">
      <c r="A2709" s="4" t="s">
        <v>851</v>
      </c>
      <c r="B2709" s="5" t="n">
        <v>13577</v>
      </c>
    </row>
    <row r="2710" spans="1:5">
      <c r="A2710" s="4" t="s">
        <v>852</v>
      </c>
      <c r="B2710" s="6" t="n">
        <v>-2406</v>
      </c>
    </row>
    <row r="2711" spans="1:5">
      <c r="A2711" s="4" t="s">
        <v>854</v>
      </c>
      <c r="B2711" s="4" t="s">
        <v>1160</v>
      </c>
    </row>
    <row r="2712" spans="1:5">
      <c r="A2712" s="4" t="s">
        <v>1161</v>
      </c>
    </row>
    <row r="2713" spans="1:5">
      <c r="A2713" s="3" t="s">
        <v>844</v>
      </c>
    </row>
    <row r="2714" spans="1:5">
      <c r="A2714" s="4" t="s">
        <v>846</v>
      </c>
      <c r="B2714" s="6" t="n">
        <v>0</v>
      </c>
    </row>
    <row r="2715" spans="1:5">
      <c r="A2715" s="4" t="s">
        <v>847</v>
      </c>
      <c r="B2715" s="5" t="n">
        <v>986</v>
      </c>
    </row>
    <row r="2716" spans="1:5">
      <c r="A2716" s="4" t="s">
        <v>848</v>
      </c>
      <c r="B2716" s="5" t="n">
        <v>2325</v>
      </c>
    </row>
    <row r="2717" spans="1:5">
      <c r="A2717" s="4" t="s">
        <v>849</v>
      </c>
      <c r="B2717" s="5" t="n">
        <v>999</v>
      </c>
    </row>
    <row r="2718" spans="1:5">
      <c r="A2718" s="4" t="s">
        <v>850</v>
      </c>
      <c r="B2718" s="5" t="n">
        <v>3203</v>
      </c>
    </row>
    <row r="2719" spans="1:5">
      <c r="A2719" s="4" t="s">
        <v>851</v>
      </c>
      <c r="B2719" s="5" t="n">
        <v>4202</v>
      </c>
    </row>
    <row r="2720" spans="1:5">
      <c r="A2720" s="4" t="s">
        <v>852</v>
      </c>
      <c r="B2720" s="6" t="n">
        <v>-1292</v>
      </c>
    </row>
    <row r="2721" spans="1:5">
      <c r="A2721" s="4" t="s">
        <v>854</v>
      </c>
      <c r="B2721" s="4" t="s">
        <v>870</v>
      </c>
    </row>
    <row r="2722" spans="1:5">
      <c r="A2722" s="4" t="s">
        <v>1162</v>
      </c>
    </row>
    <row r="2723" spans="1:5">
      <c r="A2723" s="3" t="s">
        <v>844</v>
      </c>
    </row>
    <row r="2724" spans="1:5">
      <c r="A2724" s="4" t="s">
        <v>846</v>
      </c>
      <c r="B2724" s="6" t="n">
        <v>-15224</v>
      </c>
    </row>
    <row r="2725" spans="1:5">
      <c r="A2725" s="4" t="s">
        <v>847</v>
      </c>
      <c r="B2725" s="5" t="n">
        <v>4612</v>
      </c>
    </row>
    <row r="2726" spans="1:5">
      <c r="A2726" s="4" t="s">
        <v>848</v>
      </c>
      <c r="B2726" s="5" t="n">
        <v>13848</v>
      </c>
    </row>
    <row r="2727" spans="1:5">
      <c r="A2727" s="4" t="s">
        <v>849</v>
      </c>
      <c r="B2727" s="5" t="n">
        <v>5362</v>
      </c>
    </row>
    <row r="2728" spans="1:5">
      <c r="A2728" s="4" t="s">
        <v>850</v>
      </c>
      <c r="B2728" s="5" t="n">
        <v>16052</v>
      </c>
    </row>
    <row r="2729" spans="1:5">
      <c r="A2729" s="4" t="s">
        <v>851</v>
      </c>
      <c r="B2729" s="5" t="n">
        <v>21414</v>
      </c>
    </row>
    <row r="2730" spans="1:5">
      <c r="A2730" s="4" t="s">
        <v>852</v>
      </c>
      <c r="B2730" s="6" t="n">
        <v>-7161</v>
      </c>
    </row>
    <row r="2731" spans="1:5">
      <c r="A2731" s="4" t="s">
        <v>854</v>
      </c>
      <c r="B2731" s="4" t="s">
        <v>870</v>
      </c>
    </row>
    <row r="2732" spans="1:5">
      <c r="A2732" s="4" t="s">
        <v>1163</v>
      </c>
    </row>
    <row r="2733" spans="1:5">
      <c r="A2733" s="3" t="s">
        <v>844</v>
      </c>
    </row>
    <row r="2734" spans="1:5">
      <c r="A2734" s="4" t="s">
        <v>846</v>
      </c>
      <c r="B2734" s="6" t="n">
        <v>0</v>
      </c>
    </row>
    <row r="2735" spans="1:5">
      <c r="A2735" s="4" t="s">
        <v>847</v>
      </c>
      <c r="B2735" s="5" t="n">
        <v>1037</v>
      </c>
    </row>
    <row r="2736" spans="1:5">
      <c r="A2736" s="4" t="s">
        <v>848</v>
      </c>
      <c r="B2736" s="5" t="n">
        <v>3075</v>
      </c>
    </row>
    <row r="2737" spans="1:5">
      <c r="A2737" s="4" t="s">
        <v>849</v>
      </c>
      <c r="B2737" s="5" t="n">
        <v>1037</v>
      </c>
    </row>
    <row r="2738" spans="1:5">
      <c r="A2738" s="4" t="s">
        <v>850</v>
      </c>
      <c r="B2738" s="5" t="n">
        <v>4318</v>
      </c>
    </row>
    <row r="2739" spans="1:5">
      <c r="A2739" s="4" t="s">
        <v>851</v>
      </c>
      <c r="B2739" s="5" t="n">
        <v>5355</v>
      </c>
    </row>
    <row r="2740" spans="1:5">
      <c r="A2740" s="4" t="s">
        <v>852</v>
      </c>
      <c r="B2740" s="6" t="n">
        <v>-1371</v>
      </c>
    </row>
    <row r="2741" spans="1:5">
      <c r="A2741" s="4" t="s">
        <v>854</v>
      </c>
      <c r="B2741" s="4" t="s">
        <v>863</v>
      </c>
    </row>
    <row r="2742" spans="1:5">
      <c r="A2742" s="4" t="s">
        <v>1164</v>
      </c>
    </row>
    <row r="2743" spans="1:5">
      <c r="A2743" s="3" t="s">
        <v>844</v>
      </c>
    </row>
    <row r="2744" spans="1:5">
      <c r="A2744" s="4" t="s">
        <v>846</v>
      </c>
      <c r="B2744" s="6" t="n">
        <v>0</v>
      </c>
    </row>
    <row r="2745" spans="1:5">
      <c r="A2745" s="4" t="s">
        <v>847</v>
      </c>
      <c r="B2745" s="5" t="n">
        <v>130</v>
      </c>
    </row>
    <row r="2746" spans="1:5">
      <c r="A2746" s="4" t="s">
        <v>848</v>
      </c>
      <c r="B2746" s="5" t="n">
        <v>409</v>
      </c>
    </row>
    <row r="2747" spans="1:5">
      <c r="A2747" s="4" t="s">
        <v>849</v>
      </c>
      <c r="B2747" s="5" t="n">
        <v>130</v>
      </c>
    </row>
    <row r="2748" spans="1:5">
      <c r="A2748" s="4" t="s">
        <v>850</v>
      </c>
      <c r="B2748" s="5" t="n">
        <v>1695</v>
      </c>
    </row>
    <row r="2749" spans="1:5">
      <c r="A2749" s="4" t="s">
        <v>851</v>
      </c>
      <c r="B2749" s="5" t="n">
        <v>1825</v>
      </c>
    </row>
    <row r="2750" spans="1:5">
      <c r="A2750" s="4" t="s">
        <v>852</v>
      </c>
      <c r="B2750" s="6" t="n">
        <v>-297</v>
      </c>
    </row>
    <row r="2751" spans="1:5">
      <c r="A2751" s="4" t="s">
        <v>854</v>
      </c>
      <c r="B2751" s="4" t="s">
        <v>1165</v>
      </c>
    </row>
    <row r="2752" spans="1:5">
      <c r="A2752" s="4" t="s">
        <v>1166</v>
      </c>
    </row>
    <row r="2753" spans="1:5">
      <c r="A2753" s="3" t="s">
        <v>844</v>
      </c>
    </row>
    <row r="2754" spans="1:5">
      <c r="A2754" s="4" t="s">
        <v>846</v>
      </c>
      <c r="B2754" s="6" t="n">
        <v>0</v>
      </c>
    </row>
    <row r="2755" spans="1:5">
      <c r="A2755" s="4" t="s">
        <v>847</v>
      </c>
      <c r="B2755" s="5" t="n">
        <v>1504</v>
      </c>
    </row>
    <row r="2756" spans="1:5">
      <c r="A2756" s="4" t="s">
        <v>848</v>
      </c>
      <c r="B2756" s="5" t="n">
        <v>4587</v>
      </c>
    </row>
    <row r="2757" spans="1:5">
      <c r="A2757" s="4" t="s">
        <v>849</v>
      </c>
      <c r="B2757" s="5" t="n">
        <v>1504</v>
      </c>
    </row>
    <row r="2758" spans="1:5">
      <c r="A2758" s="4" t="s">
        <v>850</v>
      </c>
      <c r="B2758" s="5" t="n">
        <v>5103</v>
      </c>
    </row>
    <row r="2759" spans="1:5">
      <c r="A2759" s="4" t="s">
        <v>851</v>
      </c>
      <c r="B2759" s="5" t="n">
        <v>6607</v>
      </c>
    </row>
    <row r="2760" spans="1:5">
      <c r="A2760" s="4" t="s">
        <v>852</v>
      </c>
      <c r="B2760" s="6" t="n">
        <v>-1897</v>
      </c>
    </row>
    <row r="2761" spans="1:5">
      <c r="A2761" s="4" t="s">
        <v>854</v>
      </c>
      <c r="B2761" s="4" t="s">
        <v>1138</v>
      </c>
    </row>
    <row r="2762" spans="1:5">
      <c r="A2762" s="4" t="s">
        <v>1167</v>
      </c>
    </row>
    <row r="2763" spans="1:5">
      <c r="A2763" s="3" t="s">
        <v>844</v>
      </c>
    </row>
    <row r="2764" spans="1:5">
      <c r="A2764" s="4" t="s">
        <v>846</v>
      </c>
      <c r="B2764" s="6" t="n">
        <v>0</v>
      </c>
    </row>
    <row r="2765" spans="1:5">
      <c r="A2765" s="4" t="s">
        <v>847</v>
      </c>
      <c r="B2765" s="5" t="n">
        <v>1183</v>
      </c>
    </row>
    <row r="2766" spans="1:5">
      <c r="A2766" s="4" t="s">
        <v>848</v>
      </c>
      <c r="B2766" s="5" t="n">
        <v>3511</v>
      </c>
    </row>
    <row r="2767" spans="1:5">
      <c r="A2767" s="4" t="s">
        <v>849</v>
      </c>
      <c r="B2767" s="5" t="n">
        <v>1183</v>
      </c>
    </row>
    <row r="2768" spans="1:5">
      <c r="A2768" s="4" t="s">
        <v>850</v>
      </c>
      <c r="B2768" s="5" t="n">
        <v>4084</v>
      </c>
    </row>
    <row r="2769" spans="1:5">
      <c r="A2769" s="4" t="s">
        <v>851</v>
      </c>
      <c r="B2769" s="5" t="n">
        <v>5267</v>
      </c>
    </row>
    <row r="2770" spans="1:5">
      <c r="A2770" s="4" t="s">
        <v>852</v>
      </c>
      <c r="B2770" s="6" t="n">
        <v>-1458</v>
      </c>
    </row>
    <row r="2771" spans="1:5">
      <c r="A2771" s="4" t="s">
        <v>854</v>
      </c>
      <c r="B2771" s="4" t="s">
        <v>1168</v>
      </c>
    </row>
    <row r="2772" spans="1:5">
      <c r="A2772" s="4" t="s">
        <v>1169</v>
      </c>
    </row>
    <row r="2773" spans="1:5">
      <c r="A2773" s="3" t="s">
        <v>844</v>
      </c>
    </row>
    <row r="2774" spans="1:5">
      <c r="A2774" s="4" t="s">
        <v>846</v>
      </c>
      <c r="B2774" s="6" t="n">
        <v>0</v>
      </c>
    </row>
    <row r="2775" spans="1:5">
      <c r="A2775" s="4" t="s">
        <v>847</v>
      </c>
      <c r="B2775" s="5" t="n">
        <v>1709</v>
      </c>
    </row>
    <row r="2776" spans="1:5">
      <c r="A2776" s="4" t="s">
        <v>848</v>
      </c>
      <c r="B2776" s="5" t="n">
        <v>3361</v>
      </c>
    </row>
    <row r="2777" spans="1:5">
      <c r="A2777" s="4" t="s">
        <v>849</v>
      </c>
      <c r="B2777" s="5" t="n">
        <v>1709</v>
      </c>
    </row>
    <row r="2778" spans="1:5">
      <c r="A2778" s="4" t="s">
        <v>850</v>
      </c>
      <c r="B2778" s="5" t="n">
        <v>4112</v>
      </c>
    </row>
    <row r="2779" spans="1:5">
      <c r="A2779" s="4" t="s">
        <v>851</v>
      </c>
      <c r="B2779" s="5" t="n">
        <v>5821</v>
      </c>
    </row>
    <row r="2780" spans="1:5">
      <c r="A2780" s="4" t="s">
        <v>852</v>
      </c>
      <c r="B2780" s="6" t="n">
        <v>-1794</v>
      </c>
    </row>
    <row r="2781" spans="1:5">
      <c r="A2781" s="4" t="s">
        <v>854</v>
      </c>
      <c r="B2781" s="4" t="s">
        <v>870</v>
      </c>
    </row>
    <row r="2782" spans="1:5">
      <c r="A2782" s="4" t="s">
        <v>1170</v>
      </c>
    </row>
    <row r="2783" spans="1:5">
      <c r="A2783" s="3" t="s">
        <v>844</v>
      </c>
    </row>
    <row r="2784" spans="1:5">
      <c r="A2784" s="4" t="s">
        <v>846</v>
      </c>
      <c r="B2784" s="6" t="n">
        <v>0</v>
      </c>
    </row>
    <row r="2785" spans="1:5">
      <c r="A2785" s="4" t="s">
        <v>847</v>
      </c>
      <c r="B2785" s="5" t="n">
        <v>4563</v>
      </c>
    </row>
    <row r="2786" spans="1:5">
      <c r="A2786" s="4" t="s">
        <v>848</v>
      </c>
      <c r="B2786" s="5" t="n">
        <v>14949</v>
      </c>
    </row>
    <row r="2787" spans="1:5">
      <c r="A2787" s="4" t="s">
        <v>849</v>
      </c>
      <c r="B2787" s="5" t="n">
        <v>4563</v>
      </c>
    </row>
    <row r="2788" spans="1:5">
      <c r="A2788" s="4" t="s">
        <v>850</v>
      </c>
      <c r="B2788" s="5" t="n">
        <v>15696</v>
      </c>
    </row>
    <row r="2789" spans="1:5">
      <c r="A2789" s="4" t="s">
        <v>851</v>
      </c>
      <c r="B2789" s="5" t="n">
        <v>20259</v>
      </c>
    </row>
    <row r="2790" spans="1:5">
      <c r="A2790" s="4" t="s">
        <v>852</v>
      </c>
      <c r="B2790" s="6" t="n">
        <v>-3990</v>
      </c>
    </row>
    <row r="2791" spans="1:5">
      <c r="A2791" s="4" t="s">
        <v>854</v>
      </c>
      <c r="B2791" s="4" t="s">
        <v>865</v>
      </c>
    </row>
    <row r="2792" spans="1:5">
      <c r="A2792" s="4" t="s">
        <v>1171</v>
      </c>
    </row>
    <row r="2793" spans="1:5">
      <c r="A2793" s="3" t="s">
        <v>844</v>
      </c>
    </row>
    <row r="2794" spans="1:5">
      <c r="A2794" s="4" t="s">
        <v>846</v>
      </c>
      <c r="B2794" s="6" t="n">
        <v>0</v>
      </c>
    </row>
    <row r="2795" spans="1:5">
      <c r="A2795" s="4" t="s">
        <v>847</v>
      </c>
      <c r="B2795" s="5" t="n">
        <v>943</v>
      </c>
    </row>
    <row r="2796" spans="1:5">
      <c r="A2796" s="4" t="s">
        <v>848</v>
      </c>
      <c r="B2796" s="5" t="n">
        <v>2907</v>
      </c>
    </row>
    <row r="2797" spans="1:5">
      <c r="A2797" s="4" t="s">
        <v>849</v>
      </c>
      <c r="B2797" s="5" t="n">
        <v>943</v>
      </c>
    </row>
    <row r="2798" spans="1:5">
      <c r="A2798" s="4" t="s">
        <v>850</v>
      </c>
      <c r="B2798" s="5" t="n">
        <v>3156</v>
      </c>
    </row>
    <row r="2799" spans="1:5">
      <c r="A2799" s="4" t="s">
        <v>851</v>
      </c>
      <c r="B2799" s="5" t="n">
        <v>4099</v>
      </c>
    </row>
    <row r="2800" spans="1:5">
      <c r="A2800" s="4" t="s">
        <v>852</v>
      </c>
      <c r="B2800" s="6" t="n">
        <v>-853</v>
      </c>
    </row>
    <row r="2801" spans="1:5">
      <c r="A2801" s="4" t="s">
        <v>854</v>
      </c>
      <c r="B2801" s="4" t="s">
        <v>1021</v>
      </c>
    </row>
    <row r="2802" spans="1:5">
      <c r="A2802" s="4" t="s">
        <v>1172</v>
      </c>
    </row>
    <row r="2803" spans="1:5">
      <c r="A2803" s="3" t="s">
        <v>844</v>
      </c>
    </row>
    <row r="2804" spans="1:5">
      <c r="A2804" s="4" t="s">
        <v>846</v>
      </c>
      <c r="B2804" s="6" t="n">
        <v>0</v>
      </c>
    </row>
    <row r="2805" spans="1:5">
      <c r="A2805" s="4" t="s">
        <v>847</v>
      </c>
      <c r="B2805" s="5" t="n">
        <v>3096</v>
      </c>
    </row>
    <row r="2806" spans="1:5">
      <c r="A2806" s="4" t="s">
        <v>848</v>
      </c>
      <c r="B2806" s="5" t="n">
        <v>2102</v>
      </c>
    </row>
    <row r="2807" spans="1:5">
      <c r="A2807" s="4" t="s">
        <v>849</v>
      </c>
      <c r="B2807" s="5" t="n">
        <v>3096</v>
      </c>
    </row>
    <row r="2808" spans="1:5">
      <c r="A2808" s="4" t="s">
        <v>850</v>
      </c>
      <c r="B2808" s="5" t="n">
        <v>2426</v>
      </c>
    </row>
    <row r="2809" spans="1:5">
      <c r="A2809" s="4" t="s">
        <v>851</v>
      </c>
      <c r="B2809" s="5" t="n">
        <v>5522</v>
      </c>
    </row>
    <row r="2810" spans="1:5">
      <c r="A2810" s="4" t="s">
        <v>852</v>
      </c>
      <c r="B2810" s="6" t="n">
        <v>-595</v>
      </c>
    </row>
    <row r="2811" spans="1:5">
      <c r="A2811" s="4" t="s">
        <v>854</v>
      </c>
      <c r="B2811" s="4" t="s">
        <v>894</v>
      </c>
    </row>
    <row r="2812" spans="1:5">
      <c r="A2812" s="4" t="s">
        <v>1173</v>
      </c>
    </row>
    <row r="2813" spans="1:5">
      <c r="A2813" s="3" t="s">
        <v>844</v>
      </c>
    </row>
    <row r="2814" spans="1:5">
      <c r="A2814" s="4" t="s">
        <v>846</v>
      </c>
      <c r="B2814" s="6" t="n">
        <v>0</v>
      </c>
    </row>
    <row r="2815" spans="1:5">
      <c r="A2815" s="4" t="s">
        <v>847</v>
      </c>
      <c r="B2815" s="5" t="n">
        <v>1755</v>
      </c>
    </row>
    <row r="2816" spans="1:5">
      <c r="A2816" s="4" t="s">
        <v>848</v>
      </c>
      <c r="B2816" s="5" t="n">
        <v>5265</v>
      </c>
    </row>
    <row r="2817" spans="1:5">
      <c r="A2817" s="4" t="s">
        <v>849</v>
      </c>
      <c r="B2817" s="5" t="n">
        <v>1755</v>
      </c>
    </row>
    <row r="2818" spans="1:5">
      <c r="A2818" s="4" t="s">
        <v>850</v>
      </c>
      <c r="B2818" s="5" t="n">
        <v>5496</v>
      </c>
    </row>
    <row r="2819" spans="1:5">
      <c r="A2819" s="4" t="s">
        <v>851</v>
      </c>
      <c r="B2819" s="5" t="n">
        <v>7251</v>
      </c>
    </row>
    <row r="2820" spans="1:5">
      <c r="A2820" s="4" t="s">
        <v>852</v>
      </c>
      <c r="B2820" s="6" t="n">
        <v>-2266</v>
      </c>
    </row>
    <row r="2821" spans="1:5">
      <c r="A2821" s="4" t="s">
        <v>854</v>
      </c>
      <c r="B2821" s="4" t="s">
        <v>952</v>
      </c>
    </row>
    <row r="2822" spans="1:5">
      <c r="A2822" s="4" t="s">
        <v>1174</v>
      </c>
    </row>
    <row r="2823" spans="1:5">
      <c r="A2823" s="3" t="s">
        <v>844</v>
      </c>
    </row>
    <row r="2824" spans="1:5">
      <c r="A2824" s="4" t="s">
        <v>846</v>
      </c>
      <c r="B2824" s="6" t="n">
        <v>0</v>
      </c>
    </row>
    <row r="2825" spans="1:5">
      <c r="A2825" s="4" t="s">
        <v>847</v>
      </c>
      <c r="B2825" s="5" t="n">
        <v>3557</v>
      </c>
    </row>
    <row r="2826" spans="1:5">
      <c r="A2826" s="4" t="s">
        <v>848</v>
      </c>
      <c r="B2826" s="5" t="n">
        <v>3910</v>
      </c>
    </row>
    <row r="2827" spans="1:5">
      <c r="A2827" s="4" t="s">
        <v>849</v>
      </c>
      <c r="B2827" s="5" t="n">
        <v>3557</v>
      </c>
    </row>
    <row r="2828" spans="1:5">
      <c r="A2828" s="4" t="s">
        <v>850</v>
      </c>
      <c r="B2828" s="5" t="n">
        <v>4977</v>
      </c>
    </row>
    <row r="2829" spans="1:5">
      <c r="A2829" s="4" t="s">
        <v>851</v>
      </c>
      <c r="B2829" s="5" t="n">
        <v>8534</v>
      </c>
    </row>
    <row r="2830" spans="1:5">
      <c r="A2830" s="4" t="s">
        <v>852</v>
      </c>
      <c r="B2830" s="6" t="n">
        <v>-1540</v>
      </c>
    </row>
    <row r="2831" spans="1:5">
      <c r="A2831" s="4" t="s">
        <v>854</v>
      </c>
      <c r="B2831" s="4" t="s">
        <v>896</v>
      </c>
    </row>
    <row r="2832" spans="1:5">
      <c r="A2832" s="4" t="s">
        <v>1175</v>
      </c>
    </row>
    <row r="2833" spans="1:5">
      <c r="A2833" s="3" t="s">
        <v>844</v>
      </c>
    </row>
    <row r="2834" spans="1:5">
      <c r="A2834" s="4" t="s">
        <v>846</v>
      </c>
      <c r="B2834" s="6" t="n">
        <v>0</v>
      </c>
    </row>
    <row r="2835" spans="1:5">
      <c r="A2835" s="4" t="s">
        <v>847</v>
      </c>
      <c r="B2835" s="5" t="n">
        <v>337</v>
      </c>
    </row>
    <row r="2836" spans="1:5">
      <c r="A2836" s="4" t="s">
        <v>848</v>
      </c>
      <c r="B2836" s="5" t="n">
        <v>796</v>
      </c>
    </row>
    <row r="2837" spans="1:5">
      <c r="A2837" s="4" t="s">
        <v>849</v>
      </c>
      <c r="B2837" s="5" t="n">
        <v>342</v>
      </c>
    </row>
    <row r="2838" spans="1:5">
      <c r="A2838" s="4" t="s">
        <v>850</v>
      </c>
      <c r="B2838" s="5" t="n">
        <v>1994</v>
      </c>
    </row>
    <row r="2839" spans="1:5">
      <c r="A2839" s="4" t="s">
        <v>851</v>
      </c>
      <c r="B2839" s="5" t="n">
        <v>2336</v>
      </c>
    </row>
    <row r="2840" spans="1:5">
      <c r="A2840" s="4" t="s">
        <v>852</v>
      </c>
      <c r="B2840" s="6" t="n">
        <v>-549</v>
      </c>
    </row>
    <row r="2841" spans="1:5">
      <c r="A2841" s="4" t="s">
        <v>854</v>
      </c>
      <c r="B2841" s="4" t="s">
        <v>870</v>
      </c>
    </row>
    <row r="2842" spans="1:5">
      <c r="A2842" s="4" t="s">
        <v>1176</v>
      </c>
    </row>
    <row r="2843" spans="1:5">
      <c r="A2843" s="3" t="s">
        <v>844</v>
      </c>
    </row>
    <row r="2844" spans="1:5">
      <c r="A2844" s="4" t="s">
        <v>846</v>
      </c>
      <c r="B2844" s="6" t="n">
        <v>0</v>
      </c>
    </row>
    <row r="2845" spans="1:5">
      <c r="A2845" s="4" t="s">
        <v>847</v>
      </c>
      <c r="B2845" s="5" t="n">
        <v>2840</v>
      </c>
    </row>
    <row r="2846" spans="1:5">
      <c r="A2846" s="4" t="s">
        <v>848</v>
      </c>
      <c r="B2846" s="5" t="n">
        <v>3045</v>
      </c>
    </row>
    <row r="2847" spans="1:5">
      <c r="A2847" s="4" t="s">
        <v>849</v>
      </c>
      <c r="B2847" s="5" t="n">
        <v>2840</v>
      </c>
    </row>
    <row r="2848" spans="1:5">
      <c r="A2848" s="4" t="s">
        <v>850</v>
      </c>
      <c r="B2848" s="5" t="n">
        <v>4293</v>
      </c>
    </row>
    <row r="2849" spans="1:5">
      <c r="A2849" s="4" t="s">
        <v>851</v>
      </c>
      <c r="B2849" s="5" t="n">
        <v>7133</v>
      </c>
    </row>
    <row r="2850" spans="1:5">
      <c r="A2850" s="4" t="s">
        <v>852</v>
      </c>
      <c r="B2850" s="6" t="n">
        <v>-674</v>
      </c>
    </row>
    <row r="2851" spans="1:5">
      <c r="A2851" s="4" t="s">
        <v>854</v>
      </c>
      <c r="B2851" s="4" t="s">
        <v>894</v>
      </c>
    </row>
    <row r="2852" spans="1:5">
      <c r="A2852" s="4" t="s">
        <v>1177</v>
      </c>
    </row>
    <row r="2853" spans="1:5">
      <c r="A2853" s="3" t="s">
        <v>844</v>
      </c>
    </row>
    <row r="2854" spans="1:5">
      <c r="A2854" s="4" t="s">
        <v>846</v>
      </c>
      <c r="B2854" s="6" t="n">
        <v>0</v>
      </c>
    </row>
    <row r="2855" spans="1:5">
      <c r="A2855" s="4" t="s">
        <v>847</v>
      </c>
      <c r="B2855" s="5" t="n">
        <v>378</v>
      </c>
    </row>
    <row r="2856" spans="1:5">
      <c r="A2856" s="4" t="s">
        <v>848</v>
      </c>
      <c r="B2856" s="5" t="n">
        <v>1192</v>
      </c>
    </row>
    <row r="2857" spans="1:5">
      <c r="A2857" s="4" t="s">
        <v>849</v>
      </c>
      <c r="B2857" s="5" t="n">
        <v>378</v>
      </c>
    </row>
    <row r="2858" spans="1:5">
      <c r="A2858" s="4" t="s">
        <v>850</v>
      </c>
      <c r="B2858" s="5" t="n">
        <v>3281</v>
      </c>
    </row>
    <row r="2859" spans="1:5">
      <c r="A2859" s="4" t="s">
        <v>851</v>
      </c>
      <c r="B2859" s="5" t="n">
        <v>3659</v>
      </c>
    </row>
    <row r="2860" spans="1:5">
      <c r="A2860" s="4" t="s">
        <v>852</v>
      </c>
      <c r="B2860" s="6" t="n">
        <v>-1115</v>
      </c>
    </row>
    <row r="2861" spans="1:5">
      <c r="A2861" s="4" t="s">
        <v>854</v>
      </c>
      <c r="B2861" s="4" t="s">
        <v>863</v>
      </c>
    </row>
    <row r="2862" spans="1:5">
      <c r="A2862" s="4" t="s">
        <v>1178</v>
      </c>
    </row>
    <row r="2863" spans="1:5">
      <c r="A2863" s="3" t="s">
        <v>844</v>
      </c>
    </row>
    <row r="2864" spans="1:5">
      <c r="A2864" s="4" t="s">
        <v>846</v>
      </c>
      <c r="B2864" s="6" t="n">
        <v>0</v>
      </c>
    </row>
    <row r="2865" spans="1:5">
      <c r="A2865" s="4" t="s">
        <v>847</v>
      </c>
      <c r="B2865" s="5" t="n">
        <v>536</v>
      </c>
    </row>
    <row r="2866" spans="1:5">
      <c r="A2866" s="4" t="s">
        <v>848</v>
      </c>
      <c r="B2866" s="5" t="n">
        <v>289</v>
      </c>
    </row>
    <row r="2867" spans="1:5">
      <c r="A2867" s="4" t="s">
        <v>849</v>
      </c>
      <c r="B2867" s="5" t="n">
        <v>536</v>
      </c>
    </row>
    <row r="2868" spans="1:5">
      <c r="A2868" s="4" t="s">
        <v>850</v>
      </c>
      <c r="B2868" s="5" t="n">
        <v>820</v>
      </c>
    </row>
    <row r="2869" spans="1:5">
      <c r="A2869" s="4" t="s">
        <v>851</v>
      </c>
      <c r="B2869" s="5" t="n">
        <v>1356</v>
      </c>
    </row>
    <row r="2870" spans="1:5">
      <c r="A2870" s="4" t="s">
        <v>852</v>
      </c>
      <c r="B2870" s="6" t="n">
        <v>-79</v>
      </c>
    </row>
    <row r="2871" spans="1:5">
      <c r="A2871" s="4" t="s">
        <v>854</v>
      </c>
      <c r="B2871" s="4" t="s">
        <v>894</v>
      </c>
    </row>
    <row r="2872" spans="1:5">
      <c r="A2872" s="4" t="s">
        <v>1179</v>
      </c>
    </row>
    <row r="2873" spans="1:5">
      <c r="A2873" s="3" t="s">
        <v>844</v>
      </c>
    </row>
    <row r="2874" spans="1:5">
      <c r="A2874" s="4" t="s">
        <v>846</v>
      </c>
      <c r="B2874" s="6" t="n">
        <v>0</v>
      </c>
    </row>
    <row r="2875" spans="1:5">
      <c r="A2875" s="4" t="s">
        <v>847</v>
      </c>
      <c r="B2875" s="5" t="n">
        <v>17367</v>
      </c>
    </row>
    <row r="2876" spans="1:5">
      <c r="A2876" s="4" t="s">
        <v>848</v>
      </c>
      <c r="B2876" s="5" t="n">
        <v>33127</v>
      </c>
    </row>
    <row r="2877" spans="1:5">
      <c r="A2877" s="4" t="s">
        <v>849</v>
      </c>
      <c r="B2877" s="5" t="n">
        <v>17367</v>
      </c>
    </row>
    <row r="2878" spans="1:5">
      <c r="A2878" s="4" t="s">
        <v>850</v>
      </c>
      <c r="B2878" s="5" t="n">
        <v>34781</v>
      </c>
    </row>
    <row r="2879" spans="1:5">
      <c r="A2879" s="4" t="s">
        <v>851</v>
      </c>
      <c r="B2879" s="5" t="n">
        <v>52148</v>
      </c>
    </row>
    <row r="2880" spans="1:5">
      <c r="A2880" s="4" t="s">
        <v>852</v>
      </c>
      <c r="B2880" s="6" t="n">
        <v>-9035</v>
      </c>
    </row>
    <row r="2881" spans="1:5">
      <c r="A2881" s="4" t="s">
        <v>854</v>
      </c>
      <c r="B2881" s="4" t="s">
        <v>865</v>
      </c>
    </row>
    <row r="2882" spans="1:5">
      <c r="A2882" s="4" t="s">
        <v>1180</v>
      </c>
    </row>
    <row r="2883" spans="1:5">
      <c r="A2883" s="3" t="s">
        <v>844</v>
      </c>
    </row>
    <row r="2884" spans="1:5">
      <c r="A2884" s="4" t="s">
        <v>846</v>
      </c>
      <c r="B2884" s="6" t="n">
        <v>0</v>
      </c>
    </row>
    <row r="2885" spans="1:5">
      <c r="A2885" s="4" t="s">
        <v>847</v>
      </c>
      <c r="B2885" s="5" t="n">
        <v>198</v>
      </c>
    </row>
    <row r="2886" spans="1:5">
      <c r="A2886" s="4" t="s">
        <v>848</v>
      </c>
      <c r="B2886" s="5" t="n">
        <v>625</v>
      </c>
    </row>
    <row r="2887" spans="1:5">
      <c r="A2887" s="4" t="s">
        <v>849</v>
      </c>
      <c r="B2887" s="5" t="n">
        <v>198</v>
      </c>
    </row>
    <row r="2888" spans="1:5">
      <c r="A2888" s="4" t="s">
        <v>850</v>
      </c>
      <c r="B2888" s="5" t="n">
        <v>1932</v>
      </c>
    </row>
    <row r="2889" spans="1:5">
      <c r="A2889" s="4" t="s">
        <v>851</v>
      </c>
      <c r="B2889" s="5" t="n">
        <v>2130</v>
      </c>
    </row>
    <row r="2890" spans="1:5">
      <c r="A2890" s="4" t="s">
        <v>852</v>
      </c>
      <c r="B2890" s="6" t="n">
        <v>-576</v>
      </c>
    </row>
    <row r="2891" spans="1:5">
      <c r="A2891" s="4" t="s">
        <v>854</v>
      </c>
      <c r="B2891" s="4" t="s">
        <v>863</v>
      </c>
    </row>
    <row r="2892" spans="1:5">
      <c r="A2892" s="4" t="s">
        <v>1181</v>
      </c>
    </row>
    <row r="2893" spans="1:5">
      <c r="A2893" s="3" t="s">
        <v>844</v>
      </c>
    </row>
    <row r="2894" spans="1:5">
      <c r="A2894" s="4" t="s">
        <v>846</v>
      </c>
      <c r="B2894" s="6" t="n">
        <v>0</v>
      </c>
    </row>
    <row r="2895" spans="1:5">
      <c r="A2895" s="4" t="s">
        <v>847</v>
      </c>
      <c r="B2895" s="5" t="n">
        <v>908</v>
      </c>
    </row>
    <row r="2896" spans="1:5">
      <c r="A2896" s="4" t="s">
        <v>848</v>
      </c>
      <c r="B2896" s="5" t="n">
        <v>2643</v>
      </c>
    </row>
    <row r="2897" spans="1:5">
      <c r="A2897" s="4" t="s">
        <v>849</v>
      </c>
      <c r="B2897" s="5" t="n">
        <v>908</v>
      </c>
    </row>
    <row r="2898" spans="1:5">
      <c r="A2898" s="4" t="s">
        <v>850</v>
      </c>
      <c r="B2898" s="5" t="n">
        <v>4608</v>
      </c>
    </row>
    <row r="2899" spans="1:5">
      <c r="A2899" s="4" t="s">
        <v>851</v>
      </c>
      <c r="B2899" s="5" t="n">
        <v>5516</v>
      </c>
    </row>
    <row r="2900" spans="1:5">
      <c r="A2900" s="4" t="s">
        <v>852</v>
      </c>
      <c r="B2900" s="6" t="n">
        <v>-3745</v>
      </c>
    </row>
    <row r="2901" spans="1:5">
      <c r="A2901" s="4" t="s">
        <v>854</v>
      </c>
      <c r="B2901" s="4" t="s">
        <v>879</v>
      </c>
    </row>
    <row r="2902" spans="1:5">
      <c r="A2902" s="4" t="s">
        <v>1182</v>
      </c>
    </row>
    <row r="2903" spans="1:5">
      <c r="A2903" s="3" t="s">
        <v>844</v>
      </c>
    </row>
    <row r="2904" spans="1:5">
      <c r="A2904" s="4" t="s">
        <v>846</v>
      </c>
      <c r="B2904" s="6" t="n">
        <v>-7640</v>
      </c>
    </row>
    <row r="2905" spans="1:5">
      <c r="A2905" s="4" t="s">
        <v>847</v>
      </c>
      <c r="B2905" s="5" t="n">
        <v>2995</v>
      </c>
    </row>
    <row r="2906" spans="1:5">
      <c r="A2906" s="4" t="s">
        <v>848</v>
      </c>
      <c r="B2906" s="5" t="n">
        <v>9020</v>
      </c>
    </row>
    <row r="2907" spans="1:5">
      <c r="A2907" s="4" t="s">
        <v>849</v>
      </c>
      <c r="B2907" s="5" t="n">
        <v>2995</v>
      </c>
    </row>
    <row r="2908" spans="1:5">
      <c r="A2908" s="4" t="s">
        <v>850</v>
      </c>
      <c r="B2908" s="5" t="n">
        <v>11843</v>
      </c>
    </row>
    <row r="2909" spans="1:5">
      <c r="A2909" s="4" t="s">
        <v>851</v>
      </c>
      <c r="B2909" s="5" t="n">
        <v>14838</v>
      </c>
    </row>
    <row r="2910" spans="1:5">
      <c r="A2910" s="4" t="s">
        <v>852</v>
      </c>
      <c r="B2910" s="6" t="n">
        <v>-7388</v>
      </c>
    </row>
    <row r="2911" spans="1:5">
      <c r="A2911" s="4" t="s">
        <v>854</v>
      </c>
      <c r="B2911" s="4" t="s">
        <v>861</v>
      </c>
    </row>
    <row r="2912" spans="1:5">
      <c r="A2912" s="4" t="s">
        <v>1183</v>
      </c>
    </row>
    <row r="2913" spans="1:5">
      <c r="A2913" s="3" t="s">
        <v>844</v>
      </c>
    </row>
    <row r="2914" spans="1:5">
      <c r="A2914" s="4" t="s">
        <v>846</v>
      </c>
      <c r="B2914" s="6" t="n">
        <v>-8475</v>
      </c>
    </row>
    <row r="2915" spans="1:5">
      <c r="A2915" s="4" t="s">
        <v>847</v>
      </c>
      <c r="B2915" s="5" t="n">
        <v>2648</v>
      </c>
    </row>
    <row r="2916" spans="1:5">
      <c r="A2916" s="4" t="s">
        <v>848</v>
      </c>
      <c r="B2916" s="5" t="n">
        <v>7989</v>
      </c>
    </row>
    <row r="2917" spans="1:5">
      <c r="A2917" s="4" t="s">
        <v>849</v>
      </c>
      <c r="B2917" s="5" t="n">
        <v>2648</v>
      </c>
    </row>
    <row r="2918" spans="1:5">
      <c r="A2918" s="4" t="s">
        <v>850</v>
      </c>
      <c r="B2918" s="5" t="n">
        <v>9121</v>
      </c>
    </row>
    <row r="2919" spans="1:5">
      <c r="A2919" s="4" t="s">
        <v>851</v>
      </c>
      <c r="B2919" s="5" t="n">
        <v>11769</v>
      </c>
    </row>
    <row r="2920" spans="1:5">
      <c r="A2920" s="4" t="s">
        <v>852</v>
      </c>
      <c r="B2920" s="6" t="n">
        <v>-6778</v>
      </c>
    </row>
    <row r="2921" spans="1:5">
      <c r="A2921" s="4" t="s">
        <v>854</v>
      </c>
      <c r="B2921" s="4" t="s">
        <v>867</v>
      </c>
    </row>
    <row r="2922" spans="1:5">
      <c r="A2922" s="4" t="s">
        <v>1184</v>
      </c>
    </row>
    <row r="2923" spans="1:5">
      <c r="A2923" s="3" t="s">
        <v>844</v>
      </c>
    </row>
    <row r="2924" spans="1:5">
      <c r="A2924" s="4" t="s">
        <v>846</v>
      </c>
      <c r="B2924" s="6" t="n">
        <v>-12488</v>
      </c>
    </row>
    <row r="2925" spans="1:5">
      <c r="A2925" s="4" t="s">
        <v>847</v>
      </c>
      <c r="B2925" s="5" t="n">
        <v>1730</v>
      </c>
    </row>
    <row r="2926" spans="1:5">
      <c r="A2926" s="4" t="s">
        <v>848</v>
      </c>
      <c r="B2926" s="5" t="n">
        <v>5266</v>
      </c>
    </row>
    <row r="2927" spans="1:5">
      <c r="A2927" s="4" t="s">
        <v>849</v>
      </c>
      <c r="B2927" s="5" t="n">
        <v>1730</v>
      </c>
    </row>
    <row r="2928" spans="1:5">
      <c r="A2928" s="4" t="s">
        <v>850</v>
      </c>
      <c r="B2928" s="5" t="n">
        <v>7237</v>
      </c>
    </row>
    <row r="2929" spans="1:5">
      <c r="A2929" s="4" t="s">
        <v>851</v>
      </c>
      <c r="B2929" s="5" t="n">
        <v>8967</v>
      </c>
    </row>
    <row r="2930" spans="1:5">
      <c r="A2930" s="4" t="s">
        <v>852</v>
      </c>
      <c r="B2930" s="6" t="n">
        <v>-5195</v>
      </c>
    </row>
    <row r="2931" spans="1:5">
      <c r="A2931" s="4" t="s">
        <v>854</v>
      </c>
      <c r="B2931" s="4" t="s">
        <v>1185</v>
      </c>
    </row>
    <row r="2932" spans="1:5">
      <c r="A2932" s="4" t="s">
        <v>1186</v>
      </c>
    </row>
    <row r="2933" spans="1:5">
      <c r="A2933" s="3" t="s">
        <v>844</v>
      </c>
    </row>
    <row r="2934" spans="1:5">
      <c r="A2934" s="4" t="s">
        <v>846</v>
      </c>
      <c r="B2934" s="6" t="n">
        <v>0</v>
      </c>
    </row>
    <row r="2935" spans="1:5">
      <c r="A2935" s="4" t="s">
        <v>847</v>
      </c>
      <c r="B2935" s="5" t="n">
        <v>1049</v>
      </c>
    </row>
    <row r="2936" spans="1:5">
      <c r="A2936" s="4" t="s">
        <v>848</v>
      </c>
      <c r="B2936" s="5" t="n">
        <v>2473</v>
      </c>
    </row>
    <row r="2937" spans="1:5">
      <c r="A2937" s="4" t="s">
        <v>849</v>
      </c>
      <c r="B2937" s="5" t="n">
        <v>1063</v>
      </c>
    </row>
    <row r="2938" spans="1:5">
      <c r="A2938" s="4" t="s">
        <v>850</v>
      </c>
      <c r="B2938" s="5" t="n">
        <v>3534</v>
      </c>
    </row>
    <row r="2939" spans="1:5">
      <c r="A2939" s="4" t="s">
        <v>851</v>
      </c>
      <c r="B2939" s="5" t="n">
        <v>4597</v>
      </c>
    </row>
    <row r="2940" spans="1:5">
      <c r="A2940" s="4" t="s">
        <v>852</v>
      </c>
      <c r="B2940" s="6" t="n">
        <v>-1306</v>
      </c>
    </row>
    <row r="2941" spans="1:5">
      <c r="A2941" s="4" t="s">
        <v>854</v>
      </c>
      <c r="B2941" s="4" t="s">
        <v>870</v>
      </c>
    </row>
    <row r="2942" spans="1:5">
      <c r="A2942" s="4" t="s">
        <v>1187</v>
      </c>
    </row>
    <row r="2943" spans="1:5">
      <c r="A2943" s="3" t="s">
        <v>844</v>
      </c>
    </row>
    <row r="2944" spans="1:5">
      <c r="A2944" s="4" t="s">
        <v>846</v>
      </c>
      <c r="B2944" s="6" t="n">
        <v>-8887</v>
      </c>
    </row>
    <row r="2945" spans="1:5">
      <c r="A2945" s="4" t="s">
        <v>847</v>
      </c>
      <c r="B2945" s="5" t="n">
        <v>2896</v>
      </c>
    </row>
    <row r="2946" spans="1:5">
      <c r="A2946" s="4" t="s">
        <v>848</v>
      </c>
      <c r="B2946" s="5" t="n">
        <v>8774</v>
      </c>
    </row>
    <row r="2947" spans="1:5">
      <c r="A2947" s="4" t="s">
        <v>849</v>
      </c>
      <c r="B2947" s="5" t="n">
        <v>2896</v>
      </c>
    </row>
    <row r="2948" spans="1:5">
      <c r="A2948" s="4" t="s">
        <v>850</v>
      </c>
      <c r="B2948" s="5" t="n">
        <v>10089</v>
      </c>
    </row>
    <row r="2949" spans="1:5">
      <c r="A2949" s="4" t="s">
        <v>851</v>
      </c>
      <c r="B2949" s="5" t="n">
        <v>12985</v>
      </c>
    </row>
    <row r="2950" spans="1:5">
      <c r="A2950" s="4" t="s">
        <v>852</v>
      </c>
      <c r="B2950" s="6" t="n">
        <v>-6649</v>
      </c>
    </row>
    <row r="2951" spans="1:5">
      <c r="A2951" s="4" t="s">
        <v>854</v>
      </c>
      <c r="B2951" s="4" t="s">
        <v>902</v>
      </c>
    </row>
    <row r="2952" spans="1:5">
      <c r="A2952" s="4" t="s">
        <v>1188</v>
      </c>
    </row>
    <row r="2953" spans="1:5">
      <c r="A2953" s="3" t="s">
        <v>844</v>
      </c>
    </row>
    <row r="2954" spans="1:5">
      <c r="A2954" s="4" t="s">
        <v>846</v>
      </c>
      <c r="B2954" s="6" t="n">
        <v>0</v>
      </c>
    </row>
    <row r="2955" spans="1:5">
      <c r="A2955" s="4" t="s">
        <v>847</v>
      </c>
      <c r="B2955" s="5" t="n">
        <v>4783</v>
      </c>
    </row>
    <row r="2956" spans="1:5">
      <c r="A2956" s="4" t="s">
        <v>848</v>
      </c>
      <c r="B2956" s="5" t="n">
        <v>14125</v>
      </c>
    </row>
    <row r="2957" spans="1:5">
      <c r="A2957" s="4" t="s">
        <v>849</v>
      </c>
      <c r="B2957" s="5" t="n">
        <v>4936</v>
      </c>
    </row>
    <row r="2958" spans="1:5">
      <c r="A2958" s="4" t="s">
        <v>850</v>
      </c>
      <c r="B2958" s="5" t="n">
        <v>16713</v>
      </c>
    </row>
    <row r="2959" spans="1:5">
      <c r="A2959" s="4" t="s">
        <v>851</v>
      </c>
      <c r="B2959" s="5" t="n">
        <v>21649</v>
      </c>
    </row>
    <row r="2960" spans="1:5">
      <c r="A2960" s="4" t="s">
        <v>852</v>
      </c>
      <c r="B2960" s="6" t="n">
        <v>-6352</v>
      </c>
    </row>
    <row r="2961" spans="1:5">
      <c r="A2961" s="4" t="s">
        <v>854</v>
      </c>
      <c r="B2961" s="4" t="s">
        <v>952</v>
      </c>
    </row>
    <row r="2962" spans="1:5">
      <c r="A2962" s="4" t="s">
        <v>1189</v>
      </c>
    </row>
    <row r="2963" spans="1:5">
      <c r="A2963" s="3" t="s">
        <v>844</v>
      </c>
    </row>
    <row r="2964" spans="1:5">
      <c r="A2964" s="4" t="s">
        <v>846</v>
      </c>
      <c r="B2964" s="6" t="n">
        <v>0</v>
      </c>
    </row>
    <row r="2965" spans="1:5">
      <c r="A2965" s="4" t="s">
        <v>847</v>
      </c>
      <c r="B2965" s="5" t="n">
        <v>7325</v>
      </c>
    </row>
    <row r="2966" spans="1:5">
      <c r="A2966" s="4" t="s">
        <v>848</v>
      </c>
      <c r="B2966" s="5" t="n">
        <v>21141</v>
      </c>
    </row>
    <row r="2967" spans="1:5">
      <c r="A2967" s="4" t="s">
        <v>849</v>
      </c>
      <c r="B2967" s="5" t="n">
        <v>7325</v>
      </c>
    </row>
    <row r="2968" spans="1:5">
      <c r="A2968" s="4" t="s">
        <v>850</v>
      </c>
      <c r="B2968" s="5" t="n">
        <v>26752</v>
      </c>
    </row>
    <row r="2969" spans="1:5">
      <c r="A2969" s="4" t="s">
        <v>851</v>
      </c>
      <c r="B2969" s="5" t="n">
        <v>34077</v>
      </c>
    </row>
    <row r="2970" spans="1:5">
      <c r="A2970" s="4" t="s">
        <v>852</v>
      </c>
      <c r="B2970" s="6" t="n">
        <v>-10339</v>
      </c>
    </row>
    <row r="2971" spans="1:5">
      <c r="A2971" s="4" t="s">
        <v>854</v>
      </c>
      <c r="B2971" s="4" t="s">
        <v>1190</v>
      </c>
    </row>
    <row r="2972" spans="1:5">
      <c r="A2972" s="4" t="s">
        <v>1191</v>
      </c>
    </row>
    <row r="2973" spans="1:5">
      <c r="A2973" s="3" t="s">
        <v>844</v>
      </c>
    </row>
    <row r="2974" spans="1:5">
      <c r="A2974" s="4" t="s">
        <v>846</v>
      </c>
      <c r="B2974" s="6" t="n">
        <v>0</v>
      </c>
    </row>
    <row r="2975" spans="1:5">
      <c r="A2975" s="4" t="s">
        <v>847</v>
      </c>
      <c r="B2975" s="5" t="n">
        <v>3667</v>
      </c>
    </row>
    <row r="2976" spans="1:5">
      <c r="A2976" s="4" t="s">
        <v>848</v>
      </c>
      <c r="B2976" s="5" t="n">
        <v>9414</v>
      </c>
    </row>
    <row r="2977" spans="1:5">
      <c r="A2977" s="4" t="s">
        <v>849</v>
      </c>
      <c r="B2977" s="5" t="n">
        <v>4151</v>
      </c>
    </row>
    <row r="2978" spans="1:5">
      <c r="A2978" s="4" t="s">
        <v>850</v>
      </c>
      <c r="B2978" s="5" t="n">
        <v>15853</v>
      </c>
    </row>
    <row r="2979" spans="1:5">
      <c r="A2979" s="4" t="s">
        <v>851</v>
      </c>
      <c r="B2979" s="5" t="n">
        <v>20004</v>
      </c>
    </row>
    <row r="2980" spans="1:5">
      <c r="A2980" s="4" t="s">
        <v>852</v>
      </c>
      <c r="B2980" s="6" t="n">
        <v>-8956</v>
      </c>
    </row>
    <row r="2981" spans="1:5">
      <c r="A2981" s="4" t="s">
        <v>854</v>
      </c>
      <c r="B2981" s="4" t="s">
        <v>861</v>
      </c>
    </row>
    <row r="2982" spans="1:5">
      <c r="A2982" s="4" t="s">
        <v>1192</v>
      </c>
    </row>
    <row r="2983" spans="1:5">
      <c r="A2983" s="3" t="s">
        <v>844</v>
      </c>
    </row>
    <row r="2984" spans="1:5">
      <c r="A2984" s="4" t="s">
        <v>846</v>
      </c>
      <c r="B2984" s="6" t="n">
        <v>0</v>
      </c>
    </row>
    <row r="2985" spans="1:5">
      <c r="A2985" s="4" t="s">
        <v>847</v>
      </c>
      <c r="B2985" s="5" t="n">
        <v>3562</v>
      </c>
    </row>
    <row r="2986" spans="1:5">
      <c r="A2986" s="4" t="s">
        <v>848</v>
      </c>
      <c r="B2986" s="5" t="n">
        <v>10708</v>
      </c>
    </row>
    <row r="2987" spans="1:5">
      <c r="A2987" s="4" t="s">
        <v>849</v>
      </c>
      <c r="B2987" s="5" t="n">
        <v>3562</v>
      </c>
    </row>
    <row r="2988" spans="1:5">
      <c r="A2988" s="4" t="s">
        <v>850</v>
      </c>
      <c r="B2988" s="5" t="n">
        <v>15085</v>
      </c>
    </row>
    <row r="2989" spans="1:5">
      <c r="A2989" s="4" t="s">
        <v>851</v>
      </c>
      <c r="B2989" s="5" t="n">
        <v>18647</v>
      </c>
    </row>
    <row r="2990" spans="1:5">
      <c r="A2990" s="4" t="s">
        <v>852</v>
      </c>
      <c r="B2990" s="6" t="n">
        <v>-5282</v>
      </c>
    </row>
    <row r="2991" spans="1:5">
      <c r="A2991" s="4" t="s">
        <v>854</v>
      </c>
      <c r="B2991" s="4" t="s">
        <v>952</v>
      </c>
    </row>
    <row r="2992" spans="1:5">
      <c r="A2992" s="4" t="s">
        <v>1193</v>
      </c>
    </row>
    <row r="2993" spans="1:5">
      <c r="A2993" s="3" t="s">
        <v>844</v>
      </c>
    </row>
    <row r="2994" spans="1:5">
      <c r="A2994" s="4" t="s">
        <v>846</v>
      </c>
      <c r="B2994" s="6" t="n">
        <v>0</v>
      </c>
    </row>
    <row r="2995" spans="1:5">
      <c r="A2995" s="4" t="s">
        <v>847</v>
      </c>
      <c r="B2995" s="5" t="n">
        <v>540</v>
      </c>
    </row>
    <row r="2996" spans="1:5">
      <c r="A2996" s="4" t="s">
        <v>848</v>
      </c>
      <c r="B2996" s="5" t="n">
        <v>1626</v>
      </c>
    </row>
    <row r="2997" spans="1:5">
      <c r="A2997" s="4" t="s">
        <v>849</v>
      </c>
      <c r="B2997" s="5" t="n">
        <v>540</v>
      </c>
    </row>
    <row r="2998" spans="1:5">
      <c r="A2998" s="4" t="s">
        <v>850</v>
      </c>
      <c r="B2998" s="5" t="n">
        <v>1840</v>
      </c>
    </row>
    <row r="2999" spans="1:5">
      <c r="A2999" s="4" t="s">
        <v>851</v>
      </c>
      <c r="B2999" s="5" t="n">
        <v>2380</v>
      </c>
    </row>
    <row r="3000" spans="1:5">
      <c r="A3000" s="4" t="s">
        <v>852</v>
      </c>
      <c r="B3000" s="6" t="n">
        <v>-570</v>
      </c>
    </row>
    <row r="3001" spans="1:5">
      <c r="A3001" s="4" t="s">
        <v>854</v>
      </c>
      <c r="B3001" s="4" t="s">
        <v>1194</v>
      </c>
    </row>
    <row r="3002" spans="1:5">
      <c r="A3002" s="4" t="s">
        <v>1195</v>
      </c>
    </row>
    <row r="3003" spans="1:5">
      <c r="A3003" s="3" t="s">
        <v>844</v>
      </c>
    </row>
    <row r="3004" spans="1:5">
      <c r="A3004" s="4" t="s">
        <v>846</v>
      </c>
      <c r="B3004" s="6" t="n">
        <v>-18353</v>
      </c>
    </row>
    <row r="3005" spans="1:5">
      <c r="A3005" s="4" t="s">
        <v>847</v>
      </c>
      <c r="B3005" s="5" t="n">
        <v>16665</v>
      </c>
    </row>
    <row r="3006" spans="1:5">
      <c r="A3006" s="4" t="s">
        <v>848</v>
      </c>
      <c r="B3006" s="5" t="n">
        <v>25915</v>
      </c>
    </row>
    <row r="3007" spans="1:5">
      <c r="A3007" s="4" t="s">
        <v>849</v>
      </c>
      <c r="B3007" s="5" t="n">
        <v>16665</v>
      </c>
    </row>
    <row r="3008" spans="1:5">
      <c r="A3008" s="4" t="s">
        <v>850</v>
      </c>
      <c r="B3008" s="5" t="n">
        <v>26463</v>
      </c>
    </row>
    <row r="3009" spans="1:5">
      <c r="A3009" s="4" t="s">
        <v>851</v>
      </c>
      <c r="B3009" s="5" t="n">
        <v>43128</v>
      </c>
    </row>
    <row r="3010" spans="1:5">
      <c r="A3010" s="4" t="s">
        <v>852</v>
      </c>
      <c r="B3010" s="6" t="n">
        <v>-6786</v>
      </c>
    </row>
    <row r="3011" spans="1:5">
      <c r="A3011" s="4" t="s">
        <v>854</v>
      </c>
      <c r="B3011" s="4" t="s">
        <v>865</v>
      </c>
    </row>
    <row r="3012" spans="1:5">
      <c r="A3012" s="4" t="s">
        <v>1196</v>
      </c>
    </row>
    <row r="3013" spans="1:5">
      <c r="A3013" s="3" t="s">
        <v>844</v>
      </c>
    </row>
    <row r="3014" spans="1:5">
      <c r="A3014" s="4" t="s">
        <v>846</v>
      </c>
      <c r="B3014" s="6" t="n">
        <v>0</v>
      </c>
    </row>
    <row r="3015" spans="1:5">
      <c r="A3015" s="4" t="s">
        <v>847</v>
      </c>
      <c r="B3015" s="5" t="n">
        <v>1115</v>
      </c>
    </row>
    <row r="3016" spans="1:5">
      <c r="A3016" s="4" t="s">
        <v>848</v>
      </c>
      <c r="B3016" s="5" t="n">
        <v>3240</v>
      </c>
    </row>
    <row r="3017" spans="1:5">
      <c r="A3017" s="4" t="s">
        <v>849</v>
      </c>
      <c r="B3017" s="5" t="n">
        <v>1115</v>
      </c>
    </row>
    <row r="3018" spans="1:5">
      <c r="A3018" s="4" t="s">
        <v>850</v>
      </c>
      <c r="B3018" s="5" t="n">
        <v>3979</v>
      </c>
    </row>
    <row r="3019" spans="1:5">
      <c r="A3019" s="4" t="s">
        <v>851</v>
      </c>
      <c r="B3019" s="5" t="n">
        <v>5094</v>
      </c>
    </row>
    <row r="3020" spans="1:5">
      <c r="A3020" s="4" t="s">
        <v>852</v>
      </c>
      <c r="B3020" s="6" t="n">
        <v>-1460</v>
      </c>
    </row>
    <row r="3021" spans="1:5">
      <c r="A3021" s="4" t="s">
        <v>854</v>
      </c>
      <c r="B3021" s="4" t="s">
        <v>863</v>
      </c>
    </row>
    <row r="3022" spans="1:5">
      <c r="A3022" s="4" t="s">
        <v>1197</v>
      </c>
    </row>
    <row r="3023" spans="1:5">
      <c r="A3023" s="3" t="s">
        <v>844</v>
      </c>
    </row>
    <row r="3024" spans="1:5">
      <c r="A3024" s="4" t="s">
        <v>846</v>
      </c>
      <c r="B3024" s="6" t="n">
        <v>-45241</v>
      </c>
    </row>
    <row r="3025" spans="1:5">
      <c r="A3025" s="4" t="s">
        <v>847</v>
      </c>
      <c r="B3025" s="5" t="n">
        <v>12183</v>
      </c>
    </row>
    <row r="3026" spans="1:5">
      <c r="A3026" s="4" t="s">
        <v>848</v>
      </c>
      <c r="B3026" s="5" t="n">
        <v>39687</v>
      </c>
    </row>
    <row r="3027" spans="1:5">
      <c r="A3027" s="4" t="s">
        <v>849</v>
      </c>
      <c r="B3027" s="5" t="n">
        <v>12183</v>
      </c>
    </row>
    <row r="3028" spans="1:5">
      <c r="A3028" s="4" t="s">
        <v>850</v>
      </c>
      <c r="B3028" s="5" t="n">
        <v>41175</v>
      </c>
    </row>
    <row r="3029" spans="1:5">
      <c r="A3029" s="4" t="s">
        <v>851</v>
      </c>
      <c r="B3029" s="5" t="n">
        <v>53358</v>
      </c>
    </row>
    <row r="3030" spans="1:5">
      <c r="A3030" s="4" t="s">
        <v>852</v>
      </c>
      <c r="B3030" s="6" t="n">
        <v>-10570</v>
      </c>
    </row>
    <row r="3031" spans="1:5">
      <c r="A3031" s="4" t="s">
        <v>854</v>
      </c>
      <c r="B3031" s="4" t="s">
        <v>865</v>
      </c>
    </row>
    <row r="3032" spans="1:5">
      <c r="A3032" s="4" t="s">
        <v>1198</v>
      </c>
    </row>
    <row r="3033" spans="1:5">
      <c r="A3033" s="3" t="s">
        <v>844</v>
      </c>
    </row>
    <row r="3034" spans="1:5">
      <c r="A3034" s="4" t="s">
        <v>846</v>
      </c>
      <c r="B3034" s="6" t="n">
        <v>0</v>
      </c>
    </row>
    <row r="3035" spans="1:5">
      <c r="A3035" s="4" t="s">
        <v>847</v>
      </c>
      <c r="B3035" s="5" t="n">
        <v>295</v>
      </c>
    </row>
    <row r="3036" spans="1:5">
      <c r="A3036" s="4" t="s">
        <v>848</v>
      </c>
      <c r="B3036" s="5" t="n">
        <v>696</v>
      </c>
    </row>
    <row r="3037" spans="1:5">
      <c r="A3037" s="4" t="s">
        <v>849</v>
      </c>
      <c r="B3037" s="5" t="n">
        <v>299</v>
      </c>
    </row>
    <row r="3038" spans="1:5">
      <c r="A3038" s="4" t="s">
        <v>850</v>
      </c>
      <c r="B3038" s="5" t="n">
        <v>1042</v>
      </c>
    </row>
    <row r="3039" spans="1:5">
      <c r="A3039" s="4" t="s">
        <v>851</v>
      </c>
      <c r="B3039" s="5" t="n">
        <v>1341</v>
      </c>
    </row>
    <row r="3040" spans="1:5">
      <c r="A3040" s="4" t="s">
        <v>852</v>
      </c>
      <c r="B3040" s="6" t="n">
        <v>-381</v>
      </c>
    </row>
    <row r="3041" spans="1:5">
      <c r="A3041" s="4" t="s">
        <v>854</v>
      </c>
      <c r="B3041" s="4" t="s">
        <v>870</v>
      </c>
    </row>
    <row r="3042" spans="1:5">
      <c r="A3042" s="4" t="s">
        <v>1199</v>
      </c>
    </row>
    <row r="3043" spans="1:5">
      <c r="A3043" s="3" t="s">
        <v>844</v>
      </c>
    </row>
    <row r="3044" spans="1:5">
      <c r="A3044" s="4" t="s">
        <v>846</v>
      </c>
      <c r="B3044" s="6" t="n">
        <v>0</v>
      </c>
    </row>
    <row r="3045" spans="1:5">
      <c r="A3045" s="4" t="s">
        <v>847</v>
      </c>
      <c r="B3045" s="5" t="n">
        <v>235</v>
      </c>
    </row>
    <row r="3046" spans="1:5">
      <c r="A3046" s="4" t="s">
        <v>848</v>
      </c>
      <c r="B3046" s="5" t="n">
        <v>555</v>
      </c>
    </row>
    <row r="3047" spans="1:5">
      <c r="A3047" s="4" t="s">
        <v>849</v>
      </c>
      <c r="B3047" s="5" t="n">
        <v>238</v>
      </c>
    </row>
    <row r="3048" spans="1:5">
      <c r="A3048" s="4" t="s">
        <v>850</v>
      </c>
      <c r="B3048" s="5" t="n">
        <v>972</v>
      </c>
    </row>
    <row r="3049" spans="1:5">
      <c r="A3049" s="4" t="s">
        <v>851</v>
      </c>
      <c r="B3049" s="5" t="n">
        <v>1210</v>
      </c>
    </row>
    <row r="3050" spans="1:5">
      <c r="A3050" s="4" t="s">
        <v>852</v>
      </c>
      <c r="B3050" s="6" t="n">
        <v>-335</v>
      </c>
    </row>
    <row r="3051" spans="1:5">
      <c r="A3051" s="4" t="s">
        <v>854</v>
      </c>
      <c r="B3051" s="4" t="s">
        <v>870</v>
      </c>
    </row>
    <row r="3052" spans="1:5">
      <c r="A3052" s="4" t="s">
        <v>1200</v>
      </c>
    </row>
    <row r="3053" spans="1:5">
      <c r="A3053" s="3" t="s">
        <v>844</v>
      </c>
    </row>
    <row r="3054" spans="1:5">
      <c r="A3054" s="4" t="s">
        <v>846</v>
      </c>
      <c r="B3054" s="6" t="n">
        <v>0</v>
      </c>
    </row>
    <row r="3055" spans="1:5">
      <c r="A3055" s="4" t="s">
        <v>847</v>
      </c>
      <c r="B3055" s="5" t="n">
        <v>733</v>
      </c>
    </row>
    <row r="3056" spans="1:5">
      <c r="A3056" s="4" t="s">
        <v>848</v>
      </c>
      <c r="B3056" s="5" t="n">
        <v>1729</v>
      </c>
    </row>
    <row r="3057" spans="1:5">
      <c r="A3057" s="4" t="s">
        <v>849</v>
      </c>
      <c r="B3057" s="5" t="n">
        <v>743</v>
      </c>
    </row>
    <row r="3058" spans="1:5">
      <c r="A3058" s="4" t="s">
        <v>850</v>
      </c>
      <c r="B3058" s="5" t="n">
        <v>2806</v>
      </c>
    </row>
    <row r="3059" spans="1:5">
      <c r="A3059" s="4" t="s">
        <v>851</v>
      </c>
      <c r="B3059" s="5" t="n">
        <v>3549</v>
      </c>
    </row>
    <row r="3060" spans="1:5">
      <c r="A3060" s="4" t="s">
        <v>852</v>
      </c>
      <c r="B3060" s="6" t="n">
        <v>-1064</v>
      </c>
    </row>
    <row r="3061" spans="1:5">
      <c r="A3061" s="4" t="s">
        <v>854</v>
      </c>
      <c r="B3061" s="4" t="s">
        <v>1091</v>
      </c>
    </row>
    <row r="3062" spans="1:5">
      <c r="A3062" s="4" t="s">
        <v>1201</v>
      </c>
    </row>
    <row r="3063" spans="1:5">
      <c r="A3063" s="3" t="s">
        <v>844</v>
      </c>
    </row>
    <row r="3064" spans="1:5">
      <c r="A3064" s="4" t="s">
        <v>846</v>
      </c>
      <c r="B3064" s="6" t="n">
        <v>0</v>
      </c>
    </row>
    <row r="3065" spans="1:5">
      <c r="A3065" s="4" t="s">
        <v>847</v>
      </c>
      <c r="B3065" s="5" t="n">
        <v>1112</v>
      </c>
    </row>
    <row r="3066" spans="1:5">
      <c r="A3066" s="4" t="s">
        <v>848</v>
      </c>
      <c r="B3066" s="5" t="n">
        <v>3426</v>
      </c>
    </row>
    <row r="3067" spans="1:5">
      <c r="A3067" s="4" t="s">
        <v>849</v>
      </c>
      <c r="B3067" s="5" t="n">
        <v>1112</v>
      </c>
    </row>
    <row r="3068" spans="1:5">
      <c r="A3068" s="4" t="s">
        <v>850</v>
      </c>
      <c r="B3068" s="5" t="n">
        <v>4144</v>
      </c>
    </row>
    <row r="3069" spans="1:5">
      <c r="A3069" s="4" t="s">
        <v>851</v>
      </c>
      <c r="B3069" s="5" t="n">
        <v>5256</v>
      </c>
    </row>
    <row r="3070" spans="1:5">
      <c r="A3070" s="4" t="s">
        <v>852</v>
      </c>
      <c r="B3070" s="6" t="n">
        <v>-2657</v>
      </c>
    </row>
    <row r="3071" spans="1:5">
      <c r="A3071" s="4" t="s">
        <v>854</v>
      </c>
      <c r="B3071" s="4" t="s">
        <v>902</v>
      </c>
    </row>
    <row r="3072" spans="1:5">
      <c r="A3072" s="4" t="s">
        <v>1202</v>
      </c>
    </row>
    <row r="3073" spans="1:5">
      <c r="A3073" s="3" t="s">
        <v>844</v>
      </c>
    </row>
    <row r="3074" spans="1:5">
      <c r="A3074" s="4" t="s">
        <v>846</v>
      </c>
      <c r="B3074" s="6" t="n">
        <v>0</v>
      </c>
    </row>
    <row r="3075" spans="1:5">
      <c r="A3075" s="4" t="s">
        <v>847</v>
      </c>
      <c r="B3075" s="5" t="n">
        <v>1076</v>
      </c>
    </row>
    <row r="3076" spans="1:5">
      <c r="A3076" s="4" t="s">
        <v>848</v>
      </c>
      <c r="B3076" s="5" t="n">
        <v>2539</v>
      </c>
    </row>
    <row r="3077" spans="1:5">
      <c r="A3077" s="4" t="s">
        <v>849</v>
      </c>
      <c r="B3077" s="5" t="n">
        <v>1091</v>
      </c>
    </row>
    <row r="3078" spans="1:5">
      <c r="A3078" s="4" t="s">
        <v>850</v>
      </c>
      <c r="B3078" s="5" t="n">
        <v>4040</v>
      </c>
    </row>
    <row r="3079" spans="1:5">
      <c r="A3079" s="4" t="s">
        <v>851</v>
      </c>
      <c r="B3079" s="5" t="n">
        <v>5131</v>
      </c>
    </row>
    <row r="3080" spans="1:5">
      <c r="A3080" s="4" t="s">
        <v>852</v>
      </c>
      <c r="B3080" s="6" t="n">
        <v>-1730</v>
      </c>
    </row>
    <row r="3081" spans="1:5">
      <c r="A3081" s="4" t="s">
        <v>854</v>
      </c>
      <c r="B3081" s="4" t="s">
        <v>870</v>
      </c>
    </row>
    <row r="3082" spans="1:5">
      <c r="A3082" s="4" t="s">
        <v>1203</v>
      </c>
    </row>
    <row r="3083" spans="1:5">
      <c r="A3083" s="3" t="s">
        <v>844</v>
      </c>
    </row>
    <row r="3084" spans="1:5">
      <c r="A3084" s="4" t="s">
        <v>846</v>
      </c>
      <c r="B3084" s="6" t="n">
        <v>0</v>
      </c>
    </row>
    <row r="3085" spans="1:5">
      <c r="A3085" s="4" t="s">
        <v>847</v>
      </c>
      <c r="B3085" s="5" t="n">
        <v>7330</v>
      </c>
    </row>
    <row r="3086" spans="1:5">
      <c r="A3086" s="4" t="s">
        <v>848</v>
      </c>
      <c r="B3086" s="5" t="n">
        <v>10278</v>
      </c>
    </row>
    <row r="3087" spans="1:5">
      <c r="A3087" s="4" t="s">
        <v>849</v>
      </c>
      <c r="B3087" s="5" t="n">
        <v>7330</v>
      </c>
    </row>
    <row r="3088" spans="1:5">
      <c r="A3088" s="4" t="s">
        <v>850</v>
      </c>
      <c r="B3088" s="5" t="n">
        <v>10424</v>
      </c>
    </row>
    <row r="3089" spans="1:5">
      <c r="A3089" s="4" t="s">
        <v>851</v>
      </c>
      <c r="B3089" s="5" t="n">
        <v>17754</v>
      </c>
    </row>
    <row r="3090" spans="1:5">
      <c r="A3090" s="4" t="s">
        <v>852</v>
      </c>
      <c r="B3090" s="6" t="n">
        <v>-1308</v>
      </c>
    </row>
    <row r="3091" spans="1:5">
      <c r="A3091" s="4" t="s">
        <v>854</v>
      </c>
      <c r="B3091" s="4" t="s">
        <v>1025</v>
      </c>
    </row>
    <row r="3092" spans="1:5">
      <c r="A3092" s="4" t="s">
        <v>1204</v>
      </c>
    </row>
    <row r="3093" spans="1:5">
      <c r="A3093" s="3" t="s">
        <v>844</v>
      </c>
    </row>
    <row r="3094" spans="1:5">
      <c r="A3094" s="4" t="s">
        <v>846</v>
      </c>
      <c r="B3094" s="6" t="n">
        <v>0</v>
      </c>
    </row>
    <row r="3095" spans="1:5">
      <c r="A3095" s="4" t="s">
        <v>847</v>
      </c>
      <c r="B3095" s="5" t="n">
        <v>0</v>
      </c>
    </row>
    <row r="3096" spans="1:5">
      <c r="A3096" s="4" t="s">
        <v>848</v>
      </c>
      <c r="B3096" s="5" t="n">
        <v>3249</v>
      </c>
    </row>
    <row r="3097" spans="1:5">
      <c r="A3097" s="4" t="s">
        <v>849</v>
      </c>
      <c r="B3097" s="5" t="n">
        <v>0</v>
      </c>
    </row>
    <row r="3098" spans="1:5">
      <c r="A3098" s="4" t="s">
        <v>850</v>
      </c>
      <c r="B3098" s="5" t="n">
        <v>3970</v>
      </c>
    </row>
    <row r="3099" spans="1:5">
      <c r="A3099" s="4" t="s">
        <v>851</v>
      </c>
      <c r="B3099" s="5" t="n">
        <v>3970</v>
      </c>
    </row>
    <row r="3100" spans="1:5">
      <c r="A3100" s="4" t="s">
        <v>852</v>
      </c>
      <c r="B3100" s="6" t="n">
        <v>-2515</v>
      </c>
    </row>
    <row r="3101" spans="1:5">
      <c r="A3101" s="4" t="s">
        <v>854</v>
      </c>
      <c r="B3101" s="4" t="s">
        <v>902</v>
      </c>
    </row>
    <row r="3102" spans="1:5">
      <c r="A3102" s="4" t="s">
        <v>1205</v>
      </c>
    </row>
    <row r="3103" spans="1:5">
      <c r="A3103" s="3" t="s">
        <v>844</v>
      </c>
    </row>
    <row r="3104" spans="1:5">
      <c r="A3104" s="4" t="s">
        <v>846</v>
      </c>
      <c r="B3104" s="6" t="n">
        <v>0</v>
      </c>
    </row>
    <row r="3105" spans="1:5">
      <c r="A3105" s="4" t="s">
        <v>847</v>
      </c>
      <c r="B3105" s="5" t="n">
        <v>891</v>
      </c>
    </row>
    <row r="3106" spans="1:5">
      <c r="A3106" s="4" t="s">
        <v>848</v>
      </c>
      <c r="B3106" s="5" t="n">
        <v>2101</v>
      </c>
    </row>
    <row r="3107" spans="1:5">
      <c r="A3107" s="4" t="s">
        <v>849</v>
      </c>
      <c r="B3107" s="5" t="n">
        <v>903</v>
      </c>
    </row>
    <row r="3108" spans="1:5">
      <c r="A3108" s="4" t="s">
        <v>850</v>
      </c>
      <c r="B3108" s="5" t="n">
        <v>3014</v>
      </c>
    </row>
    <row r="3109" spans="1:5">
      <c r="A3109" s="4" t="s">
        <v>851</v>
      </c>
      <c r="B3109" s="5" t="n">
        <v>3917</v>
      </c>
    </row>
    <row r="3110" spans="1:5">
      <c r="A3110" s="4" t="s">
        <v>852</v>
      </c>
      <c r="B3110" s="6" t="n">
        <v>-1220</v>
      </c>
    </row>
    <row r="3111" spans="1:5">
      <c r="A3111" s="4" t="s">
        <v>854</v>
      </c>
      <c r="B3111" s="4" t="s">
        <v>870</v>
      </c>
    </row>
    <row r="3112" spans="1:5">
      <c r="A3112" s="4" t="s">
        <v>1206</v>
      </c>
    </row>
    <row r="3113" spans="1:5">
      <c r="A3113" s="3" t="s">
        <v>844</v>
      </c>
    </row>
    <row r="3114" spans="1:5">
      <c r="A3114" s="4" t="s">
        <v>846</v>
      </c>
      <c r="B3114" s="6" t="n">
        <v>0</v>
      </c>
    </row>
    <row r="3115" spans="1:5">
      <c r="A3115" s="4" t="s">
        <v>847</v>
      </c>
      <c r="B3115" s="5" t="n">
        <v>1197</v>
      </c>
    </row>
    <row r="3116" spans="1:5">
      <c r="A3116" s="4" t="s">
        <v>848</v>
      </c>
      <c r="B3116" s="5" t="n">
        <v>3693</v>
      </c>
    </row>
    <row r="3117" spans="1:5">
      <c r="A3117" s="4" t="s">
        <v>849</v>
      </c>
      <c r="B3117" s="5" t="n">
        <v>1197</v>
      </c>
    </row>
    <row r="3118" spans="1:5">
      <c r="A3118" s="4" t="s">
        <v>850</v>
      </c>
      <c r="B3118" s="5" t="n">
        <v>4362</v>
      </c>
    </row>
    <row r="3119" spans="1:5">
      <c r="A3119" s="4" t="s">
        <v>851</v>
      </c>
      <c r="B3119" s="5" t="n">
        <v>5559</v>
      </c>
    </row>
    <row r="3120" spans="1:5">
      <c r="A3120" s="4" t="s">
        <v>852</v>
      </c>
      <c r="B3120" s="6" t="n">
        <v>-2828</v>
      </c>
    </row>
    <row r="3121" spans="1:5">
      <c r="A3121" s="4" t="s">
        <v>854</v>
      </c>
      <c r="B3121" s="4" t="s">
        <v>902</v>
      </c>
    </row>
    <row r="3122" spans="1:5">
      <c r="A3122" s="4" t="s">
        <v>1207</v>
      </c>
    </row>
    <row r="3123" spans="1:5">
      <c r="A3123" s="3" t="s">
        <v>844</v>
      </c>
    </row>
    <row r="3124" spans="1:5">
      <c r="A3124" s="4" t="s">
        <v>846</v>
      </c>
      <c r="B3124" s="6" t="n">
        <v>0</v>
      </c>
    </row>
    <row r="3125" spans="1:5">
      <c r="A3125" s="4" t="s">
        <v>847</v>
      </c>
      <c r="B3125" s="5" t="n">
        <v>678</v>
      </c>
    </row>
    <row r="3126" spans="1:5">
      <c r="A3126" s="4" t="s">
        <v>848</v>
      </c>
      <c r="B3126" s="5" t="n">
        <v>1598</v>
      </c>
    </row>
    <row r="3127" spans="1:5">
      <c r="A3127" s="4" t="s">
        <v>849</v>
      </c>
      <c r="B3127" s="5" t="n">
        <v>687</v>
      </c>
    </row>
    <row r="3128" spans="1:5">
      <c r="A3128" s="4" t="s">
        <v>850</v>
      </c>
      <c r="B3128" s="5" t="n">
        <v>2480</v>
      </c>
    </row>
    <row r="3129" spans="1:5">
      <c r="A3129" s="4" t="s">
        <v>851</v>
      </c>
      <c r="B3129" s="5" t="n">
        <v>3167</v>
      </c>
    </row>
    <row r="3130" spans="1:5">
      <c r="A3130" s="4" t="s">
        <v>852</v>
      </c>
      <c r="B3130" s="6" t="n">
        <v>-875</v>
      </c>
    </row>
    <row r="3131" spans="1:5">
      <c r="A3131" s="4" t="s">
        <v>854</v>
      </c>
      <c r="B3131" s="4" t="s">
        <v>870</v>
      </c>
    </row>
    <row r="3132" spans="1:5">
      <c r="A3132" s="4" t="s">
        <v>1208</v>
      </c>
    </row>
    <row r="3133" spans="1:5">
      <c r="A3133" s="3" t="s">
        <v>844</v>
      </c>
    </row>
    <row r="3134" spans="1:5">
      <c r="A3134" s="4" t="s">
        <v>846</v>
      </c>
      <c r="B3134" s="6" t="n">
        <v>0</v>
      </c>
    </row>
    <row r="3135" spans="1:5">
      <c r="A3135" s="4" t="s">
        <v>847</v>
      </c>
      <c r="B3135" s="5" t="n">
        <v>754</v>
      </c>
    </row>
    <row r="3136" spans="1:5">
      <c r="A3136" s="4" t="s">
        <v>848</v>
      </c>
      <c r="B3136" s="5" t="n">
        <v>1777</v>
      </c>
    </row>
    <row r="3137" spans="1:5">
      <c r="A3137" s="4" t="s">
        <v>849</v>
      </c>
      <c r="B3137" s="5" t="n">
        <v>764</v>
      </c>
    </row>
    <row r="3138" spans="1:5">
      <c r="A3138" s="4" t="s">
        <v>850</v>
      </c>
      <c r="B3138" s="5" t="n">
        <v>2549</v>
      </c>
    </row>
    <row r="3139" spans="1:5">
      <c r="A3139" s="4" t="s">
        <v>851</v>
      </c>
      <c r="B3139" s="5" t="n">
        <v>3313</v>
      </c>
    </row>
    <row r="3140" spans="1:5">
      <c r="A3140" s="4" t="s">
        <v>852</v>
      </c>
      <c r="B3140" s="6" t="n">
        <v>-1041</v>
      </c>
    </row>
    <row r="3141" spans="1:5">
      <c r="A3141" s="4" t="s">
        <v>854</v>
      </c>
      <c r="B3141" s="4" t="s">
        <v>870</v>
      </c>
    </row>
    <row r="3142" spans="1:5">
      <c r="A3142" s="4" t="s">
        <v>1209</v>
      </c>
    </row>
    <row r="3143" spans="1:5">
      <c r="A3143" s="3" t="s">
        <v>844</v>
      </c>
    </row>
    <row r="3144" spans="1:5">
      <c r="A3144" s="4" t="s">
        <v>846</v>
      </c>
      <c r="B3144" s="6" t="n">
        <v>0</v>
      </c>
    </row>
    <row r="3145" spans="1:5">
      <c r="A3145" s="4" t="s">
        <v>847</v>
      </c>
      <c r="B3145" s="5" t="n">
        <v>1666</v>
      </c>
    </row>
    <row r="3146" spans="1:5">
      <c r="A3146" s="4" t="s">
        <v>848</v>
      </c>
      <c r="B3146" s="5" t="n">
        <v>5044</v>
      </c>
    </row>
    <row r="3147" spans="1:5">
      <c r="A3147" s="4" t="s">
        <v>849</v>
      </c>
      <c r="B3147" s="5" t="n">
        <v>1666</v>
      </c>
    </row>
    <row r="3148" spans="1:5">
      <c r="A3148" s="4" t="s">
        <v>850</v>
      </c>
      <c r="B3148" s="5" t="n">
        <v>5751</v>
      </c>
    </row>
    <row r="3149" spans="1:5">
      <c r="A3149" s="4" t="s">
        <v>851</v>
      </c>
      <c r="B3149" s="5" t="n">
        <v>7417</v>
      </c>
    </row>
    <row r="3150" spans="1:5">
      <c r="A3150" s="4" t="s">
        <v>852</v>
      </c>
      <c r="B3150" s="6" t="n">
        <v>-2067</v>
      </c>
    </row>
    <row r="3151" spans="1:5">
      <c r="A3151" s="4" t="s">
        <v>854</v>
      </c>
      <c r="B3151" s="4" t="s">
        <v>863</v>
      </c>
    </row>
    <row r="3152" spans="1:5">
      <c r="A3152" s="4" t="s">
        <v>1210</v>
      </c>
    </row>
    <row r="3153" spans="1:5">
      <c r="A3153" s="3" t="s">
        <v>844</v>
      </c>
    </row>
    <row r="3154" spans="1:5">
      <c r="A3154" s="4" t="s">
        <v>846</v>
      </c>
      <c r="B3154" s="6" t="n">
        <v>0</v>
      </c>
    </row>
    <row r="3155" spans="1:5">
      <c r="A3155" s="4" t="s">
        <v>847</v>
      </c>
      <c r="B3155" s="5" t="n">
        <v>330</v>
      </c>
    </row>
    <row r="3156" spans="1:5">
      <c r="A3156" s="4" t="s">
        <v>848</v>
      </c>
      <c r="B3156" s="5" t="n">
        <v>1041</v>
      </c>
    </row>
    <row r="3157" spans="1:5">
      <c r="A3157" s="4" t="s">
        <v>849</v>
      </c>
      <c r="B3157" s="5" t="n">
        <v>330</v>
      </c>
    </row>
    <row r="3158" spans="1:5">
      <c r="A3158" s="4" t="s">
        <v>850</v>
      </c>
      <c r="B3158" s="5" t="n">
        <v>2341</v>
      </c>
    </row>
    <row r="3159" spans="1:5">
      <c r="A3159" s="4" t="s">
        <v>851</v>
      </c>
      <c r="B3159" s="5" t="n">
        <v>2671</v>
      </c>
    </row>
    <row r="3160" spans="1:5">
      <c r="A3160" s="4" t="s">
        <v>852</v>
      </c>
      <c r="B3160" s="6" t="n">
        <v>-695</v>
      </c>
    </row>
    <row r="3161" spans="1:5">
      <c r="A3161" s="4" t="s">
        <v>854</v>
      </c>
      <c r="B3161" s="4" t="s">
        <v>863</v>
      </c>
    </row>
    <row r="3162" spans="1:5">
      <c r="A3162" s="4" t="s">
        <v>1211</v>
      </c>
    </row>
    <row r="3163" spans="1:5">
      <c r="A3163" s="3" t="s">
        <v>844</v>
      </c>
    </row>
    <row r="3164" spans="1:5">
      <c r="A3164" s="4" t="s">
        <v>846</v>
      </c>
      <c r="B3164" s="6" t="n">
        <v>0</v>
      </c>
    </row>
    <row r="3165" spans="1:5">
      <c r="A3165" s="4" t="s">
        <v>847</v>
      </c>
      <c r="B3165" s="5" t="n">
        <v>88</v>
      </c>
    </row>
    <row r="3166" spans="1:5">
      <c r="A3166" s="4" t="s">
        <v>848</v>
      </c>
      <c r="B3166" s="5" t="n">
        <v>278</v>
      </c>
    </row>
    <row r="3167" spans="1:5">
      <c r="A3167" s="4" t="s">
        <v>849</v>
      </c>
      <c r="B3167" s="5" t="n">
        <v>88</v>
      </c>
    </row>
    <row r="3168" spans="1:5">
      <c r="A3168" s="4" t="s">
        <v>850</v>
      </c>
      <c r="B3168" s="5" t="n">
        <v>512</v>
      </c>
    </row>
    <row r="3169" spans="1:5">
      <c r="A3169" s="4" t="s">
        <v>851</v>
      </c>
      <c r="B3169" s="5" t="n">
        <v>600</v>
      </c>
    </row>
    <row r="3170" spans="1:5">
      <c r="A3170" s="4" t="s">
        <v>852</v>
      </c>
      <c r="B3170" s="6" t="n">
        <v>-164</v>
      </c>
    </row>
    <row r="3171" spans="1:5">
      <c r="A3171" s="4" t="s">
        <v>854</v>
      </c>
      <c r="B3171" s="4" t="s">
        <v>1165</v>
      </c>
    </row>
    <row r="3172" spans="1:5">
      <c r="A3172" s="4" t="s">
        <v>1212</v>
      </c>
    </row>
    <row r="3173" spans="1:5">
      <c r="A3173" s="3" t="s">
        <v>844</v>
      </c>
    </row>
    <row r="3174" spans="1:5">
      <c r="A3174" s="4" t="s">
        <v>846</v>
      </c>
      <c r="B3174" s="6" t="n">
        <v>0</v>
      </c>
    </row>
    <row r="3175" spans="1:5">
      <c r="A3175" s="4" t="s">
        <v>847</v>
      </c>
      <c r="B3175" s="5" t="n">
        <v>111</v>
      </c>
    </row>
    <row r="3176" spans="1:5">
      <c r="A3176" s="4" t="s">
        <v>848</v>
      </c>
      <c r="B3176" s="5" t="n">
        <v>350</v>
      </c>
    </row>
    <row r="3177" spans="1:5">
      <c r="A3177" s="4" t="s">
        <v>849</v>
      </c>
      <c r="B3177" s="5" t="n">
        <v>111</v>
      </c>
    </row>
    <row r="3178" spans="1:5">
      <c r="A3178" s="4" t="s">
        <v>850</v>
      </c>
      <c r="B3178" s="5" t="n">
        <v>648</v>
      </c>
    </row>
    <row r="3179" spans="1:5">
      <c r="A3179" s="4" t="s">
        <v>851</v>
      </c>
      <c r="B3179" s="5" t="n">
        <v>759</v>
      </c>
    </row>
    <row r="3180" spans="1:5">
      <c r="A3180" s="4" t="s">
        <v>852</v>
      </c>
      <c r="B3180" s="6" t="n">
        <v>-206</v>
      </c>
    </row>
    <row r="3181" spans="1:5">
      <c r="A3181" s="4" t="s">
        <v>854</v>
      </c>
      <c r="B3181" s="4" t="s">
        <v>1138</v>
      </c>
    </row>
    <row r="3182" spans="1:5">
      <c r="A3182" s="4" t="s">
        <v>1213</v>
      </c>
    </row>
    <row r="3183" spans="1:5">
      <c r="A3183" s="3" t="s">
        <v>844</v>
      </c>
    </row>
    <row r="3184" spans="1:5">
      <c r="A3184" s="4" t="s">
        <v>846</v>
      </c>
      <c r="B3184" s="6" t="n">
        <v>-38114</v>
      </c>
    </row>
    <row r="3185" spans="1:5">
      <c r="A3185" s="4" t="s">
        <v>847</v>
      </c>
      <c r="B3185" s="5" t="n">
        <v>2680</v>
      </c>
    </row>
    <row r="3186" spans="1:5">
      <c r="A3186" s="4" t="s">
        <v>848</v>
      </c>
      <c r="B3186" s="5" t="n">
        <v>7479</v>
      </c>
    </row>
    <row r="3187" spans="1:5">
      <c r="A3187" s="4" t="s">
        <v>849</v>
      </c>
      <c r="B3187" s="5" t="n">
        <v>2680</v>
      </c>
    </row>
    <row r="3188" spans="1:5">
      <c r="A3188" s="4" t="s">
        <v>850</v>
      </c>
      <c r="B3188" s="5" t="n">
        <v>12396</v>
      </c>
    </row>
    <row r="3189" spans="1:5">
      <c r="A3189" s="4" t="s">
        <v>851</v>
      </c>
      <c r="B3189" s="5" t="n">
        <v>15076</v>
      </c>
    </row>
    <row r="3190" spans="1:5">
      <c r="A3190" s="4" t="s">
        <v>852</v>
      </c>
      <c r="B3190" s="6" t="n">
        <v>-10058</v>
      </c>
    </row>
    <row r="3191" spans="1:5">
      <c r="A3191" s="4" t="s">
        <v>854</v>
      </c>
      <c r="B3191" s="4" t="s">
        <v>988</v>
      </c>
    </row>
    <row r="3192" spans="1:5">
      <c r="A3192" s="4" t="s">
        <v>1214</v>
      </c>
    </row>
    <row r="3193" spans="1:5">
      <c r="A3193" s="3" t="s">
        <v>844</v>
      </c>
    </row>
    <row r="3194" spans="1:5">
      <c r="A3194" s="4" t="s">
        <v>846</v>
      </c>
      <c r="B3194" s="6" t="n">
        <v>0</v>
      </c>
    </row>
    <row r="3195" spans="1:5">
      <c r="A3195" s="4" t="s">
        <v>847</v>
      </c>
      <c r="B3195" s="5" t="n">
        <v>8359</v>
      </c>
    </row>
    <row r="3196" spans="1:5">
      <c r="A3196" s="4" t="s">
        <v>848</v>
      </c>
      <c r="B3196" s="5" t="n">
        <v>16941</v>
      </c>
    </row>
    <row r="3197" spans="1:5">
      <c r="A3197" s="4" t="s">
        <v>849</v>
      </c>
      <c r="B3197" s="5" t="n">
        <v>8359</v>
      </c>
    </row>
    <row r="3198" spans="1:5">
      <c r="A3198" s="4" t="s">
        <v>850</v>
      </c>
      <c r="B3198" s="5" t="n">
        <v>17304</v>
      </c>
    </row>
    <row r="3199" spans="1:5">
      <c r="A3199" s="4" t="s">
        <v>851</v>
      </c>
      <c r="B3199" s="5" t="n">
        <v>25663</v>
      </c>
    </row>
    <row r="3200" spans="1:5">
      <c r="A3200" s="4" t="s">
        <v>852</v>
      </c>
      <c r="B3200" s="6" t="n">
        <v>-4384</v>
      </c>
    </row>
    <row r="3201" spans="1:5">
      <c r="A3201" s="4" t="s">
        <v>854</v>
      </c>
      <c r="B3201" s="4" t="s">
        <v>865</v>
      </c>
    </row>
    <row r="3202" spans="1:5">
      <c r="A3202" s="4" t="s">
        <v>1215</v>
      </c>
    </row>
    <row r="3203" spans="1:5">
      <c r="A3203" s="3" t="s">
        <v>844</v>
      </c>
    </row>
    <row r="3204" spans="1:5">
      <c r="A3204" s="4" t="s">
        <v>846</v>
      </c>
      <c r="B3204" s="6" t="n">
        <v>0</v>
      </c>
    </row>
    <row r="3205" spans="1:5">
      <c r="A3205" s="4" t="s">
        <v>847</v>
      </c>
      <c r="B3205" s="5" t="n">
        <v>1284</v>
      </c>
    </row>
    <row r="3206" spans="1:5">
      <c r="A3206" s="4" t="s">
        <v>848</v>
      </c>
      <c r="B3206" s="5" t="n">
        <v>3028</v>
      </c>
    </row>
    <row r="3207" spans="1:5">
      <c r="A3207" s="4" t="s">
        <v>849</v>
      </c>
      <c r="B3207" s="5" t="n">
        <v>1301</v>
      </c>
    </row>
    <row r="3208" spans="1:5">
      <c r="A3208" s="4" t="s">
        <v>850</v>
      </c>
      <c r="B3208" s="5" t="n">
        <v>4942</v>
      </c>
    </row>
    <row r="3209" spans="1:5">
      <c r="A3209" s="4" t="s">
        <v>851</v>
      </c>
      <c r="B3209" s="5" t="n">
        <v>6243</v>
      </c>
    </row>
    <row r="3210" spans="1:5">
      <c r="A3210" s="4" t="s">
        <v>852</v>
      </c>
      <c r="B3210" s="6" t="n">
        <v>-1862</v>
      </c>
    </row>
    <row r="3211" spans="1:5">
      <c r="A3211" s="4" t="s">
        <v>854</v>
      </c>
      <c r="B3211" s="4" t="s">
        <v>870</v>
      </c>
    </row>
    <row r="3212" spans="1:5">
      <c r="A3212" s="4" t="s">
        <v>1216</v>
      </c>
    </row>
    <row r="3213" spans="1:5">
      <c r="A3213" s="3" t="s">
        <v>844</v>
      </c>
    </row>
    <row r="3214" spans="1:5">
      <c r="A3214" s="4" t="s">
        <v>846</v>
      </c>
      <c r="B3214" s="6" t="n">
        <v>0</v>
      </c>
    </row>
    <row r="3215" spans="1:5">
      <c r="A3215" s="4" t="s">
        <v>847</v>
      </c>
      <c r="B3215" s="5" t="n">
        <v>5627</v>
      </c>
    </row>
    <row r="3216" spans="1:5">
      <c r="A3216" s="4" t="s">
        <v>848</v>
      </c>
      <c r="B3216" s="5" t="n">
        <v>13593</v>
      </c>
    </row>
    <row r="3217" spans="1:5">
      <c r="A3217" s="4" t="s">
        <v>849</v>
      </c>
      <c r="B3217" s="5" t="n">
        <v>5627</v>
      </c>
    </row>
    <row r="3218" spans="1:5">
      <c r="A3218" s="4" t="s">
        <v>850</v>
      </c>
      <c r="B3218" s="5" t="n">
        <v>16013</v>
      </c>
    </row>
    <row r="3219" spans="1:5">
      <c r="A3219" s="4" t="s">
        <v>851</v>
      </c>
      <c r="B3219" s="5" t="n">
        <v>21640</v>
      </c>
    </row>
    <row r="3220" spans="1:5">
      <c r="A3220" s="4" t="s">
        <v>852</v>
      </c>
      <c r="B3220" s="6" t="n">
        <v>-3647</v>
      </c>
    </row>
    <row r="3221" spans="1:5">
      <c r="A3221" s="4" t="s">
        <v>854</v>
      </c>
      <c r="B3221" s="4" t="s">
        <v>865</v>
      </c>
    </row>
    <row r="3222" spans="1:5">
      <c r="A3222" s="4" t="s">
        <v>1217</v>
      </c>
    </row>
    <row r="3223" spans="1:5">
      <c r="A3223" s="3" t="s">
        <v>844</v>
      </c>
    </row>
    <row r="3224" spans="1:5">
      <c r="A3224" s="4" t="s">
        <v>846</v>
      </c>
      <c r="B3224" s="6" t="n">
        <v>0</v>
      </c>
    </row>
    <row r="3225" spans="1:5">
      <c r="A3225" s="4" t="s">
        <v>847</v>
      </c>
      <c r="B3225" s="5" t="n">
        <v>3207</v>
      </c>
    </row>
    <row r="3226" spans="1:5">
      <c r="A3226" s="4" t="s">
        <v>848</v>
      </c>
      <c r="B3226" s="5" t="n">
        <v>7182</v>
      </c>
    </row>
    <row r="3227" spans="1:5">
      <c r="A3227" s="4" t="s">
        <v>849</v>
      </c>
      <c r="B3227" s="5" t="n">
        <v>3207</v>
      </c>
    </row>
    <row r="3228" spans="1:5">
      <c r="A3228" s="4" t="s">
        <v>850</v>
      </c>
      <c r="B3228" s="5" t="n">
        <v>7484</v>
      </c>
    </row>
    <row r="3229" spans="1:5">
      <c r="A3229" s="4" t="s">
        <v>851</v>
      </c>
      <c r="B3229" s="5" t="n">
        <v>10691</v>
      </c>
    </row>
    <row r="3230" spans="1:5">
      <c r="A3230" s="4" t="s">
        <v>852</v>
      </c>
      <c r="B3230" s="6" t="n">
        <v>-1935</v>
      </c>
    </row>
    <row r="3231" spans="1:5">
      <c r="A3231" s="4" t="s">
        <v>854</v>
      </c>
      <c r="B3231" s="4" t="s">
        <v>865</v>
      </c>
    </row>
    <row r="3232" spans="1:5">
      <c r="A3232" s="4" t="s">
        <v>1218</v>
      </c>
    </row>
    <row r="3233" spans="1:5">
      <c r="A3233" s="3" t="s">
        <v>844</v>
      </c>
    </row>
    <row r="3234" spans="1:5">
      <c r="A3234" s="4" t="s">
        <v>846</v>
      </c>
      <c r="B3234" s="6" t="n">
        <v>0</v>
      </c>
    </row>
    <row r="3235" spans="1:5">
      <c r="A3235" s="4" t="s">
        <v>847</v>
      </c>
      <c r="B3235" s="5" t="n">
        <v>1263</v>
      </c>
    </row>
    <row r="3236" spans="1:5">
      <c r="A3236" s="4" t="s">
        <v>848</v>
      </c>
      <c r="B3236" s="5" t="n">
        <v>3786</v>
      </c>
    </row>
    <row r="3237" spans="1:5">
      <c r="A3237" s="4" t="s">
        <v>849</v>
      </c>
      <c r="B3237" s="5" t="n">
        <v>1263</v>
      </c>
    </row>
    <row r="3238" spans="1:5">
      <c r="A3238" s="4" t="s">
        <v>850</v>
      </c>
      <c r="B3238" s="5" t="n">
        <v>4190</v>
      </c>
    </row>
    <row r="3239" spans="1:5">
      <c r="A3239" s="4" t="s">
        <v>851</v>
      </c>
      <c r="B3239" s="5" t="n">
        <v>5453</v>
      </c>
    </row>
    <row r="3240" spans="1:5">
      <c r="A3240" s="4" t="s">
        <v>852</v>
      </c>
      <c r="B3240" s="6" t="n">
        <v>-1232</v>
      </c>
    </row>
    <row r="3241" spans="1:5">
      <c r="A3241" s="4" t="s">
        <v>854</v>
      </c>
      <c r="B3241" s="4" t="s">
        <v>1219</v>
      </c>
    </row>
    <row r="3242" spans="1:5">
      <c r="A3242" s="4" t="s">
        <v>1220</v>
      </c>
    </row>
    <row r="3243" spans="1:5">
      <c r="A3243" s="3" t="s">
        <v>844</v>
      </c>
    </row>
    <row r="3244" spans="1:5">
      <c r="A3244" s="4" t="s">
        <v>846</v>
      </c>
      <c r="B3244" s="6" t="n">
        <v>0</v>
      </c>
    </row>
    <row r="3245" spans="1:5">
      <c r="A3245" s="4" t="s">
        <v>847</v>
      </c>
      <c r="B3245" s="5" t="n">
        <v>153</v>
      </c>
    </row>
    <row r="3246" spans="1:5">
      <c r="A3246" s="4" t="s">
        <v>848</v>
      </c>
      <c r="B3246" s="5" t="n">
        <v>483</v>
      </c>
    </row>
    <row r="3247" spans="1:5">
      <c r="A3247" s="4" t="s">
        <v>849</v>
      </c>
      <c r="B3247" s="5" t="n">
        <v>153</v>
      </c>
    </row>
    <row r="3248" spans="1:5">
      <c r="A3248" s="4" t="s">
        <v>850</v>
      </c>
      <c r="B3248" s="5" t="n">
        <v>725</v>
      </c>
    </row>
    <row r="3249" spans="1:5">
      <c r="A3249" s="4" t="s">
        <v>851</v>
      </c>
      <c r="B3249" s="5" t="n">
        <v>878</v>
      </c>
    </row>
    <row r="3250" spans="1:5">
      <c r="A3250" s="4" t="s">
        <v>852</v>
      </c>
      <c r="B3250" s="6" t="n">
        <v>-255</v>
      </c>
    </row>
    <row r="3251" spans="1:5">
      <c r="A3251" s="4" t="s">
        <v>854</v>
      </c>
      <c r="B3251" s="4" t="s">
        <v>863</v>
      </c>
    </row>
    <row r="3252" spans="1:5">
      <c r="A3252" s="4" t="s">
        <v>1221</v>
      </c>
    </row>
    <row r="3253" spans="1:5">
      <c r="A3253" s="3" t="s">
        <v>844</v>
      </c>
    </row>
    <row r="3254" spans="1:5">
      <c r="A3254" s="4" t="s">
        <v>846</v>
      </c>
      <c r="B3254" s="6" t="n">
        <v>0</v>
      </c>
    </row>
    <row r="3255" spans="1:5">
      <c r="A3255" s="4" t="s">
        <v>847</v>
      </c>
      <c r="B3255" s="5" t="n">
        <v>1593</v>
      </c>
    </row>
    <row r="3256" spans="1:5">
      <c r="A3256" s="4" t="s">
        <v>848</v>
      </c>
      <c r="B3256" s="5" t="n">
        <v>4795</v>
      </c>
    </row>
    <row r="3257" spans="1:5">
      <c r="A3257" s="4" t="s">
        <v>849</v>
      </c>
      <c r="B3257" s="5" t="n">
        <v>1593</v>
      </c>
    </row>
    <row r="3258" spans="1:5">
      <c r="A3258" s="4" t="s">
        <v>850</v>
      </c>
      <c r="B3258" s="5" t="n">
        <v>5610</v>
      </c>
    </row>
    <row r="3259" spans="1:5">
      <c r="A3259" s="4" t="s">
        <v>851</v>
      </c>
      <c r="B3259" s="5" t="n">
        <v>7203</v>
      </c>
    </row>
    <row r="3260" spans="1:5">
      <c r="A3260" s="4" t="s">
        <v>852</v>
      </c>
      <c r="B3260" s="6" t="n">
        <v>-2482</v>
      </c>
    </row>
    <row r="3261" spans="1:5">
      <c r="A3261" s="4" t="s">
        <v>854</v>
      </c>
      <c r="B3261" s="4" t="s">
        <v>870</v>
      </c>
    </row>
    <row r="3262" spans="1:5">
      <c r="A3262" s="4" t="s">
        <v>1222</v>
      </c>
    </row>
    <row r="3263" spans="1:5">
      <c r="A3263" s="3" t="s">
        <v>844</v>
      </c>
    </row>
    <row r="3264" spans="1:5">
      <c r="A3264" s="4" t="s">
        <v>846</v>
      </c>
      <c r="B3264" s="6" t="n">
        <v>0</v>
      </c>
    </row>
    <row r="3265" spans="1:5">
      <c r="A3265" s="4" t="s">
        <v>847</v>
      </c>
      <c r="B3265" s="5" t="n">
        <v>866</v>
      </c>
    </row>
    <row r="3266" spans="1:5">
      <c r="A3266" s="4" t="s">
        <v>848</v>
      </c>
      <c r="B3266" s="5" t="n">
        <v>2601</v>
      </c>
    </row>
    <row r="3267" spans="1:5">
      <c r="A3267" s="4" t="s">
        <v>849</v>
      </c>
      <c r="B3267" s="5" t="n">
        <v>866</v>
      </c>
    </row>
    <row r="3268" spans="1:5">
      <c r="A3268" s="4" t="s">
        <v>850</v>
      </c>
      <c r="B3268" s="5" t="n">
        <v>3359</v>
      </c>
    </row>
    <row r="3269" spans="1:5">
      <c r="A3269" s="4" t="s">
        <v>851</v>
      </c>
      <c r="B3269" s="5" t="n">
        <v>4225</v>
      </c>
    </row>
    <row r="3270" spans="1:5">
      <c r="A3270" s="4" t="s">
        <v>852</v>
      </c>
      <c r="B3270" s="6" t="n">
        <v>-898</v>
      </c>
    </row>
    <row r="3271" spans="1:5">
      <c r="A3271" s="4" t="s">
        <v>854</v>
      </c>
      <c r="B3271" s="4" t="s">
        <v>1219</v>
      </c>
    </row>
    <row r="3272" spans="1:5">
      <c r="A3272" s="4" t="s">
        <v>1223</v>
      </c>
    </row>
    <row r="3273" spans="1:5">
      <c r="A3273" s="3" t="s">
        <v>844</v>
      </c>
    </row>
    <row r="3274" spans="1:5">
      <c r="A3274" s="4" t="s">
        <v>846</v>
      </c>
      <c r="B3274" s="6" t="n">
        <v>0</v>
      </c>
    </row>
    <row r="3275" spans="1:5">
      <c r="A3275" s="4" t="s">
        <v>847</v>
      </c>
      <c r="B3275" s="5" t="n">
        <v>296</v>
      </c>
    </row>
    <row r="3276" spans="1:5">
      <c r="A3276" s="4" t="s">
        <v>848</v>
      </c>
      <c r="B3276" s="5" t="n">
        <v>933</v>
      </c>
    </row>
    <row r="3277" spans="1:5">
      <c r="A3277" s="4" t="s">
        <v>849</v>
      </c>
      <c r="B3277" s="5" t="n">
        <v>296</v>
      </c>
    </row>
    <row r="3278" spans="1:5">
      <c r="A3278" s="4" t="s">
        <v>850</v>
      </c>
      <c r="B3278" s="5" t="n">
        <v>1681</v>
      </c>
    </row>
    <row r="3279" spans="1:5">
      <c r="A3279" s="4" t="s">
        <v>851</v>
      </c>
      <c r="B3279" s="5" t="n">
        <v>1977</v>
      </c>
    </row>
    <row r="3280" spans="1:5">
      <c r="A3280" s="4" t="s">
        <v>852</v>
      </c>
      <c r="B3280" s="6" t="n">
        <v>-507</v>
      </c>
    </row>
    <row r="3281" spans="1:5">
      <c r="A3281" s="4" t="s">
        <v>854</v>
      </c>
      <c r="B3281" s="4" t="s">
        <v>863</v>
      </c>
    </row>
    <row r="3282" spans="1:5">
      <c r="A3282" s="4" t="s">
        <v>1224</v>
      </c>
    </row>
    <row r="3283" spans="1:5">
      <c r="A3283" s="3" t="s">
        <v>844</v>
      </c>
    </row>
    <row r="3284" spans="1:5">
      <c r="A3284" s="4" t="s">
        <v>846</v>
      </c>
      <c r="B3284" s="6" t="n">
        <v>0</v>
      </c>
    </row>
    <row r="3285" spans="1:5">
      <c r="A3285" s="4" t="s">
        <v>847</v>
      </c>
      <c r="B3285" s="5" t="n">
        <v>206</v>
      </c>
    </row>
    <row r="3286" spans="1:5">
      <c r="A3286" s="4" t="s">
        <v>848</v>
      </c>
      <c r="B3286" s="5" t="n">
        <v>649</v>
      </c>
    </row>
    <row r="3287" spans="1:5">
      <c r="A3287" s="4" t="s">
        <v>849</v>
      </c>
      <c r="B3287" s="5" t="n">
        <v>206</v>
      </c>
    </row>
    <row r="3288" spans="1:5">
      <c r="A3288" s="4" t="s">
        <v>850</v>
      </c>
      <c r="B3288" s="5" t="n">
        <v>833</v>
      </c>
    </row>
    <row r="3289" spans="1:5">
      <c r="A3289" s="4" t="s">
        <v>851</v>
      </c>
      <c r="B3289" s="5" t="n">
        <v>1039</v>
      </c>
    </row>
    <row r="3290" spans="1:5">
      <c r="A3290" s="4" t="s">
        <v>852</v>
      </c>
      <c r="B3290" s="6" t="n">
        <v>-276</v>
      </c>
    </row>
    <row r="3291" spans="1:5">
      <c r="A3291" s="4" t="s">
        <v>854</v>
      </c>
      <c r="B3291" s="4" t="s">
        <v>1165</v>
      </c>
    </row>
    <row r="3292" spans="1:5">
      <c r="A3292" s="4" t="s">
        <v>1225</v>
      </c>
    </row>
    <row r="3293" spans="1:5">
      <c r="A3293" s="3" t="s">
        <v>844</v>
      </c>
    </row>
    <row r="3294" spans="1:5">
      <c r="A3294" s="4" t="s">
        <v>846</v>
      </c>
      <c r="B3294" s="6" t="n">
        <v>0</v>
      </c>
    </row>
    <row r="3295" spans="1:5">
      <c r="A3295" s="4" t="s">
        <v>847</v>
      </c>
      <c r="B3295" s="5" t="n">
        <v>457</v>
      </c>
    </row>
    <row r="3296" spans="1:5">
      <c r="A3296" s="4" t="s">
        <v>848</v>
      </c>
      <c r="B3296" s="5" t="n">
        <v>1078</v>
      </c>
    </row>
    <row r="3297" spans="1:5">
      <c r="A3297" s="4" t="s">
        <v>849</v>
      </c>
      <c r="B3297" s="5" t="n">
        <v>463</v>
      </c>
    </row>
    <row r="3298" spans="1:5">
      <c r="A3298" s="4" t="s">
        <v>850</v>
      </c>
      <c r="B3298" s="5" t="n">
        <v>1607</v>
      </c>
    </row>
    <row r="3299" spans="1:5">
      <c r="A3299" s="4" t="s">
        <v>851</v>
      </c>
      <c r="B3299" s="5" t="n">
        <v>2070</v>
      </c>
    </row>
    <row r="3300" spans="1:5">
      <c r="A3300" s="4" t="s">
        <v>852</v>
      </c>
      <c r="B3300" s="6" t="n">
        <v>-610</v>
      </c>
    </row>
    <row r="3301" spans="1:5">
      <c r="A3301" s="4" t="s">
        <v>854</v>
      </c>
      <c r="B3301" s="4" t="s">
        <v>870</v>
      </c>
    </row>
    <row r="3302" spans="1:5">
      <c r="A3302" s="4" t="s">
        <v>1226</v>
      </c>
    </row>
    <row r="3303" spans="1:5">
      <c r="A3303" s="3" t="s">
        <v>844</v>
      </c>
    </row>
    <row r="3304" spans="1:5">
      <c r="A3304" s="4" t="s">
        <v>846</v>
      </c>
      <c r="B3304" s="6" t="n">
        <v>0</v>
      </c>
    </row>
    <row r="3305" spans="1:5">
      <c r="A3305" s="4" t="s">
        <v>847</v>
      </c>
      <c r="B3305" s="5" t="n">
        <v>1546</v>
      </c>
    </row>
    <row r="3306" spans="1:5">
      <c r="A3306" s="4" t="s">
        <v>848</v>
      </c>
      <c r="B3306" s="5" t="n">
        <v>4642</v>
      </c>
    </row>
    <row r="3307" spans="1:5">
      <c r="A3307" s="4" t="s">
        <v>849</v>
      </c>
      <c r="B3307" s="5" t="n">
        <v>1546</v>
      </c>
    </row>
    <row r="3308" spans="1:5">
      <c r="A3308" s="4" t="s">
        <v>850</v>
      </c>
      <c r="B3308" s="5" t="n">
        <v>4894</v>
      </c>
    </row>
    <row r="3309" spans="1:5">
      <c r="A3309" s="4" t="s">
        <v>851</v>
      </c>
      <c r="B3309" s="5" t="n">
        <v>6440</v>
      </c>
    </row>
    <row r="3310" spans="1:5">
      <c r="A3310" s="4" t="s">
        <v>852</v>
      </c>
      <c r="B3310" s="6" t="n">
        <v>-1882</v>
      </c>
    </row>
    <row r="3311" spans="1:5">
      <c r="A3311" s="4" t="s">
        <v>854</v>
      </c>
      <c r="B3311" s="4" t="s">
        <v>863</v>
      </c>
    </row>
    <row r="3312" spans="1:5">
      <c r="A3312" s="4" t="s">
        <v>1227</v>
      </c>
    </row>
    <row r="3313" spans="1:5">
      <c r="A3313" s="3" t="s">
        <v>844</v>
      </c>
    </row>
    <row r="3314" spans="1:5">
      <c r="A3314" s="4" t="s">
        <v>846</v>
      </c>
      <c r="B3314" s="6" t="n">
        <v>0</v>
      </c>
    </row>
    <row r="3315" spans="1:5">
      <c r="A3315" s="4" t="s">
        <v>847</v>
      </c>
      <c r="B3315" s="5" t="n">
        <v>267</v>
      </c>
    </row>
    <row r="3316" spans="1:5">
      <c r="A3316" s="4" t="s">
        <v>848</v>
      </c>
      <c r="B3316" s="5" t="n">
        <v>810</v>
      </c>
    </row>
    <row r="3317" spans="1:5">
      <c r="A3317" s="4" t="s">
        <v>849</v>
      </c>
      <c r="B3317" s="5" t="n">
        <v>267</v>
      </c>
    </row>
    <row r="3318" spans="1:5">
      <c r="A3318" s="4" t="s">
        <v>850</v>
      </c>
      <c r="B3318" s="5" t="n">
        <v>951</v>
      </c>
    </row>
    <row r="3319" spans="1:5">
      <c r="A3319" s="4" t="s">
        <v>851</v>
      </c>
      <c r="B3319" s="5" t="n">
        <v>1218</v>
      </c>
    </row>
    <row r="3320" spans="1:5">
      <c r="A3320" s="4" t="s">
        <v>852</v>
      </c>
      <c r="B3320" s="6" t="n">
        <v>-357</v>
      </c>
    </row>
    <row r="3321" spans="1:5">
      <c r="A3321" s="4" t="s">
        <v>854</v>
      </c>
      <c r="B3321" s="4" t="s">
        <v>1165</v>
      </c>
    </row>
    <row r="3322" spans="1:5">
      <c r="A3322" s="4" t="s">
        <v>1228</v>
      </c>
    </row>
    <row r="3323" spans="1:5">
      <c r="A3323" s="3" t="s">
        <v>844</v>
      </c>
    </row>
    <row r="3324" spans="1:5">
      <c r="A3324" s="4" t="s">
        <v>846</v>
      </c>
      <c r="B3324" s="6" t="n">
        <v>0</v>
      </c>
    </row>
    <row r="3325" spans="1:5">
      <c r="A3325" s="4" t="s">
        <v>847</v>
      </c>
      <c r="B3325" s="5" t="n">
        <v>533</v>
      </c>
    </row>
    <row r="3326" spans="1:5">
      <c r="A3326" s="4" t="s">
        <v>848</v>
      </c>
      <c r="B3326" s="5" t="n">
        <v>1257</v>
      </c>
    </row>
    <row r="3327" spans="1:5">
      <c r="A3327" s="4" t="s">
        <v>849</v>
      </c>
      <c r="B3327" s="5" t="n">
        <v>540</v>
      </c>
    </row>
    <row r="3328" spans="1:5">
      <c r="A3328" s="4" t="s">
        <v>850</v>
      </c>
      <c r="B3328" s="5" t="n">
        <v>2195</v>
      </c>
    </row>
    <row r="3329" spans="1:5">
      <c r="A3329" s="4" t="s">
        <v>851</v>
      </c>
      <c r="B3329" s="5" t="n">
        <v>2735</v>
      </c>
    </row>
    <row r="3330" spans="1:5">
      <c r="A3330" s="4" t="s">
        <v>852</v>
      </c>
      <c r="B3330" s="6" t="n">
        <v>-827</v>
      </c>
    </row>
    <row r="3331" spans="1:5">
      <c r="A3331" s="4" t="s">
        <v>854</v>
      </c>
      <c r="B3331" s="4" t="s">
        <v>1091</v>
      </c>
    </row>
    <row r="3332" spans="1:5">
      <c r="A3332" s="4" t="s">
        <v>1229</v>
      </c>
    </row>
    <row r="3333" spans="1:5">
      <c r="A3333" s="3" t="s">
        <v>844</v>
      </c>
    </row>
    <row r="3334" spans="1:5">
      <c r="A3334" s="4" t="s">
        <v>846</v>
      </c>
      <c r="B3334" s="6" t="n">
        <v>0</v>
      </c>
    </row>
    <row r="3335" spans="1:5">
      <c r="A3335" s="4" t="s">
        <v>847</v>
      </c>
      <c r="B3335" s="5" t="n">
        <v>118</v>
      </c>
    </row>
    <row r="3336" spans="1:5">
      <c r="A3336" s="4" t="s">
        <v>848</v>
      </c>
      <c r="B3336" s="5" t="n">
        <v>279</v>
      </c>
    </row>
    <row r="3337" spans="1:5">
      <c r="A3337" s="4" t="s">
        <v>849</v>
      </c>
      <c r="B3337" s="5" t="n">
        <v>120</v>
      </c>
    </row>
    <row r="3338" spans="1:5">
      <c r="A3338" s="4" t="s">
        <v>850</v>
      </c>
      <c r="B3338" s="5" t="n">
        <v>422</v>
      </c>
    </row>
    <row r="3339" spans="1:5">
      <c r="A3339" s="4" t="s">
        <v>851</v>
      </c>
      <c r="B3339" s="5" t="n">
        <v>542</v>
      </c>
    </row>
    <row r="3340" spans="1:5">
      <c r="A3340" s="4" t="s">
        <v>852</v>
      </c>
      <c r="B3340" s="6" t="n">
        <v>-169</v>
      </c>
    </row>
    <row r="3341" spans="1:5">
      <c r="A3341" s="4" t="s">
        <v>854</v>
      </c>
      <c r="B3341" s="4" t="s">
        <v>870</v>
      </c>
    </row>
    <row r="3342" spans="1:5">
      <c r="A3342" s="4" t="s">
        <v>1230</v>
      </c>
    </row>
    <row r="3343" spans="1:5">
      <c r="A3343" s="3" t="s">
        <v>844</v>
      </c>
    </row>
    <row r="3344" spans="1:5">
      <c r="A3344" s="4" t="s">
        <v>846</v>
      </c>
      <c r="B3344" s="6" t="n">
        <v>0</v>
      </c>
    </row>
    <row r="3345" spans="1:5">
      <c r="A3345" s="4" t="s">
        <v>847</v>
      </c>
      <c r="B3345" s="5" t="n">
        <v>438</v>
      </c>
    </row>
    <row r="3346" spans="1:5">
      <c r="A3346" s="4" t="s">
        <v>848</v>
      </c>
      <c r="B3346" s="5" t="n">
        <v>1033</v>
      </c>
    </row>
    <row r="3347" spans="1:5">
      <c r="A3347" s="4" t="s">
        <v>849</v>
      </c>
      <c r="B3347" s="5" t="n">
        <v>444</v>
      </c>
    </row>
    <row r="3348" spans="1:5">
      <c r="A3348" s="4" t="s">
        <v>850</v>
      </c>
      <c r="B3348" s="5" t="n">
        <v>2094</v>
      </c>
    </row>
    <row r="3349" spans="1:5">
      <c r="A3349" s="4" t="s">
        <v>851</v>
      </c>
      <c r="B3349" s="5" t="n">
        <v>2538</v>
      </c>
    </row>
    <row r="3350" spans="1:5">
      <c r="A3350" s="4" t="s">
        <v>852</v>
      </c>
      <c r="B3350" s="6" t="n">
        <v>-646</v>
      </c>
    </row>
    <row r="3351" spans="1:5">
      <c r="A3351" s="4" t="s">
        <v>854</v>
      </c>
      <c r="B3351" s="4" t="s">
        <v>870</v>
      </c>
    </row>
    <row r="3352" spans="1:5">
      <c r="A3352" s="4" t="s">
        <v>1231</v>
      </c>
    </row>
    <row r="3353" spans="1:5">
      <c r="A3353" s="3" t="s">
        <v>844</v>
      </c>
    </row>
    <row r="3354" spans="1:5">
      <c r="A3354" s="4" t="s">
        <v>846</v>
      </c>
      <c r="B3354" s="6" t="n">
        <v>0</v>
      </c>
    </row>
    <row r="3355" spans="1:5">
      <c r="A3355" s="4" t="s">
        <v>847</v>
      </c>
      <c r="B3355" s="5" t="n">
        <v>466</v>
      </c>
    </row>
    <row r="3356" spans="1:5">
      <c r="A3356" s="4" t="s">
        <v>848</v>
      </c>
      <c r="B3356" s="5" t="n">
        <v>1099</v>
      </c>
    </row>
    <row r="3357" spans="1:5">
      <c r="A3357" s="4" t="s">
        <v>849</v>
      </c>
      <c r="B3357" s="5" t="n">
        <v>472</v>
      </c>
    </row>
    <row r="3358" spans="1:5">
      <c r="A3358" s="4" t="s">
        <v>850</v>
      </c>
      <c r="B3358" s="5" t="n">
        <v>1969</v>
      </c>
    </row>
    <row r="3359" spans="1:5">
      <c r="A3359" s="4" t="s">
        <v>851</v>
      </c>
      <c r="B3359" s="5" t="n">
        <v>2441</v>
      </c>
    </row>
    <row r="3360" spans="1:5">
      <c r="A3360" s="4" t="s">
        <v>852</v>
      </c>
      <c r="B3360" s="6" t="n">
        <v>-603</v>
      </c>
    </row>
    <row r="3361" spans="1:5">
      <c r="A3361" s="4" t="s">
        <v>854</v>
      </c>
      <c r="B3361" s="4" t="s">
        <v>1091</v>
      </c>
    </row>
    <row r="3362" spans="1:5">
      <c r="A3362" s="4" t="s">
        <v>1232</v>
      </c>
    </row>
    <row r="3363" spans="1:5">
      <c r="A3363" s="3" t="s">
        <v>844</v>
      </c>
    </row>
    <row r="3364" spans="1:5">
      <c r="A3364" s="4" t="s">
        <v>846</v>
      </c>
      <c r="B3364" s="6" t="n">
        <v>0</v>
      </c>
    </row>
    <row r="3365" spans="1:5">
      <c r="A3365" s="4" t="s">
        <v>847</v>
      </c>
      <c r="B3365" s="5" t="n">
        <v>627</v>
      </c>
    </row>
    <row r="3366" spans="1:5">
      <c r="A3366" s="4" t="s">
        <v>848</v>
      </c>
      <c r="B3366" s="5" t="n">
        <v>1881</v>
      </c>
    </row>
    <row r="3367" spans="1:5">
      <c r="A3367" s="4" t="s">
        <v>849</v>
      </c>
      <c r="B3367" s="5" t="n">
        <v>627</v>
      </c>
    </row>
    <row r="3368" spans="1:5">
      <c r="A3368" s="4" t="s">
        <v>850</v>
      </c>
      <c r="B3368" s="5" t="n">
        <v>2897</v>
      </c>
    </row>
    <row r="3369" spans="1:5">
      <c r="A3369" s="4" t="s">
        <v>851</v>
      </c>
      <c r="B3369" s="5" t="n">
        <v>3524</v>
      </c>
    </row>
    <row r="3370" spans="1:5">
      <c r="A3370" s="4" t="s">
        <v>852</v>
      </c>
      <c r="B3370" s="6" t="n">
        <v>-1341</v>
      </c>
    </row>
    <row r="3371" spans="1:5">
      <c r="A3371" s="4" t="s">
        <v>854</v>
      </c>
      <c r="B3371" s="4" t="s">
        <v>1099</v>
      </c>
    </row>
    <row r="3372" spans="1:5">
      <c r="A3372" s="4" t="s">
        <v>1233</v>
      </c>
    </row>
    <row r="3373" spans="1:5">
      <c r="A3373" s="3" t="s">
        <v>844</v>
      </c>
    </row>
    <row r="3374" spans="1:5">
      <c r="A3374" s="4" t="s">
        <v>846</v>
      </c>
      <c r="B3374" s="6" t="n">
        <v>-6120</v>
      </c>
    </row>
    <row r="3375" spans="1:5">
      <c r="A3375" s="4" t="s">
        <v>847</v>
      </c>
      <c r="B3375" s="5" t="n">
        <v>2533</v>
      </c>
    </row>
    <row r="3376" spans="1:5">
      <c r="A3376" s="4" t="s">
        <v>848</v>
      </c>
      <c r="B3376" s="5" t="n">
        <v>5560</v>
      </c>
    </row>
    <row r="3377" spans="1:5">
      <c r="A3377" s="4" t="s">
        <v>849</v>
      </c>
      <c r="B3377" s="5" t="n">
        <v>2941</v>
      </c>
    </row>
    <row r="3378" spans="1:5">
      <c r="A3378" s="4" t="s">
        <v>850</v>
      </c>
      <c r="B3378" s="5" t="n">
        <v>12147</v>
      </c>
    </row>
    <row r="3379" spans="1:5">
      <c r="A3379" s="4" t="s">
        <v>851</v>
      </c>
      <c r="B3379" s="5" t="n">
        <v>15088</v>
      </c>
    </row>
    <row r="3380" spans="1:5">
      <c r="A3380" s="4" t="s">
        <v>852</v>
      </c>
      <c r="B3380" s="6" t="n">
        <v>-7478</v>
      </c>
    </row>
    <row r="3381" spans="1:5">
      <c r="A3381" s="4" t="s">
        <v>854</v>
      </c>
      <c r="B3381" s="4" t="s">
        <v>861</v>
      </c>
    </row>
    <row r="3382" spans="1:5">
      <c r="A3382" s="4" t="s">
        <v>1234</v>
      </c>
    </row>
    <row r="3383" spans="1:5">
      <c r="A3383" s="3" t="s">
        <v>844</v>
      </c>
    </row>
    <row r="3384" spans="1:5">
      <c r="A3384" s="4" t="s">
        <v>846</v>
      </c>
      <c r="B3384" s="6" t="n">
        <v>0</v>
      </c>
    </row>
    <row r="3385" spans="1:5">
      <c r="A3385" s="4" t="s">
        <v>847</v>
      </c>
      <c r="B3385" s="5" t="n">
        <v>35</v>
      </c>
    </row>
    <row r="3386" spans="1:5">
      <c r="A3386" s="4" t="s">
        <v>848</v>
      </c>
      <c r="B3386" s="5" t="n">
        <v>2320</v>
      </c>
    </row>
    <row r="3387" spans="1:5">
      <c r="A3387" s="4" t="s">
        <v>849</v>
      </c>
      <c r="B3387" s="5" t="n">
        <v>35</v>
      </c>
    </row>
    <row r="3388" spans="1:5">
      <c r="A3388" s="4" t="s">
        <v>850</v>
      </c>
      <c r="B3388" s="5" t="n">
        <v>2849</v>
      </c>
    </row>
    <row r="3389" spans="1:5">
      <c r="A3389" s="4" t="s">
        <v>851</v>
      </c>
      <c r="B3389" s="5" t="n">
        <v>2884</v>
      </c>
    </row>
    <row r="3390" spans="1:5">
      <c r="A3390" s="4" t="s">
        <v>852</v>
      </c>
      <c r="B3390" s="6" t="n">
        <v>-1151</v>
      </c>
    </row>
    <row r="3391" spans="1:5">
      <c r="A3391" s="4" t="s">
        <v>854</v>
      </c>
      <c r="B3391" s="4" t="s">
        <v>1091</v>
      </c>
    </row>
    <row r="3392" spans="1:5">
      <c r="A3392" s="4" t="s">
        <v>1235</v>
      </c>
    </row>
    <row r="3393" spans="1:5">
      <c r="A3393" s="3" t="s">
        <v>844</v>
      </c>
    </row>
    <row r="3394" spans="1:5">
      <c r="A3394" s="4" t="s">
        <v>846</v>
      </c>
      <c r="B3394" s="6" t="n">
        <v>0</v>
      </c>
    </row>
    <row r="3395" spans="1:5">
      <c r="A3395" s="4" t="s">
        <v>847</v>
      </c>
      <c r="B3395" s="5" t="n">
        <v>488</v>
      </c>
    </row>
    <row r="3396" spans="1:5">
      <c r="A3396" s="4" t="s">
        <v>848</v>
      </c>
      <c r="B3396" s="5" t="n">
        <v>1151</v>
      </c>
    </row>
    <row r="3397" spans="1:5">
      <c r="A3397" s="4" t="s">
        <v>849</v>
      </c>
      <c r="B3397" s="5" t="n">
        <v>494</v>
      </c>
    </row>
    <row r="3398" spans="1:5">
      <c r="A3398" s="4" t="s">
        <v>850</v>
      </c>
      <c r="B3398" s="5" t="n">
        <v>2760</v>
      </c>
    </row>
    <row r="3399" spans="1:5">
      <c r="A3399" s="4" t="s">
        <v>851</v>
      </c>
      <c r="B3399" s="5" t="n">
        <v>3254</v>
      </c>
    </row>
    <row r="3400" spans="1:5">
      <c r="A3400" s="4" t="s">
        <v>852</v>
      </c>
      <c r="B3400" s="6" t="n">
        <v>-911</v>
      </c>
    </row>
    <row r="3401" spans="1:5">
      <c r="A3401" s="4" t="s">
        <v>854</v>
      </c>
      <c r="B3401" s="4" t="s">
        <v>1099</v>
      </c>
    </row>
    <row r="3402" spans="1:5">
      <c r="A3402" s="4" t="s">
        <v>1236</v>
      </c>
    </row>
    <row r="3403" spans="1:5">
      <c r="A3403" s="3" t="s">
        <v>844</v>
      </c>
    </row>
    <row r="3404" spans="1:5">
      <c r="A3404" s="4" t="s">
        <v>846</v>
      </c>
      <c r="B3404" s="6" t="n">
        <v>0</v>
      </c>
    </row>
    <row r="3405" spans="1:5">
      <c r="A3405" s="4" t="s">
        <v>847</v>
      </c>
      <c r="B3405" s="5" t="n">
        <v>679</v>
      </c>
    </row>
    <row r="3406" spans="1:5">
      <c r="A3406" s="4" t="s">
        <v>848</v>
      </c>
      <c r="B3406" s="5" t="n">
        <v>1602</v>
      </c>
    </row>
    <row r="3407" spans="1:5">
      <c r="A3407" s="4" t="s">
        <v>849</v>
      </c>
      <c r="B3407" s="5" t="n">
        <v>689</v>
      </c>
    </row>
    <row r="3408" spans="1:5">
      <c r="A3408" s="4" t="s">
        <v>850</v>
      </c>
      <c r="B3408" s="5" t="n">
        <v>2828</v>
      </c>
    </row>
    <row r="3409" spans="1:5">
      <c r="A3409" s="4" t="s">
        <v>851</v>
      </c>
      <c r="B3409" s="5" t="n">
        <v>3517</v>
      </c>
    </row>
    <row r="3410" spans="1:5">
      <c r="A3410" s="4" t="s">
        <v>852</v>
      </c>
      <c r="B3410" s="6" t="n">
        <v>-1011</v>
      </c>
    </row>
    <row r="3411" spans="1:5">
      <c r="A3411" s="4" t="s">
        <v>854</v>
      </c>
      <c r="B3411" s="4" t="s">
        <v>1101</v>
      </c>
    </row>
    <row r="3412" spans="1:5">
      <c r="A3412" s="4" t="s">
        <v>1237</v>
      </c>
    </row>
    <row r="3413" spans="1:5">
      <c r="A3413" s="3" t="s">
        <v>844</v>
      </c>
    </row>
    <row r="3414" spans="1:5">
      <c r="A3414" s="4" t="s">
        <v>846</v>
      </c>
      <c r="B3414" s="6" t="n">
        <v>0</v>
      </c>
    </row>
    <row r="3415" spans="1:5">
      <c r="A3415" s="4" t="s">
        <v>847</v>
      </c>
      <c r="B3415" s="5" t="n">
        <v>325</v>
      </c>
    </row>
    <row r="3416" spans="1:5">
      <c r="A3416" s="4" t="s">
        <v>848</v>
      </c>
      <c r="B3416" s="5" t="n">
        <v>979</v>
      </c>
    </row>
    <row r="3417" spans="1:5">
      <c r="A3417" s="4" t="s">
        <v>849</v>
      </c>
      <c r="B3417" s="5" t="n">
        <v>325</v>
      </c>
    </row>
    <row r="3418" spans="1:5">
      <c r="A3418" s="4" t="s">
        <v>850</v>
      </c>
      <c r="B3418" s="5" t="n">
        <v>1326</v>
      </c>
    </row>
    <row r="3419" spans="1:5">
      <c r="A3419" s="4" t="s">
        <v>851</v>
      </c>
      <c r="B3419" s="5" t="n">
        <v>1651</v>
      </c>
    </row>
    <row r="3420" spans="1:5">
      <c r="A3420" s="4" t="s">
        <v>852</v>
      </c>
      <c r="B3420" s="6" t="n">
        <v>-611</v>
      </c>
    </row>
    <row r="3421" spans="1:5">
      <c r="A3421" s="4" t="s">
        <v>854</v>
      </c>
      <c r="B3421" s="4" t="s">
        <v>1238</v>
      </c>
    </row>
    <row r="3422" spans="1:5">
      <c r="A3422" s="4" t="s">
        <v>1239</v>
      </c>
    </row>
    <row r="3423" spans="1:5">
      <c r="A3423" s="3" t="s">
        <v>844</v>
      </c>
    </row>
    <row r="3424" spans="1:5">
      <c r="A3424" s="4" t="s">
        <v>846</v>
      </c>
      <c r="B3424" s="6" t="n">
        <v>0</v>
      </c>
    </row>
    <row r="3425" spans="1:5">
      <c r="A3425" s="4" t="s">
        <v>847</v>
      </c>
      <c r="B3425" s="5" t="n">
        <v>936</v>
      </c>
    </row>
    <row r="3426" spans="1:5">
      <c r="A3426" s="4" t="s">
        <v>848</v>
      </c>
      <c r="B3426" s="5" t="n">
        <v>2208</v>
      </c>
    </row>
    <row r="3427" spans="1:5">
      <c r="A3427" s="4" t="s">
        <v>849</v>
      </c>
      <c r="B3427" s="5" t="n">
        <v>949</v>
      </c>
    </row>
    <row r="3428" spans="1:5">
      <c r="A3428" s="4" t="s">
        <v>850</v>
      </c>
      <c r="B3428" s="5" t="n">
        <v>3408</v>
      </c>
    </row>
    <row r="3429" spans="1:5">
      <c r="A3429" s="4" t="s">
        <v>851</v>
      </c>
      <c r="B3429" s="5" t="n">
        <v>4357</v>
      </c>
    </row>
    <row r="3430" spans="1:5">
      <c r="A3430" s="4" t="s">
        <v>852</v>
      </c>
      <c r="B3430" s="6" t="n">
        <v>-1410</v>
      </c>
    </row>
    <row r="3431" spans="1:5">
      <c r="A3431" s="4" t="s">
        <v>854</v>
      </c>
      <c r="B3431" s="4" t="s">
        <v>1240</v>
      </c>
    </row>
    <row r="3432" spans="1:5">
      <c r="A3432" s="4" t="s">
        <v>1241</v>
      </c>
    </row>
    <row r="3433" spans="1:5">
      <c r="A3433" s="3" t="s">
        <v>844</v>
      </c>
    </row>
    <row r="3434" spans="1:5">
      <c r="A3434" s="4" t="s">
        <v>846</v>
      </c>
      <c r="B3434" s="6" t="n">
        <v>0</v>
      </c>
    </row>
    <row r="3435" spans="1:5">
      <c r="A3435" s="4" t="s">
        <v>847</v>
      </c>
      <c r="B3435" s="5" t="n">
        <v>1568</v>
      </c>
    </row>
    <row r="3436" spans="1:5">
      <c r="A3436" s="4" t="s">
        <v>848</v>
      </c>
      <c r="B3436" s="5" t="n">
        <v>4705</v>
      </c>
    </row>
    <row r="3437" spans="1:5">
      <c r="A3437" s="4" t="s">
        <v>849</v>
      </c>
      <c r="B3437" s="5" t="n">
        <v>1568</v>
      </c>
    </row>
    <row r="3438" spans="1:5">
      <c r="A3438" s="4" t="s">
        <v>850</v>
      </c>
      <c r="B3438" s="5" t="n">
        <v>5753</v>
      </c>
    </row>
    <row r="3439" spans="1:5">
      <c r="A3439" s="4" t="s">
        <v>851</v>
      </c>
      <c r="B3439" s="5" t="n">
        <v>7321</v>
      </c>
    </row>
    <row r="3440" spans="1:5">
      <c r="A3440" s="4" t="s">
        <v>852</v>
      </c>
      <c r="B3440" s="6" t="n">
        <v>-2580</v>
      </c>
    </row>
    <row r="3441" spans="1:5">
      <c r="A3441" s="4" t="s">
        <v>854</v>
      </c>
      <c r="B3441" s="4" t="s">
        <v>1242</v>
      </c>
    </row>
    <row r="3442" spans="1:5">
      <c r="A3442" s="4" t="s">
        <v>1243</v>
      </c>
    </row>
    <row r="3443" spans="1:5">
      <c r="A3443" s="3" t="s">
        <v>844</v>
      </c>
    </row>
    <row r="3444" spans="1:5">
      <c r="A3444" s="4" t="s">
        <v>846</v>
      </c>
      <c r="B3444" s="6" t="n">
        <v>0</v>
      </c>
    </row>
    <row r="3445" spans="1:5">
      <c r="A3445" s="4" t="s">
        <v>847</v>
      </c>
      <c r="B3445" s="5" t="n">
        <v>448</v>
      </c>
    </row>
    <row r="3446" spans="1:5">
      <c r="A3446" s="4" t="s">
        <v>848</v>
      </c>
      <c r="B3446" s="5" t="n">
        <v>1345</v>
      </c>
    </row>
    <row r="3447" spans="1:5">
      <c r="A3447" s="4" t="s">
        <v>849</v>
      </c>
      <c r="B3447" s="5" t="n">
        <v>448</v>
      </c>
    </row>
    <row r="3448" spans="1:5">
      <c r="A3448" s="4" t="s">
        <v>850</v>
      </c>
      <c r="B3448" s="5" t="n">
        <v>1878</v>
      </c>
    </row>
    <row r="3449" spans="1:5">
      <c r="A3449" s="4" t="s">
        <v>851</v>
      </c>
      <c r="B3449" s="5" t="n">
        <v>2326</v>
      </c>
    </row>
    <row r="3450" spans="1:5">
      <c r="A3450" s="4" t="s">
        <v>852</v>
      </c>
      <c r="B3450" s="6" t="n">
        <v>-790</v>
      </c>
    </row>
    <row r="3451" spans="1:5">
      <c r="A3451" s="4" t="s">
        <v>854</v>
      </c>
      <c r="B3451" s="4" t="s">
        <v>1244</v>
      </c>
    </row>
    <row r="3452" spans="1:5">
      <c r="A3452" s="4" t="s">
        <v>1245</v>
      </c>
    </row>
    <row r="3453" spans="1:5">
      <c r="A3453" s="3" t="s">
        <v>844</v>
      </c>
    </row>
    <row r="3454" spans="1:5">
      <c r="A3454" s="4" t="s">
        <v>846</v>
      </c>
      <c r="B3454" s="6" t="n">
        <v>-4554</v>
      </c>
    </row>
    <row r="3455" spans="1:5">
      <c r="A3455" s="4" t="s">
        <v>847</v>
      </c>
      <c r="B3455" s="5" t="n">
        <v>1108</v>
      </c>
    </row>
    <row r="3456" spans="1:5">
      <c r="A3456" s="4" t="s">
        <v>848</v>
      </c>
      <c r="B3456" s="5" t="n">
        <v>3323</v>
      </c>
    </row>
    <row r="3457" spans="1:5">
      <c r="A3457" s="4" t="s">
        <v>849</v>
      </c>
      <c r="B3457" s="5" t="n">
        <v>1108</v>
      </c>
    </row>
    <row r="3458" spans="1:5">
      <c r="A3458" s="4" t="s">
        <v>850</v>
      </c>
      <c r="B3458" s="5" t="n">
        <v>3853</v>
      </c>
    </row>
    <row r="3459" spans="1:5">
      <c r="A3459" s="4" t="s">
        <v>851</v>
      </c>
      <c r="B3459" s="5" t="n">
        <v>4961</v>
      </c>
    </row>
    <row r="3460" spans="1:5">
      <c r="A3460" s="4" t="s">
        <v>852</v>
      </c>
      <c r="B3460" s="6" t="n">
        <v>-1767</v>
      </c>
    </row>
    <row r="3461" spans="1:5">
      <c r="A3461" s="4" t="s">
        <v>854</v>
      </c>
      <c r="B3461" s="4" t="s">
        <v>1246</v>
      </c>
    </row>
    <row r="3462" spans="1:5">
      <c r="A3462" s="4" t="s">
        <v>1247</v>
      </c>
    </row>
    <row r="3463" spans="1:5">
      <c r="A3463" s="3" t="s">
        <v>844</v>
      </c>
    </row>
    <row r="3464" spans="1:5">
      <c r="A3464" s="4" t="s">
        <v>846</v>
      </c>
      <c r="B3464" s="6" t="n">
        <v>0</v>
      </c>
    </row>
    <row r="3465" spans="1:5">
      <c r="A3465" s="4" t="s">
        <v>847</v>
      </c>
      <c r="B3465" s="5" t="n">
        <v>1494</v>
      </c>
    </row>
    <row r="3466" spans="1:5">
      <c r="A3466" s="4" t="s">
        <v>848</v>
      </c>
      <c r="B3466" s="5" t="n">
        <v>4484</v>
      </c>
    </row>
    <row r="3467" spans="1:5">
      <c r="A3467" s="4" t="s">
        <v>849</v>
      </c>
      <c r="B3467" s="5" t="n">
        <v>1494</v>
      </c>
    </row>
    <row r="3468" spans="1:5">
      <c r="A3468" s="4" t="s">
        <v>850</v>
      </c>
      <c r="B3468" s="5" t="n">
        <v>5926</v>
      </c>
    </row>
    <row r="3469" spans="1:5">
      <c r="A3469" s="4" t="s">
        <v>851</v>
      </c>
      <c r="B3469" s="5" t="n">
        <v>7420</v>
      </c>
    </row>
    <row r="3470" spans="1:5">
      <c r="A3470" s="4" t="s">
        <v>852</v>
      </c>
      <c r="B3470" s="6" t="n">
        <v>-2615</v>
      </c>
    </row>
    <row r="3471" spans="1:5">
      <c r="A3471" s="4" t="s">
        <v>854</v>
      </c>
      <c r="B3471" s="4" t="s">
        <v>1248</v>
      </c>
    </row>
    <row r="3472" spans="1:5">
      <c r="A3472" s="4" t="s">
        <v>1249</v>
      </c>
    </row>
    <row r="3473" spans="1:5">
      <c r="A3473" s="3" t="s">
        <v>844</v>
      </c>
    </row>
    <row r="3474" spans="1:5">
      <c r="A3474" s="4" t="s">
        <v>846</v>
      </c>
      <c r="B3474" s="6" t="n">
        <v>0</v>
      </c>
    </row>
    <row r="3475" spans="1:5">
      <c r="A3475" s="4" t="s">
        <v>847</v>
      </c>
      <c r="B3475" s="5" t="n">
        <v>1221</v>
      </c>
    </row>
    <row r="3476" spans="1:5">
      <c r="A3476" s="4" t="s">
        <v>848</v>
      </c>
      <c r="B3476" s="5" t="n">
        <v>3809</v>
      </c>
    </row>
    <row r="3477" spans="1:5">
      <c r="A3477" s="4" t="s">
        <v>849</v>
      </c>
      <c r="B3477" s="5" t="n">
        <v>1221</v>
      </c>
    </row>
    <row r="3478" spans="1:5">
      <c r="A3478" s="4" t="s">
        <v>850</v>
      </c>
      <c r="B3478" s="5" t="n">
        <v>4564</v>
      </c>
    </row>
    <row r="3479" spans="1:5">
      <c r="A3479" s="4" t="s">
        <v>851</v>
      </c>
      <c r="B3479" s="5" t="n">
        <v>5785</v>
      </c>
    </row>
    <row r="3480" spans="1:5">
      <c r="A3480" s="4" t="s">
        <v>852</v>
      </c>
      <c r="B3480" s="6" t="n">
        <v>-2281</v>
      </c>
    </row>
    <row r="3481" spans="1:5">
      <c r="A3481" s="4" t="s">
        <v>854</v>
      </c>
      <c r="B3481" s="4" t="s">
        <v>857</v>
      </c>
    </row>
    <row r="3482" spans="1:5">
      <c r="A3482" s="4" t="s">
        <v>1250</v>
      </c>
    </row>
    <row r="3483" spans="1:5">
      <c r="A3483" s="3" t="s">
        <v>844</v>
      </c>
    </row>
    <row r="3484" spans="1:5">
      <c r="A3484" s="4" t="s">
        <v>846</v>
      </c>
      <c r="B3484" s="6" t="n">
        <v>-10546</v>
      </c>
    </row>
    <row r="3485" spans="1:5">
      <c r="A3485" s="4" t="s">
        <v>847</v>
      </c>
      <c r="B3485" s="5" t="n">
        <v>2849</v>
      </c>
    </row>
    <row r="3486" spans="1:5">
      <c r="A3486" s="4" t="s">
        <v>848</v>
      </c>
      <c r="B3486" s="5" t="n">
        <v>12305</v>
      </c>
    </row>
    <row r="3487" spans="1:5">
      <c r="A3487" s="4" t="s">
        <v>849</v>
      </c>
      <c r="B3487" s="5" t="n">
        <v>2849</v>
      </c>
    </row>
    <row r="3488" spans="1:5">
      <c r="A3488" s="4" t="s">
        <v>850</v>
      </c>
      <c r="B3488" s="5" t="n">
        <v>14005</v>
      </c>
    </row>
    <row r="3489" spans="1:5">
      <c r="A3489" s="4" t="s">
        <v>851</v>
      </c>
      <c r="B3489" s="5" t="n">
        <v>16854</v>
      </c>
    </row>
    <row r="3490" spans="1:5">
      <c r="A3490" s="4" t="s">
        <v>852</v>
      </c>
      <c r="B3490" s="6" t="n">
        <v>-3572</v>
      </c>
    </row>
    <row r="3491" spans="1:5">
      <c r="A3491" s="4" t="s">
        <v>854</v>
      </c>
      <c r="B3491" s="4" t="s">
        <v>1251</v>
      </c>
    </row>
    <row r="3492" spans="1:5">
      <c r="A3492" s="4" t="s">
        <v>1252</v>
      </c>
    </row>
    <row r="3493" spans="1:5">
      <c r="A3493" s="3" t="s">
        <v>844</v>
      </c>
    </row>
    <row r="3494" spans="1:5">
      <c r="A3494" s="4" t="s">
        <v>846</v>
      </c>
      <c r="B3494" s="6" t="n">
        <v>0</v>
      </c>
    </row>
    <row r="3495" spans="1:5">
      <c r="A3495" s="4" t="s">
        <v>847</v>
      </c>
      <c r="B3495" s="5" t="n">
        <v>510</v>
      </c>
    </row>
    <row r="3496" spans="1:5">
      <c r="A3496" s="4" t="s">
        <v>848</v>
      </c>
      <c r="B3496" s="5" t="n">
        <v>1623</v>
      </c>
    </row>
    <row r="3497" spans="1:5">
      <c r="A3497" s="4" t="s">
        <v>849</v>
      </c>
      <c r="B3497" s="5" t="n">
        <v>510</v>
      </c>
    </row>
    <row r="3498" spans="1:5">
      <c r="A3498" s="4" t="s">
        <v>850</v>
      </c>
      <c r="B3498" s="5" t="n">
        <v>2269</v>
      </c>
    </row>
    <row r="3499" spans="1:5">
      <c r="A3499" s="4" t="s">
        <v>851</v>
      </c>
      <c r="B3499" s="5" t="n">
        <v>2779</v>
      </c>
    </row>
    <row r="3500" spans="1:5">
      <c r="A3500" s="4" t="s">
        <v>852</v>
      </c>
      <c r="B3500" s="6" t="n">
        <v>-1419</v>
      </c>
    </row>
    <row r="3501" spans="1:5">
      <c r="A3501" s="4" t="s">
        <v>854</v>
      </c>
      <c r="B3501" s="4" t="s">
        <v>902</v>
      </c>
    </row>
    <row r="3502" spans="1:5">
      <c r="A3502" s="4" t="s">
        <v>1253</v>
      </c>
    </row>
    <row r="3503" spans="1:5">
      <c r="A3503" s="3" t="s">
        <v>844</v>
      </c>
    </row>
    <row r="3504" spans="1:5">
      <c r="A3504" s="4" t="s">
        <v>846</v>
      </c>
      <c r="B3504" s="6" t="n">
        <v>0</v>
      </c>
    </row>
    <row r="3505" spans="1:5">
      <c r="A3505" s="4" t="s">
        <v>847</v>
      </c>
      <c r="B3505" s="5" t="n">
        <v>64</v>
      </c>
    </row>
    <row r="3506" spans="1:5">
      <c r="A3506" s="4" t="s">
        <v>848</v>
      </c>
      <c r="B3506" s="5" t="n">
        <v>264</v>
      </c>
    </row>
    <row r="3507" spans="1:5">
      <c r="A3507" s="4" t="s">
        <v>849</v>
      </c>
      <c r="B3507" s="5" t="n">
        <v>66</v>
      </c>
    </row>
    <row r="3508" spans="1:5">
      <c r="A3508" s="4" t="s">
        <v>850</v>
      </c>
      <c r="B3508" s="5" t="n">
        <v>814</v>
      </c>
    </row>
    <row r="3509" spans="1:5">
      <c r="A3509" s="4" t="s">
        <v>851</v>
      </c>
      <c r="B3509" s="5" t="n">
        <v>880</v>
      </c>
    </row>
    <row r="3510" spans="1:5">
      <c r="A3510" s="4" t="s">
        <v>852</v>
      </c>
      <c r="B3510" s="6" t="n">
        <v>-179</v>
      </c>
    </row>
    <row r="3511" spans="1:5">
      <c r="A3511" s="4" t="s">
        <v>854</v>
      </c>
      <c r="B3511" s="4" t="s">
        <v>885</v>
      </c>
    </row>
    <row r="3512" spans="1:5">
      <c r="A3512" s="4" t="s">
        <v>1254</v>
      </c>
    </row>
    <row r="3513" spans="1:5">
      <c r="A3513" s="3" t="s">
        <v>844</v>
      </c>
    </row>
    <row r="3514" spans="1:5">
      <c r="A3514" s="4" t="s">
        <v>846</v>
      </c>
      <c r="B3514" s="6" t="n">
        <v>0</v>
      </c>
    </row>
    <row r="3515" spans="1:5">
      <c r="A3515" s="4" t="s">
        <v>847</v>
      </c>
      <c r="B3515" s="5" t="n">
        <v>1346</v>
      </c>
    </row>
    <row r="3516" spans="1:5">
      <c r="A3516" s="4" t="s">
        <v>848</v>
      </c>
      <c r="B3516" s="5" t="n">
        <v>4179</v>
      </c>
    </row>
    <row r="3517" spans="1:5">
      <c r="A3517" s="4" t="s">
        <v>849</v>
      </c>
      <c r="B3517" s="5" t="n">
        <v>1346</v>
      </c>
    </row>
    <row r="3518" spans="1:5">
      <c r="A3518" s="4" t="s">
        <v>850</v>
      </c>
      <c r="B3518" s="5" t="n">
        <v>6549</v>
      </c>
    </row>
    <row r="3519" spans="1:5">
      <c r="A3519" s="4" t="s">
        <v>851</v>
      </c>
      <c r="B3519" s="5" t="n">
        <v>7895</v>
      </c>
    </row>
    <row r="3520" spans="1:5">
      <c r="A3520" s="4" t="s">
        <v>852</v>
      </c>
      <c r="B3520" s="6" t="n">
        <v>-4030</v>
      </c>
    </row>
    <row r="3521" spans="1:5">
      <c r="A3521" s="4" t="s">
        <v>854</v>
      </c>
      <c r="B3521" s="4" t="s">
        <v>902</v>
      </c>
    </row>
    <row r="3522" spans="1:5">
      <c r="A3522" s="4" t="s">
        <v>1255</v>
      </c>
    </row>
    <row r="3523" spans="1:5">
      <c r="A3523" s="3" t="s">
        <v>844</v>
      </c>
    </row>
    <row r="3524" spans="1:5">
      <c r="A3524" s="4" t="s">
        <v>846</v>
      </c>
      <c r="B3524" s="6" t="n">
        <v>0</v>
      </c>
    </row>
    <row r="3525" spans="1:5">
      <c r="A3525" s="4" t="s">
        <v>847</v>
      </c>
      <c r="B3525" s="5" t="n">
        <v>1230</v>
      </c>
    </row>
    <row r="3526" spans="1:5">
      <c r="A3526" s="4" t="s">
        <v>848</v>
      </c>
      <c r="B3526" s="5" t="n">
        <v>2900</v>
      </c>
    </row>
    <row r="3527" spans="1:5">
      <c r="A3527" s="4" t="s">
        <v>849</v>
      </c>
      <c r="B3527" s="5" t="n">
        <v>1246</v>
      </c>
    </row>
    <row r="3528" spans="1:5">
      <c r="A3528" s="4" t="s">
        <v>850</v>
      </c>
      <c r="B3528" s="5" t="n">
        <v>5312</v>
      </c>
    </row>
    <row r="3529" spans="1:5">
      <c r="A3529" s="4" t="s">
        <v>851</v>
      </c>
      <c r="B3529" s="5" t="n">
        <v>6558</v>
      </c>
    </row>
    <row r="3530" spans="1:5">
      <c r="A3530" s="4" t="s">
        <v>852</v>
      </c>
      <c r="B3530" s="6" t="n">
        <v>-1944</v>
      </c>
    </row>
    <row r="3531" spans="1:5">
      <c r="A3531" s="4" t="s">
        <v>854</v>
      </c>
      <c r="B3531" s="4" t="s">
        <v>870</v>
      </c>
    </row>
    <row r="3532" spans="1:5">
      <c r="A3532" s="4" t="s">
        <v>1256</v>
      </c>
    </row>
    <row r="3533" spans="1:5">
      <c r="A3533" s="3" t="s">
        <v>844</v>
      </c>
    </row>
    <row r="3534" spans="1:5">
      <c r="A3534" s="4" t="s">
        <v>846</v>
      </c>
      <c r="B3534" s="6" t="n">
        <v>0</v>
      </c>
    </row>
    <row r="3535" spans="1:5">
      <c r="A3535" s="4" t="s">
        <v>847</v>
      </c>
      <c r="B3535" s="5" t="n">
        <v>19402</v>
      </c>
    </row>
    <row r="3536" spans="1:5">
      <c r="A3536" s="4" t="s">
        <v>848</v>
      </c>
      <c r="B3536" s="5" t="n">
        <v>29103</v>
      </c>
    </row>
    <row r="3537" spans="1:5">
      <c r="A3537" s="4" t="s">
        <v>849</v>
      </c>
      <c r="B3537" s="5" t="n">
        <v>19402</v>
      </c>
    </row>
    <row r="3538" spans="1:5">
      <c r="A3538" s="4" t="s">
        <v>850</v>
      </c>
      <c r="B3538" s="5" t="n">
        <v>29110</v>
      </c>
    </row>
    <row r="3539" spans="1:5">
      <c r="A3539" s="4" t="s">
        <v>851</v>
      </c>
      <c r="B3539" s="5" t="n">
        <v>48512</v>
      </c>
    </row>
    <row r="3540" spans="1:5">
      <c r="A3540" s="4" t="s">
        <v>852</v>
      </c>
      <c r="B3540" s="6" t="n">
        <v>0</v>
      </c>
    </row>
    <row r="3541" spans="1:5">
      <c r="A3541" s="4" t="s">
        <v>854</v>
      </c>
      <c r="B3541" s="4" t="s">
        <v>1070</v>
      </c>
    </row>
    <row r="3542" spans="1:5">
      <c r="A3542" s="4" t="s">
        <v>1257</v>
      </c>
    </row>
    <row r="3543" spans="1:5">
      <c r="A3543" s="3" t="s">
        <v>844</v>
      </c>
    </row>
    <row r="3544" spans="1:5">
      <c r="A3544" s="4" t="s">
        <v>846</v>
      </c>
      <c r="B3544" s="6" t="n">
        <v>0</v>
      </c>
    </row>
    <row r="3545" spans="1:5">
      <c r="A3545" s="4" t="s">
        <v>847</v>
      </c>
      <c r="B3545" s="5" t="n">
        <v>64</v>
      </c>
    </row>
    <row r="3546" spans="1:5">
      <c r="A3546" s="4" t="s">
        <v>848</v>
      </c>
      <c r="B3546" s="5" t="n">
        <v>202</v>
      </c>
    </row>
    <row r="3547" spans="1:5">
      <c r="A3547" s="4" t="s">
        <v>849</v>
      </c>
      <c r="B3547" s="5" t="n">
        <v>64</v>
      </c>
    </row>
    <row r="3548" spans="1:5">
      <c r="A3548" s="4" t="s">
        <v>850</v>
      </c>
      <c r="B3548" s="5" t="n">
        <v>828</v>
      </c>
    </row>
    <row r="3549" spans="1:5">
      <c r="A3549" s="4" t="s">
        <v>851</v>
      </c>
      <c r="B3549" s="5" t="n">
        <v>892</v>
      </c>
    </row>
    <row r="3550" spans="1:5">
      <c r="A3550" s="4" t="s">
        <v>852</v>
      </c>
      <c r="B3550" s="6" t="n">
        <v>-239</v>
      </c>
    </row>
    <row r="3551" spans="1:5">
      <c r="A3551" s="4" t="s">
        <v>854</v>
      </c>
      <c r="B3551" s="4" t="s">
        <v>863</v>
      </c>
    </row>
    <row r="3552" spans="1:5">
      <c r="A3552" s="4" t="s">
        <v>1258</v>
      </c>
    </row>
    <row r="3553" spans="1:5">
      <c r="A3553" s="3" t="s">
        <v>844</v>
      </c>
    </row>
    <row r="3554" spans="1:5">
      <c r="A3554" s="4" t="s">
        <v>846</v>
      </c>
      <c r="B3554" s="6" t="n">
        <v>0</v>
      </c>
    </row>
    <row r="3555" spans="1:5">
      <c r="A3555" s="4" t="s">
        <v>847</v>
      </c>
      <c r="B3555" s="5" t="n">
        <v>266</v>
      </c>
    </row>
    <row r="3556" spans="1:5">
      <c r="A3556" s="4" t="s">
        <v>848</v>
      </c>
      <c r="B3556" s="5" t="n">
        <v>627</v>
      </c>
    </row>
    <row r="3557" spans="1:5">
      <c r="A3557" s="4" t="s">
        <v>849</v>
      </c>
      <c r="B3557" s="5" t="n">
        <v>269</v>
      </c>
    </row>
    <row r="3558" spans="1:5">
      <c r="A3558" s="4" t="s">
        <v>850</v>
      </c>
      <c r="B3558" s="5" t="n">
        <v>996</v>
      </c>
    </row>
    <row r="3559" spans="1:5">
      <c r="A3559" s="4" t="s">
        <v>851</v>
      </c>
      <c r="B3559" s="5" t="n">
        <v>1265</v>
      </c>
    </row>
    <row r="3560" spans="1:5">
      <c r="A3560" s="4" t="s">
        <v>852</v>
      </c>
      <c r="B3560" s="6" t="n">
        <v>-386</v>
      </c>
    </row>
    <row r="3561" spans="1:5">
      <c r="A3561" s="4" t="s">
        <v>854</v>
      </c>
      <c r="B3561" s="4" t="s">
        <v>870</v>
      </c>
    </row>
    <row r="3562" spans="1:5">
      <c r="A3562" s="4" t="s">
        <v>1259</v>
      </c>
    </row>
    <row r="3563" spans="1:5">
      <c r="A3563" s="3" t="s">
        <v>844</v>
      </c>
    </row>
    <row r="3564" spans="1:5">
      <c r="A3564" s="4" t="s">
        <v>846</v>
      </c>
      <c r="B3564" s="6" t="n">
        <v>-42210</v>
      </c>
    </row>
    <row r="3565" spans="1:5">
      <c r="A3565" s="4" t="s">
        <v>847</v>
      </c>
      <c r="B3565" s="5" t="n">
        <v>5430</v>
      </c>
    </row>
    <row r="3566" spans="1:5">
      <c r="A3566" s="4" t="s">
        <v>848</v>
      </c>
      <c r="B3566" s="5" t="n">
        <v>16440</v>
      </c>
    </row>
    <row r="3567" spans="1:5">
      <c r="A3567" s="4" t="s">
        <v>849</v>
      </c>
      <c r="B3567" s="5" t="n">
        <v>5430</v>
      </c>
    </row>
    <row r="3568" spans="1:5">
      <c r="A3568" s="4" t="s">
        <v>850</v>
      </c>
      <c r="B3568" s="5" t="n">
        <v>24381</v>
      </c>
    </row>
    <row r="3569" spans="1:5">
      <c r="A3569" s="4" t="s">
        <v>851</v>
      </c>
      <c r="B3569" s="5" t="n">
        <v>29811</v>
      </c>
    </row>
    <row r="3570" spans="1:5">
      <c r="A3570" s="4" t="s">
        <v>852</v>
      </c>
      <c r="B3570" s="6" t="n">
        <v>-16617</v>
      </c>
    </row>
    <row r="3571" spans="1:5">
      <c r="A3571" s="4" t="s">
        <v>854</v>
      </c>
      <c r="B3571" s="4" t="s">
        <v>867</v>
      </c>
    </row>
    <row r="3572" spans="1:5">
      <c r="A3572" s="4" t="s">
        <v>1260</v>
      </c>
    </row>
    <row r="3573" spans="1:5">
      <c r="A3573" s="3" t="s">
        <v>844</v>
      </c>
    </row>
    <row r="3574" spans="1:5">
      <c r="A3574" s="4" t="s">
        <v>846</v>
      </c>
      <c r="B3574" s="6" t="n">
        <v>-9216</v>
      </c>
    </row>
    <row r="3575" spans="1:5">
      <c r="A3575" s="4" t="s">
        <v>847</v>
      </c>
      <c r="B3575" s="5" t="n">
        <v>9757</v>
      </c>
    </row>
    <row r="3576" spans="1:5">
      <c r="A3576" s="4" t="s">
        <v>848</v>
      </c>
      <c r="B3576" s="5" t="n">
        <v>19055</v>
      </c>
    </row>
    <row r="3577" spans="1:5">
      <c r="A3577" s="4" t="s">
        <v>849</v>
      </c>
      <c r="B3577" s="5" t="n">
        <v>9757</v>
      </c>
    </row>
    <row r="3578" spans="1:5">
      <c r="A3578" s="4" t="s">
        <v>850</v>
      </c>
      <c r="B3578" s="5" t="n">
        <v>20967</v>
      </c>
    </row>
    <row r="3579" spans="1:5">
      <c r="A3579" s="4" t="s">
        <v>851</v>
      </c>
      <c r="B3579" s="5" t="n">
        <v>30724</v>
      </c>
    </row>
    <row r="3580" spans="1:5">
      <c r="A3580" s="4" t="s">
        <v>852</v>
      </c>
      <c r="B3580" s="6" t="n">
        <v>-5203</v>
      </c>
    </row>
    <row r="3581" spans="1:5">
      <c r="A3581" s="4" t="s">
        <v>854</v>
      </c>
      <c r="B3581" s="4" t="s">
        <v>865</v>
      </c>
    </row>
    <row r="3582" spans="1:5">
      <c r="A3582" s="4" t="s">
        <v>1261</v>
      </c>
    </row>
    <row r="3583" spans="1:5">
      <c r="A3583" s="3" t="s">
        <v>844</v>
      </c>
    </row>
    <row r="3584" spans="1:5">
      <c r="A3584" s="4" t="s">
        <v>846</v>
      </c>
      <c r="B3584" s="6" t="n">
        <v>0</v>
      </c>
    </row>
    <row r="3585" spans="1:5">
      <c r="A3585" s="4" t="s">
        <v>847</v>
      </c>
      <c r="B3585" s="5" t="n">
        <v>602</v>
      </c>
    </row>
    <row r="3586" spans="1:5">
      <c r="A3586" s="4" t="s">
        <v>848</v>
      </c>
      <c r="B3586" s="5" t="n">
        <v>1419</v>
      </c>
    </row>
    <row r="3587" spans="1:5">
      <c r="A3587" s="4" t="s">
        <v>849</v>
      </c>
      <c r="B3587" s="5" t="n">
        <v>610</v>
      </c>
    </row>
    <row r="3588" spans="1:5">
      <c r="A3588" s="4" t="s">
        <v>850</v>
      </c>
      <c r="B3588" s="5" t="n">
        <v>1807</v>
      </c>
    </row>
    <row r="3589" spans="1:5">
      <c r="A3589" s="4" t="s">
        <v>851</v>
      </c>
      <c r="B3589" s="5" t="n">
        <v>2417</v>
      </c>
    </row>
    <row r="3590" spans="1:5">
      <c r="A3590" s="4" t="s">
        <v>852</v>
      </c>
      <c r="B3590" s="6" t="n">
        <v>-765</v>
      </c>
    </row>
    <row r="3591" spans="1:5">
      <c r="A3591" s="4" t="s">
        <v>854</v>
      </c>
      <c r="B3591" s="4" t="s">
        <v>870</v>
      </c>
    </row>
    <row r="3592" spans="1:5">
      <c r="A3592" s="4" t="s">
        <v>1262</v>
      </c>
    </row>
    <row r="3593" spans="1:5">
      <c r="A3593" s="3" t="s">
        <v>844</v>
      </c>
    </row>
    <row r="3594" spans="1:5">
      <c r="A3594" s="4" t="s">
        <v>846</v>
      </c>
      <c r="B3594" s="6" t="n">
        <v>0</v>
      </c>
    </row>
    <row r="3595" spans="1:5">
      <c r="A3595" s="4" t="s">
        <v>847</v>
      </c>
      <c r="B3595" s="5" t="n">
        <v>111</v>
      </c>
    </row>
    <row r="3596" spans="1:5">
      <c r="A3596" s="4" t="s">
        <v>848</v>
      </c>
      <c r="B3596" s="5" t="n">
        <v>350</v>
      </c>
    </row>
    <row r="3597" spans="1:5">
      <c r="A3597" s="4" t="s">
        <v>849</v>
      </c>
      <c r="B3597" s="5" t="n">
        <v>111</v>
      </c>
    </row>
    <row r="3598" spans="1:5">
      <c r="A3598" s="4" t="s">
        <v>850</v>
      </c>
      <c r="B3598" s="5" t="n">
        <v>675</v>
      </c>
    </row>
    <row r="3599" spans="1:5">
      <c r="A3599" s="4" t="s">
        <v>851</v>
      </c>
      <c r="B3599" s="5" t="n">
        <v>786</v>
      </c>
    </row>
    <row r="3600" spans="1:5">
      <c r="A3600" s="4" t="s">
        <v>852</v>
      </c>
      <c r="B3600" s="6" t="n">
        <v>-212</v>
      </c>
    </row>
    <row r="3601" spans="1:5">
      <c r="A3601" s="4" t="s">
        <v>854</v>
      </c>
      <c r="B3601" s="4" t="s">
        <v>863</v>
      </c>
    </row>
    <row r="3602" spans="1:5">
      <c r="A3602" s="4" t="s">
        <v>1263</v>
      </c>
    </row>
    <row r="3603" spans="1:5">
      <c r="A3603" s="3" t="s">
        <v>844</v>
      </c>
    </row>
    <row r="3604" spans="1:5">
      <c r="A3604" s="4" t="s">
        <v>846</v>
      </c>
      <c r="B3604" s="6" t="n">
        <v>0</v>
      </c>
    </row>
    <row r="3605" spans="1:5">
      <c r="A3605" s="4" t="s">
        <v>847</v>
      </c>
      <c r="B3605" s="5" t="n">
        <v>502</v>
      </c>
    </row>
    <row r="3606" spans="1:5">
      <c r="A3606" s="4" t="s">
        <v>848</v>
      </c>
      <c r="B3606" s="5" t="n">
        <v>1185</v>
      </c>
    </row>
    <row r="3607" spans="1:5">
      <c r="A3607" s="4" t="s">
        <v>849</v>
      </c>
      <c r="B3607" s="5" t="n">
        <v>509</v>
      </c>
    </row>
    <row r="3608" spans="1:5">
      <c r="A3608" s="4" t="s">
        <v>850</v>
      </c>
      <c r="B3608" s="5" t="n">
        <v>1380</v>
      </c>
    </row>
    <row r="3609" spans="1:5">
      <c r="A3609" s="4" t="s">
        <v>851</v>
      </c>
      <c r="B3609" s="5" t="n">
        <v>1889</v>
      </c>
    </row>
    <row r="3610" spans="1:5">
      <c r="A3610" s="4" t="s">
        <v>852</v>
      </c>
      <c r="B3610" s="6" t="n">
        <v>-592</v>
      </c>
    </row>
    <row r="3611" spans="1:5">
      <c r="A3611" s="4" t="s">
        <v>854</v>
      </c>
      <c r="B3611" s="4" t="s">
        <v>870</v>
      </c>
    </row>
    <row r="3612" spans="1:5">
      <c r="A3612" s="4" t="s">
        <v>1264</v>
      </c>
    </row>
    <row r="3613" spans="1:5">
      <c r="A3613" s="3" t="s">
        <v>844</v>
      </c>
    </row>
    <row r="3614" spans="1:5">
      <c r="A3614" s="4" t="s">
        <v>846</v>
      </c>
      <c r="B3614" s="6" t="n">
        <v>0</v>
      </c>
    </row>
    <row r="3615" spans="1:5">
      <c r="A3615" s="4" t="s">
        <v>847</v>
      </c>
      <c r="B3615" s="5" t="n">
        <v>590</v>
      </c>
    </row>
    <row r="3616" spans="1:5">
      <c r="A3616" s="4" t="s">
        <v>848</v>
      </c>
      <c r="B3616" s="5" t="n">
        <v>1392</v>
      </c>
    </row>
    <row r="3617" spans="1:5">
      <c r="A3617" s="4" t="s">
        <v>849</v>
      </c>
      <c r="B3617" s="5" t="n">
        <v>598</v>
      </c>
    </row>
    <row r="3618" spans="1:5">
      <c r="A3618" s="4" t="s">
        <v>850</v>
      </c>
      <c r="B3618" s="5" t="n">
        <v>2903</v>
      </c>
    </row>
    <row r="3619" spans="1:5">
      <c r="A3619" s="4" t="s">
        <v>851</v>
      </c>
      <c r="B3619" s="5" t="n">
        <v>3501</v>
      </c>
    </row>
    <row r="3620" spans="1:5">
      <c r="A3620" s="4" t="s">
        <v>852</v>
      </c>
      <c r="B3620" s="6" t="n">
        <v>-1006</v>
      </c>
    </row>
    <row r="3621" spans="1:5">
      <c r="A3621" s="4" t="s">
        <v>854</v>
      </c>
      <c r="B3621" s="4" t="s">
        <v>1091</v>
      </c>
    </row>
    <row r="3622" spans="1:5">
      <c r="A3622" s="4" t="s">
        <v>1265</v>
      </c>
    </row>
    <row r="3623" spans="1:5">
      <c r="A3623" s="3" t="s">
        <v>844</v>
      </c>
    </row>
    <row r="3624" spans="1:5">
      <c r="A3624" s="4" t="s">
        <v>846</v>
      </c>
      <c r="B3624" s="6" t="n">
        <v>0</v>
      </c>
    </row>
    <row r="3625" spans="1:5">
      <c r="A3625" s="4" t="s">
        <v>847</v>
      </c>
      <c r="B3625" s="5" t="n">
        <v>314</v>
      </c>
    </row>
    <row r="3626" spans="1:5">
      <c r="A3626" s="4" t="s">
        <v>848</v>
      </c>
      <c r="B3626" s="5" t="n">
        <v>741</v>
      </c>
    </row>
    <row r="3627" spans="1:5">
      <c r="A3627" s="4" t="s">
        <v>849</v>
      </c>
      <c r="B3627" s="5" t="n">
        <v>318</v>
      </c>
    </row>
    <row r="3628" spans="1:5">
      <c r="A3628" s="4" t="s">
        <v>850</v>
      </c>
      <c r="B3628" s="5" t="n">
        <v>1225</v>
      </c>
    </row>
    <row r="3629" spans="1:5">
      <c r="A3629" s="4" t="s">
        <v>851</v>
      </c>
      <c r="B3629" s="5" t="n">
        <v>1543</v>
      </c>
    </row>
    <row r="3630" spans="1:5">
      <c r="A3630" s="4" t="s">
        <v>852</v>
      </c>
      <c r="B3630" s="6" t="n">
        <v>-500</v>
      </c>
    </row>
    <row r="3631" spans="1:5">
      <c r="A3631" s="4" t="s">
        <v>854</v>
      </c>
      <c r="B3631" s="4" t="s">
        <v>1099</v>
      </c>
    </row>
    <row r="3632" spans="1:5">
      <c r="A3632" s="4" t="s">
        <v>1266</v>
      </c>
    </row>
    <row r="3633" spans="1:5">
      <c r="A3633" s="3" t="s">
        <v>844</v>
      </c>
    </row>
    <row r="3634" spans="1:5">
      <c r="A3634" s="4" t="s">
        <v>846</v>
      </c>
      <c r="B3634" s="6" t="n">
        <v>0</v>
      </c>
    </row>
    <row r="3635" spans="1:5">
      <c r="A3635" s="4" t="s">
        <v>847</v>
      </c>
      <c r="B3635" s="5" t="n">
        <v>475</v>
      </c>
    </row>
    <row r="3636" spans="1:5">
      <c r="A3636" s="4" t="s">
        <v>848</v>
      </c>
      <c r="B3636" s="5" t="n">
        <v>1425</v>
      </c>
    </row>
    <row r="3637" spans="1:5">
      <c r="A3637" s="4" t="s">
        <v>849</v>
      </c>
      <c r="B3637" s="5" t="n">
        <v>475</v>
      </c>
    </row>
    <row r="3638" spans="1:5">
      <c r="A3638" s="4" t="s">
        <v>850</v>
      </c>
      <c r="B3638" s="5" t="n">
        <v>1816</v>
      </c>
    </row>
    <row r="3639" spans="1:5">
      <c r="A3639" s="4" t="s">
        <v>851</v>
      </c>
      <c r="B3639" s="5" t="n">
        <v>2291</v>
      </c>
    </row>
    <row r="3640" spans="1:5">
      <c r="A3640" s="4" t="s">
        <v>852</v>
      </c>
      <c r="B3640" s="6" t="n">
        <v>-594</v>
      </c>
    </row>
    <row r="3641" spans="1:5">
      <c r="A3641" s="4" t="s">
        <v>854</v>
      </c>
      <c r="B3641" s="4" t="s">
        <v>1194</v>
      </c>
    </row>
    <row r="3642" spans="1:5">
      <c r="A3642" s="4" t="s">
        <v>1267</v>
      </c>
    </row>
    <row r="3643" spans="1:5">
      <c r="A3643" s="3" t="s">
        <v>844</v>
      </c>
    </row>
    <row r="3644" spans="1:5">
      <c r="A3644" s="4" t="s">
        <v>846</v>
      </c>
      <c r="B3644" s="6" t="n">
        <v>-15217</v>
      </c>
    </row>
    <row r="3645" spans="1:5">
      <c r="A3645" s="4" t="s">
        <v>847</v>
      </c>
      <c r="B3645" s="5" t="n">
        <v>2408</v>
      </c>
    </row>
    <row r="3646" spans="1:5">
      <c r="A3646" s="4" t="s">
        <v>848</v>
      </c>
      <c r="B3646" s="5" t="n">
        <v>7286</v>
      </c>
    </row>
    <row r="3647" spans="1:5">
      <c r="A3647" s="4" t="s">
        <v>849</v>
      </c>
      <c r="B3647" s="5" t="n">
        <v>2408</v>
      </c>
    </row>
    <row r="3648" spans="1:5">
      <c r="A3648" s="4" t="s">
        <v>850</v>
      </c>
      <c r="B3648" s="5" t="n">
        <v>8152</v>
      </c>
    </row>
    <row r="3649" spans="1:5">
      <c r="A3649" s="4" t="s">
        <v>851</v>
      </c>
      <c r="B3649" s="5" t="n">
        <v>10560</v>
      </c>
    </row>
    <row r="3650" spans="1:5">
      <c r="A3650" s="4" t="s">
        <v>852</v>
      </c>
      <c r="B3650" s="6" t="n">
        <v>-5380</v>
      </c>
    </row>
    <row r="3651" spans="1:5">
      <c r="A3651" s="4" t="s">
        <v>854</v>
      </c>
      <c r="B3651" s="4" t="s">
        <v>902</v>
      </c>
    </row>
    <row r="3652" spans="1:5">
      <c r="A3652" s="4" t="s">
        <v>1268</v>
      </c>
    </row>
    <row r="3653" spans="1:5">
      <c r="A3653" s="3" t="s">
        <v>844</v>
      </c>
    </row>
    <row r="3654" spans="1:5">
      <c r="A3654" s="4" t="s">
        <v>846</v>
      </c>
      <c r="B3654" s="6" t="n">
        <v>0</v>
      </c>
    </row>
    <row r="3655" spans="1:5">
      <c r="A3655" s="4" t="s">
        <v>847</v>
      </c>
      <c r="B3655" s="5" t="n">
        <v>0</v>
      </c>
    </row>
    <row r="3656" spans="1:5">
      <c r="A3656" s="4" t="s">
        <v>848</v>
      </c>
      <c r="B3656" s="5" t="n">
        <v>2016</v>
      </c>
    </row>
    <row r="3657" spans="1:5">
      <c r="A3657" s="4" t="s">
        <v>849</v>
      </c>
      <c r="B3657" s="5" t="n">
        <v>0</v>
      </c>
    </row>
    <row r="3658" spans="1:5">
      <c r="A3658" s="4" t="s">
        <v>850</v>
      </c>
      <c r="B3658" s="5" t="n">
        <v>3138</v>
      </c>
    </row>
    <row r="3659" spans="1:5">
      <c r="A3659" s="4" t="s">
        <v>851</v>
      </c>
      <c r="B3659" s="5" t="n">
        <v>3138</v>
      </c>
    </row>
    <row r="3660" spans="1:5">
      <c r="A3660" s="4" t="s">
        <v>852</v>
      </c>
      <c r="B3660" s="6" t="n">
        <v>-1387</v>
      </c>
    </row>
    <row r="3661" spans="1:5">
      <c r="A3661" s="4" t="s">
        <v>854</v>
      </c>
      <c r="B3661" s="4" t="s">
        <v>870</v>
      </c>
    </row>
    <row r="3662" spans="1:5">
      <c r="A3662" s="4" t="s">
        <v>1269</v>
      </c>
    </row>
    <row r="3663" spans="1:5">
      <c r="A3663" s="3" t="s">
        <v>844</v>
      </c>
    </row>
    <row r="3664" spans="1:5">
      <c r="A3664" s="4" t="s">
        <v>846</v>
      </c>
      <c r="B3664" s="6" t="n">
        <v>0</v>
      </c>
    </row>
    <row r="3665" spans="1:5">
      <c r="A3665" s="4" t="s">
        <v>847</v>
      </c>
      <c r="B3665" s="5" t="n">
        <v>786</v>
      </c>
    </row>
    <row r="3666" spans="1:5">
      <c r="A3666" s="4" t="s">
        <v>848</v>
      </c>
      <c r="B3666" s="5" t="n">
        <v>1853</v>
      </c>
    </row>
    <row r="3667" spans="1:5">
      <c r="A3667" s="4" t="s">
        <v>849</v>
      </c>
      <c r="B3667" s="5" t="n">
        <v>796</v>
      </c>
    </row>
    <row r="3668" spans="1:5">
      <c r="A3668" s="4" t="s">
        <v>850</v>
      </c>
      <c r="B3668" s="5" t="n">
        <v>2726</v>
      </c>
    </row>
    <row r="3669" spans="1:5">
      <c r="A3669" s="4" t="s">
        <v>851</v>
      </c>
      <c r="B3669" s="5" t="n">
        <v>3522</v>
      </c>
    </row>
    <row r="3670" spans="1:5">
      <c r="A3670" s="4" t="s">
        <v>852</v>
      </c>
      <c r="B3670" s="6" t="n">
        <v>-1089</v>
      </c>
    </row>
    <row r="3671" spans="1:5">
      <c r="A3671" s="4" t="s">
        <v>854</v>
      </c>
      <c r="B3671" s="4" t="s">
        <v>1091</v>
      </c>
    </row>
    <row r="3672" spans="1:5">
      <c r="A3672" s="4" t="s">
        <v>1270</v>
      </c>
    </row>
    <row r="3673" spans="1:5">
      <c r="A3673" s="3" t="s">
        <v>844</v>
      </c>
    </row>
    <row r="3674" spans="1:5">
      <c r="A3674" s="4" t="s">
        <v>846</v>
      </c>
      <c r="B3674" s="6" t="n">
        <v>0</v>
      </c>
    </row>
    <row r="3675" spans="1:5">
      <c r="A3675" s="4" t="s">
        <v>847</v>
      </c>
      <c r="B3675" s="5" t="n">
        <v>353</v>
      </c>
    </row>
    <row r="3676" spans="1:5">
      <c r="A3676" s="4" t="s">
        <v>848</v>
      </c>
      <c r="B3676" s="5" t="n">
        <v>834</v>
      </c>
    </row>
    <row r="3677" spans="1:5">
      <c r="A3677" s="4" t="s">
        <v>849</v>
      </c>
      <c r="B3677" s="5" t="n">
        <v>358</v>
      </c>
    </row>
    <row r="3678" spans="1:5">
      <c r="A3678" s="4" t="s">
        <v>850</v>
      </c>
      <c r="B3678" s="5" t="n">
        <v>1760</v>
      </c>
    </row>
    <row r="3679" spans="1:5">
      <c r="A3679" s="4" t="s">
        <v>851</v>
      </c>
      <c r="B3679" s="5" t="n">
        <v>2118</v>
      </c>
    </row>
    <row r="3680" spans="1:5">
      <c r="A3680" s="4" t="s">
        <v>852</v>
      </c>
      <c r="B3680" s="6" t="n">
        <v>-582</v>
      </c>
    </row>
    <row r="3681" spans="1:5">
      <c r="A3681" s="4" t="s">
        <v>854</v>
      </c>
      <c r="B3681" s="4" t="s">
        <v>1099</v>
      </c>
    </row>
    <row r="3682" spans="1:5">
      <c r="A3682" s="4" t="s">
        <v>1271</v>
      </c>
    </row>
    <row r="3683" spans="1:5">
      <c r="A3683" s="3" t="s">
        <v>844</v>
      </c>
    </row>
    <row r="3684" spans="1:5">
      <c r="A3684" s="4" t="s">
        <v>846</v>
      </c>
      <c r="B3684" s="6" t="n">
        <v>0</v>
      </c>
    </row>
    <row r="3685" spans="1:5">
      <c r="A3685" s="4" t="s">
        <v>847</v>
      </c>
      <c r="B3685" s="5" t="n">
        <v>321</v>
      </c>
    </row>
    <row r="3686" spans="1:5">
      <c r="A3686" s="4" t="s">
        <v>848</v>
      </c>
      <c r="B3686" s="5" t="n">
        <v>758</v>
      </c>
    </row>
    <row r="3687" spans="1:5">
      <c r="A3687" s="4" t="s">
        <v>849</v>
      </c>
      <c r="B3687" s="5" t="n">
        <v>326</v>
      </c>
    </row>
    <row r="3688" spans="1:5">
      <c r="A3688" s="4" t="s">
        <v>850</v>
      </c>
      <c r="B3688" s="5" t="n">
        <v>1199</v>
      </c>
    </row>
    <row r="3689" spans="1:5">
      <c r="A3689" s="4" t="s">
        <v>851</v>
      </c>
      <c r="B3689" s="5" t="n">
        <v>1525</v>
      </c>
    </row>
    <row r="3690" spans="1:5">
      <c r="A3690" s="4" t="s">
        <v>852</v>
      </c>
      <c r="B3690" s="6" t="n">
        <v>-444</v>
      </c>
    </row>
    <row r="3691" spans="1:5">
      <c r="A3691" s="4" t="s">
        <v>854</v>
      </c>
      <c r="B3691" s="4" t="s">
        <v>1101</v>
      </c>
    </row>
    <row r="3692" spans="1:5">
      <c r="A3692" s="4" t="s">
        <v>1272</v>
      </c>
    </row>
    <row r="3693" spans="1:5">
      <c r="A3693" s="3" t="s">
        <v>844</v>
      </c>
    </row>
    <row r="3694" spans="1:5">
      <c r="A3694" s="4" t="s">
        <v>846</v>
      </c>
      <c r="B3694" s="6" t="n">
        <v>0</v>
      </c>
    </row>
    <row r="3695" spans="1:5">
      <c r="A3695" s="4" t="s">
        <v>847</v>
      </c>
      <c r="B3695" s="5" t="n">
        <v>283</v>
      </c>
    </row>
    <row r="3696" spans="1:5">
      <c r="A3696" s="4" t="s">
        <v>848</v>
      </c>
      <c r="B3696" s="5" t="n">
        <v>668</v>
      </c>
    </row>
    <row r="3697" spans="1:5">
      <c r="A3697" s="4" t="s">
        <v>849</v>
      </c>
      <c r="B3697" s="5" t="n">
        <v>287</v>
      </c>
    </row>
    <row r="3698" spans="1:5">
      <c r="A3698" s="4" t="s">
        <v>850</v>
      </c>
      <c r="B3698" s="5" t="n">
        <v>1115</v>
      </c>
    </row>
    <row r="3699" spans="1:5">
      <c r="A3699" s="4" t="s">
        <v>851</v>
      </c>
      <c r="B3699" s="5" t="n">
        <v>1402</v>
      </c>
    </row>
    <row r="3700" spans="1:5">
      <c r="A3700" s="4" t="s">
        <v>852</v>
      </c>
      <c r="B3700" s="6" t="n">
        <v>-343</v>
      </c>
    </row>
    <row r="3701" spans="1:5">
      <c r="A3701" s="4" t="s">
        <v>854</v>
      </c>
      <c r="B3701" s="4" t="s">
        <v>1240</v>
      </c>
    </row>
    <row r="3702" spans="1:5">
      <c r="A3702" s="4" t="s">
        <v>1273</v>
      </c>
    </row>
    <row r="3703" spans="1:5">
      <c r="A3703" s="3" t="s">
        <v>844</v>
      </c>
    </row>
    <row r="3704" spans="1:5">
      <c r="A3704" s="4" t="s">
        <v>846</v>
      </c>
      <c r="B3704" s="6" t="n">
        <v>0</v>
      </c>
    </row>
    <row r="3705" spans="1:5">
      <c r="A3705" s="4" t="s">
        <v>847</v>
      </c>
      <c r="B3705" s="5" t="n">
        <v>466</v>
      </c>
    </row>
    <row r="3706" spans="1:5">
      <c r="A3706" s="4" t="s">
        <v>848</v>
      </c>
      <c r="B3706" s="5" t="n">
        <v>1099</v>
      </c>
    </row>
    <row r="3707" spans="1:5">
      <c r="A3707" s="4" t="s">
        <v>849</v>
      </c>
      <c r="B3707" s="5" t="n">
        <v>472</v>
      </c>
    </row>
    <row r="3708" spans="1:5">
      <c r="A3708" s="4" t="s">
        <v>850</v>
      </c>
      <c r="B3708" s="5" t="n">
        <v>1682</v>
      </c>
    </row>
    <row r="3709" spans="1:5">
      <c r="A3709" s="4" t="s">
        <v>851</v>
      </c>
      <c r="B3709" s="5" t="n">
        <v>2154</v>
      </c>
    </row>
    <row r="3710" spans="1:5">
      <c r="A3710" s="4" t="s">
        <v>852</v>
      </c>
      <c r="B3710" s="6" t="n">
        <v>-641</v>
      </c>
    </row>
    <row r="3711" spans="1:5">
      <c r="A3711" s="4" t="s">
        <v>854</v>
      </c>
      <c r="B3711" s="4" t="s">
        <v>1242</v>
      </c>
    </row>
    <row r="3712" spans="1:5">
      <c r="A3712" s="4" t="s">
        <v>1274</v>
      </c>
    </row>
    <row r="3713" spans="1:5">
      <c r="A3713" s="3" t="s">
        <v>844</v>
      </c>
    </row>
    <row r="3714" spans="1:5">
      <c r="A3714" s="4" t="s">
        <v>846</v>
      </c>
      <c r="B3714" s="6" t="n">
        <v>0</v>
      </c>
    </row>
    <row r="3715" spans="1:5">
      <c r="A3715" s="4" t="s">
        <v>847</v>
      </c>
      <c r="B3715" s="5" t="n">
        <v>314</v>
      </c>
    </row>
    <row r="3716" spans="1:5">
      <c r="A3716" s="4" t="s">
        <v>848</v>
      </c>
      <c r="B3716" s="5" t="n">
        <v>946</v>
      </c>
    </row>
    <row r="3717" spans="1:5">
      <c r="A3717" s="4" t="s">
        <v>849</v>
      </c>
      <c r="B3717" s="5" t="n">
        <v>314</v>
      </c>
    </row>
    <row r="3718" spans="1:5">
      <c r="A3718" s="4" t="s">
        <v>850</v>
      </c>
      <c r="B3718" s="5" t="n">
        <v>1435</v>
      </c>
    </row>
    <row r="3719" spans="1:5">
      <c r="A3719" s="4" t="s">
        <v>851</v>
      </c>
      <c r="B3719" s="5" t="n">
        <v>1749</v>
      </c>
    </row>
    <row r="3720" spans="1:5">
      <c r="A3720" s="4" t="s">
        <v>852</v>
      </c>
      <c r="B3720" s="6" t="n">
        <v>-421</v>
      </c>
    </row>
    <row r="3721" spans="1:5">
      <c r="A3721" s="4" t="s">
        <v>854</v>
      </c>
      <c r="B3721" s="4" t="s">
        <v>885</v>
      </c>
    </row>
    <row r="3722" spans="1:5">
      <c r="A3722" s="4" t="s">
        <v>1275</v>
      </c>
    </row>
    <row r="3723" spans="1:5">
      <c r="A3723" s="3" t="s">
        <v>844</v>
      </c>
    </row>
    <row r="3724" spans="1:5">
      <c r="A3724" s="4" t="s">
        <v>846</v>
      </c>
      <c r="B3724" s="6" t="n">
        <v>0</v>
      </c>
    </row>
    <row r="3725" spans="1:5">
      <c r="A3725" s="4" t="s">
        <v>847</v>
      </c>
      <c r="B3725" s="5" t="n">
        <v>500</v>
      </c>
    </row>
    <row r="3726" spans="1:5">
      <c r="A3726" s="4" t="s">
        <v>848</v>
      </c>
      <c r="B3726" s="5" t="n">
        <v>1178</v>
      </c>
    </row>
    <row r="3727" spans="1:5">
      <c r="A3727" s="4" t="s">
        <v>849</v>
      </c>
      <c r="B3727" s="5" t="n">
        <v>506</v>
      </c>
    </row>
    <row r="3728" spans="1:5">
      <c r="A3728" s="4" t="s">
        <v>850</v>
      </c>
      <c r="B3728" s="5" t="n">
        <v>1552</v>
      </c>
    </row>
    <row r="3729" spans="1:5">
      <c r="A3729" s="4" t="s">
        <v>851</v>
      </c>
      <c r="B3729" s="5" t="n">
        <v>2058</v>
      </c>
    </row>
    <row r="3730" spans="1:5">
      <c r="A3730" s="4" t="s">
        <v>852</v>
      </c>
      <c r="B3730" s="6" t="n">
        <v>-646</v>
      </c>
    </row>
    <row r="3731" spans="1:5">
      <c r="A3731" s="4" t="s">
        <v>854</v>
      </c>
      <c r="B3731" s="4" t="s">
        <v>870</v>
      </c>
    </row>
    <row r="3732" spans="1:5">
      <c r="A3732" s="4" t="s">
        <v>1276</v>
      </c>
    </row>
    <row r="3733" spans="1:5">
      <c r="A3733" s="3" t="s">
        <v>844</v>
      </c>
    </row>
    <row r="3734" spans="1:5">
      <c r="A3734" s="4" t="s">
        <v>846</v>
      </c>
      <c r="B3734" s="6" t="n">
        <v>0</v>
      </c>
    </row>
    <row r="3735" spans="1:5">
      <c r="A3735" s="4" t="s">
        <v>847</v>
      </c>
      <c r="B3735" s="5" t="n">
        <v>522</v>
      </c>
    </row>
    <row r="3736" spans="1:5">
      <c r="A3736" s="4" t="s">
        <v>848</v>
      </c>
      <c r="B3736" s="5" t="n">
        <v>1616</v>
      </c>
    </row>
    <row r="3737" spans="1:5">
      <c r="A3737" s="4" t="s">
        <v>849</v>
      </c>
      <c r="B3737" s="5" t="n">
        <v>522</v>
      </c>
    </row>
    <row r="3738" spans="1:5">
      <c r="A3738" s="4" t="s">
        <v>850</v>
      </c>
      <c r="B3738" s="5" t="n">
        <v>2153</v>
      </c>
    </row>
    <row r="3739" spans="1:5">
      <c r="A3739" s="4" t="s">
        <v>851</v>
      </c>
      <c r="B3739" s="5" t="n">
        <v>2675</v>
      </c>
    </row>
    <row r="3740" spans="1:5">
      <c r="A3740" s="4" t="s">
        <v>852</v>
      </c>
      <c r="B3740" s="6" t="n">
        <v>-794</v>
      </c>
    </row>
    <row r="3741" spans="1:5">
      <c r="A3741" s="4" t="s">
        <v>854</v>
      </c>
      <c r="B3741" s="4" t="s">
        <v>863</v>
      </c>
    </row>
    <row r="3742" spans="1:5">
      <c r="A3742" s="4" t="s">
        <v>1277</v>
      </c>
    </row>
    <row r="3743" spans="1:5">
      <c r="A3743" s="3" t="s">
        <v>844</v>
      </c>
    </row>
    <row r="3744" spans="1:5">
      <c r="A3744" s="4" t="s">
        <v>846</v>
      </c>
      <c r="B3744" s="6" t="n">
        <v>0</v>
      </c>
    </row>
    <row r="3745" spans="1:5">
      <c r="A3745" s="4" t="s">
        <v>847</v>
      </c>
      <c r="B3745" s="5" t="n">
        <v>1789</v>
      </c>
    </row>
    <row r="3746" spans="1:5">
      <c r="A3746" s="4" t="s">
        <v>848</v>
      </c>
      <c r="B3746" s="5" t="n">
        <v>7613</v>
      </c>
    </row>
    <row r="3747" spans="1:5">
      <c r="A3747" s="4" t="s">
        <v>849</v>
      </c>
      <c r="B3747" s="5" t="n">
        <v>1789</v>
      </c>
    </row>
    <row r="3748" spans="1:5">
      <c r="A3748" s="4" t="s">
        <v>850</v>
      </c>
      <c r="B3748" s="5" t="n">
        <v>7941</v>
      </c>
    </row>
    <row r="3749" spans="1:5">
      <c r="A3749" s="4" t="s">
        <v>851</v>
      </c>
      <c r="B3749" s="5" t="n">
        <v>9730</v>
      </c>
    </row>
    <row r="3750" spans="1:5">
      <c r="A3750" s="4" t="s">
        <v>852</v>
      </c>
      <c r="B3750" s="6" t="n">
        <v>-1283</v>
      </c>
    </row>
    <row r="3751" spans="1:5">
      <c r="A3751" s="4" t="s">
        <v>854</v>
      </c>
      <c r="B3751" s="4" t="s">
        <v>894</v>
      </c>
    </row>
    <row r="3752" spans="1:5">
      <c r="A3752" s="4" t="s">
        <v>1278</v>
      </c>
    </row>
    <row r="3753" spans="1:5">
      <c r="A3753" s="3" t="s">
        <v>844</v>
      </c>
    </row>
    <row r="3754" spans="1:5">
      <c r="A3754" s="4" t="s">
        <v>846</v>
      </c>
      <c r="B3754" s="6" t="n">
        <v>0</v>
      </c>
    </row>
    <row r="3755" spans="1:5">
      <c r="A3755" s="4" t="s">
        <v>847</v>
      </c>
      <c r="B3755" s="5" t="n">
        <v>1437</v>
      </c>
    </row>
    <row r="3756" spans="1:5">
      <c r="A3756" s="4" t="s">
        <v>848</v>
      </c>
      <c r="B3756" s="5" t="n">
        <v>4296</v>
      </c>
    </row>
    <row r="3757" spans="1:5">
      <c r="A3757" s="4" t="s">
        <v>849</v>
      </c>
      <c r="B3757" s="5" t="n">
        <v>1437</v>
      </c>
    </row>
    <row r="3758" spans="1:5">
      <c r="A3758" s="4" t="s">
        <v>850</v>
      </c>
      <c r="B3758" s="5" t="n">
        <v>5182</v>
      </c>
    </row>
    <row r="3759" spans="1:5">
      <c r="A3759" s="4" t="s">
        <v>851</v>
      </c>
      <c r="B3759" s="5" t="n">
        <v>6619</v>
      </c>
    </row>
    <row r="3760" spans="1:5">
      <c r="A3760" s="4" t="s">
        <v>852</v>
      </c>
      <c r="B3760" s="6" t="n">
        <v>-2270</v>
      </c>
    </row>
    <row r="3761" spans="1:5">
      <c r="A3761" s="4" t="s">
        <v>854</v>
      </c>
      <c r="B3761" s="4" t="s">
        <v>870</v>
      </c>
    </row>
    <row r="3762" spans="1:5">
      <c r="A3762" s="4" t="s">
        <v>1279</v>
      </c>
    </row>
    <row r="3763" spans="1:5">
      <c r="A3763" s="3" t="s">
        <v>844</v>
      </c>
    </row>
    <row r="3764" spans="1:5">
      <c r="A3764" s="4" t="s">
        <v>846</v>
      </c>
      <c r="B3764" s="6" t="n">
        <v>0</v>
      </c>
    </row>
    <row r="3765" spans="1:5">
      <c r="A3765" s="4" t="s">
        <v>847</v>
      </c>
      <c r="B3765" s="5" t="n">
        <v>3159</v>
      </c>
    </row>
    <row r="3766" spans="1:5">
      <c r="A3766" s="4" t="s">
        <v>848</v>
      </c>
      <c r="B3766" s="5" t="n">
        <v>13830</v>
      </c>
    </row>
    <row r="3767" spans="1:5">
      <c r="A3767" s="4" t="s">
        <v>849</v>
      </c>
      <c r="B3767" s="5" t="n">
        <v>3159</v>
      </c>
    </row>
    <row r="3768" spans="1:5">
      <c r="A3768" s="4" t="s">
        <v>850</v>
      </c>
      <c r="B3768" s="5" t="n">
        <v>14232</v>
      </c>
    </row>
    <row r="3769" spans="1:5">
      <c r="A3769" s="4" t="s">
        <v>851</v>
      </c>
      <c r="B3769" s="5" t="n">
        <v>17391</v>
      </c>
    </row>
    <row r="3770" spans="1:5">
      <c r="A3770" s="4" t="s">
        <v>852</v>
      </c>
      <c r="B3770" s="6" t="n">
        <v>-2238</v>
      </c>
    </row>
    <row r="3771" spans="1:5">
      <c r="A3771" s="4" t="s">
        <v>854</v>
      </c>
      <c r="B3771" s="4" t="s">
        <v>894</v>
      </c>
    </row>
    <row r="3772" spans="1:5">
      <c r="A3772" s="4" t="s">
        <v>1280</v>
      </c>
    </row>
    <row r="3773" spans="1:5">
      <c r="A3773" s="3" t="s">
        <v>844</v>
      </c>
    </row>
    <row r="3774" spans="1:5">
      <c r="A3774" s="4" t="s">
        <v>846</v>
      </c>
      <c r="B3774" s="6" t="n">
        <v>0</v>
      </c>
    </row>
    <row r="3775" spans="1:5">
      <c r="A3775" s="4" t="s">
        <v>847</v>
      </c>
      <c r="B3775" s="5" t="n">
        <v>4474</v>
      </c>
    </row>
    <row r="3776" spans="1:5">
      <c r="A3776" s="4" t="s">
        <v>848</v>
      </c>
      <c r="B3776" s="5" t="n">
        <v>16594</v>
      </c>
    </row>
    <row r="3777" spans="1:5">
      <c r="A3777" s="4" t="s">
        <v>849</v>
      </c>
      <c r="B3777" s="5" t="n">
        <v>4474</v>
      </c>
    </row>
    <row r="3778" spans="1:5">
      <c r="A3778" s="4" t="s">
        <v>850</v>
      </c>
      <c r="B3778" s="5" t="n">
        <v>17152</v>
      </c>
    </row>
    <row r="3779" spans="1:5">
      <c r="A3779" s="4" t="s">
        <v>851</v>
      </c>
      <c r="B3779" s="5" t="n">
        <v>21626</v>
      </c>
    </row>
    <row r="3780" spans="1:5">
      <c r="A3780" s="4" t="s">
        <v>852</v>
      </c>
      <c r="B3780" s="6" t="n">
        <v>-3177</v>
      </c>
    </row>
    <row r="3781" spans="1:5">
      <c r="A3781" s="4" t="s">
        <v>854</v>
      </c>
      <c r="B3781" s="4" t="s">
        <v>1023</v>
      </c>
    </row>
    <row r="3782" spans="1:5">
      <c r="A3782" s="4" t="s">
        <v>1281</v>
      </c>
    </row>
    <row r="3783" spans="1:5">
      <c r="A3783" s="3" t="s">
        <v>844</v>
      </c>
    </row>
    <row r="3784" spans="1:5">
      <c r="A3784" s="4" t="s">
        <v>846</v>
      </c>
      <c r="B3784" s="6" t="n">
        <v>-5212</v>
      </c>
    </row>
    <row r="3785" spans="1:5">
      <c r="A3785" s="4" t="s">
        <v>847</v>
      </c>
      <c r="B3785" s="5" t="n">
        <v>1106</v>
      </c>
    </row>
    <row r="3786" spans="1:5">
      <c r="A3786" s="4" t="s">
        <v>848</v>
      </c>
      <c r="B3786" s="5" t="n">
        <v>4862</v>
      </c>
    </row>
    <row r="3787" spans="1:5">
      <c r="A3787" s="4" t="s">
        <v>849</v>
      </c>
      <c r="B3787" s="5" t="n">
        <v>1105</v>
      </c>
    </row>
    <row r="3788" spans="1:5">
      <c r="A3788" s="4" t="s">
        <v>850</v>
      </c>
      <c r="B3788" s="5" t="n">
        <v>4964</v>
      </c>
    </row>
    <row r="3789" spans="1:5">
      <c r="A3789" s="4" t="s">
        <v>851</v>
      </c>
      <c r="B3789" s="5" t="n">
        <v>6069</v>
      </c>
    </row>
    <row r="3790" spans="1:5">
      <c r="A3790" s="4" t="s">
        <v>852</v>
      </c>
      <c r="B3790" s="6" t="n">
        <v>-783</v>
      </c>
    </row>
    <row r="3791" spans="1:5">
      <c r="A3791" s="4" t="s">
        <v>854</v>
      </c>
      <c r="B3791" s="4" t="s">
        <v>1023</v>
      </c>
    </row>
    <row r="3792" spans="1:5">
      <c r="A3792" s="4" t="s">
        <v>1282</v>
      </c>
    </row>
    <row r="3793" spans="1:5">
      <c r="A3793" s="3" t="s">
        <v>844</v>
      </c>
    </row>
    <row r="3794" spans="1:5">
      <c r="A3794" s="4" t="s">
        <v>846</v>
      </c>
      <c r="B3794" s="6" t="n">
        <v>0</v>
      </c>
    </row>
    <row r="3795" spans="1:5">
      <c r="A3795" s="4" t="s">
        <v>847</v>
      </c>
      <c r="B3795" s="5" t="n">
        <v>2293</v>
      </c>
    </row>
    <row r="3796" spans="1:5">
      <c r="A3796" s="4" t="s">
        <v>848</v>
      </c>
      <c r="B3796" s="5" t="n">
        <v>6879</v>
      </c>
    </row>
    <row r="3797" spans="1:5">
      <c r="A3797" s="4" t="s">
        <v>849</v>
      </c>
      <c r="B3797" s="5" t="n">
        <v>2293</v>
      </c>
    </row>
    <row r="3798" spans="1:5">
      <c r="A3798" s="4" t="s">
        <v>850</v>
      </c>
      <c r="B3798" s="5" t="n">
        <v>8034</v>
      </c>
    </row>
    <row r="3799" spans="1:5">
      <c r="A3799" s="4" t="s">
        <v>851</v>
      </c>
      <c r="B3799" s="5" t="n">
        <v>10327</v>
      </c>
    </row>
    <row r="3800" spans="1:5">
      <c r="A3800" s="4" t="s">
        <v>852</v>
      </c>
      <c r="B3800" s="6" t="n">
        <v>-2228</v>
      </c>
    </row>
    <row r="3801" spans="1:5">
      <c r="A3801" s="4" t="s">
        <v>854</v>
      </c>
      <c r="B3801" s="4" t="s">
        <v>1219</v>
      </c>
    </row>
    <row r="3802" spans="1:5">
      <c r="A3802" s="4" t="s">
        <v>1283</v>
      </c>
    </row>
    <row r="3803" spans="1:5">
      <c r="A3803" s="3" t="s">
        <v>844</v>
      </c>
    </row>
    <row r="3804" spans="1:5">
      <c r="A3804" s="4" t="s">
        <v>846</v>
      </c>
      <c r="B3804" s="6" t="n">
        <v>0</v>
      </c>
    </row>
    <row r="3805" spans="1:5">
      <c r="A3805" s="4" t="s">
        <v>847</v>
      </c>
      <c r="B3805" s="5" t="n">
        <v>714</v>
      </c>
    </row>
    <row r="3806" spans="1:5">
      <c r="A3806" s="4" t="s">
        <v>848</v>
      </c>
      <c r="B3806" s="5" t="n">
        <v>2152</v>
      </c>
    </row>
    <row r="3807" spans="1:5">
      <c r="A3807" s="4" t="s">
        <v>849</v>
      </c>
      <c r="B3807" s="5" t="n">
        <v>714</v>
      </c>
    </row>
    <row r="3808" spans="1:5">
      <c r="A3808" s="4" t="s">
        <v>850</v>
      </c>
      <c r="B3808" s="5" t="n">
        <v>2633</v>
      </c>
    </row>
    <row r="3809" spans="1:5">
      <c r="A3809" s="4" t="s">
        <v>851</v>
      </c>
      <c r="B3809" s="5" t="n">
        <v>3347</v>
      </c>
    </row>
    <row r="3810" spans="1:5">
      <c r="A3810" s="4" t="s">
        <v>852</v>
      </c>
      <c r="B3810" s="6" t="n">
        <v>-1008</v>
      </c>
    </row>
    <row r="3811" spans="1:5">
      <c r="A3811" s="4" t="s">
        <v>854</v>
      </c>
      <c r="B3811" s="4" t="s">
        <v>863</v>
      </c>
    </row>
    <row r="3812" spans="1:5">
      <c r="A3812" s="4" t="s">
        <v>1284</v>
      </c>
    </row>
    <row r="3813" spans="1:5">
      <c r="A3813" s="3" t="s">
        <v>844</v>
      </c>
    </row>
    <row r="3814" spans="1:5">
      <c r="A3814" s="4" t="s">
        <v>846</v>
      </c>
      <c r="B3814" s="6" t="n">
        <v>0</v>
      </c>
    </row>
    <row r="3815" spans="1:5">
      <c r="A3815" s="4" t="s">
        <v>847</v>
      </c>
      <c r="B3815" s="5" t="n">
        <v>5382</v>
      </c>
    </row>
    <row r="3816" spans="1:5">
      <c r="A3816" s="4" t="s">
        <v>848</v>
      </c>
      <c r="B3816" s="5" t="n">
        <v>19732</v>
      </c>
    </row>
    <row r="3817" spans="1:5">
      <c r="A3817" s="4" t="s">
        <v>849</v>
      </c>
      <c r="B3817" s="5" t="n">
        <v>5382</v>
      </c>
    </row>
    <row r="3818" spans="1:5">
      <c r="A3818" s="4" t="s">
        <v>850</v>
      </c>
      <c r="B3818" s="5" t="n">
        <v>20946</v>
      </c>
    </row>
    <row r="3819" spans="1:5">
      <c r="A3819" s="4" t="s">
        <v>851</v>
      </c>
      <c r="B3819" s="5" t="n">
        <v>26328</v>
      </c>
    </row>
    <row r="3820" spans="1:5">
      <c r="A3820" s="4" t="s">
        <v>852</v>
      </c>
      <c r="B3820" s="6" t="n">
        <v>-3852</v>
      </c>
    </row>
    <row r="3821" spans="1:5">
      <c r="A3821" s="4" t="s">
        <v>854</v>
      </c>
      <c r="B3821" s="4" t="s">
        <v>1023</v>
      </c>
    </row>
    <row r="3822" spans="1:5">
      <c r="A3822" s="4" t="s">
        <v>1285</v>
      </c>
    </row>
    <row r="3823" spans="1:5">
      <c r="A3823" s="3" t="s">
        <v>844</v>
      </c>
    </row>
    <row r="3824" spans="1:5">
      <c r="A3824" s="4" t="s">
        <v>846</v>
      </c>
      <c r="B3824" s="6" t="n">
        <v>0</v>
      </c>
    </row>
    <row r="3825" spans="1:5">
      <c r="A3825" s="4" t="s">
        <v>847</v>
      </c>
      <c r="B3825" s="5" t="n">
        <v>556</v>
      </c>
    </row>
    <row r="3826" spans="1:5">
      <c r="A3826" s="4" t="s">
        <v>848</v>
      </c>
      <c r="B3826" s="5" t="n">
        <v>1629</v>
      </c>
    </row>
    <row r="3827" spans="1:5">
      <c r="A3827" s="4" t="s">
        <v>849</v>
      </c>
      <c r="B3827" s="5" t="n">
        <v>556</v>
      </c>
    </row>
    <row r="3828" spans="1:5">
      <c r="A3828" s="4" t="s">
        <v>850</v>
      </c>
      <c r="B3828" s="5" t="n">
        <v>1872</v>
      </c>
    </row>
    <row r="3829" spans="1:5">
      <c r="A3829" s="4" t="s">
        <v>851</v>
      </c>
      <c r="B3829" s="5" t="n">
        <v>2428</v>
      </c>
    </row>
    <row r="3830" spans="1:5">
      <c r="A3830" s="4" t="s">
        <v>852</v>
      </c>
      <c r="B3830" s="6" t="n">
        <v>-818</v>
      </c>
    </row>
    <row r="3831" spans="1:5">
      <c r="A3831" s="4" t="s">
        <v>854</v>
      </c>
      <c r="B3831" s="4" t="s">
        <v>870</v>
      </c>
    </row>
    <row r="3832" spans="1:5">
      <c r="A3832" s="4" t="s">
        <v>1286</v>
      </c>
    </row>
    <row r="3833" spans="1:5">
      <c r="A3833" s="3" t="s">
        <v>844</v>
      </c>
    </row>
    <row r="3834" spans="1:5">
      <c r="A3834" s="4" t="s">
        <v>846</v>
      </c>
      <c r="B3834" s="6" t="n">
        <v>0</v>
      </c>
    </row>
    <row r="3835" spans="1:5">
      <c r="A3835" s="4" t="s">
        <v>847</v>
      </c>
      <c r="B3835" s="5" t="n">
        <v>0</v>
      </c>
    </row>
    <row r="3836" spans="1:5">
      <c r="A3836" s="4" t="s">
        <v>848</v>
      </c>
      <c r="B3836" s="5" t="n">
        <v>0</v>
      </c>
    </row>
    <row r="3837" spans="1:5">
      <c r="A3837" s="4" t="s">
        <v>849</v>
      </c>
      <c r="B3837" s="5" t="n">
        <v>0</v>
      </c>
    </row>
    <row r="3838" spans="1:5">
      <c r="A3838" s="4" t="s">
        <v>850</v>
      </c>
      <c r="B3838" s="5" t="n">
        <v>229159</v>
      </c>
    </row>
    <row r="3839" spans="1:5">
      <c r="A3839" s="4" t="s">
        <v>851</v>
      </c>
      <c r="B3839" s="5" t="n">
        <v>229159</v>
      </c>
    </row>
    <row r="3840" spans="1:5">
      <c r="A3840" s="4" t="s">
        <v>852</v>
      </c>
      <c r="B3840" s="6" t="n">
        <v>-55535</v>
      </c>
    </row>
    <row r="3841" spans="1:5">
      <c r="A3841" s="4" t="s">
        <v>854</v>
      </c>
      <c r="B3841" s="4" t="s">
        <v>1287</v>
      </c>
    </row>
    <row r="3842" spans="1:5">
      <c r="A3842" s="4" t="s">
        <v>1288</v>
      </c>
    </row>
    <row r="3843" spans="1:5">
      <c r="A3843" s="3" t="s">
        <v>844</v>
      </c>
    </row>
    <row r="3844" spans="1:5">
      <c r="A3844" s="4" t="s">
        <v>846</v>
      </c>
      <c r="B3844" s="6" t="n">
        <v>-6234</v>
      </c>
    </row>
    <row r="3845" spans="1:5">
      <c r="A3845" s="4" t="s">
        <v>847</v>
      </c>
      <c r="B3845" s="5" t="n">
        <v>1562</v>
      </c>
    </row>
    <row r="3846" spans="1:5">
      <c r="A3846" s="4" t="s">
        <v>848</v>
      </c>
      <c r="B3846" s="5" t="n">
        <v>7924</v>
      </c>
    </row>
    <row r="3847" spans="1:5">
      <c r="A3847" s="4" t="s">
        <v>849</v>
      </c>
      <c r="B3847" s="5" t="n">
        <v>1562</v>
      </c>
    </row>
    <row r="3848" spans="1:5">
      <c r="A3848" s="4" t="s">
        <v>850</v>
      </c>
      <c r="B3848" s="5" t="n">
        <v>8216</v>
      </c>
    </row>
    <row r="3849" spans="1:5">
      <c r="A3849" s="4" t="s">
        <v>851</v>
      </c>
      <c r="B3849" s="5" t="n">
        <v>9778</v>
      </c>
    </row>
    <row r="3850" spans="1:5">
      <c r="A3850" s="4" t="s">
        <v>852</v>
      </c>
      <c r="B3850" s="6" t="n">
        <v>-2047</v>
      </c>
    </row>
    <row r="3851" spans="1:5">
      <c r="A3851" s="4" t="s">
        <v>854</v>
      </c>
      <c r="B3851" s="4" t="s">
        <v>1251</v>
      </c>
    </row>
    <row r="3852" spans="1:5">
      <c r="A3852" s="4" t="s">
        <v>1289</v>
      </c>
    </row>
    <row r="3853" spans="1:5">
      <c r="A3853" s="3" t="s">
        <v>844</v>
      </c>
    </row>
    <row r="3854" spans="1:5">
      <c r="A3854" s="4" t="s">
        <v>846</v>
      </c>
      <c r="B3854" s="6" t="n">
        <v>-1971715</v>
      </c>
    </row>
    <row r="3855" spans="1:5">
      <c r="A3855" s="4" t="s">
        <v>847</v>
      </c>
      <c r="B3855" s="5" t="n">
        <v>1179009</v>
      </c>
    </row>
    <row r="3856" spans="1:5">
      <c r="A3856" s="4" t="s">
        <v>848</v>
      </c>
      <c r="B3856" s="5" t="n">
        <v>2753350</v>
      </c>
    </row>
    <row r="3857" spans="1:5">
      <c r="A3857" s="4" t="s">
        <v>849</v>
      </c>
      <c r="B3857" s="5" t="n">
        <v>1221375</v>
      </c>
    </row>
    <row r="3858" spans="1:5">
      <c r="A3858" s="4" t="s">
        <v>850</v>
      </c>
      <c r="B3858" s="5" t="n">
        <v>3440683</v>
      </c>
    </row>
    <row r="3859" spans="1:5">
      <c r="A3859" s="4" t="s">
        <v>851</v>
      </c>
      <c r="B3859" s="5" t="n">
        <v>4662058</v>
      </c>
    </row>
    <row r="3860" spans="1:5">
      <c r="A3860" s="4" t="s">
        <v>852</v>
      </c>
      <c r="B3860" s="5" t="n">
        <v>-1441277</v>
      </c>
    </row>
    <row r="3861" spans="1:5">
      <c r="A3861" s="4" t="s">
        <v>1290</v>
      </c>
    </row>
    <row r="3862" spans="1:5">
      <c r="A3862" s="3" t="s">
        <v>844</v>
      </c>
    </row>
    <row r="3863" spans="1:5">
      <c r="A3863" s="4" t="s">
        <v>846</v>
      </c>
      <c r="B3863" s="5" t="n">
        <v>0</v>
      </c>
    </row>
    <row r="3864" spans="1:5">
      <c r="A3864" s="4" t="s">
        <v>847</v>
      </c>
      <c r="B3864" s="5" t="n">
        <v>0</v>
      </c>
    </row>
    <row r="3865" spans="1:5">
      <c r="A3865" s="4" t="s">
        <v>848</v>
      </c>
      <c r="B3865" s="5" t="n">
        <v>436</v>
      </c>
    </row>
    <row r="3866" spans="1:5">
      <c r="A3866" s="4" t="s">
        <v>849</v>
      </c>
      <c r="B3866" s="5" t="n">
        <v>0</v>
      </c>
    </row>
    <row r="3867" spans="1:5">
      <c r="A3867" s="4" t="s">
        <v>850</v>
      </c>
      <c r="B3867" s="5" t="n">
        <v>24596</v>
      </c>
    </row>
    <row r="3868" spans="1:5">
      <c r="A3868" s="4" t="s">
        <v>851</v>
      </c>
      <c r="B3868" s="5" t="n">
        <v>24596</v>
      </c>
    </row>
    <row r="3869" spans="1:5">
      <c r="A3869" s="4" t="s">
        <v>852</v>
      </c>
      <c r="B3869" s="6" t="n">
        <v>-19882</v>
      </c>
    </row>
    <row r="3870" spans="1:5">
      <c r="A3870" s="4" t="s">
        <v>854</v>
      </c>
      <c r="B3870" s="4" t="s">
        <v>1287</v>
      </c>
    </row>
    <row r="3871" spans="1:5">
      <c r="A3871" s="4" t="s">
        <v>1291</v>
      </c>
    </row>
    <row r="3872" spans="1:5">
      <c r="A3872" s="3" t="s">
        <v>844</v>
      </c>
    </row>
    <row r="3873" spans="1:5">
      <c r="A3873" s="4" t="s">
        <v>846</v>
      </c>
      <c r="B3873" s="6" t="n">
        <v>-5464</v>
      </c>
    </row>
    <row r="3874" spans="1:5">
      <c r="A3874" s="4" t="s">
        <v>847</v>
      </c>
      <c r="B3874" s="5" t="n">
        <v>2392</v>
      </c>
    </row>
    <row r="3875" spans="1:5">
      <c r="A3875" s="4" t="s">
        <v>848</v>
      </c>
      <c r="B3875" s="5" t="n">
        <v>7185</v>
      </c>
    </row>
    <row r="3876" spans="1:5">
      <c r="A3876" s="4" t="s">
        <v>849</v>
      </c>
      <c r="B3876" s="5" t="n">
        <v>2392</v>
      </c>
    </row>
    <row r="3877" spans="1:5">
      <c r="A3877" s="4" t="s">
        <v>850</v>
      </c>
      <c r="B3877" s="5" t="n">
        <v>8021</v>
      </c>
    </row>
    <row r="3878" spans="1:5">
      <c r="A3878" s="4" t="s">
        <v>851</v>
      </c>
      <c r="B3878" s="5" t="n">
        <v>10413</v>
      </c>
    </row>
    <row r="3879" spans="1:5">
      <c r="A3879" s="4" t="s">
        <v>852</v>
      </c>
      <c r="B3879" s="6" t="n">
        <v>-3508</v>
      </c>
    </row>
    <row r="3880" spans="1:5">
      <c r="A3880" s="4" t="s">
        <v>854</v>
      </c>
      <c r="B3880" s="4" t="s">
        <v>870</v>
      </c>
    </row>
    <row r="3881" spans="1:5">
      <c r="A3881" s="4" t="s">
        <v>1292</v>
      </c>
    </row>
    <row r="3882" spans="1:5">
      <c r="A3882" s="3" t="s">
        <v>844</v>
      </c>
    </row>
    <row r="3883" spans="1:5">
      <c r="A3883" s="4" t="s">
        <v>846</v>
      </c>
      <c r="B3883" s="6" t="n">
        <v>-9068</v>
      </c>
    </row>
    <row r="3884" spans="1:5">
      <c r="A3884" s="4" t="s">
        <v>847</v>
      </c>
      <c r="B3884" s="5" t="n">
        <v>6990</v>
      </c>
    </row>
    <row r="3885" spans="1:5">
      <c r="A3885" s="4" t="s">
        <v>848</v>
      </c>
      <c r="B3885" s="5" t="n">
        <v>15115</v>
      </c>
    </row>
    <row r="3886" spans="1:5">
      <c r="A3886" s="4" t="s">
        <v>849</v>
      </c>
      <c r="B3886" s="5" t="n">
        <v>6990</v>
      </c>
    </row>
    <row r="3887" spans="1:5">
      <c r="A3887" s="4" t="s">
        <v>850</v>
      </c>
      <c r="B3887" s="5" t="n">
        <v>15659</v>
      </c>
    </row>
    <row r="3888" spans="1:5">
      <c r="A3888" s="4" t="s">
        <v>851</v>
      </c>
      <c r="B3888" s="5" t="n">
        <v>22649</v>
      </c>
    </row>
    <row r="3889" spans="1:5">
      <c r="A3889" s="4" t="s">
        <v>852</v>
      </c>
      <c r="B3889" s="6" t="n">
        <v>-4157</v>
      </c>
    </row>
    <row r="3890" spans="1:5">
      <c r="A3890" s="4" t="s">
        <v>854</v>
      </c>
      <c r="B3890" s="4" t="s">
        <v>865</v>
      </c>
    </row>
    <row r="3891" spans="1:5">
      <c r="A3891" s="4" t="s">
        <v>1293</v>
      </c>
    </row>
    <row r="3892" spans="1:5">
      <c r="A3892" s="3" t="s">
        <v>844</v>
      </c>
    </row>
    <row r="3893" spans="1:5">
      <c r="A3893" s="4" t="s">
        <v>846</v>
      </c>
      <c r="B3893" s="6" t="n">
        <v>0</v>
      </c>
    </row>
    <row r="3894" spans="1:5">
      <c r="A3894" s="4" t="s">
        <v>847</v>
      </c>
      <c r="B3894" s="5" t="n">
        <v>1363</v>
      </c>
    </row>
    <row r="3895" spans="1:5">
      <c r="A3895" s="4" t="s">
        <v>848</v>
      </c>
      <c r="B3895" s="5" t="n">
        <v>3214</v>
      </c>
    </row>
    <row r="3896" spans="1:5">
      <c r="A3896" s="4" t="s">
        <v>849</v>
      </c>
      <c r="B3896" s="5" t="n">
        <v>1381</v>
      </c>
    </row>
    <row r="3897" spans="1:5">
      <c r="A3897" s="4" t="s">
        <v>850</v>
      </c>
      <c r="B3897" s="5" t="n">
        <v>12571</v>
      </c>
    </row>
    <row r="3898" spans="1:5">
      <c r="A3898" s="4" t="s">
        <v>851</v>
      </c>
      <c r="B3898" s="5" t="n">
        <v>13952</v>
      </c>
    </row>
    <row r="3899" spans="1:5">
      <c r="A3899" s="4" t="s">
        <v>852</v>
      </c>
      <c r="B3899" s="6" t="n">
        <v>-2554</v>
      </c>
    </row>
    <row r="3900" spans="1:5">
      <c r="A3900" s="4" t="s">
        <v>854</v>
      </c>
      <c r="B3900" s="4" t="s">
        <v>870</v>
      </c>
    </row>
    <row r="3901" spans="1:5">
      <c r="A3901" s="4" t="s">
        <v>1294</v>
      </c>
    </row>
    <row r="3902" spans="1:5">
      <c r="A3902" s="3" t="s">
        <v>844</v>
      </c>
    </row>
    <row r="3903" spans="1:5">
      <c r="A3903" s="4" t="s">
        <v>846</v>
      </c>
      <c r="B3903" s="6" t="n">
        <v>0</v>
      </c>
    </row>
    <row r="3904" spans="1:5">
      <c r="A3904" s="4" t="s">
        <v>847</v>
      </c>
      <c r="B3904" s="5" t="n">
        <v>621</v>
      </c>
    </row>
    <row r="3905" spans="1:5">
      <c r="A3905" s="4" t="s">
        <v>848</v>
      </c>
      <c r="B3905" s="5" t="n">
        <v>1464</v>
      </c>
    </row>
    <row r="3906" spans="1:5">
      <c r="A3906" s="4" t="s">
        <v>849</v>
      </c>
      <c r="B3906" s="5" t="n">
        <v>629</v>
      </c>
    </row>
    <row r="3907" spans="1:5">
      <c r="A3907" s="4" t="s">
        <v>850</v>
      </c>
      <c r="B3907" s="5" t="n">
        <v>2806</v>
      </c>
    </row>
    <row r="3908" spans="1:5">
      <c r="A3908" s="4" t="s">
        <v>851</v>
      </c>
      <c r="B3908" s="5" t="n">
        <v>3435</v>
      </c>
    </row>
    <row r="3909" spans="1:5">
      <c r="A3909" s="4" t="s">
        <v>852</v>
      </c>
      <c r="B3909" s="6" t="n">
        <v>-969</v>
      </c>
    </row>
    <row r="3910" spans="1:5">
      <c r="A3910" s="4" t="s">
        <v>854</v>
      </c>
      <c r="B3910" s="4" t="s">
        <v>1238</v>
      </c>
    </row>
    <row r="3911" spans="1:5">
      <c r="A3911" s="4" t="s">
        <v>1295</v>
      </c>
    </row>
    <row r="3912" spans="1:5">
      <c r="A3912" s="3" t="s">
        <v>844</v>
      </c>
    </row>
    <row r="3913" spans="1:5">
      <c r="A3913" s="4" t="s">
        <v>846</v>
      </c>
      <c r="B3913" s="6" t="n">
        <v>0</v>
      </c>
    </row>
    <row r="3914" spans="1:5">
      <c r="A3914" s="4" t="s">
        <v>847</v>
      </c>
      <c r="B3914" s="5" t="n">
        <v>530</v>
      </c>
    </row>
    <row r="3915" spans="1:5">
      <c r="A3915" s="4" t="s">
        <v>848</v>
      </c>
      <c r="B3915" s="5" t="n">
        <v>1512</v>
      </c>
    </row>
    <row r="3916" spans="1:5">
      <c r="A3916" s="4" t="s">
        <v>849</v>
      </c>
      <c r="B3916" s="5" t="n">
        <v>530</v>
      </c>
    </row>
    <row r="3917" spans="1:5">
      <c r="A3917" s="4" t="s">
        <v>850</v>
      </c>
      <c r="B3917" s="5" t="n">
        <v>1817</v>
      </c>
    </row>
    <row r="3918" spans="1:5">
      <c r="A3918" s="4" t="s">
        <v>851</v>
      </c>
      <c r="B3918" s="5" t="n">
        <v>2347</v>
      </c>
    </row>
    <row r="3919" spans="1:5">
      <c r="A3919" s="4" t="s">
        <v>852</v>
      </c>
      <c r="B3919" s="6" t="n">
        <v>-717</v>
      </c>
    </row>
    <row r="3920" spans="1:5">
      <c r="A3920" s="4" t="s">
        <v>854</v>
      </c>
      <c r="B3920" s="4" t="s">
        <v>1165</v>
      </c>
    </row>
    <row r="3921" spans="1:5">
      <c r="A3921" s="4" t="s">
        <v>34</v>
      </c>
    </row>
    <row r="3922" spans="1:5">
      <c r="A3922" s="3" t="s">
        <v>844</v>
      </c>
    </row>
    <row r="3923" spans="1:5">
      <c r="A3923" s="4" t="s">
        <v>1296</v>
      </c>
      <c r="B3923" s="6" t="n">
        <v>42363</v>
      </c>
    </row>
    <row r="3924" spans="1:5">
      <c r="A3924" s="4" t="s">
        <v>1297</v>
      </c>
    </row>
    <row r="3925" spans="1:5">
      <c r="A3925" s="3" t="s">
        <v>844</v>
      </c>
    </row>
    <row r="3926" spans="1:5">
      <c r="A3926" s="4" t="s">
        <v>1296</v>
      </c>
      <c r="B3926" s="5" t="n">
        <v>0</v>
      </c>
    </row>
    <row r="3927" spans="1:5">
      <c r="A3927" s="4" t="s">
        <v>1298</v>
      </c>
    </row>
    <row r="3928" spans="1:5">
      <c r="A3928" s="3" t="s">
        <v>844</v>
      </c>
    </row>
    <row r="3929" spans="1:5">
      <c r="A3929" s="4" t="s">
        <v>1296</v>
      </c>
      <c r="B3929" s="5" t="n">
        <v>0</v>
      </c>
    </row>
    <row r="3930" spans="1:5">
      <c r="A3930" s="4" t="s">
        <v>1299</v>
      </c>
    </row>
    <row r="3931" spans="1:5">
      <c r="A3931" s="3" t="s">
        <v>844</v>
      </c>
    </row>
    <row r="3932" spans="1:5">
      <c r="A3932" s="4" t="s">
        <v>1296</v>
      </c>
      <c r="B3932" s="5" t="n">
        <v>0</v>
      </c>
    </row>
    <row r="3933" spans="1:5">
      <c r="A3933" s="4" t="s">
        <v>1300</v>
      </c>
    </row>
    <row r="3934" spans="1:5">
      <c r="A3934" s="3" t="s">
        <v>844</v>
      </c>
    </row>
    <row r="3935" spans="1:5">
      <c r="A3935" s="4" t="s">
        <v>1296</v>
      </c>
      <c r="B3935" s="5" t="n">
        <v>0</v>
      </c>
    </row>
    <row r="3936" spans="1:5">
      <c r="A3936" s="4" t="s">
        <v>1301</v>
      </c>
    </row>
    <row r="3937" spans="1:5">
      <c r="A3937" s="3" t="s">
        <v>844</v>
      </c>
    </row>
    <row r="3938" spans="1:5">
      <c r="A3938" s="4" t="s">
        <v>1296</v>
      </c>
      <c r="B3938" s="5" t="n">
        <v>0</v>
      </c>
    </row>
    <row r="3939" spans="1:5">
      <c r="A3939" s="4" t="s">
        <v>1302</v>
      </c>
    </row>
    <row r="3940" spans="1:5">
      <c r="A3940" s="3" t="s">
        <v>844</v>
      </c>
    </row>
    <row r="3941" spans="1:5">
      <c r="A3941" s="4" t="s">
        <v>1296</v>
      </c>
      <c r="B3941" s="5" t="n">
        <v>0</v>
      </c>
    </row>
    <row r="3942" spans="1:5">
      <c r="A3942" s="4" t="s">
        <v>1303</v>
      </c>
    </row>
    <row r="3943" spans="1:5">
      <c r="A3943" s="3" t="s">
        <v>844</v>
      </c>
    </row>
    <row r="3944" spans="1:5">
      <c r="A3944" s="4" t="s">
        <v>1296</v>
      </c>
      <c r="B3944" s="5" t="n">
        <v>0</v>
      </c>
    </row>
    <row r="3945" spans="1:5">
      <c r="A3945" s="4" t="s">
        <v>1304</v>
      </c>
    </row>
    <row r="3946" spans="1:5">
      <c r="A3946" s="3" t="s">
        <v>844</v>
      </c>
    </row>
    <row r="3947" spans="1:5">
      <c r="A3947" s="4" t="s">
        <v>1296</v>
      </c>
      <c r="B3947" s="5" t="n">
        <v>0</v>
      </c>
    </row>
    <row r="3948" spans="1:5">
      <c r="A3948" s="4" t="s">
        <v>1305</v>
      </c>
    </row>
    <row r="3949" spans="1:5">
      <c r="A3949" s="3" t="s">
        <v>844</v>
      </c>
    </row>
    <row r="3950" spans="1:5">
      <c r="A3950" s="4" t="s">
        <v>1296</v>
      </c>
      <c r="B3950" s="5" t="n">
        <v>0</v>
      </c>
    </row>
    <row r="3951" spans="1:5">
      <c r="A3951" s="4" t="s">
        <v>1306</v>
      </c>
    </row>
    <row r="3952" spans="1:5">
      <c r="A3952" s="3" t="s">
        <v>844</v>
      </c>
    </row>
    <row r="3953" spans="1:5">
      <c r="A3953" s="4" t="s">
        <v>1296</v>
      </c>
      <c r="B3953" s="5" t="n">
        <v>0</v>
      </c>
    </row>
    <row r="3954" spans="1:5">
      <c r="A3954" s="4" t="s">
        <v>1307</v>
      </c>
    </row>
    <row r="3955" spans="1:5">
      <c r="A3955" s="3" t="s">
        <v>844</v>
      </c>
    </row>
    <row r="3956" spans="1:5">
      <c r="A3956" s="4" t="s">
        <v>1296</v>
      </c>
      <c r="B3956" s="5" t="n">
        <v>0</v>
      </c>
    </row>
    <row r="3957" spans="1:5">
      <c r="A3957" s="4" t="s">
        <v>1308</v>
      </c>
    </row>
    <row r="3958" spans="1:5">
      <c r="A3958" s="3" t="s">
        <v>844</v>
      </c>
    </row>
    <row r="3959" spans="1:5">
      <c r="A3959" s="4" t="s">
        <v>1296</v>
      </c>
      <c r="B3959" s="5" t="n">
        <v>0</v>
      </c>
    </row>
    <row r="3960" spans="1:5">
      <c r="A3960" s="4" t="s">
        <v>1309</v>
      </c>
    </row>
    <row r="3961" spans="1:5">
      <c r="A3961" s="3" t="s">
        <v>844</v>
      </c>
    </row>
    <row r="3962" spans="1:5">
      <c r="A3962" s="4" t="s">
        <v>1296</v>
      </c>
      <c r="B3962" s="5" t="n">
        <v>0</v>
      </c>
    </row>
    <row r="3963" spans="1:5">
      <c r="A3963" s="4" t="s">
        <v>1310</v>
      </c>
    </row>
    <row r="3964" spans="1:5">
      <c r="A3964" s="3" t="s">
        <v>844</v>
      </c>
    </row>
    <row r="3965" spans="1:5">
      <c r="A3965" s="4" t="s">
        <v>1296</v>
      </c>
      <c r="B3965" s="5" t="n">
        <v>0</v>
      </c>
    </row>
    <row r="3966" spans="1:5">
      <c r="A3966" s="4" t="s">
        <v>1311</v>
      </c>
    </row>
    <row r="3967" spans="1:5">
      <c r="A3967" s="3" t="s">
        <v>844</v>
      </c>
    </row>
    <row r="3968" spans="1:5">
      <c r="A3968" s="4" t="s">
        <v>1296</v>
      </c>
      <c r="B3968" s="5" t="n">
        <v>0</v>
      </c>
    </row>
    <row r="3969" spans="1:5">
      <c r="A3969" s="4" t="s">
        <v>1312</v>
      </c>
    </row>
    <row r="3970" spans="1:5">
      <c r="A3970" s="3" t="s">
        <v>844</v>
      </c>
    </row>
    <row r="3971" spans="1:5">
      <c r="A3971" s="4" t="s">
        <v>1296</v>
      </c>
      <c r="B3971" s="5" t="n">
        <v>0</v>
      </c>
    </row>
    <row r="3972" spans="1:5">
      <c r="A3972" s="4" t="s">
        <v>1313</v>
      </c>
    </row>
    <row r="3973" spans="1:5">
      <c r="A3973" s="3" t="s">
        <v>844</v>
      </c>
    </row>
    <row r="3974" spans="1:5">
      <c r="A3974" s="4" t="s">
        <v>1296</v>
      </c>
      <c r="B3974" s="5" t="n">
        <v>0</v>
      </c>
    </row>
    <row r="3975" spans="1:5">
      <c r="A3975" s="4" t="s">
        <v>1314</v>
      </c>
    </row>
    <row r="3976" spans="1:5">
      <c r="A3976" s="3" t="s">
        <v>844</v>
      </c>
    </row>
    <row r="3977" spans="1:5">
      <c r="A3977" s="4" t="s">
        <v>1296</v>
      </c>
      <c r="B3977" s="5" t="n">
        <v>0</v>
      </c>
    </row>
    <row r="3978" spans="1:5">
      <c r="A3978" s="4" t="s">
        <v>1315</v>
      </c>
    </row>
    <row r="3979" spans="1:5">
      <c r="A3979" s="3" t="s">
        <v>844</v>
      </c>
    </row>
    <row r="3980" spans="1:5">
      <c r="A3980" s="4" t="s">
        <v>1296</v>
      </c>
      <c r="B3980" s="5" t="n">
        <v>0</v>
      </c>
    </row>
    <row r="3981" spans="1:5">
      <c r="A3981" s="4" t="s">
        <v>1316</v>
      </c>
    </row>
    <row r="3982" spans="1:5">
      <c r="A3982" s="3" t="s">
        <v>844</v>
      </c>
    </row>
    <row r="3983" spans="1:5">
      <c r="A3983" s="4" t="s">
        <v>1296</v>
      </c>
      <c r="B3983" s="5" t="n">
        <v>0</v>
      </c>
    </row>
    <row r="3984" spans="1:5">
      <c r="A3984" s="4" t="s">
        <v>1317</v>
      </c>
    </row>
    <row r="3985" spans="1:5">
      <c r="A3985" s="3" t="s">
        <v>844</v>
      </c>
    </row>
    <row r="3986" spans="1:5">
      <c r="A3986" s="4" t="s">
        <v>1296</v>
      </c>
      <c r="B3986" s="5" t="n">
        <v>0</v>
      </c>
    </row>
    <row r="3987" spans="1:5">
      <c r="A3987" s="4" t="s">
        <v>1318</v>
      </c>
    </row>
    <row r="3988" spans="1:5">
      <c r="A3988" s="3" t="s">
        <v>844</v>
      </c>
    </row>
    <row r="3989" spans="1:5">
      <c r="A3989" s="4" t="s">
        <v>1296</v>
      </c>
      <c r="B3989" s="5" t="n">
        <v>0</v>
      </c>
    </row>
    <row r="3990" spans="1:5">
      <c r="A3990" s="4" t="s">
        <v>1319</v>
      </c>
    </row>
    <row r="3991" spans="1:5">
      <c r="A3991" s="3" t="s">
        <v>844</v>
      </c>
    </row>
    <row r="3992" spans="1:5">
      <c r="A3992" s="4" t="s">
        <v>1296</v>
      </c>
      <c r="B3992" s="5" t="n">
        <v>0</v>
      </c>
    </row>
    <row r="3993" spans="1:5">
      <c r="A3993" s="4" t="s">
        <v>1320</v>
      </c>
    </row>
    <row r="3994" spans="1:5">
      <c r="A3994" s="3" t="s">
        <v>844</v>
      </c>
    </row>
    <row r="3995" spans="1:5">
      <c r="A3995" s="4" t="s">
        <v>1296</v>
      </c>
      <c r="B3995" s="5" t="n">
        <v>0</v>
      </c>
    </row>
    <row r="3996" spans="1:5">
      <c r="A3996" s="4" t="s">
        <v>1321</v>
      </c>
    </row>
    <row r="3997" spans="1:5">
      <c r="A3997" s="3" t="s">
        <v>844</v>
      </c>
    </row>
    <row r="3998" spans="1:5">
      <c r="A3998" s="4" t="s">
        <v>1296</v>
      </c>
      <c r="B3998" s="5" t="n">
        <v>0</v>
      </c>
    </row>
    <row r="3999" spans="1:5">
      <c r="A3999" s="4" t="s">
        <v>1322</v>
      </c>
    </row>
    <row r="4000" spans="1:5">
      <c r="A4000" s="3" t="s">
        <v>844</v>
      </c>
    </row>
    <row r="4001" spans="1:5">
      <c r="A4001" s="4" t="s">
        <v>1296</v>
      </c>
      <c r="B4001" s="5" t="n">
        <v>0</v>
      </c>
    </row>
    <row r="4002" spans="1:5">
      <c r="A4002" s="4" t="s">
        <v>1323</v>
      </c>
    </row>
    <row r="4003" spans="1:5">
      <c r="A4003" s="3" t="s">
        <v>844</v>
      </c>
    </row>
    <row r="4004" spans="1:5">
      <c r="A4004" s="4" t="s">
        <v>1296</v>
      </c>
      <c r="B4004" s="5" t="n">
        <v>0</v>
      </c>
    </row>
    <row r="4005" spans="1:5">
      <c r="A4005" s="4" t="s">
        <v>1324</v>
      </c>
    </row>
    <row r="4006" spans="1:5">
      <c r="A4006" s="3" t="s">
        <v>844</v>
      </c>
    </row>
    <row r="4007" spans="1:5">
      <c r="A4007" s="4" t="s">
        <v>1296</v>
      </c>
      <c r="B4007" s="5" t="n">
        <v>191</v>
      </c>
    </row>
    <row r="4008" spans="1:5">
      <c r="A4008" s="4" t="s">
        <v>1325</v>
      </c>
    </row>
    <row r="4009" spans="1:5">
      <c r="A4009" s="3" t="s">
        <v>844</v>
      </c>
    </row>
    <row r="4010" spans="1:5">
      <c r="A4010" s="4" t="s">
        <v>1296</v>
      </c>
      <c r="B4010" s="5" t="n">
        <v>0</v>
      </c>
    </row>
    <row r="4011" spans="1:5">
      <c r="A4011" s="4" t="s">
        <v>1326</v>
      </c>
    </row>
    <row r="4012" spans="1:5">
      <c r="A4012" s="3" t="s">
        <v>844</v>
      </c>
    </row>
    <row r="4013" spans="1:5">
      <c r="A4013" s="4" t="s">
        <v>1296</v>
      </c>
      <c r="B4013" s="5" t="n">
        <v>0</v>
      </c>
    </row>
    <row r="4014" spans="1:5">
      <c r="A4014" s="4" t="s">
        <v>1327</v>
      </c>
    </row>
    <row r="4015" spans="1:5">
      <c r="A4015" s="3" t="s">
        <v>844</v>
      </c>
    </row>
    <row r="4016" spans="1:5">
      <c r="A4016" s="4" t="s">
        <v>1296</v>
      </c>
      <c r="B4016" s="5" t="n">
        <v>0</v>
      </c>
    </row>
    <row r="4017" spans="1:5">
      <c r="A4017" s="4" t="s">
        <v>1328</v>
      </c>
    </row>
    <row r="4018" spans="1:5">
      <c r="A4018" s="3" t="s">
        <v>844</v>
      </c>
    </row>
    <row r="4019" spans="1:5">
      <c r="A4019" s="4" t="s">
        <v>1296</v>
      </c>
      <c r="B4019" s="5" t="n">
        <v>11</v>
      </c>
    </row>
    <row r="4020" spans="1:5">
      <c r="A4020" s="4" t="s">
        <v>1329</v>
      </c>
    </row>
    <row r="4021" spans="1:5">
      <c r="A4021" s="3" t="s">
        <v>844</v>
      </c>
    </row>
    <row r="4022" spans="1:5">
      <c r="A4022" s="4" t="s">
        <v>1296</v>
      </c>
      <c r="B4022" s="5" t="n">
        <v>0</v>
      </c>
    </row>
    <row r="4023" spans="1:5">
      <c r="A4023" s="4" t="s">
        <v>1330</v>
      </c>
    </row>
    <row r="4024" spans="1:5">
      <c r="A4024" s="3" t="s">
        <v>844</v>
      </c>
    </row>
    <row r="4025" spans="1:5">
      <c r="A4025" s="4" t="s">
        <v>1296</v>
      </c>
      <c r="B4025" s="5" t="n">
        <v>-86</v>
      </c>
    </row>
    <row r="4026" spans="1:5">
      <c r="A4026" s="4" t="s">
        <v>1331</v>
      </c>
    </row>
    <row r="4027" spans="1:5">
      <c r="A4027" s="3" t="s">
        <v>844</v>
      </c>
    </row>
    <row r="4028" spans="1:5">
      <c r="A4028" s="4" t="s">
        <v>1296</v>
      </c>
      <c r="B4028" s="5" t="n">
        <v>0</v>
      </c>
    </row>
    <row r="4029" spans="1:5">
      <c r="A4029" s="4" t="s">
        <v>1332</v>
      </c>
    </row>
    <row r="4030" spans="1:5">
      <c r="A4030" s="3" t="s">
        <v>844</v>
      </c>
    </row>
    <row r="4031" spans="1:5">
      <c r="A4031" s="4" t="s">
        <v>1296</v>
      </c>
      <c r="B4031" s="5" t="n">
        <v>0</v>
      </c>
    </row>
    <row r="4032" spans="1:5">
      <c r="A4032" s="4" t="s">
        <v>1333</v>
      </c>
    </row>
    <row r="4033" spans="1:5">
      <c r="A4033" s="3" t="s">
        <v>844</v>
      </c>
    </row>
    <row r="4034" spans="1:5">
      <c r="A4034" s="4" t="s">
        <v>1296</v>
      </c>
      <c r="B4034" s="5" t="n">
        <v>0</v>
      </c>
    </row>
    <row r="4035" spans="1:5">
      <c r="A4035" s="4" t="s">
        <v>1334</v>
      </c>
    </row>
    <row r="4036" spans="1:5">
      <c r="A4036" s="3" t="s">
        <v>844</v>
      </c>
    </row>
    <row r="4037" spans="1:5">
      <c r="A4037" s="4" t="s">
        <v>1296</v>
      </c>
      <c r="B4037" s="5" t="n">
        <v>0</v>
      </c>
    </row>
    <row r="4038" spans="1:5">
      <c r="A4038" s="4" t="s">
        <v>1335</v>
      </c>
    </row>
    <row r="4039" spans="1:5">
      <c r="A4039" s="3" t="s">
        <v>844</v>
      </c>
    </row>
    <row r="4040" spans="1:5">
      <c r="A4040" s="4" t="s">
        <v>1296</v>
      </c>
      <c r="B4040" s="5" t="n">
        <v>0</v>
      </c>
    </row>
    <row r="4041" spans="1:5">
      <c r="A4041" s="4" t="s">
        <v>1336</v>
      </c>
    </row>
    <row r="4042" spans="1:5">
      <c r="A4042" s="3" t="s">
        <v>844</v>
      </c>
    </row>
    <row r="4043" spans="1:5">
      <c r="A4043" s="4" t="s">
        <v>1296</v>
      </c>
      <c r="B4043" s="5" t="n">
        <v>0</v>
      </c>
    </row>
    <row r="4044" spans="1:5">
      <c r="A4044" s="4" t="s">
        <v>1337</v>
      </c>
    </row>
    <row r="4045" spans="1:5">
      <c r="A4045" s="3" t="s">
        <v>844</v>
      </c>
    </row>
    <row r="4046" spans="1:5">
      <c r="A4046" s="4" t="s">
        <v>1296</v>
      </c>
      <c r="B4046" s="5" t="n">
        <v>0</v>
      </c>
    </row>
    <row r="4047" spans="1:5">
      <c r="A4047" s="4" t="s">
        <v>1338</v>
      </c>
    </row>
    <row r="4048" spans="1:5">
      <c r="A4048" s="3" t="s">
        <v>844</v>
      </c>
    </row>
    <row r="4049" spans="1:5">
      <c r="A4049" s="4" t="s">
        <v>1296</v>
      </c>
      <c r="B4049" s="5" t="n">
        <v>19</v>
      </c>
    </row>
    <row r="4050" spans="1:5">
      <c r="A4050" s="4" t="s">
        <v>1339</v>
      </c>
    </row>
    <row r="4051" spans="1:5">
      <c r="A4051" s="3" t="s">
        <v>844</v>
      </c>
    </row>
    <row r="4052" spans="1:5">
      <c r="A4052" s="4" t="s">
        <v>1296</v>
      </c>
      <c r="B4052" s="5" t="n">
        <v>15</v>
      </c>
    </row>
    <row r="4053" spans="1:5">
      <c r="A4053" s="4" t="s">
        <v>1340</v>
      </c>
    </row>
    <row r="4054" spans="1:5">
      <c r="A4054" s="3" t="s">
        <v>844</v>
      </c>
    </row>
    <row r="4055" spans="1:5">
      <c r="A4055" s="4" t="s">
        <v>1296</v>
      </c>
      <c r="B4055" s="5" t="n">
        <v>0</v>
      </c>
    </row>
    <row r="4056" spans="1:5">
      <c r="A4056" s="4" t="s">
        <v>1341</v>
      </c>
    </row>
    <row r="4057" spans="1:5">
      <c r="A4057" s="3" t="s">
        <v>844</v>
      </c>
    </row>
    <row r="4058" spans="1:5">
      <c r="A4058" s="4" t="s">
        <v>1296</v>
      </c>
      <c r="B4058" s="5" t="n">
        <v>0</v>
      </c>
    </row>
    <row r="4059" spans="1:5">
      <c r="A4059" s="4" t="s">
        <v>1342</v>
      </c>
    </row>
    <row r="4060" spans="1:5">
      <c r="A4060" s="3" t="s">
        <v>844</v>
      </c>
    </row>
    <row r="4061" spans="1:5">
      <c r="A4061" s="4" t="s">
        <v>1296</v>
      </c>
      <c r="B4061" s="5" t="n">
        <v>6</v>
      </c>
    </row>
    <row r="4062" spans="1:5">
      <c r="A4062" s="4" t="s">
        <v>1343</v>
      </c>
    </row>
    <row r="4063" spans="1:5">
      <c r="A4063" s="3" t="s">
        <v>844</v>
      </c>
    </row>
    <row r="4064" spans="1:5">
      <c r="A4064" s="4" t="s">
        <v>1296</v>
      </c>
      <c r="B4064" s="5" t="n">
        <v>0</v>
      </c>
    </row>
    <row r="4065" spans="1:5">
      <c r="A4065" s="4" t="s">
        <v>1344</v>
      </c>
    </row>
    <row r="4066" spans="1:5">
      <c r="A4066" s="3" t="s">
        <v>844</v>
      </c>
    </row>
    <row r="4067" spans="1:5">
      <c r="A4067" s="4" t="s">
        <v>1296</v>
      </c>
      <c r="B4067" s="5" t="n">
        <v>0</v>
      </c>
    </row>
    <row r="4068" spans="1:5">
      <c r="A4068" s="4" t="s">
        <v>1345</v>
      </c>
    </row>
    <row r="4069" spans="1:5">
      <c r="A4069" s="3" t="s">
        <v>844</v>
      </c>
    </row>
    <row r="4070" spans="1:5">
      <c r="A4070" s="4" t="s">
        <v>1296</v>
      </c>
      <c r="B4070" s="5" t="n">
        <v>0</v>
      </c>
    </row>
    <row r="4071" spans="1:5">
      <c r="A4071" s="4" t="s">
        <v>1346</v>
      </c>
    </row>
    <row r="4072" spans="1:5">
      <c r="A4072" s="3" t="s">
        <v>844</v>
      </c>
    </row>
    <row r="4073" spans="1:5">
      <c r="A4073" s="4" t="s">
        <v>1296</v>
      </c>
      <c r="B4073" s="5" t="n">
        <v>0</v>
      </c>
    </row>
    <row r="4074" spans="1:5">
      <c r="A4074" s="4" t="s">
        <v>1347</v>
      </c>
    </row>
    <row r="4075" spans="1:5">
      <c r="A4075" s="3" t="s">
        <v>844</v>
      </c>
    </row>
    <row r="4076" spans="1:5">
      <c r="A4076" s="4" t="s">
        <v>1296</v>
      </c>
      <c r="B4076" s="5" t="n">
        <v>0</v>
      </c>
    </row>
    <row r="4077" spans="1:5">
      <c r="A4077" s="4" t="s">
        <v>1348</v>
      </c>
    </row>
    <row r="4078" spans="1:5">
      <c r="A4078" s="3" t="s">
        <v>844</v>
      </c>
    </row>
    <row r="4079" spans="1:5">
      <c r="A4079" s="4" t="s">
        <v>1296</v>
      </c>
      <c r="B4079" s="5" t="n">
        <v>0</v>
      </c>
    </row>
    <row r="4080" spans="1:5">
      <c r="A4080" s="4" t="s">
        <v>1349</v>
      </c>
    </row>
    <row r="4081" spans="1:5">
      <c r="A4081" s="3" t="s">
        <v>844</v>
      </c>
    </row>
    <row r="4082" spans="1:5">
      <c r="A4082" s="4" t="s">
        <v>1296</v>
      </c>
      <c r="B4082" s="5" t="n">
        <v>0</v>
      </c>
    </row>
    <row r="4083" spans="1:5">
      <c r="A4083" s="4" t="s">
        <v>1350</v>
      </c>
    </row>
    <row r="4084" spans="1:5">
      <c r="A4084" s="3" t="s">
        <v>844</v>
      </c>
    </row>
    <row r="4085" spans="1:5">
      <c r="A4085" s="4" t="s">
        <v>1296</v>
      </c>
      <c r="B4085" s="5" t="n">
        <v>0</v>
      </c>
    </row>
    <row r="4086" spans="1:5">
      <c r="A4086" s="4" t="s">
        <v>1351</v>
      </c>
    </row>
    <row r="4087" spans="1:5">
      <c r="A4087" s="3" t="s">
        <v>844</v>
      </c>
    </row>
    <row r="4088" spans="1:5">
      <c r="A4088" s="4" t="s">
        <v>1296</v>
      </c>
      <c r="B4088" s="5" t="n">
        <v>0</v>
      </c>
    </row>
    <row r="4089" spans="1:5">
      <c r="A4089" s="4" t="s">
        <v>1352</v>
      </c>
    </row>
    <row r="4090" spans="1:5">
      <c r="A4090" s="3" t="s">
        <v>844</v>
      </c>
    </row>
    <row r="4091" spans="1:5">
      <c r="A4091" s="4" t="s">
        <v>1296</v>
      </c>
      <c r="B4091" s="5" t="n">
        <v>4</v>
      </c>
    </row>
    <row r="4092" spans="1:5">
      <c r="A4092" s="4" t="s">
        <v>1353</v>
      </c>
    </row>
    <row r="4093" spans="1:5">
      <c r="A4093" s="3" t="s">
        <v>844</v>
      </c>
    </row>
    <row r="4094" spans="1:5">
      <c r="A4094" s="4" t="s">
        <v>1296</v>
      </c>
      <c r="B4094" s="5" t="n">
        <v>0</v>
      </c>
    </row>
    <row r="4095" spans="1:5">
      <c r="A4095" s="4" t="s">
        <v>1354</v>
      </c>
    </row>
    <row r="4096" spans="1:5">
      <c r="A4096" s="3" t="s">
        <v>844</v>
      </c>
    </row>
    <row r="4097" spans="1:5">
      <c r="A4097" s="4" t="s">
        <v>1296</v>
      </c>
      <c r="B4097" s="5" t="n">
        <v>13</v>
      </c>
    </row>
    <row r="4098" spans="1:5">
      <c r="A4098" s="4" t="s">
        <v>1355</v>
      </c>
    </row>
    <row r="4099" spans="1:5">
      <c r="A4099" s="3" t="s">
        <v>844</v>
      </c>
    </row>
    <row r="4100" spans="1:5">
      <c r="A4100" s="4" t="s">
        <v>1296</v>
      </c>
      <c r="B4100" s="5" t="n">
        <v>14</v>
      </c>
    </row>
    <row r="4101" spans="1:5">
      <c r="A4101" s="4" t="s">
        <v>1356</v>
      </c>
    </row>
    <row r="4102" spans="1:5">
      <c r="A4102" s="3" t="s">
        <v>844</v>
      </c>
    </row>
    <row r="4103" spans="1:5">
      <c r="A4103" s="4" t="s">
        <v>1296</v>
      </c>
      <c r="B4103" s="5" t="n">
        <v>0</v>
      </c>
    </row>
    <row r="4104" spans="1:5">
      <c r="A4104" s="4" t="s">
        <v>1357</v>
      </c>
    </row>
    <row r="4105" spans="1:5">
      <c r="A4105" s="3" t="s">
        <v>844</v>
      </c>
    </row>
    <row r="4106" spans="1:5">
      <c r="A4106" s="4" t="s">
        <v>1296</v>
      </c>
      <c r="B4106" s="5" t="n">
        <v>0</v>
      </c>
    </row>
    <row r="4107" spans="1:5">
      <c r="A4107" s="4" t="s">
        <v>1358</v>
      </c>
    </row>
    <row r="4108" spans="1:5">
      <c r="A4108" s="3" t="s">
        <v>844</v>
      </c>
    </row>
    <row r="4109" spans="1:5">
      <c r="A4109" s="4" t="s">
        <v>1296</v>
      </c>
      <c r="B4109" s="5" t="n">
        <v>0</v>
      </c>
    </row>
    <row r="4110" spans="1:5">
      <c r="A4110" s="4" t="s">
        <v>1359</v>
      </c>
    </row>
    <row r="4111" spans="1:5">
      <c r="A4111" s="3" t="s">
        <v>844</v>
      </c>
    </row>
    <row r="4112" spans="1:5">
      <c r="A4112" s="4" t="s">
        <v>1296</v>
      </c>
      <c r="B4112" s="5" t="n">
        <v>0</v>
      </c>
    </row>
    <row r="4113" spans="1:5">
      <c r="A4113" s="4" t="s">
        <v>1360</v>
      </c>
    </row>
    <row r="4114" spans="1:5">
      <c r="A4114" s="3" t="s">
        <v>844</v>
      </c>
    </row>
    <row r="4115" spans="1:5">
      <c r="A4115" s="4" t="s">
        <v>1296</v>
      </c>
      <c r="B4115" s="5" t="n">
        <v>0</v>
      </c>
    </row>
    <row r="4116" spans="1:5">
      <c r="A4116" s="4" t="s">
        <v>1361</v>
      </c>
    </row>
    <row r="4117" spans="1:5">
      <c r="A4117" s="3" t="s">
        <v>844</v>
      </c>
    </row>
    <row r="4118" spans="1:5">
      <c r="A4118" s="4" t="s">
        <v>1296</v>
      </c>
      <c r="B4118" s="5" t="n">
        <v>25</v>
      </c>
    </row>
    <row r="4119" spans="1:5">
      <c r="A4119" s="4" t="s">
        <v>1362</v>
      </c>
    </row>
    <row r="4120" spans="1:5">
      <c r="A4120" s="3" t="s">
        <v>844</v>
      </c>
    </row>
    <row r="4121" spans="1:5">
      <c r="A4121" s="4" t="s">
        <v>1296</v>
      </c>
      <c r="B4121" s="5" t="n">
        <v>0</v>
      </c>
    </row>
    <row r="4122" spans="1:5">
      <c r="A4122" s="4" t="s">
        <v>1363</v>
      </c>
    </row>
    <row r="4123" spans="1:5">
      <c r="A4123" s="3" t="s">
        <v>844</v>
      </c>
    </row>
    <row r="4124" spans="1:5">
      <c r="A4124" s="4" t="s">
        <v>1296</v>
      </c>
      <c r="B4124" s="5" t="n">
        <v>5</v>
      </c>
    </row>
    <row r="4125" spans="1:5">
      <c r="A4125" s="4" t="s">
        <v>1364</v>
      </c>
    </row>
    <row r="4126" spans="1:5">
      <c r="A4126" s="3" t="s">
        <v>844</v>
      </c>
    </row>
    <row r="4127" spans="1:5">
      <c r="A4127" s="4" t="s">
        <v>1296</v>
      </c>
      <c r="B4127" s="5" t="n">
        <v>0</v>
      </c>
    </row>
    <row r="4128" spans="1:5">
      <c r="A4128" s="4" t="s">
        <v>1365</v>
      </c>
    </row>
    <row r="4129" spans="1:5">
      <c r="A4129" s="3" t="s">
        <v>844</v>
      </c>
    </row>
    <row r="4130" spans="1:5">
      <c r="A4130" s="4" t="s">
        <v>1296</v>
      </c>
      <c r="B4130" s="5" t="n">
        <v>24</v>
      </c>
    </row>
    <row r="4131" spans="1:5">
      <c r="A4131" s="4" t="s">
        <v>1366</v>
      </c>
    </row>
    <row r="4132" spans="1:5">
      <c r="A4132" s="3" t="s">
        <v>844</v>
      </c>
    </row>
    <row r="4133" spans="1:5">
      <c r="A4133" s="4" t="s">
        <v>1296</v>
      </c>
      <c r="B4133" s="5" t="n">
        <v>0</v>
      </c>
    </row>
    <row r="4134" spans="1:5">
      <c r="A4134" s="4" t="s">
        <v>1367</v>
      </c>
    </row>
    <row r="4135" spans="1:5">
      <c r="A4135" s="3" t="s">
        <v>844</v>
      </c>
    </row>
    <row r="4136" spans="1:5">
      <c r="A4136" s="4" t="s">
        <v>1296</v>
      </c>
      <c r="B4136" s="5" t="n">
        <v>35</v>
      </c>
    </row>
    <row r="4137" spans="1:5">
      <c r="A4137" s="4" t="s">
        <v>1368</v>
      </c>
    </row>
    <row r="4138" spans="1:5">
      <c r="A4138" s="3" t="s">
        <v>844</v>
      </c>
    </row>
    <row r="4139" spans="1:5">
      <c r="A4139" s="4" t="s">
        <v>1296</v>
      </c>
      <c r="B4139" s="5" t="n">
        <v>0</v>
      </c>
    </row>
    <row r="4140" spans="1:5">
      <c r="A4140" s="4" t="s">
        <v>1369</v>
      </c>
    </row>
    <row r="4141" spans="1:5">
      <c r="A4141" s="3" t="s">
        <v>844</v>
      </c>
    </row>
    <row r="4142" spans="1:5">
      <c r="A4142" s="4" t="s">
        <v>1296</v>
      </c>
      <c r="B4142" s="5" t="n">
        <v>0</v>
      </c>
    </row>
    <row r="4143" spans="1:5">
      <c r="A4143" s="4" t="s">
        <v>1370</v>
      </c>
    </row>
    <row r="4144" spans="1:5">
      <c r="A4144" s="3" t="s">
        <v>844</v>
      </c>
    </row>
    <row r="4145" spans="1:5">
      <c r="A4145" s="4" t="s">
        <v>1296</v>
      </c>
      <c r="B4145" s="5" t="n">
        <v>0</v>
      </c>
    </row>
    <row r="4146" spans="1:5">
      <c r="A4146" s="4" t="s">
        <v>1371</v>
      </c>
    </row>
    <row r="4147" spans="1:5">
      <c r="A4147" s="3" t="s">
        <v>844</v>
      </c>
    </row>
    <row r="4148" spans="1:5">
      <c r="A4148" s="4" t="s">
        <v>1296</v>
      </c>
      <c r="B4148" s="5" t="n">
        <v>11</v>
      </c>
    </row>
    <row r="4149" spans="1:5">
      <c r="A4149" s="4" t="s">
        <v>1372</v>
      </c>
    </row>
    <row r="4150" spans="1:5">
      <c r="A4150" s="3" t="s">
        <v>844</v>
      </c>
    </row>
    <row r="4151" spans="1:5">
      <c r="A4151" s="4" t="s">
        <v>1296</v>
      </c>
      <c r="B4151" s="5" t="n">
        <v>0</v>
      </c>
    </row>
    <row r="4152" spans="1:5">
      <c r="A4152" s="4" t="s">
        <v>1373</v>
      </c>
    </row>
    <row r="4153" spans="1:5">
      <c r="A4153" s="3" t="s">
        <v>844</v>
      </c>
    </row>
    <row r="4154" spans="1:5">
      <c r="A4154" s="4" t="s">
        <v>1296</v>
      </c>
      <c r="B4154" s="5" t="n">
        <v>0</v>
      </c>
    </row>
    <row r="4155" spans="1:5">
      <c r="A4155" s="4" t="s">
        <v>1374</v>
      </c>
    </row>
    <row r="4156" spans="1:5">
      <c r="A4156" s="3" t="s">
        <v>844</v>
      </c>
    </row>
    <row r="4157" spans="1:5">
      <c r="A4157" s="4" t="s">
        <v>1296</v>
      </c>
      <c r="B4157" s="5" t="n">
        <v>0</v>
      </c>
    </row>
    <row r="4158" spans="1:5">
      <c r="A4158" s="4" t="s">
        <v>1375</v>
      </c>
    </row>
    <row r="4159" spans="1:5">
      <c r="A4159" s="3" t="s">
        <v>844</v>
      </c>
    </row>
    <row r="4160" spans="1:5">
      <c r="A4160" s="4" t="s">
        <v>1296</v>
      </c>
      <c r="B4160" s="5" t="n">
        <v>5</v>
      </c>
    </row>
    <row r="4161" spans="1:5">
      <c r="A4161" s="4" t="s">
        <v>1376</v>
      </c>
    </row>
    <row r="4162" spans="1:5">
      <c r="A4162" s="3" t="s">
        <v>844</v>
      </c>
    </row>
    <row r="4163" spans="1:5">
      <c r="A4163" s="4" t="s">
        <v>1296</v>
      </c>
      <c r="B4163" s="5" t="n">
        <v>19</v>
      </c>
    </row>
    <row r="4164" spans="1:5">
      <c r="A4164" s="4" t="s">
        <v>1377</v>
      </c>
    </row>
    <row r="4165" spans="1:5">
      <c r="A4165" s="3" t="s">
        <v>844</v>
      </c>
    </row>
    <row r="4166" spans="1:5">
      <c r="A4166" s="4" t="s">
        <v>1296</v>
      </c>
      <c r="B4166" s="5" t="n">
        <v>0</v>
      </c>
    </row>
    <row r="4167" spans="1:5">
      <c r="A4167" s="4" t="s">
        <v>1378</v>
      </c>
    </row>
    <row r="4168" spans="1:5">
      <c r="A4168" s="3" t="s">
        <v>844</v>
      </c>
    </row>
    <row r="4169" spans="1:5">
      <c r="A4169" s="4" t="s">
        <v>1296</v>
      </c>
      <c r="B4169" s="5" t="n">
        <v>0</v>
      </c>
    </row>
    <row r="4170" spans="1:5">
      <c r="A4170" s="4" t="s">
        <v>1379</v>
      </c>
    </row>
    <row r="4171" spans="1:5">
      <c r="A4171" s="3" t="s">
        <v>844</v>
      </c>
    </row>
    <row r="4172" spans="1:5">
      <c r="A4172" s="4" t="s">
        <v>1296</v>
      </c>
      <c r="B4172" s="5" t="n">
        <v>0</v>
      </c>
    </row>
    <row r="4173" spans="1:5">
      <c r="A4173" s="4" t="s">
        <v>1380</v>
      </c>
    </row>
    <row r="4174" spans="1:5">
      <c r="A4174" s="3" t="s">
        <v>844</v>
      </c>
    </row>
    <row r="4175" spans="1:5">
      <c r="A4175" s="4" t="s">
        <v>1296</v>
      </c>
      <c r="B4175" s="5" t="n">
        <v>0</v>
      </c>
    </row>
    <row r="4176" spans="1:5">
      <c r="A4176" s="4" t="s">
        <v>1381</v>
      </c>
    </row>
    <row r="4177" spans="1:5">
      <c r="A4177" s="3" t="s">
        <v>844</v>
      </c>
    </row>
    <row r="4178" spans="1:5">
      <c r="A4178" s="4" t="s">
        <v>1296</v>
      </c>
      <c r="B4178" s="5" t="n">
        <v>4</v>
      </c>
    </row>
    <row r="4179" spans="1:5">
      <c r="A4179" s="4" t="s">
        <v>1382</v>
      </c>
    </row>
    <row r="4180" spans="1:5">
      <c r="A4180" s="3" t="s">
        <v>844</v>
      </c>
    </row>
    <row r="4181" spans="1:5">
      <c r="A4181" s="4" t="s">
        <v>1296</v>
      </c>
      <c r="B4181" s="5" t="n">
        <v>39</v>
      </c>
    </row>
    <row r="4182" spans="1:5">
      <c r="A4182" s="4" t="s">
        <v>1383</v>
      </c>
    </row>
    <row r="4183" spans="1:5">
      <c r="A4183" s="3" t="s">
        <v>844</v>
      </c>
    </row>
    <row r="4184" spans="1:5">
      <c r="A4184" s="4" t="s">
        <v>1296</v>
      </c>
      <c r="B4184" s="5" t="n">
        <v>0</v>
      </c>
    </row>
    <row r="4185" spans="1:5">
      <c r="A4185" s="4" t="s">
        <v>1384</v>
      </c>
    </row>
    <row r="4186" spans="1:5">
      <c r="A4186" s="3" t="s">
        <v>844</v>
      </c>
    </row>
    <row r="4187" spans="1:5">
      <c r="A4187" s="4" t="s">
        <v>1296</v>
      </c>
      <c r="B4187" s="5" t="n">
        <v>0</v>
      </c>
    </row>
    <row r="4188" spans="1:5">
      <c r="A4188" s="4" t="s">
        <v>1385</v>
      </c>
    </row>
    <row r="4189" spans="1:5">
      <c r="A4189" s="3" t="s">
        <v>844</v>
      </c>
    </row>
    <row r="4190" spans="1:5">
      <c r="A4190" s="4" t="s">
        <v>1296</v>
      </c>
      <c r="B4190" s="5" t="n">
        <v>4</v>
      </c>
    </row>
    <row r="4191" spans="1:5">
      <c r="A4191" s="4" t="s">
        <v>1386</v>
      </c>
    </row>
    <row r="4192" spans="1:5">
      <c r="A4192" s="3" t="s">
        <v>844</v>
      </c>
    </row>
    <row r="4193" spans="1:5">
      <c r="A4193" s="4" t="s">
        <v>1296</v>
      </c>
      <c r="B4193" s="5" t="n">
        <v>0</v>
      </c>
    </row>
    <row r="4194" spans="1:5">
      <c r="A4194" s="4" t="s">
        <v>1387</v>
      </c>
    </row>
    <row r="4195" spans="1:5">
      <c r="A4195" s="3" t="s">
        <v>844</v>
      </c>
    </row>
    <row r="4196" spans="1:5">
      <c r="A4196" s="4" t="s">
        <v>1296</v>
      </c>
      <c r="B4196" s="5" t="n">
        <v>0</v>
      </c>
    </row>
    <row r="4197" spans="1:5">
      <c r="A4197" s="4" t="s">
        <v>1388</v>
      </c>
    </row>
    <row r="4198" spans="1:5">
      <c r="A4198" s="3" t="s">
        <v>844</v>
      </c>
    </row>
    <row r="4199" spans="1:5">
      <c r="A4199" s="4" t="s">
        <v>1296</v>
      </c>
      <c r="B4199" s="5" t="n">
        <v>29</v>
      </c>
    </row>
    <row r="4200" spans="1:5">
      <c r="A4200" s="4" t="s">
        <v>1389</v>
      </c>
    </row>
    <row r="4201" spans="1:5">
      <c r="A4201" s="3" t="s">
        <v>844</v>
      </c>
    </row>
    <row r="4202" spans="1:5">
      <c r="A4202" s="4" t="s">
        <v>1296</v>
      </c>
      <c r="B4202" s="5" t="n">
        <v>27</v>
      </c>
    </row>
    <row r="4203" spans="1:5">
      <c r="A4203" s="4" t="s">
        <v>1390</v>
      </c>
    </row>
    <row r="4204" spans="1:5">
      <c r="A4204" s="3" t="s">
        <v>844</v>
      </c>
    </row>
    <row r="4205" spans="1:5">
      <c r="A4205" s="4" t="s">
        <v>1296</v>
      </c>
      <c r="B4205" s="5" t="n">
        <v>0</v>
      </c>
    </row>
    <row r="4206" spans="1:5">
      <c r="A4206" s="4" t="s">
        <v>1391</v>
      </c>
    </row>
    <row r="4207" spans="1:5">
      <c r="A4207" s="3" t="s">
        <v>844</v>
      </c>
    </row>
    <row r="4208" spans="1:5">
      <c r="A4208" s="4" t="s">
        <v>1296</v>
      </c>
      <c r="B4208" s="5" t="n">
        <v>10233</v>
      </c>
    </row>
    <row r="4209" spans="1:5">
      <c r="A4209" s="4" t="s">
        <v>1392</v>
      </c>
    </row>
    <row r="4210" spans="1:5">
      <c r="A4210" s="3" t="s">
        <v>844</v>
      </c>
    </row>
    <row r="4211" spans="1:5">
      <c r="A4211" s="4" t="s">
        <v>1296</v>
      </c>
      <c r="B4211" s="5" t="n">
        <v>0</v>
      </c>
    </row>
    <row r="4212" spans="1:5">
      <c r="A4212" s="4" t="s">
        <v>1393</v>
      </c>
    </row>
    <row r="4213" spans="1:5">
      <c r="A4213" s="3" t="s">
        <v>844</v>
      </c>
    </row>
    <row r="4214" spans="1:5">
      <c r="A4214" s="4" t="s">
        <v>1296</v>
      </c>
      <c r="B4214" s="5" t="n">
        <v>0</v>
      </c>
    </row>
    <row r="4215" spans="1:5">
      <c r="A4215" s="4" t="s">
        <v>1394</v>
      </c>
    </row>
    <row r="4216" spans="1:5">
      <c r="A4216" s="3" t="s">
        <v>844</v>
      </c>
    </row>
    <row r="4217" spans="1:5">
      <c r="A4217" s="4" t="s">
        <v>1296</v>
      </c>
      <c r="B4217" s="5" t="n">
        <v>0</v>
      </c>
    </row>
    <row r="4218" spans="1:5">
      <c r="A4218" s="4" t="s">
        <v>1395</v>
      </c>
    </row>
    <row r="4219" spans="1:5">
      <c r="A4219" s="3" t="s">
        <v>844</v>
      </c>
    </row>
    <row r="4220" spans="1:5">
      <c r="A4220" s="4" t="s">
        <v>1296</v>
      </c>
      <c r="B4220" s="5" t="n">
        <v>289</v>
      </c>
    </row>
    <row r="4221" spans="1:5">
      <c r="A4221" s="4" t="s">
        <v>1396</v>
      </c>
    </row>
    <row r="4222" spans="1:5">
      <c r="A4222" s="3" t="s">
        <v>844</v>
      </c>
    </row>
    <row r="4223" spans="1:5">
      <c r="A4223" s="4" t="s">
        <v>1296</v>
      </c>
      <c r="B4223" s="5" t="n">
        <v>0</v>
      </c>
    </row>
    <row r="4224" spans="1:5">
      <c r="A4224" s="4" t="s">
        <v>1397</v>
      </c>
    </row>
    <row r="4225" spans="1:5">
      <c r="A4225" s="3" t="s">
        <v>844</v>
      </c>
    </row>
    <row r="4226" spans="1:5">
      <c r="A4226" s="4" t="s">
        <v>1296</v>
      </c>
      <c r="B4226" s="5" t="n">
        <v>0</v>
      </c>
    </row>
    <row r="4227" spans="1:5">
      <c r="A4227" s="4" t="s">
        <v>1398</v>
      </c>
    </row>
    <row r="4228" spans="1:5">
      <c r="A4228" s="3" t="s">
        <v>844</v>
      </c>
    </row>
    <row r="4229" spans="1:5">
      <c r="A4229" s="4" t="s">
        <v>1296</v>
      </c>
      <c r="B4229" s="5" t="n">
        <v>0</v>
      </c>
    </row>
    <row r="4230" spans="1:5">
      <c r="A4230" s="4" t="s">
        <v>1399</v>
      </c>
    </row>
    <row r="4231" spans="1:5">
      <c r="A4231" s="3" t="s">
        <v>844</v>
      </c>
    </row>
    <row r="4232" spans="1:5">
      <c r="A4232" s="4" t="s">
        <v>1296</v>
      </c>
      <c r="B4232" s="5" t="n">
        <v>0</v>
      </c>
    </row>
    <row r="4233" spans="1:5">
      <c r="A4233" s="4" t="s">
        <v>1400</v>
      </c>
    </row>
    <row r="4234" spans="1:5">
      <c r="A4234" s="3" t="s">
        <v>844</v>
      </c>
    </row>
    <row r="4235" spans="1:5">
      <c r="A4235" s="4" t="s">
        <v>1296</v>
      </c>
      <c r="B4235" s="5" t="n">
        <v>0</v>
      </c>
    </row>
    <row r="4236" spans="1:5">
      <c r="A4236" s="4" t="s">
        <v>1401</v>
      </c>
    </row>
    <row r="4237" spans="1:5">
      <c r="A4237" s="3" t="s">
        <v>844</v>
      </c>
    </row>
    <row r="4238" spans="1:5">
      <c r="A4238" s="4" t="s">
        <v>1296</v>
      </c>
      <c r="B4238" s="5" t="n">
        <v>0</v>
      </c>
    </row>
    <row r="4239" spans="1:5">
      <c r="A4239" s="4" t="s">
        <v>1402</v>
      </c>
    </row>
    <row r="4240" spans="1:5">
      <c r="A4240" s="3" t="s">
        <v>844</v>
      </c>
    </row>
    <row r="4241" spans="1:5">
      <c r="A4241" s="4" t="s">
        <v>1296</v>
      </c>
      <c r="B4241" s="5" t="n">
        <v>0</v>
      </c>
    </row>
    <row r="4242" spans="1:5">
      <c r="A4242" s="4" t="s">
        <v>1403</v>
      </c>
    </row>
    <row r="4243" spans="1:5">
      <c r="A4243" s="3" t="s">
        <v>844</v>
      </c>
    </row>
    <row r="4244" spans="1:5">
      <c r="A4244" s="4" t="s">
        <v>1296</v>
      </c>
      <c r="B4244" s="5" t="n">
        <v>1251</v>
      </c>
    </row>
    <row r="4245" spans="1:5">
      <c r="A4245" s="4" t="s">
        <v>1404</v>
      </c>
    </row>
    <row r="4246" spans="1:5">
      <c r="A4246" s="3" t="s">
        <v>844</v>
      </c>
    </row>
    <row r="4247" spans="1:5">
      <c r="A4247" s="4" t="s">
        <v>1296</v>
      </c>
      <c r="B4247" s="5" t="n">
        <v>0</v>
      </c>
    </row>
    <row r="4248" spans="1:5">
      <c r="A4248" s="4" t="s">
        <v>1405</v>
      </c>
    </row>
    <row r="4249" spans="1:5">
      <c r="A4249" s="3" t="s">
        <v>844</v>
      </c>
    </row>
    <row r="4250" spans="1:5">
      <c r="A4250" s="4" t="s">
        <v>1296</v>
      </c>
      <c r="B4250" s="5" t="n">
        <v>0</v>
      </c>
    </row>
    <row r="4251" spans="1:5">
      <c r="A4251" s="4" t="s">
        <v>1406</v>
      </c>
    </row>
    <row r="4252" spans="1:5">
      <c r="A4252" s="3" t="s">
        <v>844</v>
      </c>
    </row>
    <row r="4253" spans="1:5">
      <c r="A4253" s="4" t="s">
        <v>1296</v>
      </c>
      <c r="B4253" s="5" t="n">
        <v>0</v>
      </c>
    </row>
    <row r="4254" spans="1:5">
      <c r="A4254" s="4" t="s">
        <v>1407</v>
      </c>
    </row>
    <row r="4255" spans="1:5">
      <c r="A4255" s="3" t="s">
        <v>844</v>
      </c>
    </row>
    <row r="4256" spans="1:5">
      <c r="A4256" s="4" t="s">
        <v>1296</v>
      </c>
      <c r="B4256" s="5" t="n">
        <v>0</v>
      </c>
    </row>
    <row r="4257" spans="1:5">
      <c r="A4257" s="4" t="s">
        <v>1408</v>
      </c>
    </row>
    <row r="4258" spans="1:5">
      <c r="A4258" s="3" t="s">
        <v>844</v>
      </c>
    </row>
    <row r="4259" spans="1:5">
      <c r="A4259" s="4" t="s">
        <v>1296</v>
      </c>
      <c r="B4259" s="5" t="n">
        <v>0</v>
      </c>
    </row>
    <row r="4260" spans="1:5">
      <c r="A4260" s="4" t="s">
        <v>1409</v>
      </c>
    </row>
    <row r="4261" spans="1:5">
      <c r="A4261" s="3" t="s">
        <v>844</v>
      </c>
    </row>
    <row r="4262" spans="1:5">
      <c r="A4262" s="4" t="s">
        <v>1296</v>
      </c>
      <c r="B4262" s="5" t="n">
        <v>0</v>
      </c>
    </row>
    <row r="4263" spans="1:5">
      <c r="A4263" s="4" t="s">
        <v>1410</v>
      </c>
    </row>
    <row r="4264" spans="1:5">
      <c r="A4264" s="3" t="s">
        <v>844</v>
      </c>
    </row>
    <row r="4265" spans="1:5">
      <c r="A4265" s="4" t="s">
        <v>1296</v>
      </c>
      <c r="B4265" s="5" t="n">
        <v>0</v>
      </c>
    </row>
    <row r="4266" spans="1:5">
      <c r="A4266" s="4" t="s">
        <v>1411</v>
      </c>
    </row>
    <row r="4267" spans="1:5">
      <c r="A4267" s="3" t="s">
        <v>844</v>
      </c>
    </row>
    <row r="4268" spans="1:5">
      <c r="A4268" s="4" t="s">
        <v>1296</v>
      </c>
      <c r="B4268" s="5" t="n">
        <v>0</v>
      </c>
    </row>
    <row r="4269" spans="1:5">
      <c r="A4269" s="4" t="s">
        <v>1412</v>
      </c>
    </row>
    <row r="4270" spans="1:5">
      <c r="A4270" s="3" t="s">
        <v>844</v>
      </c>
    </row>
    <row r="4271" spans="1:5">
      <c r="A4271" s="4" t="s">
        <v>1296</v>
      </c>
      <c r="B4271" s="5" t="n">
        <v>10</v>
      </c>
    </row>
    <row r="4272" spans="1:5">
      <c r="A4272" s="4" t="s">
        <v>1413</v>
      </c>
    </row>
    <row r="4273" spans="1:5">
      <c r="A4273" s="3" t="s">
        <v>844</v>
      </c>
    </row>
    <row r="4274" spans="1:5">
      <c r="A4274" s="4" t="s">
        <v>1296</v>
      </c>
      <c r="B4274" s="5" t="n">
        <v>0</v>
      </c>
    </row>
    <row r="4275" spans="1:5">
      <c r="A4275" s="4" t="s">
        <v>1414</v>
      </c>
    </row>
    <row r="4276" spans="1:5">
      <c r="A4276" s="3" t="s">
        <v>844</v>
      </c>
    </row>
    <row r="4277" spans="1:5">
      <c r="A4277" s="4" t="s">
        <v>1296</v>
      </c>
      <c r="B4277" s="5" t="n">
        <v>0</v>
      </c>
    </row>
    <row r="4278" spans="1:5">
      <c r="A4278" s="4" t="s">
        <v>1415</v>
      </c>
    </row>
    <row r="4279" spans="1:5">
      <c r="A4279" s="3" t="s">
        <v>844</v>
      </c>
    </row>
    <row r="4280" spans="1:5">
      <c r="A4280" s="4" t="s">
        <v>1296</v>
      </c>
      <c r="B4280" s="5" t="n">
        <v>0</v>
      </c>
    </row>
    <row r="4281" spans="1:5">
      <c r="A4281" s="4" t="s">
        <v>1416</v>
      </c>
    </row>
    <row r="4282" spans="1:5">
      <c r="A4282" s="3" t="s">
        <v>844</v>
      </c>
    </row>
    <row r="4283" spans="1:5">
      <c r="A4283" s="4" t="s">
        <v>1296</v>
      </c>
      <c r="B4283" s="5" t="n">
        <v>0</v>
      </c>
    </row>
    <row r="4284" spans="1:5">
      <c r="A4284" s="4" t="s">
        <v>1417</v>
      </c>
    </row>
    <row r="4285" spans="1:5">
      <c r="A4285" s="3" t="s">
        <v>844</v>
      </c>
    </row>
    <row r="4286" spans="1:5">
      <c r="A4286" s="4" t="s">
        <v>1296</v>
      </c>
      <c r="B4286" s="5" t="n">
        <v>0</v>
      </c>
    </row>
    <row r="4287" spans="1:5">
      <c r="A4287" s="4" t="s">
        <v>1418</v>
      </c>
    </row>
    <row r="4288" spans="1:5">
      <c r="A4288" s="3" t="s">
        <v>844</v>
      </c>
    </row>
    <row r="4289" spans="1:5">
      <c r="A4289" s="4" t="s">
        <v>1296</v>
      </c>
      <c r="B4289" s="5" t="n">
        <v>0</v>
      </c>
    </row>
    <row r="4290" spans="1:5">
      <c r="A4290" s="4" t="s">
        <v>1419</v>
      </c>
    </row>
    <row r="4291" spans="1:5">
      <c r="A4291" s="3" t="s">
        <v>844</v>
      </c>
    </row>
    <row r="4292" spans="1:5">
      <c r="A4292" s="4" t="s">
        <v>1296</v>
      </c>
      <c r="B4292" s="5" t="n">
        <v>0</v>
      </c>
    </row>
    <row r="4293" spans="1:5">
      <c r="A4293" s="4" t="s">
        <v>1420</v>
      </c>
    </row>
    <row r="4294" spans="1:5">
      <c r="A4294" s="3" t="s">
        <v>844</v>
      </c>
    </row>
    <row r="4295" spans="1:5">
      <c r="A4295" s="4" t="s">
        <v>1296</v>
      </c>
      <c r="B4295" s="5" t="n">
        <v>0</v>
      </c>
    </row>
    <row r="4296" spans="1:5">
      <c r="A4296" s="4" t="s">
        <v>1421</v>
      </c>
    </row>
    <row r="4297" spans="1:5">
      <c r="A4297" s="3" t="s">
        <v>844</v>
      </c>
    </row>
    <row r="4298" spans="1:5">
      <c r="A4298" s="4" t="s">
        <v>1296</v>
      </c>
      <c r="B4298" s="5" t="n">
        <v>0</v>
      </c>
    </row>
    <row r="4299" spans="1:5">
      <c r="A4299" s="4" t="s">
        <v>1422</v>
      </c>
    </row>
    <row r="4300" spans="1:5">
      <c r="A4300" s="3" t="s">
        <v>844</v>
      </c>
    </row>
    <row r="4301" spans="1:5">
      <c r="A4301" s="4" t="s">
        <v>1296</v>
      </c>
      <c r="B4301" s="5" t="n">
        <v>0</v>
      </c>
    </row>
    <row r="4302" spans="1:5">
      <c r="A4302" s="4" t="s">
        <v>1423</v>
      </c>
    </row>
    <row r="4303" spans="1:5">
      <c r="A4303" s="3" t="s">
        <v>844</v>
      </c>
    </row>
    <row r="4304" spans="1:5">
      <c r="A4304" s="4" t="s">
        <v>1296</v>
      </c>
      <c r="B4304" s="5" t="n">
        <v>0</v>
      </c>
    </row>
    <row r="4305" spans="1:5">
      <c r="A4305" s="4" t="s">
        <v>1424</v>
      </c>
    </row>
    <row r="4306" spans="1:5">
      <c r="A4306" s="3" t="s">
        <v>844</v>
      </c>
    </row>
    <row r="4307" spans="1:5">
      <c r="A4307" s="4" t="s">
        <v>1296</v>
      </c>
      <c r="B4307" s="5" t="n">
        <v>0</v>
      </c>
    </row>
    <row r="4308" spans="1:5">
      <c r="A4308" s="4" t="s">
        <v>1425</v>
      </c>
    </row>
    <row r="4309" spans="1:5">
      <c r="A4309" s="3" t="s">
        <v>844</v>
      </c>
    </row>
    <row r="4310" spans="1:5">
      <c r="A4310" s="4" t="s">
        <v>1296</v>
      </c>
      <c r="B4310" s="5" t="n">
        <v>0</v>
      </c>
    </row>
    <row r="4311" spans="1:5">
      <c r="A4311" s="4" t="s">
        <v>1426</v>
      </c>
    </row>
    <row r="4312" spans="1:5">
      <c r="A4312" s="3" t="s">
        <v>844</v>
      </c>
    </row>
    <row r="4313" spans="1:5">
      <c r="A4313" s="4" t="s">
        <v>1296</v>
      </c>
      <c r="B4313" s="5" t="n">
        <v>0</v>
      </c>
    </row>
    <row r="4314" spans="1:5">
      <c r="A4314" s="4" t="s">
        <v>1427</v>
      </c>
    </row>
    <row r="4315" spans="1:5">
      <c r="A4315" s="3" t="s">
        <v>844</v>
      </c>
    </row>
    <row r="4316" spans="1:5">
      <c r="A4316" s="4" t="s">
        <v>1296</v>
      </c>
      <c r="B4316" s="5" t="n">
        <v>0</v>
      </c>
    </row>
    <row r="4317" spans="1:5">
      <c r="A4317" s="4" t="s">
        <v>1428</v>
      </c>
    </row>
    <row r="4318" spans="1:5">
      <c r="A4318" s="3" t="s">
        <v>844</v>
      </c>
    </row>
    <row r="4319" spans="1:5">
      <c r="A4319" s="4" t="s">
        <v>1296</v>
      </c>
      <c r="B4319" s="5" t="n">
        <v>35859</v>
      </c>
    </row>
    <row r="4320" spans="1:5">
      <c r="A4320" s="4" t="s">
        <v>1429</v>
      </c>
    </row>
    <row r="4321" spans="1:5">
      <c r="A4321" s="3" t="s">
        <v>844</v>
      </c>
    </row>
    <row r="4322" spans="1:5">
      <c r="A4322" s="4" t="s">
        <v>1296</v>
      </c>
      <c r="B4322" s="5" t="n">
        <v>0</v>
      </c>
    </row>
    <row r="4323" spans="1:5">
      <c r="A4323" s="4" t="s">
        <v>1430</v>
      </c>
    </row>
    <row r="4324" spans="1:5">
      <c r="A4324" s="3" t="s">
        <v>844</v>
      </c>
    </row>
    <row r="4325" spans="1:5">
      <c r="A4325" s="4" t="s">
        <v>1296</v>
      </c>
      <c r="B4325" s="5" t="n">
        <v>0</v>
      </c>
    </row>
    <row r="4326" spans="1:5">
      <c r="A4326" s="4" t="s">
        <v>1431</v>
      </c>
    </row>
    <row r="4327" spans="1:5">
      <c r="A4327" s="3" t="s">
        <v>844</v>
      </c>
    </row>
    <row r="4328" spans="1:5">
      <c r="A4328" s="4" t="s">
        <v>1296</v>
      </c>
      <c r="B4328" s="5" t="n">
        <v>18</v>
      </c>
    </row>
    <row r="4329" spans="1:5">
      <c r="A4329" s="4" t="s">
        <v>1432</v>
      </c>
    </row>
    <row r="4330" spans="1:5">
      <c r="A4330" s="3" t="s">
        <v>844</v>
      </c>
    </row>
    <row r="4331" spans="1:5">
      <c r="A4331" s="4" t="s">
        <v>1296</v>
      </c>
      <c r="B4331" s="5" t="n">
        <v>0</v>
      </c>
    </row>
    <row r="4332" spans="1:5">
      <c r="A4332" s="4" t="s">
        <v>1433</v>
      </c>
    </row>
    <row r="4333" spans="1:5">
      <c r="A4333" s="3" t="s">
        <v>844</v>
      </c>
    </row>
    <row r="4334" spans="1:5">
      <c r="A4334" s="4" t="s">
        <v>1296</v>
      </c>
      <c r="B4334" s="5" t="n">
        <v>0</v>
      </c>
    </row>
    <row r="4335" spans="1:5">
      <c r="A4335" s="4" t="s">
        <v>1434</v>
      </c>
    </row>
    <row r="4336" spans="1:5">
      <c r="A4336" s="3" t="s">
        <v>844</v>
      </c>
    </row>
    <row r="4337" spans="1:5">
      <c r="A4337" s="4" t="s">
        <v>1296</v>
      </c>
      <c r="B4337" s="5" t="n">
        <v>10</v>
      </c>
    </row>
    <row r="4338" spans="1:5">
      <c r="A4338" s="4" t="s">
        <v>1435</v>
      </c>
    </row>
    <row r="4339" spans="1:5">
      <c r="A4339" s="3" t="s">
        <v>844</v>
      </c>
    </row>
    <row r="4340" spans="1:5">
      <c r="A4340" s="4" t="s">
        <v>1296</v>
      </c>
      <c r="B4340" s="5" t="n">
        <v>110</v>
      </c>
    </row>
    <row r="4341" spans="1:5">
      <c r="A4341" s="4" t="s">
        <v>1436</v>
      </c>
    </row>
    <row r="4342" spans="1:5">
      <c r="A4342" s="3" t="s">
        <v>844</v>
      </c>
    </row>
    <row r="4343" spans="1:5">
      <c r="A4343" s="4" t="s">
        <v>1296</v>
      </c>
      <c r="B4343" s="5" t="n">
        <v>0</v>
      </c>
    </row>
    <row r="4344" spans="1:5">
      <c r="A4344" s="4" t="s">
        <v>1437</v>
      </c>
    </row>
    <row r="4345" spans="1:5">
      <c r="A4345" s="3" t="s">
        <v>844</v>
      </c>
    </row>
    <row r="4346" spans="1:5">
      <c r="A4346" s="4" t="s">
        <v>1296</v>
      </c>
      <c r="B4346" s="5" t="n">
        <v>0</v>
      </c>
    </row>
    <row r="4347" spans="1:5">
      <c r="A4347" s="4" t="s">
        <v>1438</v>
      </c>
    </row>
    <row r="4348" spans="1:5">
      <c r="A4348" s="3" t="s">
        <v>844</v>
      </c>
    </row>
    <row r="4349" spans="1:5">
      <c r="A4349" s="4" t="s">
        <v>1296</v>
      </c>
      <c r="B4349" s="5" t="n">
        <v>0</v>
      </c>
    </row>
    <row r="4350" spans="1:5">
      <c r="A4350" s="4" t="s">
        <v>1439</v>
      </c>
    </row>
    <row r="4351" spans="1:5">
      <c r="A4351" s="3" t="s">
        <v>844</v>
      </c>
    </row>
    <row r="4352" spans="1:5">
      <c r="A4352" s="4" t="s">
        <v>1296</v>
      </c>
      <c r="B4352" s="5" t="n">
        <v>0</v>
      </c>
    </row>
    <row r="4353" spans="1:5">
      <c r="A4353" s="4" t="s">
        <v>1440</v>
      </c>
    </row>
    <row r="4354" spans="1:5">
      <c r="A4354" s="3" t="s">
        <v>844</v>
      </c>
    </row>
    <row r="4355" spans="1:5">
      <c r="A4355" s="4" t="s">
        <v>1296</v>
      </c>
      <c r="B4355" s="5" t="n">
        <v>0</v>
      </c>
    </row>
    <row r="4356" spans="1:5">
      <c r="A4356" s="4" t="s">
        <v>1441</v>
      </c>
    </row>
    <row r="4357" spans="1:5">
      <c r="A4357" s="3" t="s">
        <v>844</v>
      </c>
    </row>
    <row r="4358" spans="1:5">
      <c r="A4358" s="4" t="s">
        <v>1296</v>
      </c>
      <c r="B4358" s="5" t="n">
        <v>0</v>
      </c>
    </row>
    <row r="4359" spans="1:5">
      <c r="A4359" s="4" t="s">
        <v>1442</v>
      </c>
    </row>
    <row r="4360" spans="1:5">
      <c r="A4360" s="3" t="s">
        <v>844</v>
      </c>
    </row>
    <row r="4361" spans="1:5">
      <c r="A4361" s="4" t="s">
        <v>1296</v>
      </c>
      <c r="B4361" s="5" t="n">
        <v>0</v>
      </c>
    </row>
    <row r="4362" spans="1:5">
      <c r="A4362" s="4" t="s">
        <v>1443</v>
      </c>
    </row>
    <row r="4363" spans="1:5">
      <c r="A4363" s="3" t="s">
        <v>844</v>
      </c>
    </row>
    <row r="4364" spans="1:5">
      <c r="A4364" s="4" t="s">
        <v>1296</v>
      </c>
      <c r="B4364" s="5" t="n">
        <v>0</v>
      </c>
    </row>
    <row r="4365" spans="1:5">
      <c r="A4365" s="4" t="s">
        <v>1444</v>
      </c>
    </row>
    <row r="4366" spans="1:5">
      <c r="A4366" s="3" t="s">
        <v>844</v>
      </c>
    </row>
    <row r="4367" spans="1:5">
      <c r="A4367" s="4" t="s">
        <v>1296</v>
      </c>
      <c r="B4367" s="5" t="n">
        <v>0</v>
      </c>
    </row>
    <row r="4368" spans="1:5">
      <c r="A4368" s="4" t="s">
        <v>1445</v>
      </c>
    </row>
    <row r="4369" spans="1:5">
      <c r="A4369" s="3" t="s">
        <v>844</v>
      </c>
    </row>
    <row r="4370" spans="1:5">
      <c r="A4370" s="4" t="s">
        <v>1296</v>
      </c>
      <c r="B4370" s="5" t="n">
        <v>0</v>
      </c>
    </row>
    <row r="4371" spans="1:5">
      <c r="A4371" s="4" t="s">
        <v>1446</v>
      </c>
    </row>
    <row r="4372" spans="1:5">
      <c r="A4372" s="3" t="s">
        <v>844</v>
      </c>
    </row>
    <row r="4373" spans="1:5">
      <c r="A4373" s="4" t="s">
        <v>1296</v>
      </c>
      <c r="B4373" s="5" t="n">
        <v>125</v>
      </c>
    </row>
    <row r="4374" spans="1:5">
      <c r="A4374" s="4" t="s">
        <v>1447</v>
      </c>
    </row>
    <row r="4375" spans="1:5">
      <c r="A4375" s="3" t="s">
        <v>844</v>
      </c>
    </row>
    <row r="4376" spans="1:5">
      <c r="A4376" s="4" t="s">
        <v>1296</v>
      </c>
      <c r="B4376" s="5" t="n">
        <v>0</v>
      </c>
    </row>
    <row r="4377" spans="1:5">
      <c r="A4377" s="4" t="s">
        <v>1448</v>
      </c>
    </row>
    <row r="4378" spans="1:5">
      <c r="A4378" s="3" t="s">
        <v>844</v>
      </c>
    </row>
    <row r="4379" spans="1:5">
      <c r="A4379" s="4" t="s">
        <v>1296</v>
      </c>
      <c r="B4379" s="5" t="n">
        <v>0</v>
      </c>
    </row>
    <row r="4380" spans="1:5">
      <c r="A4380" s="4" t="s">
        <v>1449</v>
      </c>
    </row>
    <row r="4381" spans="1:5">
      <c r="A4381" s="3" t="s">
        <v>844</v>
      </c>
    </row>
    <row r="4382" spans="1:5">
      <c r="A4382" s="4" t="s">
        <v>1296</v>
      </c>
      <c r="B4382" s="5" t="n">
        <v>0</v>
      </c>
    </row>
    <row r="4383" spans="1:5">
      <c r="A4383" s="4" t="s">
        <v>1450</v>
      </c>
    </row>
    <row r="4384" spans="1:5">
      <c r="A4384" s="3" t="s">
        <v>844</v>
      </c>
    </row>
    <row r="4385" spans="1:5">
      <c r="A4385" s="4" t="s">
        <v>1296</v>
      </c>
      <c r="B4385" s="5" t="n">
        <v>0</v>
      </c>
    </row>
    <row r="4386" spans="1:5">
      <c r="A4386" s="4" t="s">
        <v>1451</v>
      </c>
    </row>
    <row r="4387" spans="1:5">
      <c r="A4387" s="3" t="s">
        <v>844</v>
      </c>
    </row>
    <row r="4388" spans="1:5">
      <c r="A4388" s="4" t="s">
        <v>1296</v>
      </c>
      <c r="B4388" s="5" t="n">
        <v>0</v>
      </c>
    </row>
    <row r="4389" spans="1:5">
      <c r="A4389" s="4" t="s">
        <v>1452</v>
      </c>
    </row>
    <row r="4390" spans="1:5">
      <c r="A4390" s="3" t="s">
        <v>844</v>
      </c>
    </row>
    <row r="4391" spans="1:5">
      <c r="A4391" s="4" t="s">
        <v>1296</v>
      </c>
      <c r="B4391" s="5" t="n">
        <v>0</v>
      </c>
    </row>
    <row r="4392" spans="1:5">
      <c r="A4392" s="4" t="s">
        <v>1453</v>
      </c>
    </row>
    <row r="4393" spans="1:5">
      <c r="A4393" s="3" t="s">
        <v>844</v>
      </c>
    </row>
    <row r="4394" spans="1:5">
      <c r="A4394" s="4" t="s">
        <v>1296</v>
      </c>
      <c r="B4394" s="5" t="n">
        <v>0</v>
      </c>
    </row>
    <row r="4395" spans="1:5">
      <c r="A4395" s="4" t="s">
        <v>1454</v>
      </c>
    </row>
    <row r="4396" spans="1:5">
      <c r="A4396" s="3" t="s">
        <v>844</v>
      </c>
    </row>
    <row r="4397" spans="1:5">
      <c r="A4397" s="4" t="s">
        <v>1296</v>
      </c>
      <c r="B4397" s="5" t="n">
        <v>0</v>
      </c>
    </row>
    <row r="4398" spans="1:5">
      <c r="A4398" s="4" t="s">
        <v>1455</v>
      </c>
    </row>
    <row r="4399" spans="1:5">
      <c r="A4399" s="3" t="s">
        <v>844</v>
      </c>
    </row>
    <row r="4400" spans="1:5">
      <c r="A4400" s="4" t="s">
        <v>1296</v>
      </c>
      <c r="B4400" s="5" t="n">
        <v>0</v>
      </c>
    </row>
    <row r="4401" spans="1:5">
      <c r="A4401" s="4" t="s">
        <v>1456</v>
      </c>
    </row>
    <row r="4402" spans="1:5">
      <c r="A4402" s="3" t="s">
        <v>844</v>
      </c>
    </row>
    <row r="4403" spans="1:5">
      <c r="A4403" s="4" t="s">
        <v>1296</v>
      </c>
      <c r="B4403" s="5" t="n">
        <v>42</v>
      </c>
    </row>
    <row r="4404" spans="1:5">
      <c r="A4404" s="4" t="s">
        <v>1457</v>
      </c>
    </row>
    <row r="4405" spans="1:5">
      <c r="A4405" s="3" t="s">
        <v>844</v>
      </c>
    </row>
    <row r="4406" spans="1:5">
      <c r="A4406" s="4" t="s">
        <v>1296</v>
      </c>
      <c r="B4406" s="5" t="n">
        <v>0</v>
      </c>
    </row>
    <row r="4407" spans="1:5">
      <c r="A4407" s="4" t="s">
        <v>1458</v>
      </c>
    </row>
    <row r="4408" spans="1:5">
      <c r="A4408" s="3" t="s">
        <v>844</v>
      </c>
    </row>
    <row r="4409" spans="1:5">
      <c r="A4409" s="4" t="s">
        <v>1296</v>
      </c>
      <c r="B4409" s="5" t="n">
        <v>0</v>
      </c>
    </row>
    <row r="4410" spans="1:5">
      <c r="A4410" s="4" t="s">
        <v>1459</v>
      </c>
    </row>
    <row r="4411" spans="1:5">
      <c r="A4411" s="3" t="s">
        <v>844</v>
      </c>
    </row>
    <row r="4412" spans="1:5">
      <c r="A4412" s="4" t="s">
        <v>1296</v>
      </c>
      <c r="B4412" s="5" t="n">
        <v>0</v>
      </c>
    </row>
    <row r="4413" spans="1:5">
      <c r="A4413" s="4" t="s">
        <v>1460</v>
      </c>
    </row>
    <row r="4414" spans="1:5">
      <c r="A4414" s="3" t="s">
        <v>844</v>
      </c>
    </row>
    <row r="4415" spans="1:5">
      <c r="A4415" s="4" t="s">
        <v>1296</v>
      </c>
      <c r="B4415" s="5" t="n">
        <v>0</v>
      </c>
    </row>
    <row r="4416" spans="1:5">
      <c r="A4416" s="4" t="s">
        <v>1461</v>
      </c>
    </row>
    <row r="4417" spans="1:5">
      <c r="A4417" s="3" t="s">
        <v>844</v>
      </c>
    </row>
    <row r="4418" spans="1:5">
      <c r="A4418" s="4" t="s">
        <v>1296</v>
      </c>
      <c r="B4418" s="5" t="n">
        <v>0</v>
      </c>
    </row>
    <row r="4419" spans="1:5">
      <c r="A4419" s="4" t="s">
        <v>1462</v>
      </c>
    </row>
    <row r="4420" spans="1:5">
      <c r="A4420" s="3" t="s">
        <v>844</v>
      </c>
    </row>
    <row r="4421" spans="1:5">
      <c r="A4421" s="4" t="s">
        <v>1296</v>
      </c>
      <c r="B4421" s="5" t="n">
        <v>35</v>
      </c>
    </row>
    <row r="4422" spans="1:5">
      <c r="A4422" s="4" t="s">
        <v>1463</v>
      </c>
    </row>
    <row r="4423" spans="1:5">
      <c r="A4423" s="3" t="s">
        <v>844</v>
      </c>
    </row>
    <row r="4424" spans="1:5">
      <c r="A4424" s="4" t="s">
        <v>1296</v>
      </c>
      <c r="B4424" s="5" t="n">
        <v>0</v>
      </c>
    </row>
    <row r="4425" spans="1:5">
      <c r="A4425" s="4" t="s">
        <v>1464</v>
      </c>
    </row>
    <row r="4426" spans="1:5">
      <c r="A4426" s="3" t="s">
        <v>844</v>
      </c>
    </row>
    <row r="4427" spans="1:5">
      <c r="A4427" s="4" t="s">
        <v>1296</v>
      </c>
      <c r="B4427" s="5" t="n">
        <v>0</v>
      </c>
    </row>
    <row r="4428" spans="1:5">
      <c r="A4428" s="4" t="s">
        <v>1465</v>
      </c>
    </row>
    <row r="4429" spans="1:5">
      <c r="A4429" s="3" t="s">
        <v>844</v>
      </c>
    </row>
    <row r="4430" spans="1:5">
      <c r="A4430" s="4" t="s">
        <v>1296</v>
      </c>
      <c r="B4430" s="5" t="n">
        <v>0</v>
      </c>
    </row>
    <row r="4431" spans="1:5">
      <c r="A4431" s="4" t="s">
        <v>1466</v>
      </c>
    </row>
    <row r="4432" spans="1:5">
      <c r="A4432" s="3" t="s">
        <v>844</v>
      </c>
    </row>
    <row r="4433" spans="1:5">
      <c r="A4433" s="4" t="s">
        <v>1296</v>
      </c>
      <c r="B4433" s="5" t="n">
        <v>0</v>
      </c>
    </row>
    <row r="4434" spans="1:5">
      <c r="A4434" s="4" t="s">
        <v>1467</v>
      </c>
    </row>
    <row r="4435" spans="1:5">
      <c r="A4435" s="3" t="s">
        <v>844</v>
      </c>
    </row>
    <row r="4436" spans="1:5">
      <c r="A4436" s="4" t="s">
        <v>1296</v>
      </c>
      <c r="B4436" s="5" t="n">
        <v>0</v>
      </c>
    </row>
    <row r="4437" spans="1:5">
      <c r="A4437" s="4" t="s">
        <v>1468</v>
      </c>
    </row>
    <row r="4438" spans="1:5">
      <c r="A4438" s="3" t="s">
        <v>844</v>
      </c>
    </row>
    <row r="4439" spans="1:5">
      <c r="A4439" s="4" t="s">
        <v>1296</v>
      </c>
      <c r="B4439" s="5" t="n">
        <v>0</v>
      </c>
    </row>
    <row r="4440" spans="1:5">
      <c r="A4440" s="4" t="s">
        <v>1469</v>
      </c>
    </row>
    <row r="4441" spans="1:5">
      <c r="A4441" s="3" t="s">
        <v>844</v>
      </c>
    </row>
    <row r="4442" spans="1:5">
      <c r="A4442" s="4" t="s">
        <v>1296</v>
      </c>
      <c r="B4442" s="5" t="n">
        <v>0</v>
      </c>
    </row>
    <row r="4443" spans="1:5">
      <c r="A4443" s="4" t="s">
        <v>1470</v>
      </c>
    </row>
    <row r="4444" spans="1:5">
      <c r="A4444" s="3" t="s">
        <v>844</v>
      </c>
    </row>
    <row r="4445" spans="1:5">
      <c r="A4445" s="4" t="s">
        <v>1296</v>
      </c>
      <c r="B4445" s="5" t="n">
        <v>0</v>
      </c>
    </row>
    <row r="4446" spans="1:5">
      <c r="A4446" s="4" t="s">
        <v>1471</v>
      </c>
    </row>
    <row r="4447" spans="1:5">
      <c r="A4447" s="3" t="s">
        <v>844</v>
      </c>
    </row>
    <row r="4448" spans="1:5">
      <c r="A4448" s="4" t="s">
        <v>1296</v>
      </c>
      <c r="B4448" s="5" t="n">
        <v>0</v>
      </c>
    </row>
    <row r="4449" spans="1:5">
      <c r="A4449" s="4" t="s">
        <v>1472</v>
      </c>
    </row>
    <row r="4450" spans="1:5">
      <c r="A4450" s="3" t="s">
        <v>844</v>
      </c>
    </row>
    <row r="4451" spans="1:5">
      <c r="A4451" s="4" t="s">
        <v>1296</v>
      </c>
      <c r="B4451" s="5" t="n">
        <v>23</v>
      </c>
    </row>
    <row r="4452" spans="1:5">
      <c r="A4452" s="4" t="s">
        <v>1473</v>
      </c>
    </row>
    <row r="4453" spans="1:5">
      <c r="A4453" s="3" t="s">
        <v>844</v>
      </c>
    </row>
    <row r="4454" spans="1:5">
      <c r="A4454" s="4" t="s">
        <v>1296</v>
      </c>
      <c r="B4454" s="5" t="n">
        <v>0</v>
      </c>
    </row>
    <row r="4455" spans="1:5">
      <c r="A4455" s="4" t="s">
        <v>1474</v>
      </c>
    </row>
    <row r="4456" spans="1:5">
      <c r="A4456" s="3" t="s">
        <v>844</v>
      </c>
    </row>
    <row r="4457" spans="1:5">
      <c r="A4457" s="4" t="s">
        <v>1296</v>
      </c>
      <c r="B4457" s="5" t="n">
        <v>0</v>
      </c>
    </row>
    <row r="4458" spans="1:5">
      <c r="A4458" s="4" t="s">
        <v>1475</v>
      </c>
    </row>
    <row r="4459" spans="1:5">
      <c r="A4459" s="3" t="s">
        <v>844</v>
      </c>
    </row>
    <row r="4460" spans="1:5">
      <c r="A4460" s="4" t="s">
        <v>1296</v>
      </c>
      <c r="B4460" s="5" t="n">
        <v>75</v>
      </c>
    </row>
    <row r="4461" spans="1:5">
      <c r="A4461" s="4" t="s">
        <v>1476</v>
      </c>
    </row>
    <row r="4462" spans="1:5">
      <c r="A4462" s="3" t="s">
        <v>844</v>
      </c>
    </row>
    <row r="4463" spans="1:5">
      <c r="A4463" s="4" t="s">
        <v>1296</v>
      </c>
      <c r="B4463" s="5" t="n">
        <v>0</v>
      </c>
    </row>
    <row r="4464" spans="1:5">
      <c r="A4464" s="4" t="s">
        <v>1477</v>
      </c>
    </row>
    <row r="4465" spans="1:5">
      <c r="A4465" s="3" t="s">
        <v>844</v>
      </c>
    </row>
    <row r="4466" spans="1:5">
      <c r="A4466" s="4" t="s">
        <v>1296</v>
      </c>
      <c r="B4466" s="5" t="n">
        <v>0</v>
      </c>
    </row>
    <row r="4467" spans="1:5">
      <c r="A4467" s="4" t="s">
        <v>1478</v>
      </c>
    </row>
    <row r="4468" spans="1:5">
      <c r="A4468" s="3" t="s">
        <v>844</v>
      </c>
    </row>
    <row r="4469" spans="1:5">
      <c r="A4469" s="4" t="s">
        <v>1296</v>
      </c>
      <c r="B4469" s="5" t="n">
        <v>-75</v>
      </c>
    </row>
    <row r="4470" spans="1:5">
      <c r="A4470" s="4" t="s">
        <v>1479</v>
      </c>
    </row>
    <row r="4471" spans="1:5">
      <c r="A4471" s="3" t="s">
        <v>844</v>
      </c>
    </row>
    <row r="4472" spans="1:5">
      <c r="A4472" s="4" t="s">
        <v>1296</v>
      </c>
      <c r="B4472" s="5" t="n">
        <v>0</v>
      </c>
    </row>
    <row r="4473" spans="1:5">
      <c r="A4473" s="4" t="s">
        <v>1480</v>
      </c>
    </row>
    <row r="4474" spans="1:5">
      <c r="A4474" s="3" t="s">
        <v>844</v>
      </c>
    </row>
    <row r="4475" spans="1:5">
      <c r="A4475" s="4" t="s">
        <v>1296</v>
      </c>
      <c r="B4475" s="5" t="n">
        <v>40</v>
      </c>
    </row>
    <row r="4476" spans="1:5">
      <c r="A4476" s="4" t="s">
        <v>1481</v>
      </c>
    </row>
    <row r="4477" spans="1:5">
      <c r="A4477" s="3" t="s">
        <v>844</v>
      </c>
    </row>
    <row r="4478" spans="1:5">
      <c r="A4478" s="4" t="s">
        <v>1296</v>
      </c>
      <c r="B4478" s="5" t="n">
        <v>8</v>
      </c>
    </row>
    <row r="4479" spans="1:5">
      <c r="A4479" s="4" t="s">
        <v>1482</v>
      </c>
    </row>
    <row r="4480" spans="1:5">
      <c r="A4480" s="3" t="s">
        <v>844</v>
      </c>
    </row>
    <row r="4481" spans="1:5">
      <c r="A4481" s="4" t="s">
        <v>1296</v>
      </c>
      <c r="B4481" s="5" t="n">
        <v>868</v>
      </c>
    </row>
    <row r="4482" spans="1:5">
      <c r="A4482" s="4" t="s">
        <v>1483</v>
      </c>
    </row>
    <row r="4483" spans="1:5">
      <c r="A4483" s="3" t="s">
        <v>844</v>
      </c>
    </row>
    <row r="4484" spans="1:5">
      <c r="A4484" s="4" t="s">
        <v>1296</v>
      </c>
      <c r="B4484" s="5" t="n">
        <v>0</v>
      </c>
    </row>
    <row r="4485" spans="1:5">
      <c r="A4485" s="4" t="s">
        <v>1484</v>
      </c>
    </row>
    <row r="4486" spans="1:5">
      <c r="A4486" s="3" t="s">
        <v>844</v>
      </c>
    </row>
    <row r="4487" spans="1:5">
      <c r="A4487" s="4" t="s">
        <v>1296</v>
      </c>
      <c r="B4487" s="5" t="n">
        <v>0</v>
      </c>
    </row>
    <row r="4488" spans="1:5">
      <c r="A4488" s="4" t="s">
        <v>1485</v>
      </c>
    </row>
    <row r="4489" spans="1:5">
      <c r="A4489" s="3" t="s">
        <v>844</v>
      </c>
    </row>
    <row r="4490" spans="1:5">
      <c r="A4490" s="4" t="s">
        <v>1296</v>
      </c>
      <c r="B4490" s="5" t="n">
        <v>0</v>
      </c>
    </row>
    <row r="4491" spans="1:5">
      <c r="A4491" s="4" t="s">
        <v>1486</v>
      </c>
    </row>
    <row r="4492" spans="1:5">
      <c r="A4492" s="3" t="s">
        <v>844</v>
      </c>
    </row>
    <row r="4493" spans="1:5">
      <c r="A4493" s="4" t="s">
        <v>1296</v>
      </c>
      <c r="B4493" s="5" t="n">
        <v>0</v>
      </c>
    </row>
    <row r="4494" spans="1:5">
      <c r="A4494" s="4" t="s">
        <v>1487</v>
      </c>
    </row>
    <row r="4495" spans="1:5">
      <c r="A4495" s="3" t="s">
        <v>844</v>
      </c>
    </row>
    <row r="4496" spans="1:5">
      <c r="A4496" s="4" t="s">
        <v>1296</v>
      </c>
      <c r="B4496" s="5" t="n">
        <v>0</v>
      </c>
    </row>
    <row r="4497" spans="1:5">
      <c r="A4497" s="4" t="s">
        <v>1488</v>
      </c>
    </row>
    <row r="4498" spans="1:5">
      <c r="A4498" s="3" t="s">
        <v>844</v>
      </c>
    </row>
    <row r="4499" spans="1:5">
      <c r="A4499" s="4" t="s">
        <v>1296</v>
      </c>
      <c r="B4499" s="5" t="n">
        <v>0</v>
      </c>
    </row>
    <row r="4500" spans="1:5">
      <c r="A4500" s="4" t="s">
        <v>1489</v>
      </c>
    </row>
    <row r="4501" spans="1:5">
      <c r="A4501" s="3" t="s">
        <v>844</v>
      </c>
    </row>
    <row r="4502" spans="1:5">
      <c r="A4502" s="4" t="s">
        <v>1296</v>
      </c>
      <c r="B4502" s="5" t="n">
        <v>21</v>
      </c>
    </row>
    <row r="4503" spans="1:5">
      <c r="A4503" s="4" t="s">
        <v>1490</v>
      </c>
    </row>
    <row r="4504" spans="1:5">
      <c r="A4504" s="3" t="s">
        <v>844</v>
      </c>
    </row>
    <row r="4505" spans="1:5">
      <c r="A4505" s="4" t="s">
        <v>1296</v>
      </c>
      <c r="B4505" s="5" t="n">
        <v>0</v>
      </c>
    </row>
    <row r="4506" spans="1:5">
      <c r="A4506" s="4" t="s">
        <v>1491</v>
      </c>
    </row>
    <row r="4507" spans="1:5">
      <c r="A4507" s="3" t="s">
        <v>844</v>
      </c>
    </row>
    <row r="4508" spans="1:5">
      <c r="A4508" s="4" t="s">
        <v>1296</v>
      </c>
      <c r="B4508" s="5" t="n">
        <v>0</v>
      </c>
    </row>
    <row r="4509" spans="1:5">
      <c r="A4509" s="4" t="s">
        <v>1492</v>
      </c>
    </row>
    <row r="4510" spans="1:5">
      <c r="A4510" s="3" t="s">
        <v>844</v>
      </c>
    </row>
    <row r="4511" spans="1:5">
      <c r="A4511" s="4" t="s">
        <v>1296</v>
      </c>
      <c r="B4511" s="5" t="n">
        <v>0</v>
      </c>
    </row>
    <row r="4512" spans="1:5">
      <c r="A4512" s="4" t="s">
        <v>1493</v>
      </c>
    </row>
    <row r="4513" spans="1:5">
      <c r="A4513" s="3" t="s">
        <v>844</v>
      </c>
    </row>
    <row r="4514" spans="1:5">
      <c r="A4514" s="4" t="s">
        <v>1296</v>
      </c>
      <c r="B4514" s="5" t="n">
        <v>0</v>
      </c>
    </row>
    <row r="4515" spans="1:5">
      <c r="A4515" s="4" t="s">
        <v>1494</v>
      </c>
    </row>
    <row r="4516" spans="1:5">
      <c r="A4516" s="3" t="s">
        <v>844</v>
      </c>
    </row>
    <row r="4517" spans="1:5">
      <c r="A4517" s="4" t="s">
        <v>1296</v>
      </c>
      <c r="B4517" s="5" t="n">
        <v>0</v>
      </c>
    </row>
    <row r="4518" spans="1:5">
      <c r="A4518" s="4" t="s">
        <v>1495</v>
      </c>
    </row>
    <row r="4519" spans="1:5">
      <c r="A4519" s="3" t="s">
        <v>844</v>
      </c>
    </row>
    <row r="4520" spans="1:5">
      <c r="A4520" s="4" t="s">
        <v>1296</v>
      </c>
      <c r="B4520" s="5" t="n">
        <v>0</v>
      </c>
    </row>
    <row r="4521" spans="1:5">
      <c r="A4521" s="4" t="s">
        <v>1496</v>
      </c>
    </row>
    <row r="4522" spans="1:5">
      <c r="A4522" s="3" t="s">
        <v>844</v>
      </c>
    </row>
    <row r="4523" spans="1:5">
      <c r="A4523" s="4" t="s">
        <v>1296</v>
      </c>
      <c r="B4523" s="5" t="n">
        <v>0</v>
      </c>
    </row>
    <row r="4524" spans="1:5">
      <c r="A4524" s="4" t="s">
        <v>1497</v>
      </c>
    </row>
    <row r="4525" spans="1:5">
      <c r="A4525" s="3" t="s">
        <v>844</v>
      </c>
    </row>
    <row r="4526" spans="1:5">
      <c r="A4526" s="4" t="s">
        <v>1296</v>
      </c>
      <c r="B4526" s="5" t="n">
        <v>0</v>
      </c>
    </row>
    <row r="4527" spans="1:5">
      <c r="A4527" s="4" t="s">
        <v>1498</v>
      </c>
    </row>
    <row r="4528" spans="1:5">
      <c r="A4528" s="3" t="s">
        <v>844</v>
      </c>
    </row>
    <row r="4529" spans="1:5">
      <c r="A4529" s="4" t="s">
        <v>1296</v>
      </c>
      <c r="B4529" s="5" t="n">
        <v>0</v>
      </c>
    </row>
    <row r="4530" spans="1:5">
      <c r="A4530" s="4" t="s">
        <v>1499</v>
      </c>
    </row>
    <row r="4531" spans="1:5">
      <c r="A4531" s="3" t="s">
        <v>844</v>
      </c>
    </row>
    <row r="4532" spans="1:5">
      <c r="A4532" s="4" t="s">
        <v>1296</v>
      </c>
      <c r="B4532" s="5" t="n">
        <v>0</v>
      </c>
    </row>
    <row r="4533" spans="1:5">
      <c r="A4533" s="4" t="s">
        <v>1500</v>
      </c>
    </row>
    <row r="4534" spans="1:5">
      <c r="A4534" s="3" t="s">
        <v>844</v>
      </c>
    </row>
    <row r="4535" spans="1:5">
      <c r="A4535" s="4" t="s">
        <v>1296</v>
      </c>
      <c r="B4535" s="5" t="n">
        <v>568</v>
      </c>
    </row>
    <row r="4536" spans="1:5">
      <c r="A4536" s="4" t="s">
        <v>1501</v>
      </c>
    </row>
    <row r="4537" spans="1:5">
      <c r="A4537" s="3" t="s">
        <v>844</v>
      </c>
    </row>
    <row r="4538" spans="1:5">
      <c r="A4538" s="4" t="s">
        <v>1296</v>
      </c>
      <c r="B4538" s="5" t="n">
        <v>0</v>
      </c>
    </row>
    <row r="4539" spans="1:5">
      <c r="A4539" s="4" t="s">
        <v>1502</v>
      </c>
    </row>
    <row r="4540" spans="1:5">
      <c r="A4540" s="3" t="s">
        <v>844</v>
      </c>
    </row>
    <row r="4541" spans="1:5">
      <c r="A4541" s="4" t="s">
        <v>1296</v>
      </c>
      <c r="B4541" s="5" t="n">
        <v>240</v>
      </c>
    </row>
    <row r="4542" spans="1:5">
      <c r="A4542" s="4" t="s">
        <v>1503</v>
      </c>
    </row>
    <row r="4543" spans="1:5">
      <c r="A4543" s="3" t="s">
        <v>844</v>
      </c>
    </row>
    <row r="4544" spans="1:5">
      <c r="A4544" s="4" t="s">
        <v>1296</v>
      </c>
      <c r="B4544" s="5" t="n">
        <v>0</v>
      </c>
    </row>
    <row r="4545" spans="1:5">
      <c r="A4545" s="4" t="s">
        <v>1504</v>
      </c>
    </row>
    <row r="4546" spans="1:5">
      <c r="A4546" s="3" t="s">
        <v>844</v>
      </c>
    </row>
    <row r="4547" spans="1:5">
      <c r="A4547" s="4" t="s">
        <v>1296</v>
      </c>
      <c r="B4547" s="5" t="n">
        <v>0</v>
      </c>
    </row>
    <row r="4548" spans="1:5">
      <c r="A4548" s="4" t="s">
        <v>1505</v>
      </c>
    </row>
    <row r="4549" spans="1:5">
      <c r="A4549" s="3" t="s">
        <v>844</v>
      </c>
    </row>
    <row r="4550" spans="1:5">
      <c r="A4550" s="4" t="s">
        <v>1296</v>
      </c>
      <c r="B4550" s="5" t="n">
        <v>0</v>
      </c>
    </row>
    <row r="4551" spans="1:5">
      <c r="A4551" s="4" t="s">
        <v>1506</v>
      </c>
    </row>
    <row r="4552" spans="1:5">
      <c r="A4552" s="3" t="s">
        <v>844</v>
      </c>
    </row>
    <row r="4553" spans="1:5">
      <c r="A4553" s="4" t="s">
        <v>1296</v>
      </c>
      <c r="B4553" s="5" t="n">
        <v>0</v>
      </c>
    </row>
    <row r="4554" spans="1:5">
      <c r="A4554" s="4" t="s">
        <v>1507</v>
      </c>
    </row>
    <row r="4555" spans="1:5">
      <c r="A4555" s="3" t="s">
        <v>844</v>
      </c>
    </row>
    <row r="4556" spans="1:5">
      <c r="A4556" s="4" t="s">
        <v>1296</v>
      </c>
      <c r="B4556" s="5" t="n">
        <v>0</v>
      </c>
    </row>
    <row r="4557" spans="1:5">
      <c r="A4557" s="4" t="s">
        <v>1508</v>
      </c>
    </row>
    <row r="4558" spans="1:5">
      <c r="A4558" s="3" t="s">
        <v>844</v>
      </c>
    </row>
    <row r="4559" spans="1:5">
      <c r="A4559" s="4" t="s">
        <v>1296</v>
      </c>
      <c r="B4559" s="5" t="n">
        <v>0</v>
      </c>
    </row>
    <row r="4560" spans="1:5">
      <c r="A4560" s="4" t="s">
        <v>1509</v>
      </c>
    </row>
    <row r="4561" spans="1:5">
      <c r="A4561" s="3" t="s">
        <v>844</v>
      </c>
    </row>
    <row r="4562" spans="1:5">
      <c r="A4562" s="4" t="s">
        <v>1296</v>
      </c>
      <c r="B4562" s="5" t="n">
        <v>0</v>
      </c>
    </row>
    <row r="4563" spans="1:5">
      <c r="A4563" s="4" t="s">
        <v>1510</v>
      </c>
    </row>
    <row r="4564" spans="1:5">
      <c r="A4564" s="3" t="s">
        <v>844</v>
      </c>
    </row>
    <row r="4565" spans="1:5">
      <c r="A4565" s="4" t="s">
        <v>1296</v>
      </c>
      <c r="B4565" s="5" t="n">
        <v>0</v>
      </c>
    </row>
    <row r="4566" spans="1:5">
      <c r="A4566" s="4" t="s">
        <v>1511</v>
      </c>
    </row>
    <row r="4567" spans="1:5">
      <c r="A4567" s="3" t="s">
        <v>844</v>
      </c>
    </row>
    <row r="4568" spans="1:5">
      <c r="A4568" s="4" t="s">
        <v>1296</v>
      </c>
      <c r="B4568" s="5" t="n">
        <v>0</v>
      </c>
    </row>
    <row r="4569" spans="1:5">
      <c r="A4569" s="4" t="s">
        <v>1512</v>
      </c>
    </row>
    <row r="4570" spans="1:5">
      <c r="A4570" s="3" t="s">
        <v>844</v>
      </c>
    </row>
    <row r="4571" spans="1:5">
      <c r="A4571" s="4" t="s">
        <v>1296</v>
      </c>
      <c r="B4571" s="5" t="n">
        <v>0</v>
      </c>
    </row>
    <row r="4572" spans="1:5">
      <c r="A4572" s="4" t="s">
        <v>1513</v>
      </c>
    </row>
    <row r="4573" spans="1:5">
      <c r="A4573" s="3" t="s">
        <v>844</v>
      </c>
    </row>
    <row r="4574" spans="1:5">
      <c r="A4574" s="4" t="s">
        <v>1296</v>
      </c>
      <c r="B4574" s="5" t="n">
        <v>0</v>
      </c>
    </row>
    <row r="4575" spans="1:5">
      <c r="A4575" s="4" t="s">
        <v>1514</v>
      </c>
    </row>
    <row r="4576" spans="1:5">
      <c r="A4576" s="3" t="s">
        <v>844</v>
      </c>
    </row>
    <row r="4577" spans="1:5">
      <c r="A4577" s="4" t="s">
        <v>1296</v>
      </c>
      <c r="B4577" s="5" t="n">
        <v>346</v>
      </c>
    </row>
    <row r="4578" spans="1:5">
      <c r="A4578" s="4" t="s">
        <v>1515</v>
      </c>
    </row>
    <row r="4579" spans="1:5">
      <c r="A4579" s="3" t="s">
        <v>844</v>
      </c>
    </row>
    <row r="4580" spans="1:5">
      <c r="A4580" s="4" t="s">
        <v>1296</v>
      </c>
      <c r="B4580" s="5" t="n">
        <v>0</v>
      </c>
    </row>
    <row r="4581" spans="1:5">
      <c r="A4581" s="4" t="s">
        <v>1516</v>
      </c>
    </row>
    <row r="4582" spans="1:5">
      <c r="A4582" s="3" t="s">
        <v>844</v>
      </c>
    </row>
    <row r="4583" spans="1:5">
      <c r="A4583" s="4" t="s">
        <v>1296</v>
      </c>
      <c r="B4583" s="5" t="n">
        <v>0</v>
      </c>
    </row>
    <row r="4584" spans="1:5">
      <c r="A4584" s="4" t="s">
        <v>1517</v>
      </c>
    </row>
    <row r="4585" spans="1:5">
      <c r="A4585" s="3" t="s">
        <v>844</v>
      </c>
    </row>
    <row r="4586" spans="1:5">
      <c r="A4586" s="4" t="s">
        <v>1296</v>
      </c>
      <c r="B4586" s="5" t="n">
        <v>0</v>
      </c>
    </row>
    <row r="4587" spans="1:5">
      <c r="A4587" s="4" t="s">
        <v>1518</v>
      </c>
    </row>
    <row r="4588" spans="1:5">
      <c r="A4588" s="3" t="s">
        <v>844</v>
      </c>
    </row>
    <row r="4589" spans="1:5">
      <c r="A4589" s="4" t="s">
        <v>1296</v>
      </c>
      <c r="B4589" s="5" t="n">
        <v>0</v>
      </c>
    </row>
    <row r="4590" spans="1:5">
      <c r="A4590" s="4" t="s">
        <v>1519</v>
      </c>
    </row>
    <row r="4591" spans="1:5">
      <c r="A4591" s="3" t="s">
        <v>844</v>
      </c>
    </row>
    <row r="4592" spans="1:5">
      <c r="A4592" s="4" t="s">
        <v>1296</v>
      </c>
      <c r="B4592" s="5" t="n">
        <v>0</v>
      </c>
    </row>
    <row r="4593" spans="1:5">
      <c r="A4593" s="4" t="s">
        <v>1520</v>
      </c>
    </row>
    <row r="4594" spans="1:5">
      <c r="A4594" s="3" t="s">
        <v>844</v>
      </c>
    </row>
    <row r="4595" spans="1:5">
      <c r="A4595" s="4" t="s">
        <v>1296</v>
      </c>
      <c r="B4595" s="5" t="n">
        <v>0</v>
      </c>
    </row>
    <row r="4596" spans="1:5">
      <c r="A4596" s="4" t="s">
        <v>1521</v>
      </c>
    </row>
    <row r="4597" spans="1:5">
      <c r="A4597" s="3" t="s">
        <v>844</v>
      </c>
    </row>
    <row r="4598" spans="1:5">
      <c r="A4598" s="4" t="s">
        <v>1296</v>
      </c>
      <c r="B4598" s="5" t="n">
        <v>0</v>
      </c>
    </row>
    <row r="4599" spans="1:5">
      <c r="A4599" s="4" t="s">
        <v>1522</v>
      </c>
    </row>
    <row r="4600" spans="1:5">
      <c r="A4600" s="3" t="s">
        <v>844</v>
      </c>
    </row>
    <row r="4601" spans="1:5">
      <c r="A4601" s="4" t="s">
        <v>1296</v>
      </c>
      <c r="B4601" s="5" t="n">
        <v>0</v>
      </c>
    </row>
    <row r="4602" spans="1:5">
      <c r="A4602" s="4" t="s">
        <v>1523</v>
      </c>
    </row>
    <row r="4603" spans="1:5">
      <c r="A4603" s="3" t="s">
        <v>844</v>
      </c>
    </row>
    <row r="4604" spans="1:5">
      <c r="A4604" s="4" t="s">
        <v>1296</v>
      </c>
      <c r="B4604" s="5" t="n">
        <v>0</v>
      </c>
    </row>
    <row r="4605" spans="1:5">
      <c r="A4605" s="4" t="s">
        <v>1524</v>
      </c>
    </row>
    <row r="4606" spans="1:5">
      <c r="A4606" s="3" t="s">
        <v>844</v>
      </c>
    </row>
    <row r="4607" spans="1:5">
      <c r="A4607" s="4" t="s">
        <v>1296</v>
      </c>
      <c r="B4607" s="5" t="n">
        <v>0</v>
      </c>
    </row>
    <row r="4608" spans="1:5">
      <c r="A4608" s="4" t="s">
        <v>1525</v>
      </c>
    </row>
    <row r="4609" spans="1:5">
      <c r="A4609" s="3" t="s">
        <v>844</v>
      </c>
    </row>
    <row r="4610" spans="1:5">
      <c r="A4610" s="4" t="s">
        <v>1296</v>
      </c>
      <c r="B4610" s="5" t="n">
        <v>0</v>
      </c>
    </row>
    <row r="4611" spans="1:5">
      <c r="A4611" s="4" t="s">
        <v>1526</v>
      </c>
    </row>
    <row r="4612" spans="1:5">
      <c r="A4612" s="3" t="s">
        <v>844</v>
      </c>
    </row>
    <row r="4613" spans="1:5">
      <c r="A4613" s="4" t="s">
        <v>1296</v>
      </c>
      <c r="B4613" s="5" t="n">
        <v>0</v>
      </c>
    </row>
    <row r="4614" spans="1:5">
      <c r="A4614" s="4" t="s">
        <v>1527</v>
      </c>
    </row>
    <row r="4615" spans="1:5">
      <c r="A4615" s="3" t="s">
        <v>844</v>
      </c>
    </row>
    <row r="4616" spans="1:5">
      <c r="A4616" s="4" t="s">
        <v>1296</v>
      </c>
      <c r="B4616" s="5" t="n">
        <v>0</v>
      </c>
    </row>
    <row r="4617" spans="1:5">
      <c r="A4617" s="4" t="s">
        <v>1528</v>
      </c>
    </row>
    <row r="4618" spans="1:5">
      <c r="A4618" s="3" t="s">
        <v>844</v>
      </c>
    </row>
    <row r="4619" spans="1:5">
      <c r="A4619" s="4" t="s">
        <v>1296</v>
      </c>
      <c r="B4619" s="5" t="n">
        <v>0</v>
      </c>
    </row>
    <row r="4620" spans="1:5">
      <c r="A4620" s="4" t="s">
        <v>1529</v>
      </c>
    </row>
    <row r="4621" spans="1:5">
      <c r="A4621" s="3" t="s">
        <v>844</v>
      </c>
    </row>
    <row r="4622" spans="1:5">
      <c r="A4622" s="4" t="s">
        <v>1296</v>
      </c>
      <c r="B4622" s="5" t="n">
        <v>0</v>
      </c>
    </row>
    <row r="4623" spans="1:5">
      <c r="A4623" s="4" t="s">
        <v>1530</v>
      </c>
    </row>
    <row r="4624" spans="1:5">
      <c r="A4624" s="3" t="s">
        <v>844</v>
      </c>
    </row>
    <row r="4625" spans="1:5">
      <c r="A4625" s="4" t="s">
        <v>1296</v>
      </c>
      <c r="B4625" s="5" t="n">
        <v>0</v>
      </c>
    </row>
    <row r="4626" spans="1:5">
      <c r="A4626" s="4" t="s">
        <v>1531</v>
      </c>
    </row>
    <row r="4627" spans="1:5">
      <c r="A4627" s="3" t="s">
        <v>844</v>
      </c>
    </row>
    <row r="4628" spans="1:5">
      <c r="A4628" s="4" t="s">
        <v>1296</v>
      </c>
      <c r="B4628" s="5" t="n">
        <v>0</v>
      </c>
    </row>
    <row r="4629" spans="1:5">
      <c r="A4629" s="4" t="s">
        <v>1532</v>
      </c>
    </row>
    <row r="4630" spans="1:5">
      <c r="A4630" s="3" t="s">
        <v>844</v>
      </c>
    </row>
    <row r="4631" spans="1:5">
      <c r="A4631" s="4" t="s">
        <v>1296</v>
      </c>
      <c r="B4631" s="5" t="n">
        <v>0</v>
      </c>
    </row>
    <row r="4632" spans="1:5">
      <c r="A4632" s="4" t="s">
        <v>1533</v>
      </c>
    </row>
    <row r="4633" spans="1:5">
      <c r="A4633" s="3" t="s">
        <v>844</v>
      </c>
    </row>
    <row r="4634" spans="1:5">
      <c r="A4634" s="4" t="s">
        <v>1296</v>
      </c>
      <c r="B4634" s="5" t="n">
        <v>0</v>
      </c>
    </row>
    <row r="4635" spans="1:5">
      <c r="A4635" s="4" t="s">
        <v>1534</v>
      </c>
    </row>
    <row r="4636" spans="1:5">
      <c r="A4636" s="3" t="s">
        <v>844</v>
      </c>
    </row>
    <row r="4637" spans="1:5">
      <c r="A4637" s="4" t="s">
        <v>1296</v>
      </c>
      <c r="B4637" s="5" t="n">
        <v>0</v>
      </c>
    </row>
    <row r="4638" spans="1:5">
      <c r="A4638" s="4" t="s">
        <v>1535</v>
      </c>
    </row>
    <row r="4639" spans="1:5">
      <c r="A4639" s="3" t="s">
        <v>844</v>
      </c>
    </row>
    <row r="4640" spans="1:5">
      <c r="A4640" s="4" t="s">
        <v>1296</v>
      </c>
      <c r="B4640" s="5" t="n">
        <v>1</v>
      </c>
    </row>
    <row r="4641" spans="1:5">
      <c r="A4641" s="4" t="s">
        <v>1536</v>
      </c>
    </row>
    <row r="4642" spans="1:5">
      <c r="A4642" s="3" t="s">
        <v>844</v>
      </c>
    </row>
    <row r="4643" spans="1:5">
      <c r="A4643" s="4" t="s">
        <v>1296</v>
      </c>
      <c r="B4643" s="5" t="n">
        <v>0</v>
      </c>
    </row>
    <row r="4644" spans="1:5">
      <c r="A4644" s="4" t="s">
        <v>1537</v>
      </c>
    </row>
    <row r="4645" spans="1:5">
      <c r="A4645" s="3" t="s">
        <v>844</v>
      </c>
    </row>
    <row r="4646" spans="1:5">
      <c r="A4646" s="4" t="s">
        <v>1296</v>
      </c>
      <c r="B4646" s="5" t="n">
        <v>0</v>
      </c>
    </row>
    <row r="4647" spans="1:5">
      <c r="A4647" s="4" t="s">
        <v>1538</v>
      </c>
    </row>
    <row r="4648" spans="1:5">
      <c r="A4648" s="3" t="s">
        <v>844</v>
      </c>
    </row>
    <row r="4649" spans="1:5">
      <c r="A4649" s="4" t="s">
        <v>1296</v>
      </c>
      <c r="B4649" s="5" t="n">
        <v>0</v>
      </c>
    </row>
    <row r="4650" spans="1:5">
      <c r="A4650" s="4" t="s">
        <v>1539</v>
      </c>
    </row>
    <row r="4651" spans="1:5">
      <c r="A4651" s="3" t="s">
        <v>844</v>
      </c>
    </row>
    <row r="4652" spans="1:5">
      <c r="A4652" s="4" t="s">
        <v>1296</v>
      </c>
      <c r="B4652" s="5" t="n">
        <v>0</v>
      </c>
    </row>
    <row r="4653" spans="1:5">
      <c r="A4653" s="4" t="s">
        <v>1540</v>
      </c>
    </row>
    <row r="4654" spans="1:5">
      <c r="A4654" s="3" t="s">
        <v>844</v>
      </c>
    </row>
    <row r="4655" spans="1:5">
      <c r="A4655" s="4" t="s">
        <v>1296</v>
      </c>
      <c r="B4655" s="5" t="n">
        <v>6</v>
      </c>
    </row>
    <row r="4656" spans="1:5">
      <c r="A4656" s="4" t="s">
        <v>1541</v>
      </c>
    </row>
    <row r="4657" spans="1:5">
      <c r="A4657" s="3" t="s">
        <v>844</v>
      </c>
    </row>
    <row r="4658" spans="1:5">
      <c r="A4658" s="4" t="s">
        <v>1296</v>
      </c>
      <c r="B4658" s="5" t="n">
        <v>0</v>
      </c>
    </row>
    <row r="4659" spans="1:5">
      <c r="A4659" s="4" t="s">
        <v>1542</v>
      </c>
    </row>
    <row r="4660" spans="1:5">
      <c r="A4660" s="3" t="s">
        <v>844</v>
      </c>
    </row>
    <row r="4661" spans="1:5">
      <c r="A4661" s="4" t="s">
        <v>1296</v>
      </c>
      <c r="B4661" s="5" t="n">
        <v>2</v>
      </c>
    </row>
    <row r="4662" spans="1:5">
      <c r="A4662" s="4" t="s">
        <v>1543</v>
      </c>
    </row>
    <row r="4663" spans="1:5">
      <c r="A4663" s="3" t="s">
        <v>844</v>
      </c>
    </row>
    <row r="4664" spans="1:5">
      <c r="A4664" s="4" t="s">
        <v>1296</v>
      </c>
      <c r="B4664" s="5" t="n">
        <v>0</v>
      </c>
    </row>
    <row r="4665" spans="1:5">
      <c r="A4665" s="4" t="s">
        <v>1544</v>
      </c>
    </row>
    <row r="4666" spans="1:5">
      <c r="A4666" s="3" t="s">
        <v>844</v>
      </c>
    </row>
    <row r="4667" spans="1:5">
      <c r="A4667" s="4" t="s">
        <v>1296</v>
      </c>
      <c r="B4667" s="5" t="n">
        <v>0</v>
      </c>
    </row>
    <row r="4668" spans="1:5">
      <c r="A4668" s="4" t="s">
        <v>1545</v>
      </c>
    </row>
    <row r="4669" spans="1:5">
      <c r="A4669" s="3" t="s">
        <v>844</v>
      </c>
    </row>
    <row r="4670" spans="1:5">
      <c r="A4670" s="4" t="s">
        <v>1296</v>
      </c>
      <c r="B4670" s="5" t="n">
        <v>0</v>
      </c>
    </row>
    <row r="4671" spans="1:5">
      <c r="A4671" s="4" t="s">
        <v>1546</v>
      </c>
    </row>
    <row r="4672" spans="1:5">
      <c r="A4672" s="3" t="s">
        <v>844</v>
      </c>
    </row>
    <row r="4673" spans="1:5">
      <c r="A4673" s="4" t="s">
        <v>1296</v>
      </c>
      <c r="B4673" s="5" t="n">
        <v>0</v>
      </c>
    </row>
    <row r="4674" spans="1:5">
      <c r="A4674" s="4" t="s">
        <v>1547</v>
      </c>
    </row>
    <row r="4675" spans="1:5">
      <c r="A4675" s="3" t="s">
        <v>844</v>
      </c>
    </row>
    <row r="4676" spans="1:5">
      <c r="A4676" s="4" t="s">
        <v>1296</v>
      </c>
      <c r="B4676" s="5" t="n">
        <v>0</v>
      </c>
    </row>
    <row r="4677" spans="1:5">
      <c r="A4677" s="4" t="s">
        <v>1548</v>
      </c>
    </row>
    <row r="4678" spans="1:5">
      <c r="A4678" s="3" t="s">
        <v>844</v>
      </c>
    </row>
    <row r="4679" spans="1:5">
      <c r="A4679" s="4" t="s">
        <v>1296</v>
      </c>
      <c r="B4679" s="5" t="n">
        <v>0</v>
      </c>
    </row>
    <row r="4680" spans="1:5">
      <c r="A4680" s="4" t="s">
        <v>1549</v>
      </c>
    </row>
    <row r="4681" spans="1:5">
      <c r="A4681" s="3" t="s">
        <v>844</v>
      </c>
    </row>
    <row r="4682" spans="1:5">
      <c r="A4682" s="4" t="s">
        <v>1296</v>
      </c>
      <c r="B4682" s="5" t="n">
        <v>0</v>
      </c>
    </row>
    <row r="4683" spans="1:5">
      <c r="A4683" s="4" t="s">
        <v>1550</v>
      </c>
    </row>
    <row r="4684" spans="1:5">
      <c r="A4684" s="3" t="s">
        <v>844</v>
      </c>
    </row>
    <row r="4685" spans="1:5">
      <c r="A4685" s="4" t="s">
        <v>1296</v>
      </c>
      <c r="B4685" s="5" t="n">
        <v>0</v>
      </c>
    </row>
    <row r="4686" spans="1:5">
      <c r="A4686" s="4" t="s">
        <v>1551</v>
      </c>
    </row>
    <row r="4687" spans="1:5">
      <c r="A4687" s="3" t="s">
        <v>844</v>
      </c>
    </row>
    <row r="4688" spans="1:5">
      <c r="A4688" s="4" t="s">
        <v>1296</v>
      </c>
      <c r="B4688" s="5" t="n">
        <v>0</v>
      </c>
    </row>
    <row r="4689" spans="1:5">
      <c r="A4689" s="4" t="s">
        <v>1552</v>
      </c>
    </row>
    <row r="4690" spans="1:5">
      <c r="A4690" s="3" t="s">
        <v>844</v>
      </c>
    </row>
    <row r="4691" spans="1:5">
      <c r="A4691" s="4" t="s">
        <v>1296</v>
      </c>
      <c r="B4691" s="5" t="n">
        <v>0</v>
      </c>
    </row>
    <row r="4692" spans="1:5">
      <c r="A4692" s="4" t="s">
        <v>1553</v>
      </c>
    </row>
    <row r="4693" spans="1:5">
      <c r="A4693" s="3" t="s">
        <v>844</v>
      </c>
    </row>
    <row r="4694" spans="1:5">
      <c r="A4694" s="4" t="s">
        <v>1296</v>
      </c>
      <c r="B4694" s="5" t="n">
        <v>0</v>
      </c>
    </row>
    <row r="4695" spans="1:5">
      <c r="A4695" s="4" t="s">
        <v>1554</v>
      </c>
    </row>
    <row r="4696" spans="1:5">
      <c r="A4696" s="3" t="s">
        <v>844</v>
      </c>
    </row>
    <row r="4697" spans="1:5">
      <c r="A4697" s="4" t="s">
        <v>1296</v>
      </c>
      <c r="B4697" s="5" t="n">
        <v>0</v>
      </c>
    </row>
    <row r="4698" spans="1:5">
      <c r="A4698" s="4" t="s">
        <v>1555</v>
      </c>
    </row>
    <row r="4699" spans="1:5">
      <c r="A4699" s="3" t="s">
        <v>844</v>
      </c>
    </row>
    <row r="4700" spans="1:5">
      <c r="A4700" s="4" t="s">
        <v>1296</v>
      </c>
      <c r="B4700" s="5" t="n">
        <v>0</v>
      </c>
    </row>
    <row r="4701" spans="1:5">
      <c r="A4701" s="4" t="s">
        <v>1556</v>
      </c>
    </row>
    <row r="4702" spans="1:5">
      <c r="A4702" s="3" t="s">
        <v>844</v>
      </c>
    </row>
    <row r="4703" spans="1:5">
      <c r="A4703" s="4" t="s">
        <v>1296</v>
      </c>
      <c r="B4703" s="5" t="n">
        <v>0</v>
      </c>
    </row>
    <row r="4704" spans="1:5">
      <c r="A4704" s="4" t="s">
        <v>1557</v>
      </c>
    </row>
    <row r="4705" spans="1:5">
      <c r="A4705" s="3" t="s">
        <v>844</v>
      </c>
    </row>
    <row r="4706" spans="1:5">
      <c r="A4706" s="4" t="s">
        <v>1296</v>
      </c>
      <c r="B4706" s="5" t="n">
        <v>0</v>
      </c>
    </row>
    <row r="4707" spans="1:5">
      <c r="A4707" s="4" t="s">
        <v>1558</v>
      </c>
    </row>
    <row r="4708" spans="1:5">
      <c r="A4708" s="3" t="s">
        <v>844</v>
      </c>
    </row>
    <row r="4709" spans="1:5">
      <c r="A4709" s="4" t="s">
        <v>1296</v>
      </c>
      <c r="B4709" s="5" t="n">
        <v>0</v>
      </c>
    </row>
    <row r="4710" spans="1:5">
      <c r="A4710" s="4" t="s">
        <v>1559</v>
      </c>
    </row>
    <row r="4711" spans="1:5">
      <c r="A4711" s="3" t="s">
        <v>844</v>
      </c>
    </row>
    <row r="4712" spans="1:5">
      <c r="A4712" s="4" t="s">
        <v>1296</v>
      </c>
      <c r="B4712" s="5" t="n">
        <v>0</v>
      </c>
    </row>
    <row r="4713" spans="1:5">
      <c r="A4713" s="4" t="s">
        <v>1560</v>
      </c>
    </row>
    <row r="4714" spans="1:5">
      <c r="A4714" s="3" t="s">
        <v>844</v>
      </c>
    </row>
    <row r="4715" spans="1:5">
      <c r="A4715" s="4" t="s">
        <v>1296</v>
      </c>
      <c r="B4715" s="5" t="n">
        <v>0</v>
      </c>
    </row>
    <row r="4716" spans="1:5">
      <c r="A4716" s="4" t="s">
        <v>1561</v>
      </c>
    </row>
    <row r="4717" spans="1:5">
      <c r="A4717" s="3" t="s">
        <v>844</v>
      </c>
    </row>
    <row r="4718" spans="1:5">
      <c r="A4718" s="4" t="s">
        <v>1296</v>
      </c>
      <c r="B4718" s="5" t="n">
        <v>6</v>
      </c>
    </row>
    <row r="4719" spans="1:5">
      <c r="A4719" s="4" t="s">
        <v>1562</v>
      </c>
    </row>
    <row r="4720" spans="1:5">
      <c r="A4720" s="3" t="s">
        <v>844</v>
      </c>
    </row>
    <row r="4721" spans="1:5">
      <c r="A4721" s="4" t="s">
        <v>1296</v>
      </c>
      <c r="B4721" s="5" t="n">
        <v>0</v>
      </c>
    </row>
    <row r="4722" spans="1:5">
      <c r="A4722" s="4" t="s">
        <v>1563</v>
      </c>
    </row>
    <row r="4723" spans="1:5">
      <c r="A4723" s="3" t="s">
        <v>844</v>
      </c>
    </row>
    <row r="4724" spans="1:5">
      <c r="A4724" s="4" t="s">
        <v>1296</v>
      </c>
      <c r="B4724" s="5" t="n">
        <v>0</v>
      </c>
    </row>
    <row r="4725" spans="1:5">
      <c r="A4725" s="4" t="s">
        <v>1564</v>
      </c>
    </row>
    <row r="4726" spans="1:5">
      <c r="A4726" s="3" t="s">
        <v>844</v>
      </c>
    </row>
    <row r="4727" spans="1:5">
      <c r="A4727" s="4" t="s">
        <v>1296</v>
      </c>
      <c r="B4727" s="5" t="n">
        <v>-10234</v>
      </c>
    </row>
    <row r="4728" spans="1:5">
      <c r="A4728" s="4" t="s">
        <v>1565</v>
      </c>
    </row>
    <row r="4729" spans="1:5">
      <c r="A4729" s="3" t="s">
        <v>844</v>
      </c>
    </row>
    <row r="4730" spans="1:5">
      <c r="A4730" s="4" t="s">
        <v>1296</v>
      </c>
      <c r="B4730" s="5" t="n">
        <v>0</v>
      </c>
    </row>
    <row r="4731" spans="1:5">
      <c r="A4731" s="4" t="s">
        <v>1566</v>
      </c>
    </row>
    <row r="4732" spans="1:5">
      <c r="A4732" s="3" t="s">
        <v>844</v>
      </c>
    </row>
    <row r="4733" spans="1:5">
      <c r="A4733" s="4" t="s">
        <v>1296</v>
      </c>
      <c r="B4733" s="5" t="n">
        <v>0</v>
      </c>
    </row>
    <row r="4734" spans="1:5">
      <c r="A4734" s="4" t="s">
        <v>1567</v>
      </c>
    </row>
    <row r="4735" spans="1:5">
      <c r="A4735" s="3" t="s">
        <v>844</v>
      </c>
    </row>
    <row r="4736" spans="1:5">
      <c r="A4736" s="4" t="s">
        <v>1296</v>
      </c>
      <c r="B4736" s="5" t="n">
        <v>13</v>
      </c>
    </row>
    <row r="4737" spans="1:5">
      <c r="A4737" s="4" t="s">
        <v>1568</v>
      </c>
    </row>
    <row r="4738" spans="1:5">
      <c r="A4738" s="3" t="s">
        <v>844</v>
      </c>
    </row>
    <row r="4739" spans="1:5">
      <c r="A4739" s="4" t="s">
        <v>1296</v>
      </c>
      <c r="B4739" s="5" t="n">
        <v>750</v>
      </c>
    </row>
    <row r="4740" spans="1:5">
      <c r="A4740" s="4" t="s">
        <v>1569</v>
      </c>
    </row>
    <row r="4741" spans="1:5">
      <c r="A4741" s="3" t="s">
        <v>844</v>
      </c>
    </row>
    <row r="4742" spans="1:5">
      <c r="A4742" s="4" t="s">
        <v>1296</v>
      </c>
      <c r="B4742" s="5" t="n">
        <v>0</v>
      </c>
    </row>
    <row r="4743" spans="1:5">
      <c r="A4743" s="4" t="s">
        <v>1570</v>
      </c>
    </row>
    <row r="4744" spans="1:5">
      <c r="A4744" s="3" t="s">
        <v>844</v>
      </c>
    </row>
    <row r="4745" spans="1:5">
      <c r="A4745" s="4" t="s">
        <v>1296</v>
      </c>
      <c r="B4745" s="5" t="n">
        <v>0</v>
      </c>
    </row>
    <row r="4746" spans="1:5">
      <c r="A4746" s="4" t="s">
        <v>1571</v>
      </c>
    </row>
    <row r="4747" spans="1:5">
      <c r="A4747" s="3" t="s">
        <v>844</v>
      </c>
    </row>
    <row r="4748" spans="1:5">
      <c r="A4748" s="4" t="s">
        <v>1296</v>
      </c>
      <c r="B4748" s="5" t="n">
        <v>0</v>
      </c>
    </row>
    <row r="4749" spans="1:5">
      <c r="A4749" s="4" t="s">
        <v>1572</v>
      </c>
    </row>
    <row r="4750" spans="1:5">
      <c r="A4750" s="3" t="s">
        <v>844</v>
      </c>
    </row>
    <row r="4751" spans="1:5">
      <c r="A4751" s="4" t="s">
        <v>1296</v>
      </c>
      <c r="B4751" s="5" t="n">
        <v>0</v>
      </c>
    </row>
    <row r="4752" spans="1:5">
      <c r="A4752" s="4" t="s">
        <v>1573</v>
      </c>
    </row>
    <row r="4753" spans="1:5">
      <c r="A4753" s="3" t="s">
        <v>844</v>
      </c>
    </row>
    <row r="4754" spans="1:5">
      <c r="A4754" s="4" t="s">
        <v>1296</v>
      </c>
      <c r="B4754" s="5" t="n">
        <v>0</v>
      </c>
    </row>
    <row r="4755" spans="1:5">
      <c r="A4755" s="4" t="s">
        <v>1574</v>
      </c>
    </row>
    <row r="4756" spans="1:5">
      <c r="A4756" s="3" t="s">
        <v>844</v>
      </c>
    </row>
    <row r="4757" spans="1:5">
      <c r="A4757" s="4" t="s">
        <v>1296</v>
      </c>
      <c r="B4757" s="5" t="n">
        <v>0</v>
      </c>
    </row>
    <row r="4758" spans="1:5">
      <c r="A4758" s="4" t="s">
        <v>1575</v>
      </c>
    </row>
    <row r="4759" spans="1:5">
      <c r="A4759" s="3" t="s">
        <v>844</v>
      </c>
    </row>
    <row r="4760" spans="1:5">
      <c r="A4760" s="4" t="s">
        <v>1296</v>
      </c>
      <c r="B4760" s="5" t="n">
        <v>0</v>
      </c>
    </row>
    <row r="4761" spans="1:5">
      <c r="A4761" s="4" t="s">
        <v>1576</v>
      </c>
    </row>
    <row r="4762" spans="1:5">
      <c r="A4762" s="3" t="s">
        <v>844</v>
      </c>
    </row>
    <row r="4763" spans="1:5">
      <c r="A4763" s="4" t="s">
        <v>1296</v>
      </c>
      <c r="B4763" s="5" t="n">
        <v>0</v>
      </c>
    </row>
    <row r="4764" spans="1:5">
      <c r="A4764" s="4" t="s">
        <v>1577</v>
      </c>
    </row>
    <row r="4765" spans="1:5">
      <c r="A4765" s="3" t="s">
        <v>844</v>
      </c>
    </row>
    <row r="4766" spans="1:5">
      <c r="A4766" s="4" t="s">
        <v>1296</v>
      </c>
      <c r="B4766" s="5" t="n">
        <v>0</v>
      </c>
    </row>
    <row r="4767" spans="1:5">
      <c r="A4767" s="4" t="s">
        <v>1578</v>
      </c>
    </row>
    <row r="4768" spans="1:5">
      <c r="A4768" s="3" t="s">
        <v>844</v>
      </c>
    </row>
    <row r="4769" spans="1:5">
      <c r="A4769" s="4" t="s">
        <v>1296</v>
      </c>
      <c r="B4769" s="5" t="n">
        <v>0</v>
      </c>
    </row>
    <row r="4770" spans="1:5">
      <c r="A4770" s="4" t="s">
        <v>1579</v>
      </c>
    </row>
    <row r="4771" spans="1:5">
      <c r="A4771" s="3" t="s">
        <v>844</v>
      </c>
    </row>
    <row r="4772" spans="1:5">
      <c r="A4772" s="4" t="s">
        <v>1296</v>
      </c>
      <c r="B4772" s="5" t="n">
        <v>5</v>
      </c>
    </row>
    <row r="4773" spans="1:5">
      <c r="A4773" s="4" t="s">
        <v>1580</v>
      </c>
    </row>
    <row r="4774" spans="1:5">
      <c r="A4774" s="3" t="s">
        <v>844</v>
      </c>
    </row>
    <row r="4775" spans="1:5">
      <c r="A4775" s="4" t="s">
        <v>1296</v>
      </c>
      <c r="B4775" s="5" t="n">
        <v>0</v>
      </c>
    </row>
    <row r="4776" spans="1:5">
      <c r="A4776" s="4" t="s">
        <v>1581</v>
      </c>
    </row>
    <row r="4777" spans="1:5">
      <c r="A4777" s="3" t="s">
        <v>844</v>
      </c>
    </row>
    <row r="4778" spans="1:5">
      <c r="A4778" s="4" t="s">
        <v>1296</v>
      </c>
      <c r="B4778" s="5" t="n">
        <v>0</v>
      </c>
    </row>
    <row r="4779" spans="1:5">
      <c r="A4779" s="4" t="s">
        <v>1582</v>
      </c>
    </row>
    <row r="4780" spans="1:5">
      <c r="A4780" s="3" t="s">
        <v>844</v>
      </c>
    </row>
    <row r="4781" spans="1:5">
      <c r="A4781" s="4" t="s">
        <v>1296</v>
      </c>
      <c r="B4781" s="5" t="n">
        <v>0</v>
      </c>
    </row>
    <row r="4782" spans="1:5">
      <c r="A4782" s="4" t="s">
        <v>1583</v>
      </c>
    </row>
    <row r="4783" spans="1:5">
      <c r="A4783" s="3" t="s">
        <v>844</v>
      </c>
    </row>
    <row r="4784" spans="1:5">
      <c r="A4784" s="4" t="s">
        <v>1296</v>
      </c>
      <c r="B4784" s="5" t="n">
        <v>0</v>
      </c>
    </row>
    <row r="4785" spans="1:5">
      <c r="A4785" s="4" t="s">
        <v>1584</v>
      </c>
    </row>
    <row r="4786" spans="1:5">
      <c r="A4786" s="3" t="s">
        <v>844</v>
      </c>
    </row>
    <row r="4787" spans="1:5">
      <c r="A4787" s="4" t="s">
        <v>1296</v>
      </c>
      <c r="B4787" s="5" t="n">
        <v>0</v>
      </c>
    </row>
    <row r="4788" spans="1:5">
      <c r="A4788" s="4" t="s">
        <v>1585</v>
      </c>
    </row>
    <row r="4789" spans="1:5">
      <c r="A4789" s="3" t="s">
        <v>844</v>
      </c>
    </row>
    <row r="4790" spans="1:5">
      <c r="A4790" s="4" t="s">
        <v>1296</v>
      </c>
      <c r="B4790" s="5" t="n">
        <v>0</v>
      </c>
    </row>
    <row r="4791" spans="1:5">
      <c r="A4791" s="4" t="s">
        <v>1586</v>
      </c>
    </row>
    <row r="4792" spans="1:5">
      <c r="A4792" s="3" t="s">
        <v>844</v>
      </c>
    </row>
    <row r="4793" spans="1:5">
      <c r="A4793" s="4" t="s">
        <v>1296</v>
      </c>
      <c r="B4793" s="5" t="n">
        <v>0</v>
      </c>
    </row>
    <row r="4794" spans="1:5">
      <c r="A4794" s="4" t="s">
        <v>1587</v>
      </c>
    </row>
    <row r="4795" spans="1:5">
      <c r="A4795" s="3" t="s">
        <v>844</v>
      </c>
    </row>
    <row r="4796" spans="1:5">
      <c r="A4796" s="4" t="s">
        <v>1296</v>
      </c>
      <c r="B4796" s="5" t="n">
        <v>0</v>
      </c>
    </row>
    <row r="4797" spans="1:5">
      <c r="A4797" s="4" t="s">
        <v>1588</v>
      </c>
    </row>
    <row r="4798" spans="1:5">
      <c r="A4798" s="3" t="s">
        <v>844</v>
      </c>
    </row>
    <row r="4799" spans="1:5">
      <c r="A4799" s="4" t="s">
        <v>1296</v>
      </c>
      <c r="B4799" s="5" t="n">
        <v>0</v>
      </c>
    </row>
    <row r="4800" spans="1:5">
      <c r="A4800" s="4" t="s">
        <v>1589</v>
      </c>
    </row>
    <row r="4801" spans="1:5">
      <c r="A4801" s="3" t="s">
        <v>844</v>
      </c>
    </row>
    <row r="4802" spans="1:5">
      <c r="A4802" s="4" t="s">
        <v>1296</v>
      </c>
      <c r="B4802" s="5" t="n">
        <v>14</v>
      </c>
    </row>
    <row r="4803" spans="1:5">
      <c r="A4803" s="4" t="s">
        <v>1590</v>
      </c>
    </row>
    <row r="4804" spans="1:5">
      <c r="A4804" s="3" t="s">
        <v>844</v>
      </c>
    </row>
    <row r="4805" spans="1:5">
      <c r="A4805" s="4" t="s">
        <v>1296</v>
      </c>
      <c r="B4805" s="5" t="n">
        <v>0</v>
      </c>
    </row>
    <row r="4806" spans="1:5">
      <c r="A4806" s="4" t="s">
        <v>1591</v>
      </c>
    </row>
    <row r="4807" spans="1:5">
      <c r="A4807" s="3" t="s">
        <v>844</v>
      </c>
    </row>
    <row r="4808" spans="1:5">
      <c r="A4808" s="4" t="s">
        <v>1296</v>
      </c>
      <c r="B4808" s="5" t="n">
        <v>153</v>
      </c>
    </row>
    <row r="4809" spans="1:5">
      <c r="A4809" s="4" t="s">
        <v>1592</v>
      </c>
    </row>
    <row r="4810" spans="1:5">
      <c r="A4810" s="3" t="s">
        <v>844</v>
      </c>
    </row>
    <row r="4811" spans="1:5">
      <c r="A4811" s="4" t="s">
        <v>1296</v>
      </c>
      <c r="B4811" s="5" t="n">
        <v>0</v>
      </c>
    </row>
    <row r="4812" spans="1:5">
      <c r="A4812" s="4" t="s">
        <v>1593</v>
      </c>
    </row>
    <row r="4813" spans="1:5">
      <c r="A4813" s="3" t="s">
        <v>844</v>
      </c>
    </row>
    <row r="4814" spans="1:5">
      <c r="A4814" s="4" t="s">
        <v>1296</v>
      </c>
      <c r="B4814" s="5" t="n">
        <v>484</v>
      </c>
    </row>
    <row r="4815" spans="1:5">
      <c r="A4815" s="4" t="s">
        <v>1594</v>
      </c>
    </row>
    <row r="4816" spans="1:5">
      <c r="A4816" s="3" t="s">
        <v>844</v>
      </c>
    </row>
    <row r="4817" spans="1:5">
      <c r="A4817" s="4" t="s">
        <v>1296</v>
      </c>
      <c r="B4817" s="5" t="n">
        <v>0</v>
      </c>
    </row>
    <row r="4818" spans="1:5">
      <c r="A4818" s="4" t="s">
        <v>1595</v>
      </c>
    </row>
    <row r="4819" spans="1:5">
      <c r="A4819" s="3" t="s">
        <v>844</v>
      </c>
    </row>
    <row r="4820" spans="1:5">
      <c r="A4820" s="4" t="s">
        <v>1296</v>
      </c>
      <c r="B4820" s="5" t="n">
        <v>0</v>
      </c>
    </row>
    <row r="4821" spans="1:5">
      <c r="A4821" s="4" t="s">
        <v>1596</v>
      </c>
    </row>
    <row r="4822" spans="1:5">
      <c r="A4822" s="3" t="s">
        <v>844</v>
      </c>
    </row>
    <row r="4823" spans="1:5">
      <c r="A4823" s="4" t="s">
        <v>1296</v>
      </c>
      <c r="B4823" s="5" t="n">
        <v>0</v>
      </c>
    </row>
    <row r="4824" spans="1:5">
      <c r="A4824" s="4" t="s">
        <v>1597</v>
      </c>
    </row>
    <row r="4825" spans="1:5">
      <c r="A4825" s="3" t="s">
        <v>844</v>
      </c>
    </row>
    <row r="4826" spans="1:5">
      <c r="A4826" s="4" t="s">
        <v>1296</v>
      </c>
      <c r="B4826" s="5" t="n">
        <v>0</v>
      </c>
    </row>
    <row r="4827" spans="1:5">
      <c r="A4827" s="4" t="s">
        <v>1598</v>
      </c>
    </row>
    <row r="4828" spans="1:5">
      <c r="A4828" s="3" t="s">
        <v>844</v>
      </c>
    </row>
    <row r="4829" spans="1:5">
      <c r="A4829" s="4" t="s">
        <v>1296</v>
      </c>
      <c r="B4829" s="5" t="n">
        <v>0</v>
      </c>
    </row>
    <row r="4830" spans="1:5">
      <c r="A4830" s="4" t="s">
        <v>1599</v>
      </c>
    </row>
    <row r="4831" spans="1:5">
      <c r="A4831" s="3" t="s">
        <v>844</v>
      </c>
    </row>
    <row r="4832" spans="1:5">
      <c r="A4832" s="4" t="s">
        <v>1296</v>
      </c>
      <c r="B4832" s="5" t="n">
        <v>4</v>
      </c>
    </row>
    <row r="4833" spans="1:5">
      <c r="A4833" s="4" t="s">
        <v>1600</v>
      </c>
    </row>
    <row r="4834" spans="1:5">
      <c r="A4834" s="3" t="s">
        <v>844</v>
      </c>
    </row>
    <row r="4835" spans="1:5">
      <c r="A4835" s="4" t="s">
        <v>1296</v>
      </c>
      <c r="B4835" s="5" t="n">
        <v>3</v>
      </c>
    </row>
    <row r="4836" spans="1:5">
      <c r="A4836" s="4" t="s">
        <v>1601</v>
      </c>
    </row>
    <row r="4837" spans="1:5">
      <c r="A4837" s="3" t="s">
        <v>844</v>
      </c>
    </row>
    <row r="4838" spans="1:5">
      <c r="A4838" s="4" t="s">
        <v>1296</v>
      </c>
      <c r="B4838" s="5" t="n">
        <v>10</v>
      </c>
    </row>
    <row r="4839" spans="1:5">
      <c r="A4839" s="4" t="s">
        <v>1602</v>
      </c>
    </row>
    <row r="4840" spans="1:5">
      <c r="A4840" s="3" t="s">
        <v>844</v>
      </c>
    </row>
    <row r="4841" spans="1:5">
      <c r="A4841" s="4" t="s">
        <v>1296</v>
      </c>
      <c r="B4841" s="5" t="n">
        <v>0</v>
      </c>
    </row>
    <row r="4842" spans="1:5">
      <c r="A4842" s="4" t="s">
        <v>1603</v>
      </c>
    </row>
    <row r="4843" spans="1:5">
      <c r="A4843" s="3" t="s">
        <v>844</v>
      </c>
    </row>
    <row r="4844" spans="1:5">
      <c r="A4844" s="4" t="s">
        <v>1296</v>
      </c>
      <c r="B4844" s="5" t="n">
        <v>15</v>
      </c>
    </row>
    <row r="4845" spans="1:5">
      <c r="A4845" s="4" t="s">
        <v>1604</v>
      </c>
    </row>
    <row r="4846" spans="1:5">
      <c r="A4846" s="3" t="s">
        <v>844</v>
      </c>
    </row>
    <row r="4847" spans="1:5">
      <c r="A4847" s="4" t="s">
        <v>1296</v>
      </c>
      <c r="B4847" s="5" t="n">
        <v>0</v>
      </c>
    </row>
    <row r="4848" spans="1:5">
      <c r="A4848" s="4" t="s">
        <v>1605</v>
      </c>
    </row>
    <row r="4849" spans="1:5">
      <c r="A4849" s="3" t="s">
        <v>844</v>
      </c>
    </row>
    <row r="4850" spans="1:5">
      <c r="A4850" s="4" t="s">
        <v>1296</v>
      </c>
      <c r="B4850" s="5" t="n">
        <v>0</v>
      </c>
    </row>
    <row r="4851" spans="1:5">
      <c r="A4851" s="4" t="s">
        <v>1606</v>
      </c>
    </row>
    <row r="4852" spans="1:5">
      <c r="A4852" s="3" t="s">
        <v>844</v>
      </c>
    </row>
    <row r="4853" spans="1:5">
      <c r="A4853" s="4" t="s">
        <v>1296</v>
      </c>
      <c r="B4853" s="5" t="n">
        <v>12</v>
      </c>
    </row>
    <row r="4854" spans="1:5">
      <c r="A4854" s="4" t="s">
        <v>1607</v>
      </c>
    </row>
    <row r="4855" spans="1:5">
      <c r="A4855" s="3" t="s">
        <v>844</v>
      </c>
    </row>
    <row r="4856" spans="1:5">
      <c r="A4856" s="4" t="s">
        <v>1296</v>
      </c>
      <c r="B4856" s="5" t="n">
        <v>0</v>
      </c>
    </row>
    <row r="4857" spans="1:5">
      <c r="A4857" s="4" t="s">
        <v>1608</v>
      </c>
    </row>
    <row r="4858" spans="1:5">
      <c r="A4858" s="3" t="s">
        <v>844</v>
      </c>
    </row>
    <row r="4859" spans="1:5">
      <c r="A4859" s="4" t="s">
        <v>1296</v>
      </c>
      <c r="B4859" s="5" t="n">
        <v>9</v>
      </c>
    </row>
    <row r="4860" spans="1:5">
      <c r="A4860" s="4" t="s">
        <v>1609</v>
      </c>
    </row>
    <row r="4861" spans="1:5">
      <c r="A4861" s="3" t="s">
        <v>844</v>
      </c>
    </row>
    <row r="4862" spans="1:5">
      <c r="A4862" s="4" t="s">
        <v>1296</v>
      </c>
      <c r="B4862" s="5" t="n">
        <v>10</v>
      </c>
    </row>
    <row r="4863" spans="1:5">
      <c r="A4863" s="4" t="s">
        <v>1610</v>
      </c>
    </row>
    <row r="4864" spans="1:5">
      <c r="A4864" s="3" t="s">
        <v>844</v>
      </c>
    </row>
    <row r="4865" spans="1:5">
      <c r="A4865" s="4" t="s">
        <v>1296</v>
      </c>
      <c r="B4865" s="5" t="n">
        <v>0</v>
      </c>
    </row>
    <row r="4866" spans="1:5">
      <c r="A4866" s="4" t="s">
        <v>1611</v>
      </c>
    </row>
    <row r="4867" spans="1:5">
      <c r="A4867" s="3" t="s">
        <v>844</v>
      </c>
    </row>
    <row r="4868" spans="1:5">
      <c r="A4868" s="4" t="s">
        <v>1296</v>
      </c>
      <c r="B4868" s="5" t="n">
        <v>0</v>
      </c>
    </row>
    <row r="4869" spans="1:5">
      <c r="A4869" s="4" t="s">
        <v>1612</v>
      </c>
    </row>
    <row r="4870" spans="1:5">
      <c r="A4870" s="3" t="s">
        <v>844</v>
      </c>
    </row>
    <row r="4871" spans="1:5">
      <c r="A4871" s="4" t="s">
        <v>1296</v>
      </c>
      <c r="B4871" s="5" t="n">
        <v>0</v>
      </c>
    </row>
    <row r="4872" spans="1:5">
      <c r="A4872" s="4" t="s">
        <v>1613</v>
      </c>
    </row>
    <row r="4873" spans="1:5">
      <c r="A4873" s="3" t="s">
        <v>844</v>
      </c>
    </row>
    <row r="4874" spans="1:5">
      <c r="A4874" s="4" t="s">
        <v>1296</v>
      </c>
      <c r="B4874" s="5" t="n">
        <v>0</v>
      </c>
    </row>
    <row r="4875" spans="1:5">
      <c r="A4875" s="4" t="s">
        <v>1614</v>
      </c>
    </row>
    <row r="4876" spans="1:5">
      <c r="A4876" s="3" t="s">
        <v>844</v>
      </c>
    </row>
    <row r="4877" spans="1:5">
      <c r="A4877" s="4" t="s">
        <v>1296</v>
      </c>
      <c r="B4877" s="5" t="n">
        <v>0</v>
      </c>
    </row>
    <row r="4878" spans="1:5">
      <c r="A4878" s="4" t="s">
        <v>1615</v>
      </c>
    </row>
    <row r="4879" spans="1:5">
      <c r="A4879" s="3" t="s">
        <v>844</v>
      </c>
    </row>
    <row r="4880" spans="1:5">
      <c r="A4880" s="4" t="s">
        <v>1296</v>
      </c>
      <c r="B4880" s="5" t="n">
        <v>0</v>
      </c>
    </row>
    <row r="4881" spans="1:5">
      <c r="A4881" s="4" t="s">
        <v>1616</v>
      </c>
    </row>
    <row r="4882" spans="1:5">
      <c r="A4882" s="3" t="s">
        <v>844</v>
      </c>
    </row>
    <row r="4883" spans="1:5">
      <c r="A4883" s="4" t="s">
        <v>1296</v>
      </c>
      <c r="B4883" s="5" t="n">
        <v>17</v>
      </c>
    </row>
    <row r="4884" spans="1:5">
      <c r="A4884" s="4" t="s">
        <v>1617</v>
      </c>
    </row>
    <row r="4885" spans="1:5">
      <c r="A4885" s="3" t="s">
        <v>844</v>
      </c>
    </row>
    <row r="4886" spans="1:5">
      <c r="A4886" s="4" t="s">
        <v>1296</v>
      </c>
      <c r="B4886" s="5" t="n">
        <v>0</v>
      </c>
    </row>
    <row r="4887" spans="1:5">
      <c r="A4887" s="4" t="s">
        <v>1618</v>
      </c>
    </row>
    <row r="4888" spans="1:5">
      <c r="A4888" s="3" t="s">
        <v>844</v>
      </c>
    </row>
    <row r="4889" spans="1:5">
      <c r="A4889" s="4" t="s">
        <v>1296</v>
      </c>
      <c r="B4889" s="5" t="n">
        <v>0</v>
      </c>
    </row>
    <row r="4890" spans="1:5">
      <c r="A4890" s="4" t="s">
        <v>1619</v>
      </c>
    </row>
    <row r="4891" spans="1:5">
      <c r="A4891" s="3" t="s">
        <v>844</v>
      </c>
    </row>
    <row r="4892" spans="1:5">
      <c r="A4892" s="4" t="s">
        <v>1296</v>
      </c>
      <c r="B4892" s="5" t="n">
        <v>0</v>
      </c>
    </row>
    <row r="4893" spans="1:5">
      <c r="A4893" s="4" t="s">
        <v>1620</v>
      </c>
    </row>
    <row r="4894" spans="1:5">
      <c r="A4894" s="3" t="s">
        <v>844</v>
      </c>
    </row>
    <row r="4895" spans="1:5">
      <c r="A4895" s="4" t="s">
        <v>1296</v>
      </c>
      <c r="B4895" s="5" t="n">
        <v>0</v>
      </c>
    </row>
    <row r="4896" spans="1:5">
      <c r="A4896" s="4" t="s">
        <v>1621</v>
      </c>
    </row>
    <row r="4897" spans="1:5">
      <c r="A4897" s="3" t="s">
        <v>844</v>
      </c>
    </row>
    <row r="4898" spans="1:5">
      <c r="A4898" s="4" t="s">
        <v>1296</v>
      </c>
      <c r="B4898" s="5" t="n">
        <v>0</v>
      </c>
    </row>
    <row r="4899" spans="1:5">
      <c r="A4899" s="4" t="s">
        <v>1622</v>
      </c>
    </row>
    <row r="4900" spans="1:5">
      <c r="A4900" s="3" t="s">
        <v>844</v>
      </c>
    </row>
    <row r="4901" spans="1:5">
      <c r="A4901" s="4" t="s">
        <v>1296</v>
      </c>
      <c r="B4901" s="5" t="n">
        <v>0</v>
      </c>
    </row>
    <row r="4902" spans="1:5">
      <c r="A4902" s="4" t="s">
        <v>1623</v>
      </c>
    </row>
    <row r="4903" spans="1:5">
      <c r="A4903" s="3" t="s">
        <v>844</v>
      </c>
    </row>
    <row r="4904" spans="1:5">
      <c r="A4904" s="4" t="s">
        <v>1296</v>
      </c>
      <c r="B4904" s="5" t="n">
        <v>0</v>
      </c>
    </row>
    <row r="4905" spans="1:5">
      <c r="A4905" s="4" t="s">
        <v>1624</v>
      </c>
    </row>
    <row r="4906" spans="1:5">
      <c r="A4906" s="3" t="s">
        <v>844</v>
      </c>
    </row>
    <row r="4907" spans="1:5">
      <c r="A4907" s="4" t="s">
        <v>1296</v>
      </c>
      <c r="B4907" s="5" t="n">
        <v>0</v>
      </c>
    </row>
    <row r="4908" spans="1:5">
      <c r="A4908" s="4" t="s">
        <v>1625</v>
      </c>
    </row>
    <row r="4909" spans="1:5">
      <c r="A4909" s="3" t="s">
        <v>844</v>
      </c>
    </row>
    <row r="4910" spans="1:5">
      <c r="A4910" s="4" t="s">
        <v>1296</v>
      </c>
      <c r="B4910" s="5" t="n">
        <v>6</v>
      </c>
    </row>
    <row r="4911" spans="1:5">
      <c r="A4911" s="4" t="s">
        <v>1626</v>
      </c>
    </row>
    <row r="4912" spans="1:5">
      <c r="A4912" s="3" t="s">
        <v>844</v>
      </c>
    </row>
    <row r="4913" spans="1:5">
      <c r="A4913" s="4" t="s">
        <v>1296</v>
      </c>
      <c r="B4913" s="5" t="n">
        <v>0</v>
      </c>
    </row>
    <row r="4914" spans="1:5">
      <c r="A4914" s="4" t="s">
        <v>1627</v>
      </c>
    </row>
    <row r="4915" spans="1:5">
      <c r="A4915" s="3" t="s">
        <v>844</v>
      </c>
    </row>
    <row r="4916" spans="1:5">
      <c r="A4916" s="4" t="s">
        <v>1296</v>
      </c>
      <c r="B4916" s="5" t="n">
        <v>0</v>
      </c>
    </row>
    <row r="4917" spans="1:5">
      <c r="A4917" s="4" t="s">
        <v>1628</v>
      </c>
    </row>
    <row r="4918" spans="1:5">
      <c r="A4918" s="3" t="s">
        <v>844</v>
      </c>
    </row>
    <row r="4919" spans="1:5">
      <c r="A4919" s="4" t="s">
        <v>1296</v>
      </c>
      <c r="B4919" s="5" t="n">
        <v>7</v>
      </c>
    </row>
    <row r="4920" spans="1:5">
      <c r="A4920" s="4" t="s">
        <v>1629</v>
      </c>
    </row>
    <row r="4921" spans="1:5">
      <c r="A4921" s="3" t="s">
        <v>844</v>
      </c>
    </row>
    <row r="4922" spans="1:5">
      <c r="A4922" s="4" t="s">
        <v>1296</v>
      </c>
      <c r="B4922" s="5" t="n">
        <v>2</v>
      </c>
    </row>
    <row r="4923" spans="1:5">
      <c r="A4923" s="4" t="s">
        <v>1630</v>
      </c>
    </row>
    <row r="4924" spans="1:5">
      <c r="A4924" s="3" t="s">
        <v>844</v>
      </c>
    </row>
    <row r="4925" spans="1:5">
      <c r="A4925" s="4" t="s">
        <v>1296</v>
      </c>
      <c r="B4925" s="5" t="n">
        <v>6</v>
      </c>
    </row>
    <row r="4926" spans="1:5">
      <c r="A4926" s="4" t="s">
        <v>1631</v>
      </c>
    </row>
    <row r="4927" spans="1:5">
      <c r="A4927" s="3" t="s">
        <v>844</v>
      </c>
    </row>
    <row r="4928" spans="1:5">
      <c r="A4928" s="4" t="s">
        <v>1296</v>
      </c>
      <c r="B4928" s="5" t="n">
        <v>6</v>
      </c>
    </row>
    <row r="4929" spans="1:5">
      <c r="A4929" s="4" t="s">
        <v>1632</v>
      </c>
    </row>
    <row r="4930" spans="1:5">
      <c r="A4930" s="3" t="s">
        <v>844</v>
      </c>
    </row>
    <row r="4931" spans="1:5">
      <c r="A4931" s="4" t="s">
        <v>1296</v>
      </c>
      <c r="B4931" s="5" t="n">
        <v>0</v>
      </c>
    </row>
    <row r="4932" spans="1:5">
      <c r="A4932" s="4" t="s">
        <v>1633</v>
      </c>
    </row>
    <row r="4933" spans="1:5">
      <c r="A4933" s="3" t="s">
        <v>844</v>
      </c>
    </row>
    <row r="4934" spans="1:5">
      <c r="A4934" s="4" t="s">
        <v>1296</v>
      </c>
      <c r="B4934" s="5" t="n">
        <v>408</v>
      </c>
    </row>
    <row r="4935" spans="1:5">
      <c r="A4935" s="4" t="s">
        <v>1634</v>
      </c>
    </row>
    <row r="4936" spans="1:5">
      <c r="A4936" s="3" t="s">
        <v>844</v>
      </c>
    </row>
    <row r="4937" spans="1:5">
      <c r="A4937" s="4" t="s">
        <v>1296</v>
      </c>
      <c r="B4937" s="5" t="n">
        <v>0</v>
      </c>
    </row>
    <row r="4938" spans="1:5">
      <c r="A4938" s="4" t="s">
        <v>1635</v>
      </c>
    </row>
    <row r="4939" spans="1:5">
      <c r="A4939" s="3" t="s">
        <v>844</v>
      </c>
    </row>
    <row r="4940" spans="1:5">
      <c r="A4940" s="4" t="s">
        <v>1296</v>
      </c>
      <c r="B4940" s="5" t="n">
        <v>6</v>
      </c>
    </row>
    <row r="4941" spans="1:5">
      <c r="A4941" s="4" t="s">
        <v>1636</v>
      </c>
    </row>
    <row r="4942" spans="1:5">
      <c r="A4942" s="3" t="s">
        <v>844</v>
      </c>
    </row>
    <row r="4943" spans="1:5">
      <c r="A4943" s="4" t="s">
        <v>1296</v>
      </c>
      <c r="B4943" s="5" t="n">
        <v>10</v>
      </c>
    </row>
    <row r="4944" spans="1:5">
      <c r="A4944" s="4" t="s">
        <v>1637</v>
      </c>
    </row>
    <row r="4945" spans="1:5">
      <c r="A4945" s="3" t="s">
        <v>844</v>
      </c>
    </row>
    <row r="4946" spans="1:5">
      <c r="A4946" s="4" t="s">
        <v>1296</v>
      </c>
      <c r="B4946" s="5" t="n">
        <v>0</v>
      </c>
    </row>
    <row r="4947" spans="1:5">
      <c r="A4947" s="4" t="s">
        <v>1638</v>
      </c>
    </row>
    <row r="4948" spans="1:5">
      <c r="A4948" s="3" t="s">
        <v>844</v>
      </c>
    </row>
    <row r="4949" spans="1:5">
      <c r="A4949" s="4" t="s">
        <v>1296</v>
      </c>
      <c r="B4949" s="5" t="n">
        <v>13</v>
      </c>
    </row>
    <row r="4950" spans="1:5">
      <c r="A4950" s="4" t="s">
        <v>1639</v>
      </c>
    </row>
    <row r="4951" spans="1:5">
      <c r="A4951" s="3" t="s">
        <v>844</v>
      </c>
    </row>
    <row r="4952" spans="1:5">
      <c r="A4952" s="4" t="s">
        <v>1296</v>
      </c>
      <c r="B4952" s="5" t="n">
        <v>0</v>
      </c>
    </row>
    <row r="4953" spans="1:5">
      <c r="A4953" s="4" t="s">
        <v>1640</v>
      </c>
    </row>
    <row r="4954" spans="1:5">
      <c r="A4954" s="3" t="s">
        <v>844</v>
      </c>
    </row>
    <row r="4955" spans="1:5">
      <c r="A4955" s="4" t="s">
        <v>1296</v>
      </c>
      <c r="B4955" s="5" t="n">
        <v>0</v>
      </c>
    </row>
    <row r="4956" spans="1:5">
      <c r="A4956" s="4" t="s">
        <v>1641</v>
      </c>
    </row>
    <row r="4957" spans="1:5">
      <c r="A4957" s="3" t="s">
        <v>844</v>
      </c>
    </row>
    <row r="4958" spans="1:5">
      <c r="A4958" s="4" t="s">
        <v>1296</v>
      </c>
      <c r="B4958" s="5" t="n">
        <v>0</v>
      </c>
    </row>
    <row r="4959" spans="1:5">
      <c r="A4959" s="4" t="s">
        <v>1642</v>
      </c>
    </row>
    <row r="4960" spans="1:5">
      <c r="A4960" s="3" t="s">
        <v>844</v>
      </c>
    </row>
    <row r="4961" spans="1:5">
      <c r="A4961" s="4" t="s">
        <v>1296</v>
      </c>
      <c r="B4961" s="5" t="n">
        <v>0</v>
      </c>
    </row>
    <row r="4962" spans="1:5">
      <c r="A4962" s="4" t="s">
        <v>1643</v>
      </c>
    </row>
    <row r="4963" spans="1:5">
      <c r="A4963" s="3" t="s">
        <v>844</v>
      </c>
    </row>
    <row r="4964" spans="1:5">
      <c r="A4964" s="4" t="s">
        <v>1296</v>
      </c>
      <c r="B4964" s="5" t="n">
        <v>0</v>
      </c>
    </row>
    <row r="4965" spans="1:5">
      <c r="A4965" s="4" t="s">
        <v>1644</v>
      </c>
    </row>
    <row r="4966" spans="1:5">
      <c r="A4966" s="3" t="s">
        <v>844</v>
      </c>
    </row>
    <row r="4967" spans="1:5">
      <c r="A4967" s="4" t="s">
        <v>1296</v>
      </c>
      <c r="B4967" s="5" t="n">
        <v>0</v>
      </c>
    </row>
    <row r="4968" spans="1:5">
      <c r="A4968" s="4" t="s">
        <v>1645</v>
      </c>
    </row>
    <row r="4969" spans="1:5">
      <c r="A4969" s="3" t="s">
        <v>844</v>
      </c>
    </row>
    <row r="4970" spans="1:5">
      <c r="A4970" s="4" t="s">
        <v>1296</v>
      </c>
      <c r="B4970" s="5" t="n">
        <v>0</v>
      </c>
    </row>
    <row r="4971" spans="1:5">
      <c r="A4971" s="4" t="s">
        <v>1646</v>
      </c>
    </row>
    <row r="4972" spans="1:5">
      <c r="A4972" s="3" t="s">
        <v>844</v>
      </c>
    </row>
    <row r="4973" spans="1:5">
      <c r="A4973" s="4" t="s">
        <v>1296</v>
      </c>
      <c r="B4973" s="5" t="n">
        <v>2</v>
      </c>
    </row>
    <row r="4974" spans="1:5">
      <c r="A4974" s="4" t="s">
        <v>1647</v>
      </c>
    </row>
    <row r="4975" spans="1:5">
      <c r="A4975" s="3" t="s">
        <v>844</v>
      </c>
    </row>
    <row r="4976" spans="1:5">
      <c r="A4976" s="4" t="s">
        <v>1296</v>
      </c>
      <c r="B4976" s="5" t="n">
        <v>0</v>
      </c>
    </row>
    <row r="4977" spans="1:5">
      <c r="A4977" s="4" t="s">
        <v>1648</v>
      </c>
    </row>
    <row r="4978" spans="1:5">
      <c r="A4978" s="3" t="s">
        <v>844</v>
      </c>
    </row>
    <row r="4979" spans="1:5">
      <c r="A4979" s="4" t="s">
        <v>1296</v>
      </c>
      <c r="B4979" s="5" t="n">
        <v>16</v>
      </c>
    </row>
    <row r="4980" spans="1:5">
      <c r="A4980" s="4" t="s">
        <v>1649</v>
      </c>
    </row>
    <row r="4981" spans="1:5">
      <c r="A4981" s="3" t="s">
        <v>844</v>
      </c>
    </row>
    <row r="4982" spans="1:5">
      <c r="A4982" s="4" t="s">
        <v>1296</v>
      </c>
      <c r="B4982" s="5" t="n">
        <v>0</v>
      </c>
    </row>
    <row r="4983" spans="1:5">
      <c r="A4983" s="4" t="s">
        <v>1650</v>
      </c>
    </row>
    <row r="4984" spans="1:5">
      <c r="A4984" s="3" t="s">
        <v>844</v>
      </c>
    </row>
    <row r="4985" spans="1:5">
      <c r="A4985" s="4" t="s">
        <v>1296</v>
      </c>
      <c r="B4985" s="5" t="n">
        <v>0</v>
      </c>
    </row>
    <row r="4986" spans="1:5">
      <c r="A4986" s="4" t="s">
        <v>1651</v>
      </c>
    </row>
    <row r="4987" spans="1:5">
      <c r="A4987" s="3" t="s">
        <v>844</v>
      </c>
    </row>
    <row r="4988" spans="1:5">
      <c r="A4988" s="4" t="s">
        <v>1296</v>
      </c>
      <c r="B4988" s="5" t="n">
        <v>3</v>
      </c>
    </row>
    <row r="4989" spans="1:5">
      <c r="A4989" s="4" t="s">
        <v>1652</v>
      </c>
    </row>
    <row r="4990" spans="1:5">
      <c r="A4990" s="3" t="s">
        <v>844</v>
      </c>
    </row>
    <row r="4991" spans="1:5">
      <c r="A4991" s="4" t="s">
        <v>1296</v>
      </c>
      <c r="B4991" s="5" t="n">
        <v>0</v>
      </c>
    </row>
    <row r="4992" spans="1:5">
      <c r="A4992" s="4" t="s">
        <v>1653</v>
      </c>
    </row>
    <row r="4993" spans="1:5">
      <c r="A4993" s="3" t="s">
        <v>844</v>
      </c>
    </row>
    <row r="4994" spans="1:5">
      <c r="A4994" s="4" t="s">
        <v>1296</v>
      </c>
      <c r="B4994" s="5" t="n">
        <v>0</v>
      </c>
    </row>
    <row r="4995" spans="1:5">
      <c r="A4995" s="4" t="s">
        <v>1654</v>
      </c>
    </row>
    <row r="4996" spans="1:5">
      <c r="A4996" s="3" t="s">
        <v>844</v>
      </c>
    </row>
    <row r="4997" spans="1:5">
      <c r="A4997" s="4" t="s">
        <v>1296</v>
      </c>
      <c r="B4997" s="5" t="n">
        <v>8</v>
      </c>
    </row>
    <row r="4998" spans="1:5">
      <c r="A4998" s="4" t="s">
        <v>1655</v>
      </c>
    </row>
    <row r="4999" spans="1:5">
      <c r="A4999" s="3" t="s">
        <v>844</v>
      </c>
    </row>
    <row r="5000" spans="1:5">
      <c r="A5000" s="4" t="s">
        <v>1296</v>
      </c>
      <c r="B5000" s="5" t="n">
        <v>0</v>
      </c>
    </row>
    <row r="5001" spans="1:5">
      <c r="A5001" s="4" t="s">
        <v>1656</v>
      </c>
    </row>
    <row r="5002" spans="1:5">
      <c r="A5002" s="3" t="s">
        <v>844</v>
      </c>
    </row>
    <row r="5003" spans="1:5">
      <c r="A5003" s="4" t="s">
        <v>1296</v>
      </c>
      <c r="B5003" s="5" t="n">
        <v>7</v>
      </c>
    </row>
    <row r="5004" spans="1:5">
      <c r="A5004" s="4" t="s">
        <v>1657</v>
      </c>
    </row>
    <row r="5005" spans="1:5">
      <c r="A5005" s="3" t="s">
        <v>844</v>
      </c>
    </row>
    <row r="5006" spans="1:5">
      <c r="A5006" s="4" t="s">
        <v>1296</v>
      </c>
      <c r="B5006" s="5" t="n">
        <v>8</v>
      </c>
    </row>
    <row r="5007" spans="1:5">
      <c r="A5007" s="4" t="s">
        <v>1658</v>
      </c>
    </row>
    <row r="5008" spans="1:5">
      <c r="A5008" s="3" t="s">
        <v>844</v>
      </c>
    </row>
    <row r="5009" spans="1:5">
      <c r="A5009" s="4" t="s">
        <v>1296</v>
      </c>
      <c r="B5009" s="5" t="n">
        <v>4</v>
      </c>
    </row>
    <row r="5010" spans="1:5">
      <c r="A5010" s="4" t="s">
        <v>1659</v>
      </c>
    </row>
    <row r="5011" spans="1:5">
      <c r="A5011" s="3" t="s">
        <v>844</v>
      </c>
    </row>
    <row r="5012" spans="1:5">
      <c r="A5012" s="4" t="s">
        <v>1296</v>
      </c>
      <c r="B5012" s="5" t="n">
        <v>0</v>
      </c>
    </row>
    <row r="5013" spans="1:5">
      <c r="A5013" s="4" t="s">
        <v>1660</v>
      </c>
    </row>
    <row r="5014" spans="1:5">
      <c r="A5014" s="3" t="s">
        <v>844</v>
      </c>
    </row>
    <row r="5015" spans="1:5">
      <c r="A5015" s="4" t="s">
        <v>1296</v>
      </c>
      <c r="B5015" s="5" t="n">
        <v>0</v>
      </c>
    </row>
    <row r="5016" spans="1:5">
      <c r="A5016" s="4" t="s">
        <v>1661</v>
      </c>
    </row>
    <row r="5017" spans="1:5">
      <c r="A5017" s="3" t="s">
        <v>844</v>
      </c>
    </row>
    <row r="5018" spans="1:5">
      <c r="A5018" s="4" t="s">
        <v>1296</v>
      </c>
      <c r="B5018" s="5" t="n">
        <v>0</v>
      </c>
    </row>
    <row r="5019" spans="1:5">
      <c r="A5019" s="4" t="s">
        <v>1662</v>
      </c>
    </row>
    <row r="5020" spans="1:5">
      <c r="A5020" s="3" t="s">
        <v>844</v>
      </c>
    </row>
    <row r="5021" spans="1:5">
      <c r="A5021" s="4" t="s">
        <v>1296</v>
      </c>
      <c r="B5021" s="5" t="n">
        <v>10</v>
      </c>
    </row>
    <row r="5022" spans="1:5">
      <c r="A5022" s="4" t="s">
        <v>1663</v>
      </c>
    </row>
    <row r="5023" spans="1:5">
      <c r="A5023" s="3" t="s">
        <v>844</v>
      </c>
    </row>
    <row r="5024" spans="1:5">
      <c r="A5024" s="4" t="s">
        <v>1296</v>
      </c>
      <c r="B5024" s="5" t="n">
        <v>5</v>
      </c>
    </row>
    <row r="5025" spans="1:5">
      <c r="A5025" s="4" t="s">
        <v>1664</v>
      </c>
    </row>
    <row r="5026" spans="1:5">
      <c r="A5026" s="3" t="s">
        <v>844</v>
      </c>
    </row>
    <row r="5027" spans="1:5">
      <c r="A5027" s="4" t="s">
        <v>1296</v>
      </c>
      <c r="B5027" s="5" t="n">
        <v>5</v>
      </c>
    </row>
    <row r="5028" spans="1:5">
      <c r="A5028" s="4" t="s">
        <v>1665</v>
      </c>
    </row>
    <row r="5029" spans="1:5">
      <c r="A5029" s="3" t="s">
        <v>844</v>
      </c>
    </row>
    <row r="5030" spans="1:5">
      <c r="A5030" s="4" t="s">
        <v>1296</v>
      </c>
      <c r="B5030" s="5" t="n">
        <v>4</v>
      </c>
    </row>
    <row r="5031" spans="1:5">
      <c r="A5031" s="4" t="s">
        <v>1666</v>
      </c>
    </row>
    <row r="5032" spans="1:5">
      <c r="A5032" s="3" t="s">
        <v>844</v>
      </c>
    </row>
    <row r="5033" spans="1:5">
      <c r="A5033" s="4" t="s">
        <v>1296</v>
      </c>
      <c r="B5033" s="5" t="n">
        <v>6</v>
      </c>
    </row>
    <row r="5034" spans="1:5">
      <c r="A5034" s="4" t="s">
        <v>1667</v>
      </c>
    </row>
    <row r="5035" spans="1:5">
      <c r="A5035" s="3" t="s">
        <v>844</v>
      </c>
    </row>
    <row r="5036" spans="1:5">
      <c r="A5036" s="4" t="s">
        <v>1296</v>
      </c>
      <c r="B5036" s="5" t="n">
        <v>0</v>
      </c>
    </row>
    <row r="5037" spans="1:5">
      <c r="A5037" s="4" t="s">
        <v>1668</v>
      </c>
    </row>
    <row r="5038" spans="1:5">
      <c r="A5038" s="3" t="s">
        <v>844</v>
      </c>
    </row>
    <row r="5039" spans="1:5">
      <c r="A5039" s="4" t="s">
        <v>1296</v>
      </c>
      <c r="B5039" s="5" t="n">
        <v>6</v>
      </c>
    </row>
    <row r="5040" spans="1:5">
      <c r="A5040" s="4" t="s">
        <v>1669</v>
      </c>
    </row>
    <row r="5041" spans="1:5">
      <c r="A5041" s="3" t="s">
        <v>844</v>
      </c>
    </row>
    <row r="5042" spans="1:5">
      <c r="A5042" s="4" t="s">
        <v>1296</v>
      </c>
      <c r="B5042" s="5" t="n">
        <v>0</v>
      </c>
    </row>
    <row r="5043" spans="1:5">
      <c r="A5043" s="4" t="s">
        <v>1670</v>
      </c>
    </row>
    <row r="5044" spans="1:5">
      <c r="A5044" s="3" t="s">
        <v>844</v>
      </c>
    </row>
    <row r="5045" spans="1:5">
      <c r="A5045" s="4" t="s">
        <v>1296</v>
      </c>
      <c r="B5045" s="5" t="n">
        <v>0</v>
      </c>
    </row>
    <row r="5046" spans="1:5">
      <c r="A5046" s="4" t="s">
        <v>1671</v>
      </c>
    </row>
    <row r="5047" spans="1:5">
      <c r="A5047" s="3" t="s">
        <v>844</v>
      </c>
    </row>
    <row r="5048" spans="1:5">
      <c r="A5048" s="4" t="s">
        <v>1296</v>
      </c>
      <c r="B5048" s="5" t="n">
        <v>0</v>
      </c>
    </row>
    <row r="5049" spans="1:5">
      <c r="A5049" s="4" t="s">
        <v>1672</v>
      </c>
    </row>
    <row r="5050" spans="1:5">
      <c r="A5050" s="3" t="s">
        <v>844</v>
      </c>
    </row>
    <row r="5051" spans="1:5">
      <c r="A5051" s="4" t="s">
        <v>1296</v>
      </c>
      <c r="B5051" s="5" t="n">
        <v>0</v>
      </c>
    </row>
    <row r="5052" spans="1:5">
      <c r="A5052" s="4" t="s">
        <v>1673</v>
      </c>
    </row>
    <row r="5053" spans="1:5">
      <c r="A5053" s="3" t="s">
        <v>844</v>
      </c>
    </row>
    <row r="5054" spans="1:5">
      <c r="A5054" s="4" t="s">
        <v>1296</v>
      </c>
      <c r="B5054" s="5" t="n">
        <v>0</v>
      </c>
    </row>
    <row r="5055" spans="1:5">
      <c r="A5055" s="4" t="s">
        <v>1674</v>
      </c>
    </row>
    <row r="5056" spans="1:5">
      <c r="A5056" s="3" t="s">
        <v>844</v>
      </c>
    </row>
    <row r="5057" spans="1:5">
      <c r="A5057" s="4" t="s">
        <v>1296</v>
      </c>
      <c r="B5057" s="5" t="n">
        <v>-1</v>
      </c>
    </row>
    <row r="5058" spans="1:5">
      <c r="A5058" s="4" t="s">
        <v>1675</v>
      </c>
    </row>
    <row r="5059" spans="1:5">
      <c r="A5059" s="3" t="s">
        <v>844</v>
      </c>
    </row>
    <row r="5060" spans="1:5">
      <c r="A5060" s="4" t="s">
        <v>1296</v>
      </c>
      <c r="B5060" s="5" t="n">
        <v>0</v>
      </c>
    </row>
    <row r="5061" spans="1:5">
      <c r="A5061" s="4" t="s">
        <v>1676</v>
      </c>
    </row>
    <row r="5062" spans="1:5">
      <c r="A5062" s="3" t="s">
        <v>844</v>
      </c>
    </row>
    <row r="5063" spans="1:5">
      <c r="A5063" s="4" t="s">
        <v>1296</v>
      </c>
      <c r="B5063" s="5" t="n">
        <v>0</v>
      </c>
    </row>
    <row r="5064" spans="1:5">
      <c r="A5064" s="4" t="s">
        <v>1677</v>
      </c>
    </row>
    <row r="5065" spans="1:5">
      <c r="A5065" s="3" t="s">
        <v>844</v>
      </c>
    </row>
    <row r="5066" spans="1:5">
      <c r="A5066" s="4" t="s">
        <v>1296</v>
      </c>
      <c r="B5066" s="5" t="n">
        <v>0</v>
      </c>
    </row>
    <row r="5067" spans="1:5">
      <c r="A5067" s="4" t="s">
        <v>1678</v>
      </c>
    </row>
    <row r="5068" spans="1:5">
      <c r="A5068" s="3" t="s">
        <v>844</v>
      </c>
    </row>
    <row r="5069" spans="1:5">
      <c r="A5069" s="4" t="s">
        <v>1296</v>
      </c>
      <c r="B5069" s="5" t="n">
        <v>0</v>
      </c>
    </row>
    <row r="5070" spans="1:5">
      <c r="A5070" s="4" t="s">
        <v>1679</v>
      </c>
    </row>
    <row r="5071" spans="1:5">
      <c r="A5071" s="3" t="s">
        <v>844</v>
      </c>
    </row>
    <row r="5072" spans="1:5">
      <c r="A5072" s="4" t="s">
        <v>1296</v>
      </c>
      <c r="B5072" s="5" t="n">
        <v>0</v>
      </c>
    </row>
    <row r="5073" spans="1:5">
      <c r="A5073" s="4" t="s">
        <v>1680</v>
      </c>
    </row>
    <row r="5074" spans="1:5">
      <c r="A5074" s="3" t="s">
        <v>844</v>
      </c>
    </row>
    <row r="5075" spans="1:5">
      <c r="A5075" s="4" t="s">
        <v>1296</v>
      </c>
      <c r="B5075" s="5" t="n">
        <v>0</v>
      </c>
    </row>
    <row r="5076" spans="1:5">
      <c r="A5076" s="4" t="s">
        <v>1681</v>
      </c>
    </row>
    <row r="5077" spans="1:5">
      <c r="A5077" s="3" t="s">
        <v>844</v>
      </c>
    </row>
    <row r="5078" spans="1:5">
      <c r="A5078" s="4" t="s">
        <v>1296</v>
      </c>
      <c r="B5078" s="5" t="n">
        <v>42363</v>
      </c>
    </row>
    <row r="5079" spans="1:5">
      <c r="A5079" s="4" t="s">
        <v>1682</v>
      </c>
    </row>
    <row r="5080" spans="1:5">
      <c r="A5080" s="3" t="s">
        <v>844</v>
      </c>
    </row>
    <row r="5081" spans="1:5">
      <c r="A5081" s="4" t="s">
        <v>1296</v>
      </c>
      <c r="B5081" s="5" t="n">
        <v>0</v>
      </c>
    </row>
    <row r="5082" spans="1:5">
      <c r="A5082" s="4" t="s">
        <v>1683</v>
      </c>
    </row>
    <row r="5083" spans="1:5">
      <c r="A5083" s="3" t="s">
        <v>844</v>
      </c>
    </row>
    <row r="5084" spans="1:5">
      <c r="A5084" s="4" t="s">
        <v>1296</v>
      </c>
      <c r="B5084" s="5" t="n">
        <v>0</v>
      </c>
    </row>
    <row r="5085" spans="1:5">
      <c r="A5085" s="4" t="s">
        <v>1684</v>
      </c>
    </row>
    <row r="5086" spans="1:5">
      <c r="A5086" s="3" t="s">
        <v>844</v>
      </c>
    </row>
    <row r="5087" spans="1:5">
      <c r="A5087" s="4" t="s">
        <v>1296</v>
      </c>
      <c r="B5087" s="5" t="n">
        <v>0</v>
      </c>
    </row>
    <row r="5088" spans="1:5">
      <c r="A5088" s="4" t="s">
        <v>1685</v>
      </c>
    </row>
    <row r="5089" spans="1:5">
      <c r="A5089" s="3" t="s">
        <v>844</v>
      </c>
    </row>
    <row r="5090" spans="1:5">
      <c r="A5090" s="4" t="s">
        <v>1296</v>
      </c>
      <c r="B5090" s="5" t="n">
        <v>18</v>
      </c>
    </row>
    <row r="5091" spans="1:5">
      <c r="A5091" s="4" t="s">
        <v>1686</v>
      </c>
    </row>
    <row r="5092" spans="1:5">
      <c r="A5092" s="3" t="s">
        <v>844</v>
      </c>
    </row>
    <row r="5093" spans="1:5">
      <c r="A5093" s="4" t="s">
        <v>1296</v>
      </c>
      <c r="B5093" s="5" t="n">
        <v>8</v>
      </c>
    </row>
    <row r="5094" spans="1:5">
      <c r="A5094" s="4" t="s">
        <v>1687</v>
      </c>
    </row>
    <row r="5095" spans="1:5">
      <c r="A5095" s="3" t="s">
        <v>844</v>
      </c>
    </row>
    <row r="5096" spans="1:5">
      <c r="A5096" s="4" t="s">
        <v>1296</v>
      </c>
      <c r="B5096" s="5" t="n">
        <v>0</v>
      </c>
    </row>
    <row r="5097" spans="1:5">
      <c r="A5097" s="4" t="s">
        <v>1688</v>
      </c>
    </row>
    <row r="5098" spans="1:5">
      <c r="A5098" s="3" t="s">
        <v>844</v>
      </c>
    </row>
    <row r="5099" spans="1:5">
      <c r="A5099" s="4" t="s">
        <v>1296</v>
      </c>
      <c r="B5099" s="5" t="n">
        <v>940655</v>
      </c>
    </row>
    <row r="5100" spans="1:5">
      <c r="A5100" s="4" t="s">
        <v>1689</v>
      </c>
    </row>
    <row r="5101" spans="1:5">
      <c r="A5101" s="3" t="s">
        <v>844</v>
      </c>
    </row>
    <row r="5102" spans="1:5">
      <c r="A5102" s="4" t="s">
        <v>1296</v>
      </c>
      <c r="B5102" s="5" t="n">
        <v>465</v>
      </c>
    </row>
    <row r="5103" spans="1:5">
      <c r="A5103" s="4" t="s">
        <v>1690</v>
      </c>
    </row>
    <row r="5104" spans="1:5">
      <c r="A5104" s="3" t="s">
        <v>844</v>
      </c>
    </row>
    <row r="5105" spans="1:5">
      <c r="A5105" s="4" t="s">
        <v>1296</v>
      </c>
      <c r="B5105" s="5" t="n">
        <v>2066</v>
      </c>
    </row>
    <row r="5106" spans="1:5">
      <c r="A5106" s="4" t="s">
        <v>1691</v>
      </c>
    </row>
    <row r="5107" spans="1:5">
      <c r="A5107" s="3" t="s">
        <v>844</v>
      </c>
    </row>
    <row r="5108" spans="1:5">
      <c r="A5108" s="4" t="s">
        <v>1296</v>
      </c>
      <c r="B5108" s="5" t="n">
        <v>18</v>
      </c>
    </row>
    <row r="5109" spans="1:5">
      <c r="A5109" s="4" t="s">
        <v>1692</v>
      </c>
    </row>
    <row r="5110" spans="1:5">
      <c r="A5110" s="3" t="s">
        <v>844</v>
      </c>
    </row>
    <row r="5111" spans="1:5">
      <c r="A5111" s="4" t="s">
        <v>1296</v>
      </c>
      <c r="B5111" s="5" t="n">
        <v>1414</v>
      </c>
    </row>
    <row r="5112" spans="1:5">
      <c r="A5112" s="4" t="s">
        <v>1693</v>
      </c>
    </row>
    <row r="5113" spans="1:5">
      <c r="A5113" s="3" t="s">
        <v>844</v>
      </c>
    </row>
    <row r="5114" spans="1:5">
      <c r="A5114" s="4" t="s">
        <v>1296</v>
      </c>
      <c r="B5114" s="5" t="n">
        <v>157</v>
      </c>
    </row>
    <row r="5115" spans="1:5">
      <c r="A5115" s="4" t="s">
        <v>1694</v>
      </c>
    </row>
    <row r="5116" spans="1:5">
      <c r="A5116" s="3" t="s">
        <v>844</v>
      </c>
    </row>
    <row r="5117" spans="1:5">
      <c r="A5117" s="4" t="s">
        <v>1296</v>
      </c>
      <c r="B5117" s="5" t="n">
        <v>111</v>
      </c>
    </row>
    <row r="5118" spans="1:5">
      <c r="A5118" s="4" t="s">
        <v>1695</v>
      </c>
    </row>
    <row r="5119" spans="1:5">
      <c r="A5119" s="3" t="s">
        <v>844</v>
      </c>
    </row>
    <row r="5120" spans="1:5">
      <c r="A5120" s="4" t="s">
        <v>1296</v>
      </c>
      <c r="B5120" s="5" t="n">
        <v>1665</v>
      </c>
    </row>
    <row r="5121" spans="1:5">
      <c r="A5121" s="4" t="s">
        <v>1696</v>
      </c>
    </row>
    <row r="5122" spans="1:5">
      <c r="A5122" s="3" t="s">
        <v>844</v>
      </c>
    </row>
    <row r="5123" spans="1:5">
      <c r="A5123" s="4" t="s">
        <v>1296</v>
      </c>
      <c r="B5123" s="5" t="n">
        <v>1008</v>
      </c>
    </row>
    <row r="5124" spans="1:5">
      <c r="A5124" s="4" t="s">
        <v>1697</v>
      </c>
    </row>
    <row r="5125" spans="1:5">
      <c r="A5125" s="3" t="s">
        <v>844</v>
      </c>
    </row>
    <row r="5126" spans="1:5">
      <c r="A5126" s="4" t="s">
        <v>1296</v>
      </c>
      <c r="B5126" s="5" t="n">
        <v>479</v>
      </c>
    </row>
    <row r="5127" spans="1:5">
      <c r="A5127" s="4" t="s">
        <v>1698</v>
      </c>
    </row>
    <row r="5128" spans="1:5">
      <c r="A5128" s="3" t="s">
        <v>844</v>
      </c>
    </row>
    <row r="5129" spans="1:5">
      <c r="A5129" s="4" t="s">
        <v>1296</v>
      </c>
      <c r="B5129" s="5" t="n">
        <v>366</v>
      </c>
    </row>
    <row r="5130" spans="1:5">
      <c r="A5130" s="4" t="s">
        <v>1699</v>
      </c>
    </row>
    <row r="5131" spans="1:5">
      <c r="A5131" s="3" t="s">
        <v>844</v>
      </c>
    </row>
    <row r="5132" spans="1:5">
      <c r="A5132" s="4" t="s">
        <v>1296</v>
      </c>
      <c r="B5132" s="5" t="n">
        <v>935</v>
      </c>
    </row>
    <row r="5133" spans="1:5">
      <c r="A5133" s="4" t="s">
        <v>1700</v>
      </c>
    </row>
    <row r="5134" spans="1:5">
      <c r="A5134" s="3" t="s">
        <v>844</v>
      </c>
    </row>
    <row r="5135" spans="1:5">
      <c r="A5135" s="4" t="s">
        <v>1296</v>
      </c>
      <c r="B5135" s="5" t="n">
        <v>3164</v>
      </c>
    </row>
    <row r="5136" spans="1:5">
      <c r="A5136" s="4" t="s">
        <v>1701</v>
      </c>
    </row>
    <row r="5137" spans="1:5">
      <c r="A5137" s="3" t="s">
        <v>844</v>
      </c>
    </row>
    <row r="5138" spans="1:5">
      <c r="A5138" s="4" t="s">
        <v>1296</v>
      </c>
      <c r="B5138" s="5" t="n">
        <v>1004</v>
      </c>
    </row>
    <row r="5139" spans="1:5">
      <c r="A5139" s="4" t="s">
        <v>1702</v>
      </c>
    </row>
    <row r="5140" spans="1:5">
      <c r="A5140" s="3" t="s">
        <v>844</v>
      </c>
    </row>
    <row r="5141" spans="1:5">
      <c r="A5141" s="4" t="s">
        <v>1296</v>
      </c>
      <c r="B5141" s="5" t="n">
        <v>2427</v>
      </c>
    </row>
    <row r="5142" spans="1:5">
      <c r="A5142" s="4" t="s">
        <v>1703</v>
      </c>
    </row>
    <row r="5143" spans="1:5">
      <c r="A5143" s="3" t="s">
        <v>844</v>
      </c>
    </row>
    <row r="5144" spans="1:5">
      <c r="A5144" s="4" t="s">
        <v>1296</v>
      </c>
      <c r="B5144" s="5" t="n">
        <v>177</v>
      </c>
    </row>
    <row r="5145" spans="1:5">
      <c r="A5145" s="4" t="s">
        <v>1704</v>
      </c>
    </row>
    <row r="5146" spans="1:5">
      <c r="A5146" s="3" t="s">
        <v>844</v>
      </c>
    </row>
    <row r="5147" spans="1:5">
      <c r="A5147" s="4" t="s">
        <v>1296</v>
      </c>
      <c r="B5147" s="5" t="n">
        <v>1792</v>
      </c>
    </row>
    <row r="5148" spans="1:5">
      <c r="A5148" s="4" t="s">
        <v>1705</v>
      </c>
    </row>
    <row r="5149" spans="1:5">
      <c r="A5149" s="3" t="s">
        <v>844</v>
      </c>
    </row>
    <row r="5150" spans="1:5">
      <c r="A5150" s="4" t="s">
        <v>1296</v>
      </c>
      <c r="B5150" s="5" t="n">
        <v>1594</v>
      </c>
    </row>
    <row r="5151" spans="1:5">
      <c r="A5151" s="4" t="s">
        <v>1706</v>
      </c>
    </row>
    <row r="5152" spans="1:5">
      <c r="A5152" s="3" t="s">
        <v>844</v>
      </c>
    </row>
    <row r="5153" spans="1:5">
      <c r="A5153" s="4" t="s">
        <v>1296</v>
      </c>
      <c r="B5153" s="5" t="n">
        <v>212</v>
      </c>
    </row>
    <row r="5154" spans="1:5">
      <c r="A5154" s="4" t="s">
        <v>1707</v>
      </c>
    </row>
    <row r="5155" spans="1:5">
      <c r="A5155" s="3" t="s">
        <v>844</v>
      </c>
    </row>
    <row r="5156" spans="1:5">
      <c r="A5156" s="4" t="s">
        <v>1296</v>
      </c>
      <c r="B5156" s="5" t="n">
        <v>317</v>
      </c>
    </row>
    <row r="5157" spans="1:5">
      <c r="A5157" s="4" t="s">
        <v>1708</v>
      </c>
    </row>
    <row r="5158" spans="1:5">
      <c r="A5158" s="3" t="s">
        <v>844</v>
      </c>
    </row>
    <row r="5159" spans="1:5">
      <c r="A5159" s="4" t="s">
        <v>1296</v>
      </c>
      <c r="B5159" s="5" t="n">
        <v>818</v>
      </c>
    </row>
    <row r="5160" spans="1:5">
      <c r="A5160" s="4" t="s">
        <v>1709</v>
      </c>
    </row>
    <row r="5161" spans="1:5">
      <c r="A5161" s="3" t="s">
        <v>844</v>
      </c>
    </row>
    <row r="5162" spans="1:5">
      <c r="A5162" s="4" t="s">
        <v>1296</v>
      </c>
      <c r="B5162" s="5" t="n">
        <v>221</v>
      </c>
    </row>
    <row r="5163" spans="1:5">
      <c r="A5163" s="4" t="s">
        <v>1710</v>
      </c>
    </row>
    <row r="5164" spans="1:5">
      <c r="A5164" s="3" t="s">
        <v>844</v>
      </c>
    </row>
    <row r="5165" spans="1:5">
      <c r="A5165" s="4" t="s">
        <v>1296</v>
      </c>
      <c r="B5165" s="5" t="n">
        <v>2297</v>
      </c>
    </row>
    <row r="5166" spans="1:5">
      <c r="A5166" s="4" t="s">
        <v>1711</v>
      </c>
    </row>
    <row r="5167" spans="1:5">
      <c r="A5167" s="3" t="s">
        <v>844</v>
      </c>
    </row>
    <row r="5168" spans="1:5">
      <c r="A5168" s="4" t="s">
        <v>1296</v>
      </c>
      <c r="B5168" s="5" t="n">
        <v>1076</v>
      </c>
    </row>
    <row r="5169" spans="1:5">
      <c r="A5169" s="4" t="s">
        <v>1712</v>
      </c>
    </row>
    <row r="5170" spans="1:5">
      <c r="A5170" s="3" t="s">
        <v>844</v>
      </c>
    </row>
    <row r="5171" spans="1:5">
      <c r="A5171" s="4" t="s">
        <v>1296</v>
      </c>
      <c r="B5171" s="5" t="n">
        <v>314</v>
      </c>
    </row>
    <row r="5172" spans="1:5">
      <c r="A5172" s="4" t="s">
        <v>1713</v>
      </c>
    </row>
    <row r="5173" spans="1:5">
      <c r="A5173" s="3" t="s">
        <v>844</v>
      </c>
    </row>
    <row r="5174" spans="1:5">
      <c r="A5174" s="4" t="s">
        <v>1296</v>
      </c>
      <c r="B5174" s="5" t="n">
        <v>375</v>
      </c>
    </row>
    <row r="5175" spans="1:5">
      <c r="A5175" s="4" t="s">
        <v>1714</v>
      </c>
    </row>
    <row r="5176" spans="1:5">
      <c r="A5176" s="3" t="s">
        <v>844</v>
      </c>
    </row>
    <row r="5177" spans="1:5">
      <c r="A5177" s="4" t="s">
        <v>1296</v>
      </c>
      <c r="B5177" s="5" t="n">
        <v>557</v>
      </c>
    </row>
    <row r="5178" spans="1:5">
      <c r="A5178" s="4" t="s">
        <v>1715</v>
      </c>
    </row>
    <row r="5179" spans="1:5">
      <c r="A5179" s="3" t="s">
        <v>844</v>
      </c>
    </row>
    <row r="5180" spans="1:5">
      <c r="A5180" s="4" t="s">
        <v>1296</v>
      </c>
      <c r="B5180" s="5" t="n">
        <v>4972</v>
      </c>
    </row>
    <row r="5181" spans="1:5">
      <c r="A5181" s="4" t="s">
        <v>1716</v>
      </c>
    </row>
    <row r="5182" spans="1:5">
      <c r="A5182" s="3" t="s">
        <v>844</v>
      </c>
    </row>
    <row r="5183" spans="1:5">
      <c r="A5183" s="4" t="s">
        <v>1296</v>
      </c>
      <c r="B5183" s="5" t="n">
        <v>-207</v>
      </c>
    </row>
    <row r="5184" spans="1:5">
      <c r="A5184" s="4" t="s">
        <v>1717</v>
      </c>
    </row>
    <row r="5185" spans="1:5">
      <c r="A5185" s="3" t="s">
        <v>844</v>
      </c>
    </row>
    <row r="5186" spans="1:5">
      <c r="A5186" s="4" t="s">
        <v>1296</v>
      </c>
      <c r="B5186" s="5" t="n">
        <v>606</v>
      </c>
    </row>
    <row r="5187" spans="1:5">
      <c r="A5187" s="4" t="s">
        <v>1718</v>
      </c>
    </row>
    <row r="5188" spans="1:5">
      <c r="A5188" s="3" t="s">
        <v>844</v>
      </c>
    </row>
    <row r="5189" spans="1:5">
      <c r="A5189" s="4" t="s">
        <v>1296</v>
      </c>
      <c r="B5189" s="5" t="n">
        <v>12235</v>
      </c>
    </row>
    <row r="5190" spans="1:5">
      <c r="A5190" s="4" t="s">
        <v>1719</v>
      </c>
    </row>
    <row r="5191" spans="1:5">
      <c r="A5191" s="3" t="s">
        <v>844</v>
      </c>
    </row>
    <row r="5192" spans="1:5">
      <c r="A5192" s="4" t="s">
        <v>1296</v>
      </c>
      <c r="B5192" s="5" t="n">
        <v>1410</v>
      </c>
    </row>
    <row r="5193" spans="1:5">
      <c r="A5193" s="4" t="s">
        <v>1720</v>
      </c>
    </row>
    <row r="5194" spans="1:5">
      <c r="A5194" s="3" t="s">
        <v>844</v>
      </c>
    </row>
    <row r="5195" spans="1:5">
      <c r="A5195" s="4" t="s">
        <v>1296</v>
      </c>
      <c r="B5195" s="5" t="n">
        <v>2495</v>
      </c>
    </row>
    <row r="5196" spans="1:5">
      <c r="A5196" s="4" t="s">
        <v>1721</v>
      </c>
    </row>
    <row r="5197" spans="1:5">
      <c r="A5197" s="3" t="s">
        <v>844</v>
      </c>
    </row>
    <row r="5198" spans="1:5">
      <c r="A5198" s="4" t="s">
        <v>1296</v>
      </c>
      <c r="B5198" s="5" t="n">
        <v>1877</v>
      </c>
    </row>
    <row r="5199" spans="1:5">
      <c r="A5199" s="4" t="s">
        <v>1722</v>
      </c>
    </row>
    <row r="5200" spans="1:5">
      <c r="A5200" s="3" t="s">
        <v>844</v>
      </c>
    </row>
    <row r="5201" spans="1:5">
      <c r="A5201" s="4" t="s">
        <v>1296</v>
      </c>
      <c r="B5201" s="5" t="n">
        <v>2983</v>
      </c>
    </row>
    <row r="5202" spans="1:5">
      <c r="A5202" s="4" t="s">
        <v>1723</v>
      </c>
    </row>
    <row r="5203" spans="1:5">
      <c r="A5203" s="3" t="s">
        <v>844</v>
      </c>
    </row>
    <row r="5204" spans="1:5">
      <c r="A5204" s="4" t="s">
        <v>1296</v>
      </c>
      <c r="B5204" s="5" t="n">
        <v>577</v>
      </c>
    </row>
    <row r="5205" spans="1:5">
      <c r="A5205" s="4" t="s">
        <v>1724</v>
      </c>
    </row>
    <row r="5206" spans="1:5">
      <c r="A5206" s="3" t="s">
        <v>844</v>
      </c>
    </row>
    <row r="5207" spans="1:5">
      <c r="A5207" s="4" t="s">
        <v>1296</v>
      </c>
      <c r="B5207" s="5" t="n">
        <v>1727</v>
      </c>
    </row>
    <row r="5208" spans="1:5">
      <c r="A5208" s="4" t="s">
        <v>1725</v>
      </c>
    </row>
    <row r="5209" spans="1:5">
      <c r="A5209" s="3" t="s">
        <v>844</v>
      </c>
    </row>
    <row r="5210" spans="1:5">
      <c r="A5210" s="4" t="s">
        <v>1296</v>
      </c>
      <c r="B5210" s="5" t="n">
        <v>384</v>
      </c>
    </row>
    <row r="5211" spans="1:5">
      <c r="A5211" s="4" t="s">
        <v>1726</v>
      </c>
    </row>
    <row r="5212" spans="1:5">
      <c r="A5212" s="3" t="s">
        <v>844</v>
      </c>
    </row>
    <row r="5213" spans="1:5">
      <c r="A5213" s="4" t="s">
        <v>1296</v>
      </c>
      <c r="B5213" s="5" t="n">
        <v>2251</v>
      </c>
    </row>
    <row r="5214" spans="1:5">
      <c r="A5214" s="4" t="s">
        <v>1727</v>
      </c>
    </row>
    <row r="5215" spans="1:5">
      <c r="A5215" s="3" t="s">
        <v>844</v>
      </c>
    </row>
    <row r="5216" spans="1:5">
      <c r="A5216" s="4" t="s">
        <v>1296</v>
      </c>
      <c r="B5216" s="5" t="n">
        <v>4429</v>
      </c>
    </row>
    <row r="5217" spans="1:5">
      <c r="A5217" s="4" t="s">
        <v>1728</v>
      </c>
    </row>
    <row r="5218" spans="1:5">
      <c r="A5218" s="3" t="s">
        <v>844</v>
      </c>
    </row>
    <row r="5219" spans="1:5">
      <c r="A5219" s="4" t="s">
        <v>1296</v>
      </c>
      <c r="B5219" s="5" t="n">
        <v>114</v>
      </c>
    </row>
    <row r="5220" spans="1:5">
      <c r="A5220" s="4" t="s">
        <v>1729</v>
      </c>
    </row>
    <row r="5221" spans="1:5">
      <c r="A5221" s="3" t="s">
        <v>844</v>
      </c>
    </row>
    <row r="5222" spans="1:5">
      <c r="A5222" s="4" t="s">
        <v>1296</v>
      </c>
      <c r="B5222" s="5" t="n">
        <v>590</v>
      </c>
    </row>
    <row r="5223" spans="1:5">
      <c r="A5223" s="4" t="s">
        <v>1730</v>
      </c>
    </row>
    <row r="5224" spans="1:5">
      <c r="A5224" s="3" t="s">
        <v>844</v>
      </c>
    </row>
    <row r="5225" spans="1:5">
      <c r="A5225" s="4" t="s">
        <v>1296</v>
      </c>
      <c r="B5225" s="5" t="n">
        <v>2285</v>
      </c>
    </row>
    <row r="5226" spans="1:5">
      <c r="A5226" s="4" t="s">
        <v>1731</v>
      </c>
    </row>
    <row r="5227" spans="1:5">
      <c r="A5227" s="3" t="s">
        <v>844</v>
      </c>
    </row>
    <row r="5228" spans="1:5">
      <c r="A5228" s="4" t="s">
        <v>1296</v>
      </c>
      <c r="B5228" s="5" t="n">
        <v>16599</v>
      </c>
    </row>
    <row r="5229" spans="1:5">
      <c r="A5229" s="4" t="s">
        <v>1732</v>
      </c>
    </row>
    <row r="5230" spans="1:5">
      <c r="A5230" s="3" t="s">
        <v>844</v>
      </c>
    </row>
    <row r="5231" spans="1:5">
      <c r="A5231" s="4" t="s">
        <v>1296</v>
      </c>
      <c r="B5231" s="5" t="n">
        <v>768</v>
      </c>
    </row>
    <row r="5232" spans="1:5">
      <c r="A5232" s="4" t="s">
        <v>1733</v>
      </c>
    </row>
    <row r="5233" spans="1:5">
      <c r="A5233" s="3" t="s">
        <v>844</v>
      </c>
    </row>
    <row r="5234" spans="1:5">
      <c r="A5234" s="4" t="s">
        <v>1296</v>
      </c>
      <c r="B5234" s="5" t="n">
        <v>383</v>
      </c>
    </row>
    <row r="5235" spans="1:5">
      <c r="A5235" s="4" t="s">
        <v>1734</v>
      </c>
    </row>
    <row r="5236" spans="1:5">
      <c r="A5236" s="3" t="s">
        <v>844</v>
      </c>
    </row>
    <row r="5237" spans="1:5">
      <c r="A5237" s="4" t="s">
        <v>1296</v>
      </c>
      <c r="B5237" s="5" t="n">
        <v>383</v>
      </c>
    </row>
    <row r="5238" spans="1:5">
      <c r="A5238" s="4" t="s">
        <v>1735</v>
      </c>
    </row>
    <row r="5239" spans="1:5">
      <c r="A5239" s="3" t="s">
        <v>844</v>
      </c>
    </row>
    <row r="5240" spans="1:5">
      <c r="A5240" s="4" t="s">
        <v>1296</v>
      </c>
      <c r="B5240" s="5" t="n">
        <v>4411</v>
      </c>
    </row>
    <row r="5241" spans="1:5">
      <c r="A5241" s="4" t="s">
        <v>1736</v>
      </c>
    </row>
    <row r="5242" spans="1:5">
      <c r="A5242" s="3" t="s">
        <v>844</v>
      </c>
    </row>
    <row r="5243" spans="1:5">
      <c r="A5243" s="4" t="s">
        <v>1296</v>
      </c>
      <c r="B5243" s="5" t="n">
        <v>1093</v>
      </c>
    </row>
    <row r="5244" spans="1:5">
      <c r="A5244" s="4" t="s">
        <v>1737</v>
      </c>
    </row>
    <row r="5245" spans="1:5">
      <c r="A5245" s="3" t="s">
        <v>844</v>
      </c>
    </row>
    <row r="5246" spans="1:5">
      <c r="A5246" s="4" t="s">
        <v>1296</v>
      </c>
      <c r="B5246" s="5" t="n">
        <v>2691</v>
      </c>
    </row>
    <row r="5247" spans="1:5">
      <c r="A5247" s="4" t="s">
        <v>1738</v>
      </c>
    </row>
    <row r="5248" spans="1:5">
      <c r="A5248" s="3" t="s">
        <v>844</v>
      </c>
    </row>
    <row r="5249" spans="1:5">
      <c r="A5249" s="4" t="s">
        <v>1296</v>
      </c>
      <c r="B5249" s="5" t="n">
        <v>3784</v>
      </c>
    </row>
    <row r="5250" spans="1:5">
      <c r="A5250" s="4" t="s">
        <v>1739</v>
      </c>
    </row>
    <row r="5251" spans="1:5">
      <c r="A5251" s="3" t="s">
        <v>844</v>
      </c>
    </row>
    <row r="5252" spans="1:5">
      <c r="A5252" s="4" t="s">
        <v>1296</v>
      </c>
      <c r="B5252" s="5" t="n">
        <v>1344</v>
      </c>
    </row>
    <row r="5253" spans="1:5">
      <c r="A5253" s="4" t="s">
        <v>1740</v>
      </c>
    </row>
    <row r="5254" spans="1:5">
      <c r="A5254" s="3" t="s">
        <v>844</v>
      </c>
    </row>
    <row r="5255" spans="1:5">
      <c r="A5255" s="4" t="s">
        <v>1296</v>
      </c>
      <c r="B5255" s="5" t="n">
        <v>7809</v>
      </c>
    </row>
    <row r="5256" spans="1:5">
      <c r="A5256" s="4" t="s">
        <v>1741</v>
      </c>
    </row>
    <row r="5257" spans="1:5">
      <c r="A5257" s="3" t="s">
        <v>844</v>
      </c>
    </row>
    <row r="5258" spans="1:5">
      <c r="A5258" s="4" t="s">
        <v>1296</v>
      </c>
      <c r="B5258" s="5" t="n">
        <v>447</v>
      </c>
    </row>
    <row r="5259" spans="1:5">
      <c r="A5259" s="4" t="s">
        <v>1742</v>
      </c>
    </row>
    <row r="5260" spans="1:5">
      <c r="A5260" s="3" t="s">
        <v>844</v>
      </c>
    </row>
    <row r="5261" spans="1:5">
      <c r="A5261" s="4" t="s">
        <v>1296</v>
      </c>
      <c r="B5261" s="5" t="n">
        <v>3382</v>
      </c>
    </row>
    <row r="5262" spans="1:5">
      <c r="A5262" s="4" t="s">
        <v>1743</v>
      </c>
    </row>
    <row r="5263" spans="1:5">
      <c r="A5263" s="3" t="s">
        <v>844</v>
      </c>
    </row>
    <row r="5264" spans="1:5">
      <c r="A5264" s="4" t="s">
        <v>1296</v>
      </c>
      <c r="B5264" s="5" t="n">
        <v>1237</v>
      </c>
    </row>
    <row r="5265" spans="1:5">
      <c r="A5265" s="4" t="s">
        <v>1744</v>
      </c>
    </row>
    <row r="5266" spans="1:5">
      <c r="A5266" s="3" t="s">
        <v>844</v>
      </c>
    </row>
    <row r="5267" spans="1:5">
      <c r="A5267" s="4" t="s">
        <v>1296</v>
      </c>
      <c r="B5267" s="5" t="n">
        <v>1276</v>
      </c>
    </row>
    <row r="5268" spans="1:5">
      <c r="A5268" s="4" t="s">
        <v>1745</v>
      </c>
    </row>
    <row r="5269" spans="1:5">
      <c r="A5269" s="3" t="s">
        <v>844</v>
      </c>
    </row>
    <row r="5270" spans="1:5">
      <c r="A5270" s="4" t="s">
        <v>1296</v>
      </c>
      <c r="B5270" s="5" t="n">
        <v>1126</v>
      </c>
    </row>
    <row r="5271" spans="1:5">
      <c r="A5271" s="4" t="s">
        <v>1746</v>
      </c>
    </row>
    <row r="5272" spans="1:5">
      <c r="A5272" s="3" t="s">
        <v>844</v>
      </c>
    </row>
    <row r="5273" spans="1:5">
      <c r="A5273" s="4" t="s">
        <v>1296</v>
      </c>
      <c r="B5273" s="5" t="n">
        <v>1215</v>
      </c>
    </row>
    <row r="5274" spans="1:5">
      <c r="A5274" s="4" t="s">
        <v>1747</v>
      </c>
    </row>
    <row r="5275" spans="1:5">
      <c r="A5275" s="3" t="s">
        <v>844</v>
      </c>
    </row>
    <row r="5276" spans="1:5">
      <c r="A5276" s="4" t="s">
        <v>1296</v>
      </c>
      <c r="B5276" s="5" t="n">
        <v>1512</v>
      </c>
    </row>
    <row r="5277" spans="1:5">
      <c r="A5277" s="4" t="s">
        <v>1748</v>
      </c>
    </row>
    <row r="5278" spans="1:5">
      <c r="A5278" s="3" t="s">
        <v>844</v>
      </c>
    </row>
    <row r="5279" spans="1:5">
      <c r="A5279" s="4" t="s">
        <v>1296</v>
      </c>
      <c r="B5279" s="5" t="n">
        <v>1840</v>
      </c>
    </row>
    <row r="5280" spans="1:5">
      <c r="A5280" s="4" t="s">
        <v>1749</v>
      </c>
    </row>
    <row r="5281" spans="1:5">
      <c r="A5281" s="3" t="s">
        <v>844</v>
      </c>
    </row>
    <row r="5282" spans="1:5">
      <c r="A5282" s="4" t="s">
        <v>1296</v>
      </c>
      <c r="B5282" s="5" t="n">
        <v>821</v>
      </c>
    </row>
    <row r="5283" spans="1:5">
      <c r="A5283" s="4" t="s">
        <v>1750</v>
      </c>
    </row>
    <row r="5284" spans="1:5">
      <c r="A5284" s="3" t="s">
        <v>844</v>
      </c>
    </row>
    <row r="5285" spans="1:5">
      <c r="A5285" s="4" t="s">
        <v>1296</v>
      </c>
      <c r="B5285" s="5" t="n">
        <v>636</v>
      </c>
    </row>
    <row r="5286" spans="1:5">
      <c r="A5286" s="4" t="s">
        <v>1751</v>
      </c>
    </row>
    <row r="5287" spans="1:5">
      <c r="A5287" s="3" t="s">
        <v>844</v>
      </c>
    </row>
    <row r="5288" spans="1:5">
      <c r="A5288" s="4" t="s">
        <v>1296</v>
      </c>
      <c r="B5288" s="5" t="n">
        <v>2786</v>
      </c>
    </row>
    <row r="5289" spans="1:5">
      <c r="A5289" s="4" t="s">
        <v>1752</v>
      </c>
    </row>
    <row r="5290" spans="1:5">
      <c r="A5290" s="3" t="s">
        <v>844</v>
      </c>
    </row>
    <row r="5291" spans="1:5">
      <c r="A5291" s="4" t="s">
        <v>1296</v>
      </c>
      <c r="B5291" s="5" t="n">
        <v>4223</v>
      </c>
    </row>
    <row r="5292" spans="1:5">
      <c r="A5292" s="4" t="s">
        <v>1753</v>
      </c>
    </row>
    <row r="5293" spans="1:5">
      <c r="A5293" s="3" t="s">
        <v>844</v>
      </c>
    </row>
    <row r="5294" spans="1:5">
      <c r="A5294" s="4" t="s">
        <v>1296</v>
      </c>
      <c r="B5294" s="5" t="n">
        <v>2334</v>
      </c>
    </row>
    <row r="5295" spans="1:5">
      <c r="A5295" s="4" t="s">
        <v>1754</v>
      </c>
    </row>
    <row r="5296" spans="1:5">
      <c r="A5296" s="3" t="s">
        <v>844</v>
      </c>
    </row>
    <row r="5297" spans="1:5">
      <c r="A5297" s="4" t="s">
        <v>1296</v>
      </c>
      <c r="B5297" s="5" t="n">
        <v>372</v>
      </c>
    </row>
    <row r="5298" spans="1:5">
      <c r="A5298" s="4" t="s">
        <v>1755</v>
      </c>
    </row>
    <row r="5299" spans="1:5">
      <c r="A5299" s="3" t="s">
        <v>844</v>
      </c>
    </row>
    <row r="5300" spans="1:5">
      <c r="A5300" s="4" t="s">
        <v>1296</v>
      </c>
      <c r="B5300" s="5" t="n">
        <v>1336</v>
      </c>
    </row>
    <row r="5301" spans="1:5">
      <c r="A5301" s="4" t="s">
        <v>1756</v>
      </c>
    </row>
    <row r="5302" spans="1:5">
      <c r="A5302" s="3" t="s">
        <v>844</v>
      </c>
    </row>
    <row r="5303" spans="1:5">
      <c r="A5303" s="4" t="s">
        <v>1296</v>
      </c>
      <c r="B5303" s="5" t="n">
        <v>1257</v>
      </c>
    </row>
    <row r="5304" spans="1:5">
      <c r="A5304" s="4" t="s">
        <v>1757</v>
      </c>
    </row>
    <row r="5305" spans="1:5">
      <c r="A5305" s="3" t="s">
        <v>844</v>
      </c>
    </row>
    <row r="5306" spans="1:5">
      <c r="A5306" s="4" t="s">
        <v>1296</v>
      </c>
      <c r="B5306" s="5" t="n">
        <v>1805</v>
      </c>
    </row>
    <row r="5307" spans="1:5">
      <c r="A5307" s="4" t="s">
        <v>1758</v>
      </c>
    </row>
    <row r="5308" spans="1:5">
      <c r="A5308" s="3" t="s">
        <v>844</v>
      </c>
    </row>
    <row r="5309" spans="1:5">
      <c r="A5309" s="4" t="s">
        <v>1296</v>
      </c>
      <c r="B5309" s="5" t="n">
        <v>803</v>
      </c>
    </row>
    <row r="5310" spans="1:5">
      <c r="A5310" s="4" t="s">
        <v>1759</v>
      </c>
    </row>
    <row r="5311" spans="1:5">
      <c r="A5311" s="3" t="s">
        <v>844</v>
      </c>
    </row>
    <row r="5312" spans="1:5">
      <c r="A5312" s="4" t="s">
        <v>1296</v>
      </c>
      <c r="B5312" s="5" t="n">
        <v>3476</v>
      </c>
    </row>
    <row r="5313" spans="1:5">
      <c r="A5313" s="4" t="s">
        <v>1760</v>
      </c>
    </row>
    <row r="5314" spans="1:5">
      <c r="A5314" s="3" t="s">
        <v>844</v>
      </c>
    </row>
    <row r="5315" spans="1:5">
      <c r="A5315" s="4" t="s">
        <v>1296</v>
      </c>
      <c r="B5315" s="5" t="n">
        <v>1886</v>
      </c>
    </row>
    <row r="5316" spans="1:5">
      <c r="A5316" s="4" t="s">
        <v>1761</v>
      </c>
    </row>
    <row r="5317" spans="1:5">
      <c r="A5317" s="3" t="s">
        <v>844</v>
      </c>
    </row>
    <row r="5318" spans="1:5">
      <c r="A5318" s="4" t="s">
        <v>1296</v>
      </c>
      <c r="B5318" s="5" t="n">
        <v>729</v>
      </c>
    </row>
    <row r="5319" spans="1:5">
      <c r="A5319" s="4" t="s">
        <v>1762</v>
      </c>
    </row>
    <row r="5320" spans="1:5">
      <c r="A5320" s="3" t="s">
        <v>844</v>
      </c>
    </row>
    <row r="5321" spans="1:5">
      <c r="A5321" s="4" t="s">
        <v>1296</v>
      </c>
      <c r="B5321" s="5" t="n">
        <v>994</v>
      </c>
    </row>
    <row r="5322" spans="1:5">
      <c r="A5322" s="4" t="s">
        <v>1763</v>
      </c>
    </row>
    <row r="5323" spans="1:5">
      <c r="A5323" s="3" t="s">
        <v>844</v>
      </c>
    </row>
    <row r="5324" spans="1:5">
      <c r="A5324" s="4" t="s">
        <v>1296</v>
      </c>
      <c r="B5324" s="5" t="n">
        <v>1387</v>
      </c>
    </row>
    <row r="5325" spans="1:5">
      <c r="A5325" s="4" t="s">
        <v>1764</v>
      </c>
    </row>
    <row r="5326" spans="1:5">
      <c r="A5326" s="3" t="s">
        <v>844</v>
      </c>
    </row>
    <row r="5327" spans="1:5">
      <c r="A5327" s="4" t="s">
        <v>1296</v>
      </c>
      <c r="B5327" s="5" t="n">
        <v>1604</v>
      </c>
    </row>
    <row r="5328" spans="1:5">
      <c r="A5328" s="4" t="s">
        <v>1765</v>
      </c>
    </row>
    <row r="5329" spans="1:5">
      <c r="A5329" s="3" t="s">
        <v>844</v>
      </c>
    </row>
    <row r="5330" spans="1:5">
      <c r="A5330" s="4" t="s">
        <v>1296</v>
      </c>
      <c r="B5330" s="5" t="n">
        <v>2849</v>
      </c>
    </row>
    <row r="5331" spans="1:5">
      <c r="A5331" s="4" t="s">
        <v>1766</v>
      </c>
    </row>
    <row r="5332" spans="1:5">
      <c r="A5332" s="3" t="s">
        <v>844</v>
      </c>
    </row>
    <row r="5333" spans="1:5">
      <c r="A5333" s="4" t="s">
        <v>1296</v>
      </c>
      <c r="B5333" s="5" t="n">
        <v>1071</v>
      </c>
    </row>
    <row r="5334" spans="1:5">
      <c r="A5334" s="4" t="s">
        <v>1767</v>
      </c>
    </row>
    <row r="5335" spans="1:5">
      <c r="A5335" s="3" t="s">
        <v>844</v>
      </c>
    </row>
    <row r="5336" spans="1:5">
      <c r="A5336" s="4" t="s">
        <v>1296</v>
      </c>
      <c r="B5336" s="5" t="n">
        <v>298</v>
      </c>
    </row>
    <row r="5337" spans="1:5">
      <c r="A5337" s="4" t="s">
        <v>1768</v>
      </c>
    </row>
    <row r="5338" spans="1:5">
      <c r="A5338" s="3" t="s">
        <v>844</v>
      </c>
    </row>
    <row r="5339" spans="1:5">
      <c r="A5339" s="4" t="s">
        <v>1296</v>
      </c>
      <c r="B5339" s="5" t="n">
        <v>2547</v>
      </c>
    </row>
    <row r="5340" spans="1:5">
      <c r="A5340" s="4" t="s">
        <v>1769</v>
      </c>
    </row>
    <row r="5341" spans="1:5">
      <c r="A5341" s="3" t="s">
        <v>844</v>
      </c>
    </row>
    <row r="5342" spans="1:5">
      <c r="A5342" s="4" t="s">
        <v>1296</v>
      </c>
      <c r="B5342" s="5" t="n">
        <v>2069</v>
      </c>
    </row>
    <row r="5343" spans="1:5">
      <c r="A5343" s="4" t="s">
        <v>1770</v>
      </c>
    </row>
    <row r="5344" spans="1:5">
      <c r="A5344" s="3" t="s">
        <v>844</v>
      </c>
    </row>
    <row r="5345" spans="1:5">
      <c r="A5345" s="4" t="s">
        <v>1296</v>
      </c>
      <c r="B5345" s="5" t="n">
        <v>529</v>
      </c>
    </row>
    <row r="5346" spans="1:5">
      <c r="A5346" s="4" t="s">
        <v>1771</v>
      </c>
    </row>
    <row r="5347" spans="1:5">
      <c r="A5347" s="3" t="s">
        <v>844</v>
      </c>
    </row>
    <row r="5348" spans="1:5">
      <c r="A5348" s="4" t="s">
        <v>1296</v>
      </c>
      <c r="B5348" s="5" t="n">
        <v>2404</v>
      </c>
    </row>
    <row r="5349" spans="1:5">
      <c r="A5349" s="4" t="s">
        <v>1772</v>
      </c>
    </row>
    <row r="5350" spans="1:5">
      <c r="A5350" s="3" t="s">
        <v>844</v>
      </c>
    </row>
    <row r="5351" spans="1:5">
      <c r="A5351" s="4" t="s">
        <v>1296</v>
      </c>
      <c r="B5351" s="5" t="n">
        <v>869</v>
      </c>
    </row>
    <row r="5352" spans="1:5">
      <c r="A5352" s="4" t="s">
        <v>1773</v>
      </c>
    </row>
    <row r="5353" spans="1:5">
      <c r="A5353" s="3" t="s">
        <v>844</v>
      </c>
    </row>
    <row r="5354" spans="1:5">
      <c r="A5354" s="4" t="s">
        <v>1296</v>
      </c>
      <c r="B5354" s="5" t="n">
        <v>1333</v>
      </c>
    </row>
    <row r="5355" spans="1:5">
      <c r="A5355" s="4" t="s">
        <v>1774</v>
      </c>
    </row>
    <row r="5356" spans="1:5">
      <c r="A5356" s="3" t="s">
        <v>844</v>
      </c>
    </row>
    <row r="5357" spans="1:5">
      <c r="A5357" s="4" t="s">
        <v>1296</v>
      </c>
      <c r="B5357" s="5" t="n">
        <v>5023</v>
      </c>
    </row>
    <row r="5358" spans="1:5">
      <c r="A5358" s="4" t="s">
        <v>1775</v>
      </c>
    </row>
    <row r="5359" spans="1:5">
      <c r="A5359" s="3" t="s">
        <v>844</v>
      </c>
    </row>
    <row r="5360" spans="1:5">
      <c r="A5360" s="4" t="s">
        <v>1296</v>
      </c>
      <c r="B5360" s="5" t="n">
        <v>707</v>
      </c>
    </row>
    <row r="5361" spans="1:5">
      <c r="A5361" s="4" t="s">
        <v>1776</v>
      </c>
    </row>
    <row r="5362" spans="1:5">
      <c r="A5362" s="3" t="s">
        <v>844</v>
      </c>
    </row>
    <row r="5363" spans="1:5">
      <c r="A5363" s="4" t="s">
        <v>1296</v>
      </c>
      <c r="B5363" s="5" t="n">
        <v>730</v>
      </c>
    </row>
    <row r="5364" spans="1:5">
      <c r="A5364" s="4" t="s">
        <v>1777</v>
      </c>
    </row>
    <row r="5365" spans="1:5">
      <c r="A5365" s="3" t="s">
        <v>844</v>
      </c>
    </row>
    <row r="5366" spans="1:5">
      <c r="A5366" s="4" t="s">
        <v>1296</v>
      </c>
      <c r="B5366" s="5" t="n">
        <v>1007</v>
      </c>
    </row>
    <row r="5367" spans="1:5">
      <c r="A5367" s="4" t="s">
        <v>1778</v>
      </c>
    </row>
    <row r="5368" spans="1:5">
      <c r="A5368" s="3" t="s">
        <v>844</v>
      </c>
    </row>
    <row r="5369" spans="1:5">
      <c r="A5369" s="4" t="s">
        <v>1296</v>
      </c>
      <c r="B5369" s="5" t="n">
        <v>1324</v>
      </c>
    </row>
    <row r="5370" spans="1:5">
      <c r="A5370" s="4" t="s">
        <v>1779</v>
      </c>
    </row>
    <row r="5371" spans="1:5">
      <c r="A5371" s="3" t="s">
        <v>844</v>
      </c>
    </row>
    <row r="5372" spans="1:5">
      <c r="A5372" s="4" t="s">
        <v>1296</v>
      </c>
      <c r="B5372" s="5" t="n">
        <v>10301</v>
      </c>
    </row>
    <row r="5373" spans="1:5">
      <c r="A5373" s="4" t="s">
        <v>1780</v>
      </c>
    </row>
    <row r="5374" spans="1:5">
      <c r="A5374" s="3" t="s">
        <v>844</v>
      </c>
    </row>
    <row r="5375" spans="1:5">
      <c r="A5375" s="4" t="s">
        <v>1296</v>
      </c>
      <c r="B5375" s="5" t="n">
        <v>2041</v>
      </c>
    </row>
    <row r="5376" spans="1:5">
      <c r="A5376" s="4" t="s">
        <v>1781</v>
      </c>
    </row>
    <row r="5377" spans="1:5">
      <c r="A5377" s="3" t="s">
        <v>844</v>
      </c>
    </row>
    <row r="5378" spans="1:5">
      <c r="A5378" s="4" t="s">
        <v>1296</v>
      </c>
      <c r="B5378" s="5" t="n">
        <v>3158</v>
      </c>
    </row>
    <row r="5379" spans="1:5">
      <c r="A5379" s="4" t="s">
        <v>1782</v>
      </c>
    </row>
    <row r="5380" spans="1:5">
      <c r="A5380" s="3" t="s">
        <v>844</v>
      </c>
    </row>
    <row r="5381" spans="1:5">
      <c r="A5381" s="4" t="s">
        <v>1296</v>
      </c>
      <c r="B5381" s="5" t="n">
        <v>651</v>
      </c>
    </row>
    <row r="5382" spans="1:5">
      <c r="A5382" s="4" t="s">
        <v>1783</v>
      </c>
    </row>
    <row r="5383" spans="1:5">
      <c r="A5383" s="3" t="s">
        <v>844</v>
      </c>
    </row>
    <row r="5384" spans="1:5">
      <c r="A5384" s="4" t="s">
        <v>1296</v>
      </c>
      <c r="B5384" s="5" t="n">
        <v>21488</v>
      </c>
    </row>
    <row r="5385" spans="1:5">
      <c r="A5385" s="4" t="s">
        <v>1784</v>
      </c>
    </row>
    <row r="5386" spans="1:5">
      <c r="A5386" s="3" t="s">
        <v>844</v>
      </c>
    </row>
    <row r="5387" spans="1:5">
      <c r="A5387" s="4" t="s">
        <v>1296</v>
      </c>
      <c r="B5387" s="5" t="n">
        <v>2725</v>
      </c>
    </row>
    <row r="5388" spans="1:5">
      <c r="A5388" s="4" t="s">
        <v>1785</v>
      </c>
    </row>
    <row r="5389" spans="1:5">
      <c r="A5389" s="3" t="s">
        <v>844</v>
      </c>
    </row>
    <row r="5390" spans="1:5">
      <c r="A5390" s="4" t="s">
        <v>1296</v>
      </c>
      <c r="B5390" s="5" t="n">
        <v>965</v>
      </c>
    </row>
    <row r="5391" spans="1:5">
      <c r="A5391" s="4" t="s">
        <v>1786</v>
      </c>
    </row>
    <row r="5392" spans="1:5">
      <c r="A5392" s="3" t="s">
        <v>844</v>
      </c>
    </row>
    <row r="5393" spans="1:5">
      <c r="A5393" s="4" t="s">
        <v>1296</v>
      </c>
      <c r="B5393" s="5" t="n">
        <v>7300</v>
      </c>
    </row>
    <row r="5394" spans="1:5">
      <c r="A5394" s="4" t="s">
        <v>1787</v>
      </c>
    </row>
    <row r="5395" spans="1:5">
      <c r="A5395" s="3" t="s">
        <v>844</v>
      </c>
    </row>
    <row r="5396" spans="1:5">
      <c r="A5396" s="4" t="s">
        <v>1296</v>
      </c>
      <c r="B5396" s="5" t="n">
        <v>5036</v>
      </c>
    </row>
    <row r="5397" spans="1:5">
      <c r="A5397" s="4" t="s">
        <v>1788</v>
      </c>
    </row>
    <row r="5398" spans="1:5">
      <c r="A5398" s="3" t="s">
        <v>844</v>
      </c>
    </row>
    <row r="5399" spans="1:5">
      <c r="A5399" s="4" t="s">
        <v>1296</v>
      </c>
      <c r="B5399" s="5" t="n">
        <v>7106</v>
      </c>
    </row>
    <row r="5400" spans="1:5">
      <c r="A5400" s="4" t="s">
        <v>1789</v>
      </c>
    </row>
    <row r="5401" spans="1:5">
      <c r="A5401" s="3" t="s">
        <v>844</v>
      </c>
    </row>
    <row r="5402" spans="1:5">
      <c r="A5402" s="4" t="s">
        <v>1296</v>
      </c>
      <c r="B5402" s="5" t="n">
        <v>2012</v>
      </c>
    </row>
    <row r="5403" spans="1:5">
      <c r="A5403" s="4" t="s">
        <v>1790</v>
      </c>
    </row>
    <row r="5404" spans="1:5">
      <c r="A5404" s="3" t="s">
        <v>844</v>
      </c>
    </row>
    <row r="5405" spans="1:5">
      <c r="A5405" s="4" t="s">
        <v>1296</v>
      </c>
      <c r="B5405" s="5" t="n">
        <v>731</v>
      </c>
    </row>
    <row r="5406" spans="1:5">
      <c r="A5406" s="4" t="s">
        <v>1791</v>
      </c>
    </row>
    <row r="5407" spans="1:5">
      <c r="A5407" s="3" t="s">
        <v>844</v>
      </c>
    </row>
    <row r="5408" spans="1:5">
      <c r="A5408" s="4" t="s">
        <v>1296</v>
      </c>
      <c r="B5408" s="5" t="n">
        <v>968</v>
      </c>
    </row>
    <row r="5409" spans="1:5">
      <c r="A5409" s="4" t="s">
        <v>1792</v>
      </c>
    </row>
    <row r="5410" spans="1:5">
      <c r="A5410" s="3" t="s">
        <v>844</v>
      </c>
    </row>
    <row r="5411" spans="1:5">
      <c r="A5411" s="4" t="s">
        <v>1296</v>
      </c>
      <c r="B5411" s="5" t="n">
        <v>3774</v>
      </c>
    </row>
    <row r="5412" spans="1:5">
      <c r="A5412" s="4" t="s">
        <v>1793</v>
      </c>
    </row>
    <row r="5413" spans="1:5">
      <c r="A5413" s="3" t="s">
        <v>844</v>
      </c>
    </row>
    <row r="5414" spans="1:5">
      <c r="A5414" s="4" t="s">
        <v>1296</v>
      </c>
      <c r="B5414" s="5" t="n">
        <v>385</v>
      </c>
    </row>
    <row r="5415" spans="1:5">
      <c r="A5415" s="4" t="s">
        <v>1794</v>
      </c>
    </row>
    <row r="5416" spans="1:5">
      <c r="A5416" s="3" t="s">
        <v>844</v>
      </c>
    </row>
    <row r="5417" spans="1:5">
      <c r="A5417" s="4" t="s">
        <v>1296</v>
      </c>
      <c r="B5417" s="5" t="n">
        <v>677</v>
      </c>
    </row>
    <row r="5418" spans="1:5">
      <c r="A5418" s="4" t="s">
        <v>1795</v>
      </c>
    </row>
    <row r="5419" spans="1:5">
      <c r="A5419" s="3" t="s">
        <v>844</v>
      </c>
    </row>
    <row r="5420" spans="1:5">
      <c r="A5420" s="4" t="s">
        <v>1296</v>
      </c>
      <c r="B5420" s="5" t="n">
        <v>4592</v>
      </c>
    </row>
    <row r="5421" spans="1:5">
      <c r="A5421" s="4" t="s">
        <v>1796</v>
      </c>
    </row>
    <row r="5422" spans="1:5">
      <c r="A5422" s="3" t="s">
        <v>844</v>
      </c>
    </row>
    <row r="5423" spans="1:5">
      <c r="A5423" s="4" t="s">
        <v>1296</v>
      </c>
      <c r="B5423" s="5" t="n">
        <v>6443</v>
      </c>
    </row>
    <row r="5424" spans="1:5">
      <c r="A5424" s="4" t="s">
        <v>1797</v>
      </c>
    </row>
    <row r="5425" spans="1:5">
      <c r="A5425" s="3" t="s">
        <v>844</v>
      </c>
    </row>
    <row r="5426" spans="1:5">
      <c r="A5426" s="4" t="s">
        <v>1296</v>
      </c>
      <c r="B5426" s="5" t="n">
        <v>267</v>
      </c>
    </row>
    <row r="5427" spans="1:5">
      <c r="A5427" s="4" t="s">
        <v>1798</v>
      </c>
    </row>
    <row r="5428" spans="1:5">
      <c r="A5428" s="3" t="s">
        <v>844</v>
      </c>
    </row>
    <row r="5429" spans="1:5">
      <c r="A5429" s="4" t="s">
        <v>1296</v>
      </c>
      <c r="B5429" s="5" t="n">
        <v>643</v>
      </c>
    </row>
    <row r="5430" spans="1:5">
      <c r="A5430" s="4" t="s">
        <v>1799</v>
      </c>
    </row>
    <row r="5431" spans="1:5">
      <c r="A5431" s="3" t="s">
        <v>844</v>
      </c>
    </row>
    <row r="5432" spans="1:5">
      <c r="A5432" s="4" t="s">
        <v>1296</v>
      </c>
      <c r="B5432" s="5" t="n">
        <v>2197</v>
      </c>
    </row>
    <row r="5433" spans="1:5">
      <c r="A5433" s="4" t="s">
        <v>1800</v>
      </c>
    </row>
    <row r="5434" spans="1:5">
      <c r="A5434" s="3" t="s">
        <v>844</v>
      </c>
    </row>
    <row r="5435" spans="1:5">
      <c r="A5435" s="4" t="s">
        <v>1296</v>
      </c>
      <c r="B5435" s="5" t="n">
        <v>1936</v>
      </c>
    </row>
    <row r="5436" spans="1:5">
      <c r="A5436" s="4" t="s">
        <v>1801</v>
      </c>
    </row>
    <row r="5437" spans="1:5">
      <c r="A5437" s="3" t="s">
        <v>844</v>
      </c>
    </row>
    <row r="5438" spans="1:5">
      <c r="A5438" s="4" t="s">
        <v>1296</v>
      </c>
      <c r="B5438" s="5" t="n">
        <v>78</v>
      </c>
    </row>
    <row r="5439" spans="1:5">
      <c r="A5439" s="4" t="s">
        <v>1802</v>
      </c>
    </row>
    <row r="5440" spans="1:5">
      <c r="A5440" s="3" t="s">
        <v>844</v>
      </c>
    </row>
    <row r="5441" spans="1:5">
      <c r="A5441" s="4" t="s">
        <v>1296</v>
      </c>
      <c r="B5441" s="5" t="n">
        <v>424</v>
      </c>
    </row>
    <row r="5442" spans="1:5">
      <c r="A5442" s="4" t="s">
        <v>1803</v>
      </c>
    </row>
    <row r="5443" spans="1:5">
      <c r="A5443" s="3" t="s">
        <v>844</v>
      </c>
    </row>
    <row r="5444" spans="1:5">
      <c r="A5444" s="4" t="s">
        <v>1296</v>
      </c>
      <c r="B5444" s="5" t="n">
        <v>906</v>
      </c>
    </row>
    <row r="5445" spans="1:5">
      <c r="A5445" s="4" t="s">
        <v>1804</v>
      </c>
    </row>
    <row r="5446" spans="1:5">
      <c r="A5446" s="3" t="s">
        <v>844</v>
      </c>
    </row>
    <row r="5447" spans="1:5">
      <c r="A5447" s="4" t="s">
        <v>1296</v>
      </c>
      <c r="B5447" s="5" t="n">
        <v>7314</v>
      </c>
    </row>
    <row r="5448" spans="1:5">
      <c r="A5448" s="4" t="s">
        <v>1805</v>
      </c>
    </row>
    <row r="5449" spans="1:5">
      <c r="A5449" s="3" t="s">
        <v>844</v>
      </c>
    </row>
    <row r="5450" spans="1:5">
      <c r="A5450" s="4" t="s">
        <v>1296</v>
      </c>
      <c r="B5450" s="5" t="n">
        <v>2145</v>
      </c>
    </row>
    <row r="5451" spans="1:5">
      <c r="A5451" s="4" t="s">
        <v>1806</v>
      </c>
    </row>
    <row r="5452" spans="1:5">
      <c r="A5452" s="3" t="s">
        <v>844</v>
      </c>
    </row>
    <row r="5453" spans="1:5">
      <c r="A5453" s="4" t="s">
        <v>1296</v>
      </c>
      <c r="B5453" s="5" t="n">
        <v>273</v>
      </c>
    </row>
    <row r="5454" spans="1:5">
      <c r="A5454" s="4" t="s">
        <v>1807</v>
      </c>
    </row>
    <row r="5455" spans="1:5">
      <c r="A5455" s="3" t="s">
        <v>844</v>
      </c>
    </row>
    <row r="5456" spans="1:5">
      <c r="A5456" s="4" t="s">
        <v>1296</v>
      </c>
      <c r="B5456" s="5" t="n">
        <v>468</v>
      </c>
    </row>
    <row r="5457" spans="1:5">
      <c r="A5457" s="4" t="s">
        <v>1808</v>
      </c>
    </row>
    <row r="5458" spans="1:5">
      <c r="A5458" s="3" t="s">
        <v>844</v>
      </c>
    </row>
    <row r="5459" spans="1:5">
      <c r="A5459" s="4" t="s">
        <v>1296</v>
      </c>
      <c r="B5459" s="5" t="n">
        <v>2302</v>
      </c>
    </row>
    <row r="5460" spans="1:5">
      <c r="A5460" s="4" t="s">
        <v>1809</v>
      </c>
    </row>
    <row r="5461" spans="1:5">
      <c r="A5461" s="3" t="s">
        <v>844</v>
      </c>
    </row>
    <row r="5462" spans="1:5">
      <c r="A5462" s="4" t="s">
        <v>1296</v>
      </c>
      <c r="B5462" s="5" t="n">
        <v>3954</v>
      </c>
    </row>
    <row r="5463" spans="1:5">
      <c r="A5463" s="4" t="s">
        <v>1810</v>
      </c>
    </row>
    <row r="5464" spans="1:5">
      <c r="A5464" s="3" t="s">
        <v>844</v>
      </c>
    </row>
    <row r="5465" spans="1:5">
      <c r="A5465" s="4" t="s">
        <v>1296</v>
      </c>
      <c r="B5465" s="5" t="n">
        <v>6926</v>
      </c>
    </row>
    <row r="5466" spans="1:5">
      <c r="A5466" s="4" t="s">
        <v>1811</v>
      </c>
    </row>
    <row r="5467" spans="1:5">
      <c r="A5467" s="3" t="s">
        <v>844</v>
      </c>
    </row>
    <row r="5468" spans="1:5">
      <c r="A5468" s="4" t="s">
        <v>1296</v>
      </c>
      <c r="B5468" s="5" t="n">
        <v>1761</v>
      </c>
    </row>
    <row r="5469" spans="1:5">
      <c r="A5469" s="4" t="s">
        <v>1812</v>
      </c>
    </row>
    <row r="5470" spans="1:5">
      <c r="A5470" s="3" t="s">
        <v>844</v>
      </c>
    </row>
    <row r="5471" spans="1:5">
      <c r="A5471" s="4" t="s">
        <v>1296</v>
      </c>
      <c r="B5471" s="5" t="n">
        <v>760</v>
      </c>
    </row>
    <row r="5472" spans="1:5">
      <c r="A5472" s="4" t="s">
        <v>1813</v>
      </c>
    </row>
    <row r="5473" spans="1:5">
      <c r="A5473" s="3" t="s">
        <v>844</v>
      </c>
    </row>
    <row r="5474" spans="1:5">
      <c r="A5474" s="4" t="s">
        <v>1296</v>
      </c>
      <c r="B5474" s="5" t="n">
        <v>719</v>
      </c>
    </row>
    <row r="5475" spans="1:5">
      <c r="A5475" s="4" t="s">
        <v>1814</v>
      </c>
    </row>
    <row r="5476" spans="1:5">
      <c r="A5476" s="3" t="s">
        <v>844</v>
      </c>
    </row>
    <row r="5477" spans="1:5">
      <c r="A5477" s="4" t="s">
        <v>1296</v>
      </c>
      <c r="B5477" s="5" t="n">
        <v>1687</v>
      </c>
    </row>
    <row r="5478" spans="1:5">
      <c r="A5478" s="4" t="s">
        <v>1815</v>
      </c>
    </row>
    <row r="5479" spans="1:5">
      <c r="A5479" s="3" t="s">
        <v>844</v>
      </c>
    </row>
    <row r="5480" spans="1:5">
      <c r="A5480" s="4" t="s">
        <v>1296</v>
      </c>
      <c r="B5480" s="5" t="n">
        <v>189</v>
      </c>
    </row>
    <row r="5481" spans="1:5">
      <c r="A5481" s="4" t="s">
        <v>1816</v>
      </c>
    </row>
    <row r="5482" spans="1:5">
      <c r="A5482" s="3" t="s">
        <v>844</v>
      </c>
    </row>
    <row r="5483" spans="1:5">
      <c r="A5483" s="4" t="s">
        <v>1296</v>
      </c>
      <c r="B5483" s="5" t="n">
        <v>2026</v>
      </c>
    </row>
    <row r="5484" spans="1:5">
      <c r="A5484" s="4" t="s">
        <v>1817</v>
      </c>
    </row>
    <row r="5485" spans="1:5">
      <c r="A5485" s="3" t="s">
        <v>844</v>
      </c>
    </row>
    <row r="5486" spans="1:5">
      <c r="A5486" s="4" t="s">
        <v>1296</v>
      </c>
      <c r="B5486" s="5" t="n">
        <v>1079</v>
      </c>
    </row>
    <row r="5487" spans="1:5">
      <c r="A5487" s="4" t="s">
        <v>1818</v>
      </c>
    </row>
    <row r="5488" spans="1:5">
      <c r="A5488" s="3" t="s">
        <v>844</v>
      </c>
    </row>
    <row r="5489" spans="1:5">
      <c r="A5489" s="4" t="s">
        <v>1296</v>
      </c>
      <c r="B5489" s="5" t="n">
        <v>293</v>
      </c>
    </row>
    <row r="5490" spans="1:5">
      <c r="A5490" s="4" t="s">
        <v>1819</v>
      </c>
    </row>
    <row r="5491" spans="1:5">
      <c r="A5491" s="3" t="s">
        <v>844</v>
      </c>
    </row>
    <row r="5492" spans="1:5">
      <c r="A5492" s="4" t="s">
        <v>1296</v>
      </c>
      <c r="B5492" s="5" t="n">
        <v>619</v>
      </c>
    </row>
    <row r="5493" spans="1:5">
      <c r="A5493" s="4" t="s">
        <v>1820</v>
      </c>
    </row>
    <row r="5494" spans="1:5">
      <c r="A5494" s="3" t="s">
        <v>844</v>
      </c>
    </row>
    <row r="5495" spans="1:5">
      <c r="A5495" s="4" t="s">
        <v>1296</v>
      </c>
      <c r="B5495" s="5" t="n">
        <v>7132</v>
      </c>
    </row>
    <row r="5496" spans="1:5">
      <c r="A5496" s="4" t="s">
        <v>1821</v>
      </c>
    </row>
    <row r="5497" spans="1:5">
      <c r="A5497" s="3" t="s">
        <v>844</v>
      </c>
    </row>
    <row r="5498" spans="1:5">
      <c r="A5498" s="4" t="s">
        <v>1296</v>
      </c>
      <c r="B5498" s="5" t="n">
        <v>18516</v>
      </c>
    </row>
    <row r="5499" spans="1:5">
      <c r="A5499" s="4" t="s">
        <v>1822</v>
      </c>
    </row>
    <row r="5500" spans="1:5">
      <c r="A5500" s="3" t="s">
        <v>844</v>
      </c>
    </row>
    <row r="5501" spans="1:5">
      <c r="A5501" s="4" t="s">
        <v>1296</v>
      </c>
      <c r="B5501" s="5" t="n">
        <v>8642</v>
      </c>
    </row>
    <row r="5502" spans="1:5">
      <c r="A5502" s="4" t="s">
        <v>1823</v>
      </c>
    </row>
    <row r="5503" spans="1:5">
      <c r="A5503" s="3" t="s">
        <v>844</v>
      </c>
    </row>
    <row r="5504" spans="1:5">
      <c r="A5504" s="4" t="s">
        <v>1296</v>
      </c>
      <c r="B5504" s="5" t="n">
        <v>7914</v>
      </c>
    </row>
    <row r="5505" spans="1:5">
      <c r="A5505" s="4" t="s">
        <v>1824</v>
      </c>
    </row>
    <row r="5506" spans="1:5">
      <c r="A5506" s="3" t="s">
        <v>844</v>
      </c>
    </row>
    <row r="5507" spans="1:5">
      <c r="A5507" s="4" t="s">
        <v>1296</v>
      </c>
      <c r="B5507" s="5" t="n">
        <v>7535</v>
      </c>
    </row>
    <row r="5508" spans="1:5">
      <c r="A5508" s="4" t="s">
        <v>1825</v>
      </c>
    </row>
    <row r="5509" spans="1:5">
      <c r="A5509" s="3" t="s">
        <v>844</v>
      </c>
    </row>
    <row r="5510" spans="1:5">
      <c r="A5510" s="4" t="s">
        <v>1296</v>
      </c>
      <c r="B5510" s="5" t="n">
        <v>180</v>
      </c>
    </row>
    <row r="5511" spans="1:5">
      <c r="A5511" s="4" t="s">
        <v>1826</v>
      </c>
    </row>
    <row r="5512" spans="1:5">
      <c r="A5512" s="3" t="s">
        <v>844</v>
      </c>
    </row>
    <row r="5513" spans="1:5">
      <c r="A5513" s="4" t="s">
        <v>1296</v>
      </c>
      <c r="B5513" s="5" t="n">
        <v>3102</v>
      </c>
    </row>
    <row r="5514" spans="1:5">
      <c r="A5514" s="4" t="s">
        <v>1827</v>
      </c>
    </row>
    <row r="5515" spans="1:5">
      <c r="A5515" s="3" t="s">
        <v>844</v>
      </c>
    </row>
    <row r="5516" spans="1:5">
      <c r="A5516" s="4" t="s">
        <v>1296</v>
      </c>
      <c r="B5516" s="5" t="n">
        <v>1248</v>
      </c>
    </row>
    <row r="5517" spans="1:5">
      <c r="A5517" s="4" t="s">
        <v>1828</v>
      </c>
    </row>
    <row r="5518" spans="1:5">
      <c r="A5518" s="3" t="s">
        <v>844</v>
      </c>
    </row>
    <row r="5519" spans="1:5">
      <c r="A5519" s="4" t="s">
        <v>1296</v>
      </c>
      <c r="B5519" s="5" t="n">
        <v>1226</v>
      </c>
    </row>
    <row r="5520" spans="1:5">
      <c r="A5520" s="4" t="s">
        <v>1829</v>
      </c>
    </row>
    <row r="5521" spans="1:5">
      <c r="A5521" s="3" t="s">
        <v>844</v>
      </c>
    </row>
    <row r="5522" spans="1:5">
      <c r="A5522" s="4" t="s">
        <v>1296</v>
      </c>
      <c r="B5522" s="5" t="n">
        <v>1574</v>
      </c>
    </row>
    <row r="5523" spans="1:5">
      <c r="A5523" s="4" t="s">
        <v>1830</v>
      </c>
    </row>
    <row r="5524" spans="1:5">
      <c r="A5524" s="3" t="s">
        <v>844</v>
      </c>
    </row>
    <row r="5525" spans="1:5">
      <c r="A5525" s="4" t="s">
        <v>1296</v>
      </c>
      <c r="B5525" s="5" t="n">
        <v>1323</v>
      </c>
    </row>
    <row r="5526" spans="1:5">
      <c r="A5526" s="4" t="s">
        <v>1831</v>
      </c>
    </row>
    <row r="5527" spans="1:5">
      <c r="A5527" s="3" t="s">
        <v>844</v>
      </c>
    </row>
    <row r="5528" spans="1:5">
      <c r="A5528" s="4" t="s">
        <v>1296</v>
      </c>
      <c r="B5528" s="5" t="n">
        <v>439</v>
      </c>
    </row>
    <row r="5529" spans="1:5">
      <c r="A5529" s="4" t="s">
        <v>1832</v>
      </c>
    </row>
    <row r="5530" spans="1:5">
      <c r="A5530" s="3" t="s">
        <v>844</v>
      </c>
    </row>
    <row r="5531" spans="1:5">
      <c r="A5531" s="4" t="s">
        <v>1296</v>
      </c>
      <c r="B5531" s="5" t="n">
        <v>726</v>
      </c>
    </row>
    <row r="5532" spans="1:5">
      <c r="A5532" s="4" t="s">
        <v>1833</v>
      </c>
    </row>
    <row r="5533" spans="1:5">
      <c r="A5533" s="3" t="s">
        <v>844</v>
      </c>
    </row>
    <row r="5534" spans="1:5">
      <c r="A5534" s="4" t="s">
        <v>1296</v>
      </c>
      <c r="B5534" s="5" t="n">
        <v>5290</v>
      </c>
    </row>
    <row r="5535" spans="1:5">
      <c r="A5535" s="4" t="s">
        <v>1834</v>
      </c>
    </row>
    <row r="5536" spans="1:5">
      <c r="A5536" s="3" t="s">
        <v>844</v>
      </c>
    </row>
    <row r="5537" spans="1:5">
      <c r="A5537" s="4" t="s">
        <v>1296</v>
      </c>
      <c r="B5537" s="5" t="n">
        <v>98</v>
      </c>
    </row>
    <row r="5538" spans="1:5">
      <c r="A5538" s="4" t="s">
        <v>1835</v>
      </c>
    </row>
    <row r="5539" spans="1:5">
      <c r="A5539" s="3" t="s">
        <v>844</v>
      </c>
    </row>
    <row r="5540" spans="1:5">
      <c r="A5540" s="4" t="s">
        <v>1296</v>
      </c>
      <c r="B5540" s="5" t="n">
        <v>551</v>
      </c>
    </row>
    <row r="5541" spans="1:5">
      <c r="A5541" s="4" t="s">
        <v>1836</v>
      </c>
    </row>
    <row r="5542" spans="1:5">
      <c r="A5542" s="3" t="s">
        <v>844</v>
      </c>
    </row>
    <row r="5543" spans="1:5">
      <c r="A5543" s="4" t="s">
        <v>1296</v>
      </c>
      <c r="B5543" s="5" t="n">
        <v>930</v>
      </c>
    </row>
    <row r="5544" spans="1:5">
      <c r="A5544" s="4" t="s">
        <v>1837</v>
      </c>
    </row>
    <row r="5545" spans="1:5">
      <c r="A5545" s="3" t="s">
        <v>844</v>
      </c>
    </row>
    <row r="5546" spans="1:5">
      <c r="A5546" s="4" t="s">
        <v>1296</v>
      </c>
      <c r="B5546" s="5" t="n">
        <v>298</v>
      </c>
    </row>
    <row r="5547" spans="1:5">
      <c r="A5547" s="4" t="s">
        <v>1838</v>
      </c>
    </row>
    <row r="5548" spans="1:5">
      <c r="A5548" s="3" t="s">
        <v>844</v>
      </c>
    </row>
    <row r="5549" spans="1:5">
      <c r="A5549" s="4" t="s">
        <v>1296</v>
      </c>
      <c r="B5549" s="5" t="n">
        <v>4919</v>
      </c>
    </row>
    <row r="5550" spans="1:5">
      <c r="A5550" s="4" t="s">
        <v>1839</v>
      </c>
    </row>
    <row r="5551" spans="1:5">
      <c r="A5551" s="3" t="s">
        <v>844</v>
      </c>
    </row>
    <row r="5552" spans="1:5">
      <c r="A5552" s="4" t="s">
        <v>1296</v>
      </c>
      <c r="B5552" s="5" t="n">
        <v>517</v>
      </c>
    </row>
    <row r="5553" spans="1:5">
      <c r="A5553" s="4" t="s">
        <v>1840</v>
      </c>
    </row>
    <row r="5554" spans="1:5">
      <c r="A5554" s="3" t="s">
        <v>844</v>
      </c>
    </row>
    <row r="5555" spans="1:5">
      <c r="A5555" s="4" t="s">
        <v>1296</v>
      </c>
      <c r="B5555" s="5" t="n">
        <v>1379</v>
      </c>
    </row>
    <row r="5556" spans="1:5">
      <c r="A5556" s="4" t="s">
        <v>1841</v>
      </c>
    </row>
    <row r="5557" spans="1:5">
      <c r="A5557" s="3" t="s">
        <v>844</v>
      </c>
    </row>
    <row r="5558" spans="1:5">
      <c r="A5558" s="4" t="s">
        <v>1296</v>
      </c>
      <c r="B5558" s="5" t="n">
        <v>3467</v>
      </c>
    </row>
    <row r="5559" spans="1:5">
      <c r="A5559" s="4" t="s">
        <v>1842</v>
      </c>
    </row>
    <row r="5560" spans="1:5">
      <c r="A5560" s="3" t="s">
        <v>844</v>
      </c>
    </row>
    <row r="5561" spans="1:5">
      <c r="A5561" s="4" t="s">
        <v>1296</v>
      </c>
      <c r="B5561" s="5" t="n">
        <v>1124</v>
      </c>
    </row>
    <row r="5562" spans="1:5">
      <c r="A5562" s="4" t="s">
        <v>1843</v>
      </c>
    </row>
    <row r="5563" spans="1:5">
      <c r="A5563" s="3" t="s">
        <v>844</v>
      </c>
    </row>
    <row r="5564" spans="1:5">
      <c r="A5564" s="4" t="s">
        <v>1296</v>
      </c>
      <c r="B5564" s="5" t="n">
        <v>699</v>
      </c>
    </row>
    <row r="5565" spans="1:5">
      <c r="A5565" s="4" t="s">
        <v>1844</v>
      </c>
    </row>
    <row r="5566" spans="1:5">
      <c r="A5566" s="3" t="s">
        <v>844</v>
      </c>
    </row>
    <row r="5567" spans="1:5">
      <c r="A5567" s="4" t="s">
        <v>1296</v>
      </c>
      <c r="B5567" s="5" t="n">
        <v>521</v>
      </c>
    </row>
    <row r="5568" spans="1:5">
      <c r="A5568" s="4" t="s">
        <v>1845</v>
      </c>
    </row>
    <row r="5569" spans="1:5">
      <c r="A5569" s="3" t="s">
        <v>844</v>
      </c>
    </row>
    <row r="5570" spans="1:5">
      <c r="A5570" s="4" t="s">
        <v>1296</v>
      </c>
      <c r="B5570" s="5" t="n">
        <v>2595</v>
      </c>
    </row>
    <row r="5571" spans="1:5">
      <c r="A5571" s="4" t="s">
        <v>1846</v>
      </c>
    </row>
    <row r="5572" spans="1:5">
      <c r="A5572" s="3" t="s">
        <v>844</v>
      </c>
    </row>
    <row r="5573" spans="1:5">
      <c r="A5573" s="4" t="s">
        <v>1296</v>
      </c>
      <c r="B5573" s="5" t="n">
        <v>925</v>
      </c>
    </row>
    <row r="5574" spans="1:5">
      <c r="A5574" s="4" t="s">
        <v>1847</v>
      </c>
    </row>
    <row r="5575" spans="1:5">
      <c r="A5575" s="3" t="s">
        <v>844</v>
      </c>
    </row>
    <row r="5576" spans="1:5">
      <c r="A5576" s="4" t="s">
        <v>1296</v>
      </c>
      <c r="B5576" s="5" t="n">
        <v>487</v>
      </c>
    </row>
    <row r="5577" spans="1:5">
      <c r="A5577" s="4" t="s">
        <v>1848</v>
      </c>
    </row>
    <row r="5578" spans="1:5">
      <c r="A5578" s="3" t="s">
        <v>844</v>
      </c>
    </row>
    <row r="5579" spans="1:5">
      <c r="A5579" s="4" t="s">
        <v>1296</v>
      </c>
      <c r="B5579" s="5" t="n">
        <v>341</v>
      </c>
    </row>
    <row r="5580" spans="1:5">
      <c r="A5580" s="4" t="s">
        <v>1849</v>
      </c>
    </row>
    <row r="5581" spans="1:5">
      <c r="A5581" s="3" t="s">
        <v>844</v>
      </c>
    </row>
    <row r="5582" spans="1:5">
      <c r="A5582" s="4" t="s">
        <v>1296</v>
      </c>
      <c r="B5582" s="5" t="n">
        <v>572</v>
      </c>
    </row>
    <row r="5583" spans="1:5">
      <c r="A5583" s="4" t="s">
        <v>1850</v>
      </c>
    </row>
    <row r="5584" spans="1:5">
      <c r="A5584" s="3" t="s">
        <v>844</v>
      </c>
    </row>
    <row r="5585" spans="1:5">
      <c r="A5585" s="4" t="s">
        <v>1296</v>
      </c>
      <c r="B5585" s="5" t="n">
        <v>224</v>
      </c>
    </row>
    <row r="5586" spans="1:5">
      <c r="A5586" s="4" t="s">
        <v>1851</v>
      </c>
    </row>
    <row r="5587" spans="1:5">
      <c r="A5587" s="3" t="s">
        <v>844</v>
      </c>
    </row>
    <row r="5588" spans="1:5">
      <c r="A5588" s="4" t="s">
        <v>1296</v>
      </c>
      <c r="B5588" s="5" t="n">
        <v>1071</v>
      </c>
    </row>
    <row r="5589" spans="1:5">
      <c r="A5589" s="4" t="s">
        <v>1852</v>
      </c>
    </row>
    <row r="5590" spans="1:5">
      <c r="A5590" s="3" t="s">
        <v>844</v>
      </c>
    </row>
    <row r="5591" spans="1:5">
      <c r="A5591" s="4" t="s">
        <v>1296</v>
      </c>
      <c r="B5591" s="5" t="n">
        <v>1765</v>
      </c>
    </row>
    <row r="5592" spans="1:5">
      <c r="A5592" s="4" t="s">
        <v>1853</v>
      </c>
    </row>
    <row r="5593" spans="1:5">
      <c r="A5593" s="3" t="s">
        <v>844</v>
      </c>
    </row>
    <row r="5594" spans="1:5">
      <c r="A5594" s="4" t="s">
        <v>1296</v>
      </c>
      <c r="B5594" s="5" t="n">
        <v>176</v>
      </c>
    </row>
    <row r="5595" spans="1:5">
      <c r="A5595" s="4" t="s">
        <v>1854</v>
      </c>
    </row>
    <row r="5596" spans="1:5">
      <c r="A5596" s="3" t="s">
        <v>844</v>
      </c>
    </row>
    <row r="5597" spans="1:5">
      <c r="A5597" s="4" t="s">
        <v>1296</v>
      </c>
      <c r="B5597" s="5" t="n">
        <v>3520</v>
      </c>
    </row>
    <row r="5598" spans="1:5">
      <c r="A5598" s="4" t="s">
        <v>1855</v>
      </c>
    </row>
    <row r="5599" spans="1:5">
      <c r="A5599" s="3" t="s">
        <v>844</v>
      </c>
    </row>
    <row r="5600" spans="1:5">
      <c r="A5600" s="4" t="s">
        <v>1296</v>
      </c>
      <c r="B5600" s="5" t="n">
        <v>3803</v>
      </c>
    </row>
    <row r="5601" spans="1:5">
      <c r="A5601" s="4" t="s">
        <v>1856</v>
      </c>
    </row>
    <row r="5602" spans="1:5">
      <c r="A5602" s="3" t="s">
        <v>844</v>
      </c>
    </row>
    <row r="5603" spans="1:5">
      <c r="A5603" s="4" t="s">
        <v>1296</v>
      </c>
      <c r="B5603" s="5" t="n">
        <v>1175</v>
      </c>
    </row>
    <row r="5604" spans="1:5">
      <c r="A5604" s="4" t="s">
        <v>1857</v>
      </c>
    </row>
    <row r="5605" spans="1:5">
      <c r="A5605" s="3" t="s">
        <v>844</v>
      </c>
    </row>
    <row r="5606" spans="1:5">
      <c r="A5606" s="4" t="s">
        <v>1296</v>
      </c>
      <c r="B5606" s="5" t="n">
        <v>441</v>
      </c>
    </row>
    <row r="5607" spans="1:5">
      <c r="A5607" s="4" t="s">
        <v>1858</v>
      </c>
    </row>
    <row r="5608" spans="1:5">
      <c r="A5608" s="3" t="s">
        <v>844</v>
      </c>
    </row>
    <row r="5609" spans="1:5">
      <c r="A5609" s="4" t="s">
        <v>1296</v>
      </c>
      <c r="B5609" s="5" t="n">
        <v>2528</v>
      </c>
    </row>
    <row r="5610" spans="1:5">
      <c r="A5610" s="4" t="s">
        <v>1859</v>
      </c>
    </row>
    <row r="5611" spans="1:5">
      <c r="A5611" s="3" t="s">
        <v>844</v>
      </c>
    </row>
    <row r="5612" spans="1:5">
      <c r="A5612" s="4" t="s">
        <v>1296</v>
      </c>
      <c r="B5612" s="5" t="n">
        <v>368</v>
      </c>
    </row>
    <row r="5613" spans="1:5">
      <c r="A5613" s="4" t="s">
        <v>1860</v>
      </c>
    </row>
    <row r="5614" spans="1:5">
      <c r="A5614" s="3" t="s">
        <v>844</v>
      </c>
    </row>
    <row r="5615" spans="1:5">
      <c r="A5615" s="4" t="s">
        <v>1296</v>
      </c>
      <c r="B5615" s="5" t="n">
        <v>139</v>
      </c>
    </row>
    <row r="5616" spans="1:5">
      <c r="A5616" s="4" t="s">
        <v>1861</v>
      </c>
    </row>
    <row r="5617" spans="1:5">
      <c r="A5617" s="3" t="s">
        <v>844</v>
      </c>
    </row>
    <row r="5618" spans="1:5">
      <c r="A5618" s="4" t="s">
        <v>1296</v>
      </c>
      <c r="B5618" s="5" t="n">
        <v>2237</v>
      </c>
    </row>
    <row r="5619" spans="1:5">
      <c r="A5619" s="4" t="s">
        <v>1862</v>
      </c>
    </row>
    <row r="5620" spans="1:5">
      <c r="A5620" s="3" t="s">
        <v>844</v>
      </c>
    </row>
    <row r="5621" spans="1:5">
      <c r="A5621" s="4" t="s">
        <v>1296</v>
      </c>
      <c r="B5621" s="5" t="n">
        <v>542</v>
      </c>
    </row>
    <row r="5622" spans="1:5">
      <c r="A5622" s="4" t="s">
        <v>1863</v>
      </c>
    </row>
    <row r="5623" spans="1:5">
      <c r="A5623" s="3" t="s">
        <v>844</v>
      </c>
    </row>
    <row r="5624" spans="1:5">
      <c r="A5624" s="4" t="s">
        <v>1296</v>
      </c>
      <c r="B5624" s="5" t="n">
        <v>2030</v>
      </c>
    </row>
    <row r="5625" spans="1:5">
      <c r="A5625" s="4" t="s">
        <v>1864</v>
      </c>
    </row>
    <row r="5626" spans="1:5">
      <c r="A5626" s="3" t="s">
        <v>844</v>
      </c>
    </row>
    <row r="5627" spans="1:5">
      <c r="A5627" s="4" t="s">
        <v>1296</v>
      </c>
      <c r="B5627" s="5" t="n">
        <v>1657</v>
      </c>
    </row>
    <row r="5628" spans="1:5">
      <c r="A5628" s="4" t="s">
        <v>1865</v>
      </c>
    </row>
    <row r="5629" spans="1:5">
      <c r="A5629" s="3" t="s">
        <v>844</v>
      </c>
    </row>
    <row r="5630" spans="1:5">
      <c r="A5630" s="4" t="s">
        <v>1296</v>
      </c>
      <c r="B5630" s="5" t="n">
        <v>1064</v>
      </c>
    </row>
    <row r="5631" spans="1:5">
      <c r="A5631" s="4" t="s">
        <v>1866</v>
      </c>
    </row>
    <row r="5632" spans="1:5">
      <c r="A5632" s="3" t="s">
        <v>844</v>
      </c>
    </row>
    <row r="5633" spans="1:5">
      <c r="A5633" s="4" t="s">
        <v>1296</v>
      </c>
      <c r="B5633" s="5" t="n">
        <v>6009</v>
      </c>
    </row>
    <row r="5634" spans="1:5">
      <c r="A5634" s="4" t="s">
        <v>1867</v>
      </c>
    </row>
    <row r="5635" spans="1:5">
      <c r="A5635" s="3" t="s">
        <v>844</v>
      </c>
    </row>
    <row r="5636" spans="1:5">
      <c r="A5636" s="4" t="s">
        <v>1296</v>
      </c>
      <c r="B5636" s="5" t="n">
        <v>10158</v>
      </c>
    </row>
    <row r="5637" spans="1:5">
      <c r="A5637" s="4" t="s">
        <v>1868</v>
      </c>
    </row>
    <row r="5638" spans="1:5">
      <c r="A5638" s="3" t="s">
        <v>844</v>
      </c>
    </row>
    <row r="5639" spans="1:5">
      <c r="A5639" s="4" t="s">
        <v>1296</v>
      </c>
      <c r="B5639" s="5" t="n">
        <v>11551</v>
      </c>
    </row>
    <row r="5640" spans="1:5">
      <c r="A5640" s="4" t="s">
        <v>1869</v>
      </c>
    </row>
    <row r="5641" spans="1:5">
      <c r="A5641" s="3" t="s">
        <v>844</v>
      </c>
    </row>
    <row r="5642" spans="1:5">
      <c r="A5642" s="4" t="s">
        <v>1296</v>
      </c>
      <c r="B5642" s="5" t="n">
        <v>1539</v>
      </c>
    </row>
    <row r="5643" spans="1:5">
      <c r="A5643" s="4" t="s">
        <v>1870</v>
      </c>
    </row>
    <row r="5644" spans="1:5">
      <c r="A5644" s="3" t="s">
        <v>844</v>
      </c>
    </row>
    <row r="5645" spans="1:5">
      <c r="A5645" s="4" t="s">
        <v>1296</v>
      </c>
      <c r="B5645" s="5" t="n">
        <v>1368</v>
      </c>
    </row>
    <row r="5646" spans="1:5">
      <c r="A5646" s="4" t="s">
        <v>1871</v>
      </c>
    </row>
    <row r="5647" spans="1:5">
      <c r="A5647" s="3" t="s">
        <v>844</v>
      </c>
    </row>
    <row r="5648" spans="1:5">
      <c r="A5648" s="4" t="s">
        <v>1296</v>
      </c>
      <c r="B5648" s="5" t="n">
        <v>717</v>
      </c>
    </row>
    <row r="5649" spans="1:5">
      <c r="A5649" s="4" t="s">
        <v>1872</v>
      </c>
    </row>
    <row r="5650" spans="1:5">
      <c r="A5650" s="3" t="s">
        <v>844</v>
      </c>
    </row>
    <row r="5651" spans="1:5">
      <c r="A5651" s="4" t="s">
        <v>1296</v>
      </c>
      <c r="B5651" s="5" t="n">
        <v>5417</v>
      </c>
    </row>
    <row r="5652" spans="1:5">
      <c r="A5652" s="4" t="s">
        <v>1873</v>
      </c>
    </row>
    <row r="5653" spans="1:5">
      <c r="A5653" s="3" t="s">
        <v>844</v>
      </c>
    </row>
    <row r="5654" spans="1:5">
      <c r="A5654" s="4" t="s">
        <v>1296</v>
      </c>
      <c r="B5654" s="5" t="n">
        <v>829</v>
      </c>
    </row>
    <row r="5655" spans="1:5">
      <c r="A5655" s="4" t="s">
        <v>1874</v>
      </c>
    </row>
    <row r="5656" spans="1:5">
      <c r="A5656" s="3" t="s">
        <v>844</v>
      </c>
    </row>
    <row r="5657" spans="1:5">
      <c r="A5657" s="4" t="s">
        <v>1296</v>
      </c>
      <c r="B5657" s="5" t="n">
        <v>1331</v>
      </c>
    </row>
    <row r="5658" spans="1:5">
      <c r="A5658" s="4" t="s">
        <v>1875</v>
      </c>
    </row>
    <row r="5659" spans="1:5">
      <c r="A5659" s="3" t="s">
        <v>844</v>
      </c>
    </row>
    <row r="5660" spans="1:5">
      <c r="A5660" s="4" t="s">
        <v>1296</v>
      </c>
      <c r="B5660" s="5" t="n">
        <v>434</v>
      </c>
    </row>
    <row r="5661" spans="1:5">
      <c r="A5661" s="4" t="s">
        <v>1876</v>
      </c>
    </row>
    <row r="5662" spans="1:5">
      <c r="A5662" s="3" t="s">
        <v>844</v>
      </c>
    </row>
    <row r="5663" spans="1:5">
      <c r="A5663" s="4" t="s">
        <v>1296</v>
      </c>
      <c r="B5663" s="5" t="n">
        <v>1006</v>
      </c>
    </row>
    <row r="5664" spans="1:5">
      <c r="A5664" s="4" t="s">
        <v>1877</v>
      </c>
    </row>
    <row r="5665" spans="1:5">
      <c r="A5665" s="3" t="s">
        <v>844</v>
      </c>
    </row>
    <row r="5666" spans="1:5">
      <c r="A5666" s="4" t="s">
        <v>1296</v>
      </c>
      <c r="B5666" s="5" t="n">
        <v>872</v>
      </c>
    </row>
    <row r="5667" spans="1:5">
      <c r="A5667" s="4" t="s">
        <v>1878</v>
      </c>
    </row>
    <row r="5668" spans="1:5">
      <c r="A5668" s="3" t="s">
        <v>844</v>
      </c>
    </row>
    <row r="5669" spans="1:5">
      <c r="A5669" s="4" t="s">
        <v>1296</v>
      </c>
      <c r="B5669" s="5" t="n">
        <v>875</v>
      </c>
    </row>
    <row r="5670" spans="1:5">
      <c r="A5670" s="4" t="s">
        <v>1879</v>
      </c>
    </row>
    <row r="5671" spans="1:5">
      <c r="A5671" s="3" t="s">
        <v>844</v>
      </c>
    </row>
    <row r="5672" spans="1:5">
      <c r="A5672" s="4" t="s">
        <v>1296</v>
      </c>
      <c r="B5672" s="5" t="n">
        <v>1582</v>
      </c>
    </row>
    <row r="5673" spans="1:5">
      <c r="A5673" s="4" t="s">
        <v>1880</v>
      </c>
    </row>
    <row r="5674" spans="1:5">
      <c r="A5674" s="3" t="s">
        <v>844</v>
      </c>
    </row>
    <row r="5675" spans="1:5">
      <c r="A5675" s="4" t="s">
        <v>1296</v>
      </c>
      <c r="B5675" s="5" t="n">
        <v>1164</v>
      </c>
    </row>
    <row r="5676" spans="1:5">
      <c r="A5676" s="4" t="s">
        <v>1881</v>
      </c>
    </row>
    <row r="5677" spans="1:5">
      <c r="A5677" s="3" t="s">
        <v>844</v>
      </c>
    </row>
    <row r="5678" spans="1:5">
      <c r="A5678" s="4" t="s">
        <v>1296</v>
      </c>
      <c r="B5678" s="5" t="n">
        <v>8322</v>
      </c>
    </row>
    <row r="5679" spans="1:5">
      <c r="A5679" s="4" t="s">
        <v>1882</v>
      </c>
    </row>
    <row r="5680" spans="1:5">
      <c r="A5680" s="3" t="s">
        <v>844</v>
      </c>
    </row>
    <row r="5681" spans="1:5">
      <c r="A5681" s="4" t="s">
        <v>1296</v>
      </c>
      <c r="B5681" s="5" t="n">
        <v>2271</v>
      </c>
    </row>
    <row r="5682" spans="1:5">
      <c r="A5682" s="4" t="s">
        <v>1883</v>
      </c>
    </row>
    <row r="5683" spans="1:5">
      <c r="A5683" s="3" t="s">
        <v>844</v>
      </c>
    </row>
    <row r="5684" spans="1:5">
      <c r="A5684" s="4" t="s">
        <v>1296</v>
      </c>
      <c r="B5684" s="5" t="n">
        <v>7519</v>
      </c>
    </row>
    <row r="5685" spans="1:5">
      <c r="A5685" s="4" t="s">
        <v>1884</v>
      </c>
    </row>
    <row r="5686" spans="1:5">
      <c r="A5686" s="3" t="s">
        <v>844</v>
      </c>
    </row>
    <row r="5687" spans="1:5">
      <c r="A5687" s="4" t="s">
        <v>1296</v>
      </c>
      <c r="B5687" s="5" t="n">
        <v>402</v>
      </c>
    </row>
    <row r="5688" spans="1:5">
      <c r="A5688" s="4" t="s">
        <v>1885</v>
      </c>
    </row>
    <row r="5689" spans="1:5">
      <c r="A5689" s="3" t="s">
        <v>844</v>
      </c>
    </row>
    <row r="5690" spans="1:5">
      <c r="A5690" s="4" t="s">
        <v>1296</v>
      </c>
      <c r="B5690" s="5" t="n">
        <v>150</v>
      </c>
    </row>
    <row r="5691" spans="1:5">
      <c r="A5691" s="4" t="s">
        <v>1886</v>
      </c>
    </row>
    <row r="5692" spans="1:5">
      <c r="A5692" s="3" t="s">
        <v>844</v>
      </c>
    </row>
    <row r="5693" spans="1:5">
      <c r="A5693" s="4" t="s">
        <v>1296</v>
      </c>
      <c r="B5693" s="5" t="n">
        <v>364</v>
      </c>
    </row>
    <row r="5694" spans="1:5">
      <c r="A5694" s="4" t="s">
        <v>1887</v>
      </c>
    </row>
    <row r="5695" spans="1:5">
      <c r="A5695" s="3" t="s">
        <v>844</v>
      </c>
    </row>
    <row r="5696" spans="1:5">
      <c r="A5696" s="4" t="s">
        <v>1296</v>
      </c>
      <c r="B5696" s="5" t="n">
        <v>1680</v>
      </c>
    </row>
    <row r="5697" spans="1:5">
      <c r="A5697" s="4" t="s">
        <v>1888</v>
      </c>
    </row>
    <row r="5698" spans="1:5">
      <c r="A5698" s="3" t="s">
        <v>844</v>
      </c>
    </row>
    <row r="5699" spans="1:5">
      <c r="A5699" s="4" t="s">
        <v>1296</v>
      </c>
      <c r="B5699" s="5" t="n">
        <v>309</v>
      </c>
    </row>
    <row r="5700" spans="1:5">
      <c r="A5700" s="4" t="s">
        <v>1889</v>
      </c>
    </row>
    <row r="5701" spans="1:5">
      <c r="A5701" s="3" t="s">
        <v>844</v>
      </c>
    </row>
    <row r="5702" spans="1:5">
      <c r="A5702" s="4" t="s">
        <v>1296</v>
      </c>
      <c r="B5702" s="5" t="n">
        <v>139</v>
      </c>
    </row>
    <row r="5703" spans="1:5">
      <c r="A5703" s="4" t="s">
        <v>1890</v>
      </c>
    </row>
    <row r="5704" spans="1:5">
      <c r="A5704" s="3" t="s">
        <v>844</v>
      </c>
    </row>
    <row r="5705" spans="1:5">
      <c r="A5705" s="4" t="s">
        <v>1296</v>
      </c>
      <c r="B5705" s="5" t="n">
        <v>340</v>
      </c>
    </row>
    <row r="5706" spans="1:5">
      <c r="A5706" s="4" t="s">
        <v>1891</v>
      </c>
    </row>
    <row r="5707" spans="1:5">
      <c r="A5707" s="3" t="s">
        <v>844</v>
      </c>
    </row>
    <row r="5708" spans="1:5">
      <c r="A5708" s="4" t="s">
        <v>1296</v>
      </c>
      <c r="B5708" s="5" t="n">
        <v>6956</v>
      </c>
    </row>
    <row r="5709" spans="1:5">
      <c r="A5709" s="4" t="s">
        <v>1892</v>
      </c>
    </row>
    <row r="5710" spans="1:5">
      <c r="A5710" s="3" t="s">
        <v>844</v>
      </c>
    </row>
    <row r="5711" spans="1:5">
      <c r="A5711" s="4" t="s">
        <v>1296</v>
      </c>
      <c r="B5711" s="5" t="n">
        <v>3457</v>
      </c>
    </row>
    <row r="5712" spans="1:5">
      <c r="A5712" s="4" t="s">
        <v>1893</v>
      </c>
    </row>
    <row r="5713" spans="1:5">
      <c r="A5713" s="3" t="s">
        <v>844</v>
      </c>
    </row>
    <row r="5714" spans="1:5">
      <c r="A5714" s="4" t="s">
        <v>1296</v>
      </c>
      <c r="B5714" s="5" t="n">
        <v>326</v>
      </c>
    </row>
    <row r="5715" spans="1:5">
      <c r="A5715" s="4" t="s">
        <v>1894</v>
      </c>
    </row>
    <row r="5716" spans="1:5">
      <c r="A5716" s="3" t="s">
        <v>844</v>
      </c>
    </row>
    <row r="5717" spans="1:5">
      <c r="A5717" s="4" t="s">
        <v>1296</v>
      </c>
      <c r="B5717" s="5" t="n">
        <v>2789</v>
      </c>
    </row>
    <row r="5718" spans="1:5">
      <c r="A5718" s="4" t="s">
        <v>1895</v>
      </c>
    </row>
    <row r="5719" spans="1:5">
      <c r="A5719" s="3" t="s">
        <v>844</v>
      </c>
    </row>
    <row r="5720" spans="1:5">
      <c r="A5720" s="4" t="s">
        <v>1296</v>
      </c>
      <c r="B5720" s="5" t="n">
        <v>103</v>
      </c>
    </row>
    <row r="5721" spans="1:5">
      <c r="A5721" s="4" t="s">
        <v>1896</v>
      </c>
    </row>
    <row r="5722" spans="1:5">
      <c r="A5722" s="3" t="s">
        <v>844</v>
      </c>
    </row>
    <row r="5723" spans="1:5">
      <c r="A5723" s="4" t="s">
        <v>1296</v>
      </c>
      <c r="B5723" s="5" t="n">
        <v>3694</v>
      </c>
    </row>
    <row r="5724" spans="1:5">
      <c r="A5724" s="4" t="s">
        <v>1897</v>
      </c>
    </row>
    <row r="5725" spans="1:5">
      <c r="A5725" s="3" t="s">
        <v>844</v>
      </c>
    </row>
    <row r="5726" spans="1:5">
      <c r="A5726" s="4" t="s">
        <v>1296</v>
      </c>
      <c r="B5726" s="5" t="n">
        <v>264</v>
      </c>
    </row>
    <row r="5727" spans="1:5">
      <c r="A5727" s="4" t="s">
        <v>1898</v>
      </c>
    </row>
    <row r="5728" spans="1:5">
      <c r="A5728" s="3" t="s">
        <v>844</v>
      </c>
    </row>
    <row r="5729" spans="1:5">
      <c r="A5729" s="4" t="s">
        <v>1296</v>
      </c>
      <c r="B5729" s="5" t="n">
        <v>493</v>
      </c>
    </row>
    <row r="5730" spans="1:5">
      <c r="A5730" s="4" t="s">
        <v>1899</v>
      </c>
    </row>
    <row r="5731" spans="1:5">
      <c r="A5731" s="3" t="s">
        <v>844</v>
      </c>
    </row>
    <row r="5732" spans="1:5">
      <c r="A5732" s="4" t="s">
        <v>1296</v>
      </c>
      <c r="B5732" s="5" t="n">
        <v>1346</v>
      </c>
    </row>
    <row r="5733" spans="1:5">
      <c r="A5733" s="4" t="s">
        <v>1900</v>
      </c>
    </row>
    <row r="5734" spans="1:5">
      <c r="A5734" s="3" t="s">
        <v>844</v>
      </c>
    </row>
    <row r="5735" spans="1:5">
      <c r="A5735" s="4" t="s">
        <v>1296</v>
      </c>
      <c r="B5735" s="5" t="n">
        <v>919</v>
      </c>
    </row>
    <row r="5736" spans="1:5">
      <c r="A5736" s="4" t="s">
        <v>1901</v>
      </c>
    </row>
    <row r="5737" spans="1:5">
      <c r="A5737" s="3" t="s">
        <v>844</v>
      </c>
    </row>
    <row r="5738" spans="1:5">
      <c r="A5738" s="4" t="s">
        <v>1296</v>
      </c>
      <c r="B5738" s="5" t="n">
        <v>1386</v>
      </c>
    </row>
    <row r="5739" spans="1:5">
      <c r="A5739" s="4" t="s">
        <v>1902</v>
      </c>
    </row>
    <row r="5740" spans="1:5">
      <c r="A5740" s="3" t="s">
        <v>844</v>
      </c>
    </row>
    <row r="5741" spans="1:5">
      <c r="A5741" s="4" t="s">
        <v>1296</v>
      </c>
      <c r="B5741" s="5" t="n">
        <v>5240</v>
      </c>
    </row>
    <row r="5742" spans="1:5">
      <c r="A5742" s="4" t="s">
        <v>1903</v>
      </c>
    </row>
    <row r="5743" spans="1:5">
      <c r="A5743" s="3" t="s">
        <v>844</v>
      </c>
    </row>
    <row r="5744" spans="1:5">
      <c r="A5744" s="4" t="s">
        <v>1296</v>
      </c>
      <c r="B5744" s="5" t="n">
        <v>852</v>
      </c>
    </row>
    <row r="5745" spans="1:5">
      <c r="A5745" s="4" t="s">
        <v>1904</v>
      </c>
    </row>
    <row r="5746" spans="1:5">
      <c r="A5746" s="3" t="s">
        <v>844</v>
      </c>
    </row>
    <row r="5747" spans="1:5">
      <c r="A5747" s="4" t="s">
        <v>1296</v>
      </c>
      <c r="B5747" s="5" t="n">
        <v>314</v>
      </c>
    </row>
    <row r="5748" spans="1:5">
      <c r="A5748" s="4" t="s">
        <v>1905</v>
      </c>
    </row>
    <row r="5749" spans="1:5">
      <c r="A5749" s="3" t="s">
        <v>844</v>
      </c>
    </row>
    <row r="5750" spans="1:5">
      <c r="A5750" s="4" t="s">
        <v>1296</v>
      </c>
      <c r="B5750" s="5" t="n">
        <v>405</v>
      </c>
    </row>
    <row r="5751" spans="1:5">
      <c r="A5751" s="4" t="s">
        <v>1906</v>
      </c>
    </row>
    <row r="5752" spans="1:5">
      <c r="A5752" s="3" t="s">
        <v>844</v>
      </c>
    </row>
    <row r="5753" spans="1:5">
      <c r="A5753" s="4" t="s">
        <v>1296</v>
      </c>
      <c r="B5753" s="5" t="n">
        <v>4455</v>
      </c>
    </row>
    <row r="5754" spans="1:5">
      <c r="A5754" s="4" t="s">
        <v>1907</v>
      </c>
    </row>
    <row r="5755" spans="1:5">
      <c r="A5755" s="3" t="s">
        <v>844</v>
      </c>
    </row>
    <row r="5756" spans="1:5">
      <c r="A5756" s="4" t="s">
        <v>1296</v>
      </c>
      <c r="B5756" s="5" t="n">
        <v>6541</v>
      </c>
    </row>
    <row r="5757" spans="1:5">
      <c r="A5757" s="4" t="s">
        <v>1908</v>
      </c>
    </row>
    <row r="5758" spans="1:5">
      <c r="A5758" s="3" t="s">
        <v>844</v>
      </c>
    </row>
    <row r="5759" spans="1:5">
      <c r="A5759" s="4" t="s">
        <v>1296</v>
      </c>
      <c r="B5759" s="5" t="n">
        <v>461</v>
      </c>
    </row>
    <row r="5760" spans="1:5">
      <c r="A5760" s="4" t="s">
        <v>1909</v>
      </c>
    </row>
    <row r="5761" spans="1:5">
      <c r="A5761" s="3" t="s">
        <v>844</v>
      </c>
    </row>
    <row r="5762" spans="1:5">
      <c r="A5762" s="4" t="s">
        <v>1296</v>
      </c>
      <c r="B5762" s="5" t="n">
        <v>604</v>
      </c>
    </row>
    <row r="5763" spans="1:5">
      <c r="A5763" s="4" t="s">
        <v>1910</v>
      </c>
    </row>
    <row r="5764" spans="1:5">
      <c r="A5764" s="3" t="s">
        <v>844</v>
      </c>
    </row>
    <row r="5765" spans="1:5">
      <c r="A5765" s="4" t="s">
        <v>1296</v>
      </c>
      <c r="B5765" s="5" t="n">
        <v>9694</v>
      </c>
    </row>
    <row r="5766" spans="1:5">
      <c r="A5766" s="4" t="s">
        <v>1911</v>
      </c>
    </row>
    <row r="5767" spans="1:5">
      <c r="A5767" s="3" t="s">
        <v>844</v>
      </c>
    </row>
    <row r="5768" spans="1:5">
      <c r="A5768" s="4" t="s">
        <v>1296</v>
      </c>
      <c r="B5768" s="5" t="n">
        <v>2608</v>
      </c>
    </row>
    <row r="5769" spans="1:5">
      <c r="A5769" s="4" t="s">
        <v>1912</v>
      </c>
    </row>
    <row r="5770" spans="1:5">
      <c r="A5770" s="3" t="s">
        <v>844</v>
      </c>
    </row>
    <row r="5771" spans="1:5">
      <c r="A5771" s="4" t="s">
        <v>1296</v>
      </c>
      <c r="B5771" s="5" t="n">
        <v>690</v>
      </c>
    </row>
    <row r="5772" spans="1:5">
      <c r="A5772" s="4" t="s">
        <v>1913</v>
      </c>
    </row>
    <row r="5773" spans="1:5">
      <c r="A5773" s="3" t="s">
        <v>844</v>
      </c>
    </row>
    <row r="5774" spans="1:5">
      <c r="A5774" s="4" t="s">
        <v>1296</v>
      </c>
      <c r="B5774" s="5" t="n">
        <v>490</v>
      </c>
    </row>
    <row r="5775" spans="1:5">
      <c r="A5775" s="4" t="s">
        <v>1914</v>
      </c>
    </row>
    <row r="5776" spans="1:5">
      <c r="A5776" s="3" t="s">
        <v>844</v>
      </c>
    </row>
    <row r="5777" spans="1:5">
      <c r="A5777" s="4" t="s">
        <v>1296</v>
      </c>
      <c r="B5777" s="5" t="n">
        <v>1177</v>
      </c>
    </row>
    <row r="5778" spans="1:5">
      <c r="A5778" s="4" t="s">
        <v>1915</v>
      </c>
    </row>
    <row r="5779" spans="1:5">
      <c r="A5779" s="3" t="s">
        <v>844</v>
      </c>
    </row>
    <row r="5780" spans="1:5">
      <c r="A5780" s="4" t="s">
        <v>1296</v>
      </c>
      <c r="B5780" s="5" t="n">
        <v>2438</v>
      </c>
    </row>
    <row r="5781" spans="1:5">
      <c r="A5781" s="4" t="s">
        <v>1916</v>
      </c>
    </row>
    <row r="5782" spans="1:5">
      <c r="A5782" s="3" t="s">
        <v>844</v>
      </c>
    </row>
    <row r="5783" spans="1:5">
      <c r="A5783" s="4" t="s">
        <v>1296</v>
      </c>
      <c r="B5783" s="5" t="n">
        <v>495</v>
      </c>
    </row>
    <row r="5784" spans="1:5">
      <c r="A5784" s="4" t="s">
        <v>1917</v>
      </c>
    </row>
    <row r="5785" spans="1:5">
      <c r="A5785" s="3" t="s">
        <v>844</v>
      </c>
    </row>
    <row r="5786" spans="1:5">
      <c r="A5786" s="4" t="s">
        <v>1296</v>
      </c>
      <c r="B5786" s="5" t="n">
        <v>1998</v>
      </c>
    </row>
    <row r="5787" spans="1:5">
      <c r="A5787" s="4" t="s">
        <v>1918</v>
      </c>
    </row>
    <row r="5788" spans="1:5">
      <c r="A5788" s="3" t="s">
        <v>844</v>
      </c>
    </row>
    <row r="5789" spans="1:5">
      <c r="A5789" s="4" t="s">
        <v>1296</v>
      </c>
      <c r="B5789" s="5" t="n">
        <v>2493</v>
      </c>
    </row>
    <row r="5790" spans="1:5">
      <c r="A5790" s="4" t="s">
        <v>1919</v>
      </c>
    </row>
    <row r="5791" spans="1:5">
      <c r="A5791" s="3" t="s">
        <v>844</v>
      </c>
    </row>
    <row r="5792" spans="1:5">
      <c r="A5792" s="4" t="s">
        <v>1296</v>
      </c>
      <c r="B5792" s="5" t="n">
        <v>3565</v>
      </c>
    </row>
    <row r="5793" spans="1:5">
      <c r="A5793" s="4" t="s">
        <v>1920</v>
      </c>
    </row>
    <row r="5794" spans="1:5">
      <c r="A5794" s="3" t="s">
        <v>844</v>
      </c>
    </row>
    <row r="5795" spans="1:5">
      <c r="A5795" s="4" t="s">
        <v>1296</v>
      </c>
      <c r="B5795" s="5" t="n">
        <v>1419</v>
      </c>
    </row>
    <row r="5796" spans="1:5">
      <c r="A5796" s="4" t="s">
        <v>1921</v>
      </c>
    </row>
    <row r="5797" spans="1:5">
      <c r="A5797" s="3" t="s">
        <v>844</v>
      </c>
    </row>
    <row r="5798" spans="1:5">
      <c r="A5798" s="4" t="s">
        <v>1296</v>
      </c>
      <c r="B5798" s="5" t="n">
        <v>583</v>
      </c>
    </row>
    <row r="5799" spans="1:5">
      <c r="A5799" s="4" t="s">
        <v>1922</v>
      </c>
    </row>
    <row r="5800" spans="1:5">
      <c r="A5800" s="3" t="s">
        <v>844</v>
      </c>
    </row>
    <row r="5801" spans="1:5">
      <c r="A5801" s="4" t="s">
        <v>1296</v>
      </c>
      <c r="B5801" s="5" t="n">
        <v>325</v>
      </c>
    </row>
    <row r="5802" spans="1:5">
      <c r="A5802" s="4" t="s">
        <v>1923</v>
      </c>
    </row>
    <row r="5803" spans="1:5">
      <c r="A5803" s="3" t="s">
        <v>844</v>
      </c>
    </row>
    <row r="5804" spans="1:5">
      <c r="A5804" s="4" t="s">
        <v>1296</v>
      </c>
      <c r="B5804" s="5" t="n">
        <v>58</v>
      </c>
    </row>
    <row r="5805" spans="1:5">
      <c r="A5805" s="4" t="s">
        <v>1924</v>
      </c>
    </row>
    <row r="5806" spans="1:5">
      <c r="A5806" s="3" t="s">
        <v>844</v>
      </c>
    </row>
    <row r="5807" spans="1:5">
      <c r="A5807" s="4" t="s">
        <v>1296</v>
      </c>
      <c r="B5807" s="5" t="n">
        <v>161</v>
      </c>
    </row>
    <row r="5808" spans="1:5">
      <c r="A5808" s="4" t="s">
        <v>1925</v>
      </c>
    </row>
    <row r="5809" spans="1:5">
      <c r="A5809" s="3" t="s">
        <v>844</v>
      </c>
    </row>
    <row r="5810" spans="1:5">
      <c r="A5810" s="4" t="s">
        <v>1296</v>
      </c>
      <c r="B5810" s="5" t="n">
        <v>387</v>
      </c>
    </row>
    <row r="5811" spans="1:5">
      <c r="A5811" s="4" t="s">
        <v>1926</v>
      </c>
    </row>
    <row r="5812" spans="1:5">
      <c r="A5812" s="3" t="s">
        <v>844</v>
      </c>
    </row>
    <row r="5813" spans="1:5">
      <c r="A5813" s="4" t="s">
        <v>1296</v>
      </c>
      <c r="B5813" s="5" t="n">
        <v>145</v>
      </c>
    </row>
    <row r="5814" spans="1:5">
      <c r="A5814" s="4" t="s">
        <v>1927</v>
      </c>
    </row>
    <row r="5815" spans="1:5">
      <c r="A5815" s="3" t="s">
        <v>844</v>
      </c>
    </row>
    <row r="5816" spans="1:5">
      <c r="A5816" s="4" t="s">
        <v>1296</v>
      </c>
      <c r="B5816" s="5" t="n">
        <v>6892</v>
      </c>
    </row>
    <row r="5817" spans="1:5">
      <c r="A5817" s="4" t="s">
        <v>1928</v>
      </c>
    </row>
    <row r="5818" spans="1:5">
      <c r="A5818" s="3" t="s">
        <v>844</v>
      </c>
    </row>
    <row r="5819" spans="1:5">
      <c r="A5819" s="4" t="s">
        <v>1296</v>
      </c>
      <c r="B5819" s="5" t="n">
        <v>2405</v>
      </c>
    </row>
    <row r="5820" spans="1:5">
      <c r="A5820" s="4" t="s">
        <v>1929</v>
      </c>
    </row>
    <row r="5821" spans="1:5">
      <c r="A5821" s="3" t="s">
        <v>844</v>
      </c>
    </row>
    <row r="5822" spans="1:5">
      <c r="A5822" s="4" t="s">
        <v>1296</v>
      </c>
      <c r="B5822" s="5" t="n">
        <v>405</v>
      </c>
    </row>
    <row r="5823" spans="1:5">
      <c r="A5823" s="4" t="s">
        <v>1930</v>
      </c>
    </row>
    <row r="5824" spans="1:5">
      <c r="A5824" s="3" t="s">
        <v>844</v>
      </c>
    </row>
    <row r="5825" spans="1:5">
      <c r="A5825" s="4" t="s">
        <v>1296</v>
      </c>
      <c r="B5825" s="5" t="n">
        <v>1118</v>
      </c>
    </row>
    <row r="5826" spans="1:5">
      <c r="A5826" s="4" t="s">
        <v>1931</v>
      </c>
    </row>
    <row r="5827" spans="1:5">
      <c r="A5827" s="3" t="s">
        <v>844</v>
      </c>
    </row>
    <row r="5828" spans="1:5">
      <c r="A5828" s="4" t="s">
        <v>1296</v>
      </c>
      <c r="B5828" s="5" t="n">
        <v>8291</v>
      </c>
    </row>
    <row r="5829" spans="1:5">
      <c r="A5829" s="4" t="s">
        <v>1932</v>
      </c>
    </row>
    <row r="5830" spans="1:5">
      <c r="A5830" s="3" t="s">
        <v>844</v>
      </c>
    </row>
    <row r="5831" spans="1:5">
      <c r="A5831" s="4" t="s">
        <v>1296</v>
      </c>
      <c r="B5831" s="5" t="n">
        <v>4153</v>
      </c>
    </row>
    <row r="5832" spans="1:5">
      <c r="A5832" s="4" t="s">
        <v>1933</v>
      </c>
    </row>
    <row r="5833" spans="1:5">
      <c r="A5833" s="3" t="s">
        <v>844</v>
      </c>
    </row>
    <row r="5834" spans="1:5">
      <c r="A5834" s="4" t="s">
        <v>1296</v>
      </c>
      <c r="B5834" s="5" t="n">
        <v>124</v>
      </c>
    </row>
    <row r="5835" spans="1:5">
      <c r="A5835" s="4" t="s">
        <v>1934</v>
      </c>
    </row>
    <row r="5836" spans="1:5">
      <c r="A5836" s="3" t="s">
        <v>844</v>
      </c>
    </row>
    <row r="5837" spans="1:5">
      <c r="A5837" s="4" t="s">
        <v>1296</v>
      </c>
      <c r="B5837" s="5" t="n">
        <v>589</v>
      </c>
    </row>
    <row r="5838" spans="1:5">
      <c r="A5838" s="4" t="s">
        <v>1935</v>
      </c>
    </row>
    <row r="5839" spans="1:5">
      <c r="A5839" s="3" t="s">
        <v>844</v>
      </c>
    </row>
    <row r="5840" spans="1:5">
      <c r="A5840" s="4" t="s">
        <v>1296</v>
      </c>
      <c r="B5840" s="5" t="n">
        <v>207</v>
      </c>
    </row>
    <row r="5841" spans="1:5">
      <c r="A5841" s="4" t="s">
        <v>1936</v>
      </c>
    </row>
    <row r="5842" spans="1:5">
      <c r="A5842" s="3" t="s">
        <v>844</v>
      </c>
    </row>
    <row r="5843" spans="1:5">
      <c r="A5843" s="4" t="s">
        <v>1296</v>
      </c>
      <c r="B5843" s="5" t="n">
        <v>341</v>
      </c>
    </row>
    <row r="5844" spans="1:5">
      <c r="A5844" s="4" t="s">
        <v>1937</v>
      </c>
    </row>
    <row r="5845" spans="1:5">
      <c r="A5845" s="3" t="s">
        <v>844</v>
      </c>
    </row>
    <row r="5846" spans="1:5">
      <c r="A5846" s="4" t="s">
        <v>1296</v>
      </c>
      <c r="B5846" s="5" t="n">
        <v>4150</v>
      </c>
    </row>
    <row r="5847" spans="1:5">
      <c r="A5847" s="4" t="s">
        <v>1938</v>
      </c>
    </row>
    <row r="5848" spans="1:5">
      <c r="A5848" s="3" t="s">
        <v>844</v>
      </c>
    </row>
    <row r="5849" spans="1:5">
      <c r="A5849" s="4" t="s">
        <v>1296</v>
      </c>
      <c r="B5849" s="5" t="n">
        <v>428</v>
      </c>
    </row>
    <row r="5850" spans="1:5">
      <c r="A5850" s="4" t="s">
        <v>1939</v>
      </c>
    </row>
    <row r="5851" spans="1:5">
      <c r="A5851" s="3" t="s">
        <v>844</v>
      </c>
    </row>
    <row r="5852" spans="1:5">
      <c r="A5852" s="4" t="s">
        <v>1296</v>
      </c>
      <c r="B5852" s="5" t="n">
        <v>370</v>
      </c>
    </row>
    <row r="5853" spans="1:5">
      <c r="A5853" s="4" t="s">
        <v>1940</v>
      </c>
    </row>
    <row r="5854" spans="1:5">
      <c r="A5854" s="3" t="s">
        <v>844</v>
      </c>
    </row>
    <row r="5855" spans="1:5">
      <c r="A5855" s="4" t="s">
        <v>1296</v>
      </c>
      <c r="B5855" s="5" t="n">
        <v>124</v>
      </c>
    </row>
    <row r="5856" spans="1:5">
      <c r="A5856" s="4" t="s">
        <v>1941</v>
      </c>
    </row>
    <row r="5857" spans="1:5">
      <c r="A5857" s="3" t="s">
        <v>844</v>
      </c>
    </row>
    <row r="5858" spans="1:5">
      <c r="A5858" s="4" t="s">
        <v>1296</v>
      </c>
      <c r="B5858" s="5" t="n">
        <v>349</v>
      </c>
    </row>
    <row r="5859" spans="1:5">
      <c r="A5859" s="4" t="s">
        <v>1942</v>
      </c>
    </row>
    <row r="5860" spans="1:5">
      <c r="A5860" s="3" t="s">
        <v>844</v>
      </c>
    </row>
    <row r="5861" spans="1:5">
      <c r="A5861" s="4" t="s">
        <v>1296</v>
      </c>
      <c r="B5861" s="5" t="n">
        <v>696</v>
      </c>
    </row>
    <row r="5862" spans="1:5">
      <c r="A5862" s="4" t="s">
        <v>1943</v>
      </c>
    </row>
    <row r="5863" spans="1:5">
      <c r="A5863" s="3" t="s">
        <v>844</v>
      </c>
    </row>
    <row r="5864" spans="1:5">
      <c r="A5864" s="4" t="s">
        <v>1296</v>
      </c>
      <c r="B5864" s="5" t="n">
        <v>6</v>
      </c>
    </row>
    <row r="5865" spans="1:5">
      <c r="A5865" s="4" t="s">
        <v>1944</v>
      </c>
    </row>
    <row r="5866" spans="1:5">
      <c r="A5866" s="3" t="s">
        <v>844</v>
      </c>
    </row>
    <row r="5867" spans="1:5">
      <c r="A5867" s="4" t="s">
        <v>1296</v>
      </c>
      <c r="B5867" s="5" t="n">
        <v>685</v>
      </c>
    </row>
    <row r="5868" spans="1:5">
      <c r="A5868" s="4" t="s">
        <v>1945</v>
      </c>
    </row>
    <row r="5869" spans="1:5">
      <c r="A5869" s="3" t="s">
        <v>844</v>
      </c>
    </row>
    <row r="5870" spans="1:5">
      <c r="A5870" s="4" t="s">
        <v>1296</v>
      </c>
      <c r="B5870" s="5" t="n">
        <v>1288</v>
      </c>
    </row>
    <row r="5871" spans="1:5">
      <c r="A5871" s="4" t="s">
        <v>1946</v>
      </c>
    </row>
    <row r="5872" spans="1:5">
      <c r="A5872" s="3" t="s">
        <v>844</v>
      </c>
    </row>
    <row r="5873" spans="1:5">
      <c r="A5873" s="4" t="s">
        <v>1296</v>
      </c>
      <c r="B5873" s="5" t="n">
        <v>638</v>
      </c>
    </row>
    <row r="5874" spans="1:5">
      <c r="A5874" s="4" t="s">
        <v>1947</v>
      </c>
    </row>
    <row r="5875" spans="1:5">
      <c r="A5875" s="3" t="s">
        <v>844</v>
      </c>
    </row>
    <row r="5876" spans="1:5">
      <c r="A5876" s="4" t="s">
        <v>1296</v>
      </c>
      <c r="B5876" s="5" t="n">
        <v>1758</v>
      </c>
    </row>
    <row r="5877" spans="1:5">
      <c r="A5877" s="4" t="s">
        <v>1948</v>
      </c>
    </row>
    <row r="5878" spans="1:5">
      <c r="A5878" s="3" t="s">
        <v>844</v>
      </c>
    </row>
    <row r="5879" spans="1:5">
      <c r="A5879" s="4" t="s">
        <v>1296</v>
      </c>
      <c r="B5879" s="5" t="n">
        <v>327</v>
      </c>
    </row>
    <row r="5880" spans="1:5">
      <c r="A5880" s="4" t="s">
        <v>1949</v>
      </c>
    </row>
    <row r="5881" spans="1:5">
      <c r="A5881" s="3" t="s">
        <v>844</v>
      </c>
    </row>
    <row r="5882" spans="1:5">
      <c r="A5882" s="4" t="s">
        <v>1296</v>
      </c>
      <c r="B5882" s="5" t="n">
        <v>203</v>
      </c>
    </row>
    <row r="5883" spans="1:5">
      <c r="A5883" s="4" t="s">
        <v>1950</v>
      </c>
    </row>
    <row r="5884" spans="1:5">
      <c r="A5884" s="3" t="s">
        <v>844</v>
      </c>
    </row>
    <row r="5885" spans="1:5">
      <c r="A5885" s="4" t="s">
        <v>1296</v>
      </c>
      <c r="B5885" s="5" t="n">
        <v>166</v>
      </c>
    </row>
    <row r="5886" spans="1:5">
      <c r="A5886" s="4" t="s">
        <v>1951</v>
      </c>
    </row>
    <row r="5887" spans="1:5">
      <c r="A5887" s="3" t="s">
        <v>844</v>
      </c>
    </row>
    <row r="5888" spans="1:5">
      <c r="A5888" s="4" t="s">
        <v>1296</v>
      </c>
      <c r="B5888" s="5" t="n">
        <v>237</v>
      </c>
    </row>
    <row r="5889" spans="1:5">
      <c r="A5889" s="4" t="s">
        <v>1952</v>
      </c>
    </row>
    <row r="5890" spans="1:5">
      <c r="A5890" s="3" t="s">
        <v>844</v>
      </c>
    </row>
    <row r="5891" spans="1:5">
      <c r="A5891" s="4" t="s">
        <v>1296</v>
      </c>
      <c r="B5891" s="5" t="n">
        <v>210</v>
      </c>
    </row>
    <row r="5892" spans="1:5">
      <c r="A5892" s="4" t="s">
        <v>1953</v>
      </c>
    </row>
    <row r="5893" spans="1:5">
      <c r="A5893" s="3" t="s">
        <v>844</v>
      </c>
    </row>
    <row r="5894" spans="1:5">
      <c r="A5894" s="4" t="s">
        <v>1296</v>
      </c>
      <c r="B5894" s="5" t="n">
        <v>456</v>
      </c>
    </row>
    <row r="5895" spans="1:5">
      <c r="A5895" s="4" t="s">
        <v>1954</v>
      </c>
    </row>
    <row r="5896" spans="1:5">
      <c r="A5896" s="3" t="s">
        <v>844</v>
      </c>
    </row>
    <row r="5897" spans="1:5">
      <c r="A5897" s="4" t="s">
        <v>1296</v>
      </c>
      <c r="B5897" s="5" t="n">
        <v>246</v>
      </c>
    </row>
    <row r="5898" spans="1:5">
      <c r="A5898" s="4" t="s">
        <v>1955</v>
      </c>
    </row>
    <row r="5899" spans="1:5">
      <c r="A5899" s="3" t="s">
        <v>844</v>
      </c>
    </row>
    <row r="5900" spans="1:5">
      <c r="A5900" s="4" t="s">
        <v>1296</v>
      </c>
      <c r="B5900" s="5" t="n">
        <v>548</v>
      </c>
    </row>
    <row r="5901" spans="1:5">
      <c r="A5901" s="4" t="s">
        <v>1956</v>
      </c>
    </row>
    <row r="5902" spans="1:5">
      <c r="A5902" s="3" t="s">
        <v>844</v>
      </c>
    </row>
    <row r="5903" spans="1:5">
      <c r="A5903" s="4" t="s">
        <v>1296</v>
      </c>
      <c r="B5903" s="5" t="n">
        <v>-18863</v>
      </c>
    </row>
    <row r="5904" spans="1:5">
      <c r="A5904" s="4" t="s">
        <v>1957</v>
      </c>
    </row>
    <row r="5905" spans="1:5">
      <c r="A5905" s="3" t="s">
        <v>844</v>
      </c>
    </row>
    <row r="5906" spans="1:5">
      <c r="A5906" s="4" t="s">
        <v>1296</v>
      </c>
      <c r="B5906" s="5" t="n">
        <v>336</v>
      </c>
    </row>
    <row r="5907" spans="1:5">
      <c r="A5907" s="4" t="s">
        <v>1958</v>
      </c>
    </row>
    <row r="5908" spans="1:5">
      <c r="A5908" s="3" t="s">
        <v>844</v>
      </c>
    </row>
    <row r="5909" spans="1:5">
      <c r="A5909" s="4" t="s">
        <v>1296</v>
      </c>
      <c r="B5909" s="5" t="n">
        <v>331</v>
      </c>
    </row>
    <row r="5910" spans="1:5">
      <c r="A5910" s="4" t="s">
        <v>1959</v>
      </c>
    </row>
    <row r="5911" spans="1:5">
      <c r="A5911" s="3" t="s">
        <v>844</v>
      </c>
    </row>
    <row r="5912" spans="1:5">
      <c r="A5912" s="4" t="s">
        <v>1296</v>
      </c>
      <c r="B5912" s="5" t="n">
        <v>878</v>
      </c>
    </row>
    <row r="5913" spans="1:5">
      <c r="A5913" s="4" t="s">
        <v>1960</v>
      </c>
    </row>
    <row r="5914" spans="1:5">
      <c r="A5914" s="3" t="s">
        <v>844</v>
      </c>
    </row>
    <row r="5915" spans="1:5">
      <c r="A5915" s="4" t="s">
        <v>1296</v>
      </c>
      <c r="B5915" s="5" t="n">
        <v>2204</v>
      </c>
    </row>
    <row r="5916" spans="1:5">
      <c r="A5916" s="4" t="s">
        <v>1961</v>
      </c>
    </row>
    <row r="5917" spans="1:5">
      <c r="A5917" s="3" t="s">
        <v>844</v>
      </c>
    </row>
    <row r="5918" spans="1:5">
      <c r="A5918" s="4" t="s">
        <v>1296</v>
      </c>
      <c r="B5918" s="5" t="n">
        <v>1243</v>
      </c>
    </row>
    <row r="5919" spans="1:5">
      <c r="A5919" s="4" t="s">
        <v>1962</v>
      </c>
    </row>
    <row r="5920" spans="1:5">
      <c r="A5920" s="3" t="s">
        <v>844</v>
      </c>
    </row>
    <row r="5921" spans="1:5">
      <c r="A5921" s="4" t="s">
        <v>1296</v>
      </c>
      <c r="B5921" s="5" t="n">
        <v>1286</v>
      </c>
    </row>
    <row r="5922" spans="1:5">
      <c r="A5922" s="4" t="s">
        <v>1963</v>
      </c>
    </row>
    <row r="5923" spans="1:5">
      <c r="A5923" s="3" t="s">
        <v>844</v>
      </c>
    </row>
    <row r="5924" spans="1:5">
      <c r="A5924" s="4" t="s">
        <v>1296</v>
      </c>
      <c r="B5924" s="5" t="n">
        <v>516</v>
      </c>
    </row>
    <row r="5925" spans="1:5">
      <c r="A5925" s="4" t="s">
        <v>1964</v>
      </c>
    </row>
    <row r="5926" spans="1:5">
      <c r="A5926" s="3" t="s">
        <v>844</v>
      </c>
    </row>
    <row r="5927" spans="1:5">
      <c r="A5927" s="4" t="s">
        <v>1296</v>
      </c>
      <c r="B5927" s="5" t="n">
        <v>573</v>
      </c>
    </row>
    <row r="5928" spans="1:5">
      <c r="A5928" s="4" t="s">
        <v>1965</v>
      </c>
    </row>
    <row r="5929" spans="1:5">
      <c r="A5929" s="3" t="s">
        <v>844</v>
      </c>
    </row>
    <row r="5930" spans="1:5">
      <c r="A5930" s="4" t="s">
        <v>1296</v>
      </c>
      <c r="B5930" s="5" t="n">
        <v>751</v>
      </c>
    </row>
    <row r="5931" spans="1:5">
      <c r="A5931" s="4" t="s">
        <v>1966</v>
      </c>
    </row>
    <row r="5932" spans="1:5">
      <c r="A5932" s="3" t="s">
        <v>844</v>
      </c>
    </row>
    <row r="5933" spans="1:5">
      <c r="A5933" s="4" t="s">
        <v>1296</v>
      </c>
      <c r="B5933" s="5" t="n">
        <v>747</v>
      </c>
    </row>
    <row r="5934" spans="1:5">
      <c r="A5934" s="4" t="s">
        <v>1967</v>
      </c>
    </row>
    <row r="5935" spans="1:5">
      <c r="A5935" s="3" t="s">
        <v>844</v>
      </c>
    </row>
    <row r="5936" spans="1:5">
      <c r="A5936" s="4" t="s">
        <v>1296</v>
      </c>
      <c r="B5936" s="5" t="n">
        <v>249</v>
      </c>
    </row>
    <row r="5937" spans="1:5">
      <c r="A5937" s="4" t="s">
        <v>1968</v>
      </c>
    </row>
    <row r="5938" spans="1:5">
      <c r="A5938" s="3" t="s">
        <v>844</v>
      </c>
    </row>
    <row r="5939" spans="1:5">
      <c r="A5939" s="4" t="s">
        <v>1296</v>
      </c>
      <c r="B5939" s="5" t="n">
        <v>324</v>
      </c>
    </row>
    <row r="5940" spans="1:5">
      <c r="A5940" s="4" t="s">
        <v>1969</v>
      </c>
    </row>
    <row r="5941" spans="1:5">
      <c r="A5941" s="3" t="s">
        <v>844</v>
      </c>
    </row>
    <row r="5942" spans="1:5">
      <c r="A5942" s="4" t="s">
        <v>1296</v>
      </c>
      <c r="B5942" s="5" t="n">
        <v>231</v>
      </c>
    </row>
    <row r="5943" spans="1:5">
      <c r="A5943" s="4" t="s">
        <v>1970</v>
      </c>
    </row>
    <row r="5944" spans="1:5">
      <c r="A5944" s="3" t="s">
        <v>844</v>
      </c>
    </row>
    <row r="5945" spans="1:5">
      <c r="A5945" s="4" t="s">
        <v>1296</v>
      </c>
      <c r="B5945" s="5" t="n">
        <v>1067</v>
      </c>
    </row>
    <row r="5946" spans="1:5">
      <c r="A5946" s="4" t="s">
        <v>1971</v>
      </c>
    </row>
    <row r="5947" spans="1:5">
      <c r="A5947" s="3" t="s">
        <v>844</v>
      </c>
    </row>
    <row r="5948" spans="1:5">
      <c r="A5948" s="4" t="s">
        <v>1296</v>
      </c>
      <c r="B5948" s="5" t="n">
        <v>1198</v>
      </c>
    </row>
    <row r="5949" spans="1:5">
      <c r="A5949" s="4" t="s">
        <v>1972</v>
      </c>
    </row>
    <row r="5950" spans="1:5">
      <c r="A5950" s="3" t="s">
        <v>844</v>
      </c>
    </row>
    <row r="5951" spans="1:5">
      <c r="A5951" s="4" t="s">
        <v>1296</v>
      </c>
      <c r="B5951" s="5" t="n">
        <v>1248</v>
      </c>
    </row>
    <row r="5952" spans="1:5">
      <c r="A5952" s="4" t="s">
        <v>1973</v>
      </c>
    </row>
    <row r="5953" spans="1:5">
      <c r="A5953" s="3" t="s">
        <v>844</v>
      </c>
    </row>
    <row r="5954" spans="1:5">
      <c r="A5954" s="4" t="s">
        <v>1296</v>
      </c>
      <c r="B5954" s="5" t="n">
        <v>2089</v>
      </c>
    </row>
    <row r="5955" spans="1:5">
      <c r="A5955" s="4" t="s">
        <v>1974</v>
      </c>
    </row>
    <row r="5956" spans="1:5">
      <c r="A5956" s="3" t="s">
        <v>844</v>
      </c>
    </row>
    <row r="5957" spans="1:5">
      <c r="A5957" s="4" t="s">
        <v>1296</v>
      </c>
      <c r="B5957" s="5" t="n">
        <v>531</v>
      </c>
    </row>
    <row r="5958" spans="1:5">
      <c r="A5958" s="4" t="s">
        <v>1975</v>
      </c>
    </row>
    <row r="5959" spans="1:5">
      <c r="A5959" s="3" t="s">
        <v>844</v>
      </c>
    </row>
    <row r="5960" spans="1:5">
      <c r="A5960" s="4" t="s">
        <v>1296</v>
      </c>
      <c r="B5960" s="5" t="n">
        <v>1654</v>
      </c>
    </row>
    <row r="5961" spans="1:5">
      <c r="A5961" s="4" t="s">
        <v>1976</v>
      </c>
    </row>
    <row r="5962" spans="1:5">
      <c r="A5962" s="3" t="s">
        <v>844</v>
      </c>
    </row>
    <row r="5963" spans="1:5">
      <c r="A5963" s="4" t="s">
        <v>1296</v>
      </c>
      <c r="B5963" s="5" t="n">
        <v>1307</v>
      </c>
    </row>
    <row r="5964" spans="1:5">
      <c r="A5964" s="4" t="s">
        <v>1977</v>
      </c>
    </row>
    <row r="5965" spans="1:5">
      <c r="A5965" s="3" t="s">
        <v>844</v>
      </c>
    </row>
    <row r="5966" spans="1:5">
      <c r="A5966" s="4" t="s">
        <v>1296</v>
      </c>
      <c r="B5966" s="5" t="n">
        <v>1965</v>
      </c>
    </row>
    <row r="5967" spans="1:5">
      <c r="A5967" s="4" t="s">
        <v>1978</v>
      </c>
    </row>
    <row r="5968" spans="1:5">
      <c r="A5968" s="3" t="s">
        <v>844</v>
      </c>
    </row>
    <row r="5969" spans="1:5">
      <c r="A5969" s="4" t="s">
        <v>1296</v>
      </c>
      <c r="B5969" s="5" t="n">
        <v>2823</v>
      </c>
    </row>
    <row r="5970" spans="1:5">
      <c r="A5970" s="4" t="s">
        <v>1979</v>
      </c>
    </row>
    <row r="5971" spans="1:5">
      <c r="A5971" s="3" t="s">
        <v>844</v>
      </c>
    </row>
    <row r="5972" spans="1:5">
      <c r="A5972" s="4" t="s">
        <v>1296</v>
      </c>
      <c r="B5972" s="5" t="n">
        <v>1132</v>
      </c>
    </row>
    <row r="5973" spans="1:5">
      <c r="A5973" s="4" t="s">
        <v>1980</v>
      </c>
    </row>
    <row r="5974" spans="1:5">
      <c r="A5974" s="3" t="s">
        <v>844</v>
      </c>
    </row>
    <row r="5975" spans="1:5">
      <c r="A5975" s="4" t="s">
        <v>1296</v>
      </c>
      <c r="B5975" s="5" t="n">
        <v>1971</v>
      </c>
    </row>
    <row r="5976" spans="1:5">
      <c r="A5976" s="4" t="s">
        <v>1981</v>
      </c>
    </row>
    <row r="5977" spans="1:5">
      <c r="A5977" s="3" t="s">
        <v>844</v>
      </c>
    </row>
    <row r="5978" spans="1:5">
      <c r="A5978" s="4" t="s">
        <v>1296</v>
      </c>
      <c r="B5978" s="5" t="n">
        <v>1061</v>
      </c>
    </row>
    <row r="5979" spans="1:5">
      <c r="A5979" s="4" t="s">
        <v>1982</v>
      </c>
    </row>
    <row r="5980" spans="1:5">
      <c r="A5980" s="3" t="s">
        <v>844</v>
      </c>
    </row>
    <row r="5981" spans="1:5">
      <c r="A5981" s="4" t="s">
        <v>1296</v>
      </c>
      <c r="B5981" s="5" t="n">
        <v>1315</v>
      </c>
    </row>
    <row r="5982" spans="1:5">
      <c r="A5982" s="4" t="s">
        <v>1983</v>
      </c>
    </row>
    <row r="5983" spans="1:5">
      <c r="A5983" s="3" t="s">
        <v>844</v>
      </c>
    </row>
    <row r="5984" spans="1:5">
      <c r="A5984" s="4" t="s">
        <v>1296</v>
      </c>
      <c r="B5984" s="5" t="n">
        <v>2588</v>
      </c>
    </row>
    <row r="5985" spans="1:5">
      <c r="A5985" s="4" t="s">
        <v>1984</v>
      </c>
    </row>
    <row r="5986" spans="1:5">
      <c r="A5986" s="3" t="s">
        <v>844</v>
      </c>
    </row>
    <row r="5987" spans="1:5">
      <c r="A5987" s="4" t="s">
        <v>1296</v>
      </c>
      <c r="B5987" s="5" t="n">
        <v>5611</v>
      </c>
    </row>
    <row r="5988" spans="1:5">
      <c r="A5988" s="4" t="s">
        <v>1985</v>
      </c>
    </row>
    <row r="5989" spans="1:5">
      <c r="A5989" s="3" t="s">
        <v>844</v>
      </c>
    </row>
    <row r="5990" spans="1:5">
      <c r="A5990" s="4" t="s">
        <v>1296</v>
      </c>
      <c r="B5990" s="5" t="n">
        <v>6439</v>
      </c>
    </row>
    <row r="5991" spans="1:5">
      <c r="A5991" s="4" t="s">
        <v>1986</v>
      </c>
    </row>
    <row r="5992" spans="1:5">
      <c r="A5992" s="3" t="s">
        <v>844</v>
      </c>
    </row>
    <row r="5993" spans="1:5">
      <c r="A5993" s="4" t="s">
        <v>1296</v>
      </c>
      <c r="B5993" s="5" t="n">
        <v>4377</v>
      </c>
    </row>
    <row r="5994" spans="1:5">
      <c r="A5994" s="4" t="s">
        <v>1987</v>
      </c>
    </row>
    <row r="5995" spans="1:5">
      <c r="A5995" s="3" t="s">
        <v>844</v>
      </c>
    </row>
    <row r="5996" spans="1:5">
      <c r="A5996" s="4" t="s">
        <v>1296</v>
      </c>
      <c r="B5996" s="5" t="n">
        <v>214</v>
      </c>
    </row>
    <row r="5997" spans="1:5">
      <c r="A5997" s="4" t="s">
        <v>1988</v>
      </c>
    </row>
    <row r="5998" spans="1:5">
      <c r="A5998" s="3" t="s">
        <v>844</v>
      </c>
    </row>
    <row r="5999" spans="1:5">
      <c r="A5999" s="4" t="s">
        <v>1296</v>
      </c>
      <c r="B5999" s="5" t="n">
        <v>548</v>
      </c>
    </row>
    <row r="6000" spans="1:5">
      <c r="A6000" s="4" t="s">
        <v>1989</v>
      </c>
    </row>
    <row r="6001" spans="1:5">
      <c r="A6001" s="3" t="s">
        <v>844</v>
      </c>
    </row>
    <row r="6002" spans="1:5">
      <c r="A6002" s="4" t="s">
        <v>1296</v>
      </c>
      <c r="B6002" s="5" t="n">
        <v>739</v>
      </c>
    </row>
    <row r="6003" spans="1:5">
      <c r="A6003" s="4" t="s">
        <v>1990</v>
      </c>
    </row>
    <row r="6004" spans="1:5">
      <c r="A6004" s="3" t="s">
        <v>844</v>
      </c>
    </row>
    <row r="6005" spans="1:5">
      <c r="A6005" s="4" t="s">
        <v>1296</v>
      </c>
      <c r="B6005" s="5" t="n">
        <v>1488</v>
      </c>
    </row>
    <row r="6006" spans="1:5">
      <c r="A6006" s="4" t="s">
        <v>1991</v>
      </c>
    </row>
    <row r="6007" spans="1:5">
      <c r="A6007" s="3" t="s">
        <v>844</v>
      </c>
    </row>
    <row r="6008" spans="1:5">
      <c r="A6008" s="4" t="s">
        <v>1296</v>
      </c>
      <c r="B6008" s="5" t="n">
        <v>346</v>
      </c>
    </row>
    <row r="6009" spans="1:5">
      <c r="A6009" s="4" t="s">
        <v>1992</v>
      </c>
    </row>
    <row r="6010" spans="1:5">
      <c r="A6010" s="3" t="s">
        <v>844</v>
      </c>
    </row>
    <row r="6011" spans="1:5">
      <c r="A6011" s="4" t="s">
        <v>1296</v>
      </c>
      <c r="B6011" s="5" t="n">
        <v>417</v>
      </c>
    </row>
    <row r="6012" spans="1:5">
      <c r="A6012" s="4" t="s">
        <v>1993</v>
      </c>
    </row>
    <row r="6013" spans="1:5">
      <c r="A6013" s="3" t="s">
        <v>844</v>
      </c>
    </row>
    <row r="6014" spans="1:5">
      <c r="A6014" s="4" t="s">
        <v>1296</v>
      </c>
      <c r="B6014" s="5" t="n">
        <v>1077</v>
      </c>
    </row>
    <row r="6015" spans="1:5">
      <c r="A6015" s="4" t="s">
        <v>1994</v>
      </c>
    </row>
    <row r="6016" spans="1:5">
      <c r="A6016" s="3" t="s">
        <v>844</v>
      </c>
    </row>
    <row r="6017" spans="1:5">
      <c r="A6017" s="4" t="s">
        <v>1296</v>
      </c>
      <c r="B6017" s="5" t="n">
        <v>718</v>
      </c>
    </row>
    <row r="6018" spans="1:5">
      <c r="A6018" s="4" t="s">
        <v>1995</v>
      </c>
    </row>
    <row r="6019" spans="1:5">
      <c r="A6019" s="3" t="s">
        <v>844</v>
      </c>
    </row>
    <row r="6020" spans="1:5">
      <c r="A6020" s="4" t="s">
        <v>1296</v>
      </c>
      <c r="B6020" s="5" t="n">
        <v>1501</v>
      </c>
    </row>
    <row r="6021" spans="1:5">
      <c r="A6021" s="4" t="s">
        <v>1996</v>
      </c>
    </row>
    <row r="6022" spans="1:5">
      <c r="A6022" s="3" t="s">
        <v>844</v>
      </c>
    </row>
    <row r="6023" spans="1:5">
      <c r="A6023" s="4" t="s">
        <v>1296</v>
      </c>
      <c r="B6023" s="5" t="n">
        <v>147</v>
      </c>
    </row>
    <row r="6024" spans="1:5">
      <c r="A6024" s="4" t="s">
        <v>1997</v>
      </c>
    </row>
    <row r="6025" spans="1:5">
      <c r="A6025" s="3" t="s">
        <v>844</v>
      </c>
    </row>
    <row r="6026" spans="1:5">
      <c r="A6026" s="4" t="s">
        <v>1296</v>
      </c>
      <c r="B6026" s="5" t="n">
        <v>721</v>
      </c>
    </row>
    <row r="6027" spans="1:5">
      <c r="A6027" s="4" t="s">
        <v>1998</v>
      </c>
    </row>
    <row r="6028" spans="1:5">
      <c r="A6028" s="3" t="s">
        <v>844</v>
      </c>
    </row>
    <row r="6029" spans="1:5">
      <c r="A6029" s="4" t="s">
        <v>1296</v>
      </c>
      <c r="B6029" s="5" t="n">
        <v>913</v>
      </c>
    </row>
    <row r="6030" spans="1:5">
      <c r="A6030" s="4" t="s">
        <v>1999</v>
      </c>
    </row>
    <row r="6031" spans="1:5">
      <c r="A6031" s="3" t="s">
        <v>844</v>
      </c>
    </row>
    <row r="6032" spans="1:5">
      <c r="A6032" s="4" t="s">
        <v>1296</v>
      </c>
      <c r="B6032" s="5" t="n">
        <v>669</v>
      </c>
    </row>
    <row r="6033" spans="1:5">
      <c r="A6033" s="4" t="s">
        <v>2000</v>
      </c>
    </row>
    <row r="6034" spans="1:5">
      <c r="A6034" s="3" t="s">
        <v>844</v>
      </c>
    </row>
    <row r="6035" spans="1:5">
      <c r="A6035" s="4" t="s">
        <v>1296</v>
      </c>
      <c r="B6035" s="5" t="n">
        <v>882</v>
      </c>
    </row>
    <row r="6036" spans="1:5">
      <c r="A6036" s="4" t="s">
        <v>2001</v>
      </c>
    </row>
    <row r="6037" spans="1:5">
      <c r="A6037" s="3" t="s">
        <v>844</v>
      </c>
    </row>
    <row r="6038" spans="1:5">
      <c r="A6038" s="4" t="s">
        <v>1296</v>
      </c>
      <c r="B6038" s="5" t="n">
        <v>772</v>
      </c>
    </row>
    <row r="6039" spans="1:5">
      <c r="A6039" s="4" t="s">
        <v>2002</v>
      </c>
    </row>
    <row r="6040" spans="1:5">
      <c r="A6040" s="3" t="s">
        <v>844</v>
      </c>
    </row>
    <row r="6041" spans="1:5">
      <c r="A6041" s="4" t="s">
        <v>1296</v>
      </c>
      <c r="B6041" s="5" t="n">
        <v>707</v>
      </c>
    </row>
    <row r="6042" spans="1:5">
      <c r="A6042" s="4" t="s">
        <v>2003</v>
      </c>
    </row>
    <row r="6043" spans="1:5">
      <c r="A6043" s="3" t="s">
        <v>844</v>
      </c>
    </row>
    <row r="6044" spans="1:5">
      <c r="A6044" s="4" t="s">
        <v>1296</v>
      </c>
      <c r="B6044" s="5" t="n">
        <v>1300</v>
      </c>
    </row>
    <row r="6045" spans="1:5">
      <c r="A6045" s="4" t="s">
        <v>2004</v>
      </c>
    </row>
    <row r="6046" spans="1:5">
      <c r="A6046" s="3" t="s">
        <v>844</v>
      </c>
    </row>
    <row r="6047" spans="1:5">
      <c r="A6047" s="4" t="s">
        <v>1296</v>
      </c>
      <c r="B6047" s="5" t="n">
        <v>234</v>
      </c>
    </row>
    <row r="6048" spans="1:5">
      <c r="A6048" s="4" t="s">
        <v>2005</v>
      </c>
    </row>
    <row r="6049" spans="1:5">
      <c r="A6049" s="3" t="s">
        <v>844</v>
      </c>
    </row>
    <row r="6050" spans="1:5">
      <c r="A6050" s="4" t="s">
        <v>1296</v>
      </c>
      <c r="B6050" s="5" t="n">
        <v>298</v>
      </c>
    </row>
    <row r="6051" spans="1:5">
      <c r="A6051" s="4" t="s">
        <v>2006</v>
      </c>
    </row>
    <row r="6052" spans="1:5">
      <c r="A6052" s="3" t="s">
        <v>844</v>
      </c>
    </row>
    <row r="6053" spans="1:5">
      <c r="A6053" s="4" t="s">
        <v>1296</v>
      </c>
      <c r="B6053" s="5" t="n">
        <v>4917</v>
      </c>
    </row>
    <row r="6054" spans="1:5">
      <c r="A6054" s="4" t="s">
        <v>2007</v>
      </c>
    </row>
    <row r="6055" spans="1:5">
      <c r="A6055" s="3" t="s">
        <v>844</v>
      </c>
    </row>
    <row r="6056" spans="1:5">
      <c r="A6056" s="4" t="s">
        <v>1296</v>
      </c>
      <c r="B6056" s="5" t="n">
        <v>363</v>
      </c>
    </row>
    <row r="6057" spans="1:5">
      <c r="A6057" s="4" t="s">
        <v>2008</v>
      </c>
    </row>
    <row r="6058" spans="1:5">
      <c r="A6058" s="3" t="s">
        <v>844</v>
      </c>
    </row>
    <row r="6059" spans="1:5">
      <c r="A6059" s="4" t="s">
        <v>1296</v>
      </c>
      <c r="B6059" s="5" t="n">
        <v>1914</v>
      </c>
    </row>
    <row r="6060" spans="1:5">
      <c r="A6060" s="4" t="s">
        <v>2009</v>
      </c>
    </row>
    <row r="6061" spans="1:5">
      <c r="A6061" s="3" t="s">
        <v>844</v>
      </c>
    </row>
    <row r="6062" spans="1:5">
      <c r="A6062" s="4" t="s">
        <v>1296</v>
      </c>
      <c r="B6062" s="5" t="n">
        <v>2420</v>
      </c>
    </row>
    <row r="6063" spans="1:5">
      <c r="A6063" s="4" t="s">
        <v>2010</v>
      </c>
    </row>
    <row r="6064" spans="1:5">
      <c r="A6064" s="3" t="s">
        <v>844</v>
      </c>
    </row>
    <row r="6065" spans="1:5">
      <c r="A6065" s="4" t="s">
        <v>1296</v>
      </c>
      <c r="B6065" s="5" t="n">
        <v>302</v>
      </c>
    </row>
    <row r="6066" spans="1:5">
      <c r="A6066" s="4" t="s">
        <v>2011</v>
      </c>
    </row>
    <row r="6067" spans="1:5">
      <c r="A6067" s="3" t="s">
        <v>844</v>
      </c>
    </row>
    <row r="6068" spans="1:5">
      <c r="A6068" s="4" t="s">
        <v>1296</v>
      </c>
      <c r="B6068" s="5" t="n">
        <v>404</v>
      </c>
    </row>
    <row r="6069" spans="1:5">
      <c r="A6069" s="4" t="s">
        <v>2012</v>
      </c>
    </row>
    <row r="6070" spans="1:5">
      <c r="A6070" s="3" t="s">
        <v>844</v>
      </c>
    </row>
    <row r="6071" spans="1:5">
      <c r="A6071" s="4" t="s">
        <v>1296</v>
      </c>
      <c r="B6071" s="5" t="n">
        <v>242</v>
      </c>
    </row>
    <row r="6072" spans="1:5">
      <c r="A6072" s="4" t="s">
        <v>2013</v>
      </c>
    </row>
    <row r="6073" spans="1:5">
      <c r="A6073" s="3" t="s">
        <v>844</v>
      </c>
    </row>
    <row r="6074" spans="1:5">
      <c r="A6074" s="4" t="s">
        <v>1296</v>
      </c>
      <c r="B6074" s="5" t="n">
        <v>815</v>
      </c>
    </row>
    <row r="6075" spans="1:5">
      <c r="A6075" s="4" t="s">
        <v>2014</v>
      </c>
    </row>
    <row r="6076" spans="1:5">
      <c r="A6076" s="3" t="s">
        <v>844</v>
      </c>
    </row>
    <row r="6077" spans="1:5">
      <c r="A6077" s="4" t="s">
        <v>1296</v>
      </c>
      <c r="B6077" s="5" t="n">
        <v>758</v>
      </c>
    </row>
    <row r="6078" spans="1:5">
      <c r="A6078" s="4" t="s">
        <v>2015</v>
      </c>
    </row>
    <row r="6079" spans="1:5">
      <c r="A6079" s="3" t="s">
        <v>844</v>
      </c>
    </row>
    <row r="6080" spans="1:5">
      <c r="A6080" s="4" t="s">
        <v>1296</v>
      </c>
      <c r="B6080" s="5" t="n">
        <v>748</v>
      </c>
    </row>
    <row r="6081" spans="1:5">
      <c r="A6081" s="4" t="s">
        <v>2016</v>
      </c>
    </row>
    <row r="6082" spans="1:5">
      <c r="A6082" s="3" t="s">
        <v>844</v>
      </c>
    </row>
    <row r="6083" spans="1:5">
      <c r="A6083" s="4" t="s">
        <v>1296</v>
      </c>
      <c r="B6083" s="5" t="n">
        <v>184</v>
      </c>
    </row>
    <row r="6084" spans="1:5">
      <c r="A6084" s="4" t="s">
        <v>2017</v>
      </c>
    </row>
    <row r="6085" spans="1:5">
      <c r="A6085" s="3" t="s">
        <v>844</v>
      </c>
    </row>
    <row r="6086" spans="1:5">
      <c r="A6086" s="4" t="s">
        <v>1296</v>
      </c>
      <c r="B6086" s="5" t="n">
        <v>529</v>
      </c>
    </row>
    <row r="6087" spans="1:5">
      <c r="A6087" s="4" t="s">
        <v>2018</v>
      </c>
    </row>
    <row r="6088" spans="1:5">
      <c r="A6088" s="3" t="s">
        <v>844</v>
      </c>
    </row>
    <row r="6089" spans="1:5">
      <c r="A6089" s="4" t="s">
        <v>1296</v>
      </c>
      <c r="B6089" s="5" t="n">
        <v>252</v>
      </c>
    </row>
    <row r="6090" spans="1:5">
      <c r="A6090" s="4" t="s">
        <v>2019</v>
      </c>
    </row>
    <row r="6091" spans="1:5">
      <c r="A6091" s="3" t="s">
        <v>844</v>
      </c>
    </row>
    <row r="6092" spans="1:5">
      <c r="A6092" s="4" t="s">
        <v>1296</v>
      </c>
      <c r="B6092" s="5" t="n">
        <v>141</v>
      </c>
    </row>
    <row r="6093" spans="1:5">
      <c r="A6093" s="4" t="s">
        <v>2020</v>
      </c>
    </row>
    <row r="6094" spans="1:5">
      <c r="A6094" s="3" t="s">
        <v>844</v>
      </c>
    </row>
    <row r="6095" spans="1:5">
      <c r="A6095" s="4" t="s">
        <v>1296</v>
      </c>
      <c r="B6095" s="5" t="n">
        <v>938</v>
      </c>
    </row>
    <row r="6096" spans="1:5">
      <c r="A6096" s="4" t="s">
        <v>2021</v>
      </c>
    </row>
    <row r="6097" spans="1:5">
      <c r="A6097" s="3" t="s">
        <v>844</v>
      </c>
    </row>
    <row r="6098" spans="1:5">
      <c r="A6098" s="4" t="s">
        <v>1296</v>
      </c>
      <c r="B6098" s="5" t="n">
        <v>143</v>
      </c>
    </row>
    <row r="6099" spans="1:5">
      <c r="A6099" s="4" t="s">
        <v>2022</v>
      </c>
    </row>
    <row r="6100" spans="1:5">
      <c r="A6100" s="3" t="s">
        <v>844</v>
      </c>
    </row>
    <row r="6101" spans="1:5">
      <c r="A6101" s="4" t="s">
        <v>1296</v>
      </c>
      <c r="B6101" s="5" t="n">
        <v>1061</v>
      </c>
    </row>
    <row r="6102" spans="1:5">
      <c r="A6102" s="4" t="s">
        <v>2023</v>
      </c>
    </row>
    <row r="6103" spans="1:5">
      <c r="A6103" s="3" t="s">
        <v>844</v>
      </c>
    </row>
    <row r="6104" spans="1:5">
      <c r="A6104" s="4" t="s">
        <v>1296</v>
      </c>
      <c r="B6104" s="5" t="n">
        <v>870</v>
      </c>
    </row>
    <row r="6105" spans="1:5">
      <c r="A6105" s="4" t="s">
        <v>2024</v>
      </c>
    </row>
    <row r="6106" spans="1:5">
      <c r="A6106" s="3" t="s">
        <v>844</v>
      </c>
    </row>
    <row r="6107" spans="1:5">
      <c r="A6107" s="4" t="s">
        <v>1296</v>
      </c>
      <c r="B6107" s="5" t="n">
        <v>1016</v>
      </c>
    </row>
    <row r="6108" spans="1:5">
      <c r="A6108" s="4" t="s">
        <v>2025</v>
      </c>
    </row>
    <row r="6109" spans="1:5">
      <c r="A6109" s="3" t="s">
        <v>844</v>
      </c>
    </row>
    <row r="6110" spans="1:5">
      <c r="A6110" s="4" t="s">
        <v>1296</v>
      </c>
      <c r="B6110" s="5" t="n">
        <v>6587</v>
      </c>
    </row>
    <row r="6111" spans="1:5">
      <c r="A6111" s="4" t="s">
        <v>2026</v>
      </c>
    </row>
    <row r="6112" spans="1:5">
      <c r="A6112" s="3" t="s">
        <v>844</v>
      </c>
    </row>
    <row r="6113" spans="1:5">
      <c r="A6113" s="4" t="s">
        <v>1296</v>
      </c>
      <c r="B6113" s="5" t="n">
        <v>529</v>
      </c>
    </row>
    <row r="6114" spans="1:5">
      <c r="A6114" s="4" t="s">
        <v>2027</v>
      </c>
    </row>
    <row r="6115" spans="1:5">
      <c r="A6115" s="3" t="s">
        <v>844</v>
      </c>
    </row>
    <row r="6116" spans="1:5">
      <c r="A6116" s="4" t="s">
        <v>1296</v>
      </c>
      <c r="B6116" s="5" t="n">
        <v>1609</v>
      </c>
    </row>
    <row r="6117" spans="1:5">
      <c r="A6117" s="4" t="s">
        <v>2028</v>
      </c>
    </row>
    <row r="6118" spans="1:5">
      <c r="A6118" s="3" t="s">
        <v>844</v>
      </c>
    </row>
    <row r="6119" spans="1:5">
      <c r="A6119" s="4" t="s">
        <v>1296</v>
      </c>
      <c r="B6119" s="5" t="n">
        <v>1226</v>
      </c>
    </row>
    <row r="6120" spans="1:5">
      <c r="A6120" s="4" t="s">
        <v>2029</v>
      </c>
    </row>
    <row r="6121" spans="1:5">
      <c r="A6121" s="3" t="s">
        <v>844</v>
      </c>
    </row>
    <row r="6122" spans="1:5">
      <c r="A6122" s="4" t="s">
        <v>1296</v>
      </c>
      <c r="B6122" s="5" t="n">
        <v>347</v>
      </c>
    </row>
    <row r="6123" spans="1:5">
      <c r="A6123" s="4" t="s">
        <v>2030</v>
      </c>
    </row>
    <row r="6124" spans="1:5">
      <c r="A6124" s="3" t="s">
        <v>844</v>
      </c>
    </row>
    <row r="6125" spans="1:5">
      <c r="A6125" s="4" t="s">
        <v>1296</v>
      </c>
      <c r="B6125" s="5" t="n">
        <v>1200</v>
      </c>
    </row>
    <row r="6126" spans="1:5">
      <c r="A6126" s="4" t="s">
        <v>2031</v>
      </c>
    </row>
    <row r="6127" spans="1:5">
      <c r="A6127" s="3" t="s">
        <v>844</v>
      </c>
    </row>
    <row r="6128" spans="1:5">
      <c r="A6128" s="4" t="s">
        <v>1296</v>
      </c>
      <c r="B6128" s="5" t="n">
        <v>1048</v>
      </c>
    </row>
    <row r="6129" spans="1:5">
      <c r="A6129" s="4" t="s">
        <v>2032</v>
      </c>
    </row>
    <row r="6130" spans="1:5">
      <c r="A6130" s="3" t="s">
        <v>844</v>
      </c>
    </row>
    <row r="6131" spans="1:5">
      <c r="A6131" s="4" t="s">
        <v>1296</v>
      </c>
      <c r="B6131" s="5" t="n">
        <v>533</v>
      </c>
    </row>
    <row r="6132" spans="1:5">
      <c r="A6132" s="4" t="s">
        <v>2033</v>
      </c>
    </row>
    <row r="6133" spans="1:5">
      <c r="A6133" s="3" t="s">
        <v>844</v>
      </c>
    </row>
    <row r="6134" spans="1:5">
      <c r="A6134" s="4" t="s">
        <v>1296</v>
      </c>
      <c r="B6134" s="5" t="n">
        <v>530</v>
      </c>
    </row>
    <row r="6135" spans="1:5">
      <c r="A6135" s="4" t="s">
        <v>2034</v>
      </c>
    </row>
    <row r="6136" spans="1:5">
      <c r="A6136" s="3" t="s">
        <v>844</v>
      </c>
    </row>
    <row r="6137" spans="1:5">
      <c r="A6137" s="4" t="s">
        <v>1296</v>
      </c>
      <c r="B6137" s="5" t="n">
        <v>1442</v>
      </c>
    </row>
    <row r="6138" spans="1:5">
      <c r="A6138" s="4" t="s">
        <v>2035</v>
      </c>
    </row>
    <row r="6139" spans="1:5">
      <c r="A6139" s="3" t="s">
        <v>844</v>
      </c>
    </row>
    <row r="6140" spans="1:5">
      <c r="A6140" s="4" t="s">
        <v>1296</v>
      </c>
      <c r="B6140" s="5" t="n">
        <v>755</v>
      </c>
    </row>
    <row r="6141" spans="1:5">
      <c r="A6141" s="4" t="s">
        <v>2036</v>
      </c>
    </row>
    <row r="6142" spans="1:5">
      <c r="A6142" s="3" t="s">
        <v>844</v>
      </c>
    </row>
    <row r="6143" spans="1:5">
      <c r="A6143" s="4" t="s">
        <v>1296</v>
      </c>
      <c r="B6143" s="5" t="n">
        <v>1700</v>
      </c>
    </row>
    <row r="6144" spans="1:5">
      <c r="A6144" s="4" t="s">
        <v>2037</v>
      </c>
    </row>
    <row r="6145" spans="1:5">
      <c r="A6145" s="3" t="s">
        <v>844</v>
      </c>
    </row>
    <row r="6146" spans="1:5">
      <c r="A6146" s="4" t="s">
        <v>1296</v>
      </c>
      <c r="B6146" s="5" t="n">
        <v>646</v>
      </c>
    </row>
    <row r="6147" spans="1:5">
      <c r="A6147" s="4" t="s">
        <v>2038</v>
      </c>
    </row>
    <row r="6148" spans="1:5">
      <c r="A6148" s="3" t="s">
        <v>844</v>
      </c>
    </row>
    <row r="6149" spans="1:5">
      <c r="A6149" s="4" t="s">
        <v>1296</v>
      </c>
      <c r="B6149" s="5" t="n">
        <v>550</v>
      </c>
    </row>
    <row r="6150" spans="1:5">
      <c r="A6150" s="4" t="s">
        <v>2039</v>
      </c>
    </row>
    <row r="6151" spans="1:5">
      <c r="A6151" s="3" t="s">
        <v>844</v>
      </c>
    </row>
    <row r="6152" spans="1:5">
      <c r="A6152" s="4" t="s">
        <v>1296</v>
      </c>
      <c r="B6152" s="5" t="n">
        <v>2370</v>
      </c>
    </row>
    <row r="6153" spans="1:5">
      <c r="A6153" s="4" t="s">
        <v>2040</v>
      </c>
    </row>
    <row r="6154" spans="1:5">
      <c r="A6154" s="3" t="s">
        <v>844</v>
      </c>
    </row>
    <row r="6155" spans="1:5">
      <c r="A6155" s="4" t="s">
        <v>1296</v>
      </c>
      <c r="B6155" s="5" t="n">
        <v>2412</v>
      </c>
    </row>
    <row r="6156" spans="1:5">
      <c r="A6156" s="4" t="s">
        <v>2041</v>
      </c>
    </row>
    <row r="6157" spans="1:5">
      <c r="A6157" s="3" t="s">
        <v>844</v>
      </c>
    </row>
    <row r="6158" spans="1:5">
      <c r="A6158" s="4" t="s">
        <v>1296</v>
      </c>
      <c r="B6158" s="5" t="n">
        <v>7</v>
      </c>
    </row>
    <row r="6159" spans="1:5">
      <c r="A6159" s="4" t="s">
        <v>2042</v>
      </c>
    </row>
    <row r="6160" spans="1:5">
      <c r="A6160" s="3" t="s">
        <v>844</v>
      </c>
    </row>
    <row r="6161" spans="1:5">
      <c r="A6161" s="4" t="s">
        <v>1296</v>
      </c>
      <c r="B6161" s="5" t="n">
        <v>626</v>
      </c>
    </row>
    <row r="6162" spans="1:5">
      <c r="A6162" s="4" t="s">
        <v>2043</v>
      </c>
    </row>
    <row r="6163" spans="1:5">
      <c r="A6163" s="3" t="s">
        <v>844</v>
      </c>
    </row>
    <row r="6164" spans="1:5">
      <c r="A6164" s="4" t="s">
        <v>1296</v>
      </c>
      <c r="B6164" s="5" t="n">
        <v>369</v>
      </c>
    </row>
    <row r="6165" spans="1:5">
      <c r="A6165" s="4" t="s">
        <v>2044</v>
      </c>
    </row>
    <row r="6166" spans="1:5">
      <c r="A6166" s="3" t="s">
        <v>844</v>
      </c>
    </row>
    <row r="6167" spans="1:5">
      <c r="A6167" s="4" t="s">
        <v>1296</v>
      </c>
      <c r="B6167" s="5" t="n">
        <v>7941</v>
      </c>
    </row>
    <row r="6168" spans="1:5">
      <c r="A6168" s="4" t="s">
        <v>2045</v>
      </c>
    </row>
    <row r="6169" spans="1:5">
      <c r="A6169" s="3" t="s">
        <v>844</v>
      </c>
    </row>
    <row r="6170" spans="1:5">
      <c r="A6170" s="4" t="s">
        <v>1296</v>
      </c>
      <c r="B6170" s="5" t="n">
        <v>1912</v>
      </c>
    </row>
    <row r="6171" spans="1:5">
      <c r="A6171" s="4" t="s">
        <v>2046</v>
      </c>
    </row>
    <row r="6172" spans="1:5">
      <c r="A6172" s="3" t="s">
        <v>844</v>
      </c>
    </row>
    <row r="6173" spans="1:5">
      <c r="A6173" s="4" t="s">
        <v>1296</v>
      </c>
      <c r="B6173" s="5" t="n">
        <v>388</v>
      </c>
    </row>
    <row r="6174" spans="1:5">
      <c r="A6174" s="4" t="s">
        <v>2047</v>
      </c>
    </row>
    <row r="6175" spans="1:5">
      <c r="A6175" s="3" t="s">
        <v>844</v>
      </c>
    </row>
    <row r="6176" spans="1:5">
      <c r="A6176" s="4" t="s">
        <v>1296</v>
      </c>
      <c r="B6176" s="5" t="n">
        <v>325</v>
      </c>
    </row>
    <row r="6177" spans="1:5">
      <c r="A6177" s="4" t="s">
        <v>2048</v>
      </c>
    </row>
    <row r="6178" spans="1:5">
      <c r="A6178" s="3" t="s">
        <v>844</v>
      </c>
    </row>
    <row r="6179" spans="1:5">
      <c r="A6179" s="4" t="s">
        <v>1296</v>
      </c>
      <c r="B6179" s="5" t="n">
        <v>195</v>
      </c>
    </row>
    <row r="6180" spans="1:5">
      <c r="A6180" s="4" t="s">
        <v>2049</v>
      </c>
    </row>
    <row r="6181" spans="1:5">
      <c r="A6181" s="3" t="s">
        <v>844</v>
      </c>
    </row>
    <row r="6182" spans="1:5">
      <c r="A6182" s="4" t="s">
        <v>1296</v>
      </c>
      <c r="B6182" s="5" t="n">
        <v>1511</v>
      </c>
    </row>
    <row r="6183" spans="1:5">
      <c r="A6183" s="4" t="s">
        <v>2050</v>
      </c>
    </row>
    <row r="6184" spans="1:5">
      <c r="A6184" s="3" t="s">
        <v>844</v>
      </c>
    </row>
    <row r="6185" spans="1:5">
      <c r="A6185" s="4" t="s">
        <v>1296</v>
      </c>
      <c r="B6185" s="5" t="n">
        <v>484</v>
      </c>
    </row>
    <row r="6186" spans="1:5">
      <c r="A6186" s="4" t="s">
        <v>2051</v>
      </c>
    </row>
    <row r="6187" spans="1:5">
      <c r="A6187" s="3" t="s">
        <v>844</v>
      </c>
    </row>
    <row r="6188" spans="1:5">
      <c r="A6188" s="4" t="s">
        <v>1296</v>
      </c>
      <c r="B6188" s="5" t="n">
        <v>391</v>
      </c>
    </row>
    <row r="6189" spans="1:5">
      <c r="A6189" s="4" t="s">
        <v>2052</v>
      </c>
    </row>
    <row r="6190" spans="1:5">
      <c r="A6190" s="3" t="s">
        <v>844</v>
      </c>
    </row>
    <row r="6191" spans="1:5">
      <c r="A6191" s="4" t="s">
        <v>1296</v>
      </c>
      <c r="B6191" s="5" t="n">
        <v>866</v>
      </c>
    </row>
    <row r="6192" spans="1:5">
      <c r="A6192" s="4" t="s">
        <v>2053</v>
      </c>
    </row>
    <row r="6193" spans="1:5">
      <c r="A6193" s="3" t="s">
        <v>844</v>
      </c>
    </row>
    <row r="6194" spans="1:5">
      <c r="A6194" s="4" t="s">
        <v>1296</v>
      </c>
      <c r="B6194" s="5" t="n">
        <v>1122</v>
      </c>
    </row>
    <row r="6195" spans="1:5">
      <c r="A6195" s="4" t="s">
        <v>2054</v>
      </c>
    </row>
    <row r="6196" spans="1:5">
      <c r="A6196" s="3" t="s">
        <v>844</v>
      </c>
    </row>
    <row r="6197" spans="1:5">
      <c r="A6197" s="4" t="s">
        <v>1296</v>
      </c>
      <c r="B6197" s="5" t="n">
        <v>873</v>
      </c>
    </row>
    <row r="6198" spans="1:5">
      <c r="A6198" s="4" t="s">
        <v>2055</v>
      </c>
    </row>
    <row r="6199" spans="1:5">
      <c r="A6199" s="3" t="s">
        <v>844</v>
      </c>
    </row>
    <row r="6200" spans="1:5">
      <c r="A6200" s="4" t="s">
        <v>1296</v>
      </c>
      <c r="B6200" s="5" t="n">
        <v>926</v>
      </c>
    </row>
    <row r="6201" spans="1:5">
      <c r="A6201" s="4" t="s">
        <v>2056</v>
      </c>
    </row>
    <row r="6202" spans="1:5">
      <c r="A6202" s="3" t="s">
        <v>844</v>
      </c>
    </row>
    <row r="6203" spans="1:5">
      <c r="A6203" s="4" t="s">
        <v>1296</v>
      </c>
      <c r="B6203" s="5" t="n">
        <v>441</v>
      </c>
    </row>
    <row r="6204" spans="1:5">
      <c r="A6204" s="4" t="s">
        <v>2057</v>
      </c>
    </row>
    <row r="6205" spans="1:5">
      <c r="A6205" s="3" t="s">
        <v>844</v>
      </c>
    </row>
    <row r="6206" spans="1:5">
      <c r="A6206" s="4" t="s">
        <v>1296</v>
      </c>
      <c r="B6206" s="5" t="n">
        <v>447</v>
      </c>
    </row>
    <row r="6207" spans="1:5">
      <c r="A6207" s="4" t="s">
        <v>2058</v>
      </c>
    </row>
    <row r="6208" spans="1:5">
      <c r="A6208" s="3" t="s">
        <v>844</v>
      </c>
    </row>
    <row r="6209" spans="1:5">
      <c r="A6209" s="4" t="s">
        <v>1296</v>
      </c>
      <c r="B6209" s="5" t="n">
        <v>583</v>
      </c>
    </row>
    <row r="6210" spans="1:5">
      <c r="A6210" s="4" t="s">
        <v>2059</v>
      </c>
    </row>
    <row r="6211" spans="1:5">
      <c r="A6211" s="3" t="s">
        <v>844</v>
      </c>
    </row>
    <row r="6212" spans="1:5">
      <c r="A6212" s="4" t="s">
        <v>1296</v>
      </c>
      <c r="B6212" s="5" t="n">
        <v>489</v>
      </c>
    </row>
    <row r="6213" spans="1:5">
      <c r="A6213" s="4" t="s">
        <v>2060</v>
      </c>
    </row>
    <row r="6214" spans="1:5">
      <c r="A6214" s="3" t="s">
        <v>844</v>
      </c>
    </row>
    <row r="6215" spans="1:5">
      <c r="A6215" s="4" t="s">
        <v>1296</v>
      </c>
      <c r="B6215" s="5" t="n">
        <v>374</v>
      </c>
    </row>
    <row r="6216" spans="1:5">
      <c r="A6216" s="4" t="s">
        <v>2061</v>
      </c>
    </row>
    <row r="6217" spans="1:5">
      <c r="A6217" s="3" t="s">
        <v>844</v>
      </c>
    </row>
    <row r="6218" spans="1:5">
      <c r="A6218" s="4" t="s">
        <v>1296</v>
      </c>
      <c r="B6218" s="5" t="n">
        <v>537</v>
      </c>
    </row>
    <row r="6219" spans="1:5">
      <c r="A6219" s="4" t="s">
        <v>2062</v>
      </c>
    </row>
    <row r="6220" spans="1:5">
      <c r="A6220" s="3" t="s">
        <v>844</v>
      </c>
    </row>
    <row r="6221" spans="1:5">
      <c r="A6221" s="4" t="s">
        <v>1296</v>
      </c>
      <c r="B6221" s="5" t="n">
        <v>328</v>
      </c>
    </row>
    <row r="6222" spans="1:5">
      <c r="A6222" s="4" t="s">
        <v>2063</v>
      </c>
    </row>
    <row r="6223" spans="1:5">
      <c r="A6223" s="3" t="s">
        <v>844</v>
      </c>
    </row>
    <row r="6224" spans="1:5">
      <c r="A6224" s="4" t="s">
        <v>1296</v>
      </c>
      <c r="B6224" s="5" t="n">
        <v>886</v>
      </c>
    </row>
    <row r="6225" spans="1:5">
      <c r="A6225" s="4" t="s">
        <v>2064</v>
      </c>
    </row>
    <row r="6226" spans="1:5">
      <c r="A6226" s="3" t="s">
        <v>844</v>
      </c>
    </row>
    <row r="6227" spans="1:5">
      <c r="A6227" s="4" t="s">
        <v>1296</v>
      </c>
      <c r="B6227" s="5" t="n">
        <v>402</v>
      </c>
    </row>
    <row r="6228" spans="1:5">
      <c r="A6228" s="4" t="s">
        <v>2065</v>
      </c>
    </row>
    <row r="6229" spans="1:5">
      <c r="A6229" s="3" t="s">
        <v>844</v>
      </c>
    </row>
    <row r="6230" spans="1:5">
      <c r="A6230" s="4" t="s">
        <v>1296</v>
      </c>
      <c r="B6230" s="5" t="n">
        <v>558</v>
      </c>
    </row>
    <row r="6231" spans="1:5">
      <c r="A6231" s="4" t="s">
        <v>2066</v>
      </c>
    </row>
    <row r="6232" spans="1:5">
      <c r="A6232" s="3" t="s">
        <v>844</v>
      </c>
    </row>
    <row r="6233" spans="1:5">
      <c r="A6233" s="4" t="s">
        <v>1296</v>
      </c>
      <c r="B6233" s="5" t="n">
        <v>103</v>
      </c>
    </row>
    <row r="6234" spans="1:5">
      <c r="A6234" s="4" t="s">
        <v>2067</v>
      </c>
    </row>
    <row r="6235" spans="1:5">
      <c r="A6235" s="3" t="s">
        <v>844</v>
      </c>
    </row>
    <row r="6236" spans="1:5">
      <c r="A6236" s="4" t="s">
        <v>1296</v>
      </c>
      <c r="B6236" s="5" t="n">
        <v>1155</v>
      </c>
    </row>
    <row r="6237" spans="1:5">
      <c r="A6237" s="4" t="s">
        <v>2068</v>
      </c>
    </row>
    <row r="6238" spans="1:5">
      <c r="A6238" s="3" t="s">
        <v>844</v>
      </c>
    </row>
    <row r="6239" spans="1:5">
      <c r="A6239" s="4" t="s">
        <v>1296</v>
      </c>
      <c r="B6239" s="5" t="n">
        <v>481</v>
      </c>
    </row>
    <row r="6240" spans="1:5">
      <c r="A6240" s="4" t="s">
        <v>2069</v>
      </c>
    </row>
    <row r="6241" spans="1:5">
      <c r="A6241" s="3" t="s">
        <v>844</v>
      </c>
    </row>
    <row r="6242" spans="1:5">
      <c r="A6242" s="4" t="s">
        <v>1296</v>
      </c>
      <c r="B6242" s="5" t="n">
        <v>1214</v>
      </c>
    </row>
    <row r="6243" spans="1:5">
      <c r="A6243" s="4" t="s">
        <v>2070</v>
      </c>
    </row>
    <row r="6244" spans="1:5">
      <c r="A6244" s="3" t="s">
        <v>844</v>
      </c>
    </row>
    <row r="6245" spans="1:5">
      <c r="A6245" s="4" t="s">
        <v>1296</v>
      </c>
      <c r="B6245" s="5" t="n">
        <v>243</v>
      </c>
    </row>
    <row r="6246" spans="1:5">
      <c r="A6246" s="4" t="s">
        <v>2071</v>
      </c>
    </row>
    <row r="6247" spans="1:5">
      <c r="A6247" s="3" t="s">
        <v>844</v>
      </c>
    </row>
    <row r="6248" spans="1:5">
      <c r="A6248" s="4" t="s">
        <v>1296</v>
      </c>
      <c r="B6248" s="5" t="n">
        <v>229159</v>
      </c>
    </row>
    <row r="6249" spans="1:5">
      <c r="A6249" s="4" t="s">
        <v>2072</v>
      </c>
    </row>
    <row r="6250" spans="1:5">
      <c r="A6250" s="3" t="s">
        <v>844</v>
      </c>
    </row>
    <row r="6251" spans="1:5">
      <c r="A6251" s="4" t="s">
        <v>1296</v>
      </c>
      <c r="B6251" s="5" t="n">
        <v>292</v>
      </c>
    </row>
    <row r="6252" spans="1:5">
      <c r="A6252" s="4" t="s">
        <v>2073</v>
      </c>
    </row>
    <row r="6253" spans="1:5">
      <c r="A6253" s="3" t="s">
        <v>844</v>
      </c>
    </row>
    <row r="6254" spans="1:5">
      <c r="A6254" s="4" t="s">
        <v>1296</v>
      </c>
      <c r="B6254" s="5" t="n">
        <v>687336</v>
      </c>
    </row>
    <row r="6255" spans="1:5">
      <c r="A6255" s="4" t="s">
        <v>2074</v>
      </c>
    </row>
    <row r="6256" spans="1:5">
      <c r="A6256" s="3" t="s">
        <v>844</v>
      </c>
    </row>
    <row r="6257" spans="1:5">
      <c r="A6257" s="4" t="s">
        <v>1296</v>
      </c>
      <c r="B6257" s="5" t="n">
        <v>24160</v>
      </c>
    </row>
    <row r="6258" spans="1:5">
      <c r="A6258" s="4" t="s">
        <v>2075</v>
      </c>
    </row>
    <row r="6259" spans="1:5">
      <c r="A6259" s="3" t="s">
        <v>844</v>
      </c>
    </row>
    <row r="6260" spans="1:5">
      <c r="A6260" s="4" t="s">
        <v>1296</v>
      </c>
      <c r="B6260" s="5" t="n">
        <v>836</v>
      </c>
    </row>
    <row r="6261" spans="1:5">
      <c r="A6261" s="4" t="s">
        <v>2076</v>
      </c>
    </row>
    <row r="6262" spans="1:5">
      <c r="A6262" s="3" t="s">
        <v>844</v>
      </c>
    </row>
    <row r="6263" spans="1:5">
      <c r="A6263" s="4" t="s">
        <v>1296</v>
      </c>
      <c r="B6263" s="5" t="n">
        <v>544</v>
      </c>
    </row>
    <row r="6264" spans="1:5">
      <c r="A6264" s="4" t="s">
        <v>2077</v>
      </c>
    </row>
    <row r="6265" spans="1:5">
      <c r="A6265" s="3" t="s">
        <v>844</v>
      </c>
    </row>
    <row r="6266" spans="1:5">
      <c r="A6266" s="4" t="s">
        <v>1296</v>
      </c>
      <c r="B6266" s="5" t="n">
        <v>9357</v>
      </c>
    </row>
    <row r="6267" spans="1:5">
      <c r="A6267" s="4" t="s">
        <v>2078</v>
      </c>
    </row>
    <row r="6268" spans="1:5">
      <c r="A6268" s="3" t="s">
        <v>844</v>
      </c>
    </row>
    <row r="6269" spans="1:5">
      <c r="A6269" s="4" t="s">
        <v>1296</v>
      </c>
      <c r="B6269" s="5" t="n">
        <v>1342</v>
      </c>
    </row>
    <row r="6270" spans="1:5">
      <c r="A6270" s="4" t="s">
        <v>2079</v>
      </c>
    </row>
    <row r="6271" spans="1:5">
      <c r="A6271" s="3" t="s">
        <v>844</v>
      </c>
    </row>
    <row r="6272" spans="1:5">
      <c r="A6272" s="4" t="s">
        <v>1296</v>
      </c>
      <c r="B6272" s="6" t="n">
        <v>305</v>
      </c>
    </row>
    <row r="6273" spans="1:5">
      <c r="A6273" s="4" t="s">
        <v>2080</v>
      </c>
    </row>
    <row r="6274" spans="1:5">
      <c r="A6274" s="3" t="s">
        <v>844</v>
      </c>
    </row>
    <row r="6275" spans="1:5">
      <c r="A6275" s="4" t="s">
        <v>2081</v>
      </c>
      <c r="B6275" s="4" t="s">
        <v>2082</v>
      </c>
    </row>
    <row r="6276" spans="1:5">
      <c r="A6276" s="4" t="s">
        <v>2083</v>
      </c>
    </row>
    <row r="6277" spans="1:5">
      <c r="A6277" s="3" t="s">
        <v>844</v>
      </c>
    </row>
    <row r="6278" spans="1:5">
      <c r="A6278" s="4" t="s">
        <v>2081</v>
      </c>
      <c r="B6278" s="4" t="s">
        <v>2084</v>
      </c>
    </row>
    <row r="6279" spans="1:5">
      <c r="A6279" s="4" t="s">
        <v>2085</v>
      </c>
    </row>
    <row r="6280" spans="1:5">
      <c r="A6280" s="3" t="s">
        <v>844</v>
      </c>
    </row>
    <row r="6281" spans="1:5">
      <c r="A6281" s="4" t="s">
        <v>2081</v>
      </c>
      <c r="B6281" s="4" t="s">
        <v>2086</v>
      </c>
    </row>
    <row r="6282" spans="1:5">
      <c r="A6282" s="4" t="s">
        <v>2087</v>
      </c>
    </row>
    <row r="6283" spans="1:5">
      <c r="A6283" s="3" t="s">
        <v>844</v>
      </c>
    </row>
    <row r="6284" spans="1:5">
      <c r="A6284" s="4" t="s">
        <v>2081</v>
      </c>
      <c r="B6284" s="4" t="s">
        <v>2088</v>
      </c>
    </row>
    <row r="6285" spans="1:5">
      <c r="A6285" s="4" t="s">
        <v>2089</v>
      </c>
    </row>
    <row r="6286" spans="1:5">
      <c r="A6286" s="3" t="s">
        <v>844</v>
      </c>
    </row>
    <row r="6287" spans="1:5">
      <c r="A6287" s="4" t="s">
        <v>2081</v>
      </c>
      <c r="B6287" s="4" t="s">
        <v>2090</v>
      </c>
    </row>
    <row r="6288" spans="1:5">
      <c r="A6288" s="4" t="s">
        <v>2091</v>
      </c>
    </row>
    <row r="6289" spans="1:5">
      <c r="A6289" s="3" t="s">
        <v>844</v>
      </c>
    </row>
    <row r="6290" spans="1:5">
      <c r="A6290" s="4" t="s">
        <v>2081</v>
      </c>
      <c r="B6290" s="4" t="s">
        <v>2092</v>
      </c>
    </row>
    <row r="6291" spans="1:5">
      <c r="A6291" s="4" t="s">
        <v>2093</v>
      </c>
    </row>
    <row r="6292" spans="1:5">
      <c r="A6292" s="3" t="s">
        <v>844</v>
      </c>
    </row>
    <row r="6293" spans="1:5">
      <c r="A6293" s="4" t="s">
        <v>2081</v>
      </c>
      <c r="B6293" s="4" t="s">
        <v>2094</v>
      </c>
    </row>
    <row r="6294" spans="1:5">
      <c r="A6294" s="4" t="s">
        <v>2095</v>
      </c>
    </row>
    <row r="6295" spans="1:5">
      <c r="A6295" s="3" t="s">
        <v>844</v>
      </c>
    </row>
    <row r="6296" spans="1:5">
      <c r="A6296" s="4" t="s">
        <v>2081</v>
      </c>
      <c r="B6296" s="4" t="s">
        <v>2096</v>
      </c>
    </row>
    <row r="6297" spans="1:5">
      <c r="A6297" s="4" t="s">
        <v>2097</v>
      </c>
    </row>
    <row r="6298" spans="1:5">
      <c r="A6298" s="3" t="s">
        <v>844</v>
      </c>
    </row>
    <row r="6299" spans="1:5">
      <c r="A6299" s="4" t="s">
        <v>2081</v>
      </c>
      <c r="B6299" s="4" t="s">
        <v>2096</v>
      </c>
    </row>
    <row r="6300" spans="1:5">
      <c r="A6300" s="4" t="s">
        <v>2098</v>
      </c>
    </row>
    <row r="6301" spans="1:5">
      <c r="A6301" s="3" t="s">
        <v>844</v>
      </c>
    </row>
    <row r="6302" spans="1:5">
      <c r="A6302" s="4" t="s">
        <v>2081</v>
      </c>
      <c r="B6302" s="4" t="s">
        <v>2096</v>
      </c>
    </row>
    <row r="6303" spans="1:5">
      <c r="A6303" s="4" t="s">
        <v>2099</v>
      </c>
    </row>
    <row r="6304" spans="1:5">
      <c r="A6304" s="3" t="s">
        <v>844</v>
      </c>
    </row>
    <row r="6305" spans="1:5">
      <c r="A6305" s="4" t="s">
        <v>2081</v>
      </c>
      <c r="B6305" s="4" t="s">
        <v>2094</v>
      </c>
    </row>
    <row r="6306" spans="1:5">
      <c r="A6306" s="4" t="s">
        <v>2100</v>
      </c>
    </row>
    <row r="6307" spans="1:5">
      <c r="A6307" s="3" t="s">
        <v>844</v>
      </c>
    </row>
    <row r="6308" spans="1:5">
      <c r="A6308" s="4" t="s">
        <v>2081</v>
      </c>
      <c r="B6308" s="4" t="s">
        <v>2101</v>
      </c>
    </row>
    <row r="6309" spans="1:5">
      <c r="A6309" s="4" t="s">
        <v>2102</v>
      </c>
    </row>
    <row r="6310" spans="1:5">
      <c r="A6310" s="3" t="s">
        <v>844</v>
      </c>
    </row>
    <row r="6311" spans="1:5">
      <c r="A6311" s="4" t="s">
        <v>2081</v>
      </c>
      <c r="B6311" s="4" t="s">
        <v>2101</v>
      </c>
    </row>
    <row r="6312" spans="1:5">
      <c r="A6312" s="4" t="s">
        <v>2103</v>
      </c>
    </row>
    <row r="6313" spans="1:5">
      <c r="A6313" s="3" t="s">
        <v>844</v>
      </c>
    </row>
    <row r="6314" spans="1:5">
      <c r="A6314" s="4" t="s">
        <v>2081</v>
      </c>
      <c r="B6314" s="4" t="s">
        <v>2104</v>
      </c>
    </row>
    <row r="6315" spans="1:5">
      <c r="A6315" s="4" t="s">
        <v>2105</v>
      </c>
    </row>
    <row r="6316" spans="1:5">
      <c r="A6316" s="3" t="s">
        <v>844</v>
      </c>
    </row>
    <row r="6317" spans="1:5">
      <c r="A6317" s="4" t="s">
        <v>2081</v>
      </c>
      <c r="B6317" s="4" t="s">
        <v>2106</v>
      </c>
    </row>
    <row r="6318" spans="1:5">
      <c r="A6318" s="4" t="s">
        <v>2107</v>
      </c>
    </row>
    <row r="6319" spans="1:5">
      <c r="A6319" s="3" t="s">
        <v>844</v>
      </c>
    </row>
    <row r="6320" spans="1:5">
      <c r="A6320" s="4" t="s">
        <v>2081</v>
      </c>
      <c r="B6320" s="4" t="s">
        <v>2094</v>
      </c>
    </row>
    <row r="6321" spans="1:5">
      <c r="A6321" s="4" t="s">
        <v>2108</v>
      </c>
    </row>
    <row r="6322" spans="1:5">
      <c r="A6322" s="3" t="s">
        <v>844</v>
      </c>
    </row>
    <row r="6323" spans="1:5">
      <c r="A6323" s="4" t="s">
        <v>2081</v>
      </c>
      <c r="B6323" s="4" t="s">
        <v>2092</v>
      </c>
    </row>
    <row r="6324" spans="1:5">
      <c r="A6324" s="4" t="s">
        <v>2109</v>
      </c>
    </row>
    <row r="6325" spans="1:5">
      <c r="A6325" s="3" t="s">
        <v>844</v>
      </c>
    </row>
    <row r="6326" spans="1:5">
      <c r="A6326" s="4" t="s">
        <v>2081</v>
      </c>
      <c r="B6326" s="4" t="s">
        <v>2092</v>
      </c>
    </row>
    <row r="6327" spans="1:5">
      <c r="A6327" s="4" t="s">
        <v>2110</v>
      </c>
    </row>
    <row r="6328" spans="1:5">
      <c r="A6328" s="3" t="s">
        <v>844</v>
      </c>
    </row>
    <row r="6329" spans="1:5">
      <c r="A6329" s="4" t="s">
        <v>2081</v>
      </c>
      <c r="B6329" s="4" t="s">
        <v>2096</v>
      </c>
    </row>
    <row r="6330" spans="1:5">
      <c r="A6330" s="4" t="s">
        <v>2111</v>
      </c>
    </row>
    <row r="6331" spans="1:5">
      <c r="A6331" s="3" t="s">
        <v>844</v>
      </c>
    </row>
    <row r="6332" spans="1:5">
      <c r="A6332" s="4" t="s">
        <v>2081</v>
      </c>
      <c r="B6332" s="4" t="s">
        <v>2094</v>
      </c>
    </row>
    <row r="6333" spans="1:5">
      <c r="A6333" s="4" t="s">
        <v>2112</v>
      </c>
    </row>
    <row r="6334" spans="1:5">
      <c r="A6334" s="3" t="s">
        <v>844</v>
      </c>
    </row>
    <row r="6335" spans="1:5">
      <c r="A6335" s="4" t="s">
        <v>2081</v>
      </c>
      <c r="B6335" s="4" t="s">
        <v>2113</v>
      </c>
    </row>
    <row r="6336" spans="1:5">
      <c r="A6336" s="4" t="s">
        <v>2114</v>
      </c>
    </row>
    <row r="6337" spans="1:5">
      <c r="A6337" s="3" t="s">
        <v>844</v>
      </c>
    </row>
    <row r="6338" spans="1:5">
      <c r="A6338" s="4" t="s">
        <v>2081</v>
      </c>
      <c r="B6338" s="4" t="s">
        <v>2115</v>
      </c>
    </row>
    <row r="6339" spans="1:5">
      <c r="A6339" s="4" t="s">
        <v>2116</v>
      </c>
    </row>
    <row r="6340" spans="1:5">
      <c r="A6340" s="3" t="s">
        <v>844</v>
      </c>
    </row>
    <row r="6341" spans="1:5">
      <c r="A6341" s="4" t="s">
        <v>2081</v>
      </c>
      <c r="B6341" s="4" t="s">
        <v>2106</v>
      </c>
    </row>
    <row r="6342" spans="1:5">
      <c r="A6342" s="4" t="s">
        <v>2117</v>
      </c>
    </row>
    <row r="6343" spans="1:5">
      <c r="A6343" s="3" t="s">
        <v>844</v>
      </c>
    </row>
    <row r="6344" spans="1:5">
      <c r="A6344" s="4" t="s">
        <v>2081</v>
      </c>
      <c r="B6344" s="4" t="s">
        <v>2096</v>
      </c>
    </row>
    <row r="6345" spans="1:5">
      <c r="A6345" s="4" t="s">
        <v>2118</v>
      </c>
    </row>
    <row r="6346" spans="1:5">
      <c r="A6346" s="3" t="s">
        <v>844</v>
      </c>
    </row>
    <row r="6347" spans="1:5">
      <c r="A6347" s="4" t="s">
        <v>2081</v>
      </c>
      <c r="B6347" s="4" t="s">
        <v>2106</v>
      </c>
    </row>
    <row r="6348" spans="1:5">
      <c r="A6348" s="4" t="s">
        <v>2119</v>
      </c>
    </row>
    <row r="6349" spans="1:5">
      <c r="A6349" s="3" t="s">
        <v>844</v>
      </c>
    </row>
    <row r="6350" spans="1:5">
      <c r="A6350" s="4" t="s">
        <v>2081</v>
      </c>
      <c r="B6350" s="4" t="s">
        <v>2092</v>
      </c>
    </row>
    <row r="6351" spans="1:5">
      <c r="A6351" s="4" t="s">
        <v>2120</v>
      </c>
    </row>
    <row r="6352" spans="1:5">
      <c r="A6352" s="3" t="s">
        <v>844</v>
      </c>
    </row>
    <row r="6353" spans="1:5">
      <c r="A6353" s="4" t="s">
        <v>2081</v>
      </c>
      <c r="B6353" s="4" t="s">
        <v>2121</v>
      </c>
    </row>
    <row r="6354" spans="1:5">
      <c r="A6354" s="4" t="s">
        <v>2122</v>
      </c>
    </row>
    <row r="6355" spans="1:5">
      <c r="A6355" s="3" t="s">
        <v>844</v>
      </c>
    </row>
    <row r="6356" spans="1:5">
      <c r="A6356" s="4" t="s">
        <v>2081</v>
      </c>
      <c r="B6356" s="4" t="s">
        <v>2121</v>
      </c>
    </row>
    <row r="6357" spans="1:5">
      <c r="A6357" s="4" t="s">
        <v>2123</v>
      </c>
    </row>
    <row r="6358" spans="1:5">
      <c r="A6358" s="3" t="s">
        <v>844</v>
      </c>
    </row>
    <row r="6359" spans="1:5">
      <c r="A6359" s="4" t="s">
        <v>2081</v>
      </c>
      <c r="B6359" s="4" t="s">
        <v>2124</v>
      </c>
    </row>
    <row r="6360" spans="1:5">
      <c r="A6360" s="4" t="s">
        <v>2125</v>
      </c>
    </row>
    <row r="6361" spans="1:5">
      <c r="A6361" s="3" t="s">
        <v>844</v>
      </c>
    </row>
    <row r="6362" spans="1:5">
      <c r="A6362" s="4" t="s">
        <v>2081</v>
      </c>
      <c r="B6362" s="4" t="s">
        <v>2121</v>
      </c>
    </row>
    <row r="6363" spans="1:5">
      <c r="A6363" s="4" t="s">
        <v>2126</v>
      </c>
    </row>
    <row r="6364" spans="1:5">
      <c r="A6364" s="3" t="s">
        <v>844</v>
      </c>
    </row>
    <row r="6365" spans="1:5">
      <c r="A6365" s="4" t="s">
        <v>2081</v>
      </c>
      <c r="B6365" s="4" t="s">
        <v>2101</v>
      </c>
    </row>
    <row r="6366" spans="1:5">
      <c r="A6366" s="4" t="s">
        <v>2127</v>
      </c>
    </row>
    <row r="6367" spans="1:5">
      <c r="A6367" s="3" t="s">
        <v>844</v>
      </c>
    </row>
    <row r="6368" spans="1:5">
      <c r="A6368" s="4" t="s">
        <v>2081</v>
      </c>
      <c r="B6368" s="4" t="s">
        <v>2128</v>
      </c>
    </row>
    <row r="6369" spans="1:5">
      <c r="A6369" s="4" t="s">
        <v>2129</v>
      </c>
    </row>
    <row r="6370" spans="1:5">
      <c r="A6370" s="3" t="s">
        <v>844</v>
      </c>
    </row>
    <row r="6371" spans="1:5">
      <c r="A6371" s="4" t="s">
        <v>2081</v>
      </c>
      <c r="B6371" s="4" t="s">
        <v>2130</v>
      </c>
    </row>
    <row r="6372" spans="1:5">
      <c r="A6372" s="4" t="s">
        <v>2131</v>
      </c>
    </row>
    <row r="6373" spans="1:5">
      <c r="A6373" s="3" t="s">
        <v>844</v>
      </c>
    </row>
    <row r="6374" spans="1:5">
      <c r="A6374" s="4" t="s">
        <v>2081</v>
      </c>
      <c r="B6374" s="4" t="s">
        <v>2121</v>
      </c>
    </row>
    <row r="6375" spans="1:5">
      <c r="A6375" s="4" t="s">
        <v>2132</v>
      </c>
    </row>
    <row r="6376" spans="1:5">
      <c r="A6376" s="3" t="s">
        <v>844</v>
      </c>
    </row>
    <row r="6377" spans="1:5">
      <c r="A6377" s="4" t="s">
        <v>2081</v>
      </c>
      <c r="B6377" s="4" t="s">
        <v>2096</v>
      </c>
    </row>
    <row r="6378" spans="1:5">
      <c r="A6378" s="4" t="s">
        <v>2133</v>
      </c>
    </row>
    <row r="6379" spans="1:5">
      <c r="A6379" s="3" t="s">
        <v>844</v>
      </c>
    </row>
    <row r="6380" spans="1:5">
      <c r="A6380" s="4" t="s">
        <v>2081</v>
      </c>
      <c r="B6380" s="4" t="s">
        <v>2094</v>
      </c>
    </row>
    <row r="6381" spans="1:5">
      <c r="A6381" s="4" t="s">
        <v>2134</v>
      </c>
    </row>
    <row r="6382" spans="1:5">
      <c r="A6382" s="3" t="s">
        <v>844</v>
      </c>
    </row>
    <row r="6383" spans="1:5">
      <c r="A6383" s="4" t="s">
        <v>2081</v>
      </c>
      <c r="B6383" s="4" t="s">
        <v>2135</v>
      </c>
    </row>
    <row r="6384" spans="1:5">
      <c r="A6384" s="4" t="s">
        <v>2136</v>
      </c>
    </row>
    <row r="6385" spans="1:5">
      <c r="A6385" s="3" t="s">
        <v>844</v>
      </c>
    </row>
    <row r="6386" spans="1:5">
      <c r="A6386" s="4" t="s">
        <v>2081</v>
      </c>
      <c r="B6386" s="4" t="s">
        <v>2121</v>
      </c>
    </row>
    <row r="6387" spans="1:5">
      <c r="A6387" s="4" t="s">
        <v>2137</v>
      </c>
    </row>
    <row r="6388" spans="1:5">
      <c r="A6388" s="3" t="s">
        <v>844</v>
      </c>
    </row>
    <row r="6389" spans="1:5">
      <c r="A6389" s="4" t="s">
        <v>2081</v>
      </c>
      <c r="B6389" s="4" t="s">
        <v>2138</v>
      </c>
    </row>
    <row r="6390" spans="1:5">
      <c r="A6390" s="4" t="s">
        <v>2139</v>
      </c>
    </row>
    <row r="6391" spans="1:5">
      <c r="A6391" s="3" t="s">
        <v>844</v>
      </c>
    </row>
    <row r="6392" spans="1:5">
      <c r="A6392" s="4" t="s">
        <v>2081</v>
      </c>
      <c r="B6392" s="4" t="s">
        <v>2140</v>
      </c>
    </row>
    <row r="6393" spans="1:5">
      <c r="A6393" s="4" t="s">
        <v>2141</v>
      </c>
    </row>
    <row r="6394" spans="1:5">
      <c r="A6394" s="3" t="s">
        <v>844</v>
      </c>
    </row>
    <row r="6395" spans="1:5">
      <c r="A6395" s="4" t="s">
        <v>2081</v>
      </c>
      <c r="B6395" s="4" t="s">
        <v>2142</v>
      </c>
    </row>
    <row r="6396" spans="1:5">
      <c r="A6396" s="4" t="s">
        <v>2143</v>
      </c>
    </row>
    <row r="6397" spans="1:5">
      <c r="A6397" s="3" t="s">
        <v>844</v>
      </c>
    </row>
    <row r="6398" spans="1:5">
      <c r="A6398" s="4" t="s">
        <v>2081</v>
      </c>
      <c r="B6398" s="4" t="s">
        <v>2124</v>
      </c>
    </row>
    <row r="6399" spans="1:5">
      <c r="A6399" s="4" t="s">
        <v>2144</v>
      </c>
    </row>
    <row r="6400" spans="1:5">
      <c r="A6400" s="3" t="s">
        <v>844</v>
      </c>
    </row>
    <row r="6401" spans="1:5">
      <c r="A6401" s="4" t="s">
        <v>2081</v>
      </c>
      <c r="B6401" s="4" t="s">
        <v>2121</v>
      </c>
    </row>
    <row r="6402" spans="1:5">
      <c r="A6402" s="4" t="s">
        <v>2145</v>
      </c>
    </row>
    <row r="6403" spans="1:5">
      <c r="A6403" s="3" t="s">
        <v>844</v>
      </c>
    </row>
    <row r="6404" spans="1:5">
      <c r="A6404" s="4" t="s">
        <v>2081</v>
      </c>
      <c r="B6404" s="4" t="s">
        <v>2146</v>
      </c>
    </row>
    <row r="6405" spans="1:5">
      <c r="A6405" s="4" t="s">
        <v>2147</v>
      </c>
    </row>
    <row r="6406" spans="1:5">
      <c r="A6406" s="3" t="s">
        <v>844</v>
      </c>
    </row>
    <row r="6407" spans="1:5">
      <c r="A6407" s="4" t="s">
        <v>2081</v>
      </c>
      <c r="B6407" s="4" t="s">
        <v>2094</v>
      </c>
    </row>
    <row r="6408" spans="1:5">
      <c r="A6408" s="4" t="s">
        <v>2148</v>
      </c>
    </row>
    <row r="6409" spans="1:5">
      <c r="A6409" s="3" t="s">
        <v>844</v>
      </c>
    </row>
    <row r="6410" spans="1:5">
      <c r="A6410" s="4" t="s">
        <v>2081</v>
      </c>
      <c r="B6410" s="4" t="s">
        <v>2149</v>
      </c>
    </row>
    <row r="6411" spans="1:5">
      <c r="A6411" s="4" t="s">
        <v>2150</v>
      </c>
    </row>
    <row r="6412" spans="1:5">
      <c r="A6412" s="3" t="s">
        <v>844</v>
      </c>
    </row>
    <row r="6413" spans="1:5">
      <c r="A6413" s="4" t="s">
        <v>2081</v>
      </c>
      <c r="B6413" s="4" t="s">
        <v>2151</v>
      </c>
    </row>
    <row r="6414" spans="1:5">
      <c r="A6414" s="4" t="s">
        <v>2152</v>
      </c>
    </row>
    <row r="6415" spans="1:5">
      <c r="A6415" s="3" t="s">
        <v>844</v>
      </c>
    </row>
    <row r="6416" spans="1:5">
      <c r="A6416" s="4" t="s">
        <v>2081</v>
      </c>
      <c r="B6416" s="4" t="s">
        <v>2153</v>
      </c>
    </row>
    <row r="6417" spans="1:5">
      <c r="A6417" s="4" t="s">
        <v>2154</v>
      </c>
    </row>
    <row r="6418" spans="1:5">
      <c r="A6418" s="3" t="s">
        <v>844</v>
      </c>
    </row>
    <row r="6419" spans="1:5">
      <c r="A6419" s="4" t="s">
        <v>2081</v>
      </c>
      <c r="B6419" s="4" t="s">
        <v>2155</v>
      </c>
    </row>
    <row r="6420" spans="1:5">
      <c r="A6420" s="4" t="s">
        <v>2156</v>
      </c>
    </row>
    <row r="6421" spans="1:5">
      <c r="A6421" s="3" t="s">
        <v>844</v>
      </c>
    </row>
    <row r="6422" spans="1:5">
      <c r="A6422" s="4" t="s">
        <v>2081</v>
      </c>
      <c r="B6422" s="4" t="s">
        <v>2157</v>
      </c>
    </row>
    <row r="6423" spans="1:5">
      <c r="A6423" s="4" t="s">
        <v>2158</v>
      </c>
    </row>
    <row r="6424" spans="1:5">
      <c r="A6424" s="3" t="s">
        <v>844</v>
      </c>
    </row>
    <row r="6425" spans="1:5">
      <c r="A6425" s="4" t="s">
        <v>2081</v>
      </c>
      <c r="B6425" s="4" t="s">
        <v>2159</v>
      </c>
    </row>
    <row r="6426" spans="1:5">
      <c r="A6426" s="4" t="s">
        <v>2160</v>
      </c>
    </row>
    <row r="6427" spans="1:5">
      <c r="A6427" s="3" t="s">
        <v>844</v>
      </c>
    </row>
    <row r="6428" spans="1:5">
      <c r="A6428" s="4" t="s">
        <v>2081</v>
      </c>
      <c r="B6428" s="4" t="s">
        <v>2161</v>
      </c>
    </row>
    <row r="6429" spans="1:5">
      <c r="A6429" s="4" t="s">
        <v>2162</v>
      </c>
    </row>
    <row r="6430" spans="1:5">
      <c r="A6430" s="3" t="s">
        <v>844</v>
      </c>
    </row>
    <row r="6431" spans="1:5">
      <c r="A6431" s="4" t="s">
        <v>2081</v>
      </c>
      <c r="B6431" s="4" t="s">
        <v>2161</v>
      </c>
    </row>
    <row r="6432" spans="1:5">
      <c r="A6432" s="4" t="s">
        <v>2163</v>
      </c>
    </row>
    <row r="6433" spans="1:5">
      <c r="A6433" s="3" t="s">
        <v>844</v>
      </c>
    </row>
    <row r="6434" spans="1:5">
      <c r="A6434" s="4" t="s">
        <v>2081</v>
      </c>
      <c r="B6434" s="4" t="s">
        <v>2164</v>
      </c>
    </row>
    <row r="6435" spans="1:5">
      <c r="A6435" s="4" t="s">
        <v>2165</v>
      </c>
    </row>
    <row r="6436" spans="1:5">
      <c r="A6436" s="3" t="s">
        <v>844</v>
      </c>
    </row>
    <row r="6437" spans="1:5">
      <c r="A6437" s="4" t="s">
        <v>2081</v>
      </c>
      <c r="B6437" s="4" t="s">
        <v>2166</v>
      </c>
    </row>
    <row r="6438" spans="1:5">
      <c r="A6438" s="4" t="s">
        <v>2167</v>
      </c>
    </row>
    <row r="6439" spans="1:5">
      <c r="A6439" s="3" t="s">
        <v>844</v>
      </c>
    </row>
    <row r="6440" spans="1:5">
      <c r="A6440" s="4" t="s">
        <v>2081</v>
      </c>
      <c r="B6440" s="4" t="s">
        <v>2168</v>
      </c>
    </row>
    <row r="6441" spans="1:5">
      <c r="A6441" s="4" t="s">
        <v>2169</v>
      </c>
    </row>
    <row r="6442" spans="1:5">
      <c r="A6442" s="3" t="s">
        <v>844</v>
      </c>
    </row>
    <row r="6443" spans="1:5">
      <c r="A6443" s="4" t="s">
        <v>2081</v>
      </c>
      <c r="B6443" s="4" t="s">
        <v>2170</v>
      </c>
    </row>
    <row r="6444" spans="1:5">
      <c r="A6444" s="4" t="s">
        <v>2171</v>
      </c>
    </row>
    <row r="6445" spans="1:5">
      <c r="A6445" s="3" t="s">
        <v>844</v>
      </c>
    </row>
    <row r="6446" spans="1:5">
      <c r="A6446" s="4" t="s">
        <v>2081</v>
      </c>
      <c r="B6446" s="4" t="s">
        <v>2172</v>
      </c>
    </row>
    <row r="6447" spans="1:5">
      <c r="A6447" s="4" t="s">
        <v>2173</v>
      </c>
    </row>
    <row r="6448" spans="1:5">
      <c r="A6448" s="3" t="s">
        <v>844</v>
      </c>
    </row>
    <row r="6449" spans="1:5">
      <c r="A6449" s="4" t="s">
        <v>2081</v>
      </c>
      <c r="B6449" s="4" t="s">
        <v>2174</v>
      </c>
    </row>
    <row r="6450" spans="1:5">
      <c r="A6450" s="4" t="s">
        <v>2175</v>
      </c>
    </row>
    <row r="6451" spans="1:5">
      <c r="A6451" s="3" t="s">
        <v>844</v>
      </c>
    </row>
    <row r="6452" spans="1:5">
      <c r="A6452" s="4" t="s">
        <v>2081</v>
      </c>
      <c r="B6452" s="4" t="s">
        <v>2176</v>
      </c>
    </row>
    <row r="6453" spans="1:5">
      <c r="A6453" s="4" t="s">
        <v>2177</v>
      </c>
    </row>
    <row r="6454" spans="1:5">
      <c r="A6454" s="3" t="s">
        <v>844</v>
      </c>
    </row>
    <row r="6455" spans="1:5">
      <c r="A6455" s="4" t="s">
        <v>2081</v>
      </c>
      <c r="B6455" s="4" t="s">
        <v>2178</v>
      </c>
    </row>
    <row r="6456" spans="1:5">
      <c r="A6456" s="4" t="s">
        <v>2179</v>
      </c>
    </row>
    <row r="6457" spans="1:5">
      <c r="A6457" s="3" t="s">
        <v>844</v>
      </c>
    </row>
    <row r="6458" spans="1:5">
      <c r="A6458" s="4" t="s">
        <v>2081</v>
      </c>
      <c r="B6458" s="4" t="s">
        <v>2180</v>
      </c>
    </row>
    <row r="6459" spans="1:5">
      <c r="A6459" s="4" t="s">
        <v>2181</v>
      </c>
    </row>
    <row r="6460" spans="1:5">
      <c r="A6460" s="3" t="s">
        <v>844</v>
      </c>
    </row>
    <row r="6461" spans="1:5">
      <c r="A6461" s="4" t="s">
        <v>2081</v>
      </c>
      <c r="B6461" s="4" t="s">
        <v>2182</v>
      </c>
    </row>
    <row r="6462" spans="1:5">
      <c r="A6462" s="4" t="s">
        <v>2183</v>
      </c>
    </row>
    <row r="6463" spans="1:5">
      <c r="A6463" s="3" t="s">
        <v>844</v>
      </c>
    </row>
    <row r="6464" spans="1:5">
      <c r="A6464" s="4" t="s">
        <v>2081</v>
      </c>
      <c r="B6464" s="4" t="s">
        <v>2184</v>
      </c>
    </row>
    <row r="6465" spans="1:5">
      <c r="A6465" s="4" t="s">
        <v>2185</v>
      </c>
    </row>
    <row r="6466" spans="1:5">
      <c r="A6466" s="3" t="s">
        <v>844</v>
      </c>
    </row>
    <row r="6467" spans="1:5">
      <c r="A6467" s="4" t="s">
        <v>2081</v>
      </c>
      <c r="B6467" s="4" t="s">
        <v>934</v>
      </c>
    </row>
    <row r="6468" spans="1:5">
      <c r="A6468" s="4" t="s">
        <v>2186</v>
      </c>
    </row>
    <row r="6469" spans="1:5">
      <c r="A6469" s="3" t="s">
        <v>844</v>
      </c>
    </row>
    <row r="6470" spans="1:5">
      <c r="A6470" s="4" t="s">
        <v>2081</v>
      </c>
      <c r="B6470" s="4" t="s">
        <v>2151</v>
      </c>
    </row>
    <row r="6471" spans="1:5">
      <c r="A6471" s="4" t="s">
        <v>2187</v>
      </c>
    </row>
    <row r="6472" spans="1:5">
      <c r="A6472" s="3" t="s">
        <v>844</v>
      </c>
    </row>
    <row r="6473" spans="1:5">
      <c r="A6473" s="4" t="s">
        <v>2081</v>
      </c>
      <c r="B6473" s="4" t="s">
        <v>2188</v>
      </c>
    </row>
    <row r="6474" spans="1:5">
      <c r="A6474" s="4" t="s">
        <v>2189</v>
      </c>
    </row>
    <row r="6475" spans="1:5">
      <c r="A6475" s="3" t="s">
        <v>844</v>
      </c>
    </row>
    <row r="6476" spans="1:5">
      <c r="A6476" s="4" t="s">
        <v>2081</v>
      </c>
      <c r="B6476" s="4" t="s">
        <v>1272</v>
      </c>
    </row>
    <row r="6477" spans="1:5">
      <c r="A6477" s="4" t="s">
        <v>2190</v>
      </c>
    </row>
    <row r="6478" spans="1:5">
      <c r="A6478" s="3" t="s">
        <v>844</v>
      </c>
    </row>
    <row r="6479" spans="1:5">
      <c r="A6479" s="4" t="s">
        <v>2081</v>
      </c>
      <c r="B6479" s="4" t="s">
        <v>2191</v>
      </c>
    </row>
    <row r="6480" spans="1:5">
      <c r="A6480" s="4" t="s">
        <v>2192</v>
      </c>
    </row>
    <row r="6481" spans="1:5">
      <c r="A6481" s="3" t="s">
        <v>844</v>
      </c>
    </row>
    <row r="6482" spans="1:5">
      <c r="A6482" s="4" t="s">
        <v>2081</v>
      </c>
      <c r="B6482" s="4" t="s">
        <v>2178</v>
      </c>
    </row>
    <row r="6483" spans="1:5">
      <c r="A6483" s="4" t="s">
        <v>2193</v>
      </c>
    </row>
    <row r="6484" spans="1:5">
      <c r="A6484" s="3" t="s">
        <v>844</v>
      </c>
    </row>
    <row r="6485" spans="1:5">
      <c r="A6485" s="4" t="s">
        <v>2081</v>
      </c>
      <c r="B6485" s="4" t="s">
        <v>2194</v>
      </c>
    </row>
    <row r="6486" spans="1:5">
      <c r="A6486" s="4" t="s">
        <v>2195</v>
      </c>
    </row>
    <row r="6487" spans="1:5">
      <c r="A6487" s="3" t="s">
        <v>844</v>
      </c>
    </row>
    <row r="6488" spans="1:5">
      <c r="A6488" s="4" t="s">
        <v>2081</v>
      </c>
      <c r="B6488" s="4" t="s">
        <v>2196</v>
      </c>
    </row>
    <row r="6489" spans="1:5">
      <c r="A6489" s="4" t="s">
        <v>2197</v>
      </c>
    </row>
    <row r="6490" spans="1:5">
      <c r="A6490" s="3" t="s">
        <v>844</v>
      </c>
    </row>
    <row r="6491" spans="1:5">
      <c r="A6491" s="4" t="s">
        <v>2081</v>
      </c>
      <c r="B6491" s="4" t="s">
        <v>2198</v>
      </c>
    </row>
    <row r="6492" spans="1:5">
      <c r="A6492" s="4" t="s">
        <v>2199</v>
      </c>
    </row>
    <row r="6493" spans="1:5">
      <c r="A6493" s="3" t="s">
        <v>844</v>
      </c>
    </row>
    <row r="6494" spans="1:5">
      <c r="A6494" s="4" t="s">
        <v>2081</v>
      </c>
      <c r="B6494" s="4" t="s">
        <v>2200</v>
      </c>
    </row>
    <row r="6495" spans="1:5">
      <c r="A6495" s="4" t="s">
        <v>2201</v>
      </c>
    </row>
    <row r="6496" spans="1:5">
      <c r="A6496" s="3" t="s">
        <v>844</v>
      </c>
    </row>
    <row r="6497" spans="1:5">
      <c r="A6497" s="4" t="s">
        <v>2081</v>
      </c>
      <c r="B6497" s="4" t="s">
        <v>2202</v>
      </c>
    </row>
    <row r="6498" spans="1:5">
      <c r="A6498" s="4" t="s">
        <v>2203</v>
      </c>
    </row>
    <row r="6499" spans="1:5">
      <c r="A6499" s="3" t="s">
        <v>844</v>
      </c>
    </row>
    <row r="6500" spans="1:5">
      <c r="A6500" s="4" t="s">
        <v>2081</v>
      </c>
      <c r="B6500" s="4" t="s">
        <v>2200</v>
      </c>
    </row>
    <row r="6501" spans="1:5">
      <c r="A6501" s="4" t="s">
        <v>2204</v>
      </c>
    </row>
    <row r="6502" spans="1:5">
      <c r="A6502" s="3" t="s">
        <v>844</v>
      </c>
    </row>
    <row r="6503" spans="1:5">
      <c r="A6503" s="4" t="s">
        <v>2081</v>
      </c>
      <c r="B6503" s="4" t="s">
        <v>2205</v>
      </c>
    </row>
    <row r="6504" spans="1:5">
      <c r="A6504" s="4" t="s">
        <v>2206</v>
      </c>
    </row>
    <row r="6505" spans="1:5">
      <c r="A6505" s="3" t="s">
        <v>844</v>
      </c>
    </row>
    <row r="6506" spans="1:5">
      <c r="A6506" s="4" t="s">
        <v>2081</v>
      </c>
      <c r="B6506" s="4" t="s">
        <v>2207</v>
      </c>
    </row>
    <row r="6507" spans="1:5">
      <c r="A6507" s="4" t="s">
        <v>2208</v>
      </c>
    </row>
    <row r="6508" spans="1:5">
      <c r="A6508" s="3" t="s">
        <v>844</v>
      </c>
    </row>
    <row r="6509" spans="1:5">
      <c r="A6509" s="4" t="s">
        <v>2081</v>
      </c>
      <c r="B6509" s="4" t="s">
        <v>2209</v>
      </c>
    </row>
    <row r="6510" spans="1:5">
      <c r="A6510" s="4" t="s">
        <v>2210</v>
      </c>
    </row>
    <row r="6511" spans="1:5">
      <c r="A6511" s="3" t="s">
        <v>844</v>
      </c>
    </row>
    <row r="6512" spans="1:5">
      <c r="A6512" s="4" t="s">
        <v>2081</v>
      </c>
      <c r="B6512" s="4" t="s">
        <v>2211</v>
      </c>
    </row>
    <row r="6513" spans="1:5">
      <c r="A6513" s="4" t="s">
        <v>2212</v>
      </c>
    </row>
    <row r="6514" spans="1:5">
      <c r="A6514" s="3" t="s">
        <v>844</v>
      </c>
    </row>
    <row r="6515" spans="1:5">
      <c r="A6515" s="4" t="s">
        <v>2081</v>
      </c>
      <c r="B6515" s="4" t="s">
        <v>2213</v>
      </c>
    </row>
    <row r="6516" spans="1:5">
      <c r="A6516" s="4" t="s">
        <v>2214</v>
      </c>
    </row>
    <row r="6517" spans="1:5">
      <c r="A6517" s="3" t="s">
        <v>844</v>
      </c>
    </row>
    <row r="6518" spans="1:5">
      <c r="A6518" s="4" t="s">
        <v>2081</v>
      </c>
      <c r="B6518" s="4" t="s">
        <v>2215</v>
      </c>
    </row>
    <row r="6519" spans="1:5">
      <c r="A6519" s="4" t="s">
        <v>2216</v>
      </c>
    </row>
    <row r="6520" spans="1:5">
      <c r="A6520" s="3" t="s">
        <v>844</v>
      </c>
    </row>
    <row r="6521" spans="1:5">
      <c r="A6521" s="4" t="s">
        <v>2081</v>
      </c>
      <c r="B6521" s="4" t="s">
        <v>2217</v>
      </c>
    </row>
    <row r="6522" spans="1:5">
      <c r="A6522" s="4" t="s">
        <v>2218</v>
      </c>
    </row>
    <row r="6523" spans="1:5">
      <c r="A6523" s="3" t="s">
        <v>844</v>
      </c>
    </row>
    <row r="6524" spans="1:5">
      <c r="A6524" s="4" t="s">
        <v>2081</v>
      </c>
      <c r="B6524" s="4" t="s">
        <v>2219</v>
      </c>
    </row>
    <row r="6525" spans="1:5">
      <c r="A6525" s="4" t="s">
        <v>2220</v>
      </c>
    </row>
    <row r="6526" spans="1:5">
      <c r="A6526" s="3" t="s">
        <v>844</v>
      </c>
    </row>
    <row r="6527" spans="1:5">
      <c r="A6527" s="4" t="s">
        <v>2081</v>
      </c>
      <c r="B6527" s="4" t="s">
        <v>2221</v>
      </c>
    </row>
    <row r="6528" spans="1:5">
      <c r="A6528" s="4" t="s">
        <v>2222</v>
      </c>
    </row>
    <row r="6529" spans="1:5">
      <c r="A6529" s="3" t="s">
        <v>844</v>
      </c>
    </row>
    <row r="6530" spans="1:5">
      <c r="A6530" s="4" t="s">
        <v>2081</v>
      </c>
      <c r="B6530" s="4" t="s">
        <v>2223</v>
      </c>
    </row>
    <row r="6531" spans="1:5">
      <c r="A6531" s="4" t="s">
        <v>2224</v>
      </c>
    </row>
    <row r="6532" spans="1:5">
      <c r="A6532" s="3" t="s">
        <v>844</v>
      </c>
    </row>
    <row r="6533" spans="1:5">
      <c r="A6533" s="4" t="s">
        <v>2081</v>
      </c>
      <c r="B6533" s="4" t="s">
        <v>2151</v>
      </c>
    </row>
    <row r="6534" spans="1:5">
      <c r="A6534" s="4" t="s">
        <v>2225</v>
      </c>
    </row>
    <row r="6535" spans="1:5">
      <c r="A6535" s="3" t="s">
        <v>844</v>
      </c>
    </row>
    <row r="6536" spans="1:5">
      <c r="A6536" s="4" t="s">
        <v>2081</v>
      </c>
      <c r="B6536" s="4" t="s">
        <v>2226</v>
      </c>
    </row>
    <row r="6537" spans="1:5">
      <c r="A6537" s="4" t="s">
        <v>2227</v>
      </c>
    </row>
    <row r="6538" spans="1:5">
      <c r="A6538" s="3" t="s">
        <v>844</v>
      </c>
    </row>
    <row r="6539" spans="1:5">
      <c r="A6539" s="4" t="s">
        <v>2081</v>
      </c>
      <c r="B6539" s="4" t="s">
        <v>2228</v>
      </c>
    </row>
    <row r="6540" spans="1:5">
      <c r="A6540" s="4" t="s">
        <v>2229</v>
      </c>
    </row>
    <row r="6541" spans="1:5">
      <c r="A6541" s="3" t="s">
        <v>844</v>
      </c>
    </row>
    <row r="6542" spans="1:5">
      <c r="A6542" s="4" t="s">
        <v>2081</v>
      </c>
      <c r="B6542" s="4" t="s">
        <v>2151</v>
      </c>
    </row>
    <row r="6543" spans="1:5">
      <c r="A6543" s="4" t="s">
        <v>2230</v>
      </c>
    </row>
    <row r="6544" spans="1:5">
      <c r="A6544" s="3" t="s">
        <v>844</v>
      </c>
    </row>
    <row r="6545" spans="1:5">
      <c r="A6545" s="4" t="s">
        <v>2081</v>
      </c>
      <c r="B6545" s="4" t="s">
        <v>2151</v>
      </c>
    </row>
    <row r="6546" spans="1:5">
      <c r="A6546" s="4" t="s">
        <v>2231</v>
      </c>
    </row>
    <row r="6547" spans="1:5">
      <c r="A6547" s="3" t="s">
        <v>844</v>
      </c>
    </row>
    <row r="6548" spans="1:5">
      <c r="A6548" s="4" t="s">
        <v>2081</v>
      </c>
      <c r="B6548" s="4" t="s">
        <v>2232</v>
      </c>
    </row>
    <row r="6549" spans="1:5">
      <c r="A6549" s="4" t="s">
        <v>2233</v>
      </c>
    </row>
    <row r="6550" spans="1:5">
      <c r="A6550" s="3" t="s">
        <v>844</v>
      </c>
    </row>
    <row r="6551" spans="1:5">
      <c r="A6551" s="4" t="s">
        <v>2081</v>
      </c>
      <c r="B6551" s="4" t="s">
        <v>2234</v>
      </c>
    </row>
    <row r="6552" spans="1:5">
      <c r="A6552" s="4" t="s">
        <v>2235</v>
      </c>
    </row>
    <row r="6553" spans="1:5">
      <c r="A6553" s="3" t="s">
        <v>844</v>
      </c>
    </row>
    <row r="6554" spans="1:5">
      <c r="A6554" s="4" t="s">
        <v>2081</v>
      </c>
      <c r="B6554" s="4" t="s">
        <v>2236</v>
      </c>
    </row>
    <row r="6555" spans="1:5">
      <c r="A6555" s="4" t="s">
        <v>2237</v>
      </c>
    </row>
    <row r="6556" spans="1:5">
      <c r="A6556" s="3" t="s">
        <v>844</v>
      </c>
    </row>
    <row r="6557" spans="1:5">
      <c r="A6557" s="4" t="s">
        <v>2081</v>
      </c>
      <c r="B6557" s="4" t="s">
        <v>2238</v>
      </c>
    </row>
    <row r="6558" spans="1:5">
      <c r="A6558" s="4" t="s">
        <v>2239</v>
      </c>
    </row>
    <row r="6559" spans="1:5">
      <c r="A6559" s="3" t="s">
        <v>844</v>
      </c>
    </row>
    <row r="6560" spans="1:5">
      <c r="A6560" s="4" t="s">
        <v>2081</v>
      </c>
      <c r="B6560" s="4" t="s">
        <v>2240</v>
      </c>
    </row>
    <row r="6561" spans="1:5">
      <c r="A6561" s="4" t="s">
        <v>2241</v>
      </c>
    </row>
    <row r="6562" spans="1:5">
      <c r="A6562" s="3" t="s">
        <v>844</v>
      </c>
    </row>
    <row r="6563" spans="1:5">
      <c r="A6563" s="4" t="s">
        <v>2081</v>
      </c>
      <c r="B6563" s="4" t="s">
        <v>2240</v>
      </c>
    </row>
    <row r="6564" spans="1:5">
      <c r="A6564" s="4" t="s">
        <v>2242</v>
      </c>
    </row>
    <row r="6565" spans="1:5">
      <c r="A6565" s="3" t="s">
        <v>844</v>
      </c>
    </row>
    <row r="6566" spans="1:5">
      <c r="A6566" s="4" t="s">
        <v>2081</v>
      </c>
      <c r="B6566" s="4" t="s">
        <v>2240</v>
      </c>
    </row>
    <row r="6567" spans="1:5">
      <c r="A6567" s="4" t="s">
        <v>2243</v>
      </c>
    </row>
    <row r="6568" spans="1:5">
      <c r="A6568" s="3" t="s">
        <v>844</v>
      </c>
    </row>
    <row r="6569" spans="1:5">
      <c r="A6569" s="4" t="s">
        <v>2081</v>
      </c>
      <c r="B6569" s="4" t="s">
        <v>2244</v>
      </c>
    </row>
    <row r="6570" spans="1:5">
      <c r="A6570" s="4" t="s">
        <v>2245</v>
      </c>
    </row>
    <row r="6571" spans="1:5">
      <c r="A6571" s="3" t="s">
        <v>844</v>
      </c>
    </row>
    <row r="6572" spans="1:5">
      <c r="A6572" s="4" t="s">
        <v>2081</v>
      </c>
      <c r="B6572" s="4" t="s">
        <v>2236</v>
      </c>
    </row>
    <row r="6573" spans="1:5">
      <c r="A6573" s="4" t="s">
        <v>2246</v>
      </c>
    </row>
    <row r="6574" spans="1:5">
      <c r="A6574" s="3" t="s">
        <v>844</v>
      </c>
    </row>
    <row r="6575" spans="1:5">
      <c r="A6575" s="4" t="s">
        <v>2081</v>
      </c>
      <c r="B6575" s="4" t="s">
        <v>2247</v>
      </c>
    </row>
    <row r="6576" spans="1:5">
      <c r="A6576" s="4" t="s">
        <v>2248</v>
      </c>
    </row>
    <row r="6577" spans="1:5">
      <c r="A6577" s="3" t="s">
        <v>844</v>
      </c>
    </row>
    <row r="6578" spans="1:5">
      <c r="A6578" s="4" t="s">
        <v>2081</v>
      </c>
      <c r="B6578" s="4" t="s">
        <v>2249</v>
      </c>
    </row>
    <row r="6579" spans="1:5">
      <c r="A6579" s="4" t="s">
        <v>2250</v>
      </c>
    </row>
    <row r="6580" spans="1:5">
      <c r="A6580" s="3" t="s">
        <v>844</v>
      </c>
    </row>
    <row r="6581" spans="1:5">
      <c r="A6581" s="4" t="s">
        <v>2081</v>
      </c>
      <c r="B6581" s="4" t="s">
        <v>2251</v>
      </c>
    </row>
    <row r="6582" spans="1:5">
      <c r="A6582" s="4" t="s">
        <v>2252</v>
      </c>
    </row>
    <row r="6583" spans="1:5">
      <c r="A6583" s="3" t="s">
        <v>844</v>
      </c>
    </row>
    <row r="6584" spans="1:5">
      <c r="A6584" s="4" t="s">
        <v>2081</v>
      </c>
      <c r="B6584" s="4" t="s">
        <v>2253</v>
      </c>
    </row>
    <row r="6585" spans="1:5">
      <c r="A6585" s="4" t="s">
        <v>2254</v>
      </c>
    </row>
    <row r="6586" spans="1:5">
      <c r="A6586" s="3" t="s">
        <v>844</v>
      </c>
    </row>
    <row r="6587" spans="1:5">
      <c r="A6587" s="4" t="s">
        <v>2081</v>
      </c>
      <c r="B6587" s="4" t="s">
        <v>2255</v>
      </c>
    </row>
    <row r="6588" spans="1:5">
      <c r="A6588" s="4" t="s">
        <v>2256</v>
      </c>
    </row>
    <row r="6589" spans="1:5">
      <c r="A6589" s="3" t="s">
        <v>844</v>
      </c>
    </row>
    <row r="6590" spans="1:5">
      <c r="A6590" s="4" t="s">
        <v>2081</v>
      </c>
      <c r="B6590" s="4" t="s">
        <v>2257</v>
      </c>
    </row>
    <row r="6591" spans="1:5">
      <c r="A6591" s="4" t="s">
        <v>2258</v>
      </c>
    </row>
    <row r="6592" spans="1:5">
      <c r="A6592" s="3" t="s">
        <v>844</v>
      </c>
    </row>
    <row r="6593" spans="1:5">
      <c r="A6593" s="4" t="s">
        <v>2081</v>
      </c>
      <c r="B6593" s="4" t="s">
        <v>2257</v>
      </c>
    </row>
    <row r="6594" spans="1:5">
      <c r="A6594" s="4" t="s">
        <v>2259</v>
      </c>
    </row>
    <row r="6595" spans="1:5">
      <c r="A6595" s="3" t="s">
        <v>844</v>
      </c>
    </row>
    <row r="6596" spans="1:5">
      <c r="A6596" s="4" t="s">
        <v>2081</v>
      </c>
      <c r="B6596" s="4" t="s">
        <v>2260</v>
      </c>
    </row>
    <row r="6597" spans="1:5">
      <c r="A6597" s="4" t="s">
        <v>2261</v>
      </c>
    </row>
    <row r="6598" spans="1:5">
      <c r="A6598" s="3" t="s">
        <v>844</v>
      </c>
    </row>
    <row r="6599" spans="1:5">
      <c r="A6599" s="4" t="s">
        <v>2081</v>
      </c>
      <c r="B6599" s="4" t="s">
        <v>2257</v>
      </c>
    </row>
    <row r="6600" spans="1:5">
      <c r="A6600" s="4" t="s">
        <v>2262</v>
      </c>
    </row>
    <row r="6601" spans="1:5">
      <c r="A6601" s="3" t="s">
        <v>844</v>
      </c>
    </row>
    <row r="6602" spans="1:5">
      <c r="A6602" s="4" t="s">
        <v>2081</v>
      </c>
      <c r="B6602" s="4" t="s">
        <v>2257</v>
      </c>
    </row>
    <row r="6603" spans="1:5">
      <c r="A6603" s="4" t="s">
        <v>2263</v>
      </c>
    </row>
    <row r="6604" spans="1:5">
      <c r="A6604" s="3" t="s">
        <v>844</v>
      </c>
    </row>
    <row r="6605" spans="1:5">
      <c r="A6605" s="4" t="s">
        <v>2081</v>
      </c>
      <c r="B6605" s="4" t="s">
        <v>2264</v>
      </c>
    </row>
    <row r="6606" spans="1:5">
      <c r="A6606" s="4" t="s">
        <v>2265</v>
      </c>
    </row>
    <row r="6607" spans="1:5">
      <c r="A6607" s="3" t="s">
        <v>844</v>
      </c>
    </row>
    <row r="6608" spans="1:5">
      <c r="A6608" s="4" t="s">
        <v>2081</v>
      </c>
      <c r="B6608" s="4" t="s">
        <v>2266</v>
      </c>
    </row>
    <row r="6609" spans="1:5">
      <c r="A6609" s="4" t="s">
        <v>2267</v>
      </c>
    </row>
    <row r="6610" spans="1:5">
      <c r="A6610" s="3" t="s">
        <v>844</v>
      </c>
    </row>
    <row r="6611" spans="1:5">
      <c r="A6611" s="4" t="s">
        <v>2081</v>
      </c>
      <c r="B6611" s="4" t="s">
        <v>2086</v>
      </c>
    </row>
    <row r="6612" spans="1:5">
      <c r="A6612" s="4" t="s">
        <v>2268</v>
      </c>
    </row>
    <row r="6613" spans="1:5">
      <c r="A6613" s="3" t="s">
        <v>844</v>
      </c>
    </row>
    <row r="6614" spans="1:5">
      <c r="A6614" s="4" t="s">
        <v>2081</v>
      </c>
      <c r="B6614" s="4" t="s">
        <v>2269</v>
      </c>
    </row>
    <row r="6615" spans="1:5">
      <c r="A6615" s="4" t="s">
        <v>2270</v>
      </c>
    </row>
    <row r="6616" spans="1:5">
      <c r="A6616" s="3" t="s">
        <v>844</v>
      </c>
    </row>
    <row r="6617" spans="1:5">
      <c r="A6617" s="4" t="s">
        <v>2081</v>
      </c>
      <c r="B6617" s="4" t="s">
        <v>2271</v>
      </c>
    </row>
    <row r="6618" spans="1:5">
      <c r="A6618" s="4" t="s">
        <v>2272</v>
      </c>
    </row>
    <row r="6619" spans="1:5">
      <c r="A6619" s="3" t="s">
        <v>844</v>
      </c>
    </row>
    <row r="6620" spans="1:5">
      <c r="A6620" s="4" t="s">
        <v>2081</v>
      </c>
      <c r="B6620" s="4" t="s">
        <v>2273</v>
      </c>
    </row>
    <row r="6621" spans="1:5">
      <c r="A6621" s="4" t="s">
        <v>2274</v>
      </c>
    </row>
    <row r="6622" spans="1:5">
      <c r="A6622" s="3" t="s">
        <v>844</v>
      </c>
    </row>
    <row r="6623" spans="1:5">
      <c r="A6623" s="4" t="s">
        <v>2081</v>
      </c>
      <c r="B6623" s="4" t="s">
        <v>2275</v>
      </c>
    </row>
    <row r="6624" spans="1:5">
      <c r="A6624" s="4" t="s">
        <v>2276</v>
      </c>
    </row>
    <row r="6625" spans="1:5">
      <c r="A6625" s="3" t="s">
        <v>844</v>
      </c>
    </row>
    <row r="6626" spans="1:5">
      <c r="A6626" s="4" t="s">
        <v>2081</v>
      </c>
      <c r="B6626" s="4" t="s">
        <v>2277</v>
      </c>
    </row>
    <row r="6627" spans="1:5">
      <c r="A6627" s="4" t="s">
        <v>2278</v>
      </c>
    </row>
    <row r="6628" spans="1:5">
      <c r="A6628" s="3" t="s">
        <v>844</v>
      </c>
    </row>
    <row r="6629" spans="1:5">
      <c r="A6629" s="4" t="s">
        <v>2081</v>
      </c>
      <c r="B6629" s="4" t="s">
        <v>2277</v>
      </c>
    </row>
    <row r="6630" spans="1:5">
      <c r="A6630" s="4" t="s">
        <v>2279</v>
      </c>
    </row>
    <row r="6631" spans="1:5">
      <c r="A6631" s="3" t="s">
        <v>844</v>
      </c>
    </row>
    <row r="6632" spans="1:5">
      <c r="A6632" s="4" t="s">
        <v>2081</v>
      </c>
      <c r="B6632" s="4" t="s">
        <v>2280</v>
      </c>
    </row>
    <row r="6633" spans="1:5">
      <c r="A6633" s="4" t="s">
        <v>2281</v>
      </c>
    </row>
    <row r="6634" spans="1:5">
      <c r="A6634" s="3" t="s">
        <v>844</v>
      </c>
    </row>
    <row r="6635" spans="1:5">
      <c r="A6635" s="4" t="s">
        <v>2081</v>
      </c>
      <c r="B6635" s="4" t="s">
        <v>2282</v>
      </c>
    </row>
    <row r="6636" spans="1:5">
      <c r="A6636" s="4" t="s">
        <v>2283</v>
      </c>
    </row>
    <row r="6637" spans="1:5">
      <c r="A6637" s="3" t="s">
        <v>844</v>
      </c>
    </row>
    <row r="6638" spans="1:5">
      <c r="A6638" s="4" t="s">
        <v>2081</v>
      </c>
      <c r="B6638" s="4" t="s">
        <v>2284</v>
      </c>
    </row>
    <row r="6639" spans="1:5">
      <c r="A6639" s="4" t="s">
        <v>2285</v>
      </c>
    </row>
    <row r="6640" spans="1:5">
      <c r="A6640" s="3" t="s">
        <v>844</v>
      </c>
    </row>
    <row r="6641" spans="1:5">
      <c r="A6641" s="4" t="s">
        <v>2081</v>
      </c>
      <c r="B6641" s="4" t="s">
        <v>2284</v>
      </c>
    </row>
    <row r="6642" spans="1:5">
      <c r="A6642" s="4" t="s">
        <v>2286</v>
      </c>
    </row>
    <row r="6643" spans="1:5">
      <c r="A6643" s="3" t="s">
        <v>844</v>
      </c>
    </row>
    <row r="6644" spans="1:5">
      <c r="A6644" s="4" t="s">
        <v>2081</v>
      </c>
      <c r="B6644" s="4" t="s">
        <v>2287</v>
      </c>
    </row>
    <row r="6645" spans="1:5">
      <c r="A6645" s="4" t="s">
        <v>2288</v>
      </c>
    </row>
    <row r="6646" spans="1:5">
      <c r="A6646" s="3" t="s">
        <v>844</v>
      </c>
    </row>
    <row r="6647" spans="1:5">
      <c r="A6647" s="4" t="s">
        <v>2081</v>
      </c>
      <c r="B6647" s="4" t="s">
        <v>2289</v>
      </c>
    </row>
    <row r="6648" spans="1:5">
      <c r="A6648" s="4" t="s">
        <v>2290</v>
      </c>
    </row>
    <row r="6649" spans="1:5">
      <c r="A6649" s="3" t="s">
        <v>844</v>
      </c>
    </row>
    <row r="6650" spans="1:5">
      <c r="A6650" s="4" t="s">
        <v>2081</v>
      </c>
      <c r="B6650" s="4" t="s">
        <v>2291</v>
      </c>
    </row>
    <row r="6651" spans="1:5">
      <c r="A6651" s="4" t="s">
        <v>2292</v>
      </c>
    </row>
    <row r="6652" spans="1:5">
      <c r="A6652" s="3" t="s">
        <v>844</v>
      </c>
    </row>
    <row r="6653" spans="1:5">
      <c r="A6653" s="4" t="s">
        <v>2081</v>
      </c>
      <c r="B6653" s="4" t="s">
        <v>2293</v>
      </c>
    </row>
    <row r="6654" spans="1:5">
      <c r="A6654" s="4" t="s">
        <v>2294</v>
      </c>
    </row>
    <row r="6655" spans="1:5">
      <c r="A6655" s="3" t="s">
        <v>844</v>
      </c>
    </row>
    <row r="6656" spans="1:5">
      <c r="A6656" s="4" t="s">
        <v>2081</v>
      </c>
      <c r="B6656" s="4" t="s">
        <v>2295</v>
      </c>
    </row>
    <row r="6657" spans="1:5">
      <c r="A6657" s="4" t="s">
        <v>2296</v>
      </c>
    </row>
    <row r="6658" spans="1:5">
      <c r="A6658" s="3" t="s">
        <v>844</v>
      </c>
    </row>
    <row r="6659" spans="1:5">
      <c r="A6659" s="4" t="s">
        <v>2081</v>
      </c>
      <c r="B6659" s="4" t="s">
        <v>2297</v>
      </c>
    </row>
    <row r="6660" spans="1:5">
      <c r="A6660" s="4" t="s">
        <v>2298</v>
      </c>
    </row>
    <row r="6661" spans="1:5">
      <c r="A6661" s="3" t="s">
        <v>844</v>
      </c>
    </row>
    <row r="6662" spans="1:5">
      <c r="A6662" s="4" t="s">
        <v>2081</v>
      </c>
      <c r="B6662" s="4" t="s">
        <v>2297</v>
      </c>
    </row>
    <row r="6663" spans="1:5">
      <c r="A6663" s="4" t="s">
        <v>2299</v>
      </c>
    </row>
    <row r="6664" spans="1:5">
      <c r="A6664" s="3" t="s">
        <v>844</v>
      </c>
    </row>
    <row r="6665" spans="1:5">
      <c r="A6665" s="4" t="s">
        <v>2081</v>
      </c>
      <c r="B6665" s="4" t="s">
        <v>2300</v>
      </c>
    </row>
    <row r="6666" spans="1:5">
      <c r="A6666" s="4" t="s">
        <v>2301</v>
      </c>
    </row>
    <row r="6667" spans="1:5">
      <c r="A6667" s="3" t="s">
        <v>844</v>
      </c>
    </row>
    <row r="6668" spans="1:5">
      <c r="A6668" s="4" t="s">
        <v>2081</v>
      </c>
      <c r="B6668" s="4" t="s">
        <v>2302</v>
      </c>
    </row>
    <row r="6669" spans="1:5">
      <c r="A6669" s="4" t="s">
        <v>2303</v>
      </c>
    </row>
    <row r="6670" spans="1:5">
      <c r="A6670" s="3" t="s">
        <v>844</v>
      </c>
    </row>
    <row r="6671" spans="1:5">
      <c r="A6671" s="4" t="s">
        <v>2081</v>
      </c>
      <c r="B6671" s="4" t="s">
        <v>2304</v>
      </c>
    </row>
    <row r="6672" spans="1:5">
      <c r="A6672" s="4" t="s">
        <v>2305</v>
      </c>
    </row>
    <row r="6673" spans="1:5">
      <c r="A6673" s="3" t="s">
        <v>844</v>
      </c>
    </row>
    <row r="6674" spans="1:5">
      <c r="A6674" s="4" t="s">
        <v>2081</v>
      </c>
      <c r="B6674" s="4" t="s">
        <v>2306</v>
      </c>
    </row>
    <row r="6675" spans="1:5">
      <c r="A6675" s="4" t="s">
        <v>2307</v>
      </c>
    </row>
    <row r="6676" spans="1:5">
      <c r="A6676" s="3" t="s">
        <v>844</v>
      </c>
    </row>
    <row r="6677" spans="1:5">
      <c r="A6677" s="4" t="s">
        <v>2081</v>
      </c>
      <c r="B6677" s="4" t="s">
        <v>2308</v>
      </c>
    </row>
    <row r="6678" spans="1:5">
      <c r="A6678" s="4" t="s">
        <v>2309</v>
      </c>
    </row>
    <row r="6679" spans="1:5">
      <c r="A6679" s="3" t="s">
        <v>844</v>
      </c>
    </row>
    <row r="6680" spans="1:5">
      <c r="A6680" s="4" t="s">
        <v>2081</v>
      </c>
      <c r="B6680" s="4" t="s">
        <v>2310</v>
      </c>
    </row>
    <row r="6681" spans="1:5">
      <c r="A6681" s="4" t="s">
        <v>2311</v>
      </c>
    </row>
    <row r="6682" spans="1:5">
      <c r="A6682" s="3" t="s">
        <v>844</v>
      </c>
    </row>
    <row r="6683" spans="1:5">
      <c r="A6683" s="4" t="s">
        <v>2081</v>
      </c>
      <c r="B6683" s="4" t="s">
        <v>2312</v>
      </c>
    </row>
    <row r="6684" spans="1:5">
      <c r="A6684" s="4" t="s">
        <v>2313</v>
      </c>
    </row>
    <row r="6685" spans="1:5">
      <c r="A6685" s="3" t="s">
        <v>844</v>
      </c>
    </row>
    <row r="6686" spans="1:5">
      <c r="A6686" s="4" t="s">
        <v>2081</v>
      </c>
      <c r="B6686" s="4" t="s">
        <v>2314</v>
      </c>
    </row>
    <row r="6687" spans="1:5">
      <c r="A6687" s="4" t="s">
        <v>2315</v>
      </c>
    </row>
    <row r="6688" spans="1:5">
      <c r="A6688" s="3" t="s">
        <v>844</v>
      </c>
    </row>
    <row r="6689" spans="1:5">
      <c r="A6689" s="4" t="s">
        <v>2081</v>
      </c>
      <c r="B6689" s="4" t="s">
        <v>2316</v>
      </c>
    </row>
    <row r="6690" spans="1:5">
      <c r="A6690" s="4" t="s">
        <v>2317</v>
      </c>
    </row>
    <row r="6691" spans="1:5">
      <c r="A6691" s="3" t="s">
        <v>844</v>
      </c>
    </row>
    <row r="6692" spans="1:5">
      <c r="A6692" s="4" t="s">
        <v>2081</v>
      </c>
      <c r="B6692" s="4" t="s">
        <v>2318</v>
      </c>
    </row>
    <row r="6693" spans="1:5">
      <c r="A6693" s="4" t="s">
        <v>2319</v>
      </c>
    </row>
    <row r="6694" spans="1:5">
      <c r="A6694" s="3" t="s">
        <v>844</v>
      </c>
    </row>
    <row r="6695" spans="1:5">
      <c r="A6695" s="4" t="s">
        <v>2081</v>
      </c>
      <c r="B6695" s="4" t="s">
        <v>2318</v>
      </c>
    </row>
    <row r="6696" spans="1:5">
      <c r="A6696" s="4" t="s">
        <v>2320</v>
      </c>
    </row>
    <row r="6697" spans="1:5">
      <c r="A6697" s="3" t="s">
        <v>844</v>
      </c>
    </row>
    <row r="6698" spans="1:5">
      <c r="A6698" s="4" t="s">
        <v>2081</v>
      </c>
      <c r="B6698" s="4" t="s">
        <v>2318</v>
      </c>
    </row>
    <row r="6699" spans="1:5">
      <c r="A6699" s="4" t="s">
        <v>2321</v>
      </c>
    </row>
    <row r="6700" spans="1:5">
      <c r="A6700" s="3" t="s">
        <v>844</v>
      </c>
    </row>
    <row r="6701" spans="1:5">
      <c r="A6701" s="4" t="s">
        <v>2081</v>
      </c>
      <c r="B6701" s="4" t="s">
        <v>2322</v>
      </c>
    </row>
    <row r="6702" spans="1:5">
      <c r="A6702" s="4" t="s">
        <v>2323</v>
      </c>
    </row>
    <row r="6703" spans="1:5">
      <c r="A6703" s="3" t="s">
        <v>844</v>
      </c>
    </row>
    <row r="6704" spans="1:5">
      <c r="A6704" s="4" t="s">
        <v>2081</v>
      </c>
      <c r="B6704" s="4" t="s">
        <v>2324</v>
      </c>
    </row>
    <row r="6705" spans="1:5">
      <c r="A6705" s="4" t="s">
        <v>2325</v>
      </c>
    </row>
    <row r="6706" spans="1:5">
      <c r="A6706" s="3" t="s">
        <v>844</v>
      </c>
    </row>
    <row r="6707" spans="1:5">
      <c r="A6707" s="4" t="s">
        <v>2081</v>
      </c>
      <c r="B6707" s="4" t="s">
        <v>2326</v>
      </c>
    </row>
    <row r="6708" spans="1:5">
      <c r="A6708" s="4" t="s">
        <v>2327</v>
      </c>
    </row>
    <row r="6709" spans="1:5">
      <c r="A6709" s="3" t="s">
        <v>844</v>
      </c>
    </row>
    <row r="6710" spans="1:5">
      <c r="A6710" s="4" t="s">
        <v>2081</v>
      </c>
      <c r="B6710" s="4" t="s">
        <v>2316</v>
      </c>
    </row>
    <row r="6711" spans="1:5">
      <c r="A6711" s="4" t="s">
        <v>2328</v>
      </c>
    </row>
    <row r="6712" spans="1:5">
      <c r="A6712" s="3" t="s">
        <v>844</v>
      </c>
    </row>
    <row r="6713" spans="1:5">
      <c r="A6713" s="4" t="s">
        <v>2081</v>
      </c>
      <c r="B6713" s="4" t="s">
        <v>2329</v>
      </c>
    </row>
    <row r="6714" spans="1:5">
      <c r="A6714" s="4" t="s">
        <v>2330</v>
      </c>
    </row>
    <row r="6715" spans="1:5">
      <c r="A6715" s="3" t="s">
        <v>844</v>
      </c>
    </row>
    <row r="6716" spans="1:5">
      <c r="A6716" s="4" t="s">
        <v>2081</v>
      </c>
      <c r="B6716" s="4" t="s">
        <v>2331</v>
      </c>
    </row>
    <row r="6717" spans="1:5">
      <c r="A6717" s="4" t="s">
        <v>2332</v>
      </c>
    </row>
    <row r="6718" spans="1:5">
      <c r="A6718" s="3" t="s">
        <v>844</v>
      </c>
    </row>
    <row r="6719" spans="1:5">
      <c r="A6719" s="4" t="s">
        <v>2081</v>
      </c>
      <c r="B6719" s="4" t="s">
        <v>2088</v>
      </c>
    </row>
    <row r="6720" spans="1:5">
      <c r="A6720" s="4" t="s">
        <v>2333</v>
      </c>
    </row>
    <row r="6721" spans="1:5">
      <c r="A6721" s="3" t="s">
        <v>844</v>
      </c>
    </row>
    <row r="6722" spans="1:5">
      <c r="A6722" s="4" t="s">
        <v>2081</v>
      </c>
      <c r="B6722" s="4" t="s">
        <v>1029</v>
      </c>
    </row>
    <row r="6723" spans="1:5">
      <c r="A6723" s="4" t="s">
        <v>2334</v>
      </c>
    </row>
    <row r="6724" spans="1:5">
      <c r="A6724" s="3" t="s">
        <v>844</v>
      </c>
    </row>
    <row r="6725" spans="1:5">
      <c r="A6725" s="4" t="s">
        <v>2081</v>
      </c>
      <c r="B6725" s="4" t="s">
        <v>2329</v>
      </c>
    </row>
    <row r="6726" spans="1:5">
      <c r="A6726" s="4" t="s">
        <v>2335</v>
      </c>
    </row>
    <row r="6727" spans="1:5">
      <c r="A6727" s="3" t="s">
        <v>844</v>
      </c>
    </row>
    <row r="6728" spans="1:5">
      <c r="A6728" s="4" t="s">
        <v>2081</v>
      </c>
      <c r="B6728" s="4" t="s">
        <v>2322</v>
      </c>
    </row>
    <row r="6729" spans="1:5">
      <c r="A6729" s="4" t="s">
        <v>2336</v>
      </c>
    </row>
    <row r="6730" spans="1:5">
      <c r="A6730" s="3" t="s">
        <v>844</v>
      </c>
    </row>
    <row r="6731" spans="1:5">
      <c r="A6731" s="4" t="s">
        <v>2081</v>
      </c>
      <c r="B6731" s="4" t="s">
        <v>2308</v>
      </c>
    </row>
    <row r="6732" spans="1:5">
      <c r="A6732" s="4" t="s">
        <v>2337</v>
      </c>
    </row>
    <row r="6733" spans="1:5">
      <c r="A6733" s="3" t="s">
        <v>844</v>
      </c>
    </row>
    <row r="6734" spans="1:5">
      <c r="A6734" s="4" t="s">
        <v>2081</v>
      </c>
      <c r="B6734" s="4" t="s">
        <v>2338</v>
      </c>
    </row>
    <row r="6735" spans="1:5">
      <c r="A6735" s="4" t="s">
        <v>2339</v>
      </c>
    </row>
    <row r="6736" spans="1:5">
      <c r="A6736" s="3" t="s">
        <v>844</v>
      </c>
    </row>
    <row r="6737" spans="1:5">
      <c r="A6737" s="4" t="s">
        <v>2081</v>
      </c>
      <c r="B6737" s="4" t="s">
        <v>2308</v>
      </c>
    </row>
    <row r="6738" spans="1:5">
      <c r="A6738" s="4" t="s">
        <v>2340</v>
      </c>
    </row>
    <row r="6739" spans="1:5">
      <c r="A6739" s="3" t="s">
        <v>844</v>
      </c>
    </row>
    <row r="6740" spans="1:5">
      <c r="A6740" s="4" t="s">
        <v>2081</v>
      </c>
      <c r="B6740" s="4" t="s">
        <v>2341</v>
      </c>
    </row>
    <row r="6741" spans="1:5">
      <c r="A6741" s="4" t="s">
        <v>2342</v>
      </c>
    </row>
    <row r="6742" spans="1:5">
      <c r="A6742" s="3" t="s">
        <v>844</v>
      </c>
    </row>
    <row r="6743" spans="1:5">
      <c r="A6743" s="4" t="s">
        <v>2081</v>
      </c>
      <c r="B6743" s="4" t="s">
        <v>2310</v>
      </c>
    </row>
    <row r="6744" spans="1:5">
      <c r="A6744" s="4" t="s">
        <v>2343</v>
      </c>
    </row>
    <row r="6745" spans="1:5">
      <c r="A6745" s="3" t="s">
        <v>844</v>
      </c>
    </row>
    <row r="6746" spans="1:5">
      <c r="A6746" s="4" t="s">
        <v>2081</v>
      </c>
      <c r="B6746" s="4" t="s">
        <v>2310</v>
      </c>
    </row>
    <row r="6747" spans="1:5">
      <c r="A6747" s="4" t="s">
        <v>2344</v>
      </c>
    </row>
    <row r="6748" spans="1:5">
      <c r="A6748" s="3" t="s">
        <v>844</v>
      </c>
    </row>
    <row r="6749" spans="1:5">
      <c r="A6749" s="4" t="s">
        <v>2081</v>
      </c>
      <c r="B6749" s="4" t="s">
        <v>2269</v>
      </c>
    </row>
    <row r="6750" spans="1:5">
      <c r="A6750" s="4" t="s">
        <v>2345</v>
      </c>
    </row>
    <row r="6751" spans="1:5">
      <c r="A6751" s="3" t="s">
        <v>844</v>
      </c>
    </row>
    <row r="6752" spans="1:5">
      <c r="A6752" s="4" t="s">
        <v>2081</v>
      </c>
      <c r="B6752" s="4" t="s">
        <v>2280</v>
      </c>
    </row>
    <row r="6753" spans="1:5">
      <c r="A6753" s="4" t="s">
        <v>2346</v>
      </c>
    </row>
    <row r="6754" spans="1:5">
      <c r="A6754" s="3" t="s">
        <v>844</v>
      </c>
    </row>
    <row r="6755" spans="1:5">
      <c r="A6755" s="4" t="s">
        <v>2081</v>
      </c>
      <c r="B6755" s="4" t="s">
        <v>2088</v>
      </c>
    </row>
    <row r="6756" spans="1:5">
      <c r="A6756" s="4" t="s">
        <v>2347</v>
      </c>
    </row>
    <row r="6757" spans="1:5">
      <c r="A6757" s="3" t="s">
        <v>844</v>
      </c>
    </row>
    <row r="6758" spans="1:5">
      <c r="A6758" s="4" t="s">
        <v>2081</v>
      </c>
      <c r="B6758" s="4" t="s">
        <v>2310</v>
      </c>
    </row>
    <row r="6759" spans="1:5">
      <c r="A6759" s="4" t="s">
        <v>2348</v>
      </c>
    </row>
    <row r="6760" spans="1:5">
      <c r="A6760" s="3" t="s">
        <v>844</v>
      </c>
    </row>
    <row r="6761" spans="1:5">
      <c r="A6761" s="4" t="s">
        <v>2081</v>
      </c>
      <c r="B6761" s="4" t="s">
        <v>2349</v>
      </c>
    </row>
    <row r="6762" spans="1:5">
      <c r="A6762" s="4" t="s">
        <v>2350</v>
      </c>
    </row>
    <row r="6763" spans="1:5">
      <c r="A6763" s="3" t="s">
        <v>844</v>
      </c>
    </row>
    <row r="6764" spans="1:5">
      <c r="A6764" s="4" t="s">
        <v>2081</v>
      </c>
      <c r="B6764" s="4" t="s">
        <v>2351</v>
      </c>
    </row>
    <row r="6765" spans="1:5">
      <c r="A6765" s="4" t="s">
        <v>2352</v>
      </c>
    </row>
    <row r="6766" spans="1:5">
      <c r="A6766" s="3" t="s">
        <v>844</v>
      </c>
    </row>
    <row r="6767" spans="1:5">
      <c r="A6767" s="4" t="s">
        <v>2081</v>
      </c>
      <c r="B6767" s="4" t="s">
        <v>2277</v>
      </c>
    </row>
    <row r="6768" spans="1:5">
      <c r="A6768" s="4" t="s">
        <v>2353</v>
      </c>
    </row>
    <row r="6769" spans="1:5">
      <c r="A6769" s="3" t="s">
        <v>844</v>
      </c>
    </row>
    <row r="6770" spans="1:5">
      <c r="A6770" s="4" t="s">
        <v>2081</v>
      </c>
      <c r="B6770" s="4" t="s">
        <v>2282</v>
      </c>
    </row>
    <row r="6771" spans="1:5">
      <c r="A6771" s="4" t="s">
        <v>2354</v>
      </c>
    </row>
    <row r="6772" spans="1:5">
      <c r="A6772" s="3" t="s">
        <v>844</v>
      </c>
    </row>
    <row r="6773" spans="1:5">
      <c r="A6773" s="4" t="s">
        <v>2081</v>
      </c>
      <c r="B6773" s="4" t="s">
        <v>2355</v>
      </c>
    </row>
    <row r="6774" spans="1:5">
      <c r="A6774" s="4" t="s">
        <v>2356</v>
      </c>
    </row>
    <row r="6775" spans="1:5">
      <c r="A6775" s="3" t="s">
        <v>844</v>
      </c>
    </row>
    <row r="6776" spans="1:5">
      <c r="A6776" s="4" t="s">
        <v>2081</v>
      </c>
      <c r="B6776" s="4" t="s">
        <v>2295</v>
      </c>
    </row>
    <row r="6777" spans="1:5">
      <c r="A6777" s="4" t="s">
        <v>2357</v>
      </c>
    </row>
    <row r="6778" spans="1:5">
      <c r="A6778" s="3" t="s">
        <v>844</v>
      </c>
    </row>
    <row r="6779" spans="1:5">
      <c r="A6779" s="4" t="s">
        <v>2081</v>
      </c>
      <c r="B6779" s="4" t="s">
        <v>2275</v>
      </c>
    </row>
    <row r="6780" spans="1:5">
      <c r="A6780" s="4" t="s">
        <v>2358</v>
      </c>
    </row>
    <row r="6781" spans="1:5">
      <c r="A6781" s="3" t="s">
        <v>844</v>
      </c>
    </row>
    <row r="6782" spans="1:5">
      <c r="A6782" s="4" t="s">
        <v>2081</v>
      </c>
      <c r="B6782" s="4" t="s">
        <v>2359</v>
      </c>
    </row>
    <row r="6783" spans="1:5">
      <c r="A6783" s="4" t="s">
        <v>2360</v>
      </c>
    </row>
    <row r="6784" spans="1:5">
      <c r="A6784" s="3" t="s">
        <v>844</v>
      </c>
    </row>
    <row r="6785" spans="1:5">
      <c r="A6785" s="4" t="s">
        <v>2081</v>
      </c>
      <c r="B6785" s="4" t="s">
        <v>2277</v>
      </c>
    </row>
    <row r="6786" spans="1:5">
      <c r="A6786" s="4" t="s">
        <v>2361</v>
      </c>
    </row>
    <row r="6787" spans="1:5">
      <c r="A6787" s="3" t="s">
        <v>844</v>
      </c>
    </row>
    <row r="6788" spans="1:5">
      <c r="A6788" s="4" t="s">
        <v>2081</v>
      </c>
      <c r="B6788" s="4" t="s">
        <v>2277</v>
      </c>
    </row>
    <row r="6789" spans="1:5">
      <c r="A6789" s="4" t="s">
        <v>2362</v>
      </c>
    </row>
    <row r="6790" spans="1:5">
      <c r="A6790" s="3" t="s">
        <v>844</v>
      </c>
    </row>
    <row r="6791" spans="1:5">
      <c r="A6791" s="4" t="s">
        <v>2081</v>
      </c>
      <c r="B6791" s="4" t="s">
        <v>2363</v>
      </c>
    </row>
    <row r="6792" spans="1:5">
      <c r="A6792" s="4" t="s">
        <v>2364</v>
      </c>
    </row>
    <row r="6793" spans="1:5">
      <c r="A6793" s="3" t="s">
        <v>844</v>
      </c>
    </row>
    <row r="6794" spans="1:5">
      <c r="A6794" s="4" t="s">
        <v>2081</v>
      </c>
      <c r="B6794" s="4" t="s">
        <v>2365</v>
      </c>
    </row>
    <row r="6795" spans="1:5">
      <c r="A6795" s="4" t="s">
        <v>2366</v>
      </c>
    </row>
    <row r="6796" spans="1:5">
      <c r="A6796" s="3" t="s">
        <v>844</v>
      </c>
    </row>
    <row r="6797" spans="1:5">
      <c r="A6797" s="4" t="s">
        <v>2081</v>
      </c>
      <c r="B6797" s="4" t="s">
        <v>2367</v>
      </c>
    </row>
    <row r="6798" spans="1:5">
      <c r="A6798" s="4" t="s">
        <v>2368</v>
      </c>
    </row>
    <row r="6799" spans="1:5">
      <c r="A6799" s="3" t="s">
        <v>844</v>
      </c>
    </row>
    <row r="6800" spans="1:5">
      <c r="A6800" s="4" t="s">
        <v>2081</v>
      </c>
      <c r="B6800" s="4" t="s">
        <v>2369</v>
      </c>
    </row>
    <row r="6801" spans="1:5">
      <c r="A6801" s="4" t="s">
        <v>2370</v>
      </c>
    </row>
    <row r="6802" spans="1:5">
      <c r="A6802" s="3" t="s">
        <v>844</v>
      </c>
    </row>
    <row r="6803" spans="1:5">
      <c r="A6803" s="4" t="s">
        <v>2081</v>
      </c>
      <c r="B6803" s="4" t="s">
        <v>2371</v>
      </c>
    </row>
    <row r="6804" spans="1:5">
      <c r="A6804" s="4" t="s">
        <v>2372</v>
      </c>
    </row>
    <row r="6805" spans="1:5">
      <c r="A6805" s="3" t="s">
        <v>844</v>
      </c>
    </row>
    <row r="6806" spans="1:5">
      <c r="A6806" s="4" t="s">
        <v>2081</v>
      </c>
      <c r="B6806" s="4" t="s">
        <v>2373</v>
      </c>
    </row>
    <row r="6807" spans="1:5">
      <c r="A6807" s="4" t="s">
        <v>2374</v>
      </c>
    </row>
    <row r="6808" spans="1:5">
      <c r="A6808" s="3" t="s">
        <v>844</v>
      </c>
    </row>
    <row r="6809" spans="1:5">
      <c r="A6809" s="4" t="s">
        <v>2081</v>
      </c>
      <c r="B6809" s="4" t="s">
        <v>2363</v>
      </c>
    </row>
    <row r="6810" spans="1:5">
      <c r="A6810" s="4" t="s">
        <v>2375</v>
      </c>
    </row>
    <row r="6811" spans="1:5">
      <c r="A6811" s="3" t="s">
        <v>844</v>
      </c>
    </row>
    <row r="6812" spans="1:5">
      <c r="A6812" s="4" t="s">
        <v>2081</v>
      </c>
      <c r="B6812" s="4" t="s">
        <v>2300</v>
      </c>
    </row>
    <row r="6813" spans="1:5">
      <c r="A6813" s="4" t="s">
        <v>2376</v>
      </c>
    </row>
    <row r="6814" spans="1:5">
      <c r="A6814" s="3" t="s">
        <v>844</v>
      </c>
    </row>
    <row r="6815" spans="1:5">
      <c r="A6815" s="4" t="s">
        <v>2081</v>
      </c>
      <c r="B6815" s="4" t="s">
        <v>2331</v>
      </c>
    </row>
    <row r="6816" spans="1:5">
      <c r="A6816" s="4" t="s">
        <v>2377</v>
      </c>
    </row>
    <row r="6817" spans="1:5">
      <c r="A6817" s="3" t="s">
        <v>844</v>
      </c>
    </row>
    <row r="6818" spans="1:5">
      <c r="A6818" s="4" t="s">
        <v>2081</v>
      </c>
      <c r="B6818" s="4" t="s">
        <v>2363</v>
      </c>
    </row>
    <row r="6819" spans="1:5">
      <c r="A6819" s="4" t="s">
        <v>2378</v>
      </c>
    </row>
    <row r="6820" spans="1:5">
      <c r="A6820" s="3" t="s">
        <v>844</v>
      </c>
    </row>
    <row r="6821" spans="1:5">
      <c r="A6821" s="4" t="s">
        <v>2081</v>
      </c>
      <c r="B6821" s="4" t="s">
        <v>2295</v>
      </c>
    </row>
    <row r="6822" spans="1:5">
      <c r="A6822" s="4" t="s">
        <v>2379</v>
      </c>
    </row>
    <row r="6823" spans="1:5">
      <c r="A6823" s="3" t="s">
        <v>844</v>
      </c>
    </row>
    <row r="6824" spans="1:5">
      <c r="A6824" s="4" t="s">
        <v>2081</v>
      </c>
      <c r="B6824" s="4" t="s">
        <v>2295</v>
      </c>
    </row>
    <row r="6825" spans="1:5">
      <c r="A6825" s="4" t="s">
        <v>2380</v>
      </c>
    </row>
    <row r="6826" spans="1:5">
      <c r="A6826" s="3" t="s">
        <v>844</v>
      </c>
    </row>
    <row r="6827" spans="1:5">
      <c r="A6827" s="4" t="s">
        <v>2081</v>
      </c>
      <c r="B6827" s="4" t="s">
        <v>2381</v>
      </c>
    </row>
    <row r="6828" spans="1:5">
      <c r="A6828" s="4" t="s">
        <v>2382</v>
      </c>
    </row>
    <row r="6829" spans="1:5">
      <c r="A6829" s="3" t="s">
        <v>844</v>
      </c>
    </row>
    <row r="6830" spans="1:5">
      <c r="A6830" s="4" t="s">
        <v>2081</v>
      </c>
      <c r="B6830" s="4" t="s">
        <v>2383</v>
      </c>
    </row>
    <row r="6831" spans="1:5">
      <c r="A6831" s="4" t="s">
        <v>2384</v>
      </c>
    </row>
    <row r="6832" spans="1:5">
      <c r="A6832" s="3" t="s">
        <v>844</v>
      </c>
    </row>
    <row r="6833" spans="1:5">
      <c r="A6833" s="4" t="s">
        <v>2081</v>
      </c>
      <c r="B6833" s="4" t="s">
        <v>2318</v>
      </c>
    </row>
    <row r="6834" spans="1:5">
      <c r="A6834" s="4" t="s">
        <v>2385</v>
      </c>
    </row>
    <row r="6835" spans="1:5">
      <c r="A6835" s="3" t="s">
        <v>844</v>
      </c>
    </row>
    <row r="6836" spans="1:5">
      <c r="A6836" s="4" t="s">
        <v>2081</v>
      </c>
      <c r="B6836" s="4" t="s">
        <v>2287</v>
      </c>
    </row>
    <row r="6837" spans="1:5">
      <c r="A6837" s="4" t="s">
        <v>2386</v>
      </c>
    </row>
    <row r="6838" spans="1:5">
      <c r="A6838" s="3" t="s">
        <v>844</v>
      </c>
    </row>
    <row r="6839" spans="1:5">
      <c r="A6839" s="4" t="s">
        <v>2081</v>
      </c>
      <c r="B6839" s="4" t="s">
        <v>2387</v>
      </c>
    </row>
    <row r="6840" spans="1:5">
      <c r="A6840" s="4" t="s">
        <v>2388</v>
      </c>
    </row>
    <row r="6841" spans="1:5">
      <c r="A6841" s="3" t="s">
        <v>844</v>
      </c>
    </row>
    <row r="6842" spans="1:5">
      <c r="A6842" s="4" t="s">
        <v>2081</v>
      </c>
      <c r="B6842" s="4" t="s">
        <v>2389</v>
      </c>
    </row>
    <row r="6843" spans="1:5">
      <c r="A6843" s="4" t="s">
        <v>2390</v>
      </c>
    </row>
    <row r="6844" spans="1:5">
      <c r="A6844" s="3" t="s">
        <v>844</v>
      </c>
    </row>
    <row r="6845" spans="1:5">
      <c r="A6845" s="4" t="s">
        <v>2081</v>
      </c>
      <c r="B6845" s="4" t="s">
        <v>2369</v>
      </c>
    </row>
    <row r="6846" spans="1:5">
      <c r="A6846" s="4" t="s">
        <v>2391</v>
      </c>
    </row>
    <row r="6847" spans="1:5">
      <c r="A6847" s="3" t="s">
        <v>844</v>
      </c>
    </row>
    <row r="6848" spans="1:5">
      <c r="A6848" s="4" t="s">
        <v>2081</v>
      </c>
      <c r="B6848" s="4" t="s">
        <v>2392</v>
      </c>
    </row>
    <row r="6849" spans="1:5">
      <c r="A6849" s="4" t="s">
        <v>2393</v>
      </c>
    </row>
    <row r="6850" spans="1:5">
      <c r="A6850" s="3" t="s">
        <v>844</v>
      </c>
    </row>
    <row r="6851" spans="1:5">
      <c r="A6851" s="4" t="s">
        <v>2081</v>
      </c>
      <c r="B6851" s="4" t="s">
        <v>2282</v>
      </c>
    </row>
    <row r="6852" spans="1:5">
      <c r="A6852" s="4" t="s">
        <v>2394</v>
      </c>
    </row>
    <row r="6853" spans="1:5">
      <c r="A6853" s="3" t="s">
        <v>844</v>
      </c>
    </row>
    <row r="6854" spans="1:5">
      <c r="A6854" s="4" t="s">
        <v>2081</v>
      </c>
      <c r="B6854" s="4" t="s">
        <v>2282</v>
      </c>
    </row>
    <row r="6855" spans="1:5">
      <c r="A6855" s="4" t="s">
        <v>2395</v>
      </c>
    </row>
    <row r="6856" spans="1:5">
      <c r="A6856" s="3" t="s">
        <v>844</v>
      </c>
    </row>
    <row r="6857" spans="1:5">
      <c r="A6857" s="4" t="s">
        <v>2081</v>
      </c>
      <c r="B6857" s="4" t="s">
        <v>2273</v>
      </c>
    </row>
    <row r="6858" spans="1:5">
      <c r="A6858" s="4" t="s">
        <v>2396</v>
      </c>
    </row>
    <row r="6859" spans="1:5">
      <c r="A6859" s="3" t="s">
        <v>844</v>
      </c>
    </row>
    <row r="6860" spans="1:5">
      <c r="A6860" s="4" t="s">
        <v>2081</v>
      </c>
      <c r="B6860" s="4" t="s">
        <v>2302</v>
      </c>
    </row>
    <row r="6861" spans="1:5">
      <c r="A6861" s="4" t="s">
        <v>2397</v>
      </c>
    </row>
    <row r="6862" spans="1:5">
      <c r="A6862" s="3" t="s">
        <v>844</v>
      </c>
    </row>
    <row r="6863" spans="1:5">
      <c r="A6863" s="4" t="s">
        <v>2081</v>
      </c>
      <c r="B6863" s="4" t="s">
        <v>2398</v>
      </c>
    </row>
    <row r="6864" spans="1:5">
      <c r="A6864" s="4" t="s">
        <v>2399</v>
      </c>
    </row>
    <row r="6865" spans="1:5">
      <c r="A6865" s="3" t="s">
        <v>844</v>
      </c>
    </row>
    <row r="6866" spans="1:5">
      <c r="A6866" s="4" t="s">
        <v>2081</v>
      </c>
      <c r="B6866" s="4" t="s">
        <v>2369</v>
      </c>
    </row>
    <row r="6867" spans="1:5">
      <c r="A6867" s="4" t="s">
        <v>2400</v>
      </c>
    </row>
    <row r="6868" spans="1:5">
      <c r="A6868" s="3" t="s">
        <v>844</v>
      </c>
    </row>
    <row r="6869" spans="1:5">
      <c r="A6869" s="4" t="s">
        <v>2081</v>
      </c>
      <c r="B6869" s="4" t="s">
        <v>2275</v>
      </c>
    </row>
    <row r="6870" spans="1:5">
      <c r="A6870" s="4" t="s">
        <v>2401</v>
      </c>
    </row>
    <row r="6871" spans="1:5">
      <c r="A6871" s="3" t="s">
        <v>844</v>
      </c>
    </row>
    <row r="6872" spans="1:5">
      <c r="A6872" s="4" t="s">
        <v>2081</v>
      </c>
      <c r="B6872" s="4" t="s">
        <v>2088</v>
      </c>
    </row>
    <row r="6873" spans="1:5">
      <c r="A6873" s="4" t="s">
        <v>2402</v>
      </c>
    </row>
    <row r="6874" spans="1:5">
      <c r="A6874" s="3" t="s">
        <v>844</v>
      </c>
    </row>
    <row r="6875" spans="1:5">
      <c r="A6875" s="4" t="s">
        <v>2081</v>
      </c>
      <c r="B6875" s="4" t="s">
        <v>2088</v>
      </c>
    </row>
    <row r="6876" spans="1:5">
      <c r="A6876" s="4" t="s">
        <v>2403</v>
      </c>
    </row>
    <row r="6877" spans="1:5">
      <c r="A6877" s="3" t="s">
        <v>844</v>
      </c>
    </row>
    <row r="6878" spans="1:5">
      <c r="A6878" s="4" t="s">
        <v>2081</v>
      </c>
      <c r="B6878" s="4" t="s">
        <v>2318</v>
      </c>
    </row>
    <row r="6879" spans="1:5">
      <c r="A6879" s="4" t="s">
        <v>2404</v>
      </c>
    </row>
    <row r="6880" spans="1:5">
      <c r="A6880" s="3" t="s">
        <v>844</v>
      </c>
    </row>
    <row r="6881" spans="1:5">
      <c r="A6881" s="4" t="s">
        <v>2081</v>
      </c>
      <c r="B6881" s="4" t="s">
        <v>2405</v>
      </c>
    </row>
    <row r="6882" spans="1:5">
      <c r="A6882" s="4" t="s">
        <v>2406</v>
      </c>
    </row>
    <row r="6883" spans="1:5">
      <c r="A6883" s="3" t="s">
        <v>844</v>
      </c>
    </row>
    <row r="6884" spans="1:5">
      <c r="A6884" s="4" t="s">
        <v>2081</v>
      </c>
      <c r="B6884" s="4" t="s">
        <v>2405</v>
      </c>
    </row>
    <row r="6885" spans="1:5">
      <c r="A6885" s="4" t="s">
        <v>2407</v>
      </c>
    </row>
    <row r="6886" spans="1:5">
      <c r="A6886" s="3" t="s">
        <v>844</v>
      </c>
    </row>
    <row r="6887" spans="1:5">
      <c r="A6887" s="4" t="s">
        <v>2081</v>
      </c>
      <c r="B6887" s="4" t="s">
        <v>2088</v>
      </c>
    </row>
    <row r="6888" spans="1:5">
      <c r="A6888" s="4" t="s">
        <v>2408</v>
      </c>
    </row>
    <row r="6889" spans="1:5">
      <c r="A6889" s="3" t="s">
        <v>844</v>
      </c>
    </row>
    <row r="6890" spans="1:5">
      <c r="A6890" s="4" t="s">
        <v>2081</v>
      </c>
      <c r="B6890" s="4" t="s">
        <v>2409</v>
      </c>
    </row>
    <row r="6891" spans="1:5">
      <c r="A6891" s="4" t="s">
        <v>2410</v>
      </c>
    </row>
    <row r="6892" spans="1:5">
      <c r="A6892" s="3" t="s">
        <v>844</v>
      </c>
    </row>
    <row r="6893" spans="1:5">
      <c r="A6893" s="4" t="s">
        <v>2081</v>
      </c>
      <c r="B6893" s="4" t="s">
        <v>2411</v>
      </c>
    </row>
    <row r="6894" spans="1:5">
      <c r="A6894" s="4" t="s">
        <v>2412</v>
      </c>
    </row>
    <row r="6895" spans="1:5">
      <c r="A6895" s="3" t="s">
        <v>844</v>
      </c>
    </row>
    <row r="6896" spans="1:5">
      <c r="A6896" s="4" t="s">
        <v>2081</v>
      </c>
      <c r="B6896" s="4" t="s">
        <v>2341</v>
      </c>
    </row>
    <row r="6897" spans="1:5">
      <c r="A6897" s="4" t="s">
        <v>2413</v>
      </c>
    </row>
    <row r="6898" spans="1:5">
      <c r="A6898" s="3" t="s">
        <v>844</v>
      </c>
    </row>
    <row r="6899" spans="1:5">
      <c r="A6899" s="4" t="s">
        <v>2081</v>
      </c>
      <c r="B6899" s="4" t="s">
        <v>2414</v>
      </c>
    </row>
    <row r="6900" spans="1:5">
      <c r="A6900" s="4" t="s">
        <v>2415</v>
      </c>
    </row>
    <row r="6901" spans="1:5">
      <c r="A6901" s="3" t="s">
        <v>844</v>
      </c>
    </row>
    <row r="6902" spans="1:5">
      <c r="A6902" s="4" t="s">
        <v>2081</v>
      </c>
      <c r="B6902" s="4" t="s">
        <v>2349</v>
      </c>
    </row>
    <row r="6903" spans="1:5">
      <c r="A6903" s="4" t="s">
        <v>2416</v>
      </c>
    </row>
    <row r="6904" spans="1:5">
      <c r="A6904" s="3" t="s">
        <v>844</v>
      </c>
    </row>
    <row r="6905" spans="1:5">
      <c r="A6905" s="4" t="s">
        <v>2081</v>
      </c>
      <c r="B6905" s="4" t="s">
        <v>2269</v>
      </c>
    </row>
    <row r="6906" spans="1:5">
      <c r="A6906" s="4" t="s">
        <v>2417</v>
      </c>
    </row>
    <row r="6907" spans="1:5">
      <c r="A6907" s="3" t="s">
        <v>844</v>
      </c>
    </row>
    <row r="6908" spans="1:5">
      <c r="A6908" s="4" t="s">
        <v>2081</v>
      </c>
      <c r="B6908" s="4" t="s">
        <v>2249</v>
      </c>
    </row>
    <row r="6909" spans="1:5">
      <c r="A6909" s="4" t="s">
        <v>2418</v>
      </c>
    </row>
    <row r="6910" spans="1:5">
      <c r="A6910" s="3" t="s">
        <v>844</v>
      </c>
    </row>
    <row r="6911" spans="1:5">
      <c r="A6911" s="4" t="s">
        <v>2081</v>
      </c>
      <c r="B6911" s="4" t="s">
        <v>2287</v>
      </c>
    </row>
    <row r="6912" spans="1:5">
      <c r="A6912" s="4" t="s">
        <v>2419</v>
      </c>
    </row>
    <row r="6913" spans="1:5">
      <c r="A6913" s="3" t="s">
        <v>844</v>
      </c>
    </row>
    <row r="6914" spans="1:5">
      <c r="A6914" s="4" t="s">
        <v>2081</v>
      </c>
      <c r="B6914" s="4" t="s">
        <v>2420</v>
      </c>
    </row>
    <row r="6915" spans="1:5">
      <c r="A6915" s="4" t="s">
        <v>2421</v>
      </c>
    </row>
    <row r="6916" spans="1:5">
      <c r="A6916" s="3" t="s">
        <v>844</v>
      </c>
    </row>
    <row r="6917" spans="1:5">
      <c r="A6917" s="4" t="s">
        <v>2081</v>
      </c>
      <c r="B6917" s="4" t="s">
        <v>2310</v>
      </c>
    </row>
    <row r="6918" spans="1:5">
      <c r="A6918" s="4" t="s">
        <v>2422</v>
      </c>
    </row>
    <row r="6919" spans="1:5">
      <c r="A6919" s="3" t="s">
        <v>844</v>
      </c>
    </row>
    <row r="6920" spans="1:5">
      <c r="A6920" s="4" t="s">
        <v>2081</v>
      </c>
      <c r="B6920" s="4" t="s">
        <v>2423</v>
      </c>
    </row>
    <row r="6921" spans="1:5">
      <c r="A6921" s="4" t="s">
        <v>2424</v>
      </c>
    </row>
    <row r="6922" spans="1:5">
      <c r="A6922" s="3" t="s">
        <v>844</v>
      </c>
    </row>
    <row r="6923" spans="1:5">
      <c r="A6923" s="4" t="s">
        <v>2081</v>
      </c>
      <c r="B6923" s="4" t="s">
        <v>2425</v>
      </c>
    </row>
    <row r="6924" spans="1:5">
      <c r="A6924" s="4" t="s">
        <v>2426</v>
      </c>
    </row>
    <row r="6925" spans="1:5">
      <c r="A6925" s="3" t="s">
        <v>844</v>
      </c>
    </row>
    <row r="6926" spans="1:5">
      <c r="A6926" s="4" t="s">
        <v>2081</v>
      </c>
      <c r="B6926" s="4" t="s">
        <v>2282</v>
      </c>
    </row>
    <row r="6927" spans="1:5">
      <c r="A6927" s="4" t="s">
        <v>2427</v>
      </c>
    </row>
    <row r="6928" spans="1:5">
      <c r="A6928" s="3" t="s">
        <v>844</v>
      </c>
    </row>
    <row r="6929" spans="1:5">
      <c r="A6929" s="4" t="s">
        <v>2081</v>
      </c>
      <c r="B6929" s="4" t="s">
        <v>2428</v>
      </c>
    </row>
    <row r="6930" spans="1:5">
      <c r="A6930" s="4" t="s">
        <v>2429</v>
      </c>
    </row>
    <row r="6931" spans="1:5">
      <c r="A6931" s="3" t="s">
        <v>844</v>
      </c>
    </row>
    <row r="6932" spans="1:5">
      <c r="A6932" s="4" t="s">
        <v>2081</v>
      </c>
      <c r="B6932" s="4" t="s">
        <v>2430</v>
      </c>
    </row>
    <row r="6933" spans="1:5">
      <c r="A6933" s="4" t="s">
        <v>2431</v>
      </c>
    </row>
    <row r="6934" spans="1:5">
      <c r="A6934" s="3" t="s">
        <v>844</v>
      </c>
    </row>
    <row r="6935" spans="1:5">
      <c r="A6935" s="4" t="s">
        <v>2081</v>
      </c>
      <c r="B6935" s="4" t="s">
        <v>2432</v>
      </c>
    </row>
    <row r="6936" spans="1:5">
      <c r="A6936" s="4" t="s">
        <v>2433</v>
      </c>
    </row>
    <row r="6937" spans="1:5">
      <c r="A6937" s="3" t="s">
        <v>844</v>
      </c>
    </row>
    <row r="6938" spans="1:5">
      <c r="A6938" s="4" t="s">
        <v>2081</v>
      </c>
      <c r="B6938" s="4" t="s">
        <v>2405</v>
      </c>
    </row>
    <row r="6939" spans="1:5">
      <c r="A6939" s="4" t="s">
        <v>2434</v>
      </c>
    </row>
    <row r="6940" spans="1:5">
      <c r="A6940" s="3" t="s">
        <v>844</v>
      </c>
    </row>
    <row r="6941" spans="1:5">
      <c r="A6941" s="4" t="s">
        <v>2081</v>
      </c>
      <c r="B6941" s="4" t="s">
        <v>2322</v>
      </c>
    </row>
    <row r="6942" spans="1:5">
      <c r="A6942" s="4" t="s">
        <v>2435</v>
      </c>
    </row>
    <row r="6943" spans="1:5">
      <c r="A6943" s="3" t="s">
        <v>844</v>
      </c>
    </row>
    <row r="6944" spans="1:5">
      <c r="A6944" s="4" t="s">
        <v>2081</v>
      </c>
      <c r="B6944" s="4" t="s">
        <v>2318</v>
      </c>
    </row>
    <row r="6945" spans="1:5">
      <c r="A6945" s="4" t="s">
        <v>2436</v>
      </c>
    </row>
    <row r="6946" spans="1:5">
      <c r="A6946" s="3" t="s">
        <v>844</v>
      </c>
    </row>
    <row r="6947" spans="1:5">
      <c r="A6947" s="4" t="s">
        <v>2081</v>
      </c>
      <c r="B6947" s="4" t="s">
        <v>2310</v>
      </c>
    </row>
    <row r="6948" spans="1:5">
      <c r="A6948" s="4" t="s">
        <v>2437</v>
      </c>
    </row>
    <row r="6949" spans="1:5">
      <c r="A6949" s="3" t="s">
        <v>844</v>
      </c>
    </row>
    <row r="6950" spans="1:5">
      <c r="A6950" s="4" t="s">
        <v>2081</v>
      </c>
      <c r="B6950" s="4" t="s">
        <v>2310</v>
      </c>
    </row>
    <row r="6951" spans="1:5">
      <c r="A6951" s="4" t="s">
        <v>2438</v>
      </c>
    </row>
    <row r="6952" spans="1:5">
      <c r="A6952" s="3" t="s">
        <v>844</v>
      </c>
    </row>
    <row r="6953" spans="1:5">
      <c r="A6953" s="4" t="s">
        <v>2081</v>
      </c>
      <c r="B6953" s="4" t="s">
        <v>2331</v>
      </c>
    </row>
    <row r="6954" spans="1:5">
      <c r="A6954" s="4" t="s">
        <v>2439</v>
      </c>
    </row>
    <row r="6955" spans="1:5">
      <c r="A6955" s="3" t="s">
        <v>844</v>
      </c>
    </row>
    <row r="6956" spans="1:5">
      <c r="A6956" s="4" t="s">
        <v>2081</v>
      </c>
      <c r="B6956" s="4" t="s">
        <v>2318</v>
      </c>
    </row>
    <row r="6957" spans="1:5">
      <c r="A6957" s="4" t="s">
        <v>2440</v>
      </c>
    </row>
    <row r="6958" spans="1:5">
      <c r="A6958" s="3" t="s">
        <v>844</v>
      </c>
    </row>
    <row r="6959" spans="1:5">
      <c r="A6959" s="4" t="s">
        <v>2081</v>
      </c>
      <c r="B6959" s="4" t="s">
        <v>2371</v>
      </c>
    </row>
    <row r="6960" spans="1:5">
      <c r="A6960" s="4" t="s">
        <v>2441</v>
      </c>
    </row>
    <row r="6961" spans="1:5">
      <c r="A6961" s="3" t="s">
        <v>844</v>
      </c>
    </row>
    <row r="6962" spans="1:5">
      <c r="A6962" s="4" t="s">
        <v>2081</v>
      </c>
      <c r="B6962" s="4" t="s">
        <v>2282</v>
      </c>
    </row>
    <row r="6963" spans="1:5">
      <c r="A6963" s="4" t="s">
        <v>2442</v>
      </c>
    </row>
    <row r="6964" spans="1:5">
      <c r="A6964" s="3" t="s">
        <v>844</v>
      </c>
    </row>
    <row r="6965" spans="1:5">
      <c r="A6965" s="4" t="s">
        <v>2081</v>
      </c>
      <c r="B6965" s="4" t="s">
        <v>2443</v>
      </c>
    </row>
    <row r="6966" spans="1:5">
      <c r="A6966" s="4" t="s">
        <v>2444</v>
      </c>
    </row>
    <row r="6967" spans="1:5">
      <c r="A6967" s="3" t="s">
        <v>844</v>
      </c>
    </row>
    <row r="6968" spans="1:5">
      <c r="A6968" s="4" t="s">
        <v>2081</v>
      </c>
      <c r="B6968" s="4" t="s">
        <v>2443</v>
      </c>
    </row>
    <row r="6969" spans="1:5">
      <c r="A6969" s="4" t="s">
        <v>2445</v>
      </c>
    </row>
    <row r="6970" spans="1:5">
      <c r="A6970" s="3" t="s">
        <v>844</v>
      </c>
    </row>
    <row r="6971" spans="1:5">
      <c r="A6971" s="4" t="s">
        <v>2081</v>
      </c>
      <c r="B6971" s="4" t="s">
        <v>1119</v>
      </c>
    </row>
    <row r="6972" spans="1:5">
      <c r="A6972" s="4" t="s">
        <v>2446</v>
      </c>
    </row>
    <row r="6973" spans="1:5">
      <c r="A6973" s="3" t="s">
        <v>844</v>
      </c>
    </row>
    <row r="6974" spans="1:5">
      <c r="A6974" s="4" t="s">
        <v>2081</v>
      </c>
      <c r="B6974" s="4" t="s">
        <v>2447</v>
      </c>
    </row>
    <row r="6975" spans="1:5">
      <c r="A6975" s="4" t="s">
        <v>2448</v>
      </c>
    </row>
    <row r="6976" spans="1:5">
      <c r="A6976" s="3" t="s">
        <v>844</v>
      </c>
    </row>
    <row r="6977" spans="1:5">
      <c r="A6977" s="4" t="s">
        <v>2081</v>
      </c>
      <c r="B6977" s="4" t="s">
        <v>2449</v>
      </c>
    </row>
    <row r="6978" spans="1:5">
      <c r="A6978" s="4" t="s">
        <v>2450</v>
      </c>
    </row>
    <row r="6979" spans="1:5">
      <c r="A6979" s="3" t="s">
        <v>844</v>
      </c>
    </row>
    <row r="6980" spans="1:5">
      <c r="A6980" s="4" t="s">
        <v>2081</v>
      </c>
      <c r="B6980" s="4" t="s">
        <v>2449</v>
      </c>
    </row>
    <row r="6981" spans="1:5">
      <c r="A6981" s="4" t="s">
        <v>2451</v>
      </c>
    </row>
    <row r="6982" spans="1:5">
      <c r="A6982" s="3" t="s">
        <v>844</v>
      </c>
    </row>
    <row r="6983" spans="1:5">
      <c r="A6983" s="4" t="s">
        <v>2081</v>
      </c>
      <c r="B6983" s="4" t="s">
        <v>2449</v>
      </c>
    </row>
    <row r="6984" spans="1:5">
      <c r="A6984" s="4" t="s">
        <v>2452</v>
      </c>
    </row>
    <row r="6985" spans="1:5">
      <c r="A6985" s="3" t="s">
        <v>844</v>
      </c>
    </row>
    <row r="6986" spans="1:5">
      <c r="A6986" s="4" t="s">
        <v>2081</v>
      </c>
      <c r="B6986" s="4" t="s">
        <v>2449</v>
      </c>
    </row>
    <row r="6987" spans="1:5">
      <c r="A6987" s="4" t="s">
        <v>2453</v>
      </c>
    </row>
    <row r="6988" spans="1:5">
      <c r="A6988" s="3" t="s">
        <v>844</v>
      </c>
    </row>
    <row r="6989" spans="1:5">
      <c r="A6989" s="4" t="s">
        <v>2081</v>
      </c>
      <c r="B6989" s="4" t="s">
        <v>2454</v>
      </c>
    </row>
    <row r="6990" spans="1:5">
      <c r="A6990" s="4" t="s">
        <v>2455</v>
      </c>
    </row>
    <row r="6991" spans="1:5">
      <c r="A6991" s="3" t="s">
        <v>844</v>
      </c>
    </row>
    <row r="6992" spans="1:5">
      <c r="A6992" s="4" t="s">
        <v>2081</v>
      </c>
      <c r="B6992" s="4" t="s">
        <v>2456</v>
      </c>
    </row>
    <row r="6993" spans="1:5">
      <c r="A6993" s="4" t="s">
        <v>2457</v>
      </c>
    </row>
    <row r="6994" spans="1:5">
      <c r="A6994" s="3" t="s">
        <v>844</v>
      </c>
    </row>
    <row r="6995" spans="1:5">
      <c r="A6995" s="4" t="s">
        <v>2081</v>
      </c>
      <c r="B6995" s="4" t="s">
        <v>2458</v>
      </c>
    </row>
    <row r="6996" spans="1:5">
      <c r="A6996" s="4" t="s">
        <v>2459</v>
      </c>
    </row>
    <row r="6997" spans="1:5">
      <c r="A6997" s="3" t="s">
        <v>844</v>
      </c>
    </row>
    <row r="6998" spans="1:5">
      <c r="A6998" s="4" t="s">
        <v>2081</v>
      </c>
      <c r="B6998" s="4" t="s">
        <v>2460</v>
      </c>
    </row>
    <row r="6999" spans="1:5">
      <c r="A6999" s="4" t="s">
        <v>2461</v>
      </c>
    </row>
    <row r="7000" spans="1:5">
      <c r="A7000" s="3" t="s">
        <v>844</v>
      </c>
    </row>
    <row r="7001" spans="1:5">
      <c r="A7001" s="4" t="s">
        <v>2081</v>
      </c>
      <c r="B7001" s="4" t="s">
        <v>2462</v>
      </c>
    </row>
    <row r="7002" spans="1:5">
      <c r="A7002" s="4" t="s">
        <v>2463</v>
      </c>
    </row>
    <row r="7003" spans="1:5">
      <c r="A7003" s="3" t="s">
        <v>844</v>
      </c>
    </row>
    <row r="7004" spans="1:5">
      <c r="A7004" s="4" t="s">
        <v>2081</v>
      </c>
      <c r="B7004" s="4" t="s">
        <v>2464</v>
      </c>
    </row>
    <row r="7005" spans="1:5">
      <c r="A7005" s="4" t="s">
        <v>2465</v>
      </c>
    </row>
    <row r="7006" spans="1:5">
      <c r="A7006" s="3" t="s">
        <v>844</v>
      </c>
    </row>
    <row r="7007" spans="1:5">
      <c r="A7007" s="4" t="s">
        <v>2081</v>
      </c>
      <c r="B7007" s="4" t="s">
        <v>2466</v>
      </c>
    </row>
    <row r="7008" spans="1:5">
      <c r="A7008" s="4" t="s">
        <v>2467</v>
      </c>
    </row>
    <row r="7009" spans="1:5">
      <c r="A7009" s="3" t="s">
        <v>844</v>
      </c>
    </row>
    <row r="7010" spans="1:5">
      <c r="A7010" s="4" t="s">
        <v>2081</v>
      </c>
      <c r="B7010" s="4" t="s">
        <v>2468</v>
      </c>
    </row>
    <row r="7011" spans="1:5">
      <c r="A7011" s="4" t="s">
        <v>2469</v>
      </c>
    </row>
    <row r="7012" spans="1:5">
      <c r="A7012" s="3" t="s">
        <v>844</v>
      </c>
    </row>
    <row r="7013" spans="1:5">
      <c r="A7013" s="4" t="s">
        <v>2081</v>
      </c>
      <c r="B7013" s="4" t="s">
        <v>2470</v>
      </c>
    </row>
    <row r="7014" spans="1:5">
      <c r="A7014" s="4" t="s">
        <v>2471</v>
      </c>
    </row>
    <row r="7015" spans="1:5">
      <c r="A7015" s="3" t="s">
        <v>844</v>
      </c>
    </row>
    <row r="7016" spans="1:5">
      <c r="A7016" s="4" t="s">
        <v>2081</v>
      </c>
      <c r="B7016" s="4" t="s">
        <v>2472</v>
      </c>
    </row>
    <row r="7017" spans="1:5">
      <c r="A7017" s="4" t="s">
        <v>2473</v>
      </c>
    </row>
    <row r="7018" spans="1:5">
      <c r="A7018" s="3" t="s">
        <v>844</v>
      </c>
    </row>
    <row r="7019" spans="1:5">
      <c r="A7019" s="4" t="s">
        <v>2081</v>
      </c>
      <c r="B7019" s="4" t="s">
        <v>2474</v>
      </c>
    </row>
    <row r="7020" spans="1:5">
      <c r="A7020" s="4" t="s">
        <v>2475</v>
      </c>
    </row>
    <row r="7021" spans="1:5">
      <c r="A7021" s="3" t="s">
        <v>844</v>
      </c>
    </row>
    <row r="7022" spans="1:5">
      <c r="A7022" s="4" t="s">
        <v>2081</v>
      </c>
      <c r="B7022" s="4" t="s">
        <v>2476</v>
      </c>
    </row>
    <row r="7023" spans="1:5">
      <c r="A7023" s="4" t="s">
        <v>2477</v>
      </c>
    </row>
    <row r="7024" spans="1:5">
      <c r="A7024" s="3" t="s">
        <v>844</v>
      </c>
    </row>
    <row r="7025" spans="1:5">
      <c r="A7025" s="4" t="s">
        <v>2081</v>
      </c>
      <c r="B7025" s="4" t="s">
        <v>2478</v>
      </c>
    </row>
    <row r="7026" spans="1:5">
      <c r="A7026" s="4" t="s">
        <v>2479</v>
      </c>
    </row>
    <row r="7027" spans="1:5">
      <c r="A7027" s="3" t="s">
        <v>844</v>
      </c>
    </row>
    <row r="7028" spans="1:5">
      <c r="A7028" s="4" t="s">
        <v>2081</v>
      </c>
      <c r="B7028" s="4" t="s">
        <v>2480</v>
      </c>
    </row>
    <row r="7029" spans="1:5">
      <c r="A7029" s="4" t="s">
        <v>2481</v>
      </c>
    </row>
    <row r="7030" spans="1:5">
      <c r="A7030" s="3" t="s">
        <v>844</v>
      </c>
    </row>
    <row r="7031" spans="1:5">
      <c r="A7031" s="4" t="s">
        <v>2081</v>
      </c>
      <c r="B7031" s="4" t="s">
        <v>2482</v>
      </c>
    </row>
    <row r="7032" spans="1:5">
      <c r="A7032" s="4" t="s">
        <v>2483</v>
      </c>
    </row>
    <row r="7033" spans="1:5">
      <c r="A7033" s="3" t="s">
        <v>844</v>
      </c>
    </row>
    <row r="7034" spans="1:5">
      <c r="A7034" s="4" t="s">
        <v>2081</v>
      </c>
      <c r="B7034" s="4" t="s">
        <v>1141</v>
      </c>
    </row>
    <row r="7035" spans="1:5">
      <c r="A7035" s="4" t="s">
        <v>2484</v>
      </c>
    </row>
    <row r="7036" spans="1:5">
      <c r="A7036" s="3" t="s">
        <v>844</v>
      </c>
    </row>
    <row r="7037" spans="1:5">
      <c r="A7037" s="4" t="s">
        <v>2081</v>
      </c>
      <c r="B7037" s="4" t="s">
        <v>2485</v>
      </c>
    </row>
    <row r="7038" spans="1:5">
      <c r="A7038" s="4" t="s">
        <v>2486</v>
      </c>
    </row>
    <row r="7039" spans="1:5">
      <c r="A7039" s="3" t="s">
        <v>844</v>
      </c>
    </row>
    <row r="7040" spans="1:5">
      <c r="A7040" s="4" t="s">
        <v>2081</v>
      </c>
      <c r="B7040" s="4" t="s">
        <v>2487</v>
      </c>
    </row>
    <row r="7041" spans="1:5">
      <c r="A7041" s="4" t="s">
        <v>2488</v>
      </c>
    </row>
    <row r="7042" spans="1:5">
      <c r="A7042" s="3" t="s">
        <v>844</v>
      </c>
    </row>
    <row r="7043" spans="1:5">
      <c r="A7043" s="4" t="s">
        <v>2081</v>
      </c>
      <c r="B7043" s="4" t="s">
        <v>2489</v>
      </c>
    </row>
    <row r="7044" spans="1:5">
      <c r="A7044" s="4" t="s">
        <v>2490</v>
      </c>
    </row>
    <row r="7045" spans="1:5">
      <c r="A7045" s="3" t="s">
        <v>844</v>
      </c>
    </row>
    <row r="7046" spans="1:5">
      <c r="A7046" s="4" t="s">
        <v>2081</v>
      </c>
      <c r="B7046" s="4" t="s">
        <v>2491</v>
      </c>
    </row>
    <row r="7047" spans="1:5">
      <c r="A7047" s="4" t="s">
        <v>2492</v>
      </c>
    </row>
    <row r="7048" spans="1:5">
      <c r="A7048" s="3" t="s">
        <v>844</v>
      </c>
    </row>
    <row r="7049" spans="1:5">
      <c r="A7049" s="4" t="s">
        <v>2081</v>
      </c>
      <c r="B7049" s="4" t="s">
        <v>2493</v>
      </c>
    </row>
    <row r="7050" spans="1:5">
      <c r="A7050" s="4" t="s">
        <v>2494</v>
      </c>
    </row>
    <row r="7051" spans="1:5">
      <c r="A7051" s="3" t="s">
        <v>844</v>
      </c>
    </row>
    <row r="7052" spans="1:5">
      <c r="A7052" s="4" t="s">
        <v>2081</v>
      </c>
      <c r="B7052" s="4" t="s">
        <v>2495</v>
      </c>
    </row>
    <row r="7053" spans="1:5">
      <c r="A7053" s="4" t="s">
        <v>2496</v>
      </c>
    </row>
    <row r="7054" spans="1:5">
      <c r="A7054" s="3" t="s">
        <v>844</v>
      </c>
    </row>
    <row r="7055" spans="1:5">
      <c r="A7055" s="4" t="s">
        <v>2081</v>
      </c>
      <c r="B7055" s="4" t="s">
        <v>2497</v>
      </c>
    </row>
    <row r="7056" spans="1:5">
      <c r="A7056" s="4" t="s">
        <v>2498</v>
      </c>
    </row>
    <row r="7057" spans="1:5">
      <c r="A7057" s="3" t="s">
        <v>844</v>
      </c>
    </row>
    <row r="7058" spans="1:5">
      <c r="A7058" s="4" t="s">
        <v>2081</v>
      </c>
      <c r="B7058" s="4" t="s">
        <v>2499</v>
      </c>
    </row>
    <row r="7059" spans="1:5">
      <c r="A7059" s="4" t="s">
        <v>2500</v>
      </c>
    </row>
    <row r="7060" spans="1:5">
      <c r="A7060" s="3" t="s">
        <v>844</v>
      </c>
    </row>
    <row r="7061" spans="1:5">
      <c r="A7061" s="4" t="s">
        <v>2081</v>
      </c>
      <c r="B7061" s="4" t="s">
        <v>2501</v>
      </c>
    </row>
    <row r="7062" spans="1:5">
      <c r="A7062" s="4" t="s">
        <v>2502</v>
      </c>
    </row>
    <row r="7063" spans="1:5">
      <c r="A7063" s="3" t="s">
        <v>844</v>
      </c>
    </row>
    <row r="7064" spans="1:5">
      <c r="A7064" s="4" t="s">
        <v>2081</v>
      </c>
      <c r="B7064" s="4" t="s">
        <v>2503</v>
      </c>
    </row>
    <row r="7065" spans="1:5">
      <c r="A7065" s="4" t="s">
        <v>2504</v>
      </c>
    </row>
    <row r="7066" spans="1:5">
      <c r="A7066" s="3" t="s">
        <v>844</v>
      </c>
    </row>
    <row r="7067" spans="1:5">
      <c r="A7067" s="4" t="s">
        <v>2081</v>
      </c>
      <c r="B7067" s="4" t="s">
        <v>1154</v>
      </c>
    </row>
    <row r="7068" spans="1:5">
      <c r="A7068" s="4" t="s">
        <v>2505</v>
      </c>
    </row>
    <row r="7069" spans="1:5">
      <c r="A7069" s="3" t="s">
        <v>844</v>
      </c>
    </row>
    <row r="7070" spans="1:5">
      <c r="A7070" s="4" t="s">
        <v>2081</v>
      </c>
      <c r="B7070" s="4" t="s">
        <v>2506</v>
      </c>
    </row>
    <row r="7071" spans="1:5">
      <c r="A7071" s="4" t="s">
        <v>2507</v>
      </c>
    </row>
    <row r="7072" spans="1:5">
      <c r="A7072" s="3" t="s">
        <v>844</v>
      </c>
    </row>
    <row r="7073" spans="1:5">
      <c r="A7073" s="4" t="s">
        <v>2081</v>
      </c>
      <c r="B7073" s="4" t="s">
        <v>2180</v>
      </c>
    </row>
    <row r="7074" spans="1:5">
      <c r="A7074" s="4" t="s">
        <v>2508</v>
      </c>
    </row>
    <row r="7075" spans="1:5">
      <c r="A7075" s="3" t="s">
        <v>844</v>
      </c>
    </row>
    <row r="7076" spans="1:5">
      <c r="A7076" s="4" t="s">
        <v>2081</v>
      </c>
      <c r="B7076" s="4" t="s">
        <v>2509</v>
      </c>
    </row>
    <row r="7077" spans="1:5">
      <c r="A7077" s="4" t="s">
        <v>2510</v>
      </c>
    </row>
    <row r="7078" spans="1:5">
      <c r="A7078" s="3" t="s">
        <v>844</v>
      </c>
    </row>
    <row r="7079" spans="1:5">
      <c r="A7079" s="4" t="s">
        <v>2081</v>
      </c>
      <c r="B7079" s="4" t="s">
        <v>2511</v>
      </c>
    </row>
    <row r="7080" spans="1:5">
      <c r="A7080" s="4" t="s">
        <v>2512</v>
      </c>
    </row>
    <row r="7081" spans="1:5">
      <c r="A7081" s="3" t="s">
        <v>844</v>
      </c>
    </row>
    <row r="7082" spans="1:5">
      <c r="A7082" s="4" t="s">
        <v>2081</v>
      </c>
      <c r="B7082" s="4" t="s">
        <v>2513</v>
      </c>
    </row>
    <row r="7083" spans="1:5">
      <c r="A7083" s="4" t="s">
        <v>2514</v>
      </c>
    </row>
    <row r="7084" spans="1:5">
      <c r="A7084" s="3" t="s">
        <v>844</v>
      </c>
    </row>
    <row r="7085" spans="1:5">
      <c r="A7085" s="4" t="s">
        <v>2081</v>
      </c>
      <c r="B7085" s="4" t="s">
        <v>2515</v>
      </c>
    </row>
    <row r="7086" spans="1:5">
      <c r="A7086" s="4" t="s">
        <v>2516</v>
      </c>
    </row>
    <row r="7087" spans="1:5">
      <c r="A7087" s="3" t="s">
        <v>844</v>
      </c>
    </row>
    <row r="7088" spans="1:5">
      <c r="A7088" s="4" t="s">
        <v>2081</v>
      </c>
      <c r="B7088" s="4" t="s">
        <v>2086</v>
      </c>
    </row>
    <row r="7089" spans="1:5">
      <c r="A7089" s="4" t="s">
        <v>2517</v>
      </c>
    </row>
    <row r="7090" spans="1:5">
      <c r="A7090" s="3" t="s">
        <v>844</v>
      </c>
    </row>
    <row r="7091" spans="1:5">
      <c r="A7091" s="4" t="s">
        <v>2081</v>
      </c>
      <c r="B7091" s="4" t="s">
        <v>2518</v>
      </c>
    </row>
    <row r="7092" spans="1:5">
      <c r="A7092" s="4" t="s">
        <v>2519</v>
      </c>
    </row>
    <row r="7093" spans="1:5">
      <c r="A7093" s="3" t="s">
        <v>844</v>
      </c>
    </row>
    <row r="7094" spans="1:5">
      <c r="A7094" s="4" t="s">
        <v>2081</v>
      </c>
      <c r="B7094" s="4" t="s">
        <v>2520</v>
      </c>
    </row>
    <row r="7095" spans="1:5">
      <c r="A7095" s="4" t="s">
        <v>2521</v>
      </c>
    </row>
    <row r="7096" spans="1:5">
      <c r="A7096" s="3" t="s">
        <v>844</v>
      </c>
    </row>
    <row r="7097" spans="1:5">
      <c r="A7097" s="4" t="s">
        <v>2081</v>
      </c>
      <c r="B7097" s="4" t="s">
        <v>2522</v>
      </c>
    </row>
    <row r="7098" spans="1:5">
      <c r="A7098" s="4" t="s">
        <v>2523</v>
      </c>
    </row>
    <row r="7099" spans="1:5">
      <c r="A7099" s="3" t="s">
        <v>844</v>
      </c>
    </row>
    <row r="7100" spans="1:5">
      <c r="A7100" s="4" t="s">
        <v>2081</v>
      </c>
      <c r="B7100" s="4" t="s">
        <v>2524</v>
      </c>
    </row>
    <row r="7101" spans="1:5">
      <c r="A7101" s="4" t="s">
        <v>2525</v>
      </c>
    </row>
    <row r="7102" spans="1:5">
      <c r="A7102" s="3" t="s">
        <v>844</v>
      </c>
    </row>
    <row r="7103" spans="1:5">
      <c r="A7103" s="4" t="s">
        <v>2081</v>
      </c>
      <c r="B7103" s="4" t="s">
        <v>2526</v>
      </c>
    </row>
    <row r="7104" spans="1:5">
      <c r="A7104" s="4" t="s">
        <v>2527</v>
      </c>
    </row>
    <row r="7105" spans="1:5">
      <c r="A7105" s="3" t="s">
        <v>844</v>
      </c>
    </row>
    <row r="7106" spans="1:5">
      <c r="A7106" s="4" t="s">
        <v>2081</v>
      </c>
      <c r="B7106" s="4" t="s">
        <v>2528</v>
      </c>
    </row>
    <row r="7107" spans="1:5">
      <c r="A7107" s="4" t="s">
        <v>2529</v>
      </c>
    </row>
    <row r="7108" spans="1:5">
      <c r="A7108" s="3" t="s">
        <v>844</v>
      </c>
    </row>
    <row r="7109" spans="1:5">
      <c r="A7109" s="4" t="s">
        <v>2081</v>
      </c>
      <c r="B7109" s="4" t="s">
        <v>2528</v>
      </c>
    </row>
    <row r="7110" spans="1:5">
      <c r="A7110" s="4" t="s">
        <v>2530</v>
      </c>
    </row>
    <row r="7111" spans="1:5">
      <c r="A7111" s="3" t="s">
        <v>844</v>
      </c>
    </row>
    <row r="7112" spans="1:5">
      <c r="A7112" s="4" t="s">
        <v>2081</v>
      </c>
      <c r="B7112" s="4" t="s">
        <v>2531</v>
      </c>
    </row>
    <row r="7113" spans="1:5">
      <c r="A7113" s="4" t="s">
        <v>2532</v>
      </c>
    </row>
    <row r="7114" spans="1:5">
      <c r="A7114" s="3" t="s">
        <v>844</v>
      </c>
    </row>
    <row r="7115" spans="1:5">
      <c r="A7115" s="4" t="s">
        <v>2081</v>
      </c>
      <c r="B7115" s="4" t="s">
        <v>2533</v>
      </c>
    </row>
    <row r="7116" spans="1:5">
      <c r="A7116" s="4" t="s">
        <v>2534</v>
      </c>
    </row>
    <row r="7117" spans="1:5">
      <c r="A7117" s="3" t="s">
        <v>844</v>
      </c>
    </row>
    <row r="7118" spans="1:5">
      <c r="A7118" s="4" t="s">
        <v>2081</v>
      </c>
      <c r="B7118" s="4" t="s">
        <v>2535</v>
      </c>
    </row>
    <row r="7119" spans="1:5">
      <c r="A7119" s="4" t="s">
        <v>2536</v>
      </c>
    </row>
    <row r="7120" spans="1:5">
      <c r="A7120" s="3" t="s">
        <v>844</v>
      </c>
    </row>
    <row r="7121" spans="1:5">
      <c r="A7121" s="4" t="s">
        <v>2081</v>
      </c>
      <c r="B7121" s="4" t="s">
        <v>2537</v>
      </c>
    </row>
    <row r="7122" spans="1:5">
      <c r="A7122" s="4" t="s">
        <v>2538</v>
      </c>
    </row>
    <row r="7123" spans="1:5">
      <c r="A7123" s="3" t="s">
        <v>844</v>
      </c>
    </row>
    <row r="7124" spans="1:5">
      <c r="A7124" s="4" t="s">
        <v>2081</v>
      </c>
      <c r="B7124" s="4" t="s">
        <v>2539</v>
      </c>
    </row>
    <row r="7125" spans="1:5">
      <c r="A7125" s="4" t="s">
        <v>2540</v>
      </c>
    </row>
    <row r="7126" spans="1:5">
      <c r="A7126" s="3" t="s">
        <v>844</v>
      </c>
    </row>
    <row r="7127" spans="1:5">
      <c r="A7127" s="4" t="s">
        <v>2081</v>
      </c>
      <c r="B7127" s="4" t="s">
        <v>2539</v>
      </c>
    </row>
    <row r="7128" spans="1:5">
      <c r="A7128" s="4" t="s">
        <v>2541</v>
      </c>
    </row>
    <row r="7129" spans="1:5">
      <c r="A7129" s="3" t="s">
        <v>844</v>
      </c>
    </row>
    <row r="7130" spans="1:5">
      <c r="A7130" s="4" t="s">
        <v>2081</v>
      </c>
      <c r="B7130" s="4" t="s">
        <v>2542</v>
      </c>
    </row>
    <row r="7131" spans="1:5">
      <c r="A7131" s="4" t="s">
        <v>2543</v>
      </c>
    </row>
    <row r="7132" spans="1:5">
      <c r="A7132" s="3" t="s">
        <v>844</v>
      </c>
    </row>
    <row r="7133" spans="1:5">
      <c r="A7133" s="4" t="s">
        <v>2081</v>
      </c>
      <c r="B7133" s="4" t="s">
        <v>2544</v>
      </c>
    </row>
    <row r="7134" spans="1:5">
      <c r="A7134" s="4" t="s">
        <v>2545</v>
      </c>
    </row>
    <row r="7135" spans="1:5">
      <c r="A7135" s="3" t="s">
        <v>844</v>
      </c>
    </row>
    <row r="7136" spans="1:5">
      <c r="A7136" s="4" t="s">
        <v>2081</v>
      </c>
      <c r="B7136" s="4" t="s">
        <v>2546</v>
      </c>
    </row>
    <row r="7137" spans="1:5">
      <c r="A7137" s="4" t="s">
        <v>2547</v>
      </c>
    </row>
    <row r="7138" spans="1:5">
      <c r="A7138" s="3" t="s">
        <v>844</v>
      </c>
    </row>
    <row r="7139" spans="1:5">
      <c r="A7139" s="4" t="s">
        <v>2081</v>
      </c>
      <c r="B7139" s="4" t="s">
        <v>1186</v>
      </c>
    </row>
    <row r="7140" spans="1:5">
      <c r="A7140" s="4" t="s">
        <v>2548</v>
      </c>
    </row>
    <row r="7141" spans="1:5">
      <c r="A7141" s="3" t="s">
        <v>844</v>
      </c>
    </row>
    <row r="7142" spans="1:5">
      <c r="A7142" s="4" t="s">
        <v>2081</v>
      </c>
      <c r="B7142" s="4" t="s">
        <v>1186</v>
      </c>
    </row>
    <row r="7143" spans="1:5">
      <c r="A7143" s="4" t="s">
        <v>2549</v>
      </c>
    </row>
    <row r="7144" spans="1:5">
      <c r="A7144" s="3" t="s">
        <v>844</v>
      </c>
    </row>
    <row r="7145" spans="1:5">
      <c r="A7145" s="4" t="s">
        <v>2081</v>
      </c>
      <c r="B7145" s="4" t="s">
        <v>1186</v>
      </c>
    </row>
    <row r="7146" spans="1:5">
      <c r="A7146" s="4" t="s">
        <v>2550</v>
      </c>
    </row>
    <row r="7147" spans="1:5">
      <c r="A7147" s="3" t="s">
        <v>844</v>
      </c>
    </row>
    <row r="7148" spans="1:5">
      <c r="A7148" s="4" t="s">
        <v>2081</v>
      </c>
      <c r="B7148" s="4" t="s">
        <v>1186</v>
      </c>
    </row>
    <row r="7149" spans="1:5">
      <c r="A7149" s="4" t="s">
        <v>2551</v>
      </c>
    </row>
    <row r="7150" spans="1:5">
      <c r="A7150" s="3" t="s">
        <v>844</v>
      </c>
    </row>
    <row r="7151" spans="1:5">
      <c r="A7151" s="4" t="s">
        <v>2081</v>
      </c>
      <c r="B7151" s="4" t="s">
        <v>1186</v>
      </c>
    </row>
    <row r="7152" spans="1:5">
      <c r="A7152" s="4" t="s">
        <v>2552</v>
      </c>
    </row>
    <row r="7153" spans="1:5">
      <c r="A7153" s="3" t="s">
        <v>844</v>
      </c>
    </row>
    <row r="7154" spans="1:5">
      <c r="A7154" s="4" t="s">
        <v>2081</v>
      </c>
      <c r="B7154" s="4" t="s">
        <v>1186</v>
      </c>
    </row>
    <row r="7155" spans="1:5">
      <c r="A7155" s="4" t="s">
        <v>2553</v>
      </c>
    </row>
    <row r="7156" spans="1:5">
      <c r="A7156" s="3" t="s">
        <v>844</v>
      </c>
    </row>
    <row r="7157" spans="1:5">
      <c r="A7157" s="4" t="s">
        <v>2081</v>
      </c>
      <c r="B7157" s="4" t="s">
        <v>2554</v>
      </c>
    </row>
    <row r="7158" spans="1:5">
      <c r="A7158" s="4" t="s">
        <v>2555</v>
      </c>
    </row>
    <row r="7159" spans="1:5">
      <c r="A7159" s="3" t="s">
        <v>844</v>
      </c>
    </row>
    <row r="7160" spans="1:5">
      <c r="A7160" s="4" t="s">
        <v>2081</v>
      </c>
      <c r="B7160" s="4" t="s">
        <v>2556</v>
      </c>
    </row>
    <row r="7161" spans="1:5">
      <c r="A7161" s="4" t="s">
        <v>2557</v>
      </c>
    </row>
    <row r="7162" spans="1:5">
      <c r="A7162" s="3" t="s">
        <v>844</v>
      </c>
    </row>
    <row r="7163" spans="1:5">
      <c r="A7163" s="4" t="s">
        <v>2081</v>
      </c>
      <c r="B7163" s="4" t="s">
        <v>2558</v>
      </c>
    </row>
    <row r="7164" spans="1:5">
      <c r="A7164" s="4" t="s">
        <v>2559</v>
      </c>
    </row>
    <row r="7165" spans="1:5">
      <c r="A7165" s="3" t="s">
        <v>844</v>
      </c>
    </row>
    <row r="7166" spans="1:5">
      <c r="A7166" s="4" t="s">
        <v>2081</v>
      </c>
      <c r="B7166" s="4" t="s">
        <v>2560</v>
      </c>
    </row>
    <row r="7167" spans="1:5">
      <c r="A7167" s="4" t="s">
        <v>2561</v>
      </c>
    </row>
    <row r="7168" spans="1:5">
      <c r="A7168" s="3" t="s">
        <v>844</v>
      </c>
    </row>
    <row r="7169" spans="1:5">
      <c r="A7169" s="4" t="s">
        <v>2081</v>
      </c>
      <c r="B7169" s="4" t="s">
        <v>2562</v>
      </c>
    </row>
    <row r="7170" spans="1:5">
      <c r="A7170" s="4" t="s">
        <v>2563</v>
      </c>
    </row>
    <row r="7171" spans="1:5">
      <c r="A7171" s="3" t="s">
        <v>844</v>
      </c>
    </row>
    <row r="7172" spans="1:5">
      <c r="A7172" s="4" t="s">
        <v>2081</v>
      </c>
      <c r="B7172" s="4" t="s">
        <v>2564</v>
      </c>
    </row>
    <row r="7173" spans="1:5">
      <c r="A7173" s="4" t="s">
        <v>2565</v>
      </c>
    </row>
    <row r="7174" spans="1:5">
      <c r="A7174" s="3" t="s">
        <v>844</v>
      </c>
    </row>
    <row r="7175" spans="1:5">
      <c r="A7175" s="4" t="s">
        <v>2081</v>
      </c>
      <c r="B7175" s="4" t="s">
        <v>2566</v>
      </c>
    </row>
    <row r="7176" spans="1:5">
      <c r="A7176" s="4" t="s">
        <v>2567</v>
      </c>
    </row>
    <row r="7177" spans="1:5">
      <c r="A7177" s="3" t="s">
        <v>844</v>
      </c>
    </row>
    <row r="7178" spans="1:5">
      <c r="A7178" s="4" t="s">
        <v>2081</v>
      </c>
      <c r="B7178" s="4" t="s">
        <v>2568</v>
      </c>
    </row>
    <row r="7179" spans="1:5">
      <c r="A7179" s="4" t="s">
        <v>2569</v>
      </c>
    </row>
    <row r="7180" spans="1:5">
      <c r="A7180" s="3" t="s">
        <v>844</v>
      </c>
    </row>
    <row r="7181" spans="1:5">
      <c r="A7181" s="4" t="s">
        <v>2081</v>
      </c>
      <c r="B7181" s="4" t="s">
        <v>2570</v>
      </c>
    </row>
    <row r="7182" spans="1:5">
      <c r="A7182" s="4" t="s">
        <v>2571</v>
      </c>
    </row>
    <row r="7183" spans="1:5">
      <c r="A7183" s="3" t="s">
        <v>844</v>
      </c>
    </row>
    <row r="7184" spans="1:5">
      <c r="A7184" s="4" t="s">
        <v>2081</v>
      </c>
      <c r="B7184" s="4" t="s">
        <v>1199</v>
      </c>
    </row>
    <row r="7185" spans="1:5">
      <c r="A7185" s="4" t="s">
        <v>2572</v>
      </c>
    </row>
    <row r="7186" spans="1:5">
      <c r="A7186" s="3" t="s">
        <v>844</v>
      </c>
    </row>
    <row r="7187" spans="1:5">
      <c r="A7187" s="4" t="s">
        <v>2081</v>
      </c>
      <c r="B7187" s="4" t="s">
        <v>1200</v>
      </c>
    </row>
    <row r="7188" spans="1:5">
      <c r="A7188" s="4" t="s">
        <v>2573</v>
      </c>
    </row>
    <row r="7189" spans="1:5">
      <c r="A7189" s="3" t="s">
        <v>844</v>
      </c>
    </row>
    <row r="7190" spans="1:5">
      <c r="A7190" s="4" t="s">
        <v>2081</v>
      </c>
      <c r="B7190" s="4" t="s">
        <v>2574</v>
      </c>
    </row>
    <row r="7191" spans="1:5">
      <c r="A7191" s="4" t="s">
        <v>2575</v>
      </c>
    </row>
    <row r="7192" spans="1:5">
      <c r="A7192" s="3" t="s">
        <v>844</v>
      </c>
    </row>
    <row r="7193" spans="1:5">
      <c r="A7193" s="4" t="s">
        <v>2081</v>
      </c>
      <c r="B7193" s="4" t="s">
        <v>2209</v>
      </c>
    </row>
    <row r="7194" spans="1:5">
      <c r="A7194" s="4" t="s">
        <v>2576</v>
      </c>
    </row>
    <row r="7195" spans="1:5">
      <c r="A7195" s="3" t="s">
        <v>844</v>
      </c>
    </row>
    <row r="7196" spans="1:5">
      <c r="A7196" s="4" t="s">
        <v>2081</v>
      </c>
      <c r="B7196" s="4" t="s">
        <v>2577</v>
      </c>
    </row>
    <row r="7197" spans="1:5">
      <c r="A7197" s="4" t="s">
        <v>2578</v>
      </c>
    </row>
    <row r="7198" spans="1:5">
      <c r="A7198" s="3" t="s">
        <v>844</v>
      </c>
    </row>
    <row r="7199" spans="1:5">
      <c r="A7199" s="4" t="s">
        <v>2081</v>
      </c>
      <c r="B7199" s="4" t="s">
        <v>2577</v>
      </c>
    </row>
    <row r="7200" spans="1:5">
      <c r="A7200" s="4" t="s">
        <v>2579</v>
      </c>
    </row>
    <row r="7201" spans="1:5">
      <c r="A7201" s="3" t="s">
        <v>844</v>
      </c>
    </row>
    <row r="7202" spans="1:5">
      <c r="A7202" s="4" t="s">
        <v>2081</v>
      </c>
      <c r="B7202" s="4" t="s">
        <v>1205</v>
      </c>
    </row>
    <row r="7203" spans="1:5">
      <c r="A7203" s="4" t="s">
        <v>2580</v>
      </c>
    </row>
    <row r="7204" spans="1:5">
      <c r="A7204" s="3" t="s">
        <v>844</v>
      </c>
    </row>
    <row r="7205" spans="1:5">
      <c r="A7205" s="4" t="s">
        <v>2081</v>
      </c>
      <c r="B7205" s="4" t="s">
        <v>2581</v>
      </c>
    </row>
    <row r="7206" spans="1:5">
      <c r="A7206" s="4" t="s">
        <v>2582</v>
      </c>
    </row>
    <row r="7207" spans="1:5">
      <c r="A7207" s="3" t="s">
        <v>844</v>
      </c>
    </row>
    <row r="7208" spans="1:5">
      <c r="A7208" s="4" t="s">
        <v>2081</v>
      </c>
      <c r="B7208" s="4" t="s">
        <v>2583</v>
      </c>
    </row>
    <row r="7209" spans="1:5">
      <c r="A7209" s="4" t="s">
        <v>2584</v>
      </c>
    </row>
    <row r="7210" spans="1:5">
      <c r="A7210" s="3" t="s">
        <v>844</v>
      </c>
    </row>
    <row r="7211" spans="1:5">
      <c r="A7211" s="4" t="s">
        <v>2081</v>
      </c>
      <c r="B7211" s="4" t="s">
        <v>2585</v>
      </c>
    </row>
    <row r="7212" spans="1:5">
      <c r="A7212" s="4" t="s">
        <v>2586</v>
      </c>
    </row>
    <row r="7213" spans="1:5">
      <c r="A7213" s="3" t="s">
        <v>844</v>
      </c>
    </row>
    <row r="7214" spans="1:5">
      <c r="A7214" s="4" t="s">
        <v>2081</v>
      </c>
      <c r="B7214" s="4" t="s">
        <v>2587</v>
      </c>
    </row>
    <row r="7215" spans="1:5">
      <c r="A7215" s="4" t="s">
        <v>2588</v>
      </c>
    </row>
    <row r="7216" spans="1:5">
      <c r="A7216" s="3" t="s">
        <v>844</v>
      </c>
    </row>
    <row r="7217" spans="1:5">
      <c r="A7217" s="4" t="s">
        <v>2081</v>
      </c>
      <c r="B7217" s="4" t="s">
        <v>2589</v>
      </c>
    </row>
    <row r="7218" spans="1:5">
      <c r="A7218" s="4" t="s">
        <v>2590</v>
      </c>
    </row>
    <row r="7219" spans="1:5">
      <c r="A7219" s="3" t="s">
        <v>844</v>
      </c>
    </row>
    <row r="7220" spans="1:5">
      <c r="A7220" s="4" t="s">
        <v>2081</v>
      </c>
      <c r="B7220" s="4" t="s">
        <v>2591</v>
      </c>
    </row>
    <row r="7221" spans="1:5">
      <c r="A7221" s="4" t="s">
        <v>2592</v>
      </c>
    </row>
    <row r="7222" spans="1:5">
      <c r="A7222" s="3" t="s">
        <v>844</v>
      </c>
    </row>
    <row r="7223" spans="1:5">
      <c r="A7223" s="4" t="s">
        <v>2081</v>
      </c>
      <c r="B7223" s="4" t="s">
        <v>2593</v>
      </c>
    </row>
    <row r="7224" spans="1:5">
      <c r="A7224" s="4" t="s">
        <v>2594</v>
      </c>
    </row>
    <row r="7225" spans="1:5">
      <c r="A7225" s="3" t="s">
        <v>844</v>
      </c>
    </row>
    <row r="7226" spans="1:5">
      <c r="A7226" s="4" t="s">
        <v>2081</v>
      </c>
      <c r="B7226" s="4" t="s">
        <v>2595</v>
      </c>
    </row>
    <row r="7227" spans="1:5">
      <c r="A7227" s="4" t="s">
        <v>2596</v>
      </c>
    </row>
    <row r="7228" spans="1:5">
      <c r="A7228" s="3" t="s">
        <v>844</v>
      </c>
    </row>
    <row r="7229" spans="1:5">
      <c r="A7229" s="4" t="s">
        <v>2081</v>
      </c>
      <c r="B7229" s="4" t="s">
        <v>2597</v>
      </c>
    </row>
    <row r="7230" spans="1:5">
      <c r="A7230" s="4" t="s">
        <v>2598</v>
      </c>
    </row>
    <row r="7231" spans="1:5">
      <c r="A7231" s="3" t="s">
        <v>844</v>
      </c>
    </row>
    <row r="7232" spans="1:5">
      <c r="A7232" s="4" t="s">
        <v>2081</v>
      </c>
      <c r="B7232" s="4" t="s">
        <v>2466</v>
      </c>
    </row>
    <row r="7233" spans="1:5">
      <c r="A7233" s="4" t="s">
        <v>2599</v>
      </c>
    </row>
    <row r="7234" spans="1:5">
      <c r="A7234" s="3" t="s">
        <v>844</v>
      </c>
    </row>
    <row r="7235" spans="1:5">
      <c r="A7235" s="4" t="s">
        <v>2081</v>
      </c>
      <c r="B7235" s="4" t="s">
        <v>2600</v>
      </c>
    </row>
    <row r="7236" spans="1:5">
      <c r="A7236" s="4" t="s">
        <v>2601</v>
      </c>
    </row>
    <row r="7237" spans="1:5">
      <c r="A7237" s="3" t="s">
        <v>844</v>
      </c>
    </row>
    <row r="7238" spans="1:5">
      <c r="A7238" s="4" t="s">
        <v>2081</v>
      </c>
      <c r="B7238" s="4" t="s">
        <v>2602</v>
      </c>
    </row>
    <row r="7239" spans="1:5">
      <c r="A7239" s="4" t="s">
        <v>2603</v>
      </c>
    </row>
    <row r="7240" spans="1:5">
      <c r="A7240" s="3" t="s">
        <v>844</v>
      </c>
    </row>
    <row r="7241" spans="1:5">
      <c r="A7241" s="4" t="s">
        <v>2081</v>
      </c>
      <c r="B7241" s="4" t="s">
        <v>2604</v>
      </c>
    </row>
    <row r="7242" spans="1:5">
      <c r="A7242" s="4" t="s">
        <v>2605</v>
      </c>
    </row>
    <row r="7243" spans="1:5">
      <c r="A7243" s="3" t="s">
        <v>844</v>
      </c>
    </row>
    <row r="7244" spans="1:5">
      <c r="A7244" s="4" t="s">
        <v>2081</v>
      </c>
      <c r="B7244" s="4" t="s">
        <v>1220</v>
      </c>
    </row>
    <row r="7245" spans="1:5">
      <c r="A7245" s="4" t="s">
        <v>2606</v>
      </c>
    </row>
    <row r="7246" spans="1:5">
      <c r="A7246" s="3" t="s">
        <v>844</v>
      </c>
    </row>
    <row r="7247" spans="1:5">
      <c r="A7247" s="4" t="s">
        <v>2081</v>
      </c>
      <c r="B7247" s="4" t="s">
        <v>2607</v>
      </c>
    </row>
    <row r="7248" spans="1:5">
      <c r="A7248" s="4" t="s">
        <v>2608</v>
      </c>
    </row>
    <row r="7249" spans="1:5">
      <c r="A7249" s="3" t="s">
        <v>844</v>
      </c>
    </row>
    <row r="7250" spans="1:5">
      <c r="A7250" s="4" t="s">
        <v>2081</v>
      </c>
      <c r="B7250" s="4" t="s">
        <v>2609</v>
      </c>
    </row>
    <row r="7251" spans="1:5">
      <c r="A7251" s="4" t="s">
        <v>2610</v>
      </c>
    </row>
    <row r="7252" spans="1:5">
      <c r="A7252" s="3" t="s">
        <v>844</v>
      </c>
    </row>
    <row r="7253" spans="1:5">
      <c r="A7253" s="4" t="s">
        <v>2081</v>
      </c>
      <c r="B7253" s="4" t="s">
        <v>2611</v>
      </c>
    </row>
    <row r="7254" spans="1:5">
      <c r="A7254" s="4" t="s">
        <v>2612</v>
      </c>
    </row>
    <row r="7255" spans="1:5">
      <c r="A7255" s="3" t="s">
        <v>844</v>
      </c>
    </row>
    <row r="7256" spans="1:5">
      <c r="A7256" s="4" t="s">
        <v>2081</v>
      </c>
      <c r="B7256" s="4" t="s">
        <v>2611</v>
      </c>
    </row>
    <row r="7257" spans="1:5">
      <c r="A7257" s="4" t="s">
        <v>2613</v>
      </c>
    </row>
    <row r="7258" spans="1:5">
      <c r="A7258" s="3" t="s">
        <v>844</v>
      </c>
    </row>
    <row r="7259" spans="1:5">
      <c r="A7259" s="4" t="s">
        <v>2081</v>
      </c>
      <c r="B7259" s="4" t="s">
        <v>2614</v>
      </c>
    </row>
    <row r="7260" spans="1:5">
      <c r="A7260" s="4" t="s">
        <v>2615</v>
      </c>
    </row>
    <row r="7261" spans="1:5">
      <c r="A7261" s="3" t="s">
        <v>844</v>
      </c>
    </row>
    <row r="7262" spans="1:5">
      <c r="A7262" s="4" t="s">
        <v>2081</v>
      </c>
      <c r="B7262" s="4" t="s">
        <v>2616</v>
      </c>
    </row>
    <row r="7263" spans="1:5">
      <c r="A7263" s="4" t="s">
        <v>2617</v>
      </c>
    </row>
    <row r="7264" spans="1:5">
      <c r="A7264" s="3" t="s">
        <v>844</v>
      </c>
    </row>
    <row r="7265" spans="1:5">
      <c r="A7265" s="4" t="s">
        <v>2081</v>
      </c>
      <c r="B7265" s="4" t="s">
        <v>2618</v>
      </c>
    </row>
    <row r="7266" spans="1:5">
      <c r="A7266" s="4" t="s">
        <v>2619</v>
      </c>
    </row>
    <row r="7267" spans="1:5">
      <c r="A7267" s="3" t="s">
        <v>844</v>
      </c>
    </row>
    <row r="7268" spans="1:5">
      <c r="A7268" s="4" t="s">
        <v>2081</v>
      </c>
      <c r="B7268" s="4" t="s">
        <v>2620</v>
      </c>
    </row>
    <row r="7269" spans="1:5">
      <c r="A7269" s="4" t="s">
        <v>2621</v>
      </c>
    </row>
    <row r="7270" spans="1:5">
      <c r="A7270" s="3" t="s">
        <v>844</v>
      </c>
    </row>
    <row r="7271" spans="1:5">
      <c r="A7271" s="4" t="s">
        <v>2081</v>
      </c>
      <c r="B7271" s="4" t="s">
        <v>2622</v>
      </c>
    </row>
    <row r="7272" spans="1:5">
      <c r="A7272" s="4" t="s">
        <v>2623</v>
      </c>
    </row>
    <row r="7273" spans="1:5">
      <c r="A7273" s="3" t="s">
        <v>844</v>
      </c>
    </row>
    <row r="7274" spans="1:5">
      <c r="A7274" s="4" t="s">
        <v>2081</v>
      </c>
      <c r="B7274" s="4" t="s">
        <v>2624</v>
      </c>
    </row>
    <row r="7275" spans="1:5">
      <c r="A7275" s="4" t="s">
        <v>2625</v>
      </c>
    </row>
    <row r="7276" spans="1:5">
      <c r="A7276" s="3" t="s">
        <v>844</v>
      </c>
    </row>
    <row r="7277" spans="1:5">
      <c r="A7277" s="4" t="s">
        <v>2081</v>
      </c>
      <c r="B7277" s="4" t="s">
        <v>2626</v>
      </c>
    </row>
    <row r="7278" spans="1:5">
      <c r="A7278" s="4" t="s">
        <v>2627</v>
      </c>
    </row>
    <row r="7279" spans="1:5">
      <c r="A7279" s="3" t="s">
        <v>844</v>
      </c>
    </row>
    <row r="7280" spans="1:5">
      <c r="A7280" s="4" t="s">
        <v>2081</v>
      </c>
      <c r="B7280" s="4" t="s">
        <v>2628</v>
      </c>
    </row>
    <row r="7281" spans="1:5">
      <c r="A7281" s="4" t="s">
        <v>2629</v>
      </c>
    </row>
    <row r="7282" spans="1:5">
      <c r="A7282" s="3" t="s">
        <v>844</v>
      </c>
    </row>
    <row r="7283" spans="1:5">
      <c r="A7283" s="4" t="s">
        <v>2081</v>
      </c>
      <c r="B7283" s="4" t="s">
        <v>950</v>
      </c>
    </row>
    <row r="7284" spans="1:5">
      <c r="A7284" s="4" t="s">
        <v>2630</v>
      </c>
    </row>
    <row r="7285" spans="1:5">
      <c r="A7285" s="3" t="s">
        <v>844</v>
      </c>
    </row>
    <row r="7286" spans="1:5">
      <c r="A7286" s="4" t="s">
        <v>2081</v>
      </c>
      <c r="B7286" s="4" t="s">
        <v>2631</v>
      </c>
    </row>
    <row r="7287" spans="1:5">
      <c r="A7287" s="4" t="s">
        <v>2632</v>
      </c>
    </row>
    <row r="7288" spans="1:5">
      <c r="A7288" s="3" t="s">
        <v>844</v>
      </c>
    </row>
    <row r="7289" spans="1:5">
      <c r="A7289" s="4" t="s">
        <v>2081</v>
      </c>
      <c r="B7289" s="4" t="s">
        <v>2633</v>
      </c>
    </row>
    <row r="7290" spans="1:5">
      <c r="A7290" s="4" t="s">
        <v>2634</v>
      </c>
    </row>
    <row r="7291" spans="1:5">
      <c r="A7291" s="3" t="s">
        <v>844</v>
      </c>
    </row>
    <row r="7292" spans="1:5">
      <c r="A7292" s="4" t="s">
        <v>2081</v>
      </c>
      <c r="B7292" s="4" t="s">
        <v>2635</v>
      </c>
    </row>
    <row r="7293" spans="1:5">
      <c r="A7293" s="4" t="s">
        <v>2636</v>
      </c>
    </row>
    <row r="7294" spans="1:5">
      <c r="A7294" s="3" t="s">
        <v>844</v>
      </c>
    </row>
    <row r="7295" spans="1:5">
      <c r="A7295" s="4" t="s">
        <v>2081</v>
      </c>
      <c r="B7295" s="4" t="s">
        <v>2637</v>
      </c>
    </row>
    <row r="7296" spans="1:5">
      <c r="A7296" s="4" t="s">
        <v>2638</v>
      </c>
    </row>
    <row r="7297" spans="1:5">
      <c r="A7297" s="3" t="s">
        <v>844</v>
      </c>
    </row>
    <row r="7298" spans="1:5">
      <c r="A7298" s="4" t="s">
        <v>2081</v>
      </c>
      <c r="B7298" s="4" t="s">
        <v>2639</v>
      </c>
    </row>
    <row r="7299" spans="1:5">
      <c r="A7299" s="4" t="s">
        <v>2640</v>
      </c>
    </row>
    <row r="7300" spans="1:5">
      <c r="A7300" s="3" t="s">
        <v>844</v>
      </c>
    </row>
    <row r="7301" spans="1:5">
      <c r="A7301" s="4" t="s">
        <v>2081</v>
      </c>
      <c r="B7301" s="4" t="s">
        <v>2637</v>
      </c>
    </row>
    <row r="7302" spans="1:5">
      <c r="A7302" s="4" t="s">
        <v>2641</v>
      </c>
    </row>
    <row r="7303" spans="1:5">
      <c r="A7303" s="3" t="s">
        <v>844</v>
      </c>
    </row>
    <row r="7304" spans="1:5">
      <c r="A7304" s="4" t="s">
        <v>2081</v>
      </c>
      <c r="B7304" s="4" t="s">
        <v>2642</v>
      </c>
    </row>
    <row r="7305" spans="1:5">
      <c r="A7305" s="4" t="s">
        <v>2643</v>
      </c>
    </row>
    <row r="7306" spans="1:5">
      <c r="A7306" s="3" t="s">
        <v>844</v>
      </c>
    </row>
    <row r="7307" spans="1:5">
      <c r="A7307" s="4" t="s">
        <v>2081</v>
      </c>
      <c r="B7307" s="4" t="s">
        <v>2628</v>
      </c>
    </row>
    <row r="7308" spans="1:5">
      <c r="A7308" s="4" t="s">
        <v>2644</v>
      </c>
    </row>
    <row r="7309" spans="1:5">
      <c r="A7309" s="3" t="s">
        <v>844</v>
      </c>
    </row>
    <row r="7310" spans="1:5">
      <c r="A7310" s="4" t="s">
        <v>2081</v>
      </c>
      <c r="B7310" s="4" t="s">
        <v>2637</v>
      </c>
    </row>
    <row r="7311" spans="1:5">
      <c r="A7311" s="4" t="s">
        <v>2645</v>
      </c>
    </row>
    <row r="7312" spans="1:5">
      <c r="A7312" s="3" t="s">
        <v>844</v>
      </c>
    </row>
    <row r="7313" spans="1:5">
      <c r="A7313" s="4" t="s">
        <v>2081</v>
      </c>
      <c r="B7313" s="4" t="s">
        <v>2637</v>
      </c>
    </row>
    <row r="7314" spans="1:5">
      <c r="A7314" s="4" t="s">
        <v>2646</v>
      </c>
    </row>
    <row r="7315" spans="1:5">
      <c r="A7315" s="3" t="s">
        <v>844</v>
      </c>
    </row>
    <row r="7316" spans="1:5">
      <c r="A7316" s="4" t="s">
        <v>2081</v>
      </c>
      <c r="B7316" s="4" t="s">
        <v>2637</v>
      </c>
    </row>
    <row r="7317" spans="1:5">
      <c r="A7317" s="4" t="s">
        <v>2647</v>
      </c>
    </row>
    <row r="7318" spans="1:5">
      <c r="A7318" s="3" t="s">
        <v>844</v>
      </c>
    </row>
    <row r="7319" spans="1:5">
      <c r="A7319" s="4" t="s">
        <v>2081</v>
      </c>
      <c r="B7319" s="4" t="s">
        <v>2648</v>
      </c>
    </row>
    <row r="7320" spans="1:5">
      <c r="A7320" s="4" t="s">
        <v>2649</v>
      </c>
    </row>
    <row r="7321" spans="1:5">
      <c r="A7321" s="3" t="s">
        <v>844</v>
      </c>
    </row>
    <row r="7322" spans="1:5">
      <c r="A7322" s="4" t="s">
        <v>2081</v>
      </c>
      <c r="B7322" s="4" t="s">
        <v>2650</v>
      </c>
    </row>
    <row r="7323" spans="1:5">
      <c r="A7323" s="4" t="s">
        <v>2651</v>
      </c>
    </row>
    <row r="7324" spans="1:5">
      <c r="A7324" s="3" t="s">
        <v>844</v>
      </c>
    </row>
    <row r="7325" spans="1:5">
      <c r="A7325" s="4" t="s">
        <v>2081</v>
      </c>
      <c r="B7325" s="4" t="s">
        <v>2652</v>
      </c>
    </row>
    <row r="7326" spans="1:5">
      <c r="A7326" s="4" t="s">
        <v>2653</v>
      </c>
    </row>
    <row r="7327" spans="1:5">
      <c r="A7327" s="3" t="s">
        <v>844</v>
      </c>
    </row>
    <row r="7328" spans="1:5">
      <c r="A7328" s="4" t="s">
        <v>2081</v>
      </c>
      <c r="B7328" s="4" t="s">
        <v>2654</v>
      </c>
    </row>
    <row r="7329" spans="1:5">
      <c r="A7329" s="4" t="s">
        <v>2655</v>
      </c>
    </row>
    <row r="7330" spans="1:5">
      <c r="A7330" s="3" t="s">
        <v>844</v>
      </c>
    </row>
    <row r="7331" spans="1:5">
      <c r="A7331" s="4" t="s">
        <v>2081</v>
      </c>
      <c r="B7331" s="4" t="s">
        <v>2656</v>
      </c>
    </row>
    <row r="7332" spans="1:5">
      <c r="A7332" s="4" t="s">
        <v>2657</v>
      </c>
    </row>
    <row r="7333" spans="1:5">
      <c r="A7333" s="3" t="s">
        <v>844</v>
      </c>
    </row>
    <row r="7334" spans="1:5">
      <c r="A7334" s="4" t="s">
        <v>2081</v>
      </c>
      <c r="B7334" s="4" t="s">
        <v>2658</v>
      </c>
    </row>
    <row r="7335" spans="1:5">
      <c r="A7335" s="4" t="s">
        <v>2659</v>
      </c>
    </row>
    <row r="7336" spans="1:5">
      <c r="A7336" s="3" t="s">
        <v>844</v>
      </c>
    </row>
    <row r="7337" spans="1:5">
      <c r="A7337" s="4" t="s">
        <v>2081</v>
      </c>
      <c r="B7337" s="4" t="s">
        <v>2660</v>
      </c>
    </row>
    <row r="7338" spans="1:5">
      <c r="A7338" s="4" t="s">
        <v>2661</v>
      </c>
    </row>
    <row r="7339" spans="1:5">
      <c r="A7339" s="3" t="s">
        <v>844</v>
      </c>
    </row>
    <row r="7340" spans="1:5">
      <c r="A7340" s="4" t="s">
        <v>2081</v>
      </c>
      <c r="B7340" s="4" t="s">
        <v>2662</v>
      </c>
    </row>
    <row r="7341" spans="1:5">
      <c r="A7341" s="4" t="s">
        <v>2663</v>
      </c>
    </row>
    <row r="7342" spans="1:5">
      <c r="A7342" s="3" t="s">
        <v>844</v>
      </c>
    </row>
    <row r="7343" spans="1:5">
      <c r="A7343" s="4" t="s">
        <v>2081</v>
      </c>
      <c r="B7343" s="4" t="s">
        <v>2664</v>
      </c>
    </row>
    <row r="7344" spans="1:5">
      <c r="A7344" s="4" t="s">
        <v>2665</v>
      </c>
    </row>
    <row r="7345" spans="1:5">
      <c r="A7345" s="3" t="s">
        <v>844</v>
      </c>
    </row>
    <row r="7346" spans="1:5">
      <c r="A7346" s="4" t="s">
        <v>2081</v>
      </c>
      <c r="B7346" s="4" t="s">
        <v>2666</v>
      </c>
    </row>
    <row r="7347" spans="1:5">
      <c r="A7347" s="4" t="s">
        <v>2667</v>
      </c>
    </row>
    <row r="7348" spans="1:5">
      <c r="A7348" s="3" t="s">
        <v>844</v>
      </c>
    </row>
    <row r="7349" spans="1:5">
      <c r="A7349" s="4" t="s">
        <v>2081</v>
      </c>
      <c r="B7349" s="4" t="s">
        <v>1262</v>
      </c>
    </row>
    <row r="7350" spans="1:5">
      <c r="A7350" s="4" t="s">
        <v>2668</v>
      </c>
    </row>
    <row r="7351" spans="1:5">
      <c r="A7351" s="3" t="s">
        <v>844</v>
      </c>
    </row>
    <row r="7352" spans="1:5">
      <c r="A7352" s="4" t="s">
        <v>2081</v>
      </c>
      <c r="B7352" s="4" t="s">
        <v>2669</v>
      </c>
    </row>
    <row r="7353" spans="1:5">
      <c r="A7353" s="4" t="s">
        <v>2670</v>
      </c>
    </row>
    <row r="7354" spans="1:5">
      <c r="A7354" s="3" t="s">
        <v>844</v>
      </c>
    </row>
    <row r="7355" spans="1:5">
      <c r="A7355" s="4" t="s">
        <v>2081</v>
      </c>
      <c r="B7355" s="4" t="s">
        <v>1264</v>
      </c>
    </row>
    <row r="7356" spans="1:5">
      <c r="A7356" s="4" t="s">
        <v>2671</v>
      </c>
    </row>
    <row r="7357" spans="1:5">
      <c r="A7357" s="3" t="s">
        <v>844</v>
      </c>
    </row>
    <row r="7358" spans="1:5">
      <c r="A7358" s="4" t="s">
        <v>2081</v>
      </c>
      <c r="B7358" s="4" t="s">
        <v>2672</v>
      </c>
    </row>
    <row r="7359" spans="1:5">
      <c r="A7359" s="4" t="s">
        <v>2673</v>
      </c>
    </row>
    <row r="7360" spans="1:5">
      <c r="A7360" s="3" t="s">
        <v>844</v>
      </c>
    </row>
    <row r="7361" spans="1:5">
      <c r="A7361" s="4" t="s">
        <v>2081</v>
      </c>
      <c r="B7361" s="4" t="s">
        <v>2674</v>
      </c>
    </row>
    <row r="7362" spans="1:5">
      <c r="A7362" s="4" t="s">
        <v>2675</v>
      </c>
    </row>
    <row r="7363" spans="1:5">
      <c r="A7363" s="3" t="s">
        <v>844</v>
      </c>
    </row>
    <row r="7364" spans="1:5">
      <c r="A7364" s="4" t="s">
        <v>2081</v>
      </c>
      <c r="B7364" s="4" t="s">
        <v>2676</v>
      </c>
    </row>
    <row r="7365" spans="1:5">
      <c r="A7365" s="4" t="s">
        <v>2677</v>
      </c>
    </row>
    <row r="7366" spans="1:5">
      <c r="A7366" s="3" t="s">
        <v>844</v>
      </c>
    </row>
    <row r="7367" spans="1:5">
      <c r="A7367" s="4" t="s">
        <v>2081</v>
      </c>
      <c r="B7367" s="4" t="s">
        <v>1268</v>
      </c>
    </row>
    <row r="7368" spans="1:5">
      <c r="A7368" s="4" t="s">
        <v>2678</v>
      </c>
    </row>
    <row r="7369" spans="1:5">
      <c r="A7369" s="3" t="s">
        <v>844</v>
      </c>
    </row>
    <row r="7370" spans="1:5">
      <c r="A7370" s="4" t="s">
        <v>2081</v>
      </c>
      <c r="B7370" s="4" t="s">
        <v>1269</v>
      </c>
    </row>
    <row r="7371" spans="1:5">
      <c r="A7371" s="4" t="s">
        <v>2679</v>
      </c>
    </row>
    <row r="7372" spans="1:5">
      <c r="A7372" s="3" t="s">
        <v>844</v>
      </c>
    </row>
    <row r="7373" spans="1:5">
      <c r="A7373" s="4" t="s">
        <v>2081</v>
      </c>
      <c r="B7373" s="4" t="s">
        <v>2086</v>
      </c>
    </row>
    <row r="7374" spans="1:5">
      <c r="A7374" s="4" t="s">
        <v>2680</v>
      </c>
    </row>
    <row r="7375" spans="1:5">
      <c r="A7375" s="3" t="s">
        <v>844</v>
      </c>
    </row>
    <row r="7376" spans="1:5">
      <c r="A7376" s="4" t="s">
        <v>2081</v>
      </c>
      <c r="B7376" s="4" t="s">
        <v>2681</v>
      </c>
    </row>
    <row r="7377" spans="1:5">
      <c r="A7377" s="4" t="s">
        <v>2682</v>
      </c>
    </row>
    <row r="7378" spans="1:5">
      <c r="A7378" s="3" t="s">
        <v>844</v>
      </c>
    </row>
    <row r="7379" spans="1:5">
      <c r="A7379" s="4" t="s">
        <v>2081</v>
      </c>
      <c r="B7379" s="4" t="s">
        <v>2683</v>
      </c>
    </row>
    <row r="7380" spans="1:5">
      <c r="A7380" s="4" t="s">
        <v>2684</v>
      </c>
    </row>
    <row r="7381" spans="1:5">
      <c r="A7381" s="3" t="s">
        <v>844</v>
      </c>
    </row>
    <row r="7382" spans="1:5">
      <c r="A7382" s="4" t="s">
        <v>2081</v>
      </c>
      <c r="B7382" s="4" t="s">
        <v>2685</v>
      </c>
    </row>
    <row r="7383" spans="1:5">
      <c r="A7383" s="4" t="s">
        <v>2686</v>
      </c>
    </row>
    <row r="7384" spans="1:5">
      <c r="A7384" s="3" t="s">
        <v>844</v>
      </c>
    </row>
    <row r="7385" spans="1:5">
      <c r="A7385" s="4" t="s">
        <v>2081</v>
      </c>
      <c r="B7385" s="4" t="s">
        <v>2687</v>
      </c>
    </row>
    <row r="7386" spans="1:5">
      <c r="A7386" s="4" t="s">
        <v>2688</v>
      </c>
    </row>
    <row r="7387" spans="1:5">
      <c r="A7387" s="3" t="s">
        <v>844</v>
      </c>
    </row>
    <row r="7388" spans="1:5">
      <c r="A7388" s="4" t="s">
        <v>2081</v>
      </c>
      <c r="B7388" s="4" t="s">
        <v>2689</v>
      </c>
    </row>
    <row r="7389" spans="1:5">
      <c r="A7389" s="4" t="s">
        <v>2690</v>
      </c>
    </row>
    <row r="7390" spans="1:5">
      <c r="A7390" s="3" t="s">
        <v>844</v>
      </c>
    </row>
    <row r="7391" spans="1:5">
      <c r="A7391" s="4" t="s">
        <v>2081</v>
      </c>
      <c r="B7391" s="4" t="s">
        <v>2691</v>
      </c>
    </row>
    <row r="7392" spans="1:5">
      <c r="A7392" s="4" t="s">
        <v>2692</v>
      </c>
    </row>
    <row r="7393" spans="1:5">
      <c r="A7393" s="3" t="s">
        <v>844</v>
      </c>
    </row>
    <row r="7394" spans="1:5">
      <c r="A7394" s="4" t="s">
        <v>2081</v>
      </c>
      <c r="B7394" s="4" t="s">
        <v>2693</v>
      </c>
    </row>
    <row r="7395" spans="1:5">
      <c r="A7395" s="4" t="s">
        <v>2694</v>
      </c>
    </row>
    <row r="7396" spans="1:5">
      <c r="A7396" s="3" t="s">
        <v>844</v>
      </c>
    </row>
    <row r="7397" spans="1:5">
      <c r="A7397" s="4" t="s">
        <v>2081</v>
      </c>
      <c r="B7397" s="4" t="s">
        <v>1278</v>
      </c>
    </row>
    <row r="7398" spans="1:5">
      <c r="A7398" s="4" t="s">
        <v>2695</v>
      </c>
    </row>
    <row r="7399" spans="1:5">
      <c r="A7399" s="3" t="s">
        <v>844</v>
      </c>
    </row>
    <row r="7400" spans="1:5">
      <c r="A7400" s="4" t="s">
        <v>2081</v>
      </c>
      <c r="B7400" s="4" t="s">
        <v>2693</v>
      </c>
    </row>
    <row r="7401" spans="1:5">
      <c r="A7401" s="4" t="s">
        <v>2696</v>
      </c>
    </row>
    <row r="7402" spans="1:5">
      <c r="A7402" s="3" t="s">
        <v>844</v>
      </c>
    </row>
    <row r="7403" spans="1:5">
      <c r="A7403" s="4" t="s">
        <v>2081</v>
      </c>
      <c r="B7403" s="4" t="s">
        <v>2697</v>
      </c>
    </row>
    <row r="7404" spans="1:5">
      <c r="A7404" s="4" t="s">
        <v>2698</v>
      </c>
    </row>
    <row r="7405" spans="1:5">
      <c r="A7405" s="3" t="s">
        <v>844</v>
      </c>
    </row>
    <row r="7406" spans="1:5">
      <c r="A7406" s="4" t="s">
        <v>2081</v>
      </c>
      <c r="B7406" s="4" t="s">
        <v>2699</v>
      </c>
    </row>
    <row r="7407" spans="1:5">
      <c r="A7407" s="4" t="s">
        <v>2700</v>
      </c>
    </row>
    <row r="7408" spans="1:5">
      <c r="A7408" s="3" t="s">
        <v>844</v>
      </c>
    </row>
    <row r="7409" spans="1:5">
      <c r="A7409" s="4" t="s">
        <v>2081</v>
      </c>
      <c r="B7409" s="4" t="s">
        <v>2701</v>
      </c>
    </row>
    <row r="7410" spans="1:5">
      <c r="A7410" s="4" t="s">
        <v>2702</v>
      </c>
    </row>
    <row r="7411" spans="1:5">
      <c r="A7411" s="3" t="s">
        <v>844</v>
      </c>
    </row>
    <row r="7412" spans="1:5">
      <c r="A7412" s="4" t="s">
        <v>2081</v>
      </c>
      <c r="B7412" s="4" t="s">
        <v>2703</v>
      </c>
    </row>
    <row r="7413" spans="1:5">
      <c r="A7413" s="4" t="s">
        <v>2704</v>
      </c>
    </row>
    <row r="7414" spans="1:5">
      <c r="A7414" s="3" t="s">
        <v>844</v>
      </c>
    </row>
    <row r="7415" spans="1:5">
      <c r="A7415" s="4" t="s">
        <v>2081</v>
      </c>
      <c r="B7415" s="4" t="s">
        <v>2705</v>
      </c>
    </row>
    <row r="7416" spans="1:5">
      <c r="A7416" s="4" t="s">
        <v>2706</v>
      </c>
    </row>
    <row r="7417" spans="1:5">
      <c r="A7417" s="3" t="s">
        <v>844</v>
      </c>
    </row>
    <row r="7418" spans="1:5">
      <c r="A7418" s="4" t="s">
        <v>2081</v>
      </c>
      <c r="B7418" s="4" t="s">
        <v>2707</v>
      </c>
    </row>
    <row r="7419" spans="1:5">
      <c r="A7419" s="4" t="s">
        <v>2708</v>
      </c>
    </row>
    <row r="7420" spans="1:5">
      <c r="A7420" s="3" t="s">
        <v>844</v>
      </c>
    </row>
    <row r="7421" spans="1:5">
      <c r="A7421" s="4" t="s">
        <v>2081</v>
      </c>
      <c r="B7421" s="4" t="s">
        <v>2637</v>
      </c>
    </row>
    <row r="7422" spans="1:5">
      <c r="A7422" s="4" t="s">
        <v>2709</v>
      </c>
    </row>
    <row r="7423" spans="1:5">
      <c r="A7423" s="3" t="s">
        <v>844</v>
      </c>
    </row>
    <row r="7424" spans="1:5">
      <c r="A7424" s="4" t="s">
        <v>2081</v>
      </c>
      <c r="B7424" s="4" t="s">
        <v>2710</v>
      </c>
    </row>
    <row r="7425" spans="1:5">
      <c r="A7425" s="4" t="s">
        <v>2711</v>
      </c>
    </row>
    <row r="7426" spans="1:5">
      <c r="A7426" s="3" t="s">
        <v>844</v>
      </c>
    </row>
    <row r="7427" spans="1:5">
      <c r="A7427" s="4" t="s">
        <v>2081</v>
      </c>
      <c r="B7427" s="4" t="s">
        <v>2430</v>
      </c>
    </row>
    <row r="7428" spans="1:5">
      <c r="A7428" s="4" t="s">
        <v>2712</v>
      </c>
    </row>
    <row r="7429" spans="1:5">
      <c r="A7429" s="3" t="s">
        <v>844</v>
      </c>
    </row>
    <row r="7430" spans="1:5">
      <c r="A7430" s="4" t="s">
        <v>2081</v>
      </c>
      <c r="B7430" s="4" t="s">
        <v>2713</v>
      </c>
    </row>
    <row r="7431" spans="1:5">
      <c r="A7431" s="4" t="s">
        <v>2714</v>
      </c>
    </row>
    <row r="7432" spans="1:5">
      <c r="A7432" s="3" t="s">
        <v>844</v>
      </c>
    </row>
    <row r="7433" spans="1:5">
      <c r="A7433" s="4" t="s">
        <v>2081</v>
      </c>
      <c r="B7433" s="4" t="s">
        <v>2715</v>
      </c>
    </row>
    <row r="7434" spans="1:5">
      <c r="A7434" s="4" t="s">
        <v>2716</v>
      </c>
    </row>
    <row r="7435" spans="1:5">
      <c r="A7435" s="3" t="s">
        <v>844</v>
      </c>
    </row>
    <row r="7436" spans="1:5">
      <c r="A7436" s="4" t="s">
        <v>2081</v>
      </c>
      <c r="B7436" s="4" t="s">
        <v>2717</v>
      </c>
    </row>
    <row r="7437" spans="1:5">
      <c r="A7437" s="4" t="s">
        <v>2718</v>
      </c>
    </row>
    <row r="7438" spans="1:5">
      <c r="A7438" s="3" t="s">
        <v>844</v>
      </c>
    </row>
    <row r="7439" spans="1:5">
      <c r="A7439" s="4" t="s">
        <v>2081</v>
      </c>
      <c r="B7439" s="4" t="s">
        <v>2719</v>
      </c>
    </row>
    <row r="7440" spans="1:5">
      <c r="A7440" s="4" t="s">
        <v>2720</v>
      </c>
    </row>
    <row r="7441" spans="1:5">
      <c r="A7441" s="3" t="s">
        <v>844</v>
      </c>
    </row>
    <row r="7442" spans="1:5">
      <c r="A7442" s="4" t="s">
        <v>2081</v>
      </c>
      <c r="B7442" s="4" t="s">
        <v>2721</v>
      </c>
    </row>
    <row r="7443" spans="1:5">
      <c r="A7443" s="4" t="s">
        <v>2722</v>
      </c>
    </row>
    <row r="7444" spans="1:5">
      <c r="A7444" s="3" t="s">
        <v>844</v>
      </c>
    </row>
    <row r="7445" spans="1:5">
      <c r="A7445" s="4" t="s">
        <v>2081</v>
      </c>
      <c r="B7445" s="4" t="s">
        <v>2723</v>
      </c>
    </row>
    <row r="7446" spans="1:5">
      <c r="A7446" s="4" t="s">
        <v>2724</v>
      </c>
    </row>
    <row r="7447" spans="1:5">
      <c r="A7447" s="3" t="s">
        <v>844</v>
      </c>
    </row>
    <row r="7448" spans="1:5">
      <c r="A7448" s="4" t="s">
        <v>2081</v>
      </c>
      <c r="B7448" s="4" t="s">
        <v>2719</v>
      </c>
    </row>
    <row r="7449" spans="1:5">
      <c r="A7449" s="4" t="s">
        <v>2725</v>
      </c>
    </row>
    <row r="7450" spans="1:5">
      <c r="A7450" s="3" t="s">
        <v>844</v>
      </c>
    </row>
    <row r="7451" spans="1:5">
      <c r="A7451" s="4" t="s">
        <v>2081</v>
      </c>
      <c r="B7451" s="4" t="s">
        <v>2726</v>
      </c>
    </row>
    <row r="7452" spans="1:5">
      <c r="A7452" s="4" t="s">
        <v>2727</v>
      </c>
    </row>
    <row r="7453" spans="1:5">
      <c r="A7453" s="3" t="s">
        <v>844</v>
      </c>
    </row>
    <row r="7454" spans="1:5">
      <c r="A7454" s="4" t="s">
        <v>2081</v>
      </c>
      <c r="B7454" s="4" t="s">
        <v>2728</v>
      </c>
    </row>
    <row r="7455" spans="1:5">
      <c r="A7455" s="4" t="s">
        <v>2729</v>
      </c>
    </row>
    <row r="7456" spans="1:5">
      <c r="A7456" s="3" t="s">
        <v>844</v>
      </c>
    </row>
    <row r="7457" spans="1:5">
      <c r="A7457" s="4" t="s">
        <v>2081</v>
      </c>
      <c r="B7457" s="4" t="s">
        <v>2728</v>
      </c>
    </row>
    <row r="7458" spans="1:5">
      <c r="A7458" s="4" t="s">
        <v>2730</v>
      </c>
    </row>
    <row r="7459" spans="1:5">
      <c r="A7459" s="3" t="s">
        <v>844</v>
      </c>
    </row>
    <row r="7460" spans="1:5">
      <c r="A7460" s="4" t="s">
        <v>2081</v>
      </c>
      <c r="B7460" s="4" t="s">
        <v>2728</v>
      </c>
    </row>
    <row r="7461" spans="1:5">
      <c r="A7461" s="4" t="s">
        <v>2731</v>
      </c>
    </row>
    <row r="7462" spans="1:5">
      <c r="A7462" s="3" t="s">
        <v>844</v>
      </c>
    </row>
    <row r="7463" spans="1:5">
      <c r="A7463" s="4" t="s">
        <v>2081</v>
      </c>
      <c r="B7463" s="4" t="s">
        <v>2728</v>
      </c>
    </row>
    <row r="7464" spans="1:5">
      <c r="A7464" s="4" t="s">
        <v>2732</v>
      </c>
    </row>
    <row r="7465" spans="1:5">
      <c r="A7465" s="3" t="s">
        <v>844</v>
      </c>
    </row>
    <row r="7466" spans="1:5">
      <c r="A7466" s="4" t="s">
        <v>2081</v>
      </c>
      <c r="B7466" s="4" t="s">
        <v>2728</v>
      </c>
    </row>
    <row r="7467" spans="1:5">
      <c r="A7467" s="4" t="s">
        <v>2733</v>
      </c>
    </row>
    <row r="7468" spans="1:5">
      <c r="A7468" s="3" t="s">
        <v>844</v>
      </c>
    </row>
    <row r="7469" spans="1:5">
      <c r="A7469" s="4" t="s">
        <v>2081</v>
      </c>
      <c r="B7469" s="4" t="s">
        <v>2728</v>
      </c>
    </row>
    <row r="7470" spans="1:5">
      <c r="A7470" s="4" t="s">
        <v>2734</v>
      </c>
    </row>
    <row r="7471" spans="1:5">
      <c r="A7471" s="3" t="s">
        <v>844</v>
      </c>
    </row>
    <row r="7472" spans="1:5">
      <c r="A7472" s="4" t="s">
        <v>2081</v>
      </c>
      <c r="B7472" s="4" t="s">
        <v>2728</v>
      </c>
    </row>
    <row r="7473" spans="1:5">
      <c r="A7473" s="4" t="s">
        <v>2735</v>
      </c>
    </row>
    <row r="7474" spans="1:5">
      <c r="A7474" s="3" t="s">
        <v>844</v>
      </c>
    </row>
    <row r="7475" spans="1:5">
      <c r="A7475" s="4" t="s">
        <v>2081</v>
      </c>
      <c r="B7475" s="4" t="s">
        <v>2728</v>
      </c>
    </row>
    <row r="7476" spans="1:5">
      <c r="A7476" s="4" t="s">
        <v>2736</v>
      </c>
    </row>
    <row r="7477" spans="1:5">
      <c r="A7477" s="3" t="s">
        <v>844</v>
      </c>
    </row>
    <row r="7478" spans="1:5">
      <c r="A7478" s="4" t="s">
        <v>2081</v>
      </c>
      <c r="B7478" s="4" t="s">
        <v>2728</v>
      </c>
    </row>
    <row r="7479" spans="1:5">
      <c r="A7479" s="4" t="s">
        <v>2737</v>
      </c>
    </row>
    <row r="7480" spans="1:5">
      <c r="A7480" s="3" t="s">
        <v>844</v>
      </c>
    </row>
    <row r="7481" spans="1:5">
      <c r="A7481" s="4" t="s">
        <v>2081</v>
      </c>
      <c r="B7481" s="4" t="s">
        <v>2728</v>
      </c>
    </row>
    <row r="7482" spans="1:5">
      <c r="A7482" s="4" t="s">
        <v>2738</v>
      </c>
    </row>
    <row r="7483" spans="1:5">
      <c r="A7483" s="3" t="s">
        <v>844</v>
      </c>
    </row>
    <row r="7484" spans="1:5">
      <c r="A7484" s="4" t="s">
        <v>2081</v>
      </c>
      <c r="B7484" s="4" t="s">
        <v>2728</v>
      </c>
    </row>
    <row r="7485" spans="1:5">
      <c r="A7485" s="4" t="s">
        <v>2739</v>
      </c>
    </row>
    <row r="7486" spans="1:5">
      <c r="A7486" s="3" t="s">
        <v>844</v>
      </c>
    </row>
    <row r="7487" spans="1:5">
      <c r="A7487" s="4" t="s">
        <v>2081</v>
      </c>
      <c r="B7487" s="4" t="s">
        <v>2728</v>
      </c>
    </row>
    <row r="7488" spans="1:5">
      <c r="A7488" s="4" t="s">
        <v>2740</v>
      </c>
    </row>
    <row r="7489" spans="1:5">
      <c r="A7489" s="3" t="s">
        <v>844</v>
      </c>
    </row>
    <row r="7490" spans="1:5">
      <c r="A7490" s="4" t="s">
        <v>2081</v>
      </c>
      <c r="B7490" s="4" t="s">
        <v>2728</v>
      </c>
    </row>
    <row r="7491" spans="1:5">
      <c r="A7491" s="4" t="s">
        <v>2741</v>
      </c>
    </row>
    <row r="7492" spans="1:5">
      <c r="A7492" s="3" t="s">
        <v>844</v>
      </c>
    </row>
    <row r="7493" spans="1:5">
      <c r="A7493" s="4" t="s">
        <v>2081</v>
      </c>
      <c r="B7493" s="4" t="s">
        <v>2728</v>
      </c>
    </row>
    <row r="7494" spans="1:5">
      <c r="A7494" s="4" t="s">
        <v>2742</v>
      </c>
    </row>
    <row r="7495" spans="1:5">
      <c r="A7495" s="3" t="s">
        <v>844</v>
      </c>
    </row>
    <row r="7496" spans="1:5">
      <c r="A7496" s="4" t="s">
        <v>2081</v>
      </c>
      <c r="B7496" s="4" t="s">
        <v>2728</v>
      </c>
    </row>
    <row r="7497" spans="1:5">
      <c r="A7497" s="4" t="s">
        <v>2743</v>
      </c>
    </row>
    <row r="7498" spans="1:5">
      <c r="A7498" s="3" t="s">
        <v>844</v>
      </c>
    </row>
    <row r="7499" spans="1:5">
      <c r="A7499" s="4" t="s">
        <v>2081</v>
      </c>
      <c r="B7499" s="4" t="s">
        <v>2728</v>
      </c>
    </row>
    <row r="7500" spans="1:5">
      <c r="A7500" s="4" t="s">
        <v>2744</v>
      </c>
    </row>
    <row r="7501" spans="1:5">
      <c r="A7501" s="3" t="s">
        <v>844</v>
      </c>
    </row>
    <row r="7502" spans="1:5">
      <c r="A7502" s="4" t="s">
        <v>2081</v>
      </c>
      <c r="B7502" s="4" t="s">
        <v>2728</v>
      </c>
    </row>
    <row r="7503" spans="1:5">
      <c r="A7503" s="4" t="s">
        <v>2745</v>
      </c>
    </row>
    <row r="7504" spans="1:5">
      <c r="A7504" s="3" t="s">
        <v>844</v>
      </c>
    </row>
    <row r="7505" spans="1:5">
      <c r="A7505" s="4" t="s">
        <v>2081</v>
      </c>
      <c r="B7505" s="4" t="s">
        <v>2728</v>
      </c>
    </row>
    <row r="7506" spans="1:5">
      <c r="A7506" s="4" t="s">
        <v>2746</v>
      </c>
    </row>
    <row r="7507" spans="1:5">
      <c r="A7507" s="3" t="s">
        <v>844</v>
      </c>
    </row>
    <row r="7508" spans="1:5">
      <c r="A7508" s="4" t="s">
        <v>2081</v>
      </c>
      <c r="B7508" s="4" t="s">
        <v>2728</v>
      </c>
    </row>
    <row r="7509" spans="1:5">
      <c r="A7509" s="4" t="s">
        <v>2747</v>
      </c>
    </row>
    <row r="7510" spans="1:5">
      <c r="A7510" s="3" t="s">
        <v>844</v>
      </c>
    </row>
    <row r="7511" spans="1:5">
      <c r="A7511" s="4" t="s">
        <v>2081</v>
      </c>
      <c r="B7511" s="4" t="s">
        <v>2728</v>
      </c>
    </row>
    <row r="7512" spans="1:5">
      <c r="A7512" s="4" t="s">
        <v>2748</v>
      </c>
    </row>
    <row r="7513" spans="1:5">
      <c r="A7513" s="3" t="s">
        <v>844</v>
      </c>
    </row>
    <row r="7514" spans="1:5">
      <c r="A7514" s="4" t="s">
        <v>2081</v>
      </c>
      <c r="B7514" s="4" t="s">
        <v>2728</v>
      </c>
    </row>
    <row r="7515" spans="1:5">
      <c r="A7515" s="4" t="s">
        <v>2749</v>
      </c>
    </row>
    <row r="7516" spans="1:5">
      <c r="A7516" s="3" t="s">
        <v>844</v>
      </c>
    </row>
    <row r="7517" spans="1:5">
      <c r="A7517" s="4" t="s">
        <v>2081</v>
      </c>
      <c r="B7517" s="4" t="s">
        <v>2728</v>
      </c>
    </row>
    <row r="7518" spans="1:5">
      <c r="A7518" s="4" t="s">
        <v>2750</v>
      </c>
    </row>
    <row r="7519" spans="1:5">
      <c r="A7519" s="3" t="s">
        <v>844</v>
      </c>
    </row>
    <row r="7520" spans="1:5">
      <c r="A7520" s="4" t="s">
        <v>2081</v>
      </c>
      <c r="B7520" s="4" t="s">
        <v>2728</v>
      </c>
    </row>
    <row r="7521" spans="1:5">
      <c r="A7521" s="4" t="s">
        <v>2751</v>
      </c>
    </row>
    <row r="7522" spans="1:5">
      <c r="A7522" s="3" t="s">
        <v>844</v>
      </c>
    </row>
    <row r="7523" spans="1:5">
      <c r="A7523" s="4" t="s">
        <v>2081</v>
      </c>
      <c r="B7523" s="4" t="s">
        <v>2728</v>
      </c>
    </row>
    <row r="7524" spans="1:5">
      <c r="A7524" s="4" t="s">
        <v>2752</v>
      </c>
    </row>
    <row r="7525" spans="1:5">
      <c r="A7525" s="3" t="s">
        <v>844</v>
      </c>
    </row>
    <row r="7526" spans="1:5">
      <c r="A7526" s="4" t="s">
        <v>2081</v>
      </c>
      <c r="B7526" s="4" t="s">
        <v>2728</v>
      </c>
    </row>
    <row r="7527" spans="1:5">
      <c r="A7527" s="4" t="s">
        <v>2753</v>
      </c>
    </row>
    <row r="7528" spans="1:5">
      <c r="A7528" s="3" t="s">
        <v>844</v>
      </c>
    </row>
    <row r="7529" spans="1:5">
      <c r="A7529" s="4" t="s">
        <v>2081</v>
      </c>
      <c r="B7529" s="4" t="s">
        <v>2728</v>
      </c>
    </row>
    <row r="7530" spans="1:5">
      <c r="A7530" s="4" t="s">
        <v>2754</v>
      </c>
    </row>
    <row r="7531" spans="1:5">
      <c r="A7531" s="3" t="s">
        <v>844</v>
      </c>
    </row>
    <row r="7532" spans="1:5">
      <c r="A7532" s="4" t="s">
        <v>2081</v>
      </c>
      <c r="B7532" s="4" t="s">
        <v>2728</v>
      </c>
    </row>
    <row r="7533" spans="1:5">
      <c r="A7533" s="4" t="s">
        <v>2755</v>
      </c>
    </row>
    <row r="7534" spans="1:5">
      <c r="A7534" s="3" t="s">
        <v>844</v>
      </c>
    </row>
    <row r="7535" spans="1:5">
      <c r="A7535" s="4" t="s">
        <v>2081</v>
      </c>
      <c r="B7535" s="4" t="s">
        <v>2728</v>
      </c>
    </row>
    <row r="7536" spans="1:5">
      <c r="A7536" s="4" t="s">
        <v>2756</v>
      </c>
    </row>
    <row r="7537" spans="1:5">
      <c r="A7537" s="3" t="s">
        <v>844</v>
      </c>
    </row>
    <row r="7538" spans="1:5">
      <c r="A7538" s="4" t="s">
        <v>2081</v>
      </c>
      <c r="B7538" s="4" t="s">
        <v>2728</v>
      </c>
    </row>
    <row r="7539" spans="1:5">
      <c r="A7539" s="4" t="s">
        <v>2757</v>
      </c>
    </row>
    <row r="7540" spans="1:5">
      <c r="A7540" s="3" t="s">
        <v>844</v>
      </c>
    </row>
    <row r="7541" spans="1:5">
      <c r="A7541" s="4" t="s">
        <v>2081</v>
      </c>
      <c r="B7541" s="4" t="s">
        <v>2728</v>
      </c>
    </row>
    <row r="7542" spans="1:5">
      <c r="A7542" s="4" t="s">
        <v>2758</v>
      </c>
    </row>
    <row r="7543" spans="1:5">
      <c r="A7543" s="3" t="s">
        <v>844</v>
      </c>
    </row>
    <row r="7544" spans="1:5">
      <c r="A7544" s="4" t="s">
        <v>2081</v>
      </c>
      <c r="B7544" s="4" t="s">
        <v>2728</v>
      </c>
    </row>
    <row r="7545" spans="1:5">
      <c r="A7545" s="4" t="s">
        <v>2759</v>
      </c>
    </row>
    <row r="7546" spans="1:5">
      <c r="A7546" s="3" t="s">
        <v>844</v>
      </c>
    </row>
    <row r="7547" spans="1:5">
      <c r="A7547" s="4" t="s">
        <v>2081</v>
      </c>
      <c r="B7547" s="4" t="s">
        <v>2728</v>
      </c>
    </row>
    <row r="7548" spans="1:5">
      <c r="A7548" s="4" t="s">
        <v>2760</v>
      </c>
    </row>
    <row r="7549" spans="1:5">
      <c r="A7549" s="3" t="s">
        <v>844</v>
      </c>
    </row>
    <row r="7550" spans="1:5">
      <c r="A7550" s="4" t="s">
        <v>2081</v>
      </c>
      <c r="B7550" s="4" t="s">
        <v>2728</v>
      </c>
    </row>
    <row r="7551" spans="1:5">
      <c r="A7551" s="4" t="s">
        <v>2761</v>
      </c>
    </row>
    <row r="7552" spans="1:5">
      <c r="A7552" s="3" t="s">
        <v>844</v>
      </c>
    </row>
    <row r="7553" spans="1:5">
      <c r="A7553" s="4" t="s">
        <v>2081</v>
      </c>
      <c r="B7553" s="4" t="s">
        <v>2728</v>
      </c>
    </row>
    <row r="7554" spans="1:5">
      <c r="A7554" s="4" t="s">
        <v>2762</v>
      </c>
    </row>
    <row r="7555" spans="1:5">
      <c r="A7555" s="3" t="s">
        <v>844</v>
      </c>
    </row>
    <row r="7556" spans="1:5">
      <c r="A7556" s="4" t="s">
        <v>2081</v>
      </c>
      <c r="B7556" s="4" t="s">
        <v>2728</v>
      </c>
    </row>
    <row r="7557" spans="1:5">
      <c r="A7557" s="4" t="s">
        <v>2763</v>
      </c>
    </row>
    <row r="7558" spans="1:5">
      <c r="A7558" s="3" t="s">
        <v>844</v>
      </c>
    </row>
    <row r="7559" spans="1:5">
      <c r="A7559" s="4" t="s">
        <v>2081</v>
      </c>
      <c r="B7559" s="4" t="s">
        <v>2728</v>
      </c>
    </row>
    <row r="7560" spans="1:5">
      <c r="A7560" s="4" t="s">
        <v>2764</v>
      </c>
    </row>
    <row r="7561" spans="1:5">
      <c r="A7561" s="3" t="s">
        <v>844</v>
      </c>
    </row>
    <row r="7562" spans="1:5">
      <c r="A7562" s="4" t="s">
        <v>2081</v>
      </c>
      <c r="B7562" s="4" t="s">
        <v>2728</v>
      </c>
    </row>
    <row r="7563" spans="1:5">
      <c r="A7563" s="4" t="s">
        <v>2765</v>
      </c>
    </row>
    <row r="7564" spans="1:5">
      <c r="A7564" s="3" t="s">
        <v>844</v>
      </c>
    </row>
    <row r="7565" spans="1:5">
      <c r="A7565" s="4" t="s">
        <v>2081</v>
      </c>
      <c r="B7565" s="4" t="s">
        <v>2728</v>
      </c>
    </row>
    <row r="7566" spans="1:5">
      <c r="A7566" s="4" t="s">
        <v>2766</v>
      </c>
    </row>
    <row r="7567" spans="1:5">
      <c r="A7567" s="3" t="s">
        <v>844</v>
      </c>
    </row>
    <row r="7568" spans="1:5">
      <c r="A7568" s="4" t="s">
        <v>2081</v>
      </c>
      <c r="B7568" s="4" t="s">
        <v>2728</v>
      </c>
    </row>
    <row r="7569" spans="1:5">
      <c r="A7569" s="4" t="s">
        <v>2767</v>
      </c>
    </row>
    <row r="7570" spans="1:5">
      <c r="A7570" s="3" t="s">
        <v>844</v>
      </c>
    </row>
    <row r="7571" spans="1:5">
      <c r="A7571" s="4" t="s">
        <v>2081</v>
      </c>
      <c r="B7571" s="4" t="s">
        <v>2728</v>
      </c>
    </row>
    <row r="7572" spans="1:5">
      <c r="A7572" s="4" t="s">
        <v>2768</v>
      </c>
    </row>
    <row r="7573" spans="1:5">
      <c r="A7573" s="3" t="s">
        <v>844</v>
      </c>
    </row>
    <row r="7574" spans="1:5">
      <c r="A7574" s="4" t="s">
        <v>2081</v>
      </c>
      <c r="B7574" s="4" t="s">
        <v>2769</v>
      </c>
    </row>
    <row r="7575" spans="1:5">
      <c r="A7575" s="4" t="s">
        <v>2770</v>
      </c>
    </row>
    <row r="7576" spans="1:5">
      <c r="A7576" s="3" t="s">
        <v>844</v>
      </c>
    </row>
    <row r="7577" spans="1:5">
      <c r="A7577" s="4" t="s">
        <v>2081</v>
      </c>
      <c r="B7577" s="4" t="s">
        <v>2771</v>
      </c>
    </row>
    <row r="7578" spans="1:5">
      <c r="A7578" s="4" t="s">
        <v>2772</v>
      </c>
    </row>
    <row r="7579" spans="1:5">
      <c r="A7579" s="3" t="s">
        <v>844</v>
      </c>
    </row>
    <row r="7580" spans="1:5">
      <c r="A7580" s="4" t="s">
        <v>2081</v>
      </c>
      <c r="B7580" s="4" t="s">
        <v>2771</v>
      </c>
    </row>
    <row r="7581" spans="1:5">
      <c r="A7581" s="4" t="s">
        <v>2773</v>
      </c>
    </row>
    <row r="7582" spans="1:5">
      <c r="A7582" s="3" t="s">
        <v>844</v>
      </c>
    </row>
    <row r="7583" spans="1:5">
      <c r="A7583" s="4" t="s">
        <v>2081</v>
      </c>
      <c r="B7583" s="4" t="s">
        <v>2771</v>
      </c>
    </row>
    <row r="7584" spans="1:5">
      <c r="A7584" s="4" t="s">
        <v>2774</v>
      </c>
    </row>
    <row r="7585" spans="1:5">
      <c r="A7585" s="3" t="s">
        <v>844</v>
      </c>
    </row>
    <row r="7586" spans="1:5">
      <c r="A7586" s="4" t="s">
        <v>2081</v>
      </c>
      <c r="B7586" s="4" t="s">
        <v>2771</v>
      </c>
    </row>
    <row r="7587" spans="1:5">
      <c r="A7587" s="4" t="s">
        <v>2775</v>
      </c>
    </row>
    <row r="7588" spans="1:5">
      <c r="A7588" s="3" t="s">
        <v>844</v>
      </c>
    </row>
    <row r="7589" spans="1:5">
      <c r="A7589" s="4" t="s">
        <v>2081</v>
      </c>
      <c r="B7589" s="4" t="s">
        <v>2771</v>
      </c>
    </row>
    <row r="7590" spans="1:5">
      <c r="A7590" s="4" t="s">
        <v>2776</v>
      </c>
    </row>
    <row r="7591" spans="1:5">
      <c r="A7591" s="3" t="s">
        <v>844</v>
      </c>
    </row>
    <row r="7592" spans="1:5">
      <c r="A7592" s="4" t="s">
        <v>2081</v>
      </c>
      <c r="B7592" s="4" t="s">
        <v>2771</v>
      </c>
    </row>
    <row r="7593" spans="1:5">
      <c r="A7593" s="4" t="s">
        <v>2777</v>
      </c>
    </row>
    <row r="7594" spans="1:5">
      <c r="A7594" s="3" t="s">
        <v>844</v>
      </c>
    </row>
    <row r="7595" spans="1:5">
      <c r="A7595" s="4" t="s">
        <v>2081</v>
      </c>
      <c r="B7595" s="4" t="s">
        <v>2771</v>
      </c>
    </row>
    <row r="7596" spans="1:5">
      <c r="A7596" s="4" t="s">
        <v>2778</v>
      </c>
    </row>
    <row r="7597" spans="1:5">
      <c r="A7597" s="3" t="s">
        <v>844</v>
      </c>
    </row>
    <row r="7598" spans="1:5">
      <c r="A7598" s="4" t="s">
        <v>2081</v>
      </c>
      <c r="B7598" s="4" t="s">
        <v>2771</v>
      </c>
    </row>
    <row r="7599" spans="1:5">
      <c r="A7599" s="4" t="s">
        <v>2779</v>
      </c>
    </row>
    <row r="7600" spans="1:5">
      <c r="A7600" s="3" t="s">
        <v>844</v>
      </c>
    </row>
    <row r="7601" spans="1:5">
      <c r="A7601" s="4" t="s">
        <v>2081</v>
      </c>
      <c r="B7601" s="4" t="s">
        <v>2771</v>
      </c>
    </row>
    <row r="7602" spans="1:5">
      <c r="A7602" s="4" t="s">
        <v>2780</v>
      </c>
    </row>
    <row r="7603" spans="1:5">
      <c r="A7603" s="3" t="s">
        <v>844</v>
      </c>
    </row>
    <row r="7604" spans="1:5">
      <c r="A7604" s="4" t="s">
        <v>2081</v>
      </c>
      <c r="B7604" s="4" t="s">
        <v>2771</v>
      </c>
    </row>
    <row r="7605" spans="1:5">
      <c r="A7605" s="4" t="s">
        <v>2781</v>
      </c>
    </row>
    <row r="7606" spans="1:5">
      <c r="A7606" s="3" t="s">
        <v>844</v>
      </c>
    </row>
    <row r="7607" spans="1:5">
      <c r="A7607" s="4" t="s">
        <v>2081</v>
      </c>
      <c r="B7607" s="4" t="s">
        <v>2771</v>
      </c>
    </row>
    <row r="7608" spans="1:5">
      <c r="A7608" s="4" t="s">
        <v>2782</v>
      </c>
    </row>
    <row r="7609" spans="1:5">
      <c r="A7609" s="3" t="s">
        <v>844</v>
      </c>
    </row>
    <row r="7610" spans="1:5">
      <c r="A7610" s="4" t="s">
        <v>2081</v>
      </c>
      <c r="B7610" s="4" t="s">
        <v>2771</v>
      </c>
    </row>
    <row r="7611" spans="1:5">
      <c r="A7611" s="4" t="s">
        <v>2783</v>
      </c>
    </row>
    <row r="7612" spans="1:5">
      <c r="A7612" s="3" t="s">
        <v>844</v>
      </c>
    </row>
    <row r="7613" spans="1:5">
      <c r="A7613" s="4" t="s">
        <v>2081</v>
      </c>
      <c r="B7613" s="4" t="s">
        <v>2771</v>
      </c>
    </row>
    <row r="7614" spans="1:5">
      <c r="A7614" s="4" t="s">
        <v>2784</v>
      </c>
    </row>
    <row r="7615" spans="1:5">
      <c r="A7615" s="3" t="s">
        <v>844</v>
      </c>
    </row>
    <row r="7616" spans="1:5">
      <c r="A7616" s="4" t="s">
        <v>2081</v>
      </c>
      <c r="B7616" s="4" t="s">
        <v>2771</v>
      </c>
    </row>
    <row r="7617" spans="1:5">
      <c r="A7617" s="4" t="s">
        <v>2785</v>
      </c>
    </row>
    <row r="7618" spans="1:5">
      <c r="A7618" s="3" t="s">
        <v>844</v>
      </c>
    </row>
    <row r="7619" spans="1:5">
      <c r="A7619" s="4" t="s">
        <v>2081</v>
      </c>
      <c r="B7619" s="4" t="s">
        <v>2771</v>
      </c>
    </row>
    <row r="7620" spans="1:5">
      <c r="A7620" s="4" t="s">
        <v>2786</v>
      </c>
    </row>
    <row r="7621" spans="1:5">
      <c r="A7621" s="3" t="s">
        <v>844</v>
      </c>
    </row>
    <row r="7622" spans="1:5">
      <c r="A7622" s="4" t="s">
        <v>2081</v>
      </c>
      <c r="B7622" s="4" t="s">
        <v>2771</v>
      </c>
    </row>
    <row r="7623" spans="1:5">
      <c r="A7623" s="4" t="s">
        <v>2787</v>
      </c>
    </row>
    <row r="7624" spans="1:5">
      <c r="A7624" s="3" t="s">
        <v>844</v>
      </c>
    </row>
    <row r="7625" spans="1:5">
      <c r="A7625" s="4" t="s">
        <v>2081</v>
      </c>
      <c r="B7625" s="4" t="s">
        <v>2771</v>
      </c>
    </row>
    <row r="7626" spans="1:5">
      <c r="A7626" s="4" t="s">
        <v>2788</v>
      </c>
    </row>
    <row r="7627" spans="1:5">
      <c r="A7627" s="3" t="s">
        <v>844</v>
      </c>
    </row>
    <row r="7628" spans="1:5">
      <c r="A7628" s="4" t="s">
        <v>2081</v>
      </c>
      <c r="B7628" s="4" t="s">
        <v>2771</v>
      </c>
    </row>
    <row r="7629" spans="1:5">
      <c r="A7629" s="4" t="s">
        <v>2789</v>
      </c>
    </row>
    <row r="7630" spans="1:5">
      <c r="A7630" s="3" t="s">
        <v>844</v>
      </c>
    </row>
    <row r="7631" spans="1:5">
      <c r="A7631" s="4" t="s">
        <v>2081</v>
      </c>
      <c r="B7631" s="4" t="s">
        <v>2771</v>
      </c>
    </row>
    <row r="7632" spans="1:5">
      <c r="A7632" s="4" t="s">
        <v>2790</v>
      </c>
    </row>
    <row r="7633" spans="1:5">
      <c r="A7633" s="3" t="s">
        <v>844</v>
      </c>
    </row>
    <row r="7634" spans="1:5">
      <c r="A7634" s="4" t="s">
        <v>2081</v>
      </c>
      <c r="B7634" s="4" t="s">
        <v>2771</v>
      </c>
    </row>
    <row r="7635" spans="1:5">
      <c r="A7635" s="4" t="s">
        <v>2791</v>
      </c>
    </row>
    <row r="7636" spans="1:5">
      <c r="A7636" s="3" t="s">
        <v>844</v>
      </c>
    </row>
    <row r="7637" spans="1:5">
      <c r="A7637" s="4" t="s">
        <v>2081</v>
      </c>
      <c r="B7637" s="4" t="s">
        <v>2771</v>
      </c>
    </row>
    <row r="7638" spans="1:5">
      <c r="A7638" s="4" t="s">
        <v>2792</v>
      </c>
    </row>
    <row r="7639" spans="1:5">
      <c r="A7639" s="3" t="s">
        <v>844</v>
      </c>
    </row>
    <row r="7640" spans="1:5">
      <c r="A7640" s="4" t="s">
        <v>2081</v>
      </c>
      <c r="B7640" s="4" t="s">
        <v>2771</v>
      </c>
    </row>
    <row r="7641" spans="1:5">
      <c r="A7641" s="4" t="s">
        <v>2793</v>
      </c>
    </row>
    <row r="7642" spans="1:5">
      <c r="A7642" s="3" t="s">
        <v>844</v>
      </c>
    </row>
    <row r="7643" spans="1:5">
      <c r="A7643" s="4" t="s">
        <v>2081</v>
      </c>
      <c r="B7643" s="4" t="s">
        <v>2771</v>
      </c>
    </row>
    <row r="7644" spans="1:5">
      <c r="A7644" s="4" t="s">
        <v>2794</v>
      </c>
    </row>
    <row r="7645" spans="1:5">
      <c r="A7645" s="3" t="s">
        <v>844</v>
      </c>
    </row>
    <row r="7646" spans="1:5">
      <c r="A7646" s="4" t="s">
        <v>2081</v>
      </c>
      <c r="B7646" s="4" t="s">
        <v>2771</v>
      </c>
    </row>
    <row r="7647" spans="1:5">
      <c r="A7647" s="4" t="s">
        <v>2795</v>
      </c>
    </row>
    <row r="7648" spans="1:5">
      <c r="A7648" s="3" t="s">
        <v>844</v>
      </c>
    </row>
    <row r="7649" spans="1:5">
      <c r="A7649" s="4" t="s">
        <v>2081</v>
      </c>
      <c r="B7649" s="4" t="s">
        <v>2771</v>
      </c>
    </row>
    <row r="7650" spans="1:5">
      <c r="A7650" s="4" t="s">
        <v>2796</v>
      </c>
    </row>
    <row r="7651" spans="1:5">
      <c r="A7651" s="3" t="s">
        <v>844</v>
      </c>
    </row>
    <row r="7652" spans="1:5">
      <c r="A7652" s="4" t="s">
        <v>2081</v>
      </c>
      <c r="B7652" s="4" t="s">
        <v>2771</v>
      </c>
    </row>
    <row r="7653" spans="1:5">
      <c r="A7653" s="4" t="s">
        <v>2797</v>
      </c>
    </row>
    <row r="7654" spans="1:5">
      <c r="A7654" s="3" t="s">
        <v>844</v>
      </c>
    </row>
    <row r="7655" spans="1:5">
      <c r="A7655" s="4" t="s">
        <v>2081</v>
      </c>
      <c r="B7655" s="4" t="s">
        <v>2771</v>
      </c>
    </row>
    <row r="7656" spans="1:5">
      <c r="A7656" s="4" t="s">
        <v>2798</v>
      </c>
    </row>
    <row r="7657" spans="1:5">
      <c r="A7657" s="3" t="s">
        <v>844</v>
      </c>
    </row>
    <row r="7658" spans="1:5">
      <c r="A7658" s="4" t="s">
        <v>2081</v>
      </c>
      <c r="B7658" s="4" t="s">
        <v>2771</v>
      </c>
    </row>
    <row r="7659" spans="1:5">
      <c r="A7659" s="4" t="s">
        <v>2799</v>
      </c>
    </row>
    <row r="7660" spans="1:5">
      <c r="A7660" s="3" t="s">
        <v>844</v>
      </c>
    </row>
    <row r="7661" spans="1:5">
      <c r="A7661" s="4" t="s">
        <v>2081</v>
      </c>
      <c r="B7661" s="4" t="s">
        <v>2771</v>
      </c>
    </row>
    <row r="7662" spans="1:5">
      <c r="A7662" s="4" t="s">
        <v>2800</v>
      </c>
    </row>
    <row r="7663" spans="1:5">
      <c r="A7663" s="3" t="s">
        <v>844</v>
      </c>
    </row>
    <row r="7664" spans="1:5">
      <c r="A7664" s="4" t="s">
        <v>2081</v>
      </c>
      <c r="B7664" s="4" t="s">
        <v>2771</v>
      </c>
    </row>
    <row r="7665" spans="1:5">
      <c r="A7665" s="4" t="s">
        <v>2801</v>
      </c>
    </row>
    <row r="7666" spans="1:5">
      <c r="A7666" s="3" t="s">
        <v>844</v>
      </c>
    </row>
    <row r="7667" spans="1:5">
      <c r="A7667" s="4" t="s">
        <v>2081</v>
      </c>
      <c r="B7667" s="4" t="s">
        <v>2771</v>
      </c>
    </row>
    <row r="7668" spans="1:5">
      <c r="A7668" s="4" t="s">
        <v>2802</v>
      </c>
    </row>
    <row r="7669" spans="1:5">
      <c r="A7669" s="3" t="s">
        <v>844</v>
      </c>
    </row>
    <row r="7670" spans="1:5">
      <c r="A7670" s="4" t="s">
        <v>2081</v>
      </c>
      <c r="B7670" s="4" t="s">
        <v>2771</v>
      </c>
    </row>
    <row r="7671" spans="1:5">
      <c r="A7671" s="4" t="s">
        <v>2803</v>
      </c>
    </row>
    <row r="7672" spans="1:5">
      <c r="A7672" s="3" t="s">
        <v>844</v>
      </c>
    </row>
    <row r="7673" spans="1:5">
      <c r="A7673" s="4" t="s">
        <v>2081</v>
      </c>
      <c r="B7673" s="4" t="s">
        <v>2771</v>
      </c>
    </row>
    <row r="7674" spans="1:5">
      <c r="A7674" s="4" t="s">
        <v>2804</v>
      </c>
    </row>
    <row r="7675" spans="1:5">
      <c r="A7675" s="3" t="s">
        <v>844</v>
      </c>
    </row>
    <row r="7676" spans="1:5">
      <c r="A7676" s="4" t="s">
        <v>2081</v>
      </c>
      <c r="B7676" s="4" t="s">
        <v>2771</v>
      </c>
    </row>
    <row r="7677" spans="1:5">
      <c r="A7677" s="4" t="s">
        <v>2805</v>
      </c>
    </row>
    <row r="7678" spans="1:5">
      <c r="A7678" s="3" t="s">
        <v>844</v>
      </c>
    </row>
    <row r="7679" spans="1:5">
      <c r="A7679" s="4" t="s">
        <v>2081</v>
      </c>
      <c r="B7679" s="4" t="s">
        <v>2771</v>
      </c>
    </row>
    <row r="7680" spans="1:5">
      <c r="A7680" s="4" t="s">
        <v>2806</v>
      </c>
    </row>
    <row r="7681" spans="1:5">
      <c r="A7681" s="3" t="s">
        <v>844</v>
      </c>
    </row>
    <row r="7682" spans="1:5">
      <c r="A7682" s="4" t="s">
        <v>2081</v>
      </c>
      <c r="B7682" s="4" t="s">
        <v>2771</v>
      </c>
    </row>
    <row r="7683" spans="1:5">
      <c r="A7683" s="4" t="s">
        <v>2807</v>
      </c>
    </row>
    <row r="7684" spans="1:5">
      <c r="A7684" s="3" t="s">
        <v>844</v>
      </c>
    </row>
    <row r="7685" spans="1:5">
      <c r="A7685" s="4" t="s">
        <v>2081</v>
      </c>
      <c r="B7685" s="4" t="s">
        <v>2771</v>
      </c>
    </row>
    <row r="7686" spans="1:5">
      <c r="A7686" s="4" t="s">
        <v>2808</v>
      </c>
    </row>
    <row r="7687" spans="1:5">
      <c r="A7687" s="3" t="s">
        <v>844</v>
      </c>
    </row>
    <row r="7688" spans="1:5">
      <c r="A7688" s="4" t="s">
        <v>2081</v>
      </c>
      <c r="B7688" s="4" t="s">
        <v>2771</v>
      </c>
    </row>
    <row r="7689" spans="1:5">
      <c r="A7689" s="4" t="s">
        <v>2809</v>
      </c>
    </row>
    <row r="7690" spans="1:5">
      <c r="A7690" s="3" t="s">
        <v>844</v>
      </c>
    </row>
    <row r="7691" spans="1:5">
      <c r="A7691" s="4" t="s">
        <v>2081</v>
      </c>
      <c r="B7691" s="4" t="s">
        <v>2771</v>
      </c>
    </row>
    <row r="7692" spans="1:5">
      <c r="A7692" s="4" t="s">
        <v>2810</v>
      </c>
    </row>
    <row r="7693" spans="1:5">
      <c r="A7693" s="3" t="s">
        <v>844</v>
      </c>
    </row>
    <row r="7694" spans="1:5">
      <c r="A7694" s="4" t="s">
        <v>2081</v>
      </c>
      <c r="B7694" s="4" t="s">
        <v>2771</v>
      </c>
    </row>
    <row r="7695" spans="1:5">
      <c r="A7695" s="4" t="s">
        <v>2811</v>
      </c>
    </row>
    <row r="7696" spans="1:5">
      <c r="A7696" s="3" t="s">
        <v>844</v>
      </c>
    </row>
    <row r="7697" spans="1:5">
      <c r="A7697" s="4" t="s">
        <v>2081</v>
      </c>
      <c r="B7697" s="4" t="s">
        <v>2771</v>
      </c>
    </row>
    <row r="7698" spans="1:5">
      <c r="A7698" s="4" t="s">
        <v>2812</v>
      </c>
    </row>
    <row r="7699" spans="1:5">
      <c r="A7699" s="3" t="s">
        <v>844</v>
      </c>
    </row>
    <row r="7700" spans="1:5">
      <c r="A7700" s="4" t="s">
        <v>2081</v>
      </c>
      <c r="B7700" s="4" t="s">
        <v>2771</v>
      </c>
    </row>
    <row r="7701" spans="1:5">
      <c r="A7701" s="4" t="s">
        <v>2813</v>
      </c>
    </row>
    <row r="7702" spans="1:5">
      <c r="A7702" s="3" t="s">
        <v>844</v>
      </c>
    </row>
    <row r="7703" spans="1:5">
      <c r="A7703" s="4" t="s">
        <v>2081</v>
      </c>
      <c r="B7703" s="4" t="s">
        <v>2771</v>
      </c>
    </row>
    <row r="7704" spans="1:5">
      <c r="A7704" s="4" t="s">
        <v>2814</v>
      </c>
    </row>
    <row r="7705" spans="1:5">
      <c r="A7705" s="3" t="s">
        <v>844</v>
      </c>
    </row>
    <row r="7706" spans="1:5">
      <c r="A7706" s="4" t="s">
        <v>2081</v>
      </c>
      <c r="B7706" s="4" t="s">
        <v>2771</v>
      </c>
    </row>
    <row r="7707" spans="1:5">
      <c r="A7707" s="4" t="s">
        <v>2815</v>
      </c>
    </row>
    <row r="7708" spans="1:5">
      <c r="A7708" s="3" t="s">
        <v>844</v>
      </c>
    </row>
    <row r="7709" spans="1:5">
      <c r="A7709" s="4" t="s">
        <v>2081</v>
      </c>
      <c r="B7709" s="4" t="s">
        <v>2771</v>
      </c>
    </row>
    <row r="7710" spans="1:5">
      <c r="A7710" s="4" t="s">
        <v>2816</v>
      </c>
    </row>
    <row r="7711" spans="1:5">
      <c r="A7711" s="3" t="s">
        <v>844</v>
      </c>
    </row>
    <row r="7712" spans="1:5">
      <c r="A7712" s="4" t="s">
        <v>2081</v>
      </c>
      <c r="B7712" s="4" t="s">
        <v>2771</v>
      </c>
    </row>
    <row r="7713" spans="1:5">
      <c r="A7713" s="4" t="s">
        <v>2817</v>
      </c>
    </row>
    <row r="7714" spans="1:5">
      <c r="A7714" s="3" t="s">
        <v>844</v>
      </c>
    </row>
    <row r="7715" spans="1:5">
      <c r="A7715" s="4" t="s">
        <v>2081</v>
      </c>
      <c r="B7715" s="4" t="s">
        <v>2771</v>
      </c>
    </row>
    <row r="7716" spans="1:5">
      <c r="A7716" s="4" t="s">
        <v>2818</v>
      </c>
    </row>
    <row r="7717" spans="1:5">
      <c r="A7717" s="3" t="s">
        <v>844</v>
      </c>
    </row>
    <row r="7718" spans="1:5">
      <c r="A7718" s="4" t="s">
        <v>2081</v>
      </c>
      <c r="B7718" s="4" t="s">
        <v>2819</v>
      </c>
    </row>
    <row r="7719" spans="1:5">
      <c r="A7719" s="4" t="s">
        <v>2820</v>
      </c>
    </row>
    <row r="7720" spans="1:5">
      <c r="A7720" s="3" t="s">
        <v>844</v>
      </c>
    </row>
    <row r="7721" spans="1:5">
      <c r="A7721" s="4" t="s">
        <v>2081</v>
      </c>
      <c r="B7721" s="4" t="s">
        <v>2819</v>
      </c>
    </row>
    <row r="7722" spans="1:5">
      <c r="A7722" s="4" t="s">
        <v>2821</v>
      </c>
    </row>
    <row r="7723" spans="1:5">
      <c r="A7723" s="3" t="s">
        <v>844</v>
      </c>
    </row>
    <row r="7724" spans="1:5">
      <c r="A7724" s="4" t="s">
        <v>2081</v>
      </c>
      <c r="B7724" s="4" t="s">
        <v>2819</v>
      </c>
    </row>
    <row r="7725" spans="1:5">
      <c r="A7725" s="4" t="s">
        <v>2822</v>
      </c>
    </row>
    <row r="7726" spans="1:5">
      <c r="A7726" s="3" t="s">
        <v>844</v>
      </c>
    </row>
    <row r="7727" spans="1:5">
      <c r="A7727" s="4" t="s">
        <v>2081</v>
      </c>
      <c r="B7727" s="4" t="s">
        <v>2819</v>
      </c>
    </row>
    <row r="7728" spans="1:5">
      <c r="A7728" s="4" t="s">
        <v>2823</v>
      </c>
    </row>
    <row r="7729" spans="1:5">
      <c r="A7729" s="3" t="s">
        <v>844</v>
      </c>
    </row>
    <row r="7730" spans="1:5">
      <c r="A7730" s="4" t="s">
        <v>2081</v>
      </c>
      <c r="B7730" s="4" t="s">
        <v>2819</v>
      </c>
    </row>
    <row r="7731" spans="1:5">
      <c r="A7731" s="4" t="s">
        <v>2824</v>
      </c>
    </row>
    <row r="7732" spans="1:5">
      <c r="A7732" s="3" t="s">
        <v>844</v>
      </c>
    </row>
    <row r="7733" spans="1:5">
      <c r="A7733" s="4" t="s">
        <v>2081</v>
      </c>
      <c r="B7733" s="4" t="s">
        <v>2819</v>
      </c>
    </row>
    <row r="7734" spans="1:5">
      <c r="A7734" s="4" t="s">
        <v>2825</v>
      </c>
    </row>
    <row r="7735" spans="1:5">
      <c r="A7735" s="3" t="s">
        <v>844</v>
      </c>
    </row>
    <row r="7736" spans="1:5">
      <c r="A7736" s="4" t="s">
        <v>2081</v>
      </c>
      <c r="B7736" s="4" t="s">
        <v>2819</v>
      </c>
    </row>
    <row r="7737" spans="1:5">
      <c r="A7737" s="4" t="s">
        <v>2826</v>
      </c>
    </row>
    <row r="7738" spans="1:5">
      <c r="A7738" s="3" t="s">
        <v>844</v>
      </c>
    </row>
    <row r="7739" spans="1:5">
      <c r="A7739" s="4" t="s">
        <v>2081</v>
      </c>
      <c r="B7739" s="4" t="s">
        <v>2819</v>
      </c>
    </row>
    <row r="7740" spans="1:5">
      <c r="A7740" s="4" t="s">
        <v>2827</v>
      </c>
    </row>
    <row r="7741" spans="1:5">
      <c r="A7741" s="3" t="s">
        <v>844</v>
      </c>
    </row>
    <row r="7742" spans="1:5">
      <c r="A7742" s="4" t="s">
        <v>2081</v>
      </c>
      <c r="B7742" s="4" t="s">
        <v>2719</v>
      </c>
    </row>
    <row r="7743" spans="1:5">
      <c r="A7743" s="4" t="s">
        <v>2828</v>
      </c>
    </row>
    <row r="7744" spans="1:5">
      <c r="A7744" s="3" t="s">
        <v>844</v>
      </c>
    </row>
    <row r="7745" spans="1:5">
      <c r="A7745" s="4" t="s">
        <v>2081</v>
      </c>
      <c r="B7745" s="4" t="s">
        <v>2819</v>
      </c>
    </row>
    <row r="7746" spans="1:5">
      <c r="A7746" s="4" t="s">
        <v>2829</v>
      </c>
    </row>
    <row r="7747" spans="1:5">
      <c r="A7747" s="3" t="s">
        <v>844</v>
      </c>
    </row>
    <row r="7748" spans="1:5">
      <c r="A7748" s="4" t="s">
        <v>2081</v>
      </c>
      <c r="B7748" s="4" t="s">
        <v>2819</v>
      </c>
    </row>
    <row r="7749" spans="1:5">
      <c r="A7749" s="4" t="s">
        <v>2830</v>
      </c>
    </row>
    <row r="7750" spans="1:5">
      <c r="A7750" s="3" t="s">
        <v>844</v>
      </c>
    </row>
    <row r="7751" spans="1:5">
      <c r="A7751" s="4" t="s">
        <v>2081</v>
      </c>
      <c r="B7751" s="4" t="s">
        <v>2831</v>
      </c>
    </row>
    <row r="7752" spans="1:5">
      <c r="A7752" s="4" t="s">
        <v>2832</v>
      </c>
    </row>
    <row r="7753" spans="1:5">
      <c r="A7753" s="3" t="s">
        <v>844</v>
      </c>
    </row>
    <row r="7754" spans="1:5">
      <c r="A7754" s="4" t="s">
        <v>2081</v>
      </c>
      <c r="B7754" s="4" t="s">
        <v>2833</v>
      </c>
    </row>
    <row r="7755" spans="1:5">
      <c r="A7755" s="4" t="s">
        <v>2834</v>
      </c>
    </row>
    <row r="7756" spans="1:5">
      <c r="A7756" s="3" t="s">
        <v>844</v>
      </c>
    </row>
    <row r="7757" spans="1:5">
      <c r="A7757" s="4" t="s">
        <v>2081</v>
      </c>
      <c r="B7757" s="4" t="s">
        <v>2833</v>
      </c>
    </row>
    <row r="7758" spans="1:5">
      <c r="A7758" s="4" t="s">
        <v>2835</v>
      </c>
    </row>
    <row r="7759" spans="1:5">
      <c r="A7759" s="3" t="s">
        <v>844</v>
      </c>
    </row>
    <row r="7760" spans="1:5">
      <c r="A7760" s="4" t="s">
        <v>2081</v>
      </c>
      <c r="B7760" s="4" t="s">
        <v>2833</v>
      </c>
    </row>
    <row r="7761" spans="1:5">
      <c r="A7761" s="4" t="s">
        <v>2836</v>
      </c>
    </row>
    <row r="7762" spans="1:5">
      <c r="A7762" s="3" t="s">
        <v>844</v>
      </c>
    </row>
    <row r="7763" spans="1:5">
      <c r="A7763" s="4" t="s">
        <v>2081</v>
      </c>
      <c r="B7763" s="4" t="s">
        <v>2833</v>
      </c>
    </row>
    <row r="7764" spans="1:5">
      <c r="A7764" s="4" t="s">
        <v>2837</v>
      </c>
    </row>
    <row r="7765" spans="1:5">
      <c r="A7765" s="3" t="s">
        <v>844</v>
      </c>
    </row>
    <row r="7766" spans="1:5">
      <c r="A7766" s="4" t="s">
        <v>2081</v>
      </c>
      <c r="B7766" s="4" t="s">
        <v>2833</v>
      </c>
    </row>
    <row r="7767" spans="1:5">
      <c r="A7767" s="4" t="s">
        <v>2838</v>
      </c>
    </row>
    <row r="7768" spans="1:5">
      <c r="A7768" s="3" t="s">
        <v>844</v>
      </c>
    </row>
    <row r="7769" spans="1:5">
      <c r="A7769" s="4" t="s">
        <v>2081</v>
      </c>
      <c r="B7769" s="4" t="s">
        <v>2833</v>
      </c>
    </row>
    <row r="7770" spans="1:5">
      <c r="A7770" s="4" t="s">
        <v>2839</v>
      </c>
    </row>
    <row r="7771" spans="1:5">
      <c r="A7771" s="3" t="s">
        <v>844</v>
      </c>
    </row>
    <row r="7772" spans="1:5">
      <c r="A7772" s="4" t="s">
        <v>2081</v>
      </c>
      <c r="B7772" s="4" t="s">
        <v>2833</v>
      </c>
    </row>
    <row r="7773" spans="1:5">
      <c r="A7773" s="4" t="s">
        <v>2840</v>
      </c>
    </row>
    <row r="7774" spans="1:5">
      <c r="A7774" s="3" t="s">
        <v>844</v>
      </c>
    </row>
    <row r="7775" spans="1:5">
      <c r="A7775" s="4" t="s">
        <v>2081</v>
      </c>
      <c r="B7775" s="4" t="s">
        <v>2723</v>
      </c>
    </row>
    <row r="7776" spans="1:5">
      <c r="A7776" s="4" t="s">
        <v>2841</v>
      </c>
    </row>
    <row r="7777" spans="1:5">
      <c r="A7777" s="3" t="s">
        <v>844</v>
      </c>
    </row>
    <row r="7778" spans="1:5">
      <c r="A7778" s="4" t="s">
        <v>2081</v>
      </c>
      <c r="B7778" s="4" t="s">
        <v>2719</v>
      </c>
    </row>
    <row r="7779" spans="1:5">
      <c r="A7779" s="4" t="s">
        <v>2842</v>
      </c>
    </row>
    <row r="7780" spans="1:5">
      <c r="A7780" s="3" t="s">
        <v>844</v>
      </c>
    </row>
    <row r="7781" spans="1:5">
      <c r="A7781" s="4" t="s">
        <v>2081</v>
      </c>
      <c r="B7781" s="4" t="s">
        <v>2719</v>
      </c>
    </row>
    <row r="7782" spans="1:5">
      <c r="A7782" s="4" t="s">
        <v>2843</v>
      </c>
    </row>
    <row r="7783" spans="1:5">
      <c r="A7783" s="3" t="s">
        <v>844</v>
      </c>
    </row>
    <row r="7784" spans="1:5">
      <c r="A7784" s="4" t="s">
        <v>2081</v>
      </c>
      <c r="B7784" s="4" t="s">
        <v>2719</v>
      </c>
    </row>
    <row r="7785" spans="1:5">
      <c r="A7785" s="4" t="s">
        <v>2844</v>
      </c>
    </row>
    <row r="7786" spans="1:5">
      <c r="A7786" s="3" t="s">
        <v>844</v>
      </c>
    </row>
    <row r="7787" spans="1:5">
      <c r="A7787" s="4" t="s">
        <v>2081</v>
      </c>
      <c r="B7787" s="4" t="s">
        <v>2719</v>
      </c>
    </row>
    <row r="7788" spans="1:5">
      <c r="A7788" s="4" t="s">
        <v>2845</v>
      </c>
    </row>
    <row r="7789" spans="1:5">
      <c r="A7789" s="3" t="s">
        <v>844</v>
      </c>
    </row>
    <row r="7790" spans="1:5">
      <c r="A7790" s="4" t="s">
        <v>2081</v>
      </c>
      <c r="B7790" s="4" t="s">
        <v>2719</v>
      </c>
    </row>
    <row r="7791" spans="1:5">
      <c r="A7791" s="4" t="s">
        <v>2846</v>
      </c>
    </row>
    <row r="7792" spans="1:5">
      <c r="A7792" s="3" t="s">
        <v>844</v>
      </c>
    </row>
    <row r="7793" spans="1:5">
      <c r="A7793" s="4" t="s">
        <v>2081</v>
      </c>
      <c r="B7793" s="4" t="s">
        <v>2719</v>
      </c>
    </row>
    <row r="7794" spans="1:5">
      <c r="A7794" s="4" t="s">
        <v>2847</v>
      </c>
    </row>
    <row r="7795" spans="1:5">
      <c r="A7795" s="3" t="s">
        <v>844</v>
      </c>
    </row>
    <row r="7796" spans="1:5">
      <c r="A7796" s="4" t="s">
        <v>2081</v>
      </c>
      <c r="B7796" s="4" t="s">
        <v>2719</v>
      </c>
    </row>
    <row r="7797" spans="1:5">
      <c r="A7797" s="4" t="s">
        <v>2848</v>
      </c>
    </row>
    <row r="7798" spans="1:5">
      <c r="A7798" s="3" t="s">
        <v>844</v>
      </c>
    </row>
    <row r="7799" spans="1:5">
      <c r="A7799" s="4" t="s">
        <v>2081</v>
      </c>
      <c r="B7799" s="4" t="s">
        <v>2719</v>
      </c>
    </row>
    <row r="7800" spans="1:5">
      <c r="A7800" s="4" t="s">
        <v>2849</v>
      </c>
    </row>
    <row r="7801" spans="1:5">
      <c r="A7801" s="3" t="s">
        <v>844</v>
      </c>
    </row>
    <row r="7802" spans="1:5">
      <c r="A7802" s="4" t="s">
        <v>2081</v>
      </c>
      <c r="B7802" s="4" t="s">
        <v>2719</v>
      </c>
    </row>
    <row r="7803" spans="1:5">
      <c r="A7803" s="4" t="s">
        <v>2850</v>
      </c>
    </row>
    <row r="7804" spans="1:5">
      <c r="A7804" s="3" t="s">
        <v>844</v>
      </c>
    </row>
    <row r="7805" spans="1:5">
      <c r="A7805" s="4" t="s">
        <v>2081</v>
      </c>
      <c r="B7805" s="4" t="s">
        <v>2719</v>
      </c>
    </row>
    <row r="7806" spans="1:5">
      <c r="A7806" s="4" t="s">
        <v>2851</v>
      </c>
    </row>
    <row r="7807" spans="1:5">
      <c r="A7807" s="3" t="s">
        <v>844</v>
      </c>
    </row>
    <row r="7808" spans="1:5">
      <c r="A7808" s="4" t="s">
        <v>2081</v>
      </c>
      <c r="B7808" s="4" t="s">
        <v>2719</v>
      </c>
    </row>
    <row r="7809" spans="1:5">
      <c r="A7809" s="4" t="s">
        <v>2852</v>
      </c>
    </row>
    <row r="7810" spans="1:5">
      <c r="A7810" s="3" t="s">
        <v>844</v>
      </c>
    </row>
    <row r="7811" spans="1:5">
      <c r="A7811" s="4" t="s">
        <v>2081</v>
      </c>
      <c r="B7811" s="4" t="s">
        <v>2719</v>
      </c>
    </row>
    <row r="7812" spans="1:5">
      <c r="A7812" s="4" t="s">
        <v>2853</v>
      </c>
    </row>
    <row r="7813" spans="1:5">
      <c r="A7813" s="3" t="s">
        <v>844</v>
      </c>
    </row>
    <row r="7814" spans="1:5">
      <c r="A7814" s="4" t="s">
        <v>2081</v>
      </c>
      <c r="B7814" s="4" t="s">
        <v>2719</v>
      </c>
    </row>
    <row r="7815" spans="1:5">
      <c r="A7815" s="4" t="s">
        <v>2854</v>
      </c>
    </row>
    <row r="7816" spans="1:5">
      <c r="A7816" s="3" t="s">
        <v>844</v>
      </c>
    </row>
    <row r="7817" spans="1:5">
      <c r="A7817" s="4" t="s">
        <v>2081</v>
      </c>
      <c r="B7817" s="4" t="s">
        <v>2719</v>
      </c>
    </row>
    <row r="7818" spans="1:5">
      <c r="A7818" s="4" t="s">
        <v>2855</v>
      </c>
    </row>
    <row r="7819" spans="1:5">
      <c r="A7819" s="3" t="s">
        <v>844</v>
      </c>
    </row>
    <row r="7820" spans="1:5">
      <c r="A7820" s="4" t="s">
        <v>2081</v>
      </c>
      <c r="B7820" s="4" t="s">
        <v>2719</v>
      </c>
    </row>
    <row r="7821" spans="1:5">
      <c r="A7821" s="4" t="s">
        <v>2856</v>
      </c>
    </row>
    <row r="7822" spans="1:5">
      <c r="A7822" s="3" t="s">
        <v>844</v>
      </c>
    </row>
    <row r="7823" spans="1:5">
      <c r="A7823" s="4" t="s">
        <v>2081</v>
      </c>
      <c r="B7823" s="4" t="s">
        <v>2719</v>
      </c>
    </row>
    <row r="7824" spans="1:5">
      <c r="A7824" s="4" t="s">
        <v>2857</v>
      </c>
    </row>
    <row r="7825" spans="1:5">
      <c r="A7825" s="3" t="s">
        <v>844</v>
      </c>
    </row>
    <row r="7826" spans="1:5">
      <c r="A7826" s="4" t="s">
        <v>2081</v>
      </c>
      <c r="B7826" s="4" t="s">
        <v>2719</v>
      </c>
    </row>
    <row r="7827" spans="1:5">
      <c r="A7827" s="4" t="s">
        <v>2858</v>
      </c>
    </row>
    <row r="7828" spans="1:5">
      <c r="A7828" s="3" t="s">
        <v>844</v>
      </c>
    </row>
    <row r="7829" spans="1:5">
      <c r="A7829" s="4" t="s">
        <v>2081</v>
      </c>
      <c r="B7829" s="4" t="s">
        <v>2719</v>
      </c>
    </row>
    <row r="7830" spans="1:5">
      <c r="A7830" s="4" t="s">
        <v>2859</v>
      </c>
    </row>
    <row r="7831" spans="1:5">
      <c r="A7831" s="3" t="s">
        <v>844</v>
      </c>
    </row>
    <row r="7832" spans="1:5">
      <c r="A7832" s="4" t="s">
        <v>2081</v>
      </c>
      <c r="B7832" s="4" t="s">
        <v>2719</v>
      </c>
    </row>
    <row r="7833" spans="1:5">
      <c r="A7833" s="4" t="s">
        <v>2860</v>
      </c>
    </row>
    <row r="7834" spans="1:5">
      <c r="A7834" s="3" t="s">
        <v>844</v>
      </c>
    </row>
    <row r="7835" spans="1:5">
      <c r="A7835" s="4" t="s">
        <v>2081</v>
      </c>
      <c r="B7835" s="4" t="s">
        <v>2719</v>
      </c>
    </row>
    <row r="7836" spans="1:5">
      <c r="A7836" s="4" t="s">
        <v>2861</v>
      </c>
    </row>
    <row r="7837" spans="1:5">
      <c r="A7837" s="3" t="s">
        <v>844</v>
      </c>
    </row>
    <row r="7838" spans="1:5">
      <c r="A7838" s="4" t="s">
        <v>2081</v>
      </c>
      <c r="B7838" s="4" t="s">
        <v>2719</v>
      </c>
    </row>
    <row r="7839" spans="1:5">
      <c r="A7839" s="4" t="s">
        <v>2862</v>
      </c>
    </row>
    <row r="7840" spans="1:5">
      <c r="A7840" s="3" t="s">
        <v>844</v>
      </c>
    </row>
    <row r="7841" spans="1:5">
      <c r="A7841" s="4" t="s">
        <v>2081</v>
      </c>
      <c r="B7841" s="4" t="s">
        <v>2719</v>
      </c>
    </row>
    <row r="7842" spans="1:5">
      <c r="A7842" s="4" t="s">
        <v>2863</v>
      </c>
    </row>
    <row r="7843" spans="1:5">
      <c r="A7843" s="3" t="s">
        <v>844</v>
      </c>
    </row>
    <row r="7844" spans="1:5">
      <c r="A7844" s="4" t="s">
        <v>2081</v>
      </c>
      <c r="B7844" s="4" t="s">
        <v>2719</v>
      </c>
    </row>
    <row r="7845" spans="1:5">
      <c r="A7845" s="4" t="s">
        <v>2864</v>
      </c>
    </row>
    <row r="7846" spans="1:5">
      <c r="A7846" s="3" t="s">
        <v>844</v>
      </c>
    </row>
    <row r="7847" spans="1:5">
      <c r="A7847" s="4" t="s">
        <v>2081</v>
      </c>
      <c r="B7847" s="4" t="s">
        <v>2719</v>
      </c>
    </row>
    <row r="7848" spans="1:5">
      <c r="A7848" s="4" t="s">
        <v>2865</v>
      </c>
    </row>
    <row r="7849" spans="1:5">
      <c r="A7849" s="3" t="s">
        <v>844</v>
      </c>
    </row>
    <row r="7850" spans="1:5">
      <c r="A7850" s="4" t="s">
        <v>2081</v>
      </c>
      <c r="B7850" s="4" t="s">
        <v>2719</v>
      </c>
    </row>
    <row r="7851" spans="1:5">
      <c r="A7851" s="4" t="s">
        <v>2866</v>
      </c>
    </row>
    <row r="7852" spans="1:5">
      <c r="A7852" s="3" t="s">
        <v>844</v>
      </c>
    </row>
    <row r="7853" spans="1:5">
      <c r="A7853" s="4" t="s">
        <v>2081</v>
      </c>
      <c r="B7853" s="4" t="s">
        <v>2719</v>
      </c>
    </row>
    <row r="7854" spans="1:5">
      <c r="A7854" s="4" t="s">
        <v>2867</v>
      </c>
    </row>
    <row r="7855" spans="1:5">
      <c r="A7855" s="3" t="s">
        <v>844</v>
      </c>
    </row>
    <row r="7856" spans="1:5">
      <c r="A7856" s="4" t="s">
        <v>2081</v>
      </c>
      <c r="B7856" s="4" t="s">
        <v>2719</v>
      </c>
    </row>
    <row r="7857" spans="1:5">
      <c r="A7857" s="4" t="s">
        <v>2868</v>
      </c>
    </row>
    <row r="7858" spans="1:5">
      <c r="A7858" s="3" t="s">
        <v>844</v>
      </c>
    </row>
    <row r="7859" spans="1:5">
      <c r="A7859" s="4" t="s">
        <v>2081</v>
      </c>
      <c r="B7859" s="4" t="s">
        <v>2719</v>
      </c>
    </row>
    <row r="7860" spans="1:5">
      <c r="A7860" s="4" t="s">
        <v>2869</v>
      </c>
    </row>
    <row r="7861" spans="1:5">
      <c r="A7861" s="3" t="s">
        <v>844</v>
      </c>
    </row>
    <row r="7862" spans="1:5">
      <c r="A7862" s="4" t="s">
        <v>2081</v>
      </c>
      <c r="B7862" s="4" t="s">
        <v>2719</v>
      </c>
    </row>
    <row r="7863" spans="1:5">
      <c r="A7863" s="4" t="s">
        <v>2870</v>
      </c>
    </row>
    <row r="7864" spans="1:5">
      <c r="A7864" s="3" t="s">
        <v>844</v>
      </c>
    </row>
    <row r="7865" spans="1:5">
      <c r="A7865" s="4" t="s">
        <v>2081</v>
      </c>
      <c r="B7865" s="4" t="s">
        <v>2719</v>
      </c>
    </row>
    <row r="7866" spans="1:5">
      <c r="A7866" s="4" t="s">
        <v>2871</v>
      </c>
    </row>
    <row r="7867" spans="1:5">
      <c r="A7867" s="3" t="s">
        <v>844</v>
      </c>
    </row>
    <row r="7868" spans="1:5">
      <c r="A7868" s="4" t="s">
        <v>2081</v>
      </c>
      <c r="B7868" s="4" t="s">
        <v>2719</v>
      </c>
    </row>
    <row r="7869" spans="1:5">
      <c r="A7869" s="4" t="s">
        <v>2872</v>
      </c>
    </row>
    <row r="7870" spans="1:5">
      <c r="A7870" s="3" t="s">
        <v>844</v>
      </c>
    </row>
    <row r="7871" spans="1:5">
      <c r="A7871" s="4" t="s">
        <v>2081</v>
      </c>
      <c r="B7871" s="4" t="s">
        <v>2719</v>
      </c>
    </row>
    <row r="7872" spans="1:5">
      <c r="A7872" s="4" t="s">
        <v>2873</v>
      </c>
    </row>
    <row r="7873" spans="1:5">
      <c r="A7873" s="3" t="s">
        <v>844</v>
      </c>
    </row>
    <row r="7874" spans="1:5">
      <c r="A7874" s="4" t="s">
        <v>2081</v>
      </c>
      <c r="B7874" s="4" t="s">
        <v>2719</v>
      </c>
    </row>
    <row r="7875" spans="1:5">
      <c r="A7875" s="4" t="s">
        <v>2874</v>
      </c>
    </row>
    <row r="7876" spans="1:5">
      <c r="A7876" s="3" t="s">
        <v>844</v>
      </c>
    </row>
    <row r="7877" spans="1:5">
      <c r="A7877" s="4" t="s">
        <v>2081</v>
      </c>
      <c r="B7877" s="4" t="s">
        <v>2719</v>
      </c>
    </row>
    <row r="7878" spans="1:5">
      <c r="A7878" s="4" t="s">
        <v>2875</v>
      </c>
    </row>
    <row r="7879" spans="1:5">
      <c r="A7879" s="3" t="s">
        <v>844</v>
      </c>
    </row>
    <row r="7880" spans="1:5">
      <c r="A7880" s="4" t="s">
        <v>2081</v>
      </c>
      <c r="B7880" s="4" t="s">
        <v>2719</v>
      </c>
    </row>
    <row r="7881" spans="1:5">
      <c r="A7881" s="4" t="s">
        <v>2876</v>
      </c>
    </row>
    <row r="7882" spans="1:5">
      <c r="A7882" s="3" t="s">
        <v>844</v>
      </c>
    </row>
    <row r="7883" spans="1:5">
      <c r="A7883" s="4" t="s">
        <v>2081</v>
      </c>
      <c r="B7883" s="4" t="s">
        <v>2719</v>
      </c>
    </row>
    <row r="7884" spans="1:5">
      <c r="A7884" s="4" t="s">
        <v>2877</v>
      </c>
    </row>
    <row r="7885" spans="1:5">
      <c r="A7885" s="3" t="s">
        <v>844</v>
      </c>
    </row>
    <row r="7886" spans="1:5">
      <c r="A7886" s="4" t="s">
        <v>2081</v>
      </c>
      <c r="B7886" s="4" t="s">
        <v>2719</v>
      </c>
    </row>
    <row r="7887" spans="1:5">
      <c r="A7887" s="4" t="s">
        <v>2878</v>
      </c>
    </row>
    <row r="7888" spans="1:5">
      <c r="A7888" s="3" t="s">
        <v>844</v>
      </c>
    </row>
    <row r="7889" spans="1:5">
      <c r="A7889" s="4" t="s">
        <v>2081</v>
      </c>
      <c r="B7889" s="4" t="s">
        <v>2719</v>
      </c>
    </row>
    <row r="7890" spans="1:5">
      <c r="A7890" s="4" t="s">
        <v>2879</v>
      </c>
    </row>
    <row r="7891" spans="1:5">
      <c r="A7891" s="3" t="s">
        <v>844</v>
      </c>
    </row>
    <row r="7892" spans="1:5">
      <c r="A7892" s="4" t="s">
        <v>2081</v>
      </c>
      <c r="B7892" s="4" t="s">
        <v>2719</v>
      </c>
    </row>
    <row r="7893" spans="1:5">
      <c r="A7893" s="4" t="s">
        <v>2880</v>
      </c>
    </row>
    <row r="7894" spans="1:5">
      <c r="A7894" s="3" t="s">
        <v>844</v>
      </c>
    </row>
    <row r="7895" spans="1:5">
      <c r="A7895" s="4" t="s">
        <v>2081</v>
      </c>
      <c r="B7895" s="4" t="s">
        <v>2719</v>
      </c>
    </row>
    <row r="7896" spans="1:5">
      <c r="A7896" s="4" t="s">
        <v>2881</v>
      </c>
    </row>
    <row r="7897" spans="1:5">
      <c r="A7897" s="3" t="s">
        <v>844</v>
      </c>
    </row>
    <row r="7898" spans="1:5">
      <c r="A7898" s="4" t="s">
        <v>2081</v>
      </c>
      <c r="B7898" s="4" t="s">
        <v>2719</v>
      </c>
    </row>
    <row r="7899" spans="1:5">
      <c r="A7899" s="4" t="s">
        <v>2882</v>
      </c>
    </row>
    <row r="7900" spans="1:5">
      <c r="A7900" s="3" t="s">
        <v>844</v>
      </c>
    </row>
    <row r="7901" spans="1:5">
      <c r="A7901" s="4" t="s">
        <v>2081</v>
      </c>
      <c r="B7901" s="4" t="s">
        <v>2719</v>
      </c>
    </row>
    <row r="7902" spans="1:5">
      <c r="A7902" s="4" t="s">
        <v>2883</v>
      </c>
    </row>
    <row r="7903" spans="1:5">
      <c r="A7903" s="3" t="s">
        <v>844</v>
      </c>
    </row>
    <row r="7904" spans="1:5">
      <c r="A7904" s="4" t="s">
        <v>2081</v>
      </c>
      <c r="B7904" s="4" t="s">
        <v>2719</v>
      </c>
    </row>
    <row r="7905" spans="1:5">
      <c r="A7905" s="4" t="s">
        <v>2884</v>
      </c>
    </row>
    <row r="7906" spans="1:5">
      <c r="A7906" s="3" t="s">
        <v>844</v>
      </c>
    </row>
    <row r="7907" spans="1:5">
      <c r="A7907" s="4" t="s">
        <v>2081</v>
      </c>
      <c r="B7907" s="4" t="s">
        <v>2719</v>
      </c>
    </row>
    <row r="7908" spans="1:5">
      <c r="A7908" s="4" t="s">
        <v>2885</v>
      </c>
    </row>
    <row r="7909" spans="1:5">
      <c r="A7909" s="3" t="s">
        <v>844</v>
      </c>
    </row>
    <row r="7910" spans="1:5">
      <c r="A7910" s="4" t="s">
        <v>2081</v>
      </c>
      <c r="B7910" s="4" t="s">
        <v>2719</v>
      </c>
    </row>
    <row r="7911" spans="1:5">
      <c r="A7911" s="4" t="s">
        <v>2886</v>
      </c>
    </row>
    <row r="7912" spans="1:5">
      <c r="A7912" s="3" t="s">
        <v>844</v>
      </c>
    </row>
    <row r="7913" spans="1:5">
      <c r="A7913" s="4" t="s">
        <v>2081</v>
      </c>
      <c r="B7913" s="4" t="s">
        <v>2719</v>
      </c>
    </row>
    <row r="7914" spans="1:5">
      <c r="A7914" s="4" t="s">
        <v>2887</v>
      </c>
    </row>
    <row r="7915" spans="1:5">
      <c r="A7915" s="3" t="s">
        <v>844</v>
      </c>
    </row>
    <row r="7916" spans="1:5">
      <c r="A7916" s="4" t="s">
        <v>2081</v>
      </c>
      <c r="B7916" s="4" t="s">
        <v>2719</v>
      </c>
    </row>
    <row r="7917" spans="1:5">
      <c r="A7917" s="4" t="s">
        <v>2888</v>
      </c>
    </row>
    <row r="7918" spans="1:5">
      <c r="A7918" s="3" t="s">
        <v>844</v>
      </c>
    </row>
    <row r="7919" spans="1:5">
      <c r="A7919" s="4" t="s">
        <v>2081</v>
      </c>
      <c r="B7919" s="4" t="s">
        <v>2719</v>
      </c>
    </row>
    <row r="7920" spans="1:5">
      <c r="A7920" s="4" t="s">
        <v>2889</v>
      </c>
    </row>
    <row r="7921" spans="1:5">
      <c r="A7921" s="3" t="s">
        <v>844</v>
      </c>
    </row>
    <row r="7922" spans="1:5">
      <c r="A7922" s="4" t="s">
        <v>2081</v>
      </c>
      <c r="B7922" s="4" t="s">
        <v>2719</v>
      </c>
    </row>
    <row r="7923" spans="1:5">
      <c r="A7923" s="4" t="s">
        <v>2890</v>
      </c>
    </row>
    <row r="7924" spans="1:5">
      <c r="A7924" s="3" t="s">
        <v>844</v>
      </c>
    </row>
    <row r="7925" spans="1:5">
      <c r="A7925" s="4" t="s">
        <v>2081</v>
      </c>
      <c r="B7925" s="4" t="s">
        <v>2719</v>
      </c>
    </row>
    <row r="7926" spans="1:5">
      <c r="A7926" s="4" t="s">
        <v>2891</v>
      </c>
    </row>
    <row r="7927" spans="1:5">
      <c r="A7927" s="3" t="s">
        <v>844</v>
      </c>
    </row>
    <row r="7928" spans="1:5">
      <c r="A7928" s="4" t="s">
        <v>2081</v>
      </c>
      <c r="B7928" s="4" t="s">
        <v>2719</v>
      </c>
    </row>
    <row r="7929" spans="1:5">
      <c r="A7929" s="4" t="s">
        <v>2892</v>
      </c>
    </row>
    <row r="7930" spans="1:5">
      <c r="A7930" s="3" t="s">
        <v>844</v>
      </c>
    </row>
    <row r="7931" spans="1:5">
      <c r="A7931" s="4" t="s">
        <v>2081</v>
      </c>
      <c r="B7931" s="4" t="s">
        <v>2719</v>
      </c>
    </row>
    <row r="7932" spans="1:5">
      <c r="A7932" s="4" t="s">
        <v>2893</v>
      </c>
    </row>
    <row r="7933" spans="1:5">
      <c r="A7933" s="3" t="s">
        <v>844</v>
      </c>
    </row>
    <row r="7934" spans="1:5">
      <c r="A7934" s="4" t="s">
        <v>2081</v>
      </c>
      <c r="B7934" s="4" t="s">
        <v>2719</v>
      </c>
    </row>
    <row r="7935" spans="1:5">
      <c r="A7935" s="4" t="s">
        <v>2894</v>
      </c>
    </row>
    <row r="7936" spans="1:5">
      <c r="A7936" s="3" t="s">
        <v>844</v>
      </c>
    </row>
    <row r="7937" spans="1:5">
      <c r="A7937" s="4" t="s">
        <v>2081</v>
      </c>
      <c r="B7937" s="4" t="s">
        <v>2719</v>
      </c>
    </row>
    <row r="7938" spans="1:5">
      <c r="A7938" s="4" t="s">
        <v>2895</v>
      </c>
    </row>
    <row r="7939" spans="1:5">
      <c r="A7939" s="3" t="s">
        <v>844</v>
      </c>
    </row>
    <row r="7940" spans="1:5">
      <c r="A7940" s="4" t="s">
        <v>2081</v>
      </c>
      <c r="B7940" s="4" t="s">
        <v>2719</v>
      </c>
    </row>
    <row r="7941" spans="1:5">
      <c r="A7941" s="4" t="s">
        <v>2896</v>
      </c>
    </row>
    <row r="7942" spans="1:5">
      <c r="A7942" s="3" t="s">
        <v>844</v>
      </c>
    </row>
    <row r="7943" spans="1:5">
      <c r="A7943" s="4" t="s">
        <v>2081</v>
      </c>
      <c r="B7943" s="4" t="s">
        <v>2719</v>
      </c>
    </row>
    <row r="7944" spans="1:5">
      <c r="A7944" s="4" t="s">
        <v>2897</v>
      </c>
    </row>
    <row r="7945" spans="1:5">
      <c r="A7945" s="3" t="s">
        <v>844</v>
      </c>
    </row>
    <row r="7946" spans="1:5">
      <c r="A7946" s="4" t="s">
        <v>2081</v>
      </c>
      <c r="B7946" s="4" t="s">
        <v>2719</v>
      </c>
    </row>
    <row r="7947" spans="1:5">
      <c r="A7947" s="4" t="s">
        <v>2898</v>
      </c>
    </row>
    <row r="7948" spans="1:5">
      <c r="A7948" s="3" t="s">
        <v>844</v>
      </c>
    </row>
    <row r="7949" spans="1:5">
      <c r="A7949" s="4" t="s">
        <v>2081</v>
      </c>
      <c r="B7949" s="4" t="s">
        <v>2719</v>
      </c>
    </row>
    <row r="7950" spans="1:5">
      <c r="A7950" s="4" t="s">
        <v>2899</v>
      </c>
    </row>
    <row r="7951" spans="1:5">
      <c r="A7951" s="3" t="s">
        <v>844</v>
      </c>
    </row>
    <row r="7952" spans="1:5">
      <c r="A7952" s="4" t="s">
        <v>2081</v>
      </c>
      <c r="B7952" s="4" t="s">
        <v>2719</v>
      </c>
    </row>
    <row r="7953" spans="1:5">
      <c r="A7953" s="4" t="s">
        <v>2900</v>
      </c>
    </row>
    <row r="7954" spans="1:5">
      <c r="A7954" s="3" t="s">
        <v>844</v>
      </c>
    </row>
    <row r="7955" spans="1:5">
      <c r="A7955" s="4" t="s">
        <v>2081</v>
      </c>
      <c r="B7955" s="4" t="s">
        <v>2719</v>
      </c>
    </row>
    <row r="7956" spans="1:5">
      <c r="A7956" s="4" t="s">
        <v>2901</v>
      </c>
    </row>
    <row r="7957" spans="1:5">
      <c r="A7957" s="3" t="s">
        <v>844</v>
      </c>
    </row>
    <row r="7958" spans="1:5">
      <c r="A7958" s="4" t="s">
        <v>2081</v>
      </c>
      <c r="B7958" s="4" t="s">
        <v>2719</v>
      </c>
    </row>
    <row r="7959" spans="1:5">
      <c r="A7959" s="4" t="s">
        <v>2902</v>
      </c>
    </row>
    <row r="7960" spans="1:5">
      <c r="A7960" s="3" t="s">
        <v>844</v>
      </c>
    </row>
    <row r="7961" spans="1:5">
      <c r="A7961" s="4" t="s">
        <v>2081</v>
      </c>
      <c r="B7961" s="4" t="s">
        <v>2719</v>
      </c>
    </row>
    <row r="7962" spans="1:5">
      <c r="A7962" s="4" t="s">
        <v>2903</v>
      </c>
    </row>
    <row r="7963" spans="1:5">
      <c r="A7963" s="3" t="s">
        <v>844</v>
      </c>
    </row>
    <row r="7964" spans="1:5">
      <c r="A7964" s="4" t="s">
        <v>2081</v>
      </c>
      <c r="B7964" s="4" t="s">
        <v>2719</v>
      </c>
    </row>
    <row r="7965" spans="1:5">
      <c r="A7965" s="4" t="s">
        <v>2904</v>
      </c>
    </row>
    <row r="7966" spans="1:5">
      <c r="A7966" s="3" t="s">
        <v>844</v>
      </c>
    </row>
    <row r="7967" spans="1:5">
      <c r="A7967" s="4" t="s">
        <v>2081</v>
      </c>
      <c r="B7967" s="4" t="s">
        <v>2719</v>
      </c>
    </row>
    <row r="7968" spans="1:5">
      <c r="A7968" s="4" t="s">
        <v>2905</v>
      </c>
    </row>
    <row r="7969" spans="1:5">
      <c r="A7969" s="3" t="s">
        <v>844</v>
      </c>
    </row>
    <row r="7970" spans="1:5">
      <c r="A7970" s="4" t="s">
        <v>2081</v>
      </c>
      <c r="B7970" s="4" t="s">
        <v>2719</v>
      </c>
    </row>
    <row r="7971" spans="1:5">
      <c r="A7971" s="4" t="s">
        <v>2906</v>
      </c>
    </row>
    <row r="7972" spans="1:5">
      <c r="A7972" s="3" t="s">
        <v>844</v>
      </c>
    </row>
    <row r="7973" spans="1:5">
      <c r="A7973" s="4" t="s">
        <v>2081</v>
      </c>
      <c r="B7973" s="4" t="s">
        <v>2719</v>
      </c>
    </row>
    <row r="7974" spans="1:5">
      <c r="A7974" s="4" t="s">
        <v>2907</v>
      </c>
    </row>
    <row r="7975" spans="1:5">
      <c r="A7975" s="3" t="s">
        <v>844</v>
      </c>
    </row>
    <row r="7976" spans="1:5">
      <c r="A7976" s="4" t="s">
        <v>2081</v>
      </c>
      <c r="B7976" s="4" t="s">
        <v>2719</v>
      </c>
    </row>
    <row r="7977" spans="1:5">
      <c r="A7977" s="4" t="s">
        <v>2908</v>
      </c>
    </row>
    <row r="7978" spans="1:5">
      <c r="A7978" s="3" t="s">
        <v>844</v>
      </c>
    </row>
    <row r="7979" spans="1:5">
      <c r="A7979" s="4" t="s">
        <v>2081</v>
      </c>
      <c r="B7979" s="4" t="s">
        <v>2719</v>
      </c>
    </row>
    <row r="7980" spans="1:5">
      <c r="A7980" s="4" t="s">
        <v>2909</v>
      </c>
    </row>
    <row r="7981" spans="1:5">
      <c r="A7981" s="3" t="s">
        <v>844</v>
      </c>
    </row>
    <row r="7982" spans="1:5">
      <c r="A7982" s="4" t="s">
        <v>2081</v>
      </c>
      <c r="B7982" s="4" t="s">
        <v>2719</v>
      </c>
    </row>
    <row r="7983" spans="1:5">
      <c r="A7983" s="4" t="s">
        <v>2910</v>
      </c>
    </row>
    <row r="7984" spans="1:5">
      <c r="A7984" s="3" t="s">
        <v>844</v>
      </c>
    </row>
    <row r="7985" spans="1:5">
      <c r="A7985" s="4" t="s">
        <v>2081</v>
      </c>
      <c r="B7985" s="4" t="s">
        <v>2719</v>
      </c>
    </row>
    <row r="7986" spans="1:5">
      <c r="A7986" s="4" t="s">
        <v>2911</v>
      </c>
    </row>
    <row r="7987" spans="1:5">
      <c r="A7987" s="3" t="s">
        <v>844</v>
      </c>
    </row>
    <row r="7988" spans="1:5">
      <c r="A7988" s="4" t="s">
        <v>2081</v>
      </c>
      <c r="B7988" s="4" t="s">
        <v>2719</v>
      </c>
    </row>
    <row r="7989" spans="1:5">
      <c r="A7989" s="4" t="s">
        <v>2912</v>
      </c>
    </row>
    <row r="7990" spans="1:5">
      <c r="A7990" s="3" t="s">
        <v>844</v>
      </c>
    </row>
    <row r="7991" spans="1:5">
      <c r="A7991" s="4" t="s">
        <v>2081</v>
      </c>
      <c r="B7991" s="4" t="s">
        <v>2719</v>
      </c>
    </row>
    <row r="7992" spans="1:5">
      <c r="A7992" s="4" t="s">
        <v>2913</v>
      </c>
    </row>
    <row r="7993" spans="1:5">
      <c r="A7993" s="3" t="s">
        <v>844</v>
      </c>
    </row>
    <row r="7994" spans="1:5">
      <c r="A7994" s="4" t="s">
        <v>2081</v>
      </c>
      <c r="B7994" s="4" t="s">
        <v>2914</v>
      </c>
    </row>
    <row r="7995" spans="1:5">
      <c r="A7995" s="4" t="s">
        <v>2915</v>
      </c>
    </row>
    <row r="7996" spans="1:5">
      <c r="A7996" s="3" t="s">
        <v>844</v>
      </c>
    </row>
    <row r="7997" spans="1:5">
      <c r="A7997" s="4" t="s">
        <v>2081</v>
      </c>
      <c r="B7997" s="4" t="s">
        <v>2719</v>
      </c>
    </row>
    <row r="7998" spans="1:5">
      <c r="A7998" s="4" t="s">
        <v>2916</v>
      </c>
    </row>
    <row r="7999" spans="1:5">
      <c r="A7999" s="3" t="s">
        <v>844</v>
      </c>
    </row>
    <row r="8000" spans="1:5">
      <c r="A8000" s="4" t="s">
        <v>2081</v>
      </c>
      <c r="B8000" s="4" t="s">
        <v>2719</v>
      </c>
    </row>
    <row r="8001" spans="1:5">
      <c r="A8001" s="4" t="s">
        <v>2917</v>
      </c>
    </row>
    <row r="8002" spans="1:5">
      <c r="A8002" s="3" t="s">
        <v>844</v>
      </c>
    </row>
    <row r="8003" spans="1:5">
      <c r="A8003" s="4" t="s">
        <v>2081</v>
      </c>
      <c r="B8003" s="4" t="s">
        <v>2719</v>
      </c>
    </row>
    <row r="8004" spans="1:5">
      <c r="A8004" s="4" t="s">
        <v>2918</v>
      </c>
    </row>
    <row r="8005" spans="1:5">
      <c r="A8005" s="3" t="s">
        <v>844</v>
      </c>
    </row>
    <row r="8006" spans="1:5">
      <c r="A8006" s="4" t="s">
        <v>2081</v>
      </c>
      <c r="B8006" s="4" t="s">
        <v>2719</v>
      </c>
    </row>
    <row r="8007" spans="1:5">
      <c r="A8007" s="4" t="s">
        <v>2919</v>
      </c>
    </row>
    <row r="8008" spans="1:5">
      <c r="A8008" s="3" t="s">
        <v>844</v>
      </c>
    </row>
    <row r="8009" spans="1:5">
      <c r="A8009" s="4" t="s">
        <v>2081</v>
      </c>
      <c r="B8009" s="4" t="s">
        <v>2719</v>
      </c>
    </row>
    <row r="8010" spans="1:5">
      <c r="A8010" s="4" t="s">
        <v>2920</v>
      </c>
    </row>
    <row r="8011" spans="1:5">
      <c r="A8011" s="3" t="s">
        <v>844</v>
      </c>
    </row>
    <row r="8012" spans="1:5">
      <c r="A8012" s="4" t="s">
        <v>2081</v>
      </c>
      <c r="B8012" s="4" t="s">
        <v>2719</v>
      </c>
    </row>
    <row r="8013" spans="1:5">
      <c r="A8013" s="4" t="s">
        <v>2921</v>
      </c>
    </row>
    <row r="8014" spans="1:5">
      <c r="A8014" s="3" t="s">
        <v>844</v>
      </c>
    </row>
    <row r="8015" spans="1:5">
      <c r="A8015" s="4" t="s">
        <v>2081</v>
      </c>
      <c r="B8015" s="4" t="s">
        <v>2719</v>
      </c>
    </row>
    <row r="8016" spans="1:5">
      <c r="A8016" s="4" t="s">
        <v>2922</v>
      </c>
    </row>
    <row r="8017" spans="1:5">
      <c r="A8017" s="3" t="s">
        <v>844</v>
      </c>
    </row>
    <row r="8018" spans="1:5">
      <c r="A8018" s="4" t="s">
        <v>2081</v>
      </c>
      <c r="B8018" s="4" t="s">
        <v>2719</v>
      </c>
    </row>
    <row r="8019" spans="1:5">
      <c r="A8019" s="4" t="s">
        <v>2923</v>
      </c>
    </row>
    <row r="8020" spans="1:5">
      <c r="A8020" s="3" t="s">
        <v>844</v>
      </c>
    </row>
    <row r="8021" spans="1:5">
      <c r="A8021" s="4" t="s">
        <v>2081</v>
      </c>
      <c r="B8021" s="4" t="s">
        <v>2719</v>
      </c>
    </row>
    <row r="8022" spans="1:5">
      <c r="A8022" s="4" t="s">
        <v>2924</v>
      </c>
    </row>
    <row r="8023" spans="1:5">
      <c r="A8023" s="3" t="s">
        <v>844</v>
      </c>
    </row>
    <row r="8024" spans="1:5">
      <c r="A8024" s="4" t="s">
        <v>2081</v>
      </c>
      <c r="B8024" s="4" t="s">
        <v>2719</v>
      </c>
    </row>
    <row r="8025" spans="1:5">
      <c r="A8025" s="4" t="s">
        <v>2925</v>
      </c>
    </row>
    <row r="8026" spans="1:5">
      <c r="A8026" s="3" t="s">
        <v>844</v>
      </c>
    </row>
    <row r="8027" spans="1:5">
      <c r="A8027" s="4" t="s">
        <v>2081</v>
      </c>
      <c r="B8027" s="4" t="s">
        <v>2719</v>
      </c>
    </row>
    <row r="8028" spans="1:5">
      <c r="A8028" s="4" t="s">
        <v>2926</v>
      </c>
    </row>
    <row r="8029" spans="1:5">
      <c r="A8029" s="3" t="s">
        <v>844</v>
      </c>
    </row>
    <row r="8030" spans="1:5">
      <c r="A8030" s="4" t="s">
        <v>2081</v>
      </c>
      <c r="B8030" s="4" t="s">
        <v>2719</v>
      </c>
    </row>
    <row r="8031" spans="1:5">
      <c r="A8031" s="4" t="s">
        <v>2927</v>
      </c>
    </row>
    <row r="8032" spans="1:5">
      <c r="A8032" s="3" t="s">
        <v>844</v>
      </c>
    </row>
    <row r="8033" spans="1:5">
      <c r="A8033" s="4" t="s">
        <v>2081</v>
      </c>
      <c r="B8033" s="4" t="s">
        <v>2719</v>
      </c>
    </row>
    <row r="8034" spans="1:5">
      <c r="A8034" s="4" t="s">
        <v>2928</v>
      </c>
    </row>
    <row r="8035" spans="1:5">
      <c r="A8035" s="3" t="s">
        <v>844</v>
      </c>
    </row>
    <row r="8036" spans="1:5">
      <c r="A8036" s="4" t="s">
        <v>2081</v>
      </c>
      <c r="B8036" s="4" t="s">
        <v>2719</v>
      </c>
    </row>
    <row r="8037" spans="1:5">
      <c r="A8037" s="4" t="s">
        <v>2929</v>
      </c>
    </row>
    <row r="8038" spans="1:5">
      <c r="A8038" s="3" t="s">
        <v>844</v>
      </c>
    </row>
    <row r="8039" spans="1:5">
      <c r="A8039" s="4" t="s">
        <v>2081</v>
      </c>
      <c r="B8039" s="4" t="s">
        <v>2719</v>
      </c>
    </row>
    <row r="8040" spans="1:5">
      <c r="A8040" s="4" t="s">
        <v>2930</v>
      </c>
    </row>
    <row r="8041" spans="1:5">
      <c r="A8041" s="3" t="s">
        <v>844</v>
      </c>
    </row>
    <row r="8042" spans="1:5">
      <c r="A8042" s="4" t="s">
        <v>2081</v>
      </c>
      <c r="B8042" s="4" t="s">
        <v>2719</v>
      </c>
    </row>
    <row r="8043" spans="1:5">
      <c r="A8043" s="4" t="s">
        <v>2931</v>
      </c>
    </row>
    <row r="8044" spans="1:5">
      <c r="A8044" s="3" t="s">
        <v>844</v>
      </c>
    </row>
    <row r="8045" spans="1:5">
      <c r="A8045" s="4" t="s">
        <v>2081</v>
      </c>
      <c r="B8045" s="4" t="s">
        <v>2719</v>
      </c>
    </row>
    <row r="8046" spans="1:5">
      <c r="A8046" s="4" t="s">
        <v>2932</v>
      </c>
    </row>
    <row r="8047" spans="1:5">
      <c r="A8047" s="3" t="s">
        <v>844</v>
      </c>
    </row>
    <row r="8048" spans="1:5">
      <c r="A8048" s="4" t="s">
        <v>2081</v>
      </c>
      <c r="B8048" s="4" t="s">
        <v>2719</v>
      </c>
    </row>
    <row r="8049" spans="1:5">
      <c r="A8049" s="4" t="s">
        <v>2933</v>
      </c>
    </row>
    <row r="8050" spans="1:5">
      <c r="A8050" s="3" t="s">
        <v>844</v>
      </c>
    </row>
    <row r="8051" spans="1:5">
      <c r="A8051" s="4" t="s">
        <v>2081</v>
      </c>
      <c r="B8051" s="4" t="s">
        <v>2719</v>
      </c>
    </row>
    <row r="8052" spans="1:5">
      <c r="A8052" s="4" t="s">
        <v>2934</v>
      </c>
    </row>
    <row r="8053" spans="1:5">
      <c r="A8053" s="3" t="s">
        <v>844</v>
      </c>
    </row>
    <row r="8054" spans="1:5">
      <c r="A8054" s="4" t="s">
        <v>2081</v>
      </c>
      <c r="B8054" s="4" t="s">
        <v>2719</v>
      </c>
    </row>
    <row r="8055" spans="1:5">
      <c r="A8055" s="4" t="s">
        <v>2935</v>
      </c>
    </row>
    <row r="8056" spans="1:5">
      <c r="A8056" s="3" t="s">
        <v>844</v>
      </c>
    </row>
    <row r="8057" spans="1:5">
      <c r="A8057" s="4" t="s">
        <v>2081</v>
      </c>
      <c r="B8057" s="4" t="s">
        <v>2719</v>
      </c>
    </row>
    <row r="8058" spans="1:5">
      <c r="A8058" s="4" t="s">
        <v>2936</v>
      </c>
    </row>
    <row r="8059" spans="1:5">
      <c r="A8059" s="3" t="s">
        <v>844</v>
      </c>
    </row>
    <row r="8060" spans="1:5">
      <c r="A8060" s="4" t="s">
        <v>2081</v>
      </c>
      <c r="B8060" s="4" t="s">
        <v>2719</v>
      </c>
    </row>
    <row r="8061" spans="1:5">
      <c r="A8061" s="4" t="s">
        <v>2937</v>
      </c>
    </row>
    <row r="8062" spans="1:5">
      <c r="A8062" s="3" t="s">
        <v>844</v>
      </c>
    </row>
    <row r="8063" spans="1:5">
      <c r="A8063" s="4" t="s">
        <v>2081</v>
      </c>
      <c r="B8063" s="4" t="s">
        <v>2719</v>
      </c>
    </row>
    <row r="8064" spans="1:5">
      <c r="A8064" s="4" t="s">
        <v>2938</v>
      </c>
    </row>
    <row r="8065" spans="1:5">
      <c r="A8065" s="3" t="s">
        <v>844</v>
      </c>
    </row>
    <row r="8066" spans="1:5">
      <c r="A8066" s="4" t="s">
        <v>2081</v>
      </c>
      <c r="B8066" s="4" t="s">
        <v>2719</v>
      </c>
    </row>
    <row r="8067" spans="1:5">
      <c r="A8067" s="4" t="s">
        <v>2939</v>
      </c>
    </row>
    <row r="8068" spans="1:5">
      <c r="A8068" s="3" t="s">
        <v>844</v>
      </c>
    </row>
    <row r="8069" spans="1:5">
      <c r="A8069" s="4" t="s">
        <v>2081</v>
      </c>
      <c r="B8069" s="4" t="s">
        <v>2719</v>
      </c>
    </row>
    <row r="8070" spans="1:5">
      <c r="A8070" s="4" t="s">
        <v>2940</v>
      </c>
    </row>
    <row r="8071" spans="1:5">
      <c r="A8071" s="3" t="s">
        <v>844</v>
      </c>
    </row>
    <row r="8072" spans="1:5">
      <c r="A8072" s="4" t="s">
        <v>2081</v>
      </c>
      <c r="B8072" s="4" t="s">
        <v>2719</v>
      </c>
    </row>
    <row r="8073" spans="1:5">
      <c r="A8073" s="4" t="s">
        <v>2941</v>
      </c>
    </row>
    <row r="8074" spans="1:5">
      <c r="A8074" s="3" t="s">
        <v>844</v>
      </c>
    </row>
    <row r="8075" spans="1:5">
      <c r="A8075" s="4" t="s">
        <v>2081</v>
      </c>
      <c r="B8075" s="4" t="s">
        <v>2719</v>
      </c>
    </row>
    <row r="8076" spans="1:5">
      <c r="A8076" s="4" t="s">
        <v>2942</v>
      </c>
    </row>
    <row r="8077" spans="1:5">
      <c r="A8077" s="3" t="s">
        <v>844</v>
      </c>
    </row>
    <row r="8078" spans="1:5">
      <c r="A8078" s="4" t="s">
        <v>2081</v>
      </c>
      <c r="B8078" s="4" t="s">
        <v>2719</v>
      </c>
    </row>
    <row r="8079" spans="1:5">
      <c r="A8079" s="4" t="s">
        <v>2943</v>
      </c>
    </row>
    <row r="8080" spans="1:5">
      <c r="A8080" s="3" t="s">
        <v>844</v>
      </c>
    </row>
    <row r="8081" spans="1:5">
      <c r="A8081" s="4" t="s">
        <v>2081</v>
      </c>
      <c r="B8081" s="4" t="s">
        <v>2719</v>
      </c>
    </row>
    <row r="8082" spans="1:5">
      <c r="A8082" s="4" t="s">
        <v>2944</v>
      </c>
    </row>
    <row r="8083" spans="1:5">
      <c r="A8083" s="3" t="s">
        <v>844</v>
      </c>
    </row>
    <row r="8084" spans="1:5">
      <c r="A8084" s="4" t="s">
        <v>2081</v>
      </c>
      <c r="B8084" s="4" t="s">
        <v>2719</v>
      </c>
    </row>
    <row r="8085" spans="1:5">
      <c r="A8085" s="4" t="s">
        <v>2945</v>
      </c>
    </row>
    <row r="8086" spans="1:5">
      <c r="A8086" s="3" t="s">
        <v>844</v>
      </c>
    </row>
    <row r="8087" spans="1:5">
      <c r="A8087" s="4" t="s">
        <v>2081</v>
      </c>
      <c r="B8087" s="4" t="s">
        <v>2719</v>
      </c>
    </row>
    <row r="8088" spans="1:5">
      <c r="A8088" s="4" t="s">
        <v>2946</v>
      </c>
    </row>
    <row r="8089" spans="1:5">
      <c r="A8089" s="3" t="s">
        <v>844</v>
      </c>
    </row>
    <row r="8090" spans="1:5">
      <c r="A8090" s="4" t="s">
        <v>2081</v>
      </c>
      <c r="B8090" s="4" t="s">
        <v>2719</v>
      </c>
    </row>
    <row r="8091" spans="1:5">
      <c r="A8091" s="4" t="s">
        <v>2947</v>
      </c>
    </row>
    <row r="8092" spans="1:5">
      <c r="A8092" s="3" t="s">
        <v>844</v>
      </c>
    </row>
    <row r="8093" spans="1:5">
      <c r="A8093" s="4" t="s">
        <v>2081</v>
      </c>
      <c r="B8093" s="4" t="s">
        <v>2719</v>
      </c>
    </row>
    <row r="8094" spans="1:5">
      <c r="A8094" s="4" t="s">
        <v>2948</v>
      </c>
    </row>
    <row r="8095" spans="1:5">
      <c r="A8095" s="3" t="s">
        <v>844</v>
      </c>
    </row>
    <row r="8096" spans="1:5">
      <c r="A8096" s="4" t="s">
        <v>2081</v>
      </c>
      <c r="B8096" s="4" t="s">
        <v>2719</v>
      </c>
    </row>
    <row r="8097" spans="1:5">
      <c r="A8097" s="4" t="s">
        <v>2949</v>
      </c>
    </row>
    <row r="8098" spans="1:5">
      <c r="A8098" s="3" t="s">
        <v>844</v>
      </c>
    </row>
    <row r="8099" spans="1:5">
      <c r="A8099" s="4" t="s">
        <v>2081</v>
      </c>
      <c r="B8099" s="4" t="s">
        <v>2719</v>
      </c>
    </row>
    <row r="8100" spans="1:5">
      <c r="A8100" s="4" t="s">
        <v>2950</v>
      </c>
    </row>
    <row r="8101" spans="1:5">
      <c r="A8101" s="3" t="s">
        <v>844</v>
      </c>
    </row>
    <row r="8102" spans="1:5">
      <c r="A8102" s="4" t="s">
        <v>2081</v>
      </c>
      <c r="B8102" s="4" t="s">
        <v>2719</v>
      </c>
    </row>
    <row r="8103" spans="1:5">
      <c r="A8103" s="4" t="s">
        <v>2951</v>
      </c>
    </row>
    <row r="8104" spans="1:5">
      <c r="A8104" s="3" t="s">
        <v>844</v>
      </c>
    </row>
    <row r="8105" spans="1:5">
      <c r="A8105" s="4" t="s">
        <v>2081</v>
      </c>
      <c r="B8105" s="4" t="s">
        <v>2719</v>
      </c>
    </row>
    <row r="8106" spans="1:5">
      <c r="A8106" s="4" t="s">
        <v>2952</v>
      </c>
    </row>
    <row r="8107" spans="1:5">
      <c r="A8107" s="3" t="s">
        <v>844</v>
      </c>
    </row>
    <row r="8108" spans="1:5">
      <c r="A8108" s="4" t="s">
        <v>2081</v>
      </c>
      <c r="B8108" s="4" t="s">
        <v>2719</v>
      </c>
    </row>
    <row r="8109" spans="1:5">
      <c r="A8109" s="4" t="s">
        <v>2953</v>
      </c>
    </row>
    <row r="8110" spans="1:5">
      <c r="A8110" s="3" t="s">
        <v>844</v>
      </c>
    </row>
    <row r="8111" spans="1:5">
      <c r="A8111" s="4" t="s">
        <v>2081</v>
      </c>
      <c r="B8111" s="4" t="s">
        <v>2719</v>
      </c>
    </row>
    <row r="8112" spans="1:5">
      <c r="A8112" s="4" t="s">
        <v>2954</v>
      </c>
    </row>
    <row r="8113" spans="1:5">
      <c r="A8113" s="3" t="s">
        <v>844</v>
      </c>
    </row>
    <row r="8114" spans="1:5">
      <c r="A8114" s="4" t="s">
        <v>2081</v>
      </c>
      <c r="B8114" s="4" t="s">
        <v>2719</v>
      </c>
    </row>
    <row r="8115" spans="1:5">
      <c r="A8115" s="4" t="s">
        <v>2955</v>
      </c>
    </row>
    <row r="8116" spans="1:5">
      <c r="A8116" s="3" t="s">
        <v>844</v>
      </c>
    </row>
    <row r="8117" spans="1:5">
      <c r="A8117" s="4" t="s">
        <v>2081</v>
      </c>
      <c r="B8117" s="4" t="s">
        <v>2719</v>
      </c>
    </row>
    <row r="8118" spans="1:5">
      <c r="A8118" s="4" t="s">
        <v>2956</v>
      </c>
    </row>
    <row r="8119" spans="1:5">
      <c r="A8119" s="3" t="s">
        <v>844</v>
      </c>
    </row>
    <row r="8120" spans="1:5">
      <c r="A8120" s="4" t="s">
        <v>2081</v>
      </c>
      <c r="B8120" s="4" t="s">
        <v>2719</v>
      </c>
    </row>
    <row r="8121" spans="1:5">
      <c r="A8121" s="4" t="s">
        <v>2957</v>
      </c>
    </row>
    <row r="8122" spans="1:5">
      <c r="A8122" s="3" t="s">
        <v>844</v>
      </c>
    </row>
    <row r="8123" spans="1:5">
      <c r="A8123" s="4" t="s">
        <v>2081</v>
      </c>
      <c r="B8123" s="4" t="s">
        <v>2719</v>
      </c>
    </row>
    <row r="8124" spans="1:5">
      <c r="A8124" s="4" t="s">
        <v>2958</v>
      </c>
    </row>
    <row r="8125" spans="1:5">
      <c r="A8125" s="3" t="s">
        <v>844</v>
      </c>
    </row>
    <row r="8126" spans="1:5">
      <c r="A8126" s="4" t="s">
        <v>2081</v>
      </c>
      <c r="B8126" s="4" t="s">
        <v>2719</v>
      </c>
    </row>
    <row r="8127" spans="1:5">
      <c r="A8127" s="4" t="s">
        <v>2959</v>
      </c>
    </row>
    <row r="8128" spans="1:5">
      <c r="A8128" s="3" t="s">
        <v>844</v>
      </c>
    </row>
    <row r="8129" spans="1:5">
      <c r="A8129" s="4" t="s">
        <v>2081</v>
      </c>
      <c r="B8129" s="4" t="s">
        <v>2719</v>
      </c>
    </row>
    <row r="8130" spans="1:5">
      <c r="A8130" s="4" t="s">
        <v>2960</v>
      </c>
    </row>
    <row r="8131" spans="1:5">
      <c r="A8131" s="3" t="s">
        <v>844</v>
      </c>
    </row>
    <row r="8132" spans="1:5">
      <c r="A8132" s="4" t="s">
        <v>2081</v>
      </c>
      <c r="B8132" s="4" t="s">
        <v>2719</v>
      </c>
    </row>
    <row r="8133" spans="1:5">
      <c r="A8133" s="4" t="s">
        <v>2961</v>
      </c>
    </row>
    <row r="8134" spans="1:5">
      <c r="A8134" s="3" t="s">
        <v>844</v>
      </c>
    </row>
    <row r="8135" spans="1:5">
      <c r="A8135" s="4" t="s">
        <v>2081</v>
      </c>
      <c r="B8135" s="4" t="s">
        <v>2719</v>
      </c>
    </row>
    <row r="8136" spans="1:5">
      <c r="A8136" s="4" t="s">
        <v>2962</v>
      </c>
    </row>
    <row r="8137" spans="1:5">
      <c r="A8137" s="3" t="s">
        <v>844</v>
      </c>
    </row>
    <row r="8138" spans="1:5">
      <c r="A8138" s="4" t="s">
        <v>2081</v>
      </c>
      <c r="B8138" s="4" t="s">
        <v>2719</v>
      </c>
    </row>
    <row r="8139" spans="1:5">
      <c r="A8139" s="4" t="s">
        <v>2963</v>
      </c>
    </row>
    <row r="8140" spans="1:5">
      <c r="A8140" s="3" t="s">
        <v>844</v>
      </c>
    </row>
    <row r="8141" spans="1:5">
      <c r="A8141" s="4" t="s">
        <v>2081</v>
      </c>
      <c r="B8141" s="4" t="s">
        <v>2964</v>
      </c>
    </row>
    <row r="8142" spans="1:5">
      <c r="A8142" s="4" t="s">
        <v>2965</v>
      </c>
    </row>
    <row r="8143" spans="1:5">
      <c r="A8143" s="3" t="s">
        <v>844</v>
      </c>
    </row>
    <row r="8144" spans="1:5">
      <c r="A8144" s="4" t="s">
        <v>2081</v>
      </c>
      <c r="B8144" s="4" t="s">
        <v>2964</v>
      </c>
    </row>
    <row r="8145" spans="1:5">
      <c r="A8145" s="4" t="s">
        <v>2966</v>
      </c>
    </row>
    <row r="8146" spans="1:5">
      <c r="A8146" s="3" t="s">
        <v>844</v>
      </c>
    </row>
    <row r="8147" spans="1:5">
      <c r="A8147" s="4" t="s">
        <v>2081</v>
      </c>
      <c r="B8147" s="4" t="s">
        <v>2964</v>
      </c>
    </row>
    <row r="8148" spans="1:5">
      <c r="A8148" s="4" t="s">
        <v>2967</v>
      </c>
    </row>
    <row r="8149" spans="1:5">
      <c r="A8149" s="3" t="s">
        <v>844</v>
      </c>
    </row>
    <row r="8150" spans="1:5">
      <c r="A8150" s="4" t="s">
        <v>2081</v>
      </c>
      <c r="B8150" s="4" t="s">
        <v>2964</v>
      </c>
    </row>
    <row r="8151" spans="1:5">
      <c r="A8151" s="4" t="s">
        <v>2968</v>
      </c>
    </row>
    <row r="8152" spans="1:5">
      <c r="A8152" s="3" t="s">
        <v>844</v>
      </c>
    </row>
    <row r="8153" spans="1:5">
      <c r="A8153" s="4" t="s">
        <v>2081</v>
      </c>
      <c r="B8153" s="4" t="s">
        <v>2969</v>
      </c>
    </row>
    <row r="8154" spans="1:5">
      <c r="A8154" s="4" t="s">
        <v>2970</v>
      </c>
    </row>
    <row r="8155" spans="1:5">
      <c r="A8155" s="3" t="s">
        <v>844</v>
      </c>
    </row>
    <row r="8156" spans="1:5">
      <c r="A8156" s="4" t="s">
        <v>2081</v>
      </c>
      <c r="B8156" s="4" t="s">
        <v>2969</v>
      </c>
    </row>
    <row r="8157" spans="1:5">
      <c r="A8157" s="4" t="s">
        <v>2971</v>
      </c>
    </row>
    <row r="8158" spans="1:5">
      <c r="A8158" s="3" t="s">
        <v>844</v>
      </c>
    </row>
    <row r="8159" spans="1:5">
      <c r="A8159" s="4" t="s">
        <v>2081</v>
      </c>
      <c r="B8159" s="4" t="s">
        <v>2969</v>
      </c>
    </row>
    <row r="8160" spans="1:5">
      <c r="A8160" s="4" t="s">
        <v>2972</v>
      </c>
    </row>
    <row r="8161" spans="1:5">
      <c r="A8161" s="3" t="s">
        <v>844</v>
      </c>
    </row>
    <row r="8162" spans="1:5">
      <c r="A8162" s="4" t="s">
        <v>2081</v>
      </c>
      <c r="B8162" s="4" t="s">
        <v>2969</v>
      </c>
    </row>
    <row r="8163" spans="1:5">
      <c r="A8163" s="4" t="s">
        <v>2973</v>
      </c>
    </row>
    <row r="8164" spans="1:5">
      <c r="A8164" s="3" t="s">
        <v>844</v>
      </c>
    </row>
    <row r="8165" spans="1:5">
      <c r="A8165" s="4" t="s">
        <v>2081</v>
      </c>
      <c r="B8165" s="4" t="s">
        <v>2969</v>
      </c>
    </row>
    <row r="8166" spans="1:5">
      <c r="A8166" s="4" t="s">
        <v>2974</v>
      </c>
    </row>
    <row r="8167" spans="1:5">
      <c r="A8167" s="3" t="s">
        <v>844</v>
      </c>
    </row>
    <row r="8168" spans="1:5">
      <c r="A8168" s="4" t="s">
        <v>2081</v>
      </c>
      <c r="B8168" s="4" t="s">
        <v>2975</v>
      </c>
    </row>
    <row r="8169" spans="1:5">
      <c r="A8169" s="4" t="s">
        <v>2976</v>
      </c>
    </row>
    <row r="8170" spans="1:5">
      <c r="A8170" s="3" t="s">
        <v>844</v>
      </c>
    </row>
    <row r="8171" spans="1:5">
      <c r="A8171" s="4" t="s">
        <v>2081</v>
      </c>
      <c r="B8171" s="4" t="s">
        <v>2975</v>
      </c>
    </row>
    <row r="8172" spans="1:5">
      <c r="A8172" s="4" t="s">
        <v>2977</v>
      </c>
    </row>
    <row r="8173" spans="1:5">
      <c r="A8173" s="3" t="s">
        <v>844</v>
      </c>
    </row>
    <row r="8174" spans="1:5">
      <c r="A8174" s="4" t="s">
        <v>2081</v>
      </c>
      <c r="B8174" s="4" t="s">
        <v>2975</v>
      </c>
    </row>
    <row r="8175" spans="1:5">
      <c r="A8175" s="4" t="s">
        <v>2978</v>
      </c>
    </row>
    <row r="8176" spans="1:5">
      <c r="A8176" s="3" t="s">
        <v>844</v>
      </c>
    </row>
    <row r="8177" spans="1:5">
      <c r="A8177" s="4" t="s">
        <v>2081</v>
      </c>
      <c r="B8177" s="4" t="s">
        <v>2975</v>
      </c>
    </row>
    <row r="8178" spans="1:5">
      <c r="A8178" s="4" t="s">
        <v>2979</v>
      </c>
    </row>
    <row r="8179" spans="1:5">
      <c r="A8179" s="3" t="s">
        <v>844</v>
      </c>
    </row>
    <row r="8180" spans="1:5">
      <c r="A8180" s="4" t="s">
        <v>2081</v>
      </c>
      <c r="B8180" s="4" t="s">
        <v>2975</v>
      </c>
    </row>
    <row r="8181" spans="1:5">
      <c r="A8181" s="4" t="s">
        <v>2980</v>
      </c>
    </row>
    <row r="8182" spans="1:5">
      <c r="A8182" s="3" t="s">
        <v>844</v>
      </c>
    </row>
    <row r="8183" spans="1:5">
      <c r="A8183" s="4" t="s">
        <v>2081</v>
      </c>
      <c r="B8183" s="4" t="s">
        <v>2975</v>
      </c>
    </row>
    <row r="8184" spans="1:5">
      <c r="A8184" s="4" t="s">
        <v>2981</v>
      </c>
    </row>
    <row r="8185" spans="1:5">
      <c r="A8185" s="3" t="s">
        <v>844</v>
      </c>
    </row>
    <row r="8186" spans="1:5">
      <c r="A8186" s="4" t="s">
        <v>2081</v>
      </c>
      <c r="B8186" s="4" t="s">
        <v>2975</v>
      </c>
    </row>
    <row r="8187" spans="1:5">
      <c r="A8187" s="4" t="s">
        <v>2982</v>
      </c>
    </row>
    <row r="8188" spans="1:5">
      <c r="A8188" s="3" t="s">
        <v>844</v>
      </c>
    </row>
    <row r="8189" spans="1:5">
      <c r="A8189" s="4" t="s">
        <v>2081</v>
      </c>
      <c r="B8189" s="4" t="s">
        <v>2983</v>
      </c>
    </row>
    <row r="8190" spans="1:5">
      <c r="A8190" s="4" t="s">
        <v>2984</v>
      </c>
    </row>
    <row r="8191" spans="1:5">
      <c r="A8191" s="3" t="s">
        <v>844</v>
      </c>
    </row>
    <row r="8192" spans="1:5">
      <c r="A8192" s="4" t="s">
        <v>2081</v>
      </c>
      <c r="B8192" s="4" t="s">
        <v>2983</v>
      </c>
    </row>
    <row r="8193" spans="1:5">
      <c r="A8193" s="4" t="s">
        <v>2985</v>
      </c>
    </row>
    <row r="8194" spans="1:5">
      <c r="A8194" s="3" t="s">
        <v>844</v>
      </c>
    </row>
    <row r="8195" spans="1:5">
      <c r="A8195" s="4" t="s">
        <v>2081</v>
      </c>
      <c r="B8195" s="4" t="s">
        <v>2983</v>
      </c>
    </row>
    <row r="8196" spans="1:5">
      <c r="A8196" s="4" t="s">
        <v>2986</v>
      </c>
    </row>
    <row r="8197" spans="1:5">
      <c r="A8197" s="3" t="s">
        <v>844</v>
      </c>
    </row>
    <row r="8198" spans="1:5">
      <c r="A8198" s="4" t="s">
        <v>2081</v>
      </c>
      <c r="B8198" s="4" t="s">
        <v>2983</v>
      </c>
    </row>
    <row r="8199" spans="1:5">
      <c r="A8199" s="4" t="s">
        <v>2987</v>
      </c>
    </row>
    <row r="8200" spans="1:5">
      <c r="A8200" s="3" t="s">
        <v>844</v>
      </c>
    </row>
    <row r="8201" spans="1:5">
      <c r="A8201" s="4" t="s">
        <v>2081</v>
      </c>
      <c r="B8201" s="4" t="s">
        <v>2983</v>
      </c>
    </row>
    <row r="8202" spans="1:5">
      <c r="A8202" s="4" t="s">
        <v>2988</v>
      </c>
    </row>
    <row r="8203" spans="1:5">
      <c r="A8203" s="3" t="s">
        <v>844</v>
      </c>
    </row>
    <row r="8204" spans="1:5">
      <c r="A8204" s="4" t="s">
        <v>2081</v>
      </c>
      <c r="B8204" s="4" t="s">
        <v>2989</v>
      </c>
    </row>
    <row r="8205" spans="1:5">
      <c r="A8205" s="4" t="s">
        <v>2990</v>
      </c>
    </row>
    <row r="8206" spans="1:5">
      <c r="A8206" s="3" t="s">
        <v>844</v>
      </c>
    </row>
    <row r="8207" spans="1:5">
      <c r="A8207" s="4" t="s">
        <v>2081</v>
      </c>
      <c r="B8207" s="4" t="s">
        <v>2989</v>
      </c>
    </row>
    <row r="8208" spans="1:5">
      <c r="A8208" s="4" t="s">
        <v>2991</v>
      </c>
    </row>
    <row r="8209" spans="1:5">
      <c r="A8209" s="3" t="s">
        <v>844</v>
      </c>
    </row>
    <row r="8210" spans="1:5">
      <c r="A8210" s="4" t="s">
        <v>2081</v>
      </c>
      <c r="B8210" s="4" t="s">
        <v>2992</v>
      </c>
    </row>
    <row r="8211" spans="1:5">
      <c r="A8211" s="4" t="s">
        <v>2993</v>
      </c>
    </row>
    <row r="8212" spans="1:5">
      <c r="A8212" s="3" t="s">
        <v>844</v>
      </c>
    </row>
    <row r="8213" spans="1:5">
      <c r="A8213" s="4" t="s">
        <v>2081</v>
      </c>
      <c r="B8213" s="4" t="s">
        <v>2992</v>
      </c>
    </row>
    <row r="8214" spans="1:5">
      <c r="A8214" s="4" t="s">
        <v>2994</v>
      </c>
    </row>
    <row r="8215" spans="1:5">
      <c r="A8215" s="3" t="s">
        <v>844</v>
      </c>
    </row>
    <row r="8216" spans="1:5">
      <c r="A8216" s="4" t="s">
        <v>2081</v>
      </c>
      <c r="B8216" s="4" t="s">
        <v>2992</v>
      </c>
    </row>
    <row r="8217" spans="1:5">
      <c r="A8217" s="4" t="s">
        <v>2995</v>
      </c>
    </row>
    <row r="8218" spans="1:5">
      <c r="A8218" s="3" t="s">
        <v>844</v>
      </c>
    </row>
    <row r="8219" spans="1:5">
      <c r="A8219" s="4" t="s">
        <v>2081</v>
      </c>
      <c r="B8219" s="4" t="s">
        <v>2992</v>
      </c>
    </row>
    <row r="8220" spans="1:5">
      <c r="A8220" s="4" t="s">
        <v>2996</v>
      </c>
    </row>
    <row r="8221" spans="1:5">
      <c r="A8221" s="3" t="s">
        <v>844</v>
      </c>
    </row>
    <row r="8222" spans="1:5">
      <c r="A8222" s="4" t="s">
        <v>2081</v>
      </c>
      <c r="B8222" s="4" t="s">
        <v>2992</v>
      </c>
    </row>
    <row r="8223" spans="1:5">
      <c r="A8223" s="4" t="s">
        <v>2997</v>
      </c>
    </row>
    <row r="8224" spans="1:5">
      <c r="A8224" s="3" t="s">
        <v>844</v>
      </c>
    </row>
    <row r="8225" spans="1:5">
      <c r="A8225" s="4" t="s">
        <v>2081</v>
      </c>
      <c r="B8225" s="4" t="s">
        <v>2998</v>
      </c>
    </row>
    <row r="8226" spans="1:5">
      <c r="A8226" s="4" t="s">
        <v>2999</v>
      </c>
    </row>
    <row r="8227" spans="1:5">
      <c r="A8227" s="3" t="s">
        <v>844</v>
      </c>
    </row>
    <row r="8228" spans="1:5">
      <c r="A8228" s="4" t="s">
        <v>2081</v>
      </c>
      <c r="B8228" s="4" t="s">
        <v>2998</v>
      </c>
    </row>
    <row r="8229" spans="1:5">
      <c r="A8229" s="4" t="s">
        <v>3000</v>
      </c>
    </row>
    <row r="8230" spans="1:5">
      <c r="A8230" s="3" t="s">
        <v>844</v>
      </c>
    </row>
    <row r="8231" spans="1:5">
      <c r="A8231" s="4" t="s">
        <v>2081</v>
      </c>
      <c r="B8231" s="4" t="s">
        <v>2998</v>
      </c>
    </row>
    <row r="8232" spans="1:5">
      <c r="A8232" s="4" t="s">
        <v>3001</v>
      </c>
    </row>
    <row r="8233" spans="1:5">
      <c r="A8233" s="3" t="s">
        <v>844</v>
      </c>
    </row>
    <row r="8234" spans="1:5">
      <c r="A8234" s="4" t="s">
        <v>2081</v>
      </c>
      <c r="B8234" s="4" t="s">
        <v>2998</v>
      </c>
    </row>
    <row r="8235" spans="1:5">
      <c r="A8235" s="4" t="s">
        <v>3002</v>
      </c>
    </row>
    <row r="8236" spans="1:5">
      <c r="A8236" s="3" t="s">
        <v>844</v>
      </c>
    </row>
    <row r="8237" spans="1:5">
      <c r="A8237" s="4" t="s">
        <v>2081</v>
      </c>
      <c r="B8237" s="4" t="s">
        <v>3003</v>
      </c>
    </row>
    <row r="8238" spans="1:5">
      <c r="A8238" s="4" t="s">
        <v>3004</v>
      </c>
    </row>
    <row r="8239" spans="1:5">
      <c r="A8239" s="3" t="s">
        <v>844</v>
      </c>
    </row>
    <row r="8240" spans="1:5">
      <c r="A8240" s="4" t="s">
        <v>2081</v>
      </c>
      <c r="B8240" s="4" t="s">
        <v>3003</v>
      </c>
    </row>
    <row r="8241" spans="1:5">
      <c r="A8241" s="4" t="s">
        <v>3005</v>
      </c>
    </row>
    <row r="8242" spans="1:5">
      <c r="A8242" s="3" t="s">
        <v>844</v>
      </c>
    </row>
    <row r="8243" spans="1:5">
      <c r="A8243" s="4" t="s">
        <v>2081</v>
      </c>
      <c r="B8243" s="4" t="s">
        <v>3003</v>
      </c>
    </row>
    <row r="8244" spans="1:5">
      <c r="A8244" s="4" t="s">
        <v>3006</v>
      </c>
    </row>
    <row r="8245" spans="1:5">
      <c r="A8245" s="3" t="s">
        <v>844</v>
      </c>
    </row>
    <row r="8246" spans="1:5">
      <c r="A8246" s="4" t="s">
        <v>2081</v>
      </c>
      <c r="B8246" s="4" t="s">
        <v>3003</v>
      </c>
    </row>
    <row r="8247" spans="1:5">
      <c r="A8247" s="4" t="s">
        <v>3007</v>
      </c>
    </row>
    <row r="8248" spans="1:5">
      <c r="A8248" s="3" t="s">
        <v>844</v>
      </c>
    </row>
    <row r="8249" spans="1:5">
      <c r="A8249" s="4" t="s">
        <v>2081</v>
      </c>
      <c r="B8249" s="4" t="s">
        <v>2723</v>
      </c>
    </row>
    <row r="8250" spans="1:5">
      <c r="A8250" s="4" t="s">
        <v>3008</v>
      </c>
    </row>
    <row r="8251" spans="1:5">
      <c r="A8251" s="3" t="s">
        <v>844</v>
      </c>
    </row>
    <row r="8252" spans="1:5">
      <c r="A8252" s="4" t="s">
        <v>2081</v>
      </c>
      <c r="B8252" s="4" t="s">
        <v>2723</v>
      </c>
    </row>
    <row r="8253" spans="1:5">
      <c r="A8253" s="4" t="s">
        <v>3009</v>
      </c>
    </row>
    <row r="8254" spans="1:5">
      <c r="A8254" s="3" t="s">
        <v>844</v>
      </c>
    </row>
    <row r="8255" spans="1:5">
      <c r="A8255" s="4" t="s">
        <v>2081</v>
      </c>
      <c r="B8255" s="4" t="s">
        <v>2723</v>
      </c>
    </row>
    <row r="8256" spans="1:5">
      <c r="A8256" s="4" t="s">
        <v>3010</v>
      </c>
    </row>
    <row r="8257" spans="1:5">
      <c r="A8257" s="3" t="s">
        <v>844</v>
      </c>
    </row>
    <row r="8258" spans="1:5">
      <c r="A8258" s="4" t="s">
        <v>2081</v>
      </c>
      <c r="B8258" s="4" t="s">
        <v>2723</v>
      </c>
    </row>
    <row r="8259" spans="1:5">
      <c r="A8259" s="4" t="s">
        <v>3011</v>
      </c>
    </row>
    <row r="8260" spans="1:5">
      <c r="A8260" s="3" t="s">
        <v>844</v>
      </c>
    </row>
    <row r="8261" spans="1:5">
      <c r="A8261" s="4" t="s">
        <v>2081</v>
      </c>
      <c r="B8261" s="4" t="s">
        <v>2723</v>
      </c>
    </row>
    <row r="8262" spans="1:5">
      <c r="A8262" s="4" t="s">
        <v>3012</v>
      </c>
    </row>
    <row r="8263" spans="1:5">
      <c r="A8263" s="3" t="s">
        <v>844</v>
      </c>
    </row>
    <row r="8264" spans="1:5">
      <c r="A8264" s="4" t="s">
        <v>2081</v>
      </c>
      <c r="B8264" s="4" t="s">
        <v>2723</v>
      </c>
    </row>
    <row r="8265" spans="1:5">
      <c r="A8265" s="4" t="s">
        <v>3013</v>
      </c>
    </row>
    <row r="8266" spans="1:5">
      <c r="A8266" s="3" t="s">
        <v>844</v>
      </c>
    </row>
    <row r="8267" spans="1:5">
      <c r="A8267" s="4" t="s">
        <v>2081</v>
      </c>
      <c r="B8267" s="4" t="s">
        <v>2723</v>
      </c>
    </row>
    <row r="8268" spans="1:5">
      <c r="A8268" s="4" t="s">
        <v>3014</v>
      </c>
    </row>
    <row r="8269" spans="1:5">
      <c r="A8269" s="3" t="s">
        <v>844</v>
      </c>
    </row>
    <row r="8270" spans="1:5">
      <c r="A8270" s="4" t="s">
        <v>2081</v>
      </c>
      <c r="B8270" s="4" t="s">
        <v>3015</v>
      </c>
    </row>
    <row r="8271" spans="1:5">
      <c r="A8271" s="4" t="s">
        <v>3016</v>
      </c>
    </row>
    <row r="8272" spans="1:5">
      <c r="A8272" s="3" t="s">
        <v>844</v>
      </c>
    </row>
    <row r="8273" spans="1:5">
      <c r="A8273" s="4" t="s">
        <v>2081</v>
      </c>
      <c r="B8273" s="4" t="s">
        <v>3015</v>
      </c>
    </row>
    <row r="8274" spans="1:5">
      <c r="A8274" s="4" t="s">
        <v>3017</v>
      </c>
    </row>
    <row r="8275" spans="1:5">
      <c r="A8275" s="3" t="s">
        <v>844</v>
      </c>
    </row>
    <row r="8276" spans="1:5">
      <c r="A8276" s="4" t="s">
        <v>2081</v>
      </c>
      <c r="B8276" s="4" t="s">
        <v>3018</v>
      </c>
    </row>
    <row r="8277" spans="1:5">
      <c r="A8277" s="4" t="s">
        <v>3019</v>
      </c>
    </row>
    <row r="8278" spans="1:5">
      <c r="A8278" s="3" t="s">
        <v>844</v>
      </c>
    </row>
    <row r="8279" spans="1:5">
      <c r="A8279" s="4" t="s">
        <v>2081</v>
      </c>
      <c r="B8279" s="4" t="s">
        <v>3018</v>
      </c>
    </row>
    <row r="8280" spans="1:5">
      <c r="A8280" s="4" t="s">
        <v>3020</v>
      </c>
    </row>
    <row r="8281" spans="1:5">
      <c r="A8281" s="3" t="s">
        <v>844</v>
      </c>
    </row>
    <row r="8282" spans="1:5">
      <c r="A8282" s="4" t="s">
        <v>2081</v>
      </c>
      <c r="B8282" s="4" t="s">
        <v>3018</v>
      </c>
    </row>
    <row r="8283" spans="1:5">
      <c r="A8283" s="4" t="s">
        <v>3021</v>
      </c>
    </row>
    <row r="8284" spans="1:5">
      <c r="A8284" s="3" t="s">
        <v>844</v>
      </c>
    </row>
    <row r="8285" spans="1:5">
      <c r="A8285" s="4" t="s">
        <v>2081</v>
      </c>
      <c r="B8285" s="4" t="s">
        <v>3022</v>
      </c>
    </row>
    <row r="8286" spans="1:5">
      <c r="A8286" s="4" t="s">
        <v>3023</v>
      </c>
    </row>
    <row r="8287" spans="1:5">
      <c r="A8287" s="3" t="s">
        <v>844</v>
      </c>
    </row>
    <row r="8288" spans="1:5">
      <c r="A8288" s="4" t="s">
        <v>2081</v>
      </c>
      <c r="B8288" s="4" t="s">
        <v>3022</v>
      </c>
    </row>
    <row r="8289" spans="1:5">
      <c r="A8289" s="4" t="s">
        <v>3024</v>
      </c>
    </row>
    <row r="8290" spans="1:5">
      <c r="A8290" s="3" t="s">
        <v>844</v>
      </c>
    </row>
    <row r="8291" spans="1:5">
      <c r="A8291" s="4" t="s">
        <v>2081</v>
      </c>
      <c r="B8291" s="4" t="s">
        <v>3022</v>
      </c>
    </row>
    <row r="8292" spans="1:5">
      <c r="A8292" s="4" t="s">
        <v>3025</v>
      </c>
    </row>
    <row r="8293" spans="1:5">
      <c r="A8293" s="3" t="s">
        <v>844</v>
      </c>
    </row>
    <row r="8294" spans="1:5">
      <c r="A8294" s="4" t="s">
        <v>2081</v>
      </c>
      <c r="B8294" s="4" t="s">
        <v>3022</v>
      </c>
    </row>
    <row r="8295" spans="1:5">
      <c r="A8295" s="4" t="s">
        <v>3026</v>
      </c>
    </row>
    <row r="8296" spans="1:5">
      <c r="A8296" s="3" t="s">
        <v>844</v>
      </c>
    </row>
    <row r="8297" spans="1:5">
      <c r="A8297" s="4" t="s">
        <v>2081</v>
      </c>
      <c r="B8297" s="4" t="s">
        <v>3022</v>
      </c>
    </row>
    <row r="8298" spans="1:5">
      <c r="A8298" s="4" t="s">
        <v>3027</v>
      </c>
    </row>
    <row r="8299" spans="1:5">
      <c r="A8299" s="3" t="s">
        <v>844</v>
      </c>
    </row>
    <row r="8300" spans="1:5">
      <c r="A8300" s="4" t="s">
        <v>2081</v>
      </c>
      <c r="B8300" s="4" t="s">
        <v>3022</v>
      </c>
    </row>
    <row r="8301" spans="1:5">
      <c r="A8301" s="4" t="s">
        <v>3028</v>
      </c>
    </row>
    <row r="8302" spans="1:5">
      <c r="A8302" s="3" t="s">
        <v>844</v>
      </c>
    </row>
    <row r="8303" spans="1:5">
      <c r="A8303" s="4" t="s">
        <v>2081</v>
      </c>
      <c r="B8303" s="4" t="s">
        <v>3029</v>
      </c>
    </row>
    <row r="8304" spans="1:5">
      <c r="A8304" s="4" t="s">
        <v>3030</v>
      </c>
    </row>
    <row r="8305" spans="1:5">
      <c r="A8305" s="3" t="s">
        <v>844</v>
      </c>
    </row>
    <row r="8306" spans="1:5">
      <c r="A8306" s="4" t="s">
        <v>2081</v>
      </c>
      <c r="B8306" s="4" t="s">
        <v>3029</v>
      </c>
    </row>
    <row r="8307" spans="1:5">
      <c r="A8307" s="4" t="s">
        <v>3031</v>
      </c>
    </row>
    <row r="8308" spans="1:5">
      <c r="A8308" s="3" t="s">
        <v>844</v>
      </c>
    </row>
    <row r="8309" spans="1:5">
      <c r="A8309" s="4" t="s">
        <v>2081</v>
      </c>
      <c r="B8309" s="4" t="s">
        <v>3029</v>
      </c>
    </row>
    <row r="8310" spans="1:5">
      <c r="A8310" s="4" t="s">
        <v>3032</v>
      </c>
    </row>
    <row r="8311" spans="1:5">
      <c r="A8311" s="3" t="s">
        <v>844</v>
      </c>
    </row>
    <row r="8312" spans="1:5">
      <c r="A8312" s="4" t="s">
        <v>2081</v>
      </c>
      <c r="B8312" s="4" t="s">
        <v>3029</v>
      </c>
    </row>
    <row r="8313" spans="1:5">
      <c r="A8313" s="4" t="s">
        <v>3033</v>
      </c>
    </row>
    <row r="8314" spans="1:5">
      <c r="A8314" s="3" t="s">
        <v>844</v>
      </c>
    </row>
    <row r="8315" spans="1:5">
      <c r="A8315" s="4" t="s">
        <v>2081</v>
      </c>
      <c r="B8315" s="4" t="s">
        <v>3029</v>
      </c>
    </row>
    <row r="8316" spans="1:5">
      <c r="A8316" s="4" t="s">
        <v>3034</v>
      </c>
    </row>
    <row r="8317" spans="1:5">
      <c r="A8317" s="3" t="s">
        <v>844</v>
      </c>
    </row>
    <row r="8318" spans="1:5">
      <c r="A8318" s="4" t="s">
        <v>2081</v>
      </c>
      <c r="B8318" s="4" t="s">
        <v>3029</v>
      </c>
    </row>
    <row r="8319" spans="1:5">
      <c r="A8319" s="4" t="s">
        <v>3035</v>
      </c>
    </row>
    <row r="8320" spans="1:5">
      <c r="A8320" s="3" t="s">
        <v>844</v>
      </c>
    </row>
    <row r="8321" spans="1:5">
      <c r="A8321" s="4" t="s">
        <v>2081</v>
      </c>
      <c r="B8321" s="4" t="s">
        <v>3036</v>
      </c>
    </row>
    <row r="8322" spans="1:5">
      <c r="A8322" s="4" t="s">
        <v>3037</v>
      </c>
    </row>
    <row r="8323" spans="1:5">
      <c r="A8323" s="3" t="s">
        <v>844</v>
      </c>
    </row>
    <row r="8324" spans="1:5">
      <c r="A8324" s="4" t="s">
        <v>2081</v>
      </c>
      <c r="B8324" s="4" t="s">
        <v>3036</v>
      </c>
    </row>
    <row r="8325" spans="1:5">
      <c r="A8325" s="4" t="s">
        <v>3038</v>
      </c>
    </row>
    <row r="8326" spans="1:5">
      <c r="A8326" s="3" t="s">
        <v>844</v>
      </c>
    </row>
    <row r="8327" spans="1:5">
      <c r="A8327" s="4" t="s">
        <v>2081</v>
      </c>
      <c r="B8327" s="4" t="s">
        <v>3036</v>
      </c>
    </row>
    <row r="8328" spans="1:5">
      <c r="A8328" s="4" t="s">
        <v>3039</v>
      </c>
    </row>
    <row r="8329" spans="1:5">
      <c r="A8329" s="3" t="s">
        <v>844</v>
      </c>
    </row>
    <row r="8330" spans="1:5">
      <c r="A8330" s="4" t="s">
        <v>2081</v>
      </c>
      <c r="B8330" s="4" t="s">
        <v>3036</v>
      </c>
    </row>
    <row r="8331" spans="1:5">
      <c r="A8331" s="4" t="s">
        <v>3040</v>
      </c>
    </row>
    <row r="8332" spans="1:5">
      <c r="A8332" s="3" t="s">
        <v>844</v>
      </c>
    </row>
    <row r="8333" spans="1:5">
      <c r="A8333" s="4" t="s">
        <v>2081</v>
      </c>
      <c r="B8333" s="4" t="s">
        <v>3036</v>
      </c>
    </row>
    <row r="8334" spans="1:5">
      <c r="A8334" s="4" t="s">
        <v>3041</v>
      </c>
    </row>
    <row r="8335" spans="1:5">
      <c r="A8335" s="3" t="s">
        <v>844</v>
      </c>
    </row>
    <row r="8336" spans="1:5">
      <c r="A8336" s="4" t="s">
        <v>2081</v>
      </c>
      <c r="B8336" s="4" t="s">
        <v>3029</v>
      </c>
    </row>
    <row r="8337" spans="1:5">
      <c r="A8337" s="4" t="s">
        <v>3042</v>
      </c>
    </row>
    <row r="8338" spans="1:5">
      <c r="A8338" s="3" t="s">
        <v>844</v>
      </c>
    </row>
    <row r="8339" spans="1:5">
      <c r="A8339" s="4" t="s">
        <v>2081</v>
      </c>
      <c r="B8339" s="4" t="s">
        <v>3036</v>
      </c>
    </row>
    <row r="8340" spans="1:5">
      <c r="A8340" s="4" t="s">
        <v>3043</v>
      </c>
    </row>
    <row r="8341" spans="1:5">
      <c r="A8341" s="3" t="s">
        <v>844</v>
      </c>
    </row>
    <row r="8342" spans="1:5">
      <c r="A8342" s="4" t="s">
        <v>2081</v>
      </c>
      <c r="B8342" s="4" t="s">
        <v>3036</v>
      </c>
    </row>
    <row r="8343" spans="1:5">
      <c r="A8343" s="4" t="s">
        <v>3044</v>
      </c>
    </row>
    <row r="8344" spans="1:5">
      <c r="A8344" s="3" t="s">
        <v>844</v>
      </c>
    </row>
    <row r="8345" spans="1:5">
      <c r="A8345" s="4" t="s">
        <v>2081</v>
      </c>
      <c r="B8345" s="4" t="s">
        <v>3045</v>
      </c>
    </row>
    <row r="8346" spans="1:5">
      <c r="A8346" s="4" t="s">
        <v>3046</v>
      </c>
    </row>
    <row r="8347" spans="1:5">
      <c r="A8347" s="3" t="s">
        <v>844</v>
      </c>
    </row>
    <row r="8348" spans="1:5">
      <c r="A8348" s="4" t="s">
        <v>2081</v>
      </c>
      <c r="B8348" s="4" t="s">
        <v>3045</v>
      </c>
    </row>
    <row r="8349" spans="1:5">
      <c r="A8349" s="4" t="s">
        <v>3047</v>
      </c>
    </row>
    <row r="8350" spans="1:5">
      <c r="A8350" s="3" t="s">
        <v>844</v>
      </c>
    </row>
    <row r="8351" spans="1:5">
      <c r="A8351" s="4" t="s">
        <v>2081</v>
      </c>
      <c r="B8351" s="4" t="s">
        <v>2721</v>
      </c>
    </row>
    <row r="8352" spans="1:5">
      <c r="A8352" s="4" t="s">
        <v>3048</v>
      </c>
    </row>
    <row r="8353" spans="1:5">
      <c r="A8353" s="3" t="s">
        <v>844</v>
      </c>
    </row>
    <row r="8354" spans="1:5">
      <c r="A8354" s="4" t="s">
        <v>2081</v>
      </c>
      <c r="B8354" s="4" t="s">
        <v>2721</v>
      </c>
    </row>
    <row r="8355" spans="1:5">
      <c r="A8355" s="4" t="s">
        <v>3049</v>
      </c>
    </row>
    <row r="8356" spans="1:5">
      <c r="A8356" s="3" t="s">
        <v>844</v>
      </c>
    </row>
    <row r="8357" spans="1:5">
      <c r="A8357" s="4" t="s">
        <v>2081</v>
      </c>
      <c r="B8357" s="4" t="s">
        <v>2721</v>
      </c>
    </row>
    <row r="8358" spans="1:5">
      <c r="A8358" s="4" t="s">
        <v>3050</v>
      </c>
    </row>
    <row r="8359" spans="1:5">
      <c r="A8359" s="3" t="s">
        <v>844</v>
      </c>
    </row>
    <row r="8360" spans="1:5">
      <c r="A8360" s="4" t="s">
        <v>2081</v>
      </c>
      <c r="B8360" s="4" t="s">
        <v>2721</v>
      </c>
    </row>
    <row r="8361" spans="1:5">
      <c r="A8361" s="4" t="s">
        <v>3051</v>
      </c>
    </row>
    <row r="8362" spans="1:5">
      <c r="A8362" s="3" t="s">
        <v>844</v>
      </c>
    </row>
    <row r="8363" spans="1:5">
      <c r="A8363" s="4" t="s">
        <v>2081</v>
      </c>
      <c r="B8363" s="4" t="s">
        <v>2721</v>
      </c>
    </row>
    <row r="8364" spans="1:5">
      <c r="A8364" s="4" t="s">
        <v>3052</v>
      </c>
    </row>
    <row r="8365" spans="1:5">
      <c r="A8365" s="3" t="s">
        <v>844</v>
      </c>
    </row>
    <row r="8366" spans="1:5">
      <c r="A8366" s="4" t="s">
        <v>2081</v>
      </c>
      <c r="B8366" s="4" t="s">
        <v>2721</v>
      </c>
    </row>
    <row r="8367" spans="1:5">
      <c r="A8367" s="4" t="s">
        <v>3053</v>
      </c>
    </row>
    <row r="8368" spans="1:5">
      <c r="A8368" s="3" t="s">
        <v>844</v>
      </c>
    </row>
    <row r="8369" spans="1:5">
      <c r="A8369" s="4" t="s">
        <v>2081</v>
      </c>
      <c r="B8369" s="4" t="s">
        <v>2721</v>
      </c>
    </row>
    <row r="8370" spans="1:5">
      <c r="A8370" s="4" t="s">
        <v>3054</v>
      </c>
    </row>
    <row r="8371" spans="1:5">
      <c r="A8371" s="3" t="s">
        <v>844</v>
      </c>
    </row>
    <row r="8372" spans="1:5">
      <c r="A8372" s="4" t="s">
        <v>2081</v>
      </c>
      <c r="B8372" s="4" t="s">
        <v>2721</v>
      </c>
    </row>
    <row r="8373" spans="1:5">
      <c r="A8373" s="4" t="s">
        <v>3055</v>
      </c>
    </row>
    <row r="8374" spans="1:5">
      <c r="A8374" s="3" t="s">
        <v>844</v>
      </c>
    </row>
    <row r="8375" spans="1:5">
      <c r="A8375" s="4" t="s">
        <v>2081</v>
      </c>
      <c r="B8375" s="4" t="s">
        <v>2721</v>
      </c>
    </row>
    <row r="8376" spans="1:5">
      <c r="A8376" s="4" t="s">
        <v>3056</v>
      </c>
    </row>
    <row r="8377" spans="1:5">
      <c r="A8377" s="3" t="s">
        <v>844</v>
      </c>
    </row>
    <row r="8378" spans="1:5">
      <c r="A8378" s="4" t="s">
        <v>2081</v>
      </c>
      <c r="B8378" s="4" t="s">
        <v>3057</v>
      </c>
    </row>
    <row r="8379" spans="1:5">
      <c r="A8379" s="4" t="s">
        <v>3058</v>
      </c>
    </row>
    <row r="8380" spans="1:5">
      <c r="A8380" s="3" t="s">
        <v>844</v>
      </c>
    </row>
    <row r="8381" spans="1:5">
      <c r="A8381" s="4" t="s">
        <v>2081</v>
      </c>
      <c r="B8381" s="4" t="s">
        <v>3057</v>
      </c>
    </row>
    <row r="8382" spans="1:5">
      <c r="A8382" s="4" t="s">
        <v>3059</v>
      </c>
    </row>
    <row r="8383" spans="1:5">
      <c r="A8383" s="3" t="s">
        <v>844</v>
      </c>
    </row>
    <row r="8384" spans="1:5">
      <c r="A8384" s="4" t="s">
        <v>2081</v>
      </c>
      <c r="B8384" s="4" t="s">
        <v>3057</v>
      </c>
    </row>
    <row r="8385" spans="1:5">
      <c r="A8385" s="4" t="s">
        <v>3060</v>
      </c>
    </row>
    <row r="8386" spans="1:5">
      <c r="A8386" s="3" t="s">
        <v>844</v>
      </c>
    </row>
    <row r="8387" spans="1:5">
      <c r="A8387" s="4" t="s">
        <v>2081</v>
      </c>
      <c r="B8387" s="4" t="s">
        <v>3057</v>
      </c>
    </row>
    <row r="8388" spans="1:5">
      <c r="A8388" s="4" t="s">
        <v>3061</v>
      </c>
    </row>
    <row r="8389" spans="1:5">
      <c r="A8389" s="3" t="s">
        <v>844</v>
      </c>
    </row>
    <row r="8390" spans="1:5">
      <c r="A8390" s="4" t="s">
        <v>2081</v>
      </c>
      <c r="B8390" s="4" t="s">
        <v>3057</v>
      </c>
    </row>
    <row r="8391" spans="1:5">
      <c r="A8391" s="4" t="s">
        <v>3062</v>
      </c>
    </row>
    <row r="8392" spans="1:5">
      <c r="A8392" s="3" t="s">
        <v>844</v>
      </c>
    </row>
    <row r="8393" spans="1:5">
      <c r="A8393" s="4" t="s">
        <v>2081</v>
      </c>
      <c r="B8393" s="4" t="s">
        <v>3057</v>
      </c>
    </row>
    <row r="8394" spans="1:5">
      <c r="A8394" s="4" t="s">
        <v>3063</v>
      </c>
    </row>
    <row r="8395" spans="1:5">
      <c r="A8395" s="3" t="s">
        <v>844</v>
      </c>
    </row>
    <row r="8396" spans="1:5">
      <c r="A8396" s="4" t="s">
        <v>2081</v>
      </c>
      <c r="B8396" s="4" t="s">
        <v>3057</v>
      </c>
    </row>
    <row r="8397" spans="1:5">
      <c r="A8397" s="4" t="s">
        <v>3064</v>
      </c>
    </row>
    <row r="8398" spans="1:5">
      <c r="A8398" s="3" t="s">
        <v>844</v>
      </c>
    </row>
    <row r="8399" spans="1:5">
      <c r="A8399" s="4" t="s">
        <v>2081</v>
      </c>
      <c r="B8399" s="4" t="s">
        <v>3057</v>
      </c>
    </row>
    <row r="8400" spans="1:5">
      <c r="A8400" s="4" t="s">
        <v>3065</v>
      </c>
    </row>
    <row r="8401" spans="1:5">
      <c r="A8401" s="3" t="s">
        <v>844</v>
      </c>
    </row>
    <row r="8402" spans="1:5">
      <c r="A8402" s="4" t="s">
        <v>2081</v>
      </c>
      <c r="B8402" s="4" t="s">
        <v>3057</v>
      </c>
    </row>
    <row r="8403" spans="1:5">
      <c r="A8403" s="4" t="s">
        <v>3066</v>
      </c>
    </row>
    <row r="8404" spans="1:5">
      <c r="A8404" s="3" t="s">
        <v>844</v>
      </c>
    </row>
    <row r="8405" spans="1:5">
      <c r="A8405" s="4" t="s">
        <v>2081</v>
      </c>
      <c r="B8405" s="4" t="s">
        <v>3057</v>
      </c>
    </row>
    <row r="8406" spans="1:5">
      <c r="A8406" s="4" t="s">
        <v>3067</v>
      </c>
    </row>
    <row r="8407" spans="1:5">
      <c r="A8407" s="3" t="s">
        <v>844</v>
      </c>
    </row>
    <row r="8408" spans="1:5">
      <c r="A8408" s="4" t="s">
        <v>2081</v>
      </c>
      <c r="B8408" s="4" t="s">
        <v>3057</v>
      </c>
    </row>
    <row r="8409" spans="1:5">
      <c r="A8409" s="4" t="s">
        <v>3068</v>
      </c>
    </row>
    <row r="8410" spans="1:5">
      <c r="A8410" s="3" t="s">
        <v>844</v>
      </c>
    </row>
    <row r="8411" spans="1:5">
      <c r="A8411" s="4" t="s">
        <v>2081</v>
      </c>
      <c r="B8411" s="4" t="s">
        <v>3057</v>
      </c>
    </row>
    <row r="8412" spans="1:5">
      <c r="A8412" s="4" t="s">
        <v>3069</v>
      </c>
    </row>
    <row r="8413" spans="1:5">
      <c r="A8413" s="3" t="s">
        <v>844</v>
      </c>
    </row>
    <row r="8414" spans="1:5">
      <c r="A8414" s="4" t="s">
        <v>2081</v>
      </c>
      <c r="B8414" s="4" t="s">
        <v>3057</v>
      </c>
    </row>
    <row r="8415" spans="1:5">
      <c r="A8415" s="4" t="s">
        <v>3070</v>
      </c>
    </row>
    <row r="8416" spans="1:5">
      <c r="A8416" s="3" t="s">
        <v>844</v>
      </c>
    </row>
    <row r="8417" spans="1:5">
      <c r="A8417" s="4" t="s">
        <v>2081</v>
      </c>
      <c r="B8417" s="4" t="s">
        <v>3057</v>
      </c>
    </row>
    <row r="8418" spans="1:5">
      <c r="A8418" s="4" t="s">
        <v>3071</v>
      </c>
    </row>
    <row r="8419" spans="1:5">
      <c r="A8419" s="3" t="s">
        <v>844</v>
      </c>
    </row>
    <row r="8420" spans="1:5">
      <c r="A8420" s="4" t="s">
        <v>2081</v>
      </c>
      <c r="B8420" s="4" t="s">
        <v>3057</v>
      </c>
    </row>
    <row r="8421" spans="1:5">
      <c r="A8421" s="4" t="s">
        <v>3072</v>
      </c>
    </row>
    <row r="8422" spans="1:5">
      <c r="A8422" s="3" t="s">
        <v>844</v>
      </c>
    </row>
    <row r="8423" spans="1:5">
      <c r="A8423" s="4" t="s">
        <v>2081</v>
      </c>
      <c r="B8423" s="4" t="s">
        <v>3073</v>
      </c>
    </row>
    <row r="8424" spans="1:5">
      <c r="A8424" s="4" t="s">
        <v>3074</v>
      </c>
    </row>
    <row r="8425" spans="1:5">
      <c r="A8425" s="3" t="s">
        <v>844</v>
      </c>
    </row>
    <row r="8426" spans="1:5">
      <c r="A8426" s="4" t="s">
        <v>2081</v>
      </c>
      <c r="B8426" s="4" t="s">
        <v>3073</v>
      </c>
    </row>
    <row r="8427" spans="1:5">
      <c r="A8427" s="4" t="s">
        <v>3075</v>
      </c>
    </row>
    <row r="8428" spans="1:5">
      <c r="A8428" s="3" t="s">
        <v>844</v>
      </c>
    </row>
    <row r="8429" spans="1:5">
      <c r="A8429" s="4" t="s">
        <v>2081</v>
      </c>
      <c r="B8429" s="4" t="s">
        <v>3073</v>
      </c>
    </row>
    <row r="8430" spans="1:5">
      <c r="A8430" s="4" t="s">
        <v>3076</v>
      </c>
    </row>
    <row r="8431" spans="1:5">
      <c r="A8431" s="3" t="s">
        <v>844</v>
      </c>
    </row>
    <row r="8432" spans="1:5">
      <c r="A8432" s="4" t="s">
        <v>2081</v>
      </c>
      <c r="B8432" s="4" t="s">
        <v>3077</v>
      </c>
    </row>
    <row r="8433" spans="1:5">
      <c r="A8433" s="4" t="s">
        <v>3078</v>
      </c>
    </row>
    <row r="8434" spans="1:5">
      <c r="A8434" s="3" t="s">
        <v>844</v>
      </c>
    </row>
    <row r="8435" spans="1:5">
      <c r="A8435" s="4" t="s">
        <v>2081</v>
      </c>
      <c r="B8435" s="4" t="s">
        <v>3077</v>
      </c>
    </row>
    <row r="8436" spans="1:5">
      <c r="A8436" s="4" t="s">
        <v>3079</v>
      </c>
    </row>
    <row r="8437" spans="1:5">
      <c r="A8437" s="3" t="s">
        <v>844</v>
      </c>
    </row>
    <row r="8438" spans="1:5">
      <c r="A8438" s="4" t="s">
        <v>2081</v>
      </c>
      <c r="B8438" s="4" t="s">
        <v>3080</v>
      </c>
    </row>
    <row r="8439" spans="1:5">
      <c r="A8439" s="4" t="s">
        <v>3081</v>
      </c>
    </row>
    <row r="8440" spans="1:5">
      <c r="A8440" s="3" t="s">
        <v>844</v>
      </c>
    </row>
    <row r="8441" spans="1:5">
      <c r="A8441" s="4" t="s">
        <v>2081</v>
      </c>
      <c r="B8441" s="4" t="s">
        <v>3080</v>
      </c>
    </row>
    <row r="8442" spans="1:5">
      <c r="A8442" s="4" t="s">
        <v>3082</v>
      </c>
    </row>
    <row r="8443" spans="1:5">
      <c r="A8443" s="3" t="s">
        <v>844</v>
      </c>
    </row>
    <row r="8444" spans="1:5">
      <c r="A8444" s="4" t="s">
        <v>2081</v>
      </c>
      <c r="B8444" s="4" t="s">
        <v>3080</v>
      </c>
    </row>
    <row r="8445" spans="1:5">
      <c r="A8445" s="4" t="s">
        <v>3083</v>
      </c>
    </row>
    <row r="8446" spans="1:5">
      <c r="A8446" s="3" t="s">
        <v>844</v>
      </c>
    </row>
    <row r="8447" spans="1:5">
      <c r="A8447" s="4" t="s">
        <v>2081</v>
      </c>
      <c r="B8447" s="4" t="s">
        <v>3080</v>
      </c>
    </row>
    <row r="8448" spans="1:5">
      <c r="A8448" s="4" t="s">
        <v>3084</v>
      </c>
    </row>
    <row r="8449" spans="1:5">
      <c r="A8449" s="3" t="s">
        <v>844</v>
      </c>
    </row>
    <row r="8450" spans="1:5">
      <c r="A8450" s="4" t="s">
        <v>2081</v>
      </c>
      <c r="B8450" s="4" t="s">
        <v>3080</v>
      </c>
    </row>
    <row r="8451" spans="1:5">
      <c r="A8451" s="4" t="s">
        <v>3085</v>
      </c>
    </row>
    <row r="8452" spans="1:5">
      <c r="A8452" s="3" t="s">
        <v>844</v>
      </c>
    </row>
    <row r="8453" spans="1:5">
      <c r="A8453" s="4" t="s">
        <v>2081</v>
      </c>
      <c r="B8453" s="4" t="s">
        <v>3080</v>
      </c>
    </row>
    <row r="8454" spans="1:5">
      <c r="A8454" s="4" t="s">
        <v>3086</v>
      </c>
    </row>
    <row r="8455" spans="1:5">
      <c r="A8455" s="3" t="s">
        <v>844</v>
      </c>
    </row>
    <row r="8456" spans="1:5">
      <c r="A8456" s="4" t="s">
        <v>2081</v>
      </c>
      <c r="B8456" s="4" t="s">
        <v>3080</v>
      </c>
    </row>
    <row r="8457" spans="1:5">
      <c r="A8457" s="4" t="s">
        <v>3087</v>
      </c>
    </row>
    <row r="8458" spans="1:5">
      <c r="A8458" s="3" t="s">
        <v>844</v>
      </c>
    </row>
    <row r="8459" spans="1:5">
      <c r="A8459" s="4" t="s">
        <v>2081</v>
      </c>
      <c r="B8459" s="4" t="s">
        <v>3080</v>
      </c>
    </row>
    <row r="8460" spans="1:5">
      <c r="A8460" s="4" t="s">
        <v>3088</v>
      </c>
    </row>
    <row r="8461" spans="1:5">
      <c r="A8461" s="3" t="s">
        <v>844</v>
      </c>
    </row>
    <row r="8462" spans="1:5">
      <c r="A8462" s="4" t="s">
        <v>2081</v>
      </c>
      <c r="B8462" s="4" t="s">
        <v>3080</v>
      </c>
    </row>
    <row r="8463" spans="1:5">
      <c r="A8463" s="4" t="s">
        <v>3089</v>
      </c>
    </row>
    <row r="8464" spans="1:5">
      <c r="A8464" s="3" t="s">
        <v>844</v>
      </c>
    </row>
    <row r="8465" spans="1:5">
      <c r="A8465" s="4" t="s">
        <v>2081</v>
      </c>
      <c r="B8465" s="4" t="s">
        <v>3080</v>
      </c>
    </row>
    <row r="8466" spans="1:5">
      <c r="A8466" s="4" t="s">
        <v>3090</v>
      </c>
    </row>
    <row r="8467" spans="1:5">
      <c r="A8467" s="3" t="s">
        <v>844</v>
      </c>
    </row>
    <row r="8468" spans="1:5">
      <c r="A8468" s="4" t="s">
        <v>2081</v>
      </c>
      <c r="B8468" s="4" t="s">
        <v>3080</v>
      </c>
    </row>
    <row r="8469" spans="1:5">
      <c r="A8469" s="4" t="s">
        <v>3091</v>
      </c>
    </row>
    <row r="8470" spans="1:5">
      <c r="A8470" s="3" t="s">
        <v>844</v>
      </c>
    </row>
    <row r="8471" spans="1:5">
      <c r="A8471" s="4" t="s">
        <v>2081</v>
      </c>
      <c r="B8471" s="4" t="s">
        <v>3080</v>
      </c>
    </row>
    <row r="8472" spans="1:5">
      <c r="A8472" s="4" t="s">
        <v>3092</v>
      </c>
    </row>
    <row r="8473" spans="1:5">
      <c r="A8473" s="3" t="s">
        <v>844</v>
      </c>
    </row>
    <row r="8474" spans="1:5">
      <c r="A8474" s="4" t="s">
        <v>2081</v>
      </c>
      <c r="B8474" s="4" t="s">
        <v>3080</v>
      </c>
    </row>
    <row r="8475" spans="1:5">
      <c r="A8475" s="4" t="s">
        <v>3093</v>
      </c>
    </row>
    <row r="8476" spans="1:5">
      <c r="A8476" s="3" t="s">
        <v>844</v>
      </c>
    </row>
    <row r="8477" spans="1:5">
      <c r="A8477" s="4" t="s">
        <v>2081</v>
      </c>
      <c r="B8477" s="4" t="s">
        <v>3080</v>
      </c>
    </row>
    <row r="8478" spans="1:5">
      <c r="A8478" s="4" t="s">
        <v>3094</v>
      </c>
    </row>
    <row r="8479" spans="1:5">
      <c r="A8479" s="3" t="s">
        <v>844</v>
      </c>
    </row>
    <row r="8480" spans="1:5">
      <c r="A8480" s="4" t="s">
        <v>2081</v>
      </c>
      <c r="B8480" s="4" t="s">
        <v>3080</v>
      </c>
    </row>
    <row r="8481" spans="1:5">
      <c r="A8481" s="4" t="s">
        <v>3095</v>
      </c>
    </row>
    <row r="8482" spans="1:5">
      <c r="A8482" s="3" t="s">
        <v>844</v>
      </c>
    </row>
    <row r="8483" spans="1:5">
      <c r="A8483" s="4" t="s">
        <v>2081</v>
      </c>
      <c r="B8483" s="4" t="s">
        <v>3096</v>
      </c>
    </row>
    <row r="8484" spans="1:5">
      <c r="A8484" s="4" t="s">
        <v>3097</v>
      </c>
    </row>
    <row r="8485" spans="1:5">
      <c r="A8485" s="3" t="s">
        <v>844</v>
      </c>
    </row>
    <row r="8486" spans="1:5">
      <c r="A8486" s="4" t="s">
        <v>2081</v>
      </c>
      <c r="B8486" s="4" t="s">
        <v>3096</v>
      </c>
    </row>
    <row r="8487" spans="1:5">
      <c r="A8487" s="4" t="s">
        <v>3098</v>
      </c>
    </row>
    <row r="8488" spans="1:5">
      <c r="A8488" s="3" t="s">
        <v>844</v>
      </c>
    </row>
    <row r="8489" spans="1:5">
      <c r="A8489" s="4" t="s">
        <v>2081</v>
      </c>
      <c r="B8489" s="4" t="s">
        <v>3096</v>
      </c>
    </row>
    <row r="8490" spans="1:5">
      <c r="A8490" s="4" t="s">
        <v>3099</v>
      </c>
    </row>
    <row r="8491" spans="1:5">
      <c r="A8491" s="3" t="s">
        <v>844</v>
      </c>
    </row>
    <row r="8492" spans="1:5">
      <c r="A8492" s="4" t="s">
        <v>2081</v>
      </c>
      <c r="B8492" s="4" t="s">
        <v>2914</v>
      </c>
    </row>
    <row r="8493" spans="1:5">
      <c r="A8493" s="4" t="s">
        <v>3100</v>
      </c>
    </row>
    <row r="8494" spans="1:5">
      <c r="A8494" s="3" t="s">
        <v>844</v>
      </c>
    </row>
    <row r="8495" spans="1:5">
      <c r="A8495" s="4" t="s">
        <v>2081</v>
      </c>
      <c r="B8495" s="4" t="s">
        <v>2914</v>
      </c>
    </row>
    <row r="8496" spans="1:5">
      <c r="A8496" s="4" t="s">
        <v>3101</v>
      </c>
    </row>
    <row r="8497" spans="1:5">
      <c r="A8497" s="3" t="s">
        <v>844</v>
      </c>
    </row>
    <row r="8498" spans="1:5">
      <c r="A8498" s="4" t="s">
        <v>2081</v>
      </c>
      <c r="B8498" s="4" t="s">
        <v>2914</v>
      </c>
    </row>
    <row r="8499" spans="1:5">
      <c r="A8499" s="4" t="s">
        <v>3102</v>
      </c>
    </row>
    <row r="8500" spans="1:5">
      <c r="A8500" s="3" t="s">
        <v>844</v>
      </c>
    </row>
    <row r="8501" spans="1:5">
      <c r="A8501" s="4" t="s">
        <v>2081</v>
      </c>
      <c r="B8501" s="4" t="s">
        <v>2914</v>
      </c>
    </row>
    <row r="8502" spans="1:5">
      <c r="A8502" s="4" t="s">
        <v>3103</v>
      </c>
    </row>
    <row r="8503" spans="1:5">
      <c r="A8503" s="3" t="s">
        <v>844</v>
      </c>
    </row>
    <row r="8504" spans="1:5">
      <c r="A8504" s="4" t="s">
        <v>2081</v>
      </c>
      <c r="B8504" s="4" t="s">
        <v>2914</v>
      </c>
    </row>
    <row r="8505" spans="1:5">
      <c r="A8505" s="4" t="s">
        <v>3104</v>
      </c>
    </row>
    <row r="8506" spans="1:5">
      <c r="A8506" s="3" t="s">
        <v>844</v>
      </c>
    </row>
    <row r="8507" spans="1:5">
      <c r="A8507" s="4" t="s">
        <v>2081</v>
      </c>
      <c r="B8507" s="4" t="s">
        <v>2914</v>
      </c>
    </row>
    <row r="8508" spans="1:5">
      <c r="A8508" s="4" t="s">
        <v>3105</v>
      </c>
    </row>
    <row r="8509" spans="1:5">
      <c r="A8509" s="3" t="s">
        <v>844</v>
      </c>
    </row>
    <row r="8510" spans="1:5">
      <c r="A8510" s="4" t="s">
        <v>2081</v>
      </c>
      <c r="B8510" s="4" t="s">
        <v>2914</v>
      </c>
    </row>
    <row r="8511" spans="1:5">
      <c r="A8511" s="4" t="s">
        <v>3106</v>
      </c>
    </row>
    <row r="8512" spans="1:5">
      <c r="A8512" s="3" t="s">
        <v>844</v>
      </c>
    </row>
    <row r="8513" spans="1:5">
      <c r="A8513" s="4" t="s">
        <v>2081</v>
      </c>
      <c r="B8513" s="4" t="s">
        <v>2914</v>
      </c>
    </row>
    <row r="8514" spans="1:5">
      <c r="A8514" s="4" t="s">
        <v>3107</v>
      </c>
    </row>
    <row r="8515" spans="1:5">
      <c r="A8515" s="3" t="s">
        <v>844</v>
      </c>
    </row>
    <row r="8516" spans="1:5">
      <c r="A8516" s="4" t="s">
        <v>2081</v>
      </c>
      <c r="B8516" s="4" t="s">
        <v>3108</v>
      </c>
    </row>
    <row r="8517" spans="1:5">
      <c r="A8517" s="4" t="s">
        <v>3109</v>
      </c>
    </row>
    <row r="8518" spans="1:5">
      <c r="A8518" s="3" t="s">
        <v>844</v>
      </c>
    </row>
    <row r="8519" spans="1:5">
      <c r="A8519" s="4" t="s">
        <v>2081</v>
      </c>
      <c r="B8519" s="4" t="s">
        <v>3108</v>
      </c>
    </row>
    <row r="8520" spans="1:5">
      <c r="A8520" s="4" t="s">
        <v>3110</v>
      </c>
    </row>
    <row r="8521" spans="1:5">
      <c r="A8521" s="3" t="s">
        <v>844</v>
      </c>
    </row>
    <row r="8522" spans="1:5">
      <c r="A8522" s="4" t="s">
        <v>2081</v>
      </c>
      <c r="B8522" s="4" t="s">
        <v>3108</v>
      </c>
    </row>
    <row r="8523" spans="1:5">
      <c r="A8523" s="4" t="s">
        <v>3111</v>
      </c>
    </row>
    <row r="8524" spans="1:5">
      <c r="A8524" s="3" t="s">
        <v>844</v>
      </c>
    </row>
    <row r="8525" spans="1:5">
      <c r="A8525" s="4" t="s">
        <v>2081</v>
      </c>
      <c r="B8525" s="4" t="s">
        <v>3108</v>
      </c>
    </row>
    <row r="8526" spans="1:5">
      <c r="A8526" s="4" t="s">
        <v>3112</v>
      </c>
    </row>
    <row r="8527" spans="1:5">
      <c r="A8527" s="3" t="s">
        <v>844</v>
      </c>
    </row>
    <row r="8528" spans="1:5">
      <c r="A8528" s="4" t="s">
        <v>2081</v>
      </c>
      <c r="B8528" s="4" t="s">
        <v>3108</v>
      </c>
    </row>
    <row r="8529" spans="1:5">
      <c r="A8529" s="4" t="s">
        <v>3113</v>
      </c>
    </row>
    <row r="8530" spans="1:5">
      <c r="A8530" s="3" t="s">
        <v>844</v>
      </c>
    </row>
    <row r="8531" spans="1:5">
      <c r="A8531" s="4" t="s">
        <v>2081</v>
      </c>
      <c r="B8531" s="4" t="s">
        <v>3108</v>
      </c>
    </row>
    <row r="8532" spans="1:5">
      <c r="A8532" s="4" t="s">
        <v>3114</v>
      </c>
    </row>
    <row r="8533" spans="1:5">
      <c r="A8533" s="3" t="s">
        <v>844</v>
      </c>
    </row>
    <row r="8534" spans="1:5">
      <c r="A8534" s="4" t="s">
        <v>2081</v>
      </c>
      <c r="B8534" s="4" t="s">
        <v>3108</v>
      </c>
    </row>
    <row r="8535" spans="1:5">
      <c r="A8535" s="4" t="s">
        <v>3115</v>
      </c>
    </row>
    <row r="8536" spans="1:5">
      <c r="A8536" s="3" t="s">
        <v>844</v>
      </c>
    </row>
    <row r="8537" spans="1:5">
      <c r="A8537" s="4" t="s">
        <v>2081</v>
      </c>
      <c r="B8537" s="4" t="s">
        <v>3108</v>
      </c>
    </row>
    <row r="8538" spans="1:5">
      <c r="A8538" s="4" t="s">
        <v>3116</v>
      </c>
    </row>
    <row r="8539" spans="1:5">
      <c r="A8539" s="3" t="s">
        <v>844</v>
      </c>
    </row>
    <row r="8540" spans="1:5">
      <c r="A8540" s="4" t="s">
        <v>2081</v>
      </c>
      <c r="B8540" s="4" t="s">
        <v>3108</v>
      </c>
    </row>
    <row r="8541" spans="1:5">
      <c r="A8541" s="4" t="s">
        <v>3117</v>
      </c>
    </row>
    <row r="8542" spans="1:5">
      <c r="A8542" s="3" t="s">
        <v>844</v>
      </c>
    </row>
    <row r="8543" spans="1:5">
      <c r="A8543" s="4" t="s">
        <v>2081</v>
      </c>
      <c r="B8543" s="4" t="s">
        <v>3108</v>
      </c>
    </row>
    <row r="8544" spans="1:5">
      <c r="A8544" s="4" t="s">
        <v>3118</v>
      </c>
    </row>
    <row r="8545" spans="1:5">
      <c r="A8545" s="3" t="s">
        <v>844</v>
      </c>
    </row>
    <row r="8546" spans="1:5">
      <c r="A8546" s="4" t="s">
        <v>2081</v>
      </c>
      <c r="B8546" s="4" t="s">
        <v>3108</v>
      </c>
    </row>
    <row r="8547" spans="1:5">
      <c r="A8547" s="4" t="s">
        <v>3119</v>
      </c>
    </row>
    <row r="8548" spans="1:5">
      <c r="A8548" s="3" t="s">
        <v>844</v>
      </c>
    </row>
    <row r="8549" spans="1:5">
      <c r="A8549" s="4" t="s">
        <v>2081</v>
      </c>
      <c r="B8549" s="4" t="s">
        <v>3108</v>
      </c>
    </row>
    <row r="8550" spans="1:5">
      <c r="A8550" s="4" t="s">
        <v>3120</v>
      </c>
    </row>
    <row r="8551" spans="1:5">
      <c r="A8551" s="3" t="s">
        <v>844</v>
      </c>
    </row>
    <row r="8552" spans="1:5">
      <c r="A8552" s="4" t="s">
        <v>2081</v>
      </c>
      <c r="B8552" s="4" t="s">
        <v>3108</v>
      </c>
    </row>
    <row r="8553" spans="1:5">
      <c r="A8553" s="4" t="s">
        <v>3121</v>
      </c>
    </row>
    <row r="8554" spans="1:5">
      <c r="A8554" s="3" t="s">
        <v>844</v>
      </c>
    </row>
    <row r="8555" spans="1:5">
      <c r="A8555" s="4" t="s">
        <v>2081</v>
      </c>
      <c r="B8555" s="4" t="s">
        <v>3122</v>
      </c>
    </row>
    <row r="8556" spans="1:5">
      <c r="A8556" s="4" t="s">
        <v>3123</v>
      </c>
    </row>
    <row r="8557" spans="1:5">
      <c r="A8557" s="3" t="s">
        <v>844</v>
      </c>
    </row>
    <row r="8558" spans="1:5">
      <c r="A8558" s="4" t="s">
        <v>2081</v>
      </c>
      <c r="B8558" s="4" t="s">
        <v>3122</v>
      </c>
    </row>
    <row r="8559" spans="1:5">
      <c r="A8559" s="4" t="s">
        <v>3124</v>
      </c>
    </row>
    <row r="8560" spans="1:5">
      <c r="A8560" s="3" t="s">
        <v>844</v>
      </c>
    </row>
    <row r="8561" spans="1:5">
      <c r="A8561" s="4" t="s">
        <v>2081</v>
      </c>
      <c r="B8561" s="4" t="s">
        <v>3122</v>
      </c>
    </row>
    <row r="8562" spans="1:5">
      <c r="A8562" s="4" t="s">
        <v>3125</v>
      </c>
    </row>
    <row r="8563" spans="1:5">
      <c r="A8563" s="3" t="s">
        <v>844</v>
      </c>
    </row>
    <row r="8564" spans="1:5">
      <c r="A8564" s="4" t="s">
        <v>2081</v>
      </c>
      <c r="B8564" s="4" t="s">
        <v>3122</v>
      </c>
    </row>
    <row r="8565" spans="1:5">
      <c r="A8565" s="4" t="s">
        <v>3126</v>
      </c>
    </row>
    <row r="8566" spans="1:5">
      <c r="A8566" s="3" t="s">
        <v>844</v>
      </c>
    </row>
    <row r="8567" spans="1:5">
      <c r="A8567" s="4" t="s">
        <v>2081</v>
      </c>
      <c r="B8567" s="4" t="s">
        <v>3122</v>
      </c>
    </row>
    <row r="8568" spans="1:5">
      <c r="A8568" s="4" t="s">
        <v>3127</v>
      </c>
    </row>
    <row r="8569" spans="1:5">
      <c r="A8569" s="3" t="s">
        <v>844</v>
      </c>
    </row>
    <row r="8570" spans="1:5">
      <c r="A8570" s="4" t="s">
        <v>2081</v>
      </c>
      <c r="B8570" s="4" t="s">
        <v>3122</v>
      </c>
    </row>
    <row r="8571" spans="1:5">
      <c r="A8571" s="4" t="s">
        <v>3128</v>
      </c>
    </row>
    <row r="8572" spans="1:5">
      <c r="A8572" s="3" t="s">
        <v>844</v>
      </c>
    </row>
    <row r="8573" spans="1:5">
      <c r="A8573" s="4" t="s">
        <v>2081</v>
      </c>
      <c r="B8573" s="4" t="s">
        <v>3122</v>
      </c>
    </row>
    <row r="8574" spans="1:5">
      <c r="A8574" s="4" t="s">
        <v>3129</v>
      </c>
    </row>
    <row r="8575" spans="1:5">
      <c r="A8575" s="3" t="s">
        <v>844</v>
      </c>
    </row>
    <row r="8576" spans="1:5">
      <c r="A8576" s="4" t="s">
        <v>2081</v>
      </c>
      <c r="B8576" s="4" t="s">
        <v>3122</v>
      </c>
    </row>
    <row r="8577" spans="1:5">
      <c r="A8577" s="4" t="s">
        <v>3130</v>
      </c>
    </row>
    <row r="8578" spans="1:5">
      <c r="A8578" s="3" t="s">
        <v>844</v>
      </c>
    </row>
    <row r="8579" spans="1:5">
      <c r="A8579" s="4" t="s">
        <v>2081</v>
      </c>
      <c r="B8579" s="4" t="s">
        <v>3122</v>
      </c>
    </row>
    <row r="8580" spans="1:5">
      <c r="A8580" s="4" t="s">
        <v>3131</v>
      </c>
    </row>
    <row r="8581" spans="1:5">
      <c r="A8581" s="3" t="s">
        <v>844</v>
      </c>
    </row>
    <row r="8582" spans="1:5">
      <c r="A8582" s="4" t="s">
        <v>2081</v>
      </c>
      <c r="B8582" s="4" t="s">
        <v>3122</v>
      </c>
    </row>
    <row r="8583" spans="1:5">
      <c r="A8583" s="4" t="s">
        <v>3132</v>
      </c>
    </row>
    <row r="8584" spans="1:5">
      <c r="A8584" s="3" t="s">
        <v>844</v>
      </c>
    </row>
    <row r="8585" spans="1:5">
      <c r="A8585" s="4" t="s">
        <v>2081</v>
      </c>
      <c r="B8585" s="4" t="s">
        <v>3080</v>
      </c>
    </row>
    <row r="8586" spans="1:5">
      <c r="A8586" s="4" t="s">
        <v>3133</v>
      </c>
    </row>
    <row r="8587" spans="1:5">
      <c r="A8587" s="3" t="s">
        <v>844</v>
      </c>
    </row>
    <row r="8588" spans="1:5">
      <c r="A8588" s="4" t="s">
        <v>2081</v>
      </c>
      <c r="B8588" s="4" t="s">
        <v>2723</v>
      </c>
    </row>
    <row r="8589" spans="1:5">
      <c r="A8589" s="4" t="s">
        <v>3134</v>
      </c>
    </row>
    <row r="8590" spans="1:5">
      <c r="A8590" s="3" t="s">
        <v>844</v>
      </c>
    </row>
    <row r="8591" spans="1:5">
      <c r="A8591" s="4" t="s">
        <v>2081</v>
      </c>
      <c r="B8591" s="4" t="s">
        <v>2719</v>
      </c>
    </row>
    <row r="8592" spans="1:5">
      <c r="A8592" s="4" t="s">
        <v>3135</v>
      </c>
    </row>
    <row r="8593" spans="1:5">
      <c r="A8593" s="3" t="s">
        <v>844</v>
      </c>
    </row>
    <row r="8594" spans="1:5">
      <c r="A8594" s="4" t="s">
        <v>2081</v>
      </c>
      <c r="B8594" s="4" t="s">
        <v>3080</v>
      </c>
    </row>
    <row r="8595" spans="1:5">
      <c r="A8595" s="4" t="s">
        <v>3136</v>
      </c>
    </row>
    <row r="8596" spans="1:5">
      <c r="A8596" s="3" t="s">
        <v>844</v>
      </c>
    </row>
    <row r="8597" spans="1:5">
      <c r="A8597" s="4" t="s">
        <v>2081</v>
      </c>
      <c r="B8597" s="4" t="s">
        <v>3108</v>
      </c>
    </row>
    <row r="8598" spans="1:5">
      <c r="A8598" s="4" t="s">
        <v>3137</v>
      </c>
    </row>
    <row r="8599" spans="1:5">
      <c r="A8599" s="3" t="s">
        <v>844</v>
      </c>
    </row>
    <row r="8600" spans="1:5">
      <c r="A8600" s="4" t="s">
        <v>2081</v>
      </c>
      <c r="B8600" s="4" t="s">
        <v>3138</v>
      </c>
    </row>
    <row r="8601" spans="1:5">
      <c r="A8601" s="4" t="s">
        <v>3139</v>
      </c>
    </row>
    <row r="8602" spans="1:5">
      <c r="A8602" s="3" t="s">
        <v>844</v>
      </c>
    </row>
    <row r="8603" spans="1:5">
      <c r="A8603" s="4" t="s">
        <v>2081</v>
      </c>
      <c r="B8603" s="4" t="s">
        <v>2316</v>
      </c>
    </row>
    <row r="8604" spans="1:5">
      <c r="A8604" s="4" t="s">
        <v>846</v>
      </c>
      <c r="B8604" s="6" t="n">
        <v>-21174</v>
      </c>
    </row>
    <row r="8605" spans="1:5">
      <c r="A8605" s="4" t="s">
        <v>847</v>
      </c>
      <c r="B8605" s="5" t="n">
        <v>40716</v>
      </c>
    </row>
    <row r="8606" spans="1:5">
      <c r="A8606" s="4" t="s">
        <v>848</v>
      </c>
      <c r="B8606" s="5" t="n">
        <v>33918</v>
      </c>
    </row>
    <row r="8607" spans="1:5">
      <c r="A8607" s="4" t="s">
        <v>849</v>
      </c>
      <c r="B8607" s="5" t="n">
        <v>40716</v>
      </c>
    </row>
    <row r="8608" spans="1:5">
      <c r="A8608" s="4" t="s">
        <v>850</v>
      </c>
      <c r="B8608" s="5" t="n">
        <v>34343</v>
      </c>
    </row>
    <row r="8609" spans="1:5">
      <c r="A8609" s="4" t="s">
        <v>851</v>
      </c>
      <c r="B8609" s="5" t="n">
        <v>75059</v>
      </c>
    </row>
    <row r="8610" spans="1:5">
      <c r="A8610" s="4" t="s">
        <v>852</v>
      </c>
      <c r="B8610" s="6" t="n">
        <v>-5993</v>
      </c>
    </row>
    <row r="8611" spans="1:5">
      <c r="A8611" s="4" t="s">
        <v>854</v>
      </c>
      <c r="B8611" s="4" t="s">
        <v>1025</v>
      </c>
    </row>
    <row r="8612" spans="1:5">
      <c r="A8612" s="4" t="s">
        <v>3140</v>
      </c>
    </row>
    <row r="8613" spans="1:5">
      <c r="A8613" s="3" t="s">
        <v>844</v>
      </c>
    </row>
    <row r="8614" spans="1:5">
      <c r="A8614" s="4" t="s">
        <v>1296</v>
      </c>
      <c r="B8614" s="6" t="n">
        <v>0</v>
      </c>
    </row>
    <row r="8615" spans="1:5">
      <c r="A8615" s="4" t="s">
        <v>3141</v>
      </c>
    </row>
    <row r="8616" spans="1:5">
      <c r="A8616" s="3" t="s">
        <v>844</v>
      </c>
    </row>
    <row r="8617" spans="1:5">
      <c r="A8617" s="4" t="s">
        <v>1296</v>
      </c>
      <c r="B8617" s="6" t="n">
        <v>425</v>
      </c>
    </row>
    <row r="8618" spans="1:5">
      <c r="A8618" s="4" t="s">
        <v>3142</v>
      </c>
    </row>
    <row r="8619" spans="1:5">
      <c r="A8619" s="3" t="s">
        <v>844</v>
      </c>
    </row>
    <row r="8620" spans="1:5">
      <c r="A8620" s="4" t="s">
        <v>2081</v>
      </c>
      <c r="B8620" s="4" t="s">
        <v>271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43</v>
      </c>
      <c r="B1" s="2" t="s">
        <v>1</v>
      </c>
    </row>
    <row r="2" spans="1:4">
      <c r="B2" s="2" t="s">
        <v>2</v>
      </c>
      <c r="C2" s="2" t="s">
        <v>32</v>
      </c>
      <c r="D2" s="2" t="s">
        <v>78</v>
      </c>
    </row>
    <row r="3" spans="1:4">
      <c r="A3" s="3" t="s">
        <v>3144</v>
      </c>
    </row>
    <row r="4" spans="1:4">
      <c r="A4" s="4" t="s">
        <v>3145</v>
      </c>
      <c r="B4" s="6" t="n">
        <v>4685336</v>
      </c>
      <c r="C4" s="6" t="n">
        <v>4477599</v>
      </c>
      <c r="D4" s="6" t="n">
        <v>4387913</v>
      </c>
    </row>
    <row r="5" spans="1:4">
      <c r="A5" s="4" t="s">
        <v>280</v>
      </c>
      <c r="B5" s="5" t="n">
        <v>142484</v>
      </c>
      <c r="C5" s="5" t="n">
        <v>120448</v>
      </c>
      <c r="D5" s="5" t="n">
        <v>23900</v>
      </c>
    </row>
    <row r="6" spans="1:4">
      <c r="A6" s="4" t="s">
        <v>3146</v>
      </c>
      <c r="B6" s="5" t="n">
        <v>126050</v>
      </c>
      <c r="C6" s="5" t="n">
        <v>119437</v>
      </c>
      <c r="D6" s="5" t="n">
        <v>93799</v>
      </c>
    </row>
    <row r="7" spans="1:4">
      <c r="A7" s="4" t="s">
        <v>3147</v>
      </c>
      <c r="B7" s="5" t="n">
        <v>-38057</v>
      </c>
      <c r="C7" s="5" t="n">
        <v>-32148</v>
      </c>
      <c r="D7" s="5" t="n">
        <v>-28013</v>
      </c>
    </row>
    <row r="8" spans="1:4">
      <c r="A8" s="4" t="s">
        <v>3148</v>
      </c>
      <c r="B8" s="6" t="n">
        <v>4915813</v>
      </c>
      <c r="C8" s="6" t="n">
        <v>4685336</v>
      </c>
      <c r="D8" s="6" t="n">
        <v>447759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149</v>
      </c>
      <c r="B1" s="2" t="s">
        <v>1</v>
      </c>
    </row>
    <row r="2" spans="1:4">
      <c r="B2" s="2" t="s">
        <v>2</v>
      </c>
      <c r="C2" s="2" t="s">
        <v>32</v>
      </c>
      <c r="D2" s="2" t="s">
        <v>78</v>
      </c>
    </row>
    <row r="3" spans="1:4">
      <c r="A3" s="3" t="s">
        <v>3150</v>
      </c>
    </row>
    <row r="4" spans="1:4">
      <c r="A4" s="4" t="s">
        <v>3151</v>
      </c>
      <c r="B4" s="6" t="n">
        <v>1399531</v>
      </c>
      <c r="C4" s="6" t="n">
        <v>1282423</v>
      </c>
      <c r="D4" s="6" t="n">
        <v>1169492</v>
      </c>
    </row>
    <row r="5" spans="1:4">
      <c r="A5" s="4" t="s">
        <v>3152</v>
      </c>
      <c r="B5" s="5" t="n">
        <v>121455</v>
      </c>
      <c r="C5" s="5" t="n">
        <v>117400</v>
      </c>
      <c r="D5" s="5" t="n">
        <v>113609</v>
      </c>
    </row>
    <row r="6" spans="1:4">
      <c r="A6" s="4" t="s">
        <v>100</v>
      </c>
      <c r="B6" s="5" t="n">
        <v>2231</v>
      </c>
      <c r="C6" s="5" t="n">
        <v>3373</v>
      </c>
      <c r="D6" s="5" t="n">
        <v>2358</v>
      </c>
    </row>
    <row r="7" spans="1:4">
      <c r="A7" s="4" t="s">
        <v>3147</v>
      </c>
      <c r="B7" s="5" t="n">
        <v>-6523</v>
      </c>
      <c r="C7" s="5" t="n">
        <v>-3665</v>
      </c>
      <c r="D7" s="5" t="n">
        <v>-3036</v>
      </c>
    </row>
    <row r="8" spans="1:4">
      <c r="A8" s="4" t="s">
        <v>3153</v>
      </c>
      <c r="B8" s="5" t="n">
        <v>1516694</v>
      </c>
      <c r="C8" s="5" t="n">
        <v>1399531</v>
      </c>
      <c r="D8" s="5" t="n">
        <v>1282423</v>
      </c>
    </row>
    <row r="9" spans="1:4">
      <c r="A9" s="4" t="s">
        <v>845</v>
      </c>
      <c r="B9" s="6" t="n">
        <v>10400</v>
      </c>
      <c r="C9" s="6" t="n">
        <v>10664</v>
      </c>
      <c r="D9" s="6" t="n">
        <v>10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09:16:00Z</dcterms:created>
  <dcterms:modified xmlns:dcterms="http://purl.org/dc/terms/" xmlns:xsi="http://www.w3.org/2001/XMLSchema-instance" xsi:type="dcterms:W3CDTF">2018-02-28T09:16:00Z</dcterms:modified>
</cp:coreProperties>
</file>